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Portfolio Loans" sheetId="12" state="visible" r:id="rId12"/>
    <sheet xmlns:r="http://schemas.openxmlformats.org/officeDocument/2006/relationships" name="Allowance for Loan Losses" sheetId="13" state="visible" r:id="rId13"/>
    <sheet xmlns:r="http://schemas.openxmlformats.org/officeDocument/2006/relationships" name="Premises and Equipment, Ne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s, Senior Notes and Su" sheetId="17" state="visible" r:id="rId17"/>
    <sheet xmlns:r="http://schemas.openxmlformats.org/officeDocument/2006/relationships" name="Leases" sheetId="18" state="visible" r:id="rId18"/>
    <sheet xmlns:r="http://schemas.openxmlformats.org/officeDocument/2006/relationships" name="Derivatives" sheetId="19" state="visible" r:id="rId19"/>
    <sheet xmlns:r="http://schemas.openxmlformats.org/officeDocument/2006/relationships" name="Income Taxes" sheetId="20" state="visible" r:id="rId20"/>
    <sheet xmlns:r="http://schemas.openxmlformats.org/officeDocument/2006/relationships" name="Investments in Low Income Housi" sheetId="21" state="visible" r:id="rId21"/>
    <sheet xmlns:r="http://schemas.openxmlformats.org/officeDocument/2006/relationships" name="Stock-Based Compensation" sheetId="22" state="visible" r:id="rId22"/>
    <sheet xmlns:r="http://schemas.openxmlformats.org/officeDocument/2006/relationships" name="Pension and Other Post Retireme" sheetId="23" state="visible" r:id="rId23"/>
    <sheet xmlns:r="http://schemas.openxmlformats.org/officeDocument/2006/relationships" name="Non-Interest Income, Other Non-" sheetId="24" state="visible" r:id="rId24"/>
    <sheet xmlns:r="http://schemas.openxmlformats.org/officeDocument/2006/relationships" name="Earnings Per Common Share" sheetId="25" state="visible" r:id="rId25"/>
    <sheet xmlns:r="http://schemas.openxmlformats.org/officeDocument/2006/relationships" name="Stockholders' Equity" sheetId="26" state="visible" r:id="rId26"/>
    <sheet xmlns:r="http://schemas.openxmlformats.org/officeDocument/2006/relationships" name="Off-Balance-Sheet Financial Ins" sheetId="27" state="visible" r:id="rId27"/>
    <sheet xmlns:r="http://schemas.openxmlformats.org/officeDocument/2006/relationships" name="Litigation" sheetId="28" state="visible" r:id="rId28"/>
    <sheet xmlns:r="http://schemas.openxmlformats.org/officeDocument/2006/relationships" name="Fair Value Measurements" sheetId="29" state="visible" r:id="rId29"/>
    <sheet xmlns:r="http://schemas.openxmlformats.org/officeDocument/2006/relationships" name="Accumulated Other Comprehensive" sheetId="30" state="visible" r:id="rId30"/>
    <sheet xmlns:r="http://schemas.openxmlformats.org/officeDocument/2006/relationships" name="Condensed Parent Company Financ" sheetId="31" state="visible" r:id="rId31"/>
    <sheet xmlns:r="http://schemas.openxmlformats.org/officeDocument/2006/relationships" name="Quarterly Results of Operations" sheetId="32" state="visible" r:id="rId32"/>
    <sheet xmlns:r="http://schemas.openxmlformats.org/officeDocument/2006/relationships" name="Recently Issued Accounting Stan" sheetId="33" state="visible" r:id="rId33"/>
    <sheet xmlns:r="http://schemas.openxmlformats.org/officeDocument/2006/relationships" name="Subsequent Events" sheetId="34" state="visible" r:id="rId34"/>
    <sheet xmlns:r="http://schemas.openxmlformats.org/officeDocument/2006/relationships" name="Basis of Financial Statement _2" sheetId="35" state="visible" r:id="rId35"/>
    <sheet xmlns:r="http://schemas.openxmlformats.org/officeDocument/2006/relationships" name="Acquisitions - (Tables)" sheetId="36" state="visible" r:id="rId36"/>
    <sheet xmlns:r="http://schemas.openxmlformats.org/officeDocument/2006/relationships" name="Securities - (Tables)" sheetId="37" state="visible" r:id="rId37"/>
    <sheet xmlns:r="http://schemas.openxmlformats.org/officeDocument/2006/relationships" name="Portfolio Loans - (Tables)" sheetId="38" state="visible" r:id="rId38"/>
    <sheet xmlns:r="http://schemas.openxmlformats.org/officeDocument/2006/relationships" name="Allowance for Loan Losses - (Ta" sheetId="39" state="visible" r:id="rId39"/>
    <sheet xmlns:r="http://schemas.openxmlformats.org/officeDocument/2006/relationships" name="Premises and Equipment, Net - (" sheetId="40" state="visible" r:id="rId40"/>
    <sheet xmlns:r="http://schemas.openxmlformats.org/officeDocument/2006/relationships" name="Goodwill and Other Intangible_2" sheetId="41" state="visible" r:id="rId41"/>
    <sheet xmlns:r="http://schemas.openxmlformats.org/officeDocument/2006/relationships" name="Deposits - (Tables)" sheetId="42" state="visible" r:id="rId42"/>
    <sheet xmlns:r="http://schemas.openxmlformats.org/officeDocument/2006/relationships" name="Borrowings, Senior Notes and _2" sheetId="43" state="visible" r:id="rId43"/>
    <sheet xmlns:r="http://schemas.openxmlformats.org/officeDocument/2006/relationships" name="Leases - (Tables)" sheetId="44" state="visible" r:id="rId44"/>
    <sheet xmlns:r="http://schemas.openxmlformats.org/officeDocument/2006/relationships" name="Derivatives - (Tables)" sheetId="45" state="visible" r:id="rId45"/>
    <sheet xmlns:r="http://schemas.openxmlformats.org/officeDocument/2006/relationships" name="Income Taxes - (Tables)" sheetId="46" state="visible" r:id="rId46"/>
    <sheet xmlns:r="http://schemas.openxmlformats.org/officeDocument/2006/relationships" name="Investments in Low Income Hou_2" sheetId="47" state="visible" r:id="rId47"/>
    <sheet xmlns:r="http://schemas.openxmlformats.org/officeDocument/2006/relationships" name="Stock-Based Compensation - (Tab" sheetId="48" state="visible" r:id="rId48"/>
    <sheet xmlns:r="http://schemas.openxmlformats.org/officeDocument/2006/relationships" name="Pension and Other Post Retire_2" sheetId="49" state="visible" r:id="rId49"/>
    <sheet xmlns:r="http://schemas.openxmlformats.org/officeDocument/2006/relationships" name="Non-Interest Income, Other No_2" sheetId="50" state="visible" r:id="rId50"/>
    <sheet xmlns:r="http://schemas.openxmlformats.org/officeDocument/2006/relationships" name="Earnings Per Common Share - (Ta" sheetId="51" state="visible" r:id="rId51"/>
    <sheet xmlns:r="http://schemas.openxmlformats.org/officeDocument/2006/relationships" name="Stockholders' Equity - (Tables)" sheetId="52" state="visible" r:id="rId52"/>
    <sheet xmlns:r="http://schemas.openxmlformats.org/officeDocument/2006/relationships" name="Off-Balance-Sheet Financial I_2" sheetId="53" state="visible" r:id="rId53"/>
    <sheet xmlns:r="http://schemas.openxmlformats.org/officeDocument/2006/relationships" name="Fair Value Measurements - (Tabl" sheetId="54" state="visible" r:id="rId54"/>
    <sheet xmlns:r="http://schemas.openxmlformats.org/officeDocument/2006/relationships" name="Accumulated Other Comprehensi_2" sheetId="55" state="visible" r:id="rId55"/>
    <sheet xmlns:r="http://schemas.openxmlformats.org/officeDocument/2006/relationships" name="Condensed Parent Company Fina_2" sheetId="56" state="visible" r:id="rId56"/>
    <sheet xmlns:r="http://schemas.openxmlformats.org/officeDocument/2006/relationships" name="Quarterly Results of Operatio_2" sheetId="57" state="visible" r:id="rId57"/>
    <sheet xmlns:r="http://schemas.openxmlformats.org/officeDocument/2006/relationships" name="Basis of Financial Statement _3" sheetId="58" state="visible" r:id="rId58"/>
    <sheet xmlns:r="http://schemas.openxmlformats.org/officeDocument/2006/relationships" name="Basis of Financial Statement _4" sheetId="59" state="visible" r:id="rId59"/>
    <sheet xmlns:r="http://schemas.openxmlformats.org/officeDocument/2006/relationships" name="Basis of Financial Statement _5" sheetId="60" state="visible" r:id="rId60"/>
    <sheet xmlns:r="http://schemas.openxmlformats.org/officeDocument/2006/relationships" name="Basis of Financial Statement _6" sheetId="61" state="visible" r:id="rId61"/>
    <sheet xmlns:r="http://schemas.openxmlformats.org/officeDocument/2006/relationships" name="Basis of Financial Statement _7" sheetId="62" state="visible" r:id="rId62"/>
    <sheet xmlns:r="http://schemas.openxmlformats.org/officeDocument/2006/relationships" name="Acquisitions - Loan portfolio o" sheetId="63" state="visible" r:id="rId63"/>
    <sheet xmlns:r="http://schemas.openxmlformats.org/officeDocument/2006/relationships" name="Acquisitions - Advantage Fundin" sheetId="64" state="visible" r:id="rId64"/>
    <sheet xmlns:r="http://schemas.openxmlformats.org/officeDocument/2006/relationships" name="Acquisitions - Astoria Merger N" sheetId="65" state="visible" r:id="rId65"/>
    <sheet xmlns:r="http://schemas.openxmlformats.org/officeDocument/2006/relationships" name="Acquisitions - Schedule of Reco" sheetId="66" state="visible" r:id="rId66"/>
    <sheet xmlns:r="http://schemas.openxmlformats.org/officeDocument/2006/relationships" name="Acquisitions - Acquired Loan Po" sheetId="67" state="visible" r:id="rId67"/>
    <sheet xmlns:r="http://schemas.openxmlformats.org/officeDocument/2006/relationships" name="Securities - Amortized Cost to " sheetId="68" state="visible" r:id="rId68"/>
    <sheet xmlns:r="http://schemas.openxmlformats.org/officeDocument/2006/relationships" name="Securities - Held to Maturity (" sheetId="69" state="visible" r:id="rId69"/>
    <sheet xmlns:r="http://schemas.openxmlformats.org/officeDocument/2006/relationships" name="Securities - Future Maturity (D" sheetId="70" state="visible" r:id="rId70"/>
    <sheet xmlns:r="http://schemas.openxmlformats.org/officeDocument/2006/relationships" name="Securities - Sale of Securities" sheetId="71" state="visible" r:id="rId71"/>
    <sheet xmlns:r="http://schemas.openxmlformats.org/officeDocument/2006/relationships" name="Securities - Narrative (Details" sheetId="72" state="visible" r:id="rId72"/>
    <sheet xmlns:r="http://schemas.openxmlformats.org/officeDocument/2006/relationships" name="Securities - Available-for-sale" sheetId="73" state="visible" r:id="rId73"/>
    <sheet xmlns:r="http://schemas.openxmlformats.org/officeDocument/2006/relationships" name="Securities - Held to Maturity S" sheetId="74" state="visible" r:id="rId74"/>
    <sheet xmlns:r="http://schemas.openxmlformats.org/officeDocument/2006/relationships" name="Securities - Securities Pledged" sheetId="75" state="visible" r:id="rId75"/>
    <sheet xmlns:r="http://schemas.openxmlformats.org/officeDocument/2006/relationships" name="Portfolio Loans - Composition o" sheetId="76" state="visible" r:id="rId76"/>
    <sheet xmlns:r="http://schemas.openxmlformats.org/officeDocument/2006/relationships" name="Portfolio Loans - Narrative (De" sheetId="77" state="visible" r:id="rId77"/>
    <sheet xmlns:r="http://schemas.openxmlformats.org/officeDocument/2006/relationships" name="Portfolio Loans - Status of Loa" sheetId="78" state="visible" r:id="rId78"/>
    <sheet xmlns:r="http://schemas.openxmlformats.org/officeDocument/2006/relationships" name="Portfolio Loans - Nonaccrual Lo" sheetId="79" state="visible" r:id="rId79"/>
    <sheet xmlns:r="http://schemas.openxmlformats.org/officeDocument/2006/relationships" name="Portfolio Loans - Loans Evaluat" sheetId="80" state="visible" r:id="rId80"/>
    <sheet xmlns:r="http://schemas.openxmlformats.org/officeDocument/2006/relationships" name="Portfolio Loans - Accretable Yi" sheetId="81" state="visible" r:id="rId81"/>
    <sheet xmlns:r="http://schemas.openxmlformats.org/officeDocument/2006/relationships" name="Portfolio Loans - PCI Loans Sep" sheetId="82" state="visible" r:id="rId82"/>
    <sheet xmlns:r="http://schemas.openxmlformats.org/officeDocument/2006/relationships" name="Portfolio Loans - Loans Individ" sheetId="83" state="visible" r:id="rId83"/>
    <sheet xmlns:r="http://schemas.openxmlformats.org/officeDocument/2006/relationships" name="Portfolio Loans - Past Due Stat" sheetId="84" state="visible" r:id="rId84"/>
    <sheet xmlns:r="http://schemas.openxmlformats.org/officeDocument/2006/relationships" name="Portfolio Loans - Troubled Debt" sheetId="85" state="visible" r:id="rId85"/>
    <sheet xmlns:r="http://schemas.openxmlformats.org/officeDocument/2006/relationships" name="Allowance for Loan Losses - All" sheetId="86" state="visible" r:id="rId86"/>
    <sheet xmlns:r="http://schemas.openxmlformats.org/officeDocument/2006/relationships" name="Allowance for Loan Losses - Nar" sheetId="87" state="visible" r:id="rId87"/>
    <sheet xmlns:r="http://schemas.openxmlformats.org/officeDocument/2006/relationships" name="Allowance for Loan Losses - Ris" sheetId="88" state="visible" r:id="rId88"/>
    <sheet xmlns:r="http://schemas.openxmlformats.org/officeDocument/2006/relationships" name="Premises and Equipment, Net -_2"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Deposits - Deposit Balances (De" sheetId="93" state="visible" r:id="rId93"/>
    <sheet xmlns:r="http://schemas.openxmlformats.org/officeDocument/2006/relationships" name="Deposits - Narrative (Details)" sheetId="94" state="visible" r:id="rId94"/>
    <sheet xmlns:r="http://schemas.openxmlformats.org/officeDocument/2006/relationships" name="Deposits - Remaining Period to " sheetId="95" state="visible" r:id="rId95"/>
    <sheet xmlns:r="http://schemas.openxmlformats.org/officeDocument/2006/relationships" name="Deposits - Brokered Deposits (D" sheetId="96" state="visible" r:id="rId96"/>
    <sheet xmlns:r="http://schemas.openxmlformats.org/officeDocument/2006/relationships" name="Borrowings, Senior Notes and _3" sheetId="97" state="visible" r:id="rId97"/>
    <sheet xmlns:r="http://schemas.openxmlformats.org/officeDocument/2006/relationships" name="Borrowings, Senior Notes and _4" sheetId="98" state="visible" r:id="rId98"/>
    <sheet xmlns:r="http://schemas.openxmlformats.org/officeDocument/2006/relationships" name="Leases - Sales-type and Direct " sheetId="99" state="visible" r:id="rId99"/>
    <sheet xmlns:r="http://schemas.openxmlformats.org/officeDocument/2006/relationships" name="Leases - Narrative (Details)" sheetId="100" state="visible" r:id="rId100"/>
    <sheet xmlns:r="http://schemas.openxmlformats.org/officeDocument/2006/relationships" name="Leases - Remaining Lease Maturi" sheetId="101" state="visible" r:id="rId101"/>
    <sheet xmlns:r="http://schemas.openxmlformats.org/officeDocument/2006/relationships" name="Leases - Lease Cost (Details)" sheetId="102" state="visible" r:id="rId102"/>
    <sheet xmlns:r="http://schemas.openxmlformats.org/officeDocument/2006/relationships" name="Leases - Maturities of Operatin" sheetId="103" state="visible" r:id="rId103"/>
    <sheet xmlns:r="http://schemas.openxmlformats.org/officeDocument/2006/relationships" name="Leases - Weighted Average Terms" sheetId="104" state="visible" r:id="rId104"/>
    <sheet xmlns:r="http://schemas.openxmlformats.org/officeDocument/2006/relationships" name="Derivatives - Narrative (Detail" sheetId="105" state="visible" r:id="rId105"/>
    <sheet xmlns:r="http://schemas.openxmlformats.org/officeDocument/2006/relationships" name="Derivatives - Derivative Inform" sheetId="106" state="visible" r:id="rId106"/>
    <sheet xmlns:r="http://schemas.openxmlformats.org/officeDocument/2006/relationships" name="Income Taxes - Components of In" sheetId="107" state="visible" r:id="rId107"/>
    <sheet xmlns:r="http://schemas.openxmlformats.org/officeDocument/2006/relationships" name="Income Taxes - Schedule of Effe" sheetId="108" state="visible" r:id="rId108"/>
    <sheet xmlns:r="http://schemas.openxmlformats.org/officeDocument/2006/relationships" name="Income Taxes - Schedule of Defe" sheetId="109" state="visible" r:id="rId109"/>
    <sheet xmlns:r="http://schemas.openxmlformats.org/officeDocument/2006/relationships" name="Income Taxes - Narrative (Detai" sheetId="110" state="visible" r:id="rId110"/>
    <sheet xmlns:r="http://schemas.openxmlformats.org/officeDocument/2006/relationships" name="Investments in Low Income Hou_3" sheetId="111" state="visible" r:id="rId111"/>
    <sheet xmlns:r="http://schemas.openxmlformats.org/officeDocument/2006/relationships" name="Investments in Low Income Hou_4" sheetId="112" state="visible" r:id="rId112"/>
    <sheet xmlns:r="http://schemas.openxmlformats.org/officeDocument/2006/relationships" name="Investments in Low Income Hou_5" sheetId="113" state="visible" r:id="rId113"/>
    <sheet xmlns:r="http://schemas.openxmlformats.org/officeDocument/2006/relationships" name="Stock-Based Compensation - Narr" sheetId="114" state="visible" r:id="rId114"/>
    <sheet xmlns:r="http://schemas.openxmlformats.org/officeDocument/2006/relationships" name="Stock-Based Compensation - Plan" sheetId="115" state="visible" r:id="rId115"/>
    <sheet xmlns:r="http://schemas.openxmlformats.org/officeDocument/2006/relationships" name="Stock-Based Compensation - Opti" sheetId="116" state="visible" r:id="rId116"/>
    <sheet xmlns:r="http://schemas.openxmlformats.org/officeDocument/2006/relationships" name="Stock-Based Compensation - Stoc" sheetId="117" state="visible" r:id="rId117"/>
    <sheet xmlns:r="http://schemas.openxmlformats.org/officeDocument/2006/relationships" name="Pension and Other Post Retire_3" sheetId="118" state="visible" r:id="rId118"/>
    <sheet xmlns:r="http://schemas.openxmlformats.org/officeDocument/2006/relationships" name="Pension and Other Post Retire_4" sheetId="119" state="visible" r:id="rId119"/>
    <sheet xmlns:r="http://schemas.openxmlformats.org/officeDocument/2006/relationships" name="Pension and Other Post Retire_5" sheetId="120" state="visible" r:id="rId120"/>
    <sheet xmlns:r="http://schemas.openxmlformats.org/officeDocument/2006/relationships" name="Pension and Other Post Retire_6" sheetId="121" state="visible" r:id="rId121"/>
    <sheet xmlns:r="http://schemas.openxmlformats.org/officeDocument/2006/relationships" name="Pension and Other Post Retire_7" sheetId="122" state="visible" r:id="rId122"/>
    <sheet xmlns:r="http://schemas.openxmlformats.org/officeDocument/2006/relationships" name="Pension and Other Post Retire_8" sheetId="123" state="visible" r:id="rId123"/>
    <sheet xmlns:r="http://schemas.openxmlformats.org/officeDocument/2006/relationships" name="Pension and Other Post Retire_9" sheetId="124" state="visible" r:id="rId124"/>
    <sheet xmlns:r="http://schemas.openxmlformats.org/officeDocument/2006/relationships" name="Pension and Other Post Retir_10" sheetId="125" state="visible" r:id="rId125"/>
    <sheet xmlns:r="http://schemas.openxmlformats.org/officeDocument/2006/relationships" name="Pension and Other Post Retir_11" sheetId="126" state="visible" r:id="rId126"/>
    <sheet xmlns:r="http://schemas.openxmlformats.org/officeDocument/2006/relationships" name="Non-Interest Income, Other No_3" sheetId="127" state="visible" r:id="rId127"/>
    <sheet xmlns:r="http://schemas.openxmlformats.org/officeDocument/2006/relationships" name="Non-Interest Income, Other No_4" sheetId="128" state="visible" r:id="rId128"/>
    <sheet xmlns:r="http://schemas.openxmlformats.org/officeDocument/2006/relationships" name="Non-Interest Income, Other No_5" sheetId="129" state="visible" r:id="rId129"/>
    <sheet xmlns:r="http://schemas.openxmlformats.org/officeDocument/2006/relationships" name="Earnings Per Common Share - Cal" sheetId="130" state="visible" r:id="rId130"/>
    <sheet xmlns:r="http://schemas.openxmlformats.org/officeDocument/2006/relationships" name="Stockholders' Equity - Narrativ" sheetId="131" state="visible" r:id="rId131"/>
    <sheet xmlns:r="http://schemas.openxmlformats.org/officeDocument/2006/relationships" name="Stockholders' Equity - Complian" sheetId="132" state="visible" r:id="rId132"/>
    <sheet xmlns:r="http://schemas.openxmlformats.org/officeDocument/2006/relationships" name="Stockholders' Equity - Reconcil" sheetId="133" state="visible" r:id="rId133"/>
    <sheet xmlns:r="http://schemas.openxmlformats.org/officeDocument/2006/relationships" name="Off-Balance-Sheet Financial I_3" sheetId="134" state="visible" r:id="rId134"/>
    <sheet xmlns:r="http://schemas.openxmlformats.org/officeDocument/2006/relationships" name="Off-Balance-Sheet Financial I_4" sheetId="135" state="visible" r:id="rId135"/>
    <sheet xmlns:r="http://schemas.openxmlformats.org/officeDocument/2006/relationships" name="Fair Value Measurements - Summa" sheetId="136" state="visible" r:id="rId136"/>
    <sheet xmlns:r="http://schemas.openxmlformats.org/officeDocument/2006/relationships" name="Fair Value Measurements - Narra" sheetId="137" state="visible" r:id="rId137"/>
    <sheet xmlns:r="http://schemas.openxmlformats.org/officeDocument/2006/relationships" name="Fair Value Measurements - Impai" sheetId="138" state="visible" r:id="rId138"/>
    <sheet xmlns:r="http://schemas.openxmlformats.org/officeDocument/2006/relationships" name="Fair Value Measurements - Unobs" sheetId="139" state="visible" r:id="rId139"/>
    <sheet xmlns:r="http://schemas.openxmlformats.org/officeDocument/2006/relationships" name="Fair Value Measurements - Finan" sheetId="140" state="visible" r:id="rId140"/>
    <sheet xmlns:r="http://schemas.openxmlformats.org/officeDocument/2006/relationships" name="Accumulated Other Comprehensi_3" sheetId="141" state="visible" r:id="rId141"/>
    <sheet xmlns:r="http://schemas.openxmlformats.org/officeDocument/2006/relationships" name="Accumulated Other Comprehensi_4" sheetId="142" state="visible" r:id="rId142"/>
    <sheet xmlns:r="http://schemas.openxmlformats.org/officeDocument/2006/relationships" name="Condensed Parent Company Fina_3" sheetId="143" state="visible" r:id="rId143"/>
    <sheet xmlns:r="http://schemas.openxmlformats.org/officeDocument/2006/relationships" name="Condensed Parent Company Fina_4" sheetId="144" state="visible" r:id="rId144"/>
    <sheet xmlns:r="http://schemas.openxmlformats.org/officeDocument/2006/relationships" name="Condensed Parent Company Fina_5" sheetId="145" state="visible" r:id="rId145"/>
    <sheet xmlns:r="http://schemas.openxmlformats.org/officeDocument/2006/relationships" name="Quarterly Results of Operatio_3" sheetId="146" state="visible" r:id="rId146"/>
    <sheet xmlns:r="http://schemas.openxmlformats.org/officeDocument/2006/relationships" name="Recently Issued Accounting St_2" sheetId="147" state="visible" r:id="rId147"/>
    <sheet xmlns:r="http://schemas.openxmlformats.org/officeDocument/2006/relationships" name="Subsequent Events (Details)" sheetId="148" state="visible" r:id="rId148"/>
  </sheets>
  <definedNames/>
  <calcPr calcId="124519" fullCalcOnLoad="1"/>
</workbook>
</file>

<file path=xl/sharedStrings.xml><?xml version="1.0" encoding="utf-8"?>
<sst xmlns="http://schemas.openxmlformats.org/spreadsheetml/2006/main" uniqueCount="1891">
  <si>
    <t>Cover - USD ($)</t>
  </si>
  <si>
    <t>12 Months Ended</t>
  </si>
  <si>
    <t>Dec. 31, 2019</t>
  </si>
  <si>
    <t>Feb. 27,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5385</t>
  </si>
  <si>
    <t>Entity Registrant Name</t>
  </si>
  <si>
    <t>STERLING BANCORP</t>
  </si>
  <si>
    <t>Entity Incorporation, State or Country Code</t>
  </si>
  <si>
    <t>DE</t>
  </si>
  <si>
    <t>Entity Tax Identification Number</t>
  </si>
  <si>
    <t>80-0091851</t>
  </si>
  <si>
    <t>Entity Address, Address Line One</t>
  </si>
  <si>
    <t>400 Rella Boulevard,</t>
  </si>
  <si>
    <t>Entity Address, City or Town</t>
  </si>
  <si>
    <t>Montebello,</t>
  </si>
  <si>
    <t>Entity Address, State or Province</t>
  </si>
  <si>
    <t>NY</t>
  </si>
  <si>
    <t>Entity Address, Postal Zip Code</t>
  </si>
  <si>
    <t>10901</t>
  </si>
  <si>
    <t>City Area Code</t>
  </si>
  <si>
    <t>845</t>
  </si>
  <si>
    <t>Local Phone Number</t>
  </si>
  <si>
    <t>369-8040</t>
  </si>
  <si>
    <t>Entity Well-known Seasoned Issuer</t>
  </si>
  <si>
    <t>Yes</t>
  </si>
  <si>
    <t>Entity Voluntary Filers</t>
  </si>
  <si>
    <t>No</t>
  </si>
  <si>
    <t>Entity Current Reporting Status</t>
  </si>
  <si>
    <t>Entity Interactive Data Current</t>
  </si>
  <si>
    <t>Entity Filer Category</t>
  </si>
  <si>
    <t>Large Accelerated Filer</t>
  </si>
  <si>
    <t>Smaller Reporting Company</t>
  </si>
  <si>
    <t>Emerging Growth Company</t>
  </si>
  <si>
    <t>Entity Shell Company</t>
  </si>
  <si>
    <t>Entity Public Float</t>
  </si>
  <si>
    <t>Entity Common Stock, Shares Outstanding (in shares)</t>
  </si>
  <si>
    <t>Documents Incorporated by Reference</t>
  </si>
  <si>
    <t>Proxy Statement for the Annual Meeting of Stockholders (Part III) to be filed within 120 days after the end of the Registrant’s year ended December 31, 2019 .</t>
  </si>
  <si>
    <t>Entity Central Index Key</t>
  </si>
  <si>
    <t>0001070154</t>
  </si>
  <si>
    <t>Current Fiscal Year End Date</t>
  </si>
  <si>
    <t>--12-31</t>
  </si>
  <si>
    <t>Document Fiscal Year Focus</t>
  </si>
  <si>
    <t>2019</t>
  </si>
  <si>
    <t>Document Fiscal Period Focus</t>
  </si>
  <si>
    <t>FY</t>
  </si>
  <si>
    <t>Amendment Flag</t>
  </si>
  <si>
    <t>Common Stock, par value $0.01 per share</t>
  </si>
  <si>
    <t>Title of 12(b) Security</t>
  </si>
  <si>
    <t>Trading Symbol</t>
  </si>
  <si>
    <t>STL</t>
  </si>
  <si>
    <t>Security Exchange Name</t>
  </si>
  <si>
    <t>NYSE</t>
  </si>
  <si>
    <t>Depositary Shares, each representing a 1/40th interest in a share of 6.50% Non-Cumulative Perpetual Preferred Stock, Series A</t>
  </si>
  <si>
    <t>STLPRA</t>
  </si>
  <si>
    <t>Consolidated Balance Sheets - USD ($) $ in Thousands</t>
  </si>
  <si>
    <t>Dec. 31, 2018</t>
  </si>
  <si>
    <t>ASSETS:</t>
  </si>
  <si>
    <t>Cash and due from banks</t>
  </si>
  <si>
    <t>Securities:</t>
  </si>
  <si>
    <t>Available for sale, at fair value</t>
  </si>
  <si>
    <t>Held to maturity, at amortized cost (fair value of $2,053,191 and $2,740,522 at December 31, 2019 and December 31, 2018, respectively)</t>
  </si>
  <si>
    <t>Total securities</t>
  </si>
  <si>
    <t>Loans held for sale</t>
  </si>
  <si>
    <t>Portfolio loans</t>
  </si>
  <si>
    <t>Allowance for loan losses</t>
  </si>
  <si>
    <t>Portfolio loans, net</t>
  </si>
  <si>
    <t>Federal Home Loan Bank (“FHLB”) and Federal Reserve Bank stock, at cost</t>
  </si>
  <si>
    <t>Accrued interest receivable</t>
  </si>
  <si>
    <t>Premises and equipment, net</t>
  </si>
  <si>
    <t>Goodwill</t>
  </si>
  <si>
    <t>Core deposit and other intangible assets</t>
  </si>
  <si>
    <t>Bank owned life insurance</t>
  </si>
  <si>
    <t>Other real estate owned</t>
  </si>
  <si>
    <t>Other assets</t>
  </si>
  <si>
    <t>Total assets</t>
  </si>
  <si>
    <t>LIABILITIES:</t>
  </si>
  <si>
    <t>Deposits</t>
  </si>
  <si>
    <t>FHLB borrowings</t>
  </si>
  <si>
    <t>Other borrowings (repurchase agreements)</t>
  </si>
  <si>
    <t>Senior notes</t>
  </si>
  <si>
    <t>Mortgage escrow funds</t>
  </si>
  <si>
    <t>Other liabilities</t>
  </si>
  <si>
    <t>Total liabilities</t>
  </si>
  <si>
    <t>Commitments and Contingent liabilities (See Notes 19 and 20.)</t>
  </si>
  <si>
    <t xml:space="preserve"> </t>
  </si>
  <si>
    <t>STOCKHOLDERS’ EQUITY:</t>
  </si>
  <si>
    <t>Preferred stock (par value $0.01 per share; 10,000,000 shares authorized; 135,000 shares issued and outstanding at December 31, 2019 and December 31, 2018)</t>
  </si>
  <si>
    <t>Common stock (par value $0.01 per share; 310,000,000 shares authorized at December 31, 2019 and December 31, 2018; 229,872,925 shares issued at December 31, 2019 and December 31, 2018; 198,455,324 and 216,227,852 shares outstanding at December 31, 2019 and December 31, 2018, respectively)</t>
  </si>
  <si>
    <t>Additional paid-in capital</t>
  </si>
  <si>
    <t>Treasury stock, at cost (31,417,601 shares at December 31, 2019 and 13,645,073 shares at December 31, 2018)</t>
  </si>
  <si>
    <t>Retained earnings</t>
  </si>
  <si>
    <t>Accumulated other comprehensive income (loss), net of tax expense (benefit) of $15,361 at December 31, 2019 and $(25,429) at December 31, 2018</t>
  </si>
  <si>
    <t>Total stockholders’ equity</t>
  </si>
  <si>
    <t>Total liabilities and stockholders’ equity</t>
  </si>
  <si>
    <t>Sterling National Bank</t>
  </si>
  <si>
    <t>Subordinated Notes</t>
  </si>
  <si>
    <t>Parent</t>
  </si>
  <si>
    <t>Consolidated Balance Sheets (Parenthetical) - USD ($) $ in Thousands</t>
  </si>
  <si>
    <t>Statement of Financial Position [Abstract]</t>
  </si>
  <si>
    <t>Held to 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Accumulated other comprehensive income, tax benefit</t>
  </si>
  <si>
    <t>Consolidated Income Statements - USD ($) $ in Thousands</t>
  </si>
  <si>
    <t>Dec. 31, 2017</t>
  </si>
  <si>
    <t>Interest and dividend income:</t>
  </si>
  <si>
    <t>Loans, including fees</t>
  </si>
  <si>
    <t>Taxable securities</t>
  </si>
  <si>
    <t>Non-taxable securities</t>
  </si>
  <si>
    <t>Other earning assets</t>
  </si>
  <si>
    <t>Total interest and dividend income</t>
  </si>
  <si>
    <t>Interest expense:</t>
  </si>
  <si>
    <t>Borrowings</t>
  </si>
  <si>
    <t>Total interest expense</t>
  </si>
  <si>
    <t>Net interest income</t>
  </si>
  <si>
    <t>Provisions for loan losses</t>
  </si>
  <si>
    <t>Net interest income after provision for loan losses</t>
  </si>
  <si>
    <t>Non-interest income:</t>
  </si>
  <si>
    <t>Deposit fees and service charges</t>
  </si>
  <si>
    <t>Accounts receivable management / factoring commissions and other related fees</t>
  </si>
  <si>
    <t>Loan commissions and fees</t>
  </si>
  <si>
    <t>Investment management fees</t>
  </si>
  <si>
    <t>Net (loss) on sale of securities</t>
  </si>
  <si>
    <t>Gain on termination of pension plan</t>
  </si>
  <si>
    <t>Gain (loss) on sale of fixed assets</t>
  </si>
  <si>
    <t>Gain on sale of residential mortgage loans</t>
  </si>
  <si>
    <t>Other</t>
  </si>
  <si>
    <t>Total non-interest income</t>
  </si>
  <si>
    <t>Non-interest expense:</t>
  </si>
  <si>
    <t>Compensation and employee benefits</t>
  </si>
  <si>
    <t>Stock-based compensation plans</t>
  </si>
  <si>
    <t>Occupancy and office operations</t>
  </si>
  <si>
    <t>Information technology</t>
  </si>
  <si>
    <t>Amortization of intangible assets</t>
  </si>
  <si>
    <t>FDIC insurance and regulatory assessments</t>
  </si>
  <si>
    <t>Other real estate owned, net</t>
  </si>
  <si>
    <t>Merger-related expense</t>
  </si>
  <si>
    <t>Charge for asset write-downs, systems integration, severance and retention</t>
  </si>
  <si>
    <t>(Gain) on extinguishment of borrowings</t>
  </si>
  <si>
    <t>Impairment related to financial centers and real estate consolidation strategy</t>
  </si>
  <si>
    <t>Total non-interest expense</t>
  </si>
  <si>
    <t>Income before income taxes</t>
  </si>
  <si>
    <t>Income tax expense</t>
  </si>
  <si>
    <t>Net income</t>
  </si>
  <si>
    <t>Preferred stock dividends</t>
  </si>
  <si>
    <t>Net income available to common stockholders</t>
  </si>
  <si>
    <t>Weighted average common shares:</t>
  </si>
  <si>
    <t>Basic (in shares)</t>
  </si>
  <si>
    <t>Diluted (in shares)</t>
  </si>
  <si>
    <t>Earnings per common share:</t>
  </si>
  <si>
    <t>Basic (in dollars per share)</t>
  </si>
  <si>
    <t>Diluted (in dollars per share)</t>
  </si>
  <si>
    <t>Consolidated Statements of Comprehensive Income - USD ($) $ in Thousands</t>
  </si>
  <si>
    <t>Statement of Comprehensive Income [Abstract]</t>
  </si>
  <si>
    <t>Other comprehensive income (loss):</t>
  </si>
  <si>
    <t>Change in unrealized holding gains (losses) on securities available for sale</t>
  </si>
  <si>
    <t>Unrealized loss on transfer of securities held to maturity to available for sale</t>
  </si>
  <si>
    <t>Change in net unrealized gain on securities transferred to held to maturity</t>
  </si>
  <si>
    <t>Reclassification adjustment for net realized losses included in net income</t>
  </si>
  <si>
    <t>Change in funded status of defined benefit plans and acceleration of future amortization of accumulated other comprehensive (loss) gain on defined benefit pension plan</t>
  </si>
  <si>
    <t>Total other comprehensive income (loss) items</t>
  </si>
  <si>
    <t>Related income tax (expense) benefit</t>
  </si>
  <si>
    <t>Other comprehensive income (loss)</t>
  </si>
  <si>
    <t>Total comprehensive income</t>
  </si>
  <si>
    <t>Consolidated Statement of Changes in Stockholders' Equity - USD ($) $ in Thousands</t>
  </si>
  <si>
    <t>Total</t>
  </si>
  <si>
    <t>Common stock</t>
  </si>
  <si>
    <t>Preferred stock</t>
  </si>
  <si>
    <t>Treasury stock</t>
  </si>
  <si>
    <t>Accumulated other comprehensive (loss) income</t>
  </si>
  <si>
    <t>Beginning balance (in shares) at Dec. 31, 2016</t>
  </si>
  <si>
    <t>Beginning balance at Dec. 31, 2016</t>
  </si>
  <si>
    <t>Increase (Decrease) in Stockholders' Equity [Roll Forward]</t>
  </si>
  <si>
    <t>Common stock issued in Astoria Merger transaction (in shares)</t>
  </si>
  <si>
    <t>Common stock issued in Astoria Merger transaction</t>
  </si>
  <si>
    <t>Preferred stock issued in Astoria Merger transaction, 135,000 shares</t>
  </si>
  <si>
    <t>Stock option &amp; other stock transactions, net (in shares)</t>
  </si>
  <si>
    <t>Stock option &amp; other stock transactions, net</t>
  </si>
  <si>
    <t>Restricted stock awards, net (in shares)</t>
  </si>
  <si>
    <t>Restricted stock awards, net</t>
  </si>
  <si>
    <t>Cash dividends declared, common</t>
  </si>
  <si>
    <t>Cash dividends paid, preferred</t>
  </si>
  <si>
    <t>Ending balance (in shares) at Dec. 31, 2017</t>
  </si>
  <si>
    <t>Ending balance at Dec. 31, 2017</t>
  </si>
  <si>
    <t>Purchase of treasury stock (in shares)</t>
  </si>
  <si>
    <t>Purchase of treasury stock</t>
  </si>
  <si>
    <t>Reclassification of the stranded income tax effects from the enactment of the Tax Cuts and Jobs Act from accumulated other comprehensive (loss)</t>
  </si>
  <si>
    <t>Ending balance (in shares) at Dec. 31, 2018</t>
  </si>
  <si>
    <t>Ending balance at Dec. 31, 2018</t>
  </si>
  <si>
    <t>Ending balance (in shares) at Dec. 31, 2019</t>
  </si>
  <si>
    <t>Ending balance at Dec. 31, 2019</t>
  </si>
  <si>
    <t>Consolidated Statement of Changes in Stockholders' Equity (Parenthetical) - $ / shares</t>
  </si>
  <si>
    <t>Common stock, cash dividends paid (in dollars per share)</t>
  </si>
  <si>
    <t>Preferred stock, cash dividends paid (in dollars per share)</t>
  </si>
  <si>
    <t>Stock issued in merger transaction (in shares)</t>
  </si>
  <si>
    <t>Consolidated Statements of Cash Flows - USD ($) $ in Thousands</t>
  </si>
  <si>
    <t>Cash flows from operating activities:</t>
  </si>
  <si>
    <t>Adjustments to reconcile net income to net cash provided by operating activities:</t>
  </si>
  <si>
    <t>Charge of asset write-downs, systems integration, severance and retention</t>
  </si>
  <si>
    <t>(Gain) from termination of defined benefit pension plan</t>
  </si>
  <si>
    <t>(Gain) on extinguishment of 3.50% Senior Notes</t>
  </si>
  <si>
    <t>(Gain) loss and write-downs on other real estate owned</t>
  </si>
  <si>
    <t>(Gain) loss on sale of premises and equipment</t>
  </si>
  <si>
    <t>Depreciation and amortization of premises and equipment</t>
  </si>
  <si>
    <t>Impairment on fixed assets</t>
  </si>
  <si>
    <t>Impairment from early termination of leases</t>
  </si>
  <si>
    <t>Amortization of intangibles</t>
  </si>
  <si>
    <t>Amortization of low income housing tax credits</t>
  </si>
  <si>
    <t>Net (gains) on loans held for sale</t>
  </si>
  <si>
    <t>Net losses on sales of securities</t>
  </si>
  <si>
    <t>Net (accretion) on loans</t>
  </si>
  <si>
    <t>Net amortization of premiums on securities</t>
  </si>
  <si>
    <t>Amortization of premium on certificates of deposit</t>
  </si>
  <si>
    <t>Net (amortization of premium) accretion of discount, on borrowings</t>
  </si>
  <si>
    <t>Restricted stock expense</t>
  </si>
  <si>
    <t>Stock option compensation expense</t>
  </si>
  <si>
    <t>Originations of loans held for sale</t>
  </si>
  <si>
    <t>Proceeds from sales of loans held for sale</t>
  </si>
  <si>
    <t>Increase in cash surrender value of BOLI</t>
  </si>
  <si>
    <t>Deferred income tax expense</t>
  </si>
  <si>
    <t>Other adjustments (principally net changes in other assets and other liabilities)</t>
  </si>
  <si>
    <t>Net cash provided by operating activities</t>
  </si>
  <si>
    <t>Purchases of securities:</t>
  </si>
  <si>
    <t>Available for sale</t>
  </si>
  <si>
    <t>Held to maturity</t>
  </si>
  <si>
    <t>Proceeds from maturities, calls and other principal payments on securities:</t>
  </si>
  <si>
    <t>Proceeds from sales of securities available for sale</t>
  </si>
  <si>
    <t>Proceeds from sales of securities held to maturity</t>
  </si>
  <si>
    <t>Loan originations, net</t>
  </si>
  <si>
    <t>Portfolio loans purchased</t>
  </si>
  <si>
    <t>Proceeds from sales of other real estate owned</t>
  </si>
  <si>
    <t>Redemption (purchase) of FHLB and FRB stock, net</t>
  </si>
  <si>
    <t>Purchase of low income housing tax credit</t>
  </si>
  <si>
    <t>Redemption of and benefits received on bank owned life insurance</t>
  </si>
  <si>
    <t>Purchases of premises and equipment</t>
  </si>
  <si>
    <t>Proceeds from the sale of premises and equipment</t>
  </si>
  <si>
    <t>Cash (paid for) received from acquisitions</t>
  </si>
  <si>
    <t>Net cash provided by (used in) investing activities</t>
  </si>
  <si>
    <t>Cash flows from financing activities:</t>
  </si>
  <si>
    <t>Net increase in transaction, savings and money market deposits</t>
  </si>
  <si>
    <t>Net increase in time deposits</t>
  </si>
  <si>
    <t>Net (decrease) increase in short-term FHLB borrowings</t>
  </si>
  <si>
    <t>Advances of term FHLB borrowings</t>
  </si>
  <si>
    <t>Repayments of term FHLB borrowings</t>
  </si>
  <si>
    <t>Net increase (decrease) in other borrowings</t>
  </si>
  <si>
    <t>Repayment of Senior Notes</t>
  </si>
  <si>
    <t>Repayment of debt assumed in acquisition</t>
  </si>
  <si>
    <t>Issuance of Subordinated Notes - Company</t>
  </si>
  <si>
    <t>Net (decrease) in mortgage escrow funds</t>
  </si>
  <si>
    <t>Proceeds from stock option exercises</t>
  </si>
  <si>
    <t>Treasury shares purchased</t>
  </si>
  <si>
    <t>Cash dividends paid - common stock</t>
  </si>
  <si>
    <t>Cash dividends paid - preferred stock</t>
  </si>
  <si>
    <t>Net cash (used in) provided by financing activities</t>
  </si>
  <si>
    <t>Net (decrease) increase in cash and cash equivalents</t>
  </si>
  <si>
    <t>Cash and cash equivalents at beginning of period</t>
  </si>
  <si>
    <t>Cash and cash equivalents at end of period</t>
  </si>
  <si>
    <t>Supplemental cash flow information:</t>
  </si>
  <si>
    <t>Interest payments</t>
  </si>
  <si>
    <t>Income tax payments</t>
  </si>
  <si>
    <t>Real estate acquired in settlement of loans</t>
  </si>
  <si>
    <t>Loans transfered from held for investment to held for sale</t>
  </si>
  <si>
    <t>Securities held to maturity transferred to available for sale</t>
  </si>
  <si>
    <t>Residential loans transferred from held for sale to portfolio</t>
  </si>
  <si>
    <t>Right of use assets obtained in exchange for lease liabilities</t>
  </si>
  <si>
    <t>Non-cash assets acquired:</t>
  </si>
  <si>
    <t>Securities available for sale</t>
  </si>
  <si>
    <t>Securities held to maturity</t>
  </si>
  <si>
    <t>Total loans, net</t>
  </si>
  <si>
    <t>Core deposit and other intangibles</t>
  </si>
  <si>
    <t>Total non-cash assets acquired</t>
  </si>
  <si>
    <t>Liabilities assumed:</t>
  </si>
  <si>
    <t>Escrow deposits</t>
  </si>
  <si>
    <t>FHLB and other borrowings</t>
  </si>
  <si>
    <t>Other borrowings</t>
  </si>
  <si>
    <t>Subordinated debentures</t>
  </si>
  <si>
    <t>Total liabilities assumed</t>
  </si>
  <si>
    <t>Preferred stock assumed</t>
  </si>
  <si>
    <t>Net non-cash asset acquired</t>
  </si>
  <si>
    <t>Cash and cash equivalents acquired in acquisitions</t>
  </si>
  <si>
    <t>Total consideration paid</t>
  </si>
  <si>
    <t>Commercial</t>
  </si>
  <si>
    <t>Proceeds from sale of loans held for investment</t>
  </si>
  <si>
    <t>Residential mortgage | Residential mortgage</t>
  </si>
  <si>
    <t>Basis of Financial Statement Presentation and Summary of Significant Accounting Policies</t>
  </si>
  <si>
    <t>Organization, Consolidation and Presentation of Financial Statements [Abstract]</t>
  </si>
  <si>
    <t>Basis of Financial Statement Presentation and Summary of Significant Accounting Policies Nature of Business Sterling Bancorp (“Sterling,” the “Company” “we,” “us” and “our” ) is a bank holding company and financial holding company under the Bank Holding Company Act of 1956 , as amended. We are a Delaware corporation that owns all of the outstanding shares of Sterling National Bank (the “Bank”). We are listed on the New York Stock Exchange under the symbol STL. The Bank, an independent, full-service national bank founded in 1888 , is headquartered in Montebello, New York and is our principal subsidiary. The Bank accounts for substantially all of our consolidated assets and results of operations. The Bank operates through commercial banking teams and financial centers which serve the Greater New York metropolitan region. The Bank targets the following geographic markets: (i) the New York Metro Market, which includes Manhattan, the boroughs and Long Island; and (ii) the New York Suburban Market, which consists of Rockland, Orange, Sullivan, Ulster, Putnam and Westchester counties in New York and Bergen County in New Jersey. The Bank also operates its commercial finance businesses, which include asset-based lending, payroll financing, factoring, warehouse lending, equipment financing, and public sector financing, which target markets across the U.S. The Bank’s principal business is accepting deposits and, together with funds generated from operations and borrowings, investing in various types of loans and securities. The Bank’s deposits are insured up to applicable limits by the Deposit Insurance Fund of the Federal Deposit Insurance Corporation (“FDIC”). The Office of the Comptroller of the Currency (“OCC”) and the Federal Reserve Board are the primary regulators for the Bank and the Company, respectively. Nature of Operations and Principles of Consolidation The consolidated financial statements include the accounts of Sterling, the Bank and the Bank’s wholly-owned subsidiaries. The Bank’s subsidiaries included at December 31, 2019 : (i) Sterling National Funding Corp, a company that originates loans to municipalities and governmental entities and acquires securities issued by state and local governments; (ii) Sterling REIT, Inc., a real estate investment trust that holds a portion of our real estate mortgage loans; (iii) Provest Services Corp. II, which has engaged a third-party provider to sell mutual funds and annuities to the Bank’s customers; (iv) AF Agency, Inc., which provides various annuity and wealth management products through contractual agreements with various third parties, and makes insurance products available, primarily to customers of the Bank; (v) several limited liability companies which hold other real estate owned; and (vi) several other companies that have no significant operations or assets. Intercompany transactions and balances are eliminated in consolidation. Merger with Astoria Financial Corporation On October 2, 2017 , Astoria Financial Corporation (“Astoria”) merged with and into Sterling (the “Astoria Merger”). In connection with the merger, Astoria Bank, the principal subsidiary of Astoria, also merged with and into the Bank. The Astoria Merger and our other acquisitions are accounted for using the purchase method with the operating results of the mergers and acquisitions included with our results of operations since their respective dates of acquisition. Use of Estimates To prepare financial statements in conformity with accounting principles generally accepted in the United States of America (“GAAP”) management makes estimates and assumptions based on available information. These estimates and assumptions affect the amounts reported in the financial statements and the disclosures provided and actual results could differ. An estimate that is particularly susceptible to significant near-term change is the allowance for loan losses, which is discussed below. Reclassifications Certain amounts from prior periods have been reclassified to conform to the current period presentation. Reclassifications had no affect on prior period net income or total stockholders’ equity. Cash Flows For purposes of reporting cash flows, cash equivalents include cash and deposits with other financial institutions with an original maturity of 90 days or less. Net cash flows are reported for customer loan and deposit transactions, interest bearing deposits in other financial institutions, short-term Federal Home Loan Bank of New York (“FHLB”) borrowings, mortgage escrow funds and other borrowings. Restrictions on Cash The Bank was required to have $92,767 and $70,709 of cash on hand or on deposit with the Federal Reserve Bank to meet regulatory reserve and clearing requirements at December 31, 2019 and 2018 , respectively. Securities Securities include U.S. government agency and government sponsored agencies securities, state and municipal and corporate bonds, and mortgage-backed securities. We classify our securities among two categories: held to maturity and available for sale. We determine the appropriate classification of our securities at the time of purchase. Held to maturity securities are limited to debt securities for which there is the intent and the ability to hold to maturity. These securities are reported at amortized cost. We do not engage in trading activities. All other debt and marketable equity securities are classified as available for sale. Available for sale securities are reported at fair value, with unrealized gains and losses (net of the related deferred income tax effect) excluded from earnings and reported in a separate component of stockholders’ equity (accumulated other comprehensive income or loss). Available for sale securities include securities that we intend to hold for an indefinite period of time, such as securities to be used as part of our asset/liability management strategy or securities that may be sold to fund loan growth, in response to changes in interest rates and prepayment risks, the need to increase capital, or similar factors. Premiums on debt securities are generally amortized in interest income on a level yield basis over the earlier of the call date or maturity. Discounts on debt securities are accreted in interest income on a level yield basis over the period to maturity. Amortization of premiums and accretion of discounts on mortgage-backed securities are based on the estimated cash flows of the mortgage-backed securities, periodically adjusted for changes in estimated lives, on a level yield basis. Gains and losses on sales of securities are recorded on the trade date and determined using the specific identification method. Securities are evaluated for other-than-temporary-impairment (“OTTI”) at least quarterly, and more frequently when economic and market conditions warrant such an evaluation. For securities in an unrealized loss position, we consider the extent and duration of the unrealized loss, and the financial condition of the issuer. We also assess whether we intend to sell, or it is more likely than not that we will be required to sell, a security in an unrealized loss position before recovery of its amortized cost basis. If either criteria regarding intent to sell is met, the entire difference between amortized cost and fair value is recognized as impairment through earnings. If (i) we do not expect to recover the entire amortized cost basis of the security; (ii) we do not intend to sell the security; and (iii) it is not more likely than not that we will be required to sell the security before recovery of its amortized cost basis, the OTTI is separated into (a) the amount representing the credit loss and (b) the amount related to all other factors. The amount of OTTI related to credit loss is recognized in earnings while the amount related to other factors is recognized in other comprehensive income, net of applicable taxes. The cost basis of individual equity securities is written down to estimated fair value through a charge to earnings when declines in value below cost are considered to be other than temporary. As of December 31, 2019 , we did not intend to sell, nor is it more likely than not that we would be required to sell, any of our debt securities with unrealized losses prior to recovery of its amortized cost basis less any current period credit loss. (See Note 3. “Securities”). Loans Held For Sale Commercial loans originated and intended for sale generally represent loan syndications and are carried at amortized cost, which approximates fair value, as these loans are variable-rate loans that reprice frequently with no significant change in credit risk since origination. Net unrealized losses, if any, are recorded as a valuation allowance and charged to earnings. Loans that were previously held for investment that we intend to sell are transferred to loans held for sale at the lower of cost or market (fair value). At December 31, 2018 , we transferred residential mortgage loans with an unpaid principal balance of $1,601,844 to loans held for sale. These loans represented substantially all of the remaining 15-year and 30-year fixed rate residential mortgage loans acquired in the Astoria Merger. These loans were subject to purchase accounting discounts, and the related purchase accounting discount of $61,025 was also transferred to loans held for sale. The majority of these loans were sold subject to a purchase agreement with a third-party generating a net gain on sale of $8,313 . In the second quarter of 2019 , we transferred $128,833 of loans classified as held for sale at December 31, 2018 to portfolio loans. The net carrying value of the loans transferred from held for sale to portfolio loans approximated their fair value. Portfolio Loans Loans where we have the intent and ability to hold for the foreseeable future or until maturity or payoff (other than loans held for sale) are reported at the principal balance outstanding, net of acquisition related purchase accounting adjustments, deferred loan fees and costs from loan originations and the allowance for loan losses. Interest income on loans is accrued on the unpaid principal balance. We defer nonrefundable loan origination and commitment fees, and certain direct loan origination costs, and amortize the net amount as an adjustment of the yield over the estimated life of the loan using the level-yield method without anticipating prepayments. If a loan is prepaid or sold, the net deferred amount is recognized in the income statement at that time. Interest and fees on loans include prepayment fees and late charges collected. A loan is placed on non-accrual status upon the earlier of: (i) when we determine that the borrower may likely be unable to meet contractual principal or interest obligations; or (ii) when payments are 90 days or more past due based on the contractual terms of the loan, unless the loan is well secured and in the process of collection. Accrual of interest ceases and, in general, uncollected past due interest is reversed and charged against current interest income. Interest payments received on non-accrual loans, including impaired loans, are generally applied to reduce the principal balance outstanding and not recognized as income unless warranted based on the borrower’s financial condition and payment record. (See Note 4. “Portfolio Loans”). Acquired Loans, Including Purchased Credit Impaired Loans Loans we acquired in acquisitions are initially recorded at fair value with no carryover of the related allowance for loan losses. Determining the fair value of the loans involves estimating the amount and timing of principal and interest cash flows initially expected to be collected on the loans and discounting those cash flows at an appropriate market rate of interest. Acquired loans are part of our portfolio loans in the consolidated balance sheets and are presented separately in Note 4. “Portfolio Loans”. Loans for which there is both evidence of deterioration of credit quality since origination and probability, at acquisition, that all contractually required payments would not be collected represent purchase credit impaired loans (“PCI loans”). For PCI loans, we initially determine which loans will be treated under the cost recovery method (similar to a non-accrual loan) from loans that will be subject to accretion, which represent loans for which we were unable to reasonably estimate the timing and amount of expected cash flows. Other acquired loans, including PCI loans, and loans that met the criteria for non-accrual designation at the time of acquisition, are subject to accretion if we can reasonably estimate the timing and amount of the expected cash flows on such loans and if we expect to fully collect the new carrying value of the loans. We recognize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Going forward, on a quarterly basis, we continue to evaluate whether the timing and the amount of cash to be collected are reasonably expected. Subsequent significant increases in cash flows we expect to collect will first reduce any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PCI loans, the expected cash flows reflect anticipated prepayments, determined on a loan by loan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Changes in prepayment assumptions may change the amount of interest income and principal expected to be collected. For loans for which there was no clear evidence of deterioration of credit quality since origination nor evidence that all contractually required payments would not be collected, we accrete interest income based on the contractually required cash flows. Acquired loans at December 31, 2019 and 2018 include loans that were acquired in the following transactions: the Santander Portfolio Acquisition, the Woodforest Portfolio Acquisition and Advantage Funding Acquisition (each as defined below; See Note 2. “Acquisitions”); the Astoria Merger; the June 30, 2015 merger with Hudson Valley Holding Corp. (the “HVB Merger”), and the October 31, 2013 merger between legacy Provident New York Bancorp and legacy Sterling Bancorp (the “Provident Merger”). Under our current credit and accounting guidelines, once a loan relationship reaches maturity and is re-underwritten, the loan is no longer considered an acquired loan and is included in originated loans. In addition, acquired performing loans that were subsequently subject to a credit evaluation, such as after designation as criticized or classified or being placed on non-accrual since the acquisition date, are also included in originated loans. Through this process acquired loans that were subject to a purchase accounting adjustment with a life of loan loss estimate become subject to our loan loss methodology and allowance for loan losses evaluation methodology. Allowance for Loan Losses The allowance for loan losses is a valuation allowance, established through a provision for loan losses charged to expense, which represents management’s best estimate of probable incurred credit losses inherent in the loan portfolio. The level of the allowance for loan losses reflects management’s continuing evaluation of loan loss experience, specific credit risks, current loan portfolio quality, industry and loan type concentrations, economic and regulatory conditions and unidentified losses inherent in the loan portfolio. The allowance for loan losses is a critical accounting estimate and requires substantial judgment of management. The allowance for loan losses consists of specific and general components. The specific component relates to loans that are individually classified as impaired when, based on current information and events, it is probable that we will be unable to collect all amounts due according to the contractual terms of the loan agreement. Loans in which the borrower is experiencing financial difficulties and for which the terms have been modified resulting in a concession are considered troubled debt restructurings (“TDRs”) and classified as impaired. Factors considered by us in determining impairment include payment status, collateral value, and the probability of collecting scheduled principal and interest when due. Loans that experience insignificant payment delays and payment shortfalls generally are not classified as impaired. We determine the significance of payment delays and payment shortfalls on a case-by-case basis, taking into account all circumstances surrounding the loan and the borrower, including the length of the delay, reasons for the delay, prior payment history and the amount of the shortfall in relation to the total amount owed. Our policy is to evaluate loans over $750 individually for impairment. If a loan is impaired, and there is a shortfall of the present value of the estimated future cash flows using the existing interest rate of the loan or as determined by the fair value of collateral if repayment is expected solely from the collateral, our practice is to charge-off the identified impairment. As a result, at December 31, 2019 and 2018, there was no portion of the allowance for loan losses allocated to impaired loans. The general component of the allowance for loan losses covers loans that are collectively evaluated for impairment. Large groups of smaller balance homogeneous loans, such as consumer loans, which include home equity lines of credit and residential mortgage loans are generally collectively evaluated for impairment and they are not included in the separately identified impairment disclosures. The general allowance for loan losses component also includes loans that are not individually identified for impairment evaluation, such as commercial loans below the individual evaluation threshold, as well as those loans that are individually evaluated but not considered impaired, including loans rated special mention. The general component of the allowance is based on historical loss experience adjusted for current factors. The historical loss experience is determined by portfolio segment and is based on the actual loss history experienced by us over the most recent three years , except for consumer loans, which is based on the most recent two years . The actual loss experience is supplemented with qualitative loss factors that are determined by management and are adjusted to reflect management’s evaluation of: • levels of, and trends in, delinquencies and non-performing loans, and criticized and classified loans; • trends in volume of loans; • effects of exceptions to lending policies and procedures; • experience, ability, and depth of lending management and staff; • national and local economic trends and conditions; • concentrations of credit by such factors as property type, industry, and relationship; and • for commercial loans, trends in risk ratings. We apply the methodology described above to each portfolio segment. These segments include: traditional commercial and industrial (“C&amp;I”), asset-based lending, payroll finance, warehouse lending, factored receivables, equipment financing, and public sector finance (collectively, the “C&amp;I portfolio”) loans collateralized by real estate including commercial real estate (“CRE”), multi-family, and acquisition, development and construction (“ADC”) loans, residential mortgage, and certain consumer loans, including home equity lines of credit. C&amp;I lending presents a risk because repayment depends on the successful operation of the business, which is subject to a wide range of risks and uncertainties. In addition, the ability to successfully liquidate collateral, if any, is subject to a variety of risks because we must gain control of the assets used in the borrower’s business before foreclosing, which we cannot be assured of doing, and the value in a foreclosure sale or other means of liquidation is uncertain. In addition, CRE and multi-family loans subject us to the risks that the property securing the loan may not generate sufficient cash flow to service the debt or the borrower may use the cash flow for other purposes. In addition, if necessary, the foreclosure process may be slow and properties may deteriorate in the process. The market values are also subject to a wide variety of factors, including general economic conditions, industry specific factors, environmental factors, interest rates and the availability and terms of credit. ADC lending is considered higher risk and exposes us to greater credit risk than permanent mortgage financing. The repayment of ADC loans depends upon the sale of the property to third parties or the availability of permanent financing upon completion of all improvements. We have deemphasized originations of land acquisition and land development loans. Many of our construction loans are related to affordable housing projects where we are also investing in tax credits. Other construction loans are typically made on an exception basis. When we evaluate residential mortgage loans and home equity loans (which are included as consumer loans), we weigh both the credit capacity of the borrower and the collateral value of the home. If unemployment or underemployment increase, the credit capacity of underlying borrowers will decrease, which increases the risk of such loan. Similarly, as we obtain a mortgage on the property, if home prices decline, we are exposed to risk in both our first mortgage and equity lending programs due to declines in the value of our collateral. We are also exposed to risk because the time to foreclose is significant and has become longer under current market conditions. For C&amp;I loans, CRE, multi-family and ADC loans we evaluate available financial information from the borrower, as well as collateral pledged, and whether the borrower can continue to service the debt and their near term prospects. When we conclude the collateral and / or debt service capacity of the borrower are insufficient to repay its debt, we charge-off the amount that is deemed uncollectible. For unsecured consumer loans, charge-offs are recognized once the loan is 90 days to 120 days or more past due or the borrower files for bankruptcy protection. For secured consumer loans and residential mortgage loans, we monitor the value of the collateral and the borrower’s ability to service debt and record a charge-off when we become aware of the loss from, and within, the time frames specified by regulatory guidance. Subsequent recoveries, if any, are credited to the allowance for loan losses. Troubled Debt Restructuring TDR is a formally renegotiated loan in which the Bank, for economic or legal reasons related to a borrower’s financial difficulties, grants a concession to the borrower that would not have been granted to the borrower otherwise. At the time of restructuring, we evaluate whether a TDR loan should remain on accrual based on the accrual status immediately prior to modification and whether, as a result of the TDR, we recorded a partial charge-off. A TDR on accrual prior to modification may remain on accrual status provided we believe, based on our credit analysis, that collection of principal and interest in accordance with the modified terms is reasonably certain. If the restructuring results in a partial charge-off, the loan is generally classified as non-accrual. Restructured loans can convert from non-accrual to accrual status when said loans have demonstrated performance, generally evidenced by six months of consistent payment performance in accordance with the restructured terms, or by the presence of other significant items. (See Note 4. “Portfolio Loans”). Transfers of Financial Assets Transfers of financial assets are accounted for as sales when control over the asset has been relinquished. Control over transferred assets is deemed to be surrendered when the assets have been isolated from us, the transferee obtains the rights (free of conditions that constrain it from taking advantage of that right) to pledge or exchange the transferred assets, and we do not maintain effective control over the transferred assets through an agreement to repurchase them before maturity. Federal Reserve Bank of New York and Federal Home Loan Bank Stock As a member of the Federal Reserve Bank of New York (“FRB”) and the FHLB, the Bank is required to hold a certain amount of FRB and FHLB common stock. This stock is a non-marketable equity security and is reported at cost. Both cash and stock dividends are reported as interest and dividend income on other earning assets in the consolidated income statements. Premises and Equipment Land is reported at cost, while premises and equipment are reported at cost, less accumulated depreciation and amortization. Depreciation is computed using the straight-line method over the estimated useful lives of the related assets, which ranges from three years for equipment to 40 years for premises. Leasehold improvements are amortized on a straight-line basis over the terms of the respective leases, including renewal options, or the estimated useful lives of the improvements, whichever is shorter. Routine holding costs are charged to expense as incurred, while significant improvements are capitalized. We lease certain financial centers and back office locations under operating leases. We also own certain financial centers which we lease to outside parties under operating lessor leases; however, these leases are not material. In 2019, we adopted the new lease accounting standard, which is described below. Under the new leasing standard, for operating leases other than those considered to be short-term, we recognize right of use assets and related lease liabilities. Right of use assets are included as a component of other assets, and lease liabilities are included with other liabilities in our consolidated balance sheet. A short-term operating lease has an original term of 12 months or less and does not have a purchase option. In recognizing right of use assets and related lease liabilities, we account for lease and non-lease components (such as taxes, insurance and common area maintenance costs) separately when such amounts are readily determinable under our lease contracts. Lease payments over the expected term were discounted using our incremental borrowing rate referenced to the FHLB advance rates for borrowings of similar term. We also consider renewal and termination options in the determination of the term of the lease. If it is reasonably certain that a renewal or termination option will be exercised, the effect of such options are included in the determination of the expected lease term. Generally, we are not reasonably certain about whether or not we will renew a lease until the lease is within the last year of the existing lease term. Goodwill, Trade Names and Other Intangible Assets Goodwill resulting from business combinations represents the excess of the purchase price over the fair value of the net assets of businesses acquired. Goodwill and trade names (which are included with core deposits and other intangible assets in the consolidated balance sheets) acquired in a purchase business combination that have an indefinite useful life are not amortized, but are tested for impairment at least annually. Goodwill and trade names are the only intangible assets with an indefinite life on our balance sheet. We operate as one reporting unit. Goodwill is tested for impairment in the fourth quarter of each year, or on an interim basis if there are conditions that could more likely than not reduce the fair value of the reporting unit below its carrying value. Core deposit intangibles and customer lists recorded in acquisitions are amortized to expense using an accelerated method over their estimated lives of eight to ten years . Non-compete agreements are amortized on a straight line basis over their estimated life. Impairment losses on intangible assets and other long-term assets are charged to expense, if and when they occur, with the assets recorded at fair value. (See Note 7. “Goodwill and Other Intangible Assets”). Bank Owned Life Insurance (“BOLI”) We own life insurance policies (purchased and acquired) on certain officers and key executives. BOLI is recorded at its cash surrender value (or the amount that can be realized). Changes in the net cash surrender value of the policies, as well as insurance proceeds received, are included in non-interest income on the consolidated income statements and are not subject to income taxes. BOLI with a carrying value of $397,633 and $441,840 , at December 31, 2019 and 2018, respectively, included a claims stabilization reserve of $11,074 and $35,391 . Repayment of the claims stabilization reserve (funds transferred from the cash surrender value to provide for future death benefit payments) is guaranteed by the insurance carrier provided that certain conditions are met at the date of contract surrender. We satisfied these conditions at December 31, 2019 and 2018. Other Real Estate Owned (“OREO”) Real estate properties acquired through loan foreclosures are recorded initially at estimated fair value, less expected sales costs, with any resulting write-down charged to the allowance for loan losses. The carrying amount of an OREO asset is reduced by a charge to OREO, net expense to reflect any subsequent declines in estimated fair value. Fair value estimates are based on recent appraisals and other available information. Routine holding costs are charged to expense as incurred, while significant improvements are capitalized. Gains and losses on sales of OREO properties are recognized upon disposition. Mortgage Servicing Rights Mortgage servicing rights are included in other assets in the consolidated balance sheets. Servicing assets are initially recognized as separate assets at fair value when rights are acquired through acquisition or through the sale of residential mortgage loans with servicing retained. Servicing rights are accounted for under the amortization method. Under that method, capitalized servicing rights are amortized periodically to expense in proportion to and over the expected net servicing income.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we later determine that all or a portion of the impairment no longer exists for a particular grouping, a reduction of the allowance may be recorded as a reduction of servicing expense (which is part of other non-interest expense). (See Note 21. “Fair Value Measurements” for a discussion of how fair value is calculated.) Other Borrowings - Securities Repurchase Agreements In securities repurchase agreements, we transfer securities to a counterparty under an agreement to repurchase the identical securities at a fixed price on a future date. These agreements are accounted for as secured financing transactions since we maintain effective control over the transferred securities and the transfer meets other specified criteria. Accordingly, the transaction proceeds are recorded as borrowings and the underlying securities continue to be carried in our investment securities portfolio. Disclosure of the pledged securities is made in the consolidated balance sheets if the counterparty has the right by contract to sell or re-pledge such collateral. (See Note 9. “Borrowings, Senior Notes and Subordinated Notes”). Derivatives Derivatives are recognized as assets and liabilit</t>
  </si>
  <si>
    <t>Acquisitions</t>
  </si>
  <si>
    <t>Business Combinations [Abstract]</t>
  </si>
  <si>
    <t>Acquisitions Equipment finance loan and lease portfolio and origination platform acquired from Santander Bank (“Santander”) On November 29, 2019 , the Bank acquired an equipment finance loan and lease portfolio consisting of equipment finance loans, sales-type leases and operating leases from Santander (the “Santander Portfolio Acquisition”). In addition, the Bank obtained sales and relationship management and business development personnel who will continue to manage the acquired loan and lease portfolio and originate new loans and leases. The total consideration paid in cash at closing was $846,112 . We acquired $764,020 of equipment finance loans and leases (classified as portfolio loans on the consolidated balance sheets), and $74,834 of operating leases (classified as other assets on the consolidated balance sheets). The fair value of these loans and leases was $820,144 at the time of acquisition. The Bank paid a premium of 0.75% on the unpaid principal balance of the loans or $6,291 . The transaction was accounted for as a business combination. We recorded a $5,133 restructuring charge consisting mainly of severance, retention, systems integration expense and facilities consolidation, which is included in charge for asset write-downs, retention and severance on the consolidated income statements. The acquired loans and origination platform have been fully integrated into our equipment finance business line. Commercial loan portfolio and origination platform acquired from Woodforest National Bank (“Woodforest”) On February 28, 2019 , the Bank acquired a commercial loan portfolio consisting of equipment finance loans and leases and asset-based lending loans from Woodforest (the “Woodforest Portfolio Acquisition”). In addition, the Bank obtained sales and relationship management and business development personnel based in Novi, Michigan, who will continue to originate new loans and leases. The total consideration paid in cash at closing was $515,692 . We acquired $166,143 of equipment finance loans, which are mainly fixed rate loans, and $331,842 of asset-based lending loans, which are mainly variable rate loans. The fair value of these loans was $471,878 at the time of acquisition. The Bank paid a premium of 3.75% on the unpaid principal balance of the loans or $18,674 . The transaction was accounted for as a business combination. We recorded a $3,344 restructuring charge consisting mainly of severance, retention, systems integration expense, facilities consolidation and professional fees, which is included in charge for asset write-downs, retention and severance on the consolidated income statement. The acquired loans and origination platform have been fully integrated into our asset-based lending and equipment finance business lines. Advantage Funding Management Co., Inc. (“Advantage Funding”) On April 2, 2018 , the Bank acquired 100% of the outstanding common stock of Advantage Funding (the “Advantage Funding Acquisition”). The total consideration in the transaction was $502,052 and was paid in cash on the closing date. Advantage Funding is a provider of commercial vehicle and transportation financing services based in Lake Success, New York. Advantage Funding had total outstanding loans and leases of $457,638 on the acquisition date consisting mainly of fixed rate assets. The fair value of these loans was $439,622 . The Bank paid a premium on the gross loans and leases receivable of 4.5% or $20,300 . In the year ended December 31, 2018, we recorded a $4,396 restructuring charge consisting mainly of professional fees, retention and severance compensation, systems integration expense and facilities consolidation. This charge is included in charge for asset write-downs, systems integration, severance and retention on the consolidated income statement. We recognized goodwill of $39,356 as a result of the Advantage Funding Acquisition. The Advantage Funding Acquisition is consistent with our strategy of growing commercial loans and increasing the proportion of commercial loans in its loan portfolio. The operations of the business are being fully integrated into our equipment finance business line. Astoria Merger On October 2, 2017 , we completed the Astoria Merger. Under the terms of the Astoria Merger agreement, Astoria shareholders received 0.875 shares of our common stock for each share of Astoria common stock, which resulted in the issuance of 88,829,776 of our common shares. Based on our closing stock price per share of $24.65 on September 29, 2017 , the aggregate consideration was $2,189,687 , which included cash in lieu of fractional shares. Consistent with our strategy, the primary reason for the Astoria Merger was the expansion of the Company’s geographic footprint in the Greater New York metropolitan region, including Long Island. The assets acquired and liabilities assumed have been accounted for under the acquisition method of accounting. The assets and liabilities, both tangible and intangible, were recorded at their fair values as of October 2, 2017 based on management’s best estimate using the information available as of the Astoria Merger date. The application of the acquisition method of accounting resulted in the recognition of goodwill of $883,291 and a core deposit intangible of $99,938 . Accounting guidance provides that an acquirer must recognize adjustments to provisional amounts that are identified during the measurement period, which, for the Astoria Merger ended October 2, 2018 . During the third quarter of 2018 we completed the final tax returns related to Astoria’s business and operations through October 1, 2017 . After completion of these tax returns, we reduced income tax balances and goodwill by $6,214 , which finalized all purchase accounting adjustments for the Astoria Merger. This adjustment had no impact to earnings. As recorded by Astoria Fair value adjustments As recorded at acquisition Cash and cash equivalents $ 275,409 $ — $ 275,409 Investment securities 3,144,111 (42,318 ) (a) 3,101,793 Loans held for sale 497 — 497 Loans 9,546,307 (336,909 ) (b) 9,209,398 Allowance for loan losses (79,293 ) 79,293 (c) — Bank owned life insurance 447,518 — 447,518 Premises and equipment 90,678 177,137 (d) 267,815 Accrued interest receivable 34,094 — 34,094 Goodwill 185,151 (185,151 ) (e) — Core deposit and other intangibles — 99,938 (f) 99,938 Other real estate owned 17,705 (1,600 ) (g) 16,105 Other assets 288,075 47,537 (h) 335,612 Total assets acquired 13,950,252 (162,073 ) 13,788,179 Deposits (9,029,303 ) (14,758 ) (i) (9,044,061 ) FHLB borrowings (1,550,000 ) (39,464 ) (j) (1,589,464 ) Repurchase agreements (1,100,000 ) (43,279 ) (k) (1,143,279 ) Senior notes (198,044 ) (3,476 ) (l) (201,520 ) Other liabilities (354,725 ) (9,322 ) (m) (364,047 ) Total liabilities assumed (12,232,072 ) (110,299 ) (12,342,371 ) Preferred stock assumed (129,796 ) (9,616 ) (n) (139,412 ) Total liabilities and preferred stock assumed (12,361,868 ) (119,915 ) (12,481,783 ) Net assets acquired 1,306,396 Purchase price 2,189,687 Goodwill recorded in the Merger $ 883,291 Explanation of certain fair value related adjustments: (a) Represents the fair value adjustment on investment securities held to maturity. (b) Represents the fair value adjustment to the net book value of loans, which includes an interest rate mark and credit mark adjustment. (c) Represents the elimination of Astoria’s allowance for loan losses. (d) Represents the fair value adjustment to reflect the fair value of land and buildings, which will be amortized on a straight-line basis over the estimated useful lives of the individual assets. (e) Represents the elimination of Astoria’s goodwill. (f) Represents intangible assets recorded to reflect the fair value of core deposits. The core deposit asset was recorded as an identifiable intangible asset and will be amortized on an accelerated basis over the estimated average life of the deposit base. (g) Represents an adjustment to reduce the carrying value of other real estate owned to fair value. (h) Represents an adjustment to net deferred tax assets resulting from the fair value adjustments related to the acquired assets, liabilities assumed and identifiable intangible assets recorded. (i) Represents the fair value adjustment on time deposits, which will be accreted as a reduction of interest expense over the remaining term of the time deposits. (j) Represents the fair value adjustment on FHLB borrowings, which was equal to the price paid to terminate Astoria’s long-term FHLB borrowings. (k) Represents the fair value adjustment on repurchase agreements, which was equal to the price paid to various counterparties to terminate these agreements. (l) Represents the fair value adjustment on senior notes, as determined by quoted market prices, which will be accreted as a reduction of interest expense through maturity of the notes. (m) Represents the fair value adjustment to other liabilities assumed in the merger including actuarially determined liabilities of Astoria. (n) Represents the fair value adjustment on preferred stock, as determined by quoted market prices, which will be accreted as a reduction in the preferred stock dividends over the five-year call period ending on October 15, 2022. The fair values for loans acquired from Astoria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s were derived from the eventual sale of the collateral. These values were discounted using market derived rates of return, with consideration given to the period of time and costs associated with the foreclosure and disposition of the collateral. There was no carryover of Astoria’s allowance for loan losses associated with the loans that were acquired, as the loans were initially recorded at fair value on the date of the Astoria Merger. Acquired loan portfolio data for the Astoria Merger is presented below: Fair value of acquired loans at acquisition date Gross contractual amounts receivable at acquisition date Best estimate at acquisition date of contractual cash flows not expected to be collected Acquired loans with evidence of deterioration since origination $ 167,614 $ 221,550 $ 44,545 Acquired loans with no evidence of deterioration since origination 9,041,784 11,509,782 NA The core deposit intangible asset recognized is being amortized over its estimated useful life of approximately 10 years utilizing the sum-of-the-years digits method. Goodwill is not amortized for book purposes; however, it is reviewed at least annually for impairment and is not deductible for tax purposes. The fair value of land, buildings and equipment was estimated using appraisals. Buildings are amortized over their estimated useful lives of approximately 30 years . Improvements and equipment are amortized or depreciated over their estimated useful lives ranging from one to five years .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Direct acquisition and other charges incurred in connection with the Astoria Merger were expensed as incurred and totaled $39,232 for 2017 . These expenses were recorded in merger-related expense on the consolidated income statements. Results of operations for 2017 included a charge for asset write-downs, systems integration, severance and retention, which totaled $105,110</t>
  </si>
  <si>
    <t>Securities</t>
  </si>
  <si>
    <t>Investments, Debt and Equity Securities [Abstract]</t>
  </si>
  <si>
    <t>Securities A summary of amortized cost and estimated fair value of our securities is presented below: December 31, 2019 Available for Sale Held to Maturity Amortized cost Gross unrealized gains Gross unrealized losses Fair value Amortized cost Gross unrealized gains Gross unrealized losses Fair value Residential MBS: Agency-backed $ 1,595,766 $ 20,385 $ (1,032 ) $ 1,615,119 $ 168,743 $ 1,827 $ (75 ) $ 170,495 Other MBS 508,217 4,104 (44 ) 512,277 — — — — Total residential MBS 2,103,983 24,489 (1,076 ) 2,127,396 168,743 1,827 (75 ) 170,495 Other securities: Federal agencies 196,809 4,582 (253 ) 201,138 59,475 822 — 60,297 Corporate bonds 307,050 13,917 (45 ) 320,922 19,904 415 — 20,319 State and municipal 435,213 11,321 (342 ) 446,192 1,718,789 70,530 (134 ) 1,789,185 Other — — — — 12,750 147 (2 ) 12,895 Total other securities 939,072 29,820 (640 ) 968,252 1,810,918 71,914 (136 ) 1,882,696 Total securities $ 3,043,055 $ 54,309 $ (1,716 ) $ 3,095,648 $ 1,979,661 $ 73,741 $ (211 ) $ 2,053,191 December 31, 2018 Available for Sale Held to Maturity Amortized cost Gross unrealized gains Gross unrealized losses Fair value Amortized cost Gross unrealized gains Gross unrealized losses Fair value Residential MBS: Agency-backed $ 2,328,870 $ 2,347 $ (62,366 ) $ 2,268,851 $ 318,590 $ 73 $ (8,605 ) $ 310,058 Other MBS 596,868 11 (22,109 ) 574,770 27,780 2 (765 ) 27,017 Total residential MBS 2,925,738 2,358 (84,475 ) 2,843,621 346,370 75 (9,370 ) 337,075 Other securities: Federal agencies 283,825 — (9,852 ) 273,973 59,065 160 (128 ) 59,097 Corporate 537,210 1,162 (10,407 ) 527,965 68,512 431 (392 ) 68,551 State and municipal 227,546 302 (2,844 ) 225,004 2,305,420 2,654 (49,562 ) 2,258,512 Other — — — — 17,250 49 (12 ) 17,287 Total other securities 1,048,581 1,464 (23,103 ) 1,026,942 2,450,247 3,294 (50,094 ) 2,403,447 Total securities $ 3,974,319 $ 3,822 $ (107,578 ) $ 3,870,563 $ 2,796,617 $ 3,369 $ (59,464 ) $ 2,740,522 A summary of securities classified as held to maturity at December 31, 2018 that were transferred to available for sale effective January 1, 2019 is presented below. Amortized Fair Residential MBS: Agency-backed $ 125,343 $ 121,510 Other MBS 27,780 27,017 Total residential MBS 153,123 148,527 Other securities: Corporate 49,001 48,607 State and municipal 518,316 511,493 Total of securities transferred from held to maturity to available for sale $ 720,440 $ 708,627 The amortized cost and estimated fair value of securities at December 31, 2019 are presented below by contractual maturity. Actual maturities may differ from contractual maturities because issuers may have the right to call or prepay obligations. Residential mortgage-backed securities are shown separately since they are not due at a single maturity date. December 31, 2019 Available for sale Held to maturity Amortized cost Fair value Amortized cost Fair value Other securities remaining period to contractual maturity: One year or less $ 12,156 $ 12,150 $ 58,907 $ 59,197 One to five years 122,628 126,575 75,843 77,606 Five to ten years 599,795 620,643 321,069 334,475 Greater than ten years 204,493 208,884 1,355,099 1,411,418 Total other securities 939,072 968,252 1,810,918 1,882,696 Residential MBS 2,103,983 2,127,396 168,743 170,495 Total securities $ 3,043,055 $ 3,095,648 $ 1,979,661 $ 2,053,191 Sales of securities for the periods indicated below were as follows: Year ended December 31, 2019 2018 2017 Available for sale: Proceeds from sales $ 1,386,236 $ 186,914 $ 2,516,308 Gross realized gains 12,170 219 8 Gross realized losses (19,075 ) (10,933 ) (352 ) Income tax (benefit) on realized net losses (1,450 ) (2,961 ) (91 ) Held to maturity: (1) Proceeds from sale $ — $ 254 $ — Gross realized loss — (74 ) — Income tax (benefit) on realized loss — (21 ) — (1) In the year ended December 31, 2018 , we sold a security that was held to maturity due to a decline in the credit rating and other evidence of deterioration of the issuer’s creditworthiness. We adopted ASU 2017-12, as of January 1, 2019 , which allows us to reclassify a debt security from held to maturity to available for sale if the debt security is eligible to be hedged under the last-of-layer method in accordance with ASU 2017-12. Generally, this includes debt securities that are pre-payable, including mortgage-backed securities, and debt securities that are callable by the issuer, which are applicable to many of our state and municipal debt securities. We transferred held to maturity securities with a book value of $720,440 and a fair value of $708,627 at December 31, 2018 to available for sale effective January 1, 2019. In the first quarter of 2019, we sold securities with a book value of $751,935 to raise liquidity for the Woodforest Portfolio Acquisition, and to reduce lower yielding securities as a percentage of total assets. At December 31, 2019 and 2018 , there were no holdings of securities of any one issuer, other than the U.S. Government and its agencies, in an amount greater than 10% of stockholders’ equity. The following table summarizes securities available for sale with unrealized losses, segregated by the length of time in a continuous unrealized loss position: Continuous unrealized loss position Less than 12 months 12 months or longer Total Fair value Unrealized losses Fair value Unrealized losses Fair value Unrealized losses Available for sale December 31, 2019 Residential MBS: Agency-backed $ 98,350 $ (317 ) $ 108,052 $ (715 ) $ 206,402 $ (1,032 ) Other MBS — — 5,916 (44 ) 5,916 (44 ) Total residential MBS 98,350 (317 ) 113,968 (759 ) 212,318 (1,076 ) Other securities: Federal agencies 39,573 (253 ) — — 39,573 (253 ) Corporate — — 12,006 (45 ) 12,006 (45 ) State and municipal 12,795 (94 ) 14,651 (248 ) 27,446 (342 ) Total other securities 52,368 (347 ) 26,657 (293 ) 79,025 (640 ) Total $ 150,718 $ (664 ) $ 140,625 $ (1,052 ) $ 291,343 $ (1,716 ) December 31, 2018 Residential MBS: Agency-backed $ 156,787 $ (536 ) $ 1,955,056 $ (61,830 ) $ 2,111,843 $ (62,366 ) Other MBS 94 (2 ) 574,053 (22,107 ) 574,147 (22,109 ) Total residential MBS 156,881 (538 ) 2,529,109 (83,937 ) 2,685,990 (84,475 ) Other securities: Federal agencies — — 273,973 (9,852 ) 273,973 (9,852 ) Corporate 230,126 (4,278 ) 119,869 (6,129 ) 349,995 (10,407 ) State and municipal 16,172 (64 ) 175,966 (2,780 ) 192,138 (2,844 ) Total other securities 246,298 (4,342 ) 569,808 (18,761 ) 816,106 (23,103 ) Total $ 403,179 $ (4,880 ) $ 3,098,917 $ (102,698 ) $ 3,502,096 $ (107,578 ) The following table summarizes securities held to maturity with unrealized losses, segregated by the length of time in a continuous unrealized loss position: Continuous unrealized loss position Less than 12 months 12 months or longer Total Fair value Unrealized losses Fair value Unrealized losses Fair value Unrealized losses Held to maturity December 31, 2019 Residential MBS: Agency-backed $ 39,732 $ (69 ) $ 1,598 $ (6 ) $ 41,330 $ (75 ) Other MBS — — — — — — Total residential MBS 39,732 (69 ) 1,598 (6 ) 41,330 (75 ) Other securities: Corporate — — — — — — State and municipal 177 (2 ) 8,258 (132 ) 8,435 (134 ) Other 9,998 (2 ) — — 9,998 (2 ) Total other securities 10,175 (4 ) 8,258 (132 ) 18,433 (136 ) Total $ 49,907 $ (73 ) $ 9,856 $ (138 ) $ 59,763 $ (211 ) December 31, 2018 Residential MBS: Agency-backed $ 25,003 $ (147 ) $ 273,974 $ (8,458 ) $ 298,977 $ (8,605 ) Other MBS 101 (2 ) 25,066 (763 ) 25,167 (765 ) Total residential MBS 25,104 (149 ) 299,040 (9,221 ) 324,144 (9,370 ) Other securities: Federal agencies 29,485 (95 ) 4,908 (33 ) 34,393 (128 ) Corporate 21,859 (137 ) 16,261 (255 ) 38,120 (392 ) State and municipal 118,389 (877 ) 1,897,758 (48,685 ) 2,016,147 (49,562 ) Other 9,488 (12 ) — — 9,488 (12 ) Total other securities 179,221 (1,121 ) 1,918,927 (48,973 ) 2,098,148 (50,094 ) Total $ 204,325 $ (1,270 ) $ 2,217,967 $ (58,194 ) $ 2,422,292 $ (59,464 ) At December 31, 2019 , a total of 52 available for sale securities were in a continuous unrealized loss position for less than 12 months, and 99 such securities were in an unrealized loss position for 12 months or longer. At December 31, 2019 , a total of seven held to maturity securities were in a continuous unrealized loss for less than 12 months, and 47 held to maturity securities were in a continuous unrealized loss position for 12 months or longer. Declines in the fair value of held to maturity and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TI losses, management considers, among other things, (i) the length of time and the extent to which the fair value has been less than cost; (ii) the financial condition and near-term prospects of the issuer; and (iii) our intent and ability to retain the investment in the issuer for a period of time sufficient to allow for any anticipated recovery in cost. Management has the ability and intent to hold the securities classified as held to maturity in the table above until they mature, at which time we will receive full value for the securities. Furthermore, as of December 31, 2019 , management did not have the intent to sell any of the securities classified as available for sale in the table above and believes that it is more likely than not that we will not have to sell any such securities before a recovery of cost. Any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related to credit quality. As of December 31, 2019 , management believes the impairments detailed in the table above are temporary. Securities pledged for borrowings at FHLB and other institutions, and securities pledged for municipal deposits and other purposes were as follows: December 31, 2019 2018 Available for sale securities pledged for borrowings, at fair value $ 22,678 $ 12,206 Available for sale securities pledged for municipal deposits, at fair value 866,020 817,306 Held to maturity securities pledged for borrowings, at amortized cost 483 34,996 Held to maturity securities pledged for municipal deposits, at amortized cost 1,432,909 1,338,901 Total securities pledged $ 2,322,090 $ 2,203,409</t>
  </si>
  <si>
    <t>Portfolio Loans</t>
  </si>
  <si>
    <t>Receivables [Abstract]</t>
  </si>
  <si>
    <t xml:space="preserve"> Portfolio Loans The composition of our loan portfolio, including leases net of unearned discounts and excluding loans held for sale, was the following: December 31, 2019 December 31, 2018 Originated loans Acquired loans Total Originated loans Acquired loans Total Commercial: C&amp;I: Traditional C&amp;I $ 2,302,254 $ 52,777 $ 2,355,031 $ 2,321,131 $ 75,051 $ 2,396,182 Asset-based lending 804,086 278,532 1,082,618 792,935 — 792,935 Payroll finance 226,866 — 226,866 227,452 — 227,452 Warehouse lending 1,330,884 — 1,330,884 782,646 — 782,646 Factored receivables 223,638 — 223,638 258,383 — 258,383 Equipment financing 881,380 919,184 1,800,564 913,751 301,291 1,215,042 Public sector finance 1,213,118 — 1,213,118 860,746 — 860,746 Total C&amp;I 6,982,226 1,250,493 8,232,719 6,157,044 376,342 6,533,386 Commercial mortgage: CRE 5,017,592 401,056 5,418,648 4,154,956 487,461 4,642,417 Multi-family 2,303,826 2,573,044 4,876,870 1,527,619 3,236,505 4,764,124 ADC 467,331 — 467,331 267,754 — 267,754 Total commercial mortgage 7,788,749 2,974,100 10,762,849 5,950,329 3,723,966 9,674,295 Total commercial 14,770,975 4,224,593 18,995,568 12,107,373 4,100,308 16,207,681 Residential mortgage 541,681 1,668,431 2,210,112 621,471 2,083,755 2,705,226 Consumer 121,310 113,222 234,532 153,811 151,812 305,623 Total portfolio loans 15,433,966 6,006,246 21,440,212 12,882,655 6,335,875 19,218,530 Allowance for loan losses (106,238 ) — (106,238 ) (95,677 ) — (95,677 ) Total portfolio loans, net $ 15,327,728 $ 6,006,246 $ 21,333,974 $ 12,786,978 $ 6,335,875 $ 19,122,853 Acquired loans at December 31, 2019 and 2018 include loans that were acquired in the following transactions: the Santander Portfolio Acquisition, the Woodforest Portfolio Acquisition, the Advantage Funding Acquisition, the Astoria Merger, the HVB Merger, and the Provident Merger. Under our credit administration and accounting guidelines, once a loan relationship reaches maturity and is re-underwritten, the loan is no longer considered an acquired loan and is included in originated loans. In addition, acquired performing loans that were subsequently subject to a credit evaluation, such as after designation as criticized or classified or placed on non-accrual since the acquisition date, are also included in originated loans. Consistent with our credit and accounting guidelines discussed above, at December 31, 2019 , included in the balance of originated loans were $776,928 portfolio loans with an allowance for loan loss reserves of $7,130 that were originally considered acquired loans but have since migrated to the originated loans portfolio as they have reached maturity, were re-underwritten, have been designated criticized or classified status or have been placed on non-accrual since the acquisition date. At December 31, 2018 , included in the balance of originated loans were $1,365,682 portfolio loans with an allowance for loan loss reserves of $9,607 that were originally considered acquired loans but have since migrated to the originated loans portfolio as they have reached maturity, were re-underwritten, have been designated criticized or classified status or have been placed on non-accrual since the acquisition date. Total portfolio loans include net deferred loan origination fees of $9,946 at December 31, 2019 and $5,581 at December 31, 2018 . Portfolio loans subject to purchase accounting adjustments are shown net of discounts on acquired loans, which were $69,202 at December 31, 2019 and $117,222 at December 31, 2018 . At December 31, 2019 , we pledged loans totaling $7,670,673 to the FHLB as collateral for certain borrowing arrangements. See Note 9. “Borrowings, Senior Notes and Subordinated Notes”. See Note 10. “Leases” for additional information regarding assets leased to others that are classified as portfolio loans. The following tables set forth the amounts and status of our loans and TDRs at December 31, 2019 and 2018 : Originated loans: December 31, 2019 Current 30-59 days past due 60-89 days past due 90+ days past due Non- accrual Total Traditional C&amp;I $ 2,272,185 $ 761 $ 2,050 $ 110 $ 27,148 $ 2,302,254 Asset-based lending 799,120 — — — 4,966 804,086 Payroll finance 217,470 — — — 9,396 226,866 Warehouse lending 1,330,884 — — — — 1,330,884 Factored receivables 223,638 — — — — 223,638 Equipment financing 825,876 10,390 12,064 — 33,050 881,380 Public sector finance 1,213,118 — — — — 1,213,118 CRE 4,994,384 194 190 — 22,824 5,017,592 Multi-family 2,300,083 552 13 — 3,178 2,303,826 ADC 466,826 71 — — 434 467,331 Residential mortgage 496,283 4,249 93 — 41,056 541,681 Consumer 111,408 797 3 — 9,102 121,310 Total loans $ 15,251,275 $ 17,014 $ 14,413 $ 110 $ 151,154 $ 15,433,966 Total TDRs included above $ 49,260 $ 547 $ — $ — $ 25,849 $ 75,656 Non-performing loans: Loans 90+ days past due and still accruing $ 110 Non-accrual loans 151,154 Total originated non-performing loans $ 151,264 December 31, 2018 Current 30-59 60-89 90+ Non- Total Traditional C&amp;I $ 2,266,947 $ 5,747 $ 6,139 $ — $ 42,298 $ 2,321,131 Asset-based lending 789,654 — — — 3,281 792,935 Payroll finance 226,571 — — — 881 227,452 Warehouse lending 782,646 — — — — 782,646 Factored receivables 258,383 — — — — 258,383 Equipment financing 879,468 20,466 1,587 9 12,221 913,751 Public sector finance 860,746 — — — — 860,746 CRE 4,118,134 8,054 — 799 27,969 4,154,956 Multi-family 1,524,914 1,014 — — 1,691 1,527,619 ADC 267,090 230 — 434 — 267,754 Residential mortgage 592,563 1,934 897 264 25,813 621,471 Consumer 143,510 1,720 1,232 271 7,078 153,811 Total loans $ 12,710,626 $ 39,165 $ 9,855 $ 1,777 $ 121,232 $ 12,882,655 Total TDRs included above $ 34,892 $ 215 $ 181 $ 650 $ 38,947 $ 74,885 Non-performing loans: Loans 90+ days past due and still accruing $ 1,777 Non-accrual loans 121,232 Total originated non-performing loans $ 123,009 Acquired loans: December 31, 2019 Current 30-59 60-89 90+ Non- Total Traditional C&amp;I $ 52,552 $ 200 $ 25 $ — $ — $ 52,777 Asset-based lending 278,532 — — — — 278,532 Equipment financing 913,896 5,288 — — — 919,184 CRE 397,099 568 — — 3,389 401,056 Multi-family 2,572,296 526 — — 222 2,573,044 Residential mortgage 1,633,557 13,655 — — 21,219 1,668,431 Consumer 108,964 1,191 — — 3,067 113,222 Total loans $ 5,956,896 $ 21,428 $ 25 $ — $ 27,897 $ 6,006,246 Total TDRs included above $ — $ — $ — $ — $ — $ — Non-performing loans: Loans 90+ days past due and still accruing $ — Non-accrual loans 27,897 Total acquired non-performing loans $ 27,897 December 31, 2018 Current 30-59 days past due 60-89 days past due 90+ days past due Non- accrual Total Traditional C&amp;I $ 69,690 $ 5,256 $ 105 $ — $ — $ 75,051 Equipment financing 288,447 8,659 3,998 187 — 301,291 CRE 481,583 377 — 458 5,043 487,461 Multi-family 3,233,779 1,736 — — 990 3,236,505 Residential mortgage 2,022,340 18,734 6,513 — 36,168 2,083,755 Consumer 146,042 1,852 951 — 2,967 151,812 Total loans $ 6,241,881 $ 36,614 $ 11,567 $ 645 $ 45,168 $ 6,335,875 Total TDRs included above $ — $ — $ — $ — $ — $ — Non-performing loans: Loans 90+ days past due and still accruing $ 645 Non-accrual loans 45,168 Total acquired non-performing loans $ 45,813 The following table provides additional analysis of our non-accrual loans at December 31, 2019 and 2018 : December 31, 2019 December 31, 2018 Recorded investment non-accrual loans Recorded investment PCI non-accrual loans Recorded investment total non-accrual loans Unpaid principal balance non-accrual loans Recorded investment non-accrual loans Recorded investment PCI non-accrual loans Recorded investment total non-accrual loans Unpaid principal balance non-accrual loans Traditional C&amp;I $ 27,148 $ — $ 27,148 $ 37,058 $ 41,625 $ 673 $ 42,298 $ 50,651 Asset-based lending 4,966 — 4,966 15,638 3,281 — 3,281 3,859 Payroll finance 9,396 — 9,396 9,396 881 — 881 881 Equipment financing 33,050 — 33,050 43,725 12,221 — 12,221 15,744 CRE 18,575 7,638 26,213 32,107 23,675 9,337 33,012 39,440 Multi-family 3,178 222 3,400 3,181 482 2,199 2,681 2,920 ADC 434 — 434 434 — — — — Residential mortgage 38,804 23,471 62,275 73,029 24,339 37,642 61,981 72,706 Consumer 7,798 4,371 12,169 14,330 6,576 3,469 10,045 12,170 Total loans $ 143,349 $ 35,702 $ 179,051 $ 228,898 $ 113,080 $ 53,320 $ 166,400 $ 198,371 At December 31, 2019 and 2018 , the recorded investment of PCI non-accrual loans included $7,805 and $8,152 , respectively, of loans that were originally considered acquired loans but have since migrated to the originated loans portfolio as they have been designated criticized or classified status or have been placed on non-accrual since the acquisition date. When the ultimate collectibility of the total principal of an impaired loan is in doubt and the loan is on non-accrual status, all payments are applied to principal, under the cost recovery method. When the ultimate collectibility of the total principal of an impaired loan is not in doubt and the loan is on non-accrual status, contractual interest is credited to interest income when received, under the cash basis method. At December 31, 2019 and 2018 , the recorded investment in residential mortgage loans that were formally in process of foreclosure was $38,024 and $48,107 , respectively, which are included in non-accrual residential mortgage loans above. The following table sets forth loans evaluated for impairment by segment and the allowance evaluated by segment at December 31, 2019 : Loans evaluated by segment Allowance evaluated by segment Individually evaluated for impairment Collectively evaluated for impairment PCI loans Total loans Individually evaluated for impairment Collectively evaluated for impairment Total allowance for loan losses Traditional C&amp;I $ 29,838 $ 2,320,256 $ 4,937 $ 2,355,031 $ — $ 15,951 $ 15,951 Asset-based lending 4,684 1,064,275 13,659 1,082,618 — 14,272 14,272 Payroll finance 9,396 217,470 — 226,866 — 2,064 2,064 Warehouse lending — 1,330,884 — 1,330,884 — 917 917 Factored receivables — 223,638 — 223,638 — 654 654 Equipment financing 4,971 1,794,036 1,557 1,800,564 — 16,723 16,723 Public sector finance — 1,213,118 — 1,213,118 — 1,967 1,967 CRE 39,882 5,358,023 20,743 5,418,648 — 27,965 27,965 Multi-family 11,159 4,860,246 5,465 4,876,870 — 11,440 11,440 ADC — 467,331 — 467,331 — 4,732 4,732 Residential mortgage 6,364 2,140,650 63,098 2,210,112 — 7,598 7,598 Consumer 2,731 224,986 6,815 234,532 — 1,955 1,955 Total loans $ 109,025 $ 21,214,913 $ 116,274 $ 21,440,212 $ — $ 106,238 $ 106,238 At December 31, 2019 , PCI loans included $14,185 of loans that were originally considered acquired loans but have since migrated to the originated loans portfolio as they have been designated criticized or classified status or have been placed on non-accrual since acquisition. The following table sets forth loans evaluated for impairment by segment and the allowance evaluated by segment at December 31, 2018 : Loans evaluated by segment Allowance evaluated by segment Individually evaluated for impairment Collectively evaluated for impairment PCI loans Total loans Individually evaluated for impairment Collectively evaluated for impairment Total allowance for loan losses Traditional C&amp;I $ 48,735 $ 2,338,432 $ 9,015 $ 2,396,182 $ — $ 14,201 $ 14,201 Asset-based lending 3,281 789,654 — 792,935 — 7,979 7,979 Payroll finance — 227,452 — 227,452 — 2,738 2,738 Warehouse lending — 782,646 — 782,646 — 2,800 2,800 Factored receivables — 258,383 — 258,383 — 1,064 1,064 Equipment financing 3,577 1,211,465 — 1,215,042 — 12,450 12,450 Public sector finance — 860,746 — 860,746 — 1,739 1,739 CRE 33,284 4,581,911 27,222 4,642,417 — 32,285 32,285 Multi-family 1,662 4,754,912 7,550 4,764,124 — 8,355 8,355 ADC — 267,754 — 267,754 — 1,769 1,769 Residential mortgage 3,210 2,614,046 87,970 2,705,226 — 7,454 7,454 Consumer 7,249 290,336 8,038 305,623 — 2,843 2,843 Total loans $ 100,998 $ 18,977,737 $ 139,795 $ 19,218,530 $ — $ 95,677 $ 95,677 At December 31, 2018 , PCI loans included $16,555 of loans that were originally considered acquired loans but have since migrated to the originated loans portfolio as they have been designated criticized or classified status or have been placed on non-accrual since the acquisition date. At December 31, 2019 and 2018 , our portfolio loans included PCI loans acquired in the Woodforest Portfolio Acquisition, Astoria Merger, the HVB Merger and the Provident Merger. The carrying value of these loans is presented in the tables above. At December 31, 2019 and 2018 , the net recorded amount of PCI loans was $116,274 and $139,795 , respectively. Loans that are individually evaluated for impairment in the tables above are all included in originated loans. The following table presents the changes in the balance of the accretable yield discount for PCI loans for 2019 , 2018 , and 2017 : Year ended December 31, 2019 2018 2017 Balance at beginning of year $ 16,932 $ 45,582 $ 11,117 Acquisition 2,093 — 46,111 Accretion (8,775 ) (8,006 ) (5,016 ) Charge-offs (2,136 ) (5,478 ) (2,452 ) Disposals — (15,072 ) (2,000 ) Reclassification (to) from non-accretable difference 5,889 (94 ) (2,178 ) Balance at end of year $ 14,003 $ 16,932 $ 45,582 Income is not recognized on PCI loans unless we can reasonably estimate the cash flows that are expected to be collected over the life of the loan. The following table presents the carrying value of our PCI loans segregated by those PCI loans subject to accretion, and those PCI loans under the cost recovery method at December 31, 2019 and 2018 : December 31, 2019 December 31, 2018 PCI loans subject to accretion PCI loans under cost recovery method (non-accrual) Total PCI loans PCI loans subject to accretion PCI loans under cost recovery method (non-accrual) Total PCI loans Traditional C&amp;I $ 2,988 $ 1,949 $ 4,937 $ 5,376 $ 3,639 $ 9,015 Asset-based lending 13,659 — 13,659 — — — Equipment financing 1,557 — 1,557 — — — CRE 20,033 710 20,743 26,319 903 27,222 Multi-family 5,465 — 5,465 7,550 — 7,550 Residential 63,098 — 63,098 87,970 — 87,970 Consumer 6,199 616 6,815 7,378 660 8,038 Total $ 112,999 $ 3,275 $ 116,274 $ 134,593 $ 5,202 $ 139,795 The following table presents loans individually evaluated for impairment by segment of loans at December 31, 2019 and 2018 : December 31, 2019 December 31, 2018 Unpaid principal balance Recorded investment Unpaid principal balance Recorded investment Loans with no related allowance recorded: Traditional C&amp;I $ 39,595 $ 29,838 $ 64,653 $ 48,735 Asset-based lending 16,181 4,684 3,859 3,281 Payroll finance 9,396 9,396 — — Equipment financing 6,409 4,971 3,577 3,577 CRE 44,526 39,882 43,119 33,284 Multi-family 11,491 11,159 2,341 1,662 Residential 7,728 6,364 3,430 3,210 Consumer 2,928 2,731 7,249 7,249 Total $ 138,254 $ 109,025 $ 128,228 $ 100,998 The following tables present the average recorded investment and interest income recognized related to loans individually evaluated for impairment by segment for 2019 , 2018 and 2017 : For the year ended December 31, 2019 2018 2017 YTD average recorded investment Interest income recognized YTD average recorded investment Interest income recognized YTD average recorded investment Interest income recognized With no related allowance recorded: Traditional C&amp;I $ 32,253 $ 329 $ 38,242 $ 1,073 $ 26,413 $ 460 Asset-based lending 15,930 — 9,440 — — — Payroll finance 2,349 — — — — — Equipment financing 5,111 23 965 — 4,004 — CRE 31,177 531 23,671 777 11,808 374 Multi-family 5,809 58 1,713 65 399 65 ADC 386 13 — — 5,687 206 Residential mortgage 5,548 4 1,751 — 1,068 — Consumer 3,646 — 4,248 — 1,977 — Total $ 102,209 $ 958 $ 80,030 $ 1,915 $ 51,356 $ 1,105 There was no cash-basis interest income recognized from impaired loans during the years ended December 31, 2019 , 2018 and 2017 . There were no impaired loans with a related allowance recorded at December 31, 2019 , 2018 and 2017 . Troubled Debt Restructuring The following tables set forth the amounts and past due status of the Company’s TDRs at December 31, 2019 and December 31, 2018 : December 31, 2019 Current loans 30-59 days past due 60-89 days past due 90+ days past due Non- accrual Total Traditional C&amp;I $ 929 $ — $ — $ — $ 13,392 $ 14,321 Asset-based lending — — — — 912 912 Equipment financing 5,261 — — — 3,764 9,025 CRE 25,295 — — — 4,600 29,895 Multi-family 7,819 — — — — 7,819 ADC — — — — 434 434 Residential mortgage 7,537 547 — — 2,507 10,591 Consumer 2,419 — — — 240 2,659 Total $ 49,260 $ 547 $ — $ — $ 25,849 $ 75,656 December 31, 2018 Current loans 30-59 days past due 60-89 days past due 90+ days past due Non- accrual Total Traditional C&amp;I $ 9,011 $ — $ — $ — $ 25,672 $ 34,683 Asset-based lending — — — — 1,276 1,276 Equipment financing 1,905 — 9 — 2,367 4,281 CRE 11,071 — — — 7,112 18,183 ADC — — — 434 — 434 Residential mortgage 5,688 — 103 — 2,312 8,103 Consumer 7,217 215 69 216 208 7,925 Total $ 34,892 $ 215 $ 181 $ 650 $ 38,947 $ 74,885 We had no outstanding commitments to lend additional amounts to customers with TDR loans as of December 31, 2019 and 2018 , respectively. The following table identifies TDRs that occurred during 2019 and 2018 : December 31, 2019 December 31, 2018 Recorded investment Recorded investment Number Pre- modification Post- modification Number Pre- modification Post- modification Traditional C&amp;I 1 $ 5,026 $ 5,026 4 $ 25,072 $ 23,943 Asset-based lending — — — 1 1,854 1,276 Equipment financing 8 8,563 7,728 4 3,307 3,307 CRE 2 15,659 15,659 1 12,187 12,187 Multi-family 1 7,819 7,819 — — — Residential mortgage 6 3,215 3,215 11 1,684 1,367 Consumer — — — 2 5,160 5,160 Total TDRs 18 $ 40,282 $ 39,447 23 $ 49,264 $ 47,240 The amount of TDRs charged-off against the allowance for loan losses was $ 630 in 2019 , $2,024 in 2018 , and $1 in 2017 .</t>
  </si>
  <si>
    <t>Allowance for Loan Losses</t>
  </si>
  <si>
    <t xml:space="preserve"> Allowance for Loan Losses Activity in the allowance for loan losses for 2019 , 2018 , and 2017 is summarized below: For the year ended December 31, 2019 Beginning Charge-offs Recoveries Net Provision Ending balance Traditional C&amp;I $ 14,201 $ (6,186 ) $ 952 $ (5,234 ) $ 6,984 $ 15,951 Asset-based lending 7,979 (18,984 ) — (18,984 ) 25,277 14,272 Payroll finance 2,738 (252 ) 17 (235 ) (439 ) 2,064 Warehouse lending 2,800 — — — (1,883 ) 917 Factored receivables 1,064 (141 ) 137 (4 ) (406 ) 654 Equipment financing 12,450 (7,034 ) 723 (6,311 ) 10,584 16,723 Public sector finance 1,739 — — — 228 1,967 CRE 32,285 (891 ) 845 (46 ) (4,274 ) 27,965 Multi-family 8,355 — 304 304 2,781 11,440 ADC 1,769 (6 ) — (6 ) 2,969 4,732 Residential mortgage 7,454 (4,092 ) 133 (3,959 ) 4,103 7,598 Consumer 2,843 (1,552 ) 603 (949 ) 61 1,955 Total allowance for loan losses $ 95,677 $ (39,138 ) $ 3,714 $ (35,424 ) $ 45,985 $ 106,238 Annualized net charge-offs to average loans outstanding 0.17 % For the year ended December 31, 2018 Beginning balance Charge-offs Recoveries Net charge-offs Provision Ending balance Traditional C&amp;I $ 19,072 $ (9,270 ) $ 1,080 $ (8,190 ) $ 3,319 $ 14,201 Asset-based lending 6,625 (4,936 ) 9 (4,927 ) 6,281 7,979 Payroll finance 1,565 (337 ) 43 (294 ) 1,467 2,738 Warehouse lending 3,705 — — — (905 ) 2,800 Factored receivables 1,395 (205 ) 15 (190 ) (141 ) 1,064 Equipment financing 4,862 (8,565 ) 951 (7,614 ) 15,202 12,450 Public sector finance 1,797 — — — (58 ) 1,739 CRE 24,945 (4,935 ) 888 (4,047 ) 11,387 32,285 Multi-family 3,261 (308 ) 283 (25 ) 5,119 8,355 ADC 1,680 (721 ) — (721 ) 810 1,769 Residential mortgage 5,819 (1,391 ) 64 (1,327 ) 2,962 7,454 Consumer 3,181 (1,408 ) 513 (895 ) 557 2,843 Total allowance for loan losses $ 77,907 $ (32,076 ) $ 3,846 $ (28,230 ) $ 46,000 $ 95,677 Annualized net charge-offs to average loans outstanding 0.14 % For the year ended December 31, 2017 Beginning balance Charge-offs Recoveries Net charge-offs Provision Ending balance Traditional C&amp;I $ 12,864 $ (5,489 ) $ 1,142 $ (4,347 ) $ 10,555 $ 19,072 Asset-based lending 3,316 — 5 5 3,304 6,625 Payroll finance 951 (188 ) 6 (182 ) 796 1,565 Warehouse lending 1,563 — — — 2,142 3,705 Factored receivables 1,669 (982 ) 23 (959 ) 685 1,395 Equipment financing 5,039 (3,165 ) 387 (2,778 ) 2,601 4,862 Public sector finance 1,062 — — — 735 1,797 CRE 20,466 (2,379 ) 163 (2,216 ) 6,695 24,945 Multi-family 4,991 — — — (1,730 ) 3,261 ADC 1,931 (27 ) 269 242 (493 ) 1,680 Residential mortgage 5,864 (860 ) 161 (699 ) 654 5,819 Consumer 3,906 (1,095 ) 314 (781 ) 56 3,181 Total allowance for loan losses $ 63,622 $ (14,185 ) $ 2,470 $ (11,715 ) $ 26,000 $ 77,907 Annualized net charge-offs to average loans outstanding 0.10 %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residential mortgage loans and consumer loans; (iv) net charge-offs; (v) non-performing loans (see details above); and (vi) the general economic conditions in the Greater New York metropolitan region. The Bank analyzes loans individually by classifying the loans as to credit risk, except residential mortgage loans and consumer loans, which are evaluated on a homogeneous pool basis unless the loan balance is greater than $500 . This analysis is performed at least quarterly on all criticized/classified loans. The Bank uses the following definitions of risk ratings: 1 and 2 - These grades include loans that are secured by cash, marketable securities or cash surrender value of life insurance policies. 3 - This grade includes loans to borrowers with strong earnings and cash flow and that have the ability to service debt. The borrower’s assets and liabilities are generally well matched and are above average quality. The borrower has ready access to multiple sources of funding including alternatives such as term loans, private equity placements or trade credit. 4 - This grade includes loans to borrowers with above average cash flow, adequate earnings and debt service coverage ratios. The borrower generates discretionary cash flow, assets and liabilities are reasonably matched, and the borrower has access to other sources of debt funding or additional trade credit at market rates. 5 - This grade includes loans to borrowers with adequate earnings and cash flow and reasonable debt service coverage ratios. Overall leverage is acceptable and there is average reliance upon trade credit. Management has a reasonable amount of experience and depth, and owners are willing to invest available outside capital as necessary. 6 - This grade includes loans to borrowers where there is evidence of some strain, earnings are inconsistent and volatile, and the borrowers’ outlook is uncertain. Generally such borrowers have higher leverage than those with a better risk rating. These borrowers typically have limited access to alternative sources of bank debt and may be dependent upon debt funding for working capital support. 7 - Special Mention (OCC definition) - Other Assets Especially Mentioned (OAEM) are loans that have potential weaknesses which may, if not reversed or corrected, weaken the asset or inadequately protect the Bank’s credit position at some future date. Such assets constitute an undue and unwarranted credit risk but not to the point of justifying a classification of “Substandard.” The credit risk may be relatively minor yet constitute an unwarranted risk in light of the circumstances surrounding a specific asset. 8 - Substandard (OCC definition) - These loans are inadequately protected by the current sound worth and paying capacity of the obligor or of the collateral pledged, if any. Assets so classified must have a well-defined weakness that jeopardizes the liquidation of the debt. They are characterized by the distinct possibility that the Bank will sustain some losses if the deficiencies are not corrected. Loss potential, while existing in the aggregate amount of substandard assets, does not have to exist in individual assets classified as substandard. 9 - Doubtful (OCC definition) - These loans have all the weakness inherent in one classified as “Substandard” with the added characteristics that the weakness makes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include proposed merger, acquisition, or liquidating procedures, capital injections, perfecting liens or additional collateral and refinancing plans. 10 - Loss (OCC definition) - These loans are charged-off because they are determined to be uncollectible and unbankable assets. This classification does not reflect that the asset has no absolute recovery or salvage value, but rather it is not practical or desirable to defer writing-off this asset even though partial recovery may be effected in the future. Losses should be taken in the period in which they are determined to be uncollectible. Loans that are risk-rated 1 through 6 as defined above are considered to be pass-rated loans. As of December 31, 2019 the risk category of gross loans by segment was as follows: Special Mention Substandard Originated Acquired Total Originated Acquired Total Traditional C&amp;I $ 8,349 $ 54 $ 8,403 $ 38,669 $ 801 $ 39,470 Asset-based lending 57,560 20,885 78,445 24,508 — 24,508 Payroll finance 437 — 437 17,156 — 17,156 Equipment financing 18,639 7,258 25,897 42,503 — 42,503 CRE 16,926 9,437 26,363 75,761 4,231 79,992 Multi-family 18,463 — 18,463 15,425 822 16,247 ADC 1,855 — 1,855 505 — 505 Residential mortgage 93 — 93 41,552 21,219 62,771 Consumer 20 — 20 9,209 3,067 12,276 Total $ 122,342 $ 37,634 $ 159,976 $ 265,288 $ 30,140 $ 295,428 At December 31, 2019 , there were $74,738 of special mention loans and $119,913 of substandard loans that were originally considered acquired loans but were migrated to the originated loans portfolio as they have been designated criticized or classified status or have been placed on non-accrual since the acquisition date. As of December 31, 2018 the risk category of gross loans by segment was as follows: Special Mention Substandard Originated Acquired Total Originated Acquired Total Traditional C&amp;I $ 12,003 $ 99 $ 12,102 $ 51,903 $ 128 $ 52,031 Asset-based lending 14,033 — 14,033 21,865 — 21,865 Payroll finance 9,682 — 9,682 17,766 — 17,766 Factored receivables — — — 508 — 508 Equipment financing 9,966 — 9,966 21,256 — 21,256 CRE 3,852 10,160 14,012 43,336 8,126 51,462 Multi-family 33,321 10,490 43,811 20,812 3,542 24,354 ADC — — — 434 — 434 Residential mortgage 5,179 2,231 7,410 29,475 36,431 65,906 Consumer 1,919 245 2,164 7,223 3,242 10,465 Total $ 89,955 $ 23,225 $ 113,180 $ 214,578 $ 51,469 $ 266,047 At December 31, 2018 , there were $51,282 of special mention loans and $95,575 substandard loans that were originally considered acquired loans but were migrated to the originated loans portfolio as they have been designated criticized or classified status or have been placed on non-accrual since the acquisition date. There were no loans rated doubtful at December 31, 2019 . There were $59 of originated consumer loans rated doubtful at December 31, 2018 . There were no acquired consumer loans rated doubtful at December 31, 2018 . There were no loans rated loss at December 31, 2019 and 2018</t>
  </si>
  <si>
    <t>Premises and Equipment, Net</t>
  </si>
  <si>
    <t>Property, Plant and Equipment [Abstract]</t>
  </si>
  <si>
    <t>Premises and Equipment, Net Premises and equipment are summarized as follows: December 31, 2019 2018 Land and land improvements $ 105,683 $ 129,767 Buildings 92,762 108,416 Leasehold improvements 29,956 29,704 Furniture, fixtures and equipment 105,397 90,397 Total premises and equipment, gross 333,798 358,284 Accumulated depreciation and amortization (106,728 ) (94,090 ) Total premises and equipment, net $ 227,070 $ 264,194 Depreciation and amortization of premises and equipment totaled $19,926 , $20,349 and $11,670 for the years ended 2019 , 2018 , and 2017</t>
  </si>
  <si>
    <t>Goodwill and Other Intangible Assets</t>
  </si>
  <si>
    <t>Goodwill and Intangible Assets Disclosure [Abstract]</t>
  </si>
  <si>
    <t>Goodwill and Other Intangible Assets Goodwill and other intangible assets are presented in the tables below. Acquired goodwill in 2019 of $70,449 includes $44,781 from the Woodforest Portfolio Acquisition and $25,668 from the Santander Portfolio Acquisition. (See Note 2. “Acquisitions”). The increase in goodwill and other intangible assets in 2018 was related to the Advantage Funding Acquisition of $39,356 and a reduction in goodwill related to the Astoria Merger of $6,214 (See Note 2. “Acquisitions” and Note 12. “Income Taxes”). Goodwill The change in goodwill for the periods presented was as follows: For the year ended December 31, 2019 2018 Beginning of period balance $ 1,613,033 $ 1,579,891 Acquired goodwill 70,449 39,356 Adjustment to provisional goodwill from Astoria Merger — (6,214 ) End of period balance $ 1,683,482 $ 1,613,033 Other intangible assets The balance of other intangible assets for the periods presented was as follows: Gross intangible assets Accumulated amortization Net intangible assets December 31, 2019 Core deposits $ 157,959 $ (72,037 ) $ 85,922 Customer lists 10,450 (6,508 ) 3,942 Non-compete agreements 11,808 (11,808 ) — Trade name 20,500 — 20,500 $ 200,717 $ (90,353 ) $ 110,364 December 31, 2018 Core deposits $ 157,959 $ (53,696 ) $ 104,263 Customer lists 10,450 (5,710 ) 4,740 Non-compete agreements 11,808 (11,766 ) 42 Trade name 20,500 — 20,500 $ 200,717 $ (71,172 ) $ 129,545 Other intangible assets, except the trade name intangible asset, which is not subject to amortization, are amortized on a straight-line or accelerated bases over their estimated useful lives, which range from one to 10 years. Other intangible asset amortization expense totaled $19,181 in 2019 ; $23,646 in 2018 ; and $13,008 in 2017 . The estimated aggregate future amortization expense for other intangible assets remaining as of December 31, 2019 was as follows: Amortization expense 2020 $ 16,800 2021 15,104 2022 13,703 2023 12,322 2024 10,448 Thereafter 21,487 Total $ 89,864</t>
  </si>
  <si>
    <t>Deposits [Abstract]</t>
  </si>
  <si>
    <t>Deposits Deposit balances at December 31, 2019 and 2018 are summarized as follows: December 31, 2019 2018 Non-interest bearing demand $ 4,304,943 $ 4,241,923 Interest bearing demand 4,427,012 4,207,392 Savings 2,652,764 2,382,520 Money market 7,585,888 7,905,382 Certificates of deposit 3,448,051 2,476,931 Total deposits $ 22,418,658 $ 21,214,148 Municipal deposits totaled $1,988,047 and $1,751,670 at December 31, 2019 and December 31, 2018 , respectively. See Note 3. “Securities” for the amount of securities that were pledged as collateral for municipal deposits and other purposes. Certificates of deposit had remaining periods to contractual maturity as follows: December 31, 2019 2018 Remaining period to contractual maturity: Less than one year $ 3,009,102 $ 1,423,423 One to two years 221,227 711,106 Two to three years 107,589 186,225 Three to four years 47,711 51,596 Four to five years 62,422 104,581 Total certificates of deposit $ 3,448,051 $ 2,476,931 Certificate of deposit accounts that exceed the FDIC Insurance limit of $250 or more totaled $1,352,387 and $412,562 at December 31, 2019 and 2018 , respectively. As presented in the table below, at December 31, 2018 , we held no brokered certificates of deposits. Of the $1,352,387 of certificates of deposits accounts greater than $250 at December 31, 2019 , $772,251 were brokered certificates of deposits, which are mainly an aggregation of individual depositor accounts below the FDIC insurance limit. Listed below are our brokered deposits: December 31, 2019 2018 Interest bearing demand $ 149,566 $ 23,742 Money market 944,627 1,134,081 Certificates of deposits 772,251 — Total brokered deposits $ 1,866,444 $ 1,157,823</t>
  </si>
  <si>
    <t>Borrowings, Senior Notes and Subordinated Notes</t>
  </si>
  <si>
    <t>Debt Instruments [Abstract]</t>
  </si>
  <si>
    <t>Borrowings, Senior Notes and Subordinated Notes Our borrowings and weighted average interest rates are summarized as follows: December 31, 2019 2018 Amount Rate Amount Rate By type of borrowing: FHLB advances and overnight $ 2,245,653 2.04 % $ 4,838,772 2.40 % Repurchase agreements 22,678 1.20 21,338 1.20 3.50% Senior Notes 173,504 3.19 181,130 3.19 Subordinated Notes - Company 270,941 4.17 — — Subordinated Notes - Bank 173,182 5.45 172,943 5.45 Total borrowings $ 2,885,958 2.53 $ 5,214,183 2.52 By remaining period to maturity: Less than one year $ 1,491,446 2.19 % $ 3,958,635 2.48 % One to two years 925,388 2.07 831,889 2.28 Two to three years 25,000 1.71 250,716 2.04 Three to four years — — — — Greater than five years 444,124 4.67 172,943 5.45 Total borrowings $ 2,885,958 2.53 $ 5,214,183 2.52 FHLB advances and overnight. As a member of the FHLB, the Bank may borrow up to the amount of eligible mortgages and securities that have been pledged as collateral under a blanket security agreement. As of December 31, 2019 and 2018 , the Bank had pledged residential mortgage and CRE loans with eligible collateral values of $7,670,673 and $8,526,247 , respectively. The Bank had also pledged securities to secure borrowings, which are disclosed in Note 3. “Securities.” As of December 31, 2019 , the Bank may increase its borrowing capacity by pledging unencumbered securities and mortgage loans that are not required to be pledged for other purposes with an estimated collateral value of $2,757,716 . Repurchase agreements. Securities sold under repurchase agreements are utilized to facilitate the needs of our clients and are secured short-term borrowings that mature in one to 30 days . Repurchase agreements are stated at the amount of cash received in connection with these transactions. The Bank monitors collateral levels on a continuous basis. The Bank may be required to provide additional collateral based on the fair value of the underlying securities. Securities pledged as collateral are maintained with our safekeeping agents. 3.50% Senior Notes. On October 2, 2017 , in connection with the Astoria Merger, we assumed $ 200,000 principal amount of 3.50% fixed rate senior notes that mature on June 8, 2020 (the “ 3.50% Senior Notes”). The 3.50% Senior Notes were issued by Astoria on June 8, 2017 through a public offering. We recorded the 3.50% Senior Notes at estimated fair value of 100.76% on the acquisition date, which was based on quoted market value. The fair value adjustment of $ 131 is being amortized over the remaining maturity using a level-yield methodology, which results in an effective cost of 3.19% . During the fourth quarter of 2018, we reacquired $19,627 of the 3.50% Senior Notes and realized a gain on extinguishment of debt associated with this redemption of $172 , which was included in other non-interest expense in the consolidated income statements. The 3.50% Senior Notes were issued under an indenture assumed by us and Wilmington Trust National Association, as trustee (the “Wilmington Indenture”). The Wilmington Indenture includes provisions that among other things, restrict our ability to dispose of or issue shares of voting stock of a material subsidiary (as defined in the Wilmington Indenture) or transfer the entirety of, or a substantial amount of, our assets or merge or consolidate with or into other entities, without satisfying certain conditions. Such conditions were satisfied in the Astoria Merger. Subordinated Notes - Company. On December 16, 2019 , we issued $275,000 aggregate principal amount of 4.00% fixed-to-floating rate subordinated notes (the “Subordinated Notes - Company”) through a public offering at a discount of 1.25% . The cost of issuance was $634 . At December 31, 2019 , the net unamortized discount of the Subordinated Notes - Company was $4,059 , which will be accreted to interest expense over the life of the Subordinated Notes - Company, resulting in an effective yield of 4.17% . Interest is due semi-annually in arrears on June 30 and December 30 each year, commencing on June 30, 2020 , until December 30, 2024 . From and including December 30, 2024 , the Subordinated Notes - Company will bear interest at a floating rate per annum equal to a benchmark rate, which is expected to be Three-Month Term SOFR plus 253 basis points, payable quarterly in arrears on March 30 , June 30 , September 30 and December 30 of each year, beginning on March 30, 2025 , through maturity on December 30, 2029 or earlier redemption. The Subordinated Notes - Company are also redeemable by us, in whole or in part on December 30, 2024 and on each interest payment date thereafter. The Subordinated Notes - Company are redeemable in whole at any time upon the occurrence of certain specified events. The Subordinated Notes - Company are unsecured, subordinated obligations and are subordinated in right to payment of all of our existing and future senior indebtedness, including claims of depositors and general creditors and rank equally to the Subordinated Notes - Bank, discussed below. The Subordinated Notes - Company qualify as Tier 2 capital for regulatory purposes. See Note 18. (“Stockholders’ Equity” for additional information regarding regulatory capital). Subordinated Notes - Bank. On March 29, 2016 , the Bank issued $110,000 aggregate principal amount of 5.25% fixed-to-floating rate subordinated notes (the “Subordinated Notes - Bank”) through a private placement at a discount of 1.25% . The cost of issuance was $500 . On September 2, 2016 , the Bank reopened the Subordinated Notes - Bank offering and issued an additional $65,000 principal amount of Subordinated Notes - Bank. The Subordinated Notes - Bank issued September 2, 2016 are fully fungible with, rank equally in right of payment with, and form a single series with the Subordinated Notes - Bank issued March 29, 2016 . Such notes were issued to the purchasers at a premium of 0.50% and an underwriters discount of 1.25% . The cost of issuance was $275 . At December 31, 2019 , the net unamortized discount of all Subordinated Notes - Bank was $1,818 , which will be accreted to interest expense over the life of the Subordinated Notes - Bank, resulting in an effective yield of 5.45% . Interest is due semi-annually in arrears on April 1 and October 1 of each year, until April 1, 2021 . From and including April 1, 2021 , the Subordinated Notes - Bank will bear interest at a floating rate per annum equal to three-month LIBOR plus 3.937% , payable quarterly on January 1 , April 1 , July 1 and October 1 of each year, beginning on July 1, 2021 , through maturity on April 1, 2026 or earlier redemption. The Subordinated Notes - Bank are also redeemable by the Bank, in whole or in part, on April 1, 2021 and on each interest payment date thereafter. The Subordinated Notes - Bank are redeemable in whole at any time upon the occurrence of certain specified events. The Subordinated Notes - Bank are unsecured, subordinated obligations of the Bank and are subordinated in right of payment to all of the Bank’s existing and future senior indebtedness, including claims of depositors and general creditors. The Subordinated Notes - Bank qualify as Tier 2 capital for regulatory purposes. See Note 18. “Stockholders’ Equity” for additional information regarding regulatory capital. Revolving line of credit. On August 27, 2019 , we amended and renewed our existing revolving line of credit agreement for a new 12-month term. The loan agreement is for a $35,000 revolving line of credit facility (the “Credit Facility”) with a financial institution that matures on August 31, 2020 . The balance was zero at December 31, 2019 and December 31, 2018 . The use of proceeds are for general corporate purposes. The line and accrued interest is payable at maturity, and is required to maintain a zero balance for at least 30 days during its term. The line bears interest at one-month LIBOR plus 1.25% . Under the terms of the Credit Facility, we and the Bank must maintain certain ratios related to capital, non-performing assets to capital, reserves to non-performing loans and debt service coverage. We and the Bank were in compliance with all requirements of the Credit Facility at December 31, 2019</t>
  </si>
  <si>
    <t>Leases</t>
  </si>
  <si>
    <t>Leases [Abstract]</t>
  </si>
  <si>
    <t>Leases Lessor Arrangements In our equipment finance portfolio we finance various types of equipment and machinery for clients through operating and sales-type leases. Sales-type leases and operating leases are carried at the aggregate of lease payments receivable plus the estimated residual value of the leased assets and any initial direct costs incurred to originate these leases, less unearned income and any purchase accounting adjustments, which are accreted into interest income over the lease term using the interest method. Our leases generally do not contain non-lease components. Payment terms are generally fixed; however, in some agreements, lease payments may be indexed to a rate or index, such as LIBOR. Leases are typically payable in monthly installments with terms ranging from 30 to 120 months and may contain renewal options and purchase options that allow the client to acquire the leased asset at or near the end of the lease. To estimate the amount we expect to derive from a leased asset at the end of the lease term, we consider both internal and third-party appraisals as well as historical experience. We acquire leased assets at fair market value and provide funding to our clients at acquisition cost, less any volume or trade discounts as applicable. Therefore, there is generally no selling profit or loss to recognize or defer at lease inception. The residual value of a sales-type or operating lease represents the estimated fair value of the leased equipment at the end of the lease term. In establishing residual value estimates, we may rely on industry data, historical experience, and independent appraisals. At maturity of a lease, residual assets are offered for sale, which may result in an extension of the lease by our client, a lease to a new client, or purchase of the residual asset by our client or another party. Impairment of residual values arises if the expected fair value is less than the carrying amount. We assess our net investment in sales-type leases (including residual values) for impairment on at least an annual basis with any impairment losses recognized in the allowance for loan losses. At December 31, 2019, there was no impairment losses recognized. The components of our net investments in sales-type leases, which are included in Portfolio Loans on the consolidated balance sheet are as follows: December 31, 2019 Sales-type leases: Lease receivables $ 218,861 Unguaranteed residual values 76,361 Total net investment in sales-type leases $ 295,222 During the year ended December 31, 2019 , we recognized lease interest income of $8,186 on sales-type leases and $2,388 on operating leases. The remaining maturities of lease receivables as of December 31, 2019 were as follows: Operating Sales-type 2020 $ 14,131 $ 79,749 2021 13,988 65,468 2022 13,341 72,183 2023 11,311 73,688 2024 9,820 29,198 Thereafter 9,700 53,019 Total lease payments $ 72,291 373,305 Unearned income (78,083 ) Net lease receivables $ 295,222 Lessee Arrangements We determine if an arrangement is a lease at inception. We enter into leases in the normal course of business primarily for financial centers, back-office operations locations, business development offices, information technology data centers and equipment. Our leases have remaining terms of one year to 16 years, some of which include options to extend the lease for up to 10 years and some of which include options to terminate the lease within two years . Sub-leases are not material to our financial statements and were not considered in the right-of-use asset or lease liability. Our leases do not include residual value guarantees or significant covenants. We include lease extension and termination options in the lease term if, after considering relevant economic factors, it is reasonably certain we will exercise the option. At December 31, 2019 , operating lease right-of-use assets of $112,226 and operating lease liabilities of $118,986 were included in other assets and other liabilities, respectively, on our consolidated balance sheet. We do not have any significant finance leases in which we are the lessee. The components of lease expense were as follows: For the year ended December 31, 2019 Operating lease expense $ 19,550 Sub-lease income (2,581 ) Net lease expense $ 16,969 Net lease expense for the years ended December 31, 2018 and 2017 , prior to the adoption of ASU 2016-02, was $17,079 and $10,647 , respectively. Future minimum payments for operating leases with initial or remaining terms of one year or more as of December 31, 2019 were as follows: 2020 $ 19,907 2021 18,355 2022 16,535 2023 14,759 2024 12,894 2025 and thereafter 55,540 Total lease payments 137,990 Interest 19,004 Present value of lease liabilities $ 118,986 The weighted average remaining lease term and discount rate used to calculate the present value of our right-of-use asset and lease liabilities were the following: December 31, 2019 Weighted average remaining lease term (years) 7.94 Weighted average remaining discount rate 3.26 %</t>
  </si>
  <si>
    <t>Derivatives</t>
  </si>
  <si>
    <t>Derivative Instruments and Hedges, Assets [Abstract]</t>
  </si>
  <si>
    <t>Derivatives We utilize interest rate swap agreements as part of our asset liability management strategy to help manage our interest rate risk position. These derivative contracts relate to transactions in which we enter into an interest rate swap with a customer while at the same time entering into an offsetting interest rate swap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us to provide a fixed rate borrowing to a customer and effectively convert the loan to a variable rate loan. Because we act as an intermediary for our customers, changes in the fair value of the underlying derivative contracts largely offset each other and do not materially impact the results of our operations. We have entered into interest rate swap contracts that are both over-the-counter, or OTC, and those that are exchanged on futures markets such as the Chicago Mercantile Exchange, or the CME, or London Clearing House, or the LCH. At December 31, 2019 and December 31, 2018 , the OTC derivatives are included in the financial statements at the gross fair value amount of the asset (included in other assets) and liability (included in other liabilities), which represents the change in the fair value of the contract since inception. The CME amended its rulebook to legally characterize variation margin payments (a payment made based on changes in the fair value of the interest rate swap contracts) as a settlement, referred to as settled-to-market, or STM. At December 31, 2019 and December 31, 2018 we paid cash as STM in the amount of $43,004 and $5,214 , respectively, for the net fair value of its CME and LCH interest rate swap contracts with other financial institutions. The variation margin payment changes daily, positively or negatively, based on a change in the fair value of the underlying interest rate swap contracts. We do not typically require our commercial customers to post cash or securities as collateral on our program of back-to-back swaps. However, certain language is written into the International Swaps and Derivatives Association agreement and loan documents where, in default situations, we are allowed to access collateral supporting the loan relationship to recover any losses suffered on the derivative asset or liability. Summary information as of December 31, 2019 and 2018 regarding these derivatives is presented below: Notional amount Average maturity (in years) Weighted average fixed rate Weighted average variable rate Fair value December 31, 2019 Included in other assets: Third-party interest rate swap $ 116,874 $ 15 Customer interest rate swap 1,738,675 67,303 Total $ 1,855,549 5.18 4.50 % 1 m Libor + 2.23% $ 67,318 Included in other liabilities: Third-party interest rate swap $ 1,738,675 $ 23,998 Customer interest rate swap 116,874 316 Total $ 1,855,549 5.18 4.50 % 1 m Libor + 2.23% $ 24,314 December 31, 2018 Included in other assets: Third-party interest rate swap $ 516,419 $ 1,963 Customer interest rate swap 556,934 16,252 Total $ 1,073,353 5.90 4.65 % 1 m Libor + 2.29% $ 18,215 Included in other liabilities: Third-party interest rate swap $ 556,934 $ 4,351 Customer interest rate swap 516,419 8,650 Total $ 1,073,353 5.90 4.65 % 1 m Libor + 2.29% $ 13,001</t>
  </si>
  <si>
    <t>Income Taxes</t>
  </si>
  <si>
    <t>Income Tax Disclosure [Abstract]</t>
  </si>
  <si>
    <t>Income Taxes Income tax expense for the periods indicated consisted of the following: For the year ended December 31, 2019 2018 2017 Current income tax expense: Federal $ 4,133 $ 44,810 $ 4,375 State and local 27,616 17,263 2,181 Total current income tax expense 31,749 62,073 6,556 Deferred income tax expense: Federal 72,030 38,661 71,536 State and local 9,146 18,242 9,847 Total deferred income tax expense 81,176 56,903 81,383 Total income tax expense $ 112,925 $ 118,976 $ 87,939 Actual income tax expense differs from the tax computed based on pre-tax income and the applicable statutory Federal tax rate for the following reasons: For the year ended December 31, 2019 2018 2017 Tax at federal statutory rate of 21% for 2019 and 2018 and 35% for 2017 $ 113,393 $ 118,908 $ 63,341 State and local income taxes, net of federal tax benefit 29,042 28,049 7,818 Tax-exempt interest, net of disallowed interest (20,238 ) (19,521 ) (18,948 ) BOLI income (4,963 ) (3,279 ) (2,665 ) Non-deductible acquisition related costs — — 2,965 Low income housing tax credits and other benefits (19,567 ) (9,823 ) (3,030 ) Low income housing investment amortization expense 16,718 6,655 1,067 Equity-based stock compensation benefit (468 ) (680 ) (1,528 ) FDIC insurance premium limitation 977 1,777 — Deferred tax adjustment related to reduction in federal income tax rate — — 40,285 Other, net (1,969 ) (3,110 ) (1,366 ) Actual income tax expense $ 112,925 $ 118,976 $ 87,939 Effective income tax rate 20.9 % 21.0 % 48.6 % The following table presents our deferred tax position at December 31, 2019 and 2018 : December 31, 2019 2018 Deferred tax assets: Allowance for loan losses $ 28,779 $ 25,459 Lease liability 32,232 — Deferred compensation 333 320 Other accrued compensation and benefits 8,953 10,449 Deferred rent 1,496 2,992 Intangible asset amortization — 566 Other comprehensive loss (securities) — 29,651 Pension and post retirement expense 4,207 8,202 Deferred loan fees and costs 2,694 — Accrued expenses 1,590 56 Net operating loss carryforwards 41,044 10,376 Other 3,605 4,009 Total deferred tax assets 124,933 92,080 Deferred tax liabilities: Right of use asset (leases) 30,401 — Acquisition fair value adjustments 56,292 23,282 Depreciation of premises and equipment and tax leases 79,349 1,653 Other comprehensive income (securities) 14,331 — Deferred capital gains 6,590 — Mortgage servicing rights 2,250 2,535 Other comprehensive gain (defined benefit plans) 624 4,222 Deferred loan fees and costs — 4,625 Intangible asset amortization 1,633 — Other 1,033 1,773 Total deferred tax liabilities 192,503 38,090 Net deferred tax (liability) asset $ (67,570 ) $ 53,990 On December 22, 2017, the Tax Act was enacted, which included a reduction of the U.S. federal corporate income tax rate from 35% to 21% effective January 1, 2018. As a result, we were required to remeasure, through income tax expense, our deferred tax assets and liabilities using the enacted rate at which the deferred items are expected to be recovered or settled. The remeasurement of our net deferred tax asset resulted in additional income tax expense of $40,285 in 2017 . During 2018, we completed our accounting for income tax effects related to certain elements of the Tax Act, including purchase accounting adjustments recorded in connection with the Astoria Merger. After completion of the Astoria short-period final tax returns, we reduced income tax balances and goodwill by $6,214 , which finalized all purchase accounting adjustments for the Astoria Merger and resolved substantially all items initially estimated as a result of the Tax Act. Based on our consideration of historical and anticipated future pre-tax income, and the reversal period for the items resulting in the deferred tax assets and liabilities, a valuation allowance for deferred tax assets was not considered necessary at either December 31, 2019 or 2018 . Retained earnings at December 31, 2019 and 2018 included approximately $9,313 for which no provision for federal income taxes has been made. This amount represents the tax bad debt reserve at December 31, 1987 , which is the end of the Bank ’ s base year for purposes of calculating the bad debt deduction for tax purposes. If this portion of retained earnings is used in the future for any purposes other than to absorb bad debts, the amount used will be added to future taxable income. The unrecorded deferred tax liability on the above amount at December 31, 2019 and 2018 , was approximately $1,956 . We acquired state and local net operating loss (“NOL”) carryforwards in the Astoria Merger. We have an available New York State NOL carryforward of $108,141 and a New York City NOL carryforward of $28,747 , both of which expire in 2024. During 2019, we generated a federal NOL of $152,238 , which has no expiration date. At December 31, 2019 and 2018 , we had no unrecognized tax benefits or accrued interest and penalties recorded. We do not expect the total amount of unrecognized tax benefits to significantly increase within the next twelve months. We record interest and penalties as a component of other non-interest expense. We and our subsidiaries are subject to U.S. federal income tax, as well as income tax of the state of New York and various other states. We are generally no longer subject to examination by federal, state and local taxing authorities for tax years prior to December 31, 2016. There are several state and local income tax audits on-going. We do not expect any adjustments from such audits to be material to our consolidated financial statements.</t>
  </si>
  <si>
    <t>Investments in Low Income Housing Tax Credits</t>
  </si>
  <si>
    <t>Investments in Affordable Housing Projects [Abstract]</t>
  </si>
  <si>
    <t>Investments in Low Income Housing Tax Credits We have invested in various limited partnerships that sponsor affordable housing projects utilizing the Low Income Housing Tax Credit (“LIHTC”) pursuant to Section 42 of the Internal Revenue Code. The purpose of these investments is to assist the Bank in achieving its strategic plan associated with the Community Reinvestment Act and to achieve a satisfactory return on capital. The primary activities of the limited partnerships include the identification, development, and operation of multi-family housing that is leased to qualifying residential tenants. Generally, these types of investments are funded through a combination of debt and equity. We are a limited partner in each LIHTC limited partnership. Each limited partnership is managed by an unrelated third party general partner who exercises full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relating to the approval of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we have concluded that we are not the primary beneficiary of any LIHTC partnership. We use the proportional amortization method to account for our investments in these entities. Our net investment in LIHTC are recorded in other assets in the consolidated balance sheets and the unfunded commitments are recorded in other liabilities in the consolidated balance sheets and were as follows: December 31, 2019 2018 Gross investment in LIHTC $ 439,877 $ 217,833 Accumulated amortization (53,053 ) (36,335 ) Net investment in LIHTC $ 386,824 $ 181,498 Unfunded commitments for LIHTC investments $ 264,930 $ 138,518 Unfunded Commitments The expected payments for unfunded affordable housing commitments at December 31, 2019 were as follows: 2020 $ 111,275 2021 79,619 2022 61,123 2023 2,080 2024 2,956 2025 and thereafter 7,877 $ 264,930 The following table presents tax credits and other tax benefits recognized and amortization expense related to affordable housing as follows: For the year ended December 31, 2019 2018 2017 Tax credits and other tax benefits recognized $ 12,708 $ 10,706 $ 3,195 Amortization expense included in income tax expense 16,718 6,655 1,067</t>
  </si>
  <si>
    <t>Stock-Based Compensation</t>
  </si>
  <si>
    <t>Share-based Payment Arrangement [Abstract]</t>
  </si>
  <si>
    <t>Stock-Based Compensation We have one active stock-based compensation plan, as described below. Our stockholders approved the 2015 Omnibus Equity and Incentive Plan (the “ 2015 Plan ”) on May 28, 2015 . The 2015 Plan permitted the grant of stock options, stock appreciation rights, restricted stock (both time-based and performance-based), restricted stock units, deferred stock and other stock-based awards. The total number of shares that could be awarded under the 2015 Plan was 2,800,000 shares, plus the remaining shares available for grant under the 2014 Stock Incentive Plan as of the date of adoption of the 2015 Plan. On May 29, 2019, our stockholders approved the Amended and Restated 2015 Omnibus Equity and Incentive Plan (the “Amended Omnibus Plan”). The Amended Omnibus Plan increased the shares available for issuance to 7,000,000 from 4,454,318 , and updated certain tax-related provisions as a result of the Tax Act and related administrative changes. The Amended Omnibus Plan provides for the granting of the same instruments as the 2015 Plan , and one share is deducted for every share that is awarded and delivered under the Amended Omnibus Plan. At December 31, 2019 , there were an aggregate amount of 3,347,036 shares available for future grant under the Amended Omnibus Plan. Restricted stock awards are granted with a fair value equal to the market price of our common stock at the date of grant. Stock option awards are granted with a strike price that is equal to the market price of our common stock at the date of grant. The restricted stock awards generally vest in equal installments annually on the anniversary date of grant and have total vesting periods ranging from one to five years , while stock options have 10 year contractual terms. The following table summarizes the activity in our active stock-based compensation plans for the periods presented: Non-vested stock awards/stock units outstanding Stock options outstanding Shares available for grant Number of shares Weighted average grant date fair value Number of shares Weighted average exercise price Balance at January 1, 2017 3,639,838 932,223 $ 14.09 1,004,119 $ 11.00 Granted (610,075 ) 610,075 24.13 — — Stock awards vested — (228,661 ) 16.23 — — Exercised — — — (244,252 ) 10.52 Forfeited 76,877 (74,877 ) 18.92 (2,000 ) 13.18 Canceled/expired (5,313 ) — — — — Balance at December 31, 2017 3,101,327 1,238,760 $ 20.00 757,867 $ 11.15 Granted (813,239 ) 813,239 23.22 — — Stock awards vested (1) (33,392 ) (654,231 ) 19.12 — — Exercised — — — (66,028 ) 10.46 Forfeited 69,554 (64,254 ) 22.47 (5,300 ) 13.18 Canceled/expired (5,300 ) — — — — Balance at December 31, 2018 2,318,950 1,333,514 $ 22.12 686,539 $ 11.20 Increase per Amended 2015 Omnibus Equity and Incentive Plan 2,545,682 — — — — Granted (1,544,013 ) 1,544,013 19.66 — — Stock awards vested (2) (70,353 ) (593,560 ) 19.37 — — Exercised — — — (257,765 ) 11.29 Forfeited 98,270 (96,770 ) 21.92 (1,500 ) 10.03 Canceled/expired (1,500 ) — — — — Balance at December 31, 2019 3,347,036 2,187,197 $ 20.96 427,274 $ 11.15 Exercisable at December 31, 2019 427,274 $ 11.15 (1) The 33,392 shares vested represent performance shares that were granted in October 2014 to certain executives with a three-year measurement period. On December 31, 2018, these shares vested at 144.4% of the amount initially granted. (2) The 70,353 shares vested represents performance shares that were granted in February 2016 to certain executives with a three-year measurement period. These shares vested in the first quarter of 2019 at 150.0% of the target amount granted, which resulted in these additional shares being awarded and additional expense of $1,000 which was recorded in the first quarter of 2019. Other information regarding options outstanding and exercisable at December 31, 2019 follows: Outstanding and Exercisable Weighted average Number of stock options Exercise price Life (in years) Range of exercise prices: $7.63 to $9.00 107,700 $ 8.31 2.40 9.28 to 10.03 45,500 9.62 1.87 11.36 to 11.77 115,764 11.36 3.81 13.23 to 15.01 158,310 13.36 4.87 427,274 11.15 3.64 The total intrinsic value of outstanding in-the-money stock options and outstanding in-the-money exercisable stock options was $4,243 at December 31, 2019 . We use an option pricing model to estimate the grant date fair value of stock options granted. There were no stock options granted in 2019, 2018 or 2017. Stock-based compensation expense is recognized ratably over the requisite service period for all awards. Stock-based compensation expense associated with stock options and non-vested stock awards and the related income tax benefit was as follows: For the year ended December 31, 2019 2018 2017 Stock options $ — $ 6 $ 149 Non-vested stock awards/performance units 19,473 12,978 7,961 Total $ 19,473 $ 12,984 $ 8,110 Income tax benefit $ 4,089 $ 2,727 $ 2,149 Proceeds from stock option exercises $ 2,909 $ 691 $ 2,578 Unrecognized stock-based compensation expense at December 31, 2019 was $27,738 and the weighted average period over which unrecognized non-vested awards/performance units is expected to be recognized is 1.75 years .</t>
  </si>
  <si>
    <t>Pension and Other Post Retirement Benefits</t>
  </si>
  <si>
    <t>Postemployment Benefits [Abstract]</t>
  </si>
  <si>
    <t>Pension and Other Post Retirement Benefits (a) Existing Pension Plans and Other Post Retirement Benefits Our pension benefit plans include all of the assets and liabilities of the Astoria Excess and Supplemental Benefit Plans, the Astoria Directors’ Retirement Plan, the Greater New York Savings Bank Directors’ Retirement Plan and the Long Island Bancorp Directors’ Retirement Plan, which were assumed in the Astoria Merger. Our other post retirement benefit plans include the Astoria Bank Retiree Health Care Plan and the Astoria Bank BOLI plan, which were assumed in the Astoria Merger, and other non-qualified Supplemental Executive Retirement Plans (“SERPs”) that provide certain directors, officers and executives with supplemental retirement benefits. During the third quarter of 2019, we terminated the Astoria Bank Employees’ Pension Plan (the “Plan”). We purchased annuities from a third-party insurance carrier and made lump sum distributions as elected by Plan participants. In connection with the Plan termination, we recognized a net gain of $11,817 , which was mainly comprised of the remaining balance of accumulated other comprehensive income and related deferred taxes. At December 31, 2019, a pension reversion asset of $16,442 was recorded in other assets in the consolidated balance sheets, and is held in custody by the Bank’s 401(k) plan custodian. The pension reversion asset is expected to be charged to earnings over the next five to seven years as it is distributed to employees under qualified compensation and benefit programs. The following is a summary of changes in the projected benefit obligation and fair value of pension plans and other post retirement benefits plan assets. Pension benefits Other post retirement benefits December 31, December 31, 2019 2018 2019 2018 Changes in projected benefit obligation: Beginning of year balance $ 231,525 $ 253,583 $ 30,878 $ 34,777 Service cost — — 48 64 Interest cost 6,924 8,521 997 1,040 Actuarial (gain) loss (8,469 ) (18,815 ) 1,338 (3,436 ) Benefits and distributions paid (11,004 ) (11,764 ) (1,023 ) (1,023 ) Pension termination (213,552 ) — — — Other (895 ) — — (544 ) End of year balance 4,529 231,525 32,238 30,878 Changes in fair value of plan assets: Beginning of year balance 240,733 198,395 — — Actual gain on plan assets — 12,218 — — Employer contributions 361 41,884 1,023 1,023 Benefits and distributions paid (11,004 ) (11,764 ) (1,023 ) (1,023 ) Pension termination (213,552 ) — — — Transfer to 401(k) plan pension reversion asset (16,538 ) — — — End of year balance — 240,733 — — Funded status at end of year (liability) asset $ (4,529 ) $ 9,208 $ (32,238 ) $ (30,878 ) The underfunded pension benefits and the other post retirement benefits are included in other liabilities in our consolidated balance sheets at December 31, 2019 and 2018 . The over funded pension benefits at December 31, 2018 was included in other assets in our consolidated balance sheets. We made no contribution to the Astoria Bank Pension plan and made contributions of $361 to the other pension plans in 2019. We made a contribution to the Astoria Bank Pension Plan of $41,510 and made contributions of $374 to the other pension plans in 2018 . The following is a summary of the components of accumulated other comprehensive gain related to pension plans and other post retirement benefits. We do not expect that any net actuarial gain or prior service cost will be recognized as components of net periodic cost in 2020 . Pension benefits Other post retirement benefits December 31, December 31, 2019 2018 2019 2018 Net actuarial gain $ 1,647 $ 14,922 $ 2,081 $ 978 Deferred tax (expense) (455 ) (3,809 ) (575 ) (413 ) Amount included in accumulated other comprehensive gain, net of tax $ 1,192 $ 11,113 $ 1,506 $ 565 The following is a summary of the discount rates used to determine the benefit obligations at the dates indicated. December 31, 2019 2018 Pension benefit plans: Astoria Bank Pension Plan N/A 4.08 % Astoria Excess and Supplemental Benefit Plans 2.68 3.82 Astoria Directors’ Retirement Plan 2.39 3.52 Greater Directors’ Retirement Plan 2.50 3.66 LIB Directors’ Retirement Plan N/A N/A Other post retirement benefit plans: Sterling Other Post retirement life insurance, and other plans 2.34% to 3.23% 3.58% to 3.73% Astoria Bank Retiree Health Care Plan 3.00 4.05 The components of net periodic pension expense were as follows: Pension benefits Other post retirement benefits For the Year ended December 31, For the Year ended December 31, 2019 2018 2017 2019 2018 2017 Service cost $ — $ — $ — $ 48 $ 64 $ 22 Interest cost 6,924 8,521 2,189 997 1,040 557 Expected return on plan assets (8,800 ) (14,059 ) (3,287 ) — — — Amortization of unrecognized actuarial (gain) loss — — — (102 ) 21 19 Amortization of transition obligation — — — — — 2 Amortization of prior service cost — — — — — 14 Net periodic pension (benefit) expense $ (1,876 ) $ (5,538 ) $ (1,098 ) $ 943 $ 1,125 $ 614 Net periodic pension (benefit) expense is included in other non-interest income in the consolidated income statements. The following is a summary of the assumptions used to determine the net periodic (benefit) cost for the years ended December 31, 2019 and 2018 . Discount rate Expected return on plan assets 2019 2018 2019 2018 Pension benefit plans: Astoria Bank Pension Plan N/A 3.44 % N/A 7.00 % Astoria Excess and Supplemental Benefit Plans 3.82 3.14 N/A N/A Astoria Directors’ Retirement Plan 3.52 2.82 N/A N/A Greater Directors’ Retirement Plan 3.66 2.96 N/A N/A LIB Directors’ Retirement Plan N/A N/A N/A N/A Other post retirement benefit plans: Sterling Other Post retirement life insurance and other plans 2.34% to 4.15% 2.80% to 4.15% N/A N/A Astoria Bank Retiree Health Care Plan 4.05 3.42 % N/A N/A As part of the Astoria Merger, we assumed the Astoria Bank Retiree Health Care Plan. The following table presents the assumed health care cost trend rates at the dates indicated. December 31, 2019 2018 Health care cost trend rate assumed for the next year: Pre-age 65 6.50 % 6.75 % Post-age 65 6.00 6.50 Rate to which the cost trend rate is assumed to decline (the “ultimate trend rate”) 4.75 4.75 Year that ultimate trend rate is reached 2026 2026 Assumed health care cost trend rates have a significant effect on the amounts reported for the health care plan. The following table presents the effects on a one-percentage point change in assumed health care cost trend rates. One percentage point increase One percentage point decrease Effect on total service and interest cost components $ 81 $ (68 ) Effect on the post retirement benefit obligation 2,286 (1,898 ) Estimated future total benefits expected to be paid are the following for the years ending December 31 ,: Pension benefits Other post retirement benefits 2020 $ 321 $ 1,782 2021 1,532 1,802 2022 307 1,742 2023 297 1,730 2024 286 1,700 Thereafter 1,217 15,957 The Astoria Bank Pension Plan’s assets were measured at estimated fair value on a recurring basis. The Astoria Bank Pension Plan presented its assets at fair value in three levels, based on the markets in which the assets were traded and the reliability of the assumptions used to determine fair value. These levels are described in Note 21. “Fair Value Measurements.” The assets were managed by Prudential Retirement Insurance and Annuity Company (“PRIAC”). The following tables set forth the carrying values of the Astoria Bank Pension Plan’s assets at December 31, 2018, measured at estimated fair value on a recurring basis and the level within the fair value for the fair value measurements: Carrying value at December 31, 2018 Total Level 1 Level 2 Level 3 PRIAC Pooled Separate Accounts (1) $ 228,119 $ 228,119 $ — $ — PRIAC Guaranteed Deposit Account 12,614 — — 12,614 Cash and cash equivalents — — — — Total $ 240,733 $ 228,119 $ — $ 12,614 (1) The investment allocation consisted of 100% fixed income securities funds. The following table sets forth a summary of changes in the estimated fair value of the Astoria Bank Pension Plan’s Level 3 assets for the period indicated. For the year ended December 31, 2018 Fair value at beginning of period $ 12,464 Total net gain, realized and unrealized, included in net assets (1) 114 Purchases 11,783 Sales (11,747 ) Fair value at end of period $ 12,614 (1) Includes unrealized loss related to assets held of $174 . The following table presents information about significant unobservable inputs related to the Astoria Bank Pension Plan’s investment in Level 3 assets at the date indicated. PRIAC guaranteed deposit account range at December 31, 2018 Significant unobservable inputs: Composite market value factor 0.986 - 1.01 Gross guaranteed crediting rate (1) 3.10 % - 3.10% (1) Gross guaranteed crediting rates must be greater than or equal to contractual minimum crediting rate. Our policy was to invest the Astoria Bank Pension Plan assets in a prudent manner in-line with established risk/return levels, preserving liquidity and providing long-term investment returns equal to or greater than the actuarial assumptions. Historically, the strategy allowed for a moderate risk approach in order to achieve greater long-term asset growth. During 2018 , management determined it would terminate the Astoria Bank Pension Plan in 2019 subject to obtaining required approvals from the Internal Revenue Service and other regulators. Therefore, the investment allocation of the plan assets was shifted to fixed income securities funds. The following is a description of valuation methodologies used for the Astoria Bank Pension Plan’s assets measured at estimated fair value on a recurring basis. PRIAC Pooled Separate Accounts The fair value of the Astoria Bank Pension Plan’s investments in the PRIAC Pooled Separate Accounts was based on the fair value of the underlying securities included in the pooled separate accounts which consisted of equity securities and bonds. Investments in these accounts were represented by units and a per unit value. The unit values were calculated by PRIAC and fair value was reported at unit value which was priced daily. For the underlying equity securities, PRIAC obtains closing market prices for those securities traded on a national exchange. For bonds, PRIAC obtains prices from a third-party pricing service using inputs such as benchmark yields, reported trades, broker/dealer quotes and issuer spreads. Prices were reviewed by PRIAC and were challenged if PRIAC believed the price was not reflective of fair value. There were no restrictions as to the redemption of these pooled separate accounts nor did the Astoria Bank Pension Plan have any contractual obligations to further invest in any of the individual pooled separate accounts. These investments were classified as Level 1. PRIAC Guaranteed Deposit Account The fair value of the Astoria Bank Pension Plan’s investment in the PRIAC Guaranteed Deposit Account was calculated by PRIAC and approximates the fair value of the underlying investments by discounting expected future investment cash flows from both investment income and repayment of principal for each investment purchased directly for the general account. The discount rates assumed in the calculation reflect both the current level of market rates and spreads appropriate to the quality, average life and type of investment being valued. PRIAC calculated a contract-specific composite market value factor, which was determined by summing the product of each investment year's market value factor as of the plan year end by the particular contracts balance within the investment year and dividing the result by the contracts total investment year balance. This contract-specific market value factor was then multiplied by the contract value, which represented deposits made to the contract, plus earnings at the guaranteed crediting rates, less withdrawals and fees, to arrive at the estimated fair value. This investment was classified as Level 3. Cash and cash equivalents The fair value of the Astoria Bank Pension Plan’s cash and cash equivalents represented the amount available on demand and, as such, were classified as Level 1. (b) Employee Savings Plan We also sponsor a defined contribution plan established under Section 401(k) of the IRS Code. Eligible employees may elect to contribute up to 50.0% of their compensation to the plan. We provide a profit sharing contribution equal to 3.0% of eligible compensation of all employees. The contribution is made to all eligible employees regardless of their 401(k) elective deferral percentage. Voluntary matching and profit sharing contributions are invested in accordance with the participant’s direction in one or a number of investment options. Employee savings plan expense was $7,850 for 2019 , $4,844 for 2018 and $3,827 for 2017 .</t>
  </si>
  <si>
    <t>Non-Interest Income, Other Non-interest Expense, Other Assets and Other Liabilities</t>
  </si>
  <si>
    <t>Other Income and Expenses [Abstract]</t>
  </si>
  <si>
    <t>Non-Interest Income, Other Non-Interest Expense, Other Assets and Other Liabilities (a) Non-Interest Income - Revenue from Contracts with Customers Our significant sources of non-interest income in our consolidated income statements. A description of our revenue streams is the following:: Deposit fees and service charges. We earn fees from our deposit customers mainly for transaction-based, account maintenance, and overdraft services. Transaction-based fees include services such as ATM use fees, stop payment charges, statement rendering, and ACH fees, and are recognized at the time the transaction is executed. Account maintenance fees, which relate primarily to monthly account maintenance, are earned over the course of a month, which represents the period over which we satisfy the performance obligation. Overdraft fees are recognized when the overdraft occurs. Service charges on deposits are withdrawn from the customer’s account balance. Accounts receivable management / factoring commissions and other related fees. We earn these fees / commissions in our payroll finance and factoring businesses, as described below. Payroll finance. We provide financing and business process outsourcing, including full back-office, technology and tax accounting services, to independently-owned temporary staffing companies nationwide. Services provided include preparation of payroll, payroll tax payments, billings and collections. Upon completion of the back-office support services, and as payroll remittances are made on behalf of the client to fund their employee payroll we recognize a portion of the total revenue generated as non-interest income. We collect invoices directly from the borrower’s customers, retain the amounts billed for the temporary staffing services provided, and remit the remaining funds to the borrower. The funds are remitted net of amounts previously advanced, payroll taxes withheld, service fees charged by us, and a reserve amount which is retained to offset potential uncollectible balances. Factored Receivables. We provide accounts receivable management services. The purchase of a client’s accounts receivable is traditionally known as “factoring” and results in payment by the client of a factoring fee. The factoring fee included in non-interest income represents compensation to us for bookkeeping and collection services provided. The factoring fee, which is non-refundable, is recognized at the time the receivable is assigned to us. Other revenue associated with factored receivables includes wire transfer fees, technology fees, field examination fees and UCC fees. All such fees are recognized as income upon receipt. Investment management fees. We earn investment management fees from our contracts with customers to manage assets for investment, and / or to transact on their accounts. Advisory fees are primarily earned over time as we provide the contracted monthly or quarterly services and are generally assessed based on a tiered scale of the market value of assets under management at month end. Fees that are transaction-based, including trade execution services, are recognized when the transaction is executed, i.e., the trade date. Gains / Losses on sales of OREO. We record a gain or loss from the sale of OREO when control of the property transfers to the buyer, which generally occurs at the time of an executed deed. When we finance the sale of OREO to the buyer, we assesses whether the buyer is committed to perform its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we may adjust the transaction price and related gain (loss) on sale if a significant financing component is pres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Our non-interest revenue streams are largely based on transactional activity, or standard month-end revenue accruals such as investment management fees based on period-end market values. Consideration is often received immediately or shortly after we satisfy our performance obligation and revenue is recognized. We do not typically enter into long-term revenue contracts with customers, and therefore, we do not experience significant contract balances. As of December 31, 2019 and 2018 , we did not have any significant contract balances. (b) Other Non-Interest Expense Other non-interest expense items are presented in the following table. For the year ended December 31, 2019 2018 2017 Other non-interest expense: Professional fees $ 19,519 $ 13,371 $ 9,982 Advertising and promotion 8,458 5,930 3,682 Communication 6,684 6,451 3,300 Residential mortgage loan servicing 5,926 3,393 924 Insurance &amp; surety bond premium 3,831 3,630 3,317 Operational losses 3,643 3,176 1,533 Other 25,302 20,636 16,494 Total other non-interest expense $ 73,363 $ 56,587 $ 39,232 (c) Other Assets Other assets are presented in the following table. Significant components of the aggregate of other assets are presented separately. At December 31, 2019 2018 Other assets: Low income housing tax credit investments (see Note 13) $ 386,824 $ 181,498 Right of use asset for operating leases (see Note 10) 112,226 — Fair value of swaps (see Note 11) 67,318 18,215 Operating leases - equipment and vehicles leased to others (see Note 10) 72,291 — Other asset balances 202,209 232,527 Total other assets $ 840,868 $ 432,240 Other asset items include income tax balances, collateral posted for swaps that are not exchange traded, prepaid insurance, prepaid property taxes, prepaid maintenance, accounts receivable and miscellaneous assets. (d) Other Liabilities Other liabilities are presented in the following table. Significant components of the aggregate of other liabilities are presented separately. At December 31, 2019 2018 Other liabilities: Commitment to fund low income housing tax credit investments (see Note 13) $ 264,930 $ 138,518 Lease liability (see Note 10) 118,986 — Payroll finance and factoring liabilities 105,972 130,505 Fair value of swap liabilities (see Note 11) 24,314 13,001 Other liability balances 179,250 171,208 Total other liabilities $ 693,452 $ 453,232</t>
  </si>
  <si>
    <t>Earnings Per Common Share</t>
  </si>
  <si>
    <t>Earnings Per Share [Abstract]</t>
  </si>
  <si>
    <t>Earnings Per Common Share The following is a summary of the calculation of earnings per common share (“EPS”): For the year ended December 31, 2019 2018 2017 Net income available to common stockholders $ 419,108 $ 439,276 $ 91,029 Weighted average common shares outstanding for computation of basic EPS 205,679,874 224,299,488 157,513,639 Common-equivalent shares due to the dilutive effect of stock options (1) 451,754 517,508 610,631 Weighted average common shares for computation of diluted EPS 206,131,628 224,816,996 158,124,270 Earnings per common share: Basic $ 2.04 $ 1.96 $ 0.58 Diluted 2.03 1.95 0.58 Weighted average common shares that could be exercised that were anti-dilutive for the period (2) — — — (1) Represents incremental shares computed using the treasury stock method. (2) Anti-dilutive shares are not included in determining diluted earnings per share.</t>
  </si>
  <si>
    <t>Stockholders' Equity</t>
  </si>
  <si>
    <t>Stockholders' Equity Note [Abstract]</t>
  </si>
  <si>
    <t>Stockholders’ Equity (a) Regulatory Capital Requirement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weighting, and other factors. The Basel III Capital Rules became effective for us and the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as defined in the regulations), Tier 1 capital (as defined in the regulations) and Total capital (as defined in the regulations) to risk-weighted assets (as defined, “RWA”), and of Tier 1 capital to adjusted quarterly average assets (as defined in the regulations) (the “Tier 1 leverage ratio”). The Company’s and the Bank’s Common Equity Tier 1 capital consists of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apital. Common Equity Tier 1 capital for both the Company and the Bank is reduced by goodwill and other intangible assets, net of associated deferred tax liabilities and subject to transition provisions. Tier 1 capital includes Common Equity Tier 1 capital and additional Tier 1 capital, including preferred stock. Total capital includes Tier 1 capital and Tier 2 capital. Tier 2 capital (as defined in the regulations) for both the Bank and the Company includes a permissible portion of the allowance for loan losses and $173,182 and $148,023 of the Subordinated Notes - Bank, respectively. Tier 2 capital at the Company includes $270,941 of the Subordinated Notes - Company. During the final five years of the terms of both outstanding issuances of subordinated notes the permissible portion eligible for inclusion in Tier 2 capital decreases by 20% annually. The Common Equity Tier 1, Tier 1 and Total capital ratios are calculated by dividing the respective capital amounts by RWA. RWA is calculated based on regulatory requirements and includes total assets, excluding goodwill and other intangible assets, allocated by risk weight category, and certain off-balance-sheet items, among other items. The Tier 1 leverage ratio is calculated by dividing Tier 1 capital by adjusted quarterly average total assets, which exclude goodwill and other intangible assets, among other things. As fully phased-in on January 1, 2019, the Basel III Capital Rules require the Company and the Bank to maintain: (i) a minimum ratio of Common Equity Tier 1 capital to RWA of at least 4.5%, plus a 2.5% “capital conservation buffer” (which is added to the 4.5% Common Equity Tier 1 capital ratio, effectively resulting in a minimum ratio of Common Equity Tier 1 capital to RWA of at least 7.0%); (ii) a minimum ratio of Tier 1 capital to RWA of at least 6.0%, plus the capital conservation buffer (which is added to the 6.0% Tier 1 capital ratio, effectively resulting in a minimum Tier 1 capital ratio of 8.5%); (iii) a minimum ratio of Total capital to RWA of at least 8.0%, plus the capital conservation buffer (which is added to the 8.0% total capital ratio, effectively resulting in a minimum total capital ratio of 10.5%); and (iv) a minimum Tier 1 leverage ratio of 4.0%. The implementation of the capital conservation buffer began on January 1, 2016 at the 0.625% level and was phased in over a four-year period (increasing by that amount on each subsequent January 1, until it reached 2.5% on January 1, 2019). The Basel III Capital Rules also provide for a “countercyclical capital buffer” that is applicable to only certain covered institutions and does not have any current applicability to the Company or the Bank. The aforementioned capital conservation buffer is designed to absorb losses during periods of economic stress. Banking institutions with a ratio of Common Equity Tier 1 capital to RWA above the minimum but below the conservation buffer (or below the combined capital conservation buffer and countercyclical capital buffer, when the latter is applied) will face constraints on dividends, equity repurchases and compensation based on the amount of the shortfall. The following tables present actual and required capital ratios as of December 31, 2019 and December 31, 2018 for the Company and the Bank under the Basel III Capital Rules. The Basel III Capital Rules became fully phased-in on January 1, 2019. The minimum required capital amounts presented include the minimum required capital levels as of December 31, 2019 and December 31, 2018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Required to be considered well capitalized Capital amount Ratio Capital amount Ratio Capital amount Ratio December 31, 2019 Common equity tier 1 to RWA: Sterling National Bank $ 2,882,208 12.32 % $ 1,637,001 7.00 % $ 1,520,073 6.50 % Sterling Bancorp 2,588,975 11.06 1,638,718 7.00 N/A N/A Tier 1 capital to RWA: Sterling National Bank 2,882,208 12.32 1,987,787 8.50 1,870,859 8.00 Sterling Bancorp 2,726,556 11.65 1,989,872 8.50 N/A N/A Total capital to RWA: Sterling National Bank 3,162,282 13.52 2,455,502 10.50 2,338,574 10.00 Sterling Bancorp 3,252,412 13.89 2,458,077 10.50 N/A N/A Tier 1 leverage ratio: Sterling National Bank 2,882,208 10.11 1,140,570 4.00 1,425,713 5.00 Sterling Bancorp 2,726,556 9.55 1,141,603 4.00 N/A N/A Actual Minimum capital required - Basel III phase-in schedule Minimum capital required - Basel III fully phased-in Required to be considered well capitalized Capital amount Ratio Capital amount Ratio Capital amount Ratio Capital amount Ratio December 31, 2018 Common equity tier 1 to RWA: Sterling National Bank $ 2,915,484 13.55 % $ 1,371,480 6.38 % $ 1,505,939 7.00 % $ 1,398,372 6.50 % Sterling Bancorp 2,649,593 12.31 1,372,457 6.38 1,507,011 7.00 N/A N/A Tier 1 capital to RWA: Sterling National Bank 2,915,484 13.55 1,694,181 7.88 1,828,640 8.50 1,721,073 8.00 Sterling Bancorp 2,788,017 12.95 1,695,388 7.88 1,829,942 8.50 N/A N/A Total capital to RWA: Sterling National Bank 3,184,758 14.80 2,124,450 9.88 2,258,908 10.50 2,151,341 10.00 Sterling Bancorp 3,027,125 14.06 2,125,963 9.88 2,260,517 10.50 N/A N/A Tier 1 leverage ratio: Sterling National Bank 2,915,484 9.94 1,172,964 4.00 1,172,964 4.00 1,466,206 5.00 Sterling Bancorp 2,788,017 9.50 1,173,883 4.00 1,173,883 4.00 N/A N/A Management believes that as of December 31, 2019 , the Bank was “well-capitalized”. At December 31, 2019 and December 31, 2018 , the most recent regulatory notifications categorized the Bank as well capitalized under the regulatory framework for prompt corrective action. There are no conditions or events since that notification that management believes have changed the Bank’s category. A reconciliation of the Company’s and the Bank’s stockholders’ equity to their respective regulatory capital at December 31, 2019 and 2018 is as follows: The Company The Bank December 31, December 31, 2019 2018 2019 2018 Total U.S. GAAP common stockholders’ equity $ 4,392,532 $ 4,290,429 $ 4,643,022 $ 4,513,577 Disallowed goodwill and other intangible assets (1,763,341 ) (1,706,781 ) (1,720,598 ) (1,664,038 ) Net unrealized (gain) loss on available for sale securities (38,056 ) 75,078 (38,056 ) 75,078 Net accumulated other comprehensive income components (2,160 ) (9,133 ) (2,160 ) (9,133 ) Tier 1 risk-based capital 2,588,975 2,649,593 2,882,208 2,915,484 Preferred stock - additional Tier 1 capital 137,581 138,424 — — Total Tier 1 capital 2,726,556 2,788,017 2,882,208 2,915,484 Subordinated notes - Bank 148,023 142,777 173,182 172,943 Subordinated notes - Company 270,941 — — — Total Tier 2 capital 418,964 142,777 173,182 172,943 Allowance for loan losses and off-balance sheet commitments 106,892 96,331 106,892 96,331 Total risk-based capital $ 3,252,412 $ 3,027,125 $ 3,162,282 $ 3,184,758 (b) Dividend Restrictions We are mainly dependent up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Under the foregoing dividend restrictions, and while maintaining its “well-capitalized” status, at December 31, 2019 , the Bank had capacity to pay aggregate dividends of up to $193,958 to us without prior regulatory approval. (c) Preferred Stock On October 2, 2017 and in connection with the Astoria Merger, we registered and issued 135,000 shares equal to $135,000 of 6.50% Non-Cumulative Perpetual Preferred Stock, Series A, par value $0.01 with a liquidation preference of $1,000.00 per share in exchange for each share of Astoria’s 6.50% Non-Cumulative Perpetual Preferred Stock, Series C, par value $1.00 per share, issued and outstanding immediately prior to the the Astoria Merger (the “Company Preferred Stock”). In addition, we registered and issued 5,400,000 depositary shares, with each depositary share representing 1/40th interest in the Company Preferred Stock, (the “Depositary Shares”). Holders of the Depositary Shares will be entitled to all proportional rights and preferences of the Company Preferred Stock (including dividends, voting, redemption and liquidation rights). Under the terms of the Company Preferred Stock, our ability to pay dividends on, make distributions with respect to or repurchase, redeem or otherwise acquire shares of our common stock or any preferred stock ranking on parity with or junior to the Company Preferred Stock will be subject to restrictions in the event that we do not declare and either pay or set aside a sum sufficient for payment of dividends on the Company Preferred Stock for the immediately preceding dividend period. Dividends are payable January 15, April 15, July 15 and October 15 of each year. The Preferred Stock is redeemable in whole or in part from time to time, on October 15, 2022 or any dividend payment date thereafter. (d) Stock Repurchase Plan In first quarter of 2018 , our Board of Directors authorized a new common stock repurchase plan to replace the plan that previously existed in which 776,713 common shares were available to be purchased. Under the new authorization we were permitted to purchase up to 10,000,000 common shares. In the fourth quarter of 2018, our Board of Directors authorized an additional 10,000,000 common shares available to be purchased. During 2018, we repurchased 9,114,771 shares of our common stock in the open market at a weighted average price of $17.54 per share, for total consideration of $159,903 . In the second quarter of 2019 , our Board of Directors increased the number of shares authorized for repurchase by 10,000,000 to a total of 30,000,000 common shares. In 2019 , we repurchased 19,312,694 shares of our common stock in the open market at a weighted average price of $19.83 per share, for total consideration of $382,883 . Repurchases may be made at management’s discretion through open market purchases and block trades in accordance with SEC and regulatory requirements. Any common shares purchased will be held as treasury stock and made available for general corporate purposes. There were 1,572,535 shares available for repurchase at December 31, 2019 . (e) Liquidation Rights Upon completion of the second-step conversion in January 2004 , the Bank established a special “liquidation account” in accordance with OCC regulations. The account was established for the benefit of Eligible Account Holders and Supplemental Eligible Account Holders (as defined in the plan of conversion) in an amount equal to the greater of (i) the Mutual Holding Company’s ownership interest in the retained earnings of the Bank as of the date of its latest balance sheet contained in the prospectus; or (ii) the retained earnings of the Bank at the time that the Bank reorganized into the Mutual Holding Company in 1999. Each Eligible Account Holder and Supplemental Eligible Account Holder that continues to maintain his or her deposit account at the Bank would be entitled, in the event of a complete liquidation of the Bank, to a pro rata interest in the liquidation account prior to any payment to the stockholders of the Holding Company (as defined in the plan of conversion). The liquidation account is reduced annually on September 30 to the extent that Eligible Account Holders and Supplemental Eligible Account Holders have reduced their qualifying deposits as of each anniversary date. At December 31, 2019 , the liquidation account had a balance of $13,300 . Subsequent increases in deposits do not restore such account holder’s interest in the liquidation account. The Bank may not pay cash dividends or make other capital distributions if the effect thereof would be to reduce its stockholder’s equity below the amount of the liquidation account.</t>
  </si>
  <si>
    <t>Off-Balance-Sheet Financial Instruments</t>
  </si>
  <si>
    <t>Fair Value Disclosures [Abstract]</t>
  </si>
  <si>
    <t>Off-Balance Sheet Financial Instruments In the normal course of business, we enter into various transactions, which, in accordance with GAAP, are not included in its consolidated balance sheets. We enter into these transactions to meet the financing needs of our customers. These transactions include commitments to extend credit and standby letters of credit, which involve, to varying degrees, elements of credit risk and interest rate risk in excess of the amounts recognized in the consolidated balance sheets. We minimize our exposure to loss under these commitments by subjecting them to credit approval and monitoring procedures. We enter into contractual commitments to extend credit, normally with fixed expiration dates or termination clauses, at specified rates and for specific purposes. Substantially all of our commitments to extend credit are contingent upon customers maintaining specific credit standards at the time of loan funding. Standby letters of credit are written conditional commitments issued by us to guarantee the performance of a customer to a third-party. In the event the customer does not perform in accordance with the terms of the agreement with the third-party, we would be required to fund the commitment. The maximum potential amount of future payments we could be required to make is represented by the contractual amount of the commitment. If the commitment were funded, we would be entitled to seek recovery from the customer. Based on our credit risk exposure assessment of standby letter of credit arrangements, the arrangements contain security and debt covenants similar to those contained in loan agreements. As of December 31, 2019 , we had $307,287 in outstanding letters of credit, of which $132,046 were secured by cash collateral and $74,000 were secured by other collateral. The carrying value of these obligations are not considered material. The contractual or notional amounts of these instruments, which reflect the extent of our involvement in particular classes of off-balance sheet financial instruments, are summarized as follows: December 31, 2019 2018 Loan origination commitments $ 565,392 $ 417,027 Undrawn lines of credit 1,532,702 1,737,315 Letters of credit 307,287 287,779</t>
  </si>
  <si>
    <t>Litigation</t>
  </si>
  <si>
    <t>Commitments and Contingencies Disclosure [Abstract]</t>
  </si>
  <si>
    <t>Litigation The Company and the Bank are involved in a number of judicial proceedings concerning matters arising from conducting their business activities. These include routine legal proceedings arising in the ordinary course of business. These proceedings also include actions brought against the Company and the Bank with respect to corporate matters and transactions in which the Company and the Bank were involved. In addition, the Company and the Bank may be requested to provide information or otherwise cooperate with government authorities in the conduct of investigations of other persons or industry groups. There can be no assurance as to the ultimate outcome of a legal proceeding; however, the Company and the Bank have generally denied, or believe they have meritorious defenses and will deny, liability in all significant litigation pending against them and intend to defend vigorously each case, other than matters determined appropriate to be settled. The Company accrues a liability for legal claims when payments associated with the claims become probable and the costs can be reasonably estimated. The actual costs of resolving legal claims may be substantially higher or lower than the amounts accrued for those claims.</t>
  </si>
  <si>
    <t>Fair Value Measurements</t>
  </si>
  <si>
    <t>Fair Value Measurements Fair value is the exchange price that would be received for an asset or paid to transfer a liability (exit price) in an orderly transaction occurring in the principal or most advantageous market for such asset or liability in an orderly transaction between market participants on the measurement date. In estimating fair value, we use valuation techniques that are consistent with the market approach, the income approach and/or the cost approach. Such valuation techniques are consistently applied. GAAP establishes a fair value hierarchy comprised of three levels of inputs that may be used to measure fair values. 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our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 with our monthly and/or quarterly valuation process. The following categories of financial assets are measured at fair value on a recurring basis. Investment Securities Available for Sale The majority of our available for sale investment securities are reported at fair value utilizing Level 2 inputs as quoted market prices are generally not available. For these securities, we obtain fair value measurements from an independent pricing service. The fair value measurements are calculated based on market prices of similar securities and consider observable data that may include dealer quotes, market spreads, cash flows, the U.S. Treasury yield curve, live trading levels, trade execution data, market consensus prepayment speeds, credit information and the securitie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securities that have a complicated structure. Our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generally easily obtained. From time to time, we validate, on a sample basis, prices supplied by the independent pricing service by comparison to prices obtained from third-party sources or derived using internal models. At December 31, 2019 , we do not believe any of our securities are OTTI; however, we review all of our securities on at least a quarterly basis to assess whether impairments, if any, are OTTI. Derivatives The fair values of derivatives are based on valuation models using current observable market data (including interest rates and fees), the remaining terms of the agreements and the credit worthiness of the counterparty as of the measurement date, which are considered Level 2 inputs. Our derivatives are traded in an over-the-counter market where quoted market prices are not always available. Our derivatives at December 31, 2019 , consisted of interest rate swaps. (See Note 11. “Derivatives.”) A summary of assets and liabilities at December 31, 2019 measured at estimated fair value on a recurring basis is as follows: December 31, 2019 Fair value Level 1 inputs Level 2 inputs Level 3 inputs Assets: Investment securities available for sale: Residential MBS: Agency-backed $ 1,615,119 $ — $ 1,615,119 $ — CMO/Other MBS 512,277 — 512,277 — Total residential MBS 2,127,396 — 2,127,396 — Federal agencies 201,138 — 201,138 — Corporate bonds 320,922 — 320,922 — State and municipal 446,192 — 446,192 — Total other securities 968,252 — 968,252 — Total investment securities available for sale 3,095,648 — 3,095,648 — Swaps 67,318 — 67,318 — Total assets $ 3,162,966 $ — $ 3,162,966 $ — Liabilities: Swaps $ 24,314 $ — $ 24,314 $ — Total liabilities $ 24,314 $ — $ 24,314 $ — A summary of assets and liabilities at December 31, 2018 measured at estimated fair value on a recurring basis is as follows: December 31, 2018 Fair value Level 1 inputs Level 2 inputs Level 3 inputs Assets: Investment securities available for sale: Residential MBS: Agency-backed $ 2,268,851 $ — $ 2,268,851 $ — CMO/Other MBS 574,770 — 574,770 — Total residential MBS 2,843,621 — 2,843,621 — Federal agencies 273,973 — 273,973 — Corporate bonds 527,965 — 527,965 — State and municipal 225,004 — 225,004 — Total investment securities available for sale 1,026,942 — 1,026,942 — Total available for sale securities 3,870,563 — 3,870,563 — Interest rate caps and swaps 18,215 — 18,215 — Total assets $ 3,888,778 $ — $ 3,888,778 $ — Liabilities: Swaps $ 13,001 $ — $ 13,001 $ — Total liabilities $ 13,001 $ — $ 13,001 $ — The following categories of financial assets are not measured at fair value on a recurring basis, but are subject to fair value adjustments in certain circumstances (for example, when there is evidence of impairment). Loans Held for Sale The estimated fair value of commercial loans originated and intended for sale approximates their carrying value as these loans are variable-rate loans that reprice frequently with no significant change in credit risk since origination. Residential loans held for sale are carried at the lower of cost or fair value, which is evaluated on a pool-level basis. Fair value is determined using quoted prices for similar assets, adjusted for specific attributes of that loan or other observable market data, such as outstanding commitments from third party investors. Impaired Loans We may record adjustments to the carrying value of loans based on fair value measurements, generally as partial charge-offs of the uncollectible portions of these loans. These adjustments also include certain impairment amounts for collateral dependent loans calculated in accordance with GAAP. Impairment amounts are generally based on the fair value of the underlying collateral supporting the loan and, as a result, the carrying value of the loan less the calculated impairment amount applicable to that loan generally approximates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is based on Level 3 inputs. Estimates of fair value used for collateral supporting commercial loans not collateralized by real estate generally are based on assumptions not observable in the market place and are also based on Level 3 inputs. Impaired loans are evaluated on at least a quarterly basis for additional impairment and their carrying values are adjusted as needed. Impaired loans that were subject to non-recurring fair value measurements had a balance of $109,025 and $100,998 at December 31, 2019 , and 2018 , respectively. We recorded charge-offs on impaired loans of $26,987 for 2019 , $12,228 for 2018 , and $280 for 2017 . The increase in charge-offs on impaired loans for 2019 was mainly due to the work-out of three ABL loans. When valuing impaired loans that are collateral dependent, we charge-off the difference between the recorded investment in the loan and the appraised value, which is generally less than 12 months old. A discount for estimated costs to sell the collateral is used when evaluating impaired loans. A summary of impaired loans at December 31, 2019 measured at estimated fair value on a non-recurring basis is the following: December 31, 2019 Fair value Level 1 inputs Level 2 inputs Level 3 inputs C&amp;I $ 14,515 $ — $ — $ 14,515 Asset-based lending 3,772 — — 3,772 Equipment financing 1,794 — — 1,794 CRE 12,614 — — 12,614 Multi-family 1,184 — — 1,184 Residential mortgage 2,924 — — 2,924 Consumer 1,300 — — 1,300 Total impaired loans measured at fair value $ 38,103 $ — $ — $ 38,103 A summary of impaired loans at December 31, 2018 measured at estimated fair value on a non-recurring basis is the following: December 31, 2018 Fair value Level 1 inputs Level 2 inputs Level 3 inputs Commercial &amp; industrial $ 28,780 $ — $ — $ 28,780 CRE 10,725 — — 10,725 Multi-family 1,210 — — 1,210 Residential mortgage 769 — — 769 Total impaired loans measured at fair value $ 41,484 $ — $ — $ 41,484 Mortgage Servicing Rights We utilize the amortization method to account for mortgage servicing rights, which are amortized on a periodic basis, and reported with other assets in the consolidated balance sheets at the lower of amortized cost or fair value. To estimate the fair value of servicing rights, we utilize a third-party that considers the market prices for similar assets and the present value of expected future cash flows associated with the mortgage servicing right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Assumptions utilized to calculate fair value include estimates of the cost of servicing, loan default rates, an appropriate discount rate and prepayment speeds. The determination of fair value of servicing rights relies upon Level 3 inputs. The fair value of mortgage servicing rights at December 31, 2019 and 2018 were $8,308 and $11,715 , respectively. OREO OREO is initially recorded at fair value less costs to sell when acquired, which establishes a new cost basis. These assets are subsequently accounted for at the lower of cost or fair value, less costs to sell, and are primarily comprised of commercial and residential real estate property. Upon initial recognition, OREO is re-measured and reported at fair value through a charge-off to the allowance for loan losses based on the fair value of the underlying collateral. The fair value is generally determined using appraisals or other indications of value based on recent comparable sales of similar properties or assumptions generally observable in the market place. Adjustments are routinely made in the appraisal process by the independent appraisers to adjust for differences between comparable sales and income data available. The fair value is derived using Level 3 inputs. Appraisals are reviewed by our credit department, our external loan review consultant and verified by officers in our credit administration area. OREO subject to non-recurring fair value measurement was $12,189 and $19,377 at December 31, 2019 and 2018 , respectively. There were write-downs of $959 in 2019 , $678 in 2018 and $2,273 in 2017 related to changes in fair value recognized through income for those foreclosed assets held by us. Significant Unobservable Inputs to Level 3 Measurements The following table presents quantitative information about significant unobservable inputs used in the fair value measurements for Level 3 assets at December 31, 2019 : Non-recurring fair value measurements Fair value Valuation technique Unobservable input / assumptions Discount rate/prepayment speeds(1) (weighted average) Impaired loans: C&amp;I $ 14,515 Discount analysis Mainly value of taxi medallions 6.0% -10.0% (7.9%) Asset-based lending 3,772 Appraisal Value of underlying collateral Approx. 50% Equipment financing 1,794 Appraisal Value of underlying collateral 15.0% CRE 12,614 Appraisal Adjustments for comparable properties 22.0% Multi-family 1,184 Appraisal Adjustments for comparable properties 22.0% Residential mortgage 2,924 Appraisal Adjustments for comparable properties 22.0% Consumer 1,300 Appraisal Adjustments for comparable properties 22.0% Assets taken in foreclosure: Residential mortgage 5,220 Appraisal Adjustments by management to reflect current conditions/selling costs 22.0% CRE 4,682 Appraisal Adjustments by management to reflect current conditions/selling costs 22.0% ADC 2,287 Appraisal Adjustments by management to reflect current conditions/selling costs 22.0% Mortgage servicing rights 8,308 Third-party Discount rates 9.5% - 20.0% (9.9%) Third-party Prepayment speeds 9.16 - 20.76 (10.26) (1) For loans collateralized by real estate and real estate assets taken in foreclosure the discount rate represents the discount factors applied to the appraisal to determine fair value, which includes a general discount to the appraised value based on historical experience, estimated costs to carry and costs of sale. The amounts used for mortgage servicing rights are discounts applied by a third-party valuation provider, which the Company believes are appropriate. The following table presents quantitative information about significant unobservable inputs used in the fair value measurements for Level 3 assets at December 31, 2018 : Non-recurring fair value measurements Fair value Valuation technique Unobservable input / assumptions Discount rate/prepayment speeds(1) (weighted average) Impaired loans: C&amp;I $ 28,780 Appraisal Value of underlying collateral 10.0% -19.0% (14.4%) CRE 10,725 Appraisal Adjustments for comparable properties 22.0% Multi-family 1,210 Appraisal Adjustments for comparable properties 22.0% Residential mortgage 769 Appraisal Adjustments for comparable properties 22.0% Assets taken in foreclosure: Residential mortgage 10,531 Appraisal Adjustments by management to reflect current conditions/selling costs 22.0% CRE 6,559 Appraisal Adjustments by management to reflect current conditions/selling costs 22.0% ADC 2,287 Appraisal Adjustments by management to reflect current conditions/selling costs 22.0% Mortgage servicing rights 11,715 Third-party Discount rates 9.0% - 20.0% (9.6%) Third-party Prepayment speeds 7.98- 24.07 (8.54) (1) See (1) above. Fair Values of Financial Instruments GAAP requires disclosure of fair value information for those financial instruments for which it is practicable to estimate fair value, whether or not such financial instruments are recognized in the consolidated financial statements for interim and annual periods. Quoted market prices are used to estimate fair values when those prices are available, although active markets do not exist for many types of financial instruments. Fair values for these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GAAP do not reflect any premium or discount that could result from the sale of a large volume of a particular financial instrument, nor do they reflect possible tax ramifications or estimated transaction costs. The following is a summary of the carrying amounts and estimated fair value of financial assets and liabilities (none of which were held for trading purposes) as of December 31, 2019 : December 31, 2019 Carrying amount Level 1 inputs Level 2 inputs Level 3 inputs Financial assets: Cash and due from banks $ 329,151 $ 329,151 $ — $ — Securities available for sale 3,095,648 — 3,095,648 — Securities held to maturity 1,979,661 — 2,053,191 — Portfolio loans, net 21,333,974 — — 21,382,990 Loans held for sale 8,125 — 8,125 — Accrued interest receivable on securities 29,308 — 29,308 — Accrued interest receivable on loans 71,004 — — 71,004 FHLB stock and FRB stock 251,805 — — — Swaps 67,318 — 67,318 — Financial liabilities: Non-maturity deposits 18,970,607 18,970,607 — — Certificates of deposit 3,448,051 — 3,444,669 — FHLB borrowings 2,245,653 — 2,248,851 — Other borrowings 22,678 — 22,677 — Senior Notes 173,504 — 173,733 — Subordinated Notes 444,123 — 453,512 — Mortgage escrow funds 58,316 — 58,315 — Accrued interest payable on deposits 5,427 — 5,427 — Accrued interest payable on borrowings 8,629 — 8,629 — Swaps 24,314 — 24,314 — The following is a summary of the carrying amounts and estimated fair value of financial assets and liabilities (none of which were held for trading purposes) as of December 31, 2018 : December 31, 2018 Carrying amount Level 1 inputs Level 2 inputs Level 3 inputs Financial assets: Cash and due from banks $ 438,110 $ 438,110 $ — $ — Securities available for sale 3,870,563 — 3,870,563 — Securities held to maturity 2,796,617 — 2,740,522 — Portfolio loans, net 19,122,853 — — 19,033,743 Loans held for sale 1,565,979 — 1,565,979 — Accrued interest receivable on securities 38,722 — 38,722 — Accrued interest receivable on loans 68,389 — — 68,389 FHLB stock and FRB stock 369,690 — — — Swaps 18,215 — 18,215 — Financial liabilities: Non-maturity deposits 18,737,217 18,737,217 — — Certificates of deposit 2,476,931 — 2,447,534 — FHLB borrowings 4,838,772 — 4,821,652 — Other borrowings 21,338 — 21,337 — Senior Notes 181,130 — 179,786 — Subordinated Notes 172,943 177,481 Mortgage escrow funds 72,891 — 64,074 — Accrued interest payable on deposits 3,191 — 3,191 — Accrued interest payable on borrowings 11,823 — 11,823 — Swaps 13,001 — 13,001 — The following paragraphs summarize the principal methods and assumptions used by us to estimate the fair value of certain of our financial instruments noted above: Loans Effective January 1, 2018, with the adoption of a new fair value accounting standard, the fair value of portfolio loans, net is determined using an exit price methodology. The exit price methodology is based on a discounted cash flow analysis, in which projected cash flows are based on contractual cash flows adjusted for prepayments for certain loan types (e.g. each of the loan types we reported in Note 4. “Portfolio Loans”) and the use of a discount rate based on expected relative risk of the cash flows. The discount rate selected considers loan type, maturity date, a liquidity premium, cost to service, and cost of capital, which is a Level 3 fair value estimate. Accrued Interest Receivable/Payable The carrying amounts of accrued interest approximate fair value and are classified in the fair value hierarchy in the same level as with the asset/liability they are associated with. FHLB of New York Stock and FRB Stock Due to restrictions placed on transferability, it is not practical to determine the fair value of these securities. Deposits and Mortgage Escrow Funds The fair values disclosed for non-maturity deposits ( e.g., interest and non-interest checking, savings, and money market accounts) are by definition, equal to the amount payable on demand at the reporting date ( i.e., their carrying amount) resulting in a Level 1 classification. The carrying amounts of certificates of deposit and mortgage escrow funds are segregated by account type and original term, and fair values are estimated by using a discounted cash flows calculation that applies interest rates currently being offered on certificates to a schedule of aggregated expected monthly maturities on time deposits, resulting in a Level 2 classification. These fair values do not include the value of core deposit relationships that comprise a significant portion of our deposits. We believe that our core deposit relationships provide a relatively stable, low-cost funding source that has a substantial value separate from the deposit balances. FHLB Borrowings, Other borrowings, Senior Notes and Subordinated Notes The carrying amounts of FHLB short-term borrowings, and borrowings under repurchase agreements, generally maturing within ninety days, approximate their fair values, resulting in a Level 2 classification. The fair value of long-term FHLB borrowings, the Senior Notes, and the Subordinated Notes are estimated using discounted cash flow analyzes based on current borrowing rates for similar types of borrowing arrangements, resulting in a Level 2 classification. Other Financial Instruments Other financial assets and liabilities listed in the table above have estimated fair values that approximate the respective carrying amounts because the instruments are payable on demand or have short-term maturities and present relatively low credit risk and interest rate risk. The fair values of our off-balance-sheet financial instruments described in Note 19. “Off-Balance Sheet Financial Instruments” were estimated based on current market terms (including interest rates and fees), considering the remaining terms of the agreements and the credit worthiness of the counterparties. At December 31, 2019 and 2018 , the estimated fair value of these instruments approximated the related carrying amounts, which were not material. Accrued interest receivable/payable The carrying amounts of accrued interest approximate fair value and are classified in accordance with the related instrument. We may elect to measure certain financial instruments at fair value at specified election dates. The fair value measurement option may be applied instrument by instrument, is generally irrevocable and is applied only to entire instruments and not to portions of instruments. Unrealized gains and losses on items for which the fair value measurement option was elected must be reported in earnings at each reporting date. For the periods presented in this report, we had no financial instruments measured at fair value under the fair value measurement option.</t>
  </si>
  <si>
    <t>Accumulated Other Comprehensive Income (Loss)</t>
  </si>
  <si>
    <t>Equity [Abstract]</t>
  </si>
  <si>
    <t xml:space="preserve">Accumulated Other Comprehensive Income (Loss) Components of accumulated other comprehensive income (loss) (“AOCI”) were as follows as of the dates shown below: December 31, 2019 2018 Net unrealized holding gain (loss) on available for sale securities $ 52,593 $ (103,756 ) Related income tax (expense) benefit (14,537 ) 28,679 Available for sale securities AOCI, net of tax 38,056 (75,077 ) Net unrealized holding loss on securities transferred to held to maturity (744 ) (3,518 ) Related income tax benefit 206 972 Securities transferred to held to maturity AOCI, net of tax (538 ) (2,546 ) Net unrealized holding gain on retirement plans 3,728 15,900 Related income tax (expense) (1,030 ) (4,222 ) Retirement plan AOCI, net of tax 2,698 11,678 Accumulated other comprehensive income (loss) $ 40,216 $ (65,945 ) The following table presents the changes in each component of AOCI for 2019 and 2018 , and 2017 : Net unrealized holding gain (loss) on AFS securities Net unrealized holding gain (loss) on securities transferred to held to maturity Net unrealized holding gain (loss) on retirement plans Total Year ended December 31, 2019 Balance at beginning of the period $ (75,077 ) $ (2,546 ) $ 11,678 $ (65,945 ) Other comprehensive income before reclassification 116,684 — — 116,684 Securities reclassified from held to maturity to available for sale (8,548 ) — — (8,548 ) Amounts reclassified from AOCI 4,997 2,008 (8,980 ) (1,975 ) Total other comprehensive income (loss) 113,133 2,008 (8,980 ) 106,161 Balance at end of period $ 38,056 $ (538 ) $ 2,698 $ 40,216 Year ended December 31, 2018 Balance at beginning of the period $ (22,324 ) $ (2,678 ) $ (1,164 ) $ (26,166 ) Reclassification of the stranded income tax effects from the enactment of the Tax Cuts and Jobs Act of 2017 from accumulated other comprehensive loss (4,376 ) (525 ) (228 ) (5,129 ) Other comprehensive (loss) before reclassification (56,183 ) — — (56,183 ) Amounts reclassified from AOCI 7,806 657 13,070 21,533 Total other comprehensive (loss) income (52,753 ) 132 12,842 (39,779 ) Balance at end of period $ (75,077 ) $ (2,546 ) $ 11,678 $ (65,945 ) Year ended December 31, 2017 Balance at beginning of the period $ (22,637 ) $ (3,264 ) $ (734 ) $ (26,635 ) Other comprehensive income before reclassification 64 — — 64 Amounts reclassified from AOCI 249 586 (430 ) 405 Total other comprehensive income (loss) 313 586 (430 ) 469 Balance at end of period $ (22,324 ) $ (2,678 ) $ (1,164 ) $ (26,166 ) Location in consolidated income statement where reclassification from AOCI is included Net (loss) gain on sale of securities Interest income on securities Other non-interest expense </t>
  </si>
  <si>
    <t>Condensed Parent Company Financial Statements</t>
  </si>
  <si>
    <t>Condensed Financial Information Disclosure [Abstract]</t>
  </si>
  <si>
    <t>Condensed Parent Company Financial Statements Set forth below are the condensed balance sheets of the Company: December 31, 2019 2018 Assets: Cash $ 265,145 $ 38,141 Investment in the Bank 4,643,022 4,513,577 Goodwill 27,910 27,910 Trade name 20,500 20,500 Other assets 24,521 15,320 Total assets $ 4,981,098 $ 4,615,448 Liabilities: Senior Notes $ 173,504 $ 181,130 Subordinated Notes - Company 270,941 — Other liabilities 6,540 5,465 Total liabilities 450,985 186,595 Stockholders’ equity 4,530,113 4,428,853 Total liabilities &amp; stockholders’ equity $ 4,981,098 $ 4,615,448 The table below presents the condensed income statement of the Company: For the year ended December 31, 2019 2018 2017 Interest income $ 43 $ 46 $ 29 Dividends from the Bank 500,000 290,007 30,000 Interest expense (5,986 ) (8,747 ) (6,186 ) Non-interest expense (21,566 ) (14,564 ) (9,225 ) Income tax benefit 6,260 5,397 7,258 Income before equity in undistributed earnings of the Bank 478,751 272,139 21,876 Equity in (excess distributed) undistributed earnings of the Bank (51,710 ) 175,115 71,155 Net income 427,041 447,254 93,031 Preferred stock dividends 7,933 7,978 2,002 Net income available to common stockholders $ 419,108 $ 439,276 $ 91,029 The table below presents the condensed statements of cash flows of the Company: For the year ended December 31, 2019 2018 2017 Cash flows from operating activities: Net income $ 427,041 $ 447,254 $ 93,031 Adjustments to reconcile net income to net cash provided by operating activities: Equity in excess distributed (undistributed) earnings of the Bank 51,710 (175,115 ) (71,155 ) (Gain) on extinguishment of 3.50% Senior Notes (46 ) (172 ) — Other adjustments, net 6,171 5,560 61,184 Net cash provided by operating activities 484,876 277,527 83,060 Cash flows from investing activities: Investment in the Bank (75,000 ) — — Cash flows from financing activities: Proceeds from issuance of Subordinated Notes - Company 270,941 — — Early redemption of 3.50% Senior Notes (6,954 ) (19,455 ) — Maturity of 5.50% Senior Notes — (77,000 ) — Cash dividends paid on common stock (58,110 ) (63,118 ) (46,229 ) Cash dividend paid on preferred stock (8,775 ) (8,775 ) — Stock-based compensation transactions 2,909 691 2,578 Repurchase of treasury stock (382,883 ) (159,903 ) — Net cash (used for) financing activities (182,872 ) (327,560 ) (43,651 ) Net increase (decrease) in cash 227,004 (50,033 ) 39,409 Cash at beginning of the period 38,141 88,174 48,765 Cash at end of the period $ 265,145 $ 38,141 $ 88,174</t>
  </si>
  <si>
    <t>Quarterly Results of Operations (Unaudited)</t>
  </si>
  <si>
    <t>Quarterly Financial Information Disclosure [Abstract]</t>
  </si>
  <si>
    <t>Quarterly Results of Operations (Unaudited) The following is a consolidated condensed summary of quarterly results of operations for 2019 and 2018 : For the year ended December 31, 2019 Reporting period First quarter Second quarter Third quarter Fourth quarter For the quarter ended March 31 June 30 September 30 December 31 Interest and dividend income $ 309,400 $ 302,457 $ 295,209 $ 295,474 Interest expense 73,894 70,618 71,888 67,217 Net interest income 235,506 231,839 223,321 228,257 Provision for loan losses 10,200 11,500 13,700 10,585 Non-interest income 19,597 27,058 51,830 32,381 Non-interest expense 114,992 126,940 106,455 115,450 Income before income tax 129,911 120,457 154,996 134,603 Income tax expense 28,474 23,997 32,549 27,905 Net income 101,437 96,460 122,447 106,698 Preferred stock dividend 1,989 1,987 1,982 1,976 Net income available to common stockholders $ 99,448 $ 94,473 $ 120,465 $ 104,722 Earnings per common share: Basic $ 0.47 $ 0.46 $ 0.59 $ 0.52 Diluted 0.47 0.46 0.59 0.52 For the year ended December 31, 2018 Reporting period First quarter Second quarter Third quarter Fourth quarter For the quarter ended March 31 June 30 September 30 December 31 Interest and dividend income $ 281,346 $ 304,906 $ 309,025 313,197 Interest expense 46,976 58,690 65,076 70,326 Net interest income 234,370 246,216 243,949 242,871 Provision for loan losses 13,000 13,000 9,500 10,500 Non-interest income 18,707 37,868 24,145 22,475 Non-interest expense 111,749 124,928 111,773 109,921 Income before income tax 128,328 146,156 146,821 144,925 Income tax expense 29,456 31,915 27,171 30,434 Net income 98,872 114,241 119,650 114,491 Preferred stock dividend 1,999 1,996 1,993 1,990 Net income available to common stockholders $ 96,873 $ 112,245 $ 117,657 112,501 Earnings per common share: Basic $ 0.43 $ 0.50 $ 0.52 $ 0.51 Diluted 0.43 0.50 0.52 0.51</t>
  </si>
  <si>
    <t>Recently Issued Accounting Standards</t>
  </si>
  <si>
    <t>Accounting Changes and Error Corrections [Abstract]</t>
  </si>
  <si>
    <t>Recently Issued Accounting Standards ASU 2016-13, “Financial Instruments-Credit Losses (Topic 326): Measurement of Credit Losses on Financial Instruments.” ASU 2016-13, together with several other codification updates,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our loan portfolio. In addition, ASU 2016-13 amends the accounting for credit losses on available-for-sale debt securities and purchased financial assets with credit deterioration. ASU 2016-13 was effective on January 1, 2020. We are currently documenting, evaluating and testing our internal controls associated with the current expected credit losses (“CECL”) model and refining our processes and procedures. We anticipate the adoption of ASU 2016-13 will increase our allowance for credit losses (“ACL”) by approximately $80,000 to $100,000 , which is based on our current portfolio size and composition and includes the impact of completed loan portfolio acquisitions. We anticipate approximately $20,000 of the increase will be recorded as a reclassification between loan balances and the ACL related to existing purchase accounting adjustments on purchase credit impaired loans. The remaining increase to the ACL will be an recorded as adjustment to the balance of retained earnings as of January 1, 2020, net of tax. The amount of the increase in our ACL balance will be impacted by portfolio loans that were acquired in various merger and purchase transactions, which do not currently have an allowance for loan losses, to the extent estimated incurred losses were covered by existing purchase accounting adjustments, which contemplated life of loan loss estimates at acquisition. We anticipate the increase to our allowance for off-balance sheet credit exposures related to loan commitments will be approximately 0.25% to 0.35% of outstanding unfunded loan commitments. We anticipate the impact of CECL to our ACL related to our securities portfolio will not be material given the composition of our securities portfolio and expectations for future economic conditions. Over 50% of our securities portfolio is comprised of U.S. Government and Government agency securities and the balance of our securities consist mainly of high investment grade municipal and corporate securities. The adoption of ASU 2016-13 is not expected to significantly impact our regulatory capital ratios or well-capitalized status. We anticipate we will fully adopt the impact of CECL effective January 1, 2020 and therefore are not planning to elect the three year regulatory capital phase-in for the CECL standard.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will be effective for us on January 1, 2020, and is not expected to have a significant impact on our financial statements. ASU 2018-14, “Compensation - Retirement Benefits-Defined Benefit Plans-General (Subtopic 715-20).” ASU 2018-14 amends and modifies the disclosure requirements for employers that sponsor defined benefit pension or other post-retirement plans. The amendments in this update remove disclosures that are no longer considered cost beneficial, clarify the specific requirements of disclosures, and add disclosure requirements identified as relevant. ASU 2018-14 will be effective for us on January 1, 2021, with early adoption permitted, and is not expected to have a significant impact on our financial statements. ASU 2018-15, “Intangibles - Goodwill and Other - Internal-Use Software (Subtopic 350-40) - Customer’s Accounting for Implementation Costs Incurred in a Cloud Computing Arrangement That Is a Service Contract.” ASU 2018-15 clarifies certain aspects of ASU 2015-05, “Customer’s Accounting for Fees Paid in a Cloud Computing Arrangement,” which was issued in April 2015. Specifically,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does not affect the accounting for the service element of a hosting arrangement that is a service contract. ASU 2018-15 will be effective for us on January 1, 2020, and is not expected to have a significant impact on our financial statements. ASU 2019-12, “Income Taxes (Topic 740) - Simplifying the Accounting for Income Taxes.” ASU 2019-12 provides guidance to simplify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will be effective for us on January 1, 2021, with early adoption permitted, and is not expected to have a significant impact on our financial statements. See Note 1. “Basis of Financial Statement Presentation and Summary of Significant Accounting Policies” for a discussion of the adoption of new accounting standards that affected the consolidated financial statements contained in this report.</t>
  </si>
  <si>
    <t>Subsequent Events</t>
  </si>
  <si>
    <t>Subsequent Events [Abstract]</t>
  </si>
  <si>
    <t>Subsequent Events On February 26, 2020, our Board of Directors authorized an increase of 20,000,000</t>
  </si>
  <si>
    <t>Basis of Financial Statement Presentation and Summary of Significant Accounting Policies - (Policies)</t>
  </si>
  <si>
    <t>Nature of Operations and Principles of Consolidation</t>
  </si>
  <si>
    <t>Nature of Operations and Principles of Consolidation The consolidated financial statements include the accounts of Sterling, the Bank and the Bank’s wholly-owned subsidiaries. The Bank’s subsidiaries included at December 31, 2019 : (i) Sterling National Funding Corp, a company that originates loans to municipalities and governmental entities and acquires securities issued by state and local governments; (ii) Sterling REIT, Inc., a real estate investment trust that holds a portion of our real estate mortgage loans; (iii) Provest Services Corp. II, which has engaged a third-party provider to sell mutual funds and annuities to the Bank’s customers; (iv) AF Agency, Inc., which provides various annuity and wealth management products through contractual agreements with various third parties, and makes insurance products available, primarily to customers of the Bank; (v) several limited liability companies which hold other real estate owned; and (vi) several other companies that have no significant operations or assets. Intercompany transactions and balances are eliminated in consolidation.</t>
  </si>
  <si>
    <t>Merger with Astoria Financial Corporation</t>
  </si>
  <si>
    <t xml:space="preserve">Merger with Astoria Financial Corporation On October 2, 2017 , Astoria Financial Corporation (“Astoria”) merged with and into Sterling (the “Astoria Merger”). In connection with the merger, Astoria Bank, the principal subsidiary of Astoria, also merged with and into the Bank. The Astoria Merger and our other acquisitions are accounted for using the purchase method with the operating results of the mergers and acquisitions included with our results of operations since their respective dates of acquisition. </t>
  </si>
  <si>
    <t>Use of Estimates</t>
  </si>
  <si>
    <t xml:space="preserve">Use of Estimates To prepare financial statements in conformity with accounting principles generally accepted in the United States of America (“GAAP”) management makes estimates and assumptions based on available information. These estimates and assumptions affect the amounts reported in the financial statements and the disclosures provided and actual results could differ. An estimate that is particularly susceptible to significant near-term change is the allowance for loan losses, which is discussed below. </t>
  </si>
  <si>
    <t>Reclassifications</t>
  </si>
  <si>
    <t xml:space="preserve">Reclassifications Certain amounts from prior periods have been reclassified to conform to the current period presentation. Reclassifications had no affect on prior period net income or total stockholders’ equity. </t>
  </si>
  <si>
    <t>Cash Flows</t>
  </si>
  <si>
    <t>Restrictions on Cash</t>
  </si>
  <si>
    <t xml:space="preserve">Restrictions on Cash The Bank was required to have $92,767 and $70,709 of cash on hand or on deposit with the Federal Reserve Bank to meet regulatory reserve and clearing requirements at December 31, 2019 and 2018 , respectively. </t>
  </si>
  <si>
    <t>Securities Securities include U.S. government agency and government sponsored agencies securities, state and municipal and corporate bonds, and mortgage-backed securities. We classify our securities among two categories: held to maturity and available for sale. We determine the appropriate classification of our securities at the time of purchase. Held to maturity securities are limited to debt securities for which there is the intent and the ability to hold to maturity. These securities are reported at amortized cost. We do not engage in trading activities. All other debt and marketable equity securities are classified as available for sale. Available for sale securities are reported at fair value, with unrealized gains and losses (net of the related deferred income tax effect) excluded from earnings and reported in a separate component of stockholders’ equity (accumulated other comprehensive income or loss). Available for sale securities include securities that we intend to hold for an indefinite period of time, such as securities to be used as part of our asset/liability management strategy or securities that may be sold to fund loan growth, in response to changes in interest rates and prepayment risks, the need to increase capital, or similar factors. Premiums on debt securities are generally amortized in interest income on a level yield basis over the earlier of the call date or maturity. Discounts on debt securities are accreted in interest income on a level yield basis over the period to maturity. Amortization of premiums and accretion of discounts on mortgage-backed securities are based on the estimated cash flows of the mortgage-backed securities, periodically adjusted for changes in estimated lives, on a level yield basis. Gains and losses on sales of securities are recorded on the trade date and determined using the specific identification method. Securities are evaluated for other-than-temporary-impairment (“OTTI”) at least quarterly, and more frequently when economic and market conditions warrant such an evaluation. For securities in an unrealized loss position, we consider the extent and duration of the unrealized loss, and the financial condition of the issuer. We also assess whether we intend to sell, or it is more likely than not that we will be required to sell, a security in an unrealized loss position before recovery of its amortized cost basis. If either criteria regarding intent to sell is met, the entire difference between amortized cost and fair value is recognized as impairment through earnings. If (i) we do not expect to recover the entire amortized cost basis of the security; (ii) we do not intend to sell the security; and (iii) it is not more likely than not that we will be required to sell the security before recovery of its amortized cost basis, the OTTI is separated into (a) the amount representing the credit loss and (b) the amount related to all other factors. The amount of OTTI related to credit loss is recognized in earnings while the amount related to other factors is recognized in other comprehensive income, net of applicable taxes. The cost basis of individual equity securities is written down to estimated fair value through a charge to earnings when declines in value below cost are considered to be other than temporary. As of December 31, 2019 , we did not intend to sell, nor is it more likely than not that we would be required to sell, any of our debt securities with unrealized losses prior to recovery of its amortized cost basis less any current period credit loss. (See Note 3. “Securities”).</t>
  </si>
  <si>
    <t>Loans Held For Sale</t>
  </si>
  <si>
    <t>Loans Held For Sale Commercial loans originated and intended for sale generally represent loan syndications and are carried at amortized cost, which approximates fair value, as these loans are variable-rate loans that reprice frequently with no significant change in credit risk since origination. Net unrealized losses, if any, are recorded as a valuation allowance and charged to earnings. Loans that were previously held for investment that we intend to sell are transferred to loans held for sale at the lower of cost or market (fair value). At December 31, 2018 , we transferred residential mortgage loans with an unpaid principal balance of $1,601,844 to loans held for sale. These loans represented substantially all of the remaining 15-year and 30-year fixed rate residential mortgage loans acquired in the Astoria Merger. These loans were subject to purchase accounting discounts, and the related purchase accounting discount of $61,025 was also transferred to loans held for sale. The majority of these loans were sold subject to a purchase agreement with a third-party generating a net gain on sale of $8,313 . In the second quarter of 2019 , we transferred $128,833 of loans classified as held for sale at December 31, 2018 to portfolio loans. The net carrying value of the loans transferred from held for sale to portfolio loans approximated their fair value.</t>
  </si>
  <si>
    <t>Portfolio Loans Loans where we have the intent and ability to hold for the foreseeable future or until maturity or payoff (other than loans held for sale) are reported at the principal balance outstanding, net of acquisition related purchase accounting adjustments, deferred loan fees and costs from loan originations and the allowance for loan losses. Interest income on loans is accrued on the unpaid principal balance. We defer nonrefundable loan origination and commitment fees, and certain direct loan origination costs, and amortize the net amount as an adjustment of the yield over the estimated life of the loan using the level-yield method without anticipating prepayments. If a loan is prepaid or sold, the net deferred amount is recognized in the income statement at that time. Interest and fees on loans include prepayment fees and late charges collected. A loan is placed on non-accrual status upon the earlier of: (i) when we determine that the borrower may likely be unable to meet contractual principal or interest obligations; or (ii) when payments are 90 days or more past due based on the contractual terms of the loan, unless the loan is well secured and in the process of collection. Accrual of interest ceases and, in general, uncollected past due interest is reversed and charged against current interest income. Interest payments received on non-accrual loans, including impaired loans, are generally applied to reduce the principal balance outstanding and not recognized as income unless warranted based on the borrower’s financial condition and payment record. (See Note 4. “Portfolio Loans”).</t>
  </si>
  <si>
    <t>Acquired Loans, Including Purchased Credit Impaired Loans</t>
  </si>
  <si>
    <t xml:space="preserve">Acquired Loans, Including Purchased Credit Impaired Loans Loans we acquired in acquisitions are initially recorded at fair value with no carryover of the related allowance for loan losses. Determining the fair value of the loans involves estimating the amount and timing of principal and interest cash flows initially expected to be collected on the loans and discounting those cash flows at an appropriate market rate of interest. Acquired loans are part of our portfolio loans in the consolidated balance sheets and are presented separately in Note 4. “Portfolio Loans”. Loans for which there is both evidence of deterioration of credit quality since origination and probability, at acquisition, that all contractually required payments would not be collected represent purchase credit impaired loans (“PCI loans”). For PCI loans, we initially determine which loans will be treated under the cost recovery method (similar to a non-accrual loan) from loans that will be subject to accretion, which represent loans for which we were unable to reasonably estimate the timing and amount of expected cash flows. Other acquired loans, including PCI loans, and loans that met the criteria for non-accrual designation at the time of acquisition, are subject to accretion if we can reasonably estimate the timing and amount of the expected cash flows on such loans and if we expect to fully collect the new carrying value of the loans. We recognize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Going forward, on a quarterly basis, we continue to evaluate whether the timing and the amount of cash to be collected are reasonably expected. Subsequent significant increases in cash flows we expect to collect will first reduce any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PCI loans, the expected cash flows reflect anticipated prepayments, determined on a loan by loan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Changes in prepayment assumptions may change the amount of interest income and principal expected to be collected. For loans for which there was no clear evidence of deterioration of credit quality since origination nor evidence that all contractually required payments would not be collected, we accrete interest income based on the contractually required cash flows. Acquired loans at December 31, 2019 and 2018 include loans that were acquired in the following transactions: the Santander Portfolio Acquisition, the Woodforest Portfolio Acquisition and Advantage Funding Acquisition (each as defined below; See Note 2. “Acquisitions”); the Astoria Merger; the June 30, 2015 merger with Hudson Valley Holding Corp. (the “HVB Merger”), and the October 31, 2013 merger between legacy Provident New York Bancorp and legacy Sterling Bancorp (the “Provident Merger”). Under our current credit and accounting guidelines, once a loan relationship reaches maturity and is re-underwritten, the loan is no longer considered an acquired loan and is included in originated loans. In addition, acquired performing loans that were subsequently subject to a credit evaluation, such as after designation as criticized or classified or being placed on non-accrual since the acquisition date, are also included in originated loans. Through this process acquired loans that were subject to a purchase accounting adjustment with a life of loan loss estimate become subject to our loan loss methodology and allowance for loan losses evaluation methodology. </t>
  </si>
  <si>
    <t xml:space="preserve">Allowance for Loan Losses The allowance for loan losses is a valuation allowance, established through a provision for loan losses charged to expense, which represents management’s best estimate of probable incurred credit losses inherent in the loan portfolio. The level of the allowance for loan losses reflects management’s continuing evaluation of loan loss experience, specific credit risks, current loan portfolio quality, industry and loan type concentrations, economic and regulatory conditions and unidentified losses inherent in the loan portfolio. The allowance for loan losses is a critical accounting estimate and requires substantial judgment of management. The allowance for loan losses consists of specific and general components. The specific component relates to loans that are individually classified as impaired when, based on current information and events, it is probable that we will be unable to collect all amounts due according to the contractual terms of the loan agreement. Loans in which the borrower is experiencing financial difficulties and for which the terms have been modified resulting in a concession are considered troubled debt restructurings (“TDRs”) and classified as impaired. Factors considered by us in determining impairment include payment status, collateral value, and the probability of collecting scheduled principal and interest when due. Loans that experience insignificant payment delays and payment shortfalls generally are not classified as impaired. We determine the significance of payment delays and payment shortfalls on a case-by-case basis, taking into account all circumstances surrounding the loan and the borrower, including the length of the delay, reasons for the delay, prior payment history and the amount of the shortfall in relation to the total amount owed. Our policy is to evaluate loans over $750 individually for impairment. If a loan is impaired, and there is a shortfall of the present value of the estimated future cash flows using the existing interest rate of the loan or as determined by the fair value of collateral if repayment is expected solely from the collateral, our practice is to charge-off the identified impairment. As a result, at December 31, 2019 and 2018, there was no portion of the allowance for loan losses allocated to impaired loans. The general component of the allowance for loan losses covers loans that are collectively evaluated for impairment. Large groups of smaller balance homogeneous loans, such as consumer loans, which include home equity lines of credit and residential mortgage loans are generally collectively evaluated for impairment and they are not included in the separately identified impairment disclosures. The general allowance for loan losses component also includes loans that are not individually identified for impairment evaluation, such as commercial loans below the individual evaluation threshold, as well as those loans that are individually evaluated but not considered impaired, including loans rated special mention. The general component of the allowance is based on historical loss experience adjusted for current factors. The historical loss experience is determined by portfolio segment and is based on the actual loss history experienced by us over the most recent three years , except for consumer loans, which is based on the most recent two years . The actual loss experience is supplemented with qualitative loss factors that are determined by management and are adjusted to reflect management’s evaluation of: • levels of, and trends in, delinquencies and non-performing loans, and criticized and classified loans; • trends in volume of loans; • effects of exceptions to lending policies and procedures; • experience, ability, and depth of lending management and staff; • national and local economic trends and conditions; • concentrations of credit by such factors as property type, industry, and relationship; and • for commercial loans, trends in risk ratings. We apply the methodology described above to each portfolio segment. These segments include: traditional commercial and industrial (“C&amp;I”), asset-based lending, payroll finance, warehouse lending, factored receivables, equipment financing, and public sector finance (collectively, the “C&amp;I portfolio”) loans collateralized by real estate including commercial real estate (“CRE”), multi-family, and acquisition, development and construction (“ADC”) loans, residential mortgage, and certain consumer loans, including home equity lines of credit. C&amp;I lending presents a risk because repayment depends on the successful operation of the business, which is subject to a wide range of risks and uncertainties. In addition, the ability to successfully liquidate collateral, if any, is subject to a variety of risks because we must gain control of the assets used in the borrower’s business before foreclosing, which we cannot be assured of doing, and the value in a foreclosure sale or other means of liquidation is uncertain. In addition, CRE and multi-family loans subject us to the risks that the property securing the loan may not generate sufficient cash flow to service the debt or the borrower may use the cash flow for other purposes. In addition, if necessary, the foreclosure process may be slow and properties may deteriorate in the process. The market values are also subject to a wide variety of factors, including general economic conditions, industry specific factors, environmental factors, interest rates and the availability and terms of credit. ADC lending is considered higher risk and exposes us to greater credit risk than permanent mortgage financing. The repayment of ADC loans depends upon the sale of the property to third parties or the availability of permanent financing upon completion of all improvements. We have deemphasized originations of land acquisition and land development loans. Many of our construction loans are related to affordable housing projects where we are also investing in tax credits. Other construction loans are typically made on an exception basis. When we evaluate residential mortgage loans and home equity loans (which are included as consumer loans), we weigh both the credit capacity of the borrower and the collateral value of the home. If unemployment or underemployment increase, the credit capacity of underlying borrowers will decrease, which increases the risk of such loan. Similarly, as we obtain a mortgage on the property, if home prices decline, we are exposed to risk in both our first mortgage and equity lending programs due to declines in the value of our collateral. We are also exposed to risk because the time to foreclose is significant and has become longer under current market conditions. For C&amp;I loans, CRE, multi-family and ADC loans we evaluate available financial information from the borrower, as well as collateral pledged, and whether the borrower can continue to service the debt and their near term prospects. When we conclude the collateral and / or debt service capacity of the borrower are insufficient to repay its debt, we charge-off the amount that is deemed uncollectible. For unsecured consumer loans, charge-offs are recognized once the loan is 90 days to 120 days or more past due or the borrower files for bankruptcy protection. For secured consumer loans and residential mortgage loans, we monitor the value of the collateral and the borrower’s ability to service debt and record a charge-off when we become aware of the loss from, and within, the time frames specified by regulatory guidance. Subsequent recoveries, if any, are credited to the allowance for loan losses. </t>
  </si>
  <si>
    <t>Troubled Debt Restructuring</t>
  </si>
  <si>
    <t>Troubled Debt Restructuring TDR is a formally renegotiated loan in which the Bank, for economic or legal reasons related to a borrower’s financial difficulties, grants a concession to the borrower that would not have been granted to the borrower otherwise. At the time of restructuring, we evaluate whether a TDR loan should remain on accrual based on the accrual status immediately prior to modification and whether, as a result of the TDR, we recorded a partial charge-off. A TDR on accrual prior to modification may remain on accrual status provided we believe, based on our credit analysis, that collection of principal and interest in accordance with the modified terms is reasonably certain. If the restructuring results in a partial charge-off, the loan is generally classified as non-accrual. Restructured loans can convert from non-accrual to accrual status when said loans have demonstrated performance, generally evidenced by six months of consistent payment performance in accordance with the restructured terms, or by the presence of other significant items. (See Note 4. “Portfolio Loans”).</t>
  </si>
  <si>
    <t>Transfers of Financial Assets</t>
  </si>
  <si>
    <t>Transfers of Financial Assets Transfers of financial assets are accounted for as sales when control over the asset has been relinquished. Control over transferred assets is deemed to be surrendered when the assets have been isolated from us, the transferee obtains the rights (free of conditions that constrain it from taking advantage of that right) to pledge or exchange the transferred assets, and we do not maintain effective control over the transferred assets through an agreement to repurchase them before maturity.</t>
  </si>
  <si>
    <t>Federal Reserve Bank of New York and Federal Home Loan Bank Stock</t>
  </si>
  <si>
    <t>Federal Reserve Bank of New York and Federal Home Loan Bank Stock As a member of the Federal Reserve Bank of New York (“FRB”) and the FHLB, the Bank is required to hold a certain amount of FRB and FHLB common stock. This stock is a non-marketable equity security and is reported at cost. Both cash and stock dividends are reported as interest and dividend income on other earning assets in the consolidated income statements.</t>
  </si>
  <si>
    <t>Premises and Equipment</t>
  </si>
  <si>
    <t xml:space="preserve">Premises and Equipment Land is reported at cost, while premises and equipment are reported at cost, less accumulated depreciation and amortization. Depreciation is computed using the straight-line method over the estimated useful lives of the related assets, which ranges from three years for equipment to 40 years for premises. Leasehold improvements are amortized on a straight-line basis over the terms of the respective leases, including renewal options, or the estimated useful lives of the improvements, whichever is shorter. Routine holding costs are charged to expense as incurred, while significant improvements are capitalized. We lease certain financial centers and back office locations under operating leases. We also own certain financial centers which we lease to outside parties under operating lessor leases; however, these leases are not material. In 2019, we adopted the new lease accounting standard, which is described below. Under the new leasing standard, for operating leases other than those considered to be short-term, we recognize right of use assets and related lease liabilities. Right of use assets are included as a component of other assets, and lease liabilities are included with other liabilities in our consolidated balance sheet. A short-term operating lease has an original term of 12 months or less and does not have a purchase option. In recognizing right of use assets and related lease liabilities, we account for lease and non-lease components (such as taxes, insurance and common area maintenance costs) separately when such amounts are readily determinable under our lease contracts. Lease payments over the expected term were discounted using our incremental borrowing rate referenced to the FHLB advance rates for borrowings of similar term. We also consider renewal and termination options in the determination of the term of the lease. If it is reasonably certain that a renewal or termination option will be exercised, the effect of such options are included in the determination of the expected lease term. Generally, we are not reasonably certain about whether or not we will renew a lease until the lease is within the last year of the existing lease term. </t>
  </si>
  <si>
    <t>Goodwill, Trade Names and Other Intangible Assets</t>
  </si>
  <si>
    <t>Goodwill, Trade Names and Other Intangible Assets Goodwill resulting from business combinations represents the excess of the purchase price over the fair value of the net assets of businesses acquired. Goodwill and trade names (which are included with core deposits and other intangible assets in the consolidated balance sheets) acquired in a purchase business combination that have an indefinite useful life are not amortized, but are tested for impairment at least annually. Goodwill and trade names are the only intangible assets with an indefinite life on our balance sheet. We operate as one reporting unit. Goodwill is tested for impairment in the fourth quarter of each year, or on an interim basis if there are conditions that could more likely than not reduce the fair value of the reporting unit below its carrying value. Core deposit intangibles and customer lists recorded in acquisitions are amortized to expense using an accelerated method over their estimated lives of eight to ten years</t>
  </si>
  <si>
    <t>Bank Owned Life Insurance (BOLI)</t>
  </si>
  <si>
    <t xml:space="preserve">Bank Owned Life Insurance (“BOLI”) We own life insurance policies (purchased and acquired) on certain officers and key executives. BOLI is recorded at its cash surrender value (or the amount that can be realized). Changes in the net cash surrender value of the policies, as well as insurance proceeds received, are included in non-interest income on the consolidated income statements and are not subject to income taxes. BOLI with a carrying value of $397,633 and $441,840 , at December 31, 2019 and 2018, respectively, included a claims stabilization reserve of $11,074 and $35,391 . Repayment of the claims stabilization reserve (funds transferred from the cash surrender value to provide for future death benefit payments) is guaranteed by the insurance carrier provided that certain conditions are met at the date of contract surrender. We satisfied these conditions at December 31, 2019 and 2018. </t>
  </si>
  <si>
    <t>Other Real Estate Owned (OREO)</t>
  </si>
  <si>
    <t>Other Real Estate Owned (“OREO”) Real estate properties acquired through loan foreclosures are recorded initially at estimated fair value, less expected sales costs, with any resulting write-down charged to the allowance for loan losses. The carrying amount of an OREO asset is reduced by a charge to OREO, net expense to reflect any subsequent declines in estimated fair value. Fair value estimates are based on recent appraisals and other available information. Routine holding costs are charged to expense as incurred, while significant improvements are capitalized. Gains and losses on sales of OREO properties are recognized upon disposition.</t>
  </si>
  <si>
    <t>Mortgage Servicing Rights</t>
  </si>
  <si>
    <t>Mortgage Servicing Rights Mortgage servicing rights are included in other assets in the consolidated balance sheets. Servicing assets are initially recognized as separate assets at fair value when rights are acquired through acquisition or through the sale of residential mortgage loans with servicing retained. Servicing rights are accounted for under the amortization method. Under that method, capitalized servicing rights are amortized periodically to expense in proportion to and over the expected net servicing income.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we later determine that all or a portion of the impairment no longer exists for a particular grouping, a reduction of the allowance may be recorded as a reduction of servicing expense (which is part of other non-interest expense). (See Note 21. “Fair Value Measurements” for a discussion of how fair value is calculated.)</t>
  </si>
  <si>
    <t>Other Borrowings - Securities Repurchase Agreements</t>
  </si>
  <si>
    <t>Other Borrowings - Securities Repurchase Agreements In securities repurchase agreements, we transfer securities to a counterparty under an agreement to repurchase the identical securities at a fixed price on a future date. These agreements are accounted for as secured financing transactions since we maintain effective control over the transferred securities and the transfer meets other specified criteria. Accordingly, the transaction proceeds are recorded as borrowings and the underlying securities continue to be carried in our investment securities portfolio. Disclosure of the pledged securities is made in the consolidated balance sheets if the counterparty has the right by contract to sell or re-pledge such collateral. (See Note 9. “Borrowings, Senior Notes and Subordinated Notes”).</t>
  </si>
  <si>
    <t>Derivatives Derivatives are recognized as assets and liabilities in the consolidated balance sheets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management judgment or estimation relating to future rates and credit activities. For asset/liability management purposes, the Bank uses interest rate swap agreements to modify interest rate risk characteristics of certain portfolio loans as an accommodation to our borrowers. Interest rate swaps are contracts in which a series of interest rate flows are exchanged over a prescribed period. The notional amount on which the interest payments are based is not exchanged. These swap agreements are derivative instruments and these instruments effectively convert a portion of the Bank’s fixed-rate loans to variable rate loans. (See Note 11. “Derivatives”).</t>
  </si>
  <si>
    <t>Fair Values of Financial Instruments</t>
  </si>
  <si>
    <t>Retirement Plans</t>
  </si>
  <si>
    <t xml:space="preserve">Retirement Plans In the Astoria Merger, the Company assumed Astoria Bank’s pension plan, which covered Astoria employees and former Astoria employees meeting specified eligibility criteria. In addition to this pension plan, it assumed other non-qualified and unfunded supplemental retirement plans. These plans were suspended for the accrual of additional benefits prior to our assumption. We also assumed the liability for a health care plan that provided for post-retirement medical and dental coverage to select individuals, which was an active plan in which select individuals continued to vest through December 31, 2018. During 2019, we terminated the pension plan assumed in the Astoria Merger and recorded a net gain of $11,817 on the termination. For the remainder of the retirement plans, the net liabilities are included in other liabilities in the consolidated balance sheets. (See Note 15. “Pension and Other Post Retirement Benefits”). </t>
  </si>
  <si>
    <t>Loss Contingencies</t>
  </si>
  <si>
    <t>Loss Contingencies Loss contingencies, including claims and legal actions arising in the ordinary course of business, are recorded as liabilities when the likelihood of loss is probable and an amount or range of loss can be reasonably estimated. We do not believe there are such matters that will have a material effect on the consolidated financial statements. (See Note 20. “Commitments and Contingencies”).</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ee Note 19. “Off-Balance Sheet Financial Instruments”).</t>
  </si>
  <si>
    <t>Earnings Per Common Share Basic earnings per common share (“EPS”) is computed by dividing net income available to common stockholders by the weighted average number of common shares outstanding during the period. Diluted EPS is computed in a similar manner to basic EPS, except that the weighted average number of common shares is increased to include incremental shares (computed using the treasury stock method) that would have been outstanding if all potentially dilutive stock options were exercised and unvested restricted stock became vested during the periods. (See Note 17. “Earnings Per Common Share”).</t>
  </si>
  <si>
    <t>Revenue Recognition</t>
  </si>
  <si>
    <t>Revenue Recognition We recognize revenue when all of the criteria below have been met: (i) persuasive evidence of an arrangement exists; (ii) delivery of our obligations to our client has occurred; (iii) the price is fixed or determinable; and (iv) collectability of the balance advanced is reasonably assured. Interest income and fees. Interest income and fees on loans and investment securities are recognized based on the contractual provisions of the underlying agreements and instruments. Loan origination fees and costs are generally deferred and amortized into interest income as yield adjustments over the contractual life and / or commitment period using the effective interest method. Payroll finance. We provide financing and business process outsourcing, including full back-office, technology and tax accounting services, to independently-owned temporary staffing companies nationwide. Services include preparation of payroll, payroll tax payments, billings and collections. Non-interest income is recognized when billing to our customer occurs. We remit collections from the client’s customers to our clients for the amounts collected, net of payroll taxes withheld, and our fees, subject to a hold back reserve to offset potential uncollectible balances from the client’s other customers. Factored Receivables. We provide accounts receivable management services. The purchase of a client’s accounts receivable is traditionally known as “factoring” and results in payment by the client of a factoring fee. The factoring fee included in non-interest income represents compensation to us for the bookkeeping and collection services provided. The factoring fee, which is non-refundable, is recognized at the time the receivable is assigned to us. Other revenue associated with factored receivables includes wire fees, technology fees, field examination fees and UCC fees. All such fees are recognized as income upon receipt, which is when our obligations are provided to our customers. (See Note 16. “Non-Interest Income, Other Non-Interest Expense, Other Assets and Other Liabilities” for additional disclosure regarding revenue recognition.)</t>
  </si>
  <si>
    <t>Stock-Based Compensation Plans</t>
  </si>
  <si>
    <t>Stock-Based Compensation Plans Compensation expense for stock options and non-vested stock awards/stock units is based on the fair value of the award on the measurement date, which is the date of grant. The expense is recognized ratably over the service period of the award. The fair value of non-vested stock awards/stock units is generally the market price of our common stock on the date of grant. (See Note 14. “Stock-Based Compensation”).</t>
  </si>
  <si>
    <t>Income Taxes Income tax expense includes U.S. federal corporate income taxes and income taxes due to states and other jurisdictions in which we operate. In addition, for the year ended December 31, 2018 , income tax expense included the impact of the enactment of the Tax Cuts and Jobs Act of 2017 (the “Tax Act”) which reduced the U.S. federal corporate income tax rate from 35% to 21% and resulted in a charge to reduce the carrying value of our net deferred income tax assets, which are included in the consolidated balance sheets as part of other assets. Net deferred tax assets are recognized for the estimated future tax effects attributable to “temporary differences” between the financial statement carrying amounts and the tax bases of existing assets and liabilities. Deferred tax assets and liabilities are measured using enacted tax rates expected to apply to taxable income in the years in which the temporary differences are expected to be recovered or settled. The effect on deferred tax assets and liabilities of a change in tax laws or rates is recognized in income tax expense in the period that includes the enactment date of the change. A deferred tax liability is recognized for all temporary differences that will result in future taxable income. A deferred tax asset is recognized for all temporary differences that will result in future tax deductions, subject to reduction of the asset by a valuation allowance in certain circumstances. This valuation allowance is recognized if, based on an analysis of available evidence, we determine that it is more likely than not that some portion, or all, of the deferred tax asset will not be realized. The valuation allowance is subject to ongoing adjustment based on changes in circumstances that affect management’s judgment about the realizability of the deferred tax asset. Adjustments to increase or decrease the valuation allowance are charged or credited, respectively, to income tax expense. The Company recognizes interest and/or penalties related to income tax matters in other non-interest expense. We evaluate uncertain tax positions in a two step process. The first step is recognition, which requires a determination of whether it is more likely than not that a tax position will be sustained upon examination with an examination presumed to occur. The second step is measurement. Under the measurement step, a tax position that meets the more likely than not recognition threshold is measured at the largest amount of benefit that is greater than fifty percent likely of being realized upon ultimate settlement. Tax positions that previously failed to meet the more likely than not recognition threshold should be recognized in the first subsequent financial reporting period in which that threshold is met. A previously recognized tax position that no longer meets the more likely than not recognition threshold should be derecognized in the first subsequent financial reporting period in which the threshold is no longer met. We did not have any such position as of December 31, 2019 and 2018. (See Note 12. “Income Taxes”).</t>
  </si>
  <si>
    <t>Segment Information</t>
  </si>
  <si>
    <t>Segment Information Public companies are required to report certain financial information about significant revenue-producing segments of the business for which such information is available and utilized by the chief operating decision maker. Substantially all of our operations occur through the Bank and involve the delivery of loan and deposit products to customers. Management makes operating decisions and assesses performance based on an ongoing review of its banking operation, which constitutes our only operating segment for financial reporting purposes.</t>
  </si>
  <si>
    <t>Recently Adopted and Issued Accounting Standards</t>
  </si>
  <si>
    <t>Recently Adopted Accounting Standards We adopted the following new accounting standards effective January 1, 2019 : Accounting Standards Codification (“ASC”) Topic 842 “Leases” requires lessees to recognize most leases on their balance sheets as a right-of-use asset with a corresponding lease liability. The standard included additional required qualitative and quantitative disclosures. We adopted the following practical expedients and elected the following accounting policies related to the leasing standard: • Carry over of historical lease classifications and whether existing contracts contain leases; • Current lease classification for existing leases; • Short-term lease accounting policy, allowing us not to recognize right-of-use assets and liabilities for leases with a term of 12 months or less; and • Lease and non-lease components are not separated for certain leases. As of December 31, 2019 , the adoption of this standard resulted in the recognition of right-of-use assets of $112,226 and a lease liability of $118,986 , included in other assets and other liabilities, respectively, in the consolidated balance sheets. The standard did not have a significant impact on operating results or cash flows. See Note 10. “Leases” for additional information. “Derivatives and Hedging (Topic 815) - Targeted Improvements to Accounting for Hedging Activities” (“ASU 2017-12”) amended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 provision in ASU 2017-12 provides that we may reclassify a debt security from held to maturity to available for sale at the time of adoption if the debt security is eligible to be hedged under the last-of-layer method in accordance with ASU 2017-12. Generally, this includes debt securities that are pre-payable, including mortgage-backed securities, and debt securities that are callable by the issuer, which are applicable to many of our state and municipal debt securities. We transferred held to maturity securities with a book value of $720,440 and a fair value of $708,627 at December 31, 2018 to available for sale effective January 1, 2019. (See Note 3. “Securities” for additional information.) ASU 2016-13, “Financial Instruments-Credit Losses (Topic 326): Measurement of Credit Losses on Financial Instruments.” ASU 2016-13, together with several other codification updates,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our loan portfolio. In addition, ASU 2016-13 amends the accounting for credit losses on available-for-sale debt securities and purchased financial assets with credit deterioration. ASU 2016-13 was effective on January 1, 2020. We are currently documenting, evaluating and testing our internal controls associated with the current expected credit losses (“CECL”) model and refining our processes and procedures. We anticipate the adoption of ASU 2016-13 will increase our allowance for credit losses (“ACL”) by approximately $80,000 to $100,000 , which is based on our current portfolio size and composition and includes the impact of completed loan portfolio acquisitions. We anticipate approximately $20,000 of the increase will be recorded as a reclassification between loan balances and the ACL related to existing purchase accounting adjustments on purchase credit impaired loans. The remaining increase to the ACL will be an recorded as adjustment to the balance of retained earnings as of January 1, 2020, net of tax. The amount of the increase in our ACL balance will be impacted by portfolio loans that were acquired in various merger and purchase transactions, which do not currently have an allowance for loan losses, to the extent estimated incurred losses were covered by existing purchase accounting adjustments, which contemplated life of loan loss estimates at acquisition. We anticipate the increase to our allowance for off-balance sheet credit exposures related to loan commitments will be approximately 0.25% to 0.35% of outstanding unfunded loan commitments. We anticipate the impact of CECL to our ACL related to our securities portfolio will not be material given the composition of our securities portfolio and expectations for future economic conditions. Over 50% of our securities portfolio is comprised of U.S. Government and Government agency securities and the balance of our securities consist mainly of high investment grade municipal and corporate securities. The adoption of ASU 2016-13 is not expected to significantly impact our regulatory capital ratios or well-capitalized status. We anticipate we will fully adopt the impact of CECL effective January 1, 2020 and therefore are not planning to elect the three year regulatory capital phase-in for the CECL standard.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will be effective for us on January 1, 2020, and is not expected to have a significant impact on our financial statements. ASU 2018-14, “Compensation - Retirement Benefits-Defined Benefit Plans-General (Subtopic 715-20).” ASU 2018-14 amends and modifies the disclosure requirements for employers that sponsor defined benefit pension or other post-retirement plans. The amendments in this update remove disclosures that are no longer considered cost beneficial, clarify the specific requirements of disclosures, and add disclosure requirements identified as relevant. ASU 2018-14 will be effective for us on January 1, 2021, with early adoption permitted, and is not expected to have a significant impact on our financial statements. ASU 2018-15, “Intangibles - Goodwill and Other - Internal-Use Software (Subtopic 350-40) - Customer’s Accounting for Implementation Costs Incurred in a Cloud Computing Arrangement That Is a Service Contract.” ASU 2018-15 clarifies certain aspects of ASU 2015-05, “Customer’s Accounting for Fees Paid in a Cloud Computing Arrangement,” which was issued in April 2015. Specifically,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does not affect the accounting for the service element of a hosting arrangement that is a service contract. ASU 2018-15 will be effective for us on January 1, 2020, and is not expected to have a significant impact on our financial statements. ASU 2019-12, “Income Taxes (Topic 740) - Simplifying the Accounting for Income Taxes.” ASU 2019-12 provides guidance to simplify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will be effective for us on January 1, 2021, with early adoption permitted, and is not expected to have a significant impact on our financial statements. See Note 1. “Basis of Financial Statement Presentation and Summary of Significant Accounting Policies” for a discussion of the adoption of new accounting standards that affected the consolidated financial statements contained in this report.</t>
  </si>
  <si>
    <t>Acquisitions - (Tables)</t>
  </si>
  <si>
    <t>Schedule of Recognized Identified Assets Acquired and Liabilities Assumed</t>
  </si>
  <si>
    <t xml:space="preserve"> As recorded by Astoria Fair value adjustments As recorded at acquisition Cash and cash equivalents $ 275,409 $ — $ 275,409 Investment securities 3,144,111 (42,318 ) (a) 3,101,793 Loans held for sale 497 — 497 Loans 9,546,307 (336,909 ) (b) 9,209,398 Allowance for loan losses (79,293 ) 79,293 (c) — Bank owned life insurance 447,518 — 447,518 Premises and equipment 90,678 177,137 (d) 267,815 Accrued interest receivable 34,094 — 34,094 Goodwill 185,151 (185,151 ) (e) — Core deposit and other intangibles — 99,938 (f) 99,938 Other real estate owned 17,705 (1,600 ) (g) 16,105 Other assets 288,075 47,537 (h) 335,612 Total assets acquired 13,950,252 (162,073 ) 13,788,179 Deposits (9,029,303 ) (14,758 ) (i) (9,044,061 ) FHLB borrowings (1,550,000 ) (39,464 ) (j) (1,589,464 ) Repurchase agreements (1,100,000 ) (43,279 ) (k) (1,143,279 ) Senior notes (198,044 ) (3,476 ) (l) (201,520 ) Other liabilities (354,725 ) (9,322 ) (m) (364,047 ) Total liabilities assumed (12,232,072 ) (110,299 ) (12,342,371 ) Preferred stock assumed (129,796 ) (9,616 ) (n) (139,412 ) Total liabilities and preferred stock assumed (12,361,868 ) (119,915 ) (12,481,783 ) Net assets acquired 1,306,396 Purchase price 2,189,687 Goodwill recorded in the Merger $ 883,291 Explanation of certain fair value related adjustments: (a) Represents the fair value adjustment on investment securities held to maturity. (b) Represents the fair value adjustment to the net book value of loans, which includes an interest rate mark and credit mark adjustment. (c) Represents the elimination of Astoria’s allowance for loan losses. (d) Represents the fair value adjustment to reflect the fair value of land and buildings, which will be amortized on a straight-line basis over the estimated useful lives of the individual assets. (e) Represents the elimination of Astoria’s goodwill. (f) Represents intangible assets recorded to reflect the fair value of core deposits. The core deposit asset was recorded as an identifiable intangible asset and will be amortized on an accelerated basis over the estimated average life of the deposit base. (g) Represents an adjustment to reduce the carrying value of other real estate owned to fair value. (h) Represents an adjustment to net deferred tax assets resulting from the fair value adjustments related to the acquired assets, liabilities assumed and identifiable intangible assets recorded. (i) Represents the fair value adjustment on time deposits, which will be accreted as a reduction of interest expense over the remaining term of the time deposits. (j) Represents the fair value adjustment on FHLB borrowings, which was equal to the price paid to terminate Astoria’s long-term FHLB borrowings. (k) Represents the fair value adjustment on repurchase agreements, which was equal to the price paid to various counterparties to terminate these agreements. (l) Represents the fair value adjustment on senior notes, as determined by quoted market prices, which will be accreted as a reduction of interest expense through maturity of the notes. (m) Represents the fair value adjustment to other liabilities assumed in the merger including actuarially determined liabilities of Astoria. (n) Represents the fair value adjustment on preferred stock, as determined by quoted market prices, which will be accreted as a reduction in the preferred stock dividends over the five-year call period ending on October 15, 2022. Acquired loan portfolio data for the Astoria Merger is presented below: Fair value of acquired loans at acquisition date Gross contractual amounts receivable at acquisition date Best estimate at acquisition date of contractual cash flows not expected to be collected Acquired loans with evidence of deterioration since origination $ 167,614 $ 221,550 $ 44,545 Acquired loans with no evidence of deterioration since origination 9,041,784 11,509,782 NA</t>
  </si>
  <si>
    <t>Securities - (Tables)</t>
  </si>
  <si>
    <t>Summary of securities available for sale</t>
  </si>
  <si>
    <t>A summary of amortized cost and estimated fair value of our securities is presented below: December 31, 2019 Available for Sale Held to Maturity Amortized cost Gross unrealized gains Gross unrealized losses Fair value Amortized cost Gross unrealized gains Gross unrealized losses Fair value Residential MBS: Agency-backed $ 1,595,766 $ 20,385 $ (1,032 ) $ 1,615,119 $ 168,743 $ 1,827 $ (75 ) $ 170,495 Other MBS 508,217 4,104 (44 ) 512,277 — — — — Total residential MBS 2,103,983 24,489 (1,076 ) 2,127,396 168,743 1,827 (75 ) 170,495 Other securities: Federal agencies 196,809 4,582 (253 ) 201,138 59,475 822 — 60,297 Corporate bonds 307,050 13,917 (45 ) 320,922 19,904 415 — 20,319 State and municipal 435,213 11,321 (342 ) 446,192 1,718,789 70,530 (134 ) 1,789,185 Other — — — — 12,750 147 (2 ) 12,895 Total other securities 939,072 29,820 (640 ) 968,252 1,810,918 71,914 (136 ) 1,882,696 Total securities $ 3,043,055 $ 54,309 $ (1,716 ) $ 3,095,648 $ 1,979,661 $ 73,741 $ (211 ) $ 2,053,191 December 31, 2018 Available for Sale Held to Maturity Amortized cost Gross unrealized gains Gross unrealized losses Fair value Amortized cost Gross unrealized gains Gross unrealized losses Fair value Residential MBS: Agency-backed $ 2,328,870 $ 2,347 $ (62,366 ) $ 2,268,851 $ 318,590 $ 73 $ (8,605 ) $ 310,058 Other MBS 596,868 11 (22,109 ) 574,770 27,780 2 (765 ) 27,017 Total residential MBS 2,925,738 2,358 (84,475 ) 2,843,621 346,370 75 (9,370 ) 337,075 Other securities: Federal agencies 283,825 — (9,852 ) 273,973 59,065 160 (128 ) 59,097 Corporate 537,210 1,162 (10,407 ) 527,965 68,512 431 (392 ) 68,551 State and municipal 227,546 302 (2,844 ) 225,004 2,305,420 2,654 (49,562 ) 2,258,512 Other — — — — 17,250 49 (12 ) 17,287 Total other securities 1,048,581 1,464 (23,103 ) 1,026,942 2,450,247 3,294 (50,094 ) 2,403,447 Total securities $ 3,974,319 $ 3,822 $ (107,578 ) $ 3,870,563 $ 2,796,617 $ 3,369 $ (59,464 ) $ 2,740,522</t>
  </si>
  <si>
    <t>Summary of securities held-to-maturity</t>
  </si>
  <si>
    <t>A summary of amortized cost and estimated fair value of our securities is presented below: December 31, 2019 Available for Sale Held to Maturity Amortized cost Gross unrealized gains Gross unrealized losses Fair value Amortized cost Gross unrealized gains Gross unrealized losses Fair value Residential MBS: Agency-backed $ 1,595,766 $ 20,385 $ (1,032 ) $ 1,615,119 $ 168,743 $ 1,827 $ (75 ) $ 170,495 Other MBS 508,217 4,104 (44 ) 512,277 — — — — Total residential MBS 2,103,983 24,489 (1,076 ) 2,127,396 168,743 1,827 (75 ) 170,495 Other securities: Federal agencies 196,809 4,582 (253 ) 201,138 59,475 822 — 60,297 Corporate bonds 307,050 13,917 (45 ) 320,922 19,904 415 — 20,319 State and municipal 435,213 11,321 (342 ) 446,192 1,718,789 70,530 (134 ) 1,789,185 Other — — — — 12,750 147 (2 ) 12,895 Total other securities 939,072 29,820 (640 ) 968,252 1,810,918 71,914 (136 ) 1,882,696 Total securities $ 3,043,055 $ 54,309 $ (1,716 ) $ 3,095,648 $ 1,979,661 $ 73,741 $ (211 ) $ 2,053,191 December 31, 2018 Available for Sale Held to Maturity Amortized cost Gross unrealized gains Gross unrealized losses Fair value Amortized cost Gross unrealized gains Gross unrealized losses Fair value Residential MBS: Agency-backed $ 2,328,870 $ 2,347 $ (62,366 ) $ 2,268,851 $ 318,590 $ 73 $ (8,605 ) $ 310,058 Other MBS 596,868 11 (22,109 ) 574,770 27,780 2 (765 ) 27,017 Total residential MBS 2,925,738 2,358 (84,475 ) 2,843,621 346,370 75 (9,370 ) 337,075 Other securities: Federal agencies 283,825 — (9,852 ) 273,973 59,065 160 (128 ) 59,097 Corporate 537,210 1,162 (10,407 ) 527,965 68,512 431 (392 ) 68,551 State and municipal 227,546 302 (2,844 ) 225,004 2,305,420 2,654 (49,562 ) 2,258,512 Other — — — — 17,250 49 (12 ) 17,287 Total other securities 1,048,581 1,464 (23,103 ) 1,026,942 2,450,247 3,294 (50,094 ) 2,403,447 Total securities $ 3,974,319 $ 3,822 $ (107,578 ) $ 3,870,563 $ 2,796,617 $ 3,369 $ (59,464 ) $ 2,740,522 A summary of securities classified as held to maturity at December 31, 2018 that were transferred to available for sale effective January 1, 2019 is presented below. Amortized Fair Residential MBS: Agency-backed $ 125,343 $ 121,510 Other MBS 27,780 27,017 Total residential MBS 153,123 148,527 Other securities: Corporate 49,001 48,607 State and municipal 518,316 511,493 Total of securities transferred from held to maturity to available for sale $ 720,440 $ 708,627</t>
  </si>
  <si>
    <t>Summary of amortized cost and fair value of investment securities available for sale by remaining period to contractual maturity</t>
  </si>
  <si>
    <t>The amortized cost and estimated fair value of securities at December 31, 2019 are presented below by contractual maturity. Actual maturities may differ from contractual maturities because issuers may have the right to call or prepay obligations. Residential mortgage-backed securities are shown separately since they are not due at a single maturity date. December 31, 2019 Available for sale Held to maturity Amortized cost Fair value Amortized cost Fair value Other securities remaining period to contractual maturity: One year or less $ 12,156 $ 12,150 $ 58,907 $ 59,197 One to five years 122,628 126,575 75,843 77,606 Five to ten years 599,795 620,643 321,069 334,475 Greater than ten years 204,493 208,884 1,355,099 1,411,418 Total other securities 939,072 968,252 1,810,918 1,882,696 Residential MBS 2,103,983 2,127,396 168,743 170,495 Total securities $ 3,043,055 $ 3,095,648 $ 1,979,661 $ 2,053,191</t>
  </si>
  <si>
    <t>Sale of securities</t>
  </si>
  <si>
    <t>Sales of securities for the periods indicated below were as follows: Year ended December 31, 2019 2018 2017 Available for sale: Proceeds from sales $ 1,386,236 $ 186,914 $ 2,516,308 Gross realized gains 12,170 219 8 Gross realized losses (19,075 ) (10,933 ) (352 ) Income tax (benefit) on realized net losses (1,450 ) (2,961 ) (91 ) Held to maturity: (1) Proceeds from sale $ — $ 254 $ — Gross realized loss — (74 ) — Income tax (benefit) on realized loss — (21 ) — (1) In the year ended December 31, 2018 , we sold a security that was held to maturity due to a decline in the credit rating and other evidence of deterioration of the issuer’s creditworthiness.</t>
  </si>
  <si>
    <t>Securities available for sale with unrealized losses, by length of time in continuous unrealized loss position</t>
  </si>
  <si>
    <t>The following table summarizes securities available for sale with unrealized losses, segregated by the length of time in a continuous unrealized loss position: Continuous unrealized loss position Less than 12 months 12 months or longer Total Fair value Unrealized losses Fair value Unrealized losses Fair value Unrealized losses Available for sale December 31, 2019 Residential MBS: Agency-backed $ 98,350 $ (317 ) $ 108,052 $ (715 ) $ 206,402 $ (1,032 ) Other MBS — — 5,916 (44 ) 5,916 (44 ) Total residential MBS 98,350 (317 ) 113,968 (759 ) 212,318 (1,076 ) Other securities: Federal agencies 39,573 (253 ) — — 39,573 (253 ) Corporate — — 12,006 (45 ) 12,006 (45 ) State and municipal 12,795 (94 ) 14,651 (248 ) 27,446 (342 ) Total other securities 52,368 (347 ) 26,657 (293 ) 79,025 (640 ) Total $ 150,718 $ (664 ) $ 140,625 $ (1,052 ) $ 291,343 $ (1,716 ) December 31, 2018 Residential MBS: Agency-backed $ 156,787 $ (536 ) $ 1,955,056 $ (61,830 ) $ 2,111,843 $ (62,366 ) Other MBS 94 (2 ) 574,053 (22,107 ) 574,147 (22,109 ) Total residential MBS 156,881 (538 ) 2,529,109 (83,937 ) 2,685,990 (84,475 ) Other securities: Federal agencies — — 273,973 (9,852 ) 273,973 (9,852 ) Corporate 230,126 (4,278 ) 119,869 (6,129 ) 349,995 (10,407 ) State and municipal 16,172 (64 ) 175,966 (2,780 ) 192,138 (2,844 ) Total other securities 246,298 (4,342 ) 569,808 (18,761 ) 816,106 (23,103 ) Total $ 403,179 $ (4,880 ) $ 3,098,917 $ (102,698 ) $ 3,502,096 $ (107,578 ) The following table summarizes securities held to maturity with unrealized losses, segregated by the length of time in a continuous unrealized loss position: Continuous unrealized loss position Less than 12 months 12 months or longer Total Fair value Unrealized losses Fair value Unrealized losses Fair value Unrealized losses Held to maturity December 31, 2019 Residential MBS: Agency-backed $ 39,732 $ (69 ) $ 1,598 $ (6 ) $ 41,330 $ (75 ) Other MBS — — — — — — Total residential MBS 39,732 (69 ) 1,598 (6 ) 41,330 (75 ) Other securities: Corporate — — — — — — State and municipal 177 (2 ) 8,258 (132 ) 8,435 (134 ) Other 9,998 (2 ) — — 9,998 (2 ) Total other securities 10,175 (4 ) 8,258 (132 ) 18,433 (136 ) Total $ 49,907 $ (73 ) $ 9,856 $ (138 ) $ 59,763 $ (211 ) December 31, 2018 Residential MBS: Agency-backed $ 25,003 $ (147 ) $ 273,974 $ (8,458 ) $ 298,977 $ (8,605 ) Other MBS 101 (2 ) 25,066 (763 ) 25,167 (765 ) Total residential MBS 25,104 (149 ) 299,040 (9,221 ) 324,144 (9,370 ) Other securities: Federal agencies 29,485 (95 ) 4,908 (33 ) 34,393 (128 ) Corporate 21,859 (137 ) 16,261 (255 ) 38,120 (392 ) State and municipal 118,389 (877 ) 1,897,758 (48,685 ) 2,016,147 (49,562 ) Other 9,488 (12 ) — — 9,488 (12 ) Total other securities 179,221 (1,121 ) 1,918,927 (48,973 ) 2,098,148 (50,094 ) Total $ 204,325 $ (1,270 ) $ 2,217,967 $ (58,194 ) $ 2,422,292 $ (59,464 )</t>
  </si>
  <si>
    <t>Securities pledged for borrowings at FHLB and other institutions, and securities pledged for municipal deposits and other purposes</t>
  </si>
  <si>
    <t>Securities pledged for borrowings at FHLB and other institutions, and securities pledged for municipal deposits and other purposes were as follows: December 31, 2019 2018 Available for sale securities pledged for borrowings, at fair value $ 22,678 $ 12,206 Available for sale securities pledged for municipal deposits, at fair value 866,020 817,306 Held to maturity securities pledged for borrowings, at amortized cost 483 34,996 Held to maturity securities pledged for municipal deposits, at amortized cost 1,432,909 1,338,901 Total securities pledged $ 2,322,090 $ 2,203,409</t>
  </si>
  <si>
    <t>Portfolio Loans - (Tables)</t>
  </si>
  <si>
    <t>Components of loan portfolio excluding loans held for sale</t>
  </si>
  <si>
    <t>The composition of our loan portfolio, including leases net of unearned discounts and excluding loans held for sale, was the following: December 31, 2019 December 31, 2018 Originated loans Acquired loans Total Originated loans Acquired loans Total Commercial: C&amp;I: Traditional C&amp;I $ 2,302,254 $ 52,777 $ 2,355,031 $ 2,321,131 $ 75,051 $ 2,396,182 Asset-based lending 804,086 278,532 1,082,618 792,935 — 792,935 Payroll finance 226,866 — 226,866 227,452 — 227,452 Warehouse lending 1,330,884 — 1,330,884 782,646 — 782,646 Factored receivables 223,638 — 223,638 258,383 — 258,383 Equipment financing 881,380 919,184 1,800,564 913,751 301,291 1,215,042 Public sector finance 1,213,118 — 1,213,118 860,746 — 860,746 Total C&amp;I 6,982,226 1,250,493 8,232,719 6,157,044 376,342 6,533,386 Commercial mortgage: CRE 5,017,592 401,056 5,418,648 4,154,956 487,461 4,642,417 Multi-family 2,303,826 2,573,044 4,876,870 1,527,619 3,236,505 4,764,124 ADC 467,331 — 467,331 267,754 — 267,754 Total commercial mortgage 7,788,749 2,974,100 10,762,849 5,950,329 3,723,966 9,674,295 Total commercial 14,770,975 4,224,593 18,995,568 12,107,373 4,100,308 16,207,681 Residential mortgage 541,681 1,668,431 2,210,112 621,471 2,083,755 2,705,226 Consumer 121,310 113,222 234,532 153,811 151,812 305,623 Total portfolio loans 15,433,966 6,006,246 21,440,212 12,882,655 6,335,875 19,218,530 Allowance for loan losses (106,238 ) — (106,238 ) (95,677 ) — (95,677 ) Total portfolio loans, net $ 15,327,728 $ 6,006,246 $ 21,333,974 $ 12,786,978 $ 6,335,875 $ 19,122,853</t>
  </si>
  <si>
    <t>Schedule of amounts and status of loans and TDRs</t>
  </si>
  <si>
    <t xml:space="preserve">The following tables set forth the amounts and status of our loans and TDRs at December 31, 2019 and 2018 : Originated loans: December 31, 2019 Current 30-59 days past due 60-89 days past due 90+ days past due Non- accrual Total Traditional C&amp;I $ 2,272,185 $ 761 $ 2,050 $ 110 $ 27,148 $ 2,302,254 Asset-based lending 799,120 — — — 4,966 804,086 Payroll finance 217,470 — — — 9,396 226,866 Warehouse lending 1,330,884 — — — — 1,330,884 Factored receivables 223,638 — — — — 223,638 Equipment financing 825,876 10,390 12,064 — 33,050 881,380 Public sector finance 1,213,118 — — — — 1,213,118 CRE 4,994,384 194 190 — 22,824 5,017,592 Multi-family 2,300,083 552 13 — 3,178 2,303,826 ADC 466,826 71 — — 434 467,331 Residential mortgage 496,283 4,249 93 — 41,056 541,681 Consumer 111,408 797 3 — 9,102 121,310 Total loans $ 15,251,275 $ 17,014 $ 14,413 $ 110 $ 151,154 $ 15,433,966 Total TDRs included above $ 49,260 $ 547 $ — $ — $ 25,849 $ 75,656 Non-performing loans: Loans 90+ days past due and still accruing $ 110 Non-accrual loans 151,154 Total originated non-performing loans $ 151,264 December 31, 2018 Current 30-59 60-89 90+ Non- Total Traditional C&amp;I $ 2,266,947 $ 5,747 $ 6,139 $ — $ 42,298 $ 2,321,131 Asset-based lending 789,654 — — — 3,281 792,935 Payroll finance 226,571 — — — 881 227,452 Warehouse lending 782,646 — — — — 782,646 Factored receivables 258,383 — — — — 258,383 Equipment financing 879,468 20,466 1,587 9 12,221 913,751 Public sector finance 860,746 — — — — 860,746 CRE 4,118,134 8,054 — 799 27,969 4,154,956 Multi-family 1,524,914 1,014 — — 1,691 1,527,619 ADC 267,090 230 — 434 — 267,754 Residential mortgage 592,563 1,934 897 264 25,813 621,471 Consumer 143,510 1,720 1,232 271 7,078 153,811 Total loans $ 12,710,626 $ 39,165 $ 9,855 $ 1,777 $ 121,232 $ 12,882,655 Total TDRs included above $ 34,892 $ 215 $ 181 $ 650 $ 38,947 $ 74,885 Non-performing loans: Loans 90+ days past due and still accruing $ 1,777 Non-accrual loans 121,232 Total originated non-performing loans $ 123,009 Acquired loans: December 31, 2019 Current 30-59 60-89 90+ Non- Total Traditional C&amp;I $ 52,552 $ 200 $ 25 $ — $ — $ 52,777 Asset-based lending 278,532 — — — — 278,532 Equipment financing 913,896 5,288 — — — 919,184 CRE 397,099 568 — — 3,389 401,056 Multi-family 2,572,296 526 — — 222 2,573,044 Residential mortgage 1,633,557 13,655 — — 21,219 1,668,431 Consumer 108,964 1,191 — — 3,067 113,222 Total loans $ 5,956,896 $ 21,428 $ 25 $ — $ 27,897 $ 6,006,246 Total TDRs included above $ — $ — $ — $ — $ — $ — Non-performing loans: Loans 90+ days past due and still accruing $ — Non-accrual loans 27,897 Total acquired non-performing loans $ 27,897 December 31, 2018 Current 30-59 days past due 60-89 days past due 90+ days past due Non- accrual Total Traditional C&amp;I $ 69,690 $ 5,256 $ 105 $ — $ — $ 75,051 Equipment financing 288,447 8,659 3,998 187 — 301,291 CRE 481,583 377 — 458 5,043 487,461 Multi-family 3,233,779 1,736 — — 990 3,236,505 Residential mortgage 2,022,340 18,734 6,513 — 36,168 2,083,755 Consumer 146,042 1,852 951 — 2,967 151,812 Total loans $ 6,241,881 $ 36,614 $ 11,567 $ 645 $ 45,168 $ 6,335,875 Total TDRs included above $ — $ — $ — $ — $ — $ — Non-performing loans: Loans 90+ days past due and still accruing $ 645 Non-accrual loans 45,168 Total acquired non-performing loans $ 45,813 </t>
  </si>
  <si>
    <t>Schedule of additional analysis of non-accrual loans</t>
  </si>
  <si>
    <t>The following table provides additional analysis of our non-accrual loans at December 31, 2019 and 2018 : December 31, 2019 December 31, 2018 Recorded investment non-accrual loans Recorded investment PCI non-accrual loans Recorded investment total non-accrual loans Unpaid principal balance non-accrual loans Recorded investment non-accrual loans Recorded investment PCI non-accrual loans Recorded investment total non-accrual loans Unpaid principal balance non-accrual loans Traditional C&amp;I $ 27,148 $ — $ 27,148 $ 37,058 $ 41,625 $ 673 $ 42,298 $ 50,651 Asset-based lending 4,966 — 4,966 15,638 3,281 — 3,281 3,859 Payroll finance 9,396 — 9,396 9,396 881 — 881 881 Equipment financing 33,050 — 33,050 43,725 12,221 — 12,221 15,744 CRE 18,575 7,638 26,213 32,107 23,675 9,337 33,012 39,440 Multi-family 3,178 222 3,400 3,181 482 2,199 2,681 2,920 ADC 434 — 434 434 — — — — Residential mortgage 38,804 23,471 62,275 73,029 24,339 37,642 61,981 72,706 Consumer 7,798 4,371 12,169 14,330 6,576 3,469 10,045 12,170 Total loans $ 143,349 $ 35,702 $ 179,051 $ 228,898 $ 113,080 $ 53,320 $ 166,400 $ 198,371</t>
  </si>
  <si>
    <t>Impaired financing receivables</t>
  </si>
  <si>
    <t xml:space="preserve"> The following table presents the carrying value of our PCI loans segregated by those PCI loans subject to accretion, and those PCI loans under the cost recovery method at December 31, 2019 and 2018 : December 31, 2019 December 31, 2018 PCI loans subject to accretion PCI loans under cost recovery method (non-accrual) Total PCI loans PCI loans subject to accretion PCI loans under cost recovery method (non-accrual) Total PCI loans Traditional C&amp;I $ 2,988 $ 1,949 $ 4,937 $ 5,376 $ 3,639 $ 9,015 Asset-based lending 13,659 — 13,659 — — — Equipment financing 1,557 — 1,557 — — — CRE 20,033 710 20,743 26,319 903 27,222 Multi-family 5,465 — 5,465 7,550 — 7,550 Residential 63,098 — 63,098 87,970 — 87,970 Consumer 6,199 616 6,815 7,378 660 8,038 Total $ 112,999 $ 3,275 $ 116,274 $ 134,593 $ 5,202 $ 139,795 The following table sets forth loans evaluated for impairment by segment and the allowance evaluated by segment at December 31, 2019 : Loans evaluated by segment Allowance evaluated by segment Individually evaluated for impairment Collectively evaluated for impairment PCI loans Total loans Individually evaluated for impairment Collectively evaluated for impairment Total allowance for loan losses Traditional C&amp;I $ 29,838 $ 2,320,256 $ 4,937 $ 2,355,031 $ — $ 15,951 $ 15,951 Asset-based lending 4,684 1,064,275 13,659 1,082,618 — 14,272 14,272 Payroll finance 9,396 217,470 — 226,866 — 2,064 2,064 Warehouse lending — 1,330,884 — 1,330,884 — 917 917 Factored receivables — 223,638 — 223,638 — 654 654 Equipment financing 4,971 1,794,036 1,557 1,800,564 — 16,723 16,723 Public sector finance — 1,213,118 — 1,213,118 — 1,967 1,967 CRE 39,882 5,358,023 20,743 5,418,648 — 27,965 27,965 Multi-family 11,159 4,860,246 5,465 4,876,870 — 11,440 11,440 ADC — 467,331 — 467,331 — 4,732 4,732 Residential mortgage 6,364 2,140,650 63,098 2,210,112 — 7,598 7,598 Consumer 2,731 224,986 6,815 234,532 — 1,955 1,955 Total loans $ 109,025 $ 21,214,913 $ 116,274 $ 21,440,212 $ — $ 106,238 $ 106,238 At December 31, 2019 , PCI loans included $14,185 of loans that were originally considered acquired loans but have since migrated to the originated loans portfolio as they have been designated criticized or classified status or have been placed on non-accrual since acquisition. The following table sets forth loans evaluated for impairment by segment and the allowance evaluated by segment at December 31, 2018 : Loans evaluated by segment Allowance evaluated by segment Individually evaluated for impairment Collectively evaluated for impairment PCI loans Total loans Individually evaluated for impairment Collectively evaluated for impairment Total allowance for loan losses Traditional C&amp;I $ 48,735 $ 2,338,432 $ 9,015 $ 2,396,182 $ — $ 14,201 $ 14,201 Asset-based lending 3,281 789,654 — 792,935 — 7,979 7,979 Payroll finance — 227,452 — 227,452 — 2,738 2,738 Warehouse lending — 782,646 — 782,646 — 2,800 2,800 Factored receivables — 258,383 — 258,383 — 1,064 1,064 Equipment financing 3,577 1,211,465 — 1,215,042 — 12,450 12,450 Public sector finance — 860,746 — 860,746 — 1,739 1,739 CRE 33,284 4,581,911 27,222 4,642,417 — 32,285 32,285 Multi-family 1,662 4,754,912 7,550 4,764,124 — 8,355 8,355 ADC — 267,754 — 267,754 — 1,769 1,769 Residential mortgage 3,210 2,614,046 87,970 2,705,226 — 7,454 7,454 Consumer 7,249 290,336 8,038 305,623 — 2,843 2,843 Total loans $ 100,998 $ 18,977,737 $ 139,795 $ 19,218,530 $ — $ 95,677 $ 95,677 The following table presents loans individually evaluated for impairment by segment of loans at December 31, 2019 and 2018 : December 31, 2019 December 31, 2018 Unpaid principal balance Recorded investment Unpaid principal balance Recorded investment Loans with no related allowance recorded: Traditional C&amp;I $ 39,595 $ 29,838 $ 64,653 $ 48,735 Asset-based lending 16,181 4,684 3,859 3,281 Payroll finance 9,396 9,396 — — Equipment financing 6,409 4,971 3,577 3,577 CRE 44,526 39,882 43,119 33,284 Multi-family 11,491 11,159 2,341 1,662 Residential 7,728 6,364 3,430 3,210 Consumer 2,928 2,731 7,249 7,249 Total $ 138,254 $ 109,025 $ 128,228 $ 100,998 The following tables present the average recorded investment and interest income recognized related to loans individually evaluated for impairment by segment for 2019 , 2018 and 2017 : For the year ended December 31, 2019 2018 2017 YTD average recorded investment Interest income recognized YTD average recorded investment Interest income recognized YTD average recorded investment Interest income recognized With no related allowance recorded: Traditional C&amp;I $ 32,253 $ 329 $ 38,242 $ 1,073 $ 26,413 $ 460 Asset-based lending 15,930 — 9,440 — — — Payroll finance 2,349 — — — — — Equipment financing 5,111 23 965 — 4,004 — CRE 31,177 531 23,671 777 11,808 374 Multi-family 5,809 58 1,713 65 399 65 ADC 386 13 — — 5,687 206 Residential mortgage 5,548 4 1,751 — 1,068 — Consumer 3,646 — 4,248 — 1,977 — Total $ 102,209 $ 958 $ 80,030 $ 1,915 $ 51,356 $ 1,105</t>
  </si>
  <si>
    <t>Schedule of changes in the balance of accretable yield discount for PCI loans</t>
  </si>
  <si>
    <t>The following table presents the changes in the balance of the accretable yield discount for PCI loans for 2019 , 2018 , and 2017 : Year ended December 31, 2019 2018 2017 Balance at beginning of year $ 16,932 $ 45,582 $ 11,117 Acquisition 2,093 — 46,111 Accretion (8,775 ) (8,006 ) (5,016 ) Charge-offs (2,136 ) (5,478 ) (2,452 ) Disposals — (15,072 ) (2,000 ) Reclassification (to) from non-accretable difference 5,889 (94 ) (2,178 ) Balance at end of year $ 14,003 $ 16,932 $ 45,582</t>
  </si>
  <si>
    <t>Troubled debt restructurings</t>
  </si>
  <si>
    <t>The following table identifies TDRs that occurred during 2019 and 2018 : December 31, 2019 December 31, 2018 Recorded investment Recorded investment Number Pre- modification Post- modification Number Pre- modification Post- modification Traditional C&amp;I 1 $ 5,026 $ 5,026 4 $ 25,072 $ 23,943 Asset-based lending — — — 1 1,854 1,276 Equipment financing 8 8,563 7,728 4 3,307 3,307 CRE 2 15,659 15,659 1 12,187 12,187 Multi-family 1 7,819 7,819 — — — Residential mortgage 6 3,215 3,215 11 1,684 1,367 Consumer — — — 2 5,160 5,160 Total TDRs 18 $ 40,282 $ 39,447 23 $ 49,264 $ 47,240 The following tables set forth the amounts and past due status of the Company’s TDRs at December 31, 2019 and December 31, 2018 : December 31, 2019 Current loans 30-59 days past due 60-89 days past due 90+ days past due Non- accrual Total Traditional C&amp;I $ 929 $ — $ — $ — $ 13,392 $ 14,321 Asset-based lending — — — — 912 912 Equipment financing 5,261 — — — 3,764 9,025 CRE 25,295 — — — 4,600 29,895 Multi-family 7,819 — — — — 7,819 ADC — — — — 434 434 Residential mortgage 7,537 547 — — 2,507 10,591 Consumer 2,419 — — — 240 2,659 Total $ 49,260 $ 547 $ — $ — $ 25,849 $ 75,656 December 31, 2018 Current loans 30-59 days past due 60-89 days past due 90+ days past due Non- accrual Total Traditional C&amp;I $ 9,011 $ — $ — $ — $ 25,672 $ 34,683 Asset-based lending — — — — 1,276 1,276 Equipment financing 1,905 — 9 — 2,367 4,281 CRE 11,071 — — — 7,112 18,183 ADC — — — 434 — 434 Residential mortgage 5,688 — 103 — 2,312 8,103 Consumer 7,217 215 69 216 208 7,925 Total $ 34,892 $ 215 $ 181 $ 650 $ 38,947 $ 74,885</t>
  </si>
  <si>
    <t>Allowance for Loan Losses - (Tables)</t>
  </si>
  <si>
    <t>Allowance for loan losses activity</t>
  </si>
  <si>
    <t xml:space="preserve">Activity in the allowance for loan losses for 2019 , 2018 , and 2017 is summarized below: For the year ended December 31, 2019 Beginning Charge-offs Recoveries Net Provision Ending balance Traditional C&amp;I $ 14,201 $ (6,186 ) $ 952 $ (5,234 ) $ 6,984 $ 15,951 Asset-based lending 7,979 (18,984 ) — (18,984 ) 25,277 14,272 Payroll finance 2,738 (252 ) 17 (235 ) (439 ) 2,064 Warehouse lending 2,800 — — — (1,883 ) 917 Factored receivables 1,064 (141 ) 137 (4 ) (406 ) 654 Equipment financing 12,450 (7,034 ) 723 (6,311 ) 10,584 16,723 Public sector finance 1,739 — — — 228 1,967 CRE 32,285 (891 ) 845 (46 ) (4,274 ) 27,965 Multi-family 8,355 — 304 304 2,781 11,440 ADC 1,769 (6 ) — (6 ) 2,969 4,732 Residential mortgage 7,454 (4,092 ) 133 (3,959 ) 4,103 7,598 Consumer 2,843 (1,552 ) 603 (949 ) 61 1,955 Total allowance for loan losses $ 95,677 $ (39,138 ) $ 3,714 $ (35,424 ) $ 45,985 $ 106,238 Annualized net charge-offs to average loans outstanding 0.17 % For the year ended December 31, 2018 Beginning balance Charge-offs Recoveries Net charge-offs Provision Ending balance Traditional C&amp;I $ 19,072 $ (9,270 ) $ 1,080 $ (8,190 ) $ 3,319 $ 14,201 Asset-based lending 6,625 (4,936 ) 9 (4,927 ) 6,281 7,979 Payroll finance 1,565 (337 ) 43 (294 ) 1,467 2,738 Warehouse lending 3,705 — — — (905 ) 2,800 Factored receivables 1,395 (205 ) 15 (190 ) (141 ) 1,064 Equipment financing 4,862 (8,565 ) 951 (7,614 ) 15,202 12,450 Public sector finance 1,797 — — — (58 ) 1,739 CRE 24,945 (4,935 ) 888 (4,047 ) 11,387 32,285 Multi-family 3,261 (308 ) 283 (25 ) 5,119 8,355 ADC 1,680 (721 ) — (721 ) 810 1,769 Residential mortgage 5,819 (1,391 ) 64 (1,327 ) 2,962 7,454 Consumer 3,181 (1,408 ) 513 (895 ) 557 2,843 Total allowance for loan losses $ 77,907 $ (32,076 ) $ 3,846 $ (28,230 ) $ 46,000 $ 95,677 Annualized net charge-offs to average loans outstanding 0.14 % For the year ended December 31, 2017 Beginning balance Charge-offs Recoveries Net charge-offs Provision Ending balance Traditional C&amp;I $ 12,864 $ (5,489 ) $ 1,142 $ (4,347 ) $ 10,555 $ 19,072 Asset-based lending 3,316 — 5 5 3,304 6,625 Payroll finance 951 (188 ) 6 (182 ) 796 1,565 Warehouse lending 1,563 — — — 2,142 3,705 Factored receivables 1,669 (982 ) 23 (959 ) 685 1,395 Equipment financing 5,039 (3,165 ) 387 (2,778 ) 2,601 4,862 Public sector finance 1,062 — — — 735 1,797 CRE 20,466 (2,379 ) 163 (2,216 ) 6,695 24,945 Multi-family 4,991 — — — (1,730 ) 3,261 ADC 1,931 (27 ) 269 242 (493 ) 1,680 Residential mortgage 5,864 (860 ) 161 (699 ) 654 5,819 Consumer 3,906 (1,095 ) 314 (781 ) 56 3,181 Total allowance for loan losses $ 63,622 $ (14,185 ) $ 2,470 $ (11,715 ) $ 26,000 $ 77,907 Annualized net charge-offs to average loans outstanding 0.10 % </t>
  </si>
  <si>
    <t>Financing receivable credit quality indicators</t>
  </si>
  <si>
    <t>Loans that are risk-rated 1 through 6 as defined above are considered to be pass-rated loans. As of December 31, 2019 the risk category of gross loans by segment was as follows: Special Mention Substandard Originated Acquired Total Originated Acquired Total Traditional C&amp;I $ 8,349 $ 54 $ 8,403 $ 38,669 $ 801 $ 39,470 Asset-based lending 57,560 20,885 78,445 24,508 — 24,508 Payroll finance 437 — 437 17,156 — 17,156 Equipment financing 18,639 7,258 25,897 42,503 — 42,503 CRE 16,926 9,437 26,363 75,761 4,231 79,992 Multi-family 18,463 — 18,463 15,425 822 16,247 ADC 1,855 — 1,855 505 — 505 Residential mortgage 93 — 93 41,552 21,219 62,771 Consumer 20 — 20 9,209 3,067 12,276 Total $ 122,342 $ 37,634 $ 159,976 $ 265,288 $ 30,140 $ 295,428 At December 31, 2019 , there were $74,738 of special mention loans and $119,913 of substandard loans that were originally considered acquired loans but were migrated to the originated loans portfolio as they have been designated criticized or classified status or have been placed on non-accrual since the acquisition date. As of December 31, 2018 the risk category of gross loans by segment was as follows: Special Mention Substandard Originated Acquired Total Originated Acquired Total Traditional C&amp;I $ 12,003 $ 99 $ 12,102 $ 51,903 $ 128 $ 52,031 Asset-based lending 14,033 — 14,033 21,865 — 21,865 Payroll finance 9,682 — 9,682 17,766 — 17,766 Factored receivables — — — 508 — 508 Equipment financing 9,966 — 9,966 21,256 — 21,256 CRE 3,852 10,160 14,012 43,336 8,126 51,462 Multi-family 33,321 10,490 43,811 20,812 3,542 24,354 ADC — — — 434 — 434 Residential mortgage 5,179 2,231 7,410 29,475 36,431 65,906 Consumer 1,919 245 2,164 7,223 3,242 10,465 Total $ 89,955 $ 23,225 $ 113,180 $ 214,578 $ 51,469 $ 266,047</t>
  </si>
  <si>
    <t>Premises and Equipment, Net - (Tables)</t>
  </si>
  <si>
    <t>Premises and equipment are summarized as follows: December 31, 2019 2018 Land and land improvements $ 105,683 $ 129,767 Buildings 92,762 108,416 Leasehold improvements 29,956 29,704 Furniture, fixtures and equipment 105,397 90,397 Total premises and equipment, gross 333,798 358,284 Accumulated depreciation and amortization (106,728 ) (94,090 ) Total premises and equipment, net $ 227,070 $ 264,194</t>
  </si>
  <si>
    <t>Goodwill and Other Intangible Assets - (Tables)</t>
  </si>
  <si>
    <t>Schedule of Goodwill</t>
  </si>
  <si>
    <t>The change in goodwill for the periods presented was as follows: For the year ended December 31, 2019 2018 Beginning of period balance $ 1,613,033 $ 1,579,891 Acquired goodwill 70,449 39,356 Adjustment to provisional goodwill from Astoria Merger — (6,214 ) End of period balance $ 1,683,482 $ 1,613,033</t>
  </si>
  <si>
    <t>Schedule of Finite-Lived Intangible Assets</t>
  </si>
  <si>
    <t>The balance of other intangible assets for the periods presented was as follows: Gross intangible assets Accumulated amortization Net intangible assets December 31, 2019 Core deposits $ 157,959 $ (72,037 ) $ 85,922 Customer lists 10,450 (6,508 ) 3,942 Non-compete agreements 11,808 (11,808 ) — Trade name 20,500 — 20,500 $ 200,717 $ (90,353 ) $ 110,364 December 31, 2018 Core deposits $ 157,959 $ (53,696 ) $ 104,263 Customer lists 10,450 (5,710 ) 4,740 Non-compete agreements 11,808 (11,766 ) 42 Trade name 20,500 — 20,500 $ 200,717 $ (71,172 ) $ 129,545</t>
  </si>
  <si>
    <t>Future amortization expense</t>
  </si>
  <si>
    <t>The estimated aggregate future amortization expense for other intangible assets remaining as of December 31, 2019 was as follows: Amortization expense 2020 $ 16,800 2021 15,104 2022 13,703 2023 12,322 2024 10,448 Thereafter 21,487 Total $ 89,864</t>
  </si>
  <si>
    <t>Deposits - (Tables)</t>
  </si>
  <si>
    <t>Summary of major classification of deposits</t>
  </si>
  <si>
    <t>Deposit balances at December 31, 2019 and 2018 are summarized as follows: December 31, 2019 2018 Non-interest bearing demand $ 4,304,943 $ 4,241,923 Interest bearing demand 4,427,012 4,207,392 Savings 2,652,764 2,382,520 Money market 7,585,888 7,905,382 Certificates of deposit 3,448,051 2,476,931 Total deposits $ 22,418,658 $ 21,214,148</t>
  </si>
  <si>
    <t>Schedule of Maturities of Deposits</t>
  </si>
  <si>
    <t>Certificates of deposit had remaining periods to contractual maturity as follows: December 31, 2019 2018 Remaining period to contractual maturity: Less than one year $ 3,009,102 $ 1,423,423 One to two years 221,227 711,106 Two to three years 107,589 186,225 Three to four years 47,711 51,596 Four to five years 62,422 104,581 Total certificates of deposit $ 3,448,051 $ 2,476,931</t>
  </si>
  <si>
    <t>List of Company's Brokered deposits</t>
  </si>
  <si>
    <t>Listed below are our brokered deposits: December 31, 2019 2018 Interest bearing demand $ 149,566 $ 23,742 Money market 944,627 1,134,081 Certificates of deposits 772,251 — Total brokered deposits $ 1,866,444 $ 1,157,823</t>
  </si>
  <si>
    <t>Borrowings, Senior Notes and Subordinated Notes - (Tables)</t>
  </si>
  <si>
    <t>Schedule of debt</t>
  </si>
  <si>
    <t>Our borrowings and weighted average interest rates are summarized as follows: December 31, 2019 2018 Amount Rate Amount Rate By type of borrowing: FHLB advances and overnight $ 2,245,653 2.04 % $ 4,838,772 2.40 % Repurchase agreements 22,678 1.20 21,338 1.20 3.50% Senior Notes 173,504 3.19 181,130 3.19 Subordinated Notes - Company 270,941 4.17 — — Subordinated Notes - Bank 173,182 5.45 172,943 5.45 Total borrowings $ 2,885,958 2.53 $ 5,214,183 2.52 By remaining period to maturity: Less than one year $ 1,491,446 2.19 % $ 3,958,635 2.48 % One to two years 925,388 2.07 831,889 2.28 Two to three years 25,000 1.71 250,716 2.04 Three to four years — — — — Greater than five years 444,124 4.67 172,943 5.45 Total borrowings $ 2,885,958 2.53 $ 5,214,183 2.52</t>
  </si>
  <si>
    <t>Leases - (Tables)</t>
  </si>
  <si>
    <t>Schedule of Direct Financing Lease and Sales-type Lease</t>
  </si>
  <si>
    <t>The remaining maturities of lease receivables as of December 31, 2019 were as follows: Operating Sales-type 2020 $ 14,131 $ 79,749 2021 13,988 65,468 2022 13,341 72,183 2023 11,311 73,688 2024 9,820 29,198 Thereafter 9,700 53,019 Total lease payments $ 72,291 373,305 Unearned income (78,083 ) Net lease receivables $ 295,222 The components of our net investments in sales-type leases, which are included in Portfolio Loans on the consolidated balance sheet are as follows: December 31, 2019 Sales-type leases: Lease receivables $ 218,861 Unguaranteed residual values 76,361 Total net investment in sales-type leases $ 295,222</t>
  </si>
  <si>
    <t>Schedule of Operating Lease Receivable Maturities</t>
  </si>
  <si>
    <t>The remaining maturities of lease receivables as of December 31, 2019 were as follows: Operating Sales-type 2020 $ 14,131 $ 79,749 2021 13,988 65,468 2022 13,341 72,183 2023 11,311 73,688 2024 9,820 29,198 Thereafter 9,700 53,019 Total lease payments $ 72,291 373,305 Unearned income (78,083 ) Net lease receivables $ 295,222</t>
  </si>
  <si>
    <t>Schedule of Lease Cost</t>
  </si>
  <si>
    <t xml:space="preserve">ease term and discount rate used to calculate the present value of our right-of-use asset and lease liabilities were the following: December 31, 2019 Weighted average remaining lease term (years) 7.94 Weighted average remaining discount rate 3.26 % The components of lease expense were as follows: For the year ended December 31, 2019 Operating lease expense $ 19,550 Sub-lease income (2,581 ) Net lease expense $ 16,969 </t>
  </si>
  <si>
    <t>Schedule of Operating Lease Liability Maturities</t>
  </si>
  <si>
    <t>Future minimum payments for operating leases with initial or remaining terms of one year or more as of December 31, 2019 were as follows: 2020 $ 19,907 2021 18,355 2022 16,535 2023 14,759 2024 12,894 2025 and thereafter 55,540 Total lease payments 137,990 Interest 19,004 Present value of lease liabilities $ 118,986</t>
  </si>
  <si>
    <t>Derivatives - (Tables)</t>
  </si>
  <si>
    <t>Summary of derivatives</t>
  </si>
  <si>
    <t>Summary information as of December 31, 2019 and 2018 regarding these derivatives is presented below: Notional amount Average maturity (in years) Weighted average fixed rate Weighted average variable rate Fair value December 31, 2019 Included in other assets: Third-party interest rate swap $ 116,874 $ 15 Customer interest rate swap 1,738,675 67,303 Total $ 1,855,549 5.18 4.50 % 1 m Libor + 2.23% $ 67,318 Included in other liabilities: Third-party interest rate swap $ 1,738,675 $ 23,998 Customer interest rate swap 116,874 316 Total $ 1,855,549 5.18 4.50 % 1 m Libor + 2.23% $ 24,314 December 31, 2018 Included in other assets: Third-party interest rate swap $ 516,419 $ 1,963 Customer interest rate swap 556,934 16,252 Total $ 1,073,353 5.90 4.65 % 1 m Libor + 2.29% $ 18,215 Included in other liabilities: Third-party interest rate swap $ 556,934 $ 4,351 Customer interest rate swap 516,419 8,650 Total $ 1,073,353 5.90 4.65 % 1 m Libor + 2.29% $ 13,001</t>
  </si>
  <si>
    <t>Income Taxes - (Tables)</t>
  </si>
  <si>
    <t>Schedule of Components of Income Tax Expense (Benefit)</t>
  </si>
  <si>
    <t>Income tax expense for the periods indicated consisted of the following: For the year ended December 31, 2019 2018 2017 Current income tax expense: Federal $ 4,133 $ 44,810 $ 4,375 State and local 27,616 17,263 2,181 Total current income tax expense 31,749 62,073 6,556 Deferred income tax expense: Federal 72,030 38,661 71,536 State and local 9,146 18,242 9,847 Total deferred income tax expense 81,176 56,903 81,383 Total income tax expense $ 112,925 $ 118,976 $ 87,939</t>
  </si>
  <si>
    <t>Schedule of Effective Income Tax Rate Reconciliation</t>
  </si>
  <si>
    <t>Actual income tax expense differs from the tax computed based on pre-tax income and the applicable statutory Federal tax rate for the following reasons: For the year ended December 31, 2019 2018 2017 Tax at federal statutory rate of 21% for 2019 and 2018 and 35% for 2017 $ 113,393 $ 118,908 $ 63,341 State and local income taxes, net of federal tax benefit 29,042 28,049 7,818 Tax-exempt interest, net of disallowed interest (20,238 ) (19,521 ) (18,948 ) BOLI income (4,963 ) (3,279 ) (2,665 ) Non-deductible acquisition related costs — — 2,965 Low income housing tax credits and other benefits (19,567 ) (9,823 ) (3,030 ) Low income housing investment amortization expense 16,718 6,655 1,067 Equity-based stock compensation benefit (468 ) (680 ) (1,528 ) FDIC insurance premium limitation 977 1,777 — Deferred tax adjustment related to reduction in federal income tax rate — — 40,285 Other, net (1,969 ) (3,110 ) (1,366 ) Actual income tax expense $ 112,925 $ 118,976 $ 87,939 Effective income tax rate 20.9 % 21.0 % 48.6 %</t>
  </si>
  <si>
    <t>Schedule of Deferred Tax Assets and Liabilities</t>
  </si>
  <si>
    <t>The following table presents our deferred tax position at December 31, 2019 and 2018 : December 31, 2019 2018 Deferred tax assets: Allowance for loan losses $ 28,779 $ 25,459 Lease liability 32,232 — Deferred compensation 333 320 Other accrued compensation and benefits 8,953 10,449 Deferred rent 1,496 2,992 Intangible asset amortization — 566 Other comprehensive loss (securities) — 29,651 Pension and post retirement expense 4,207 8,202 Deferred loan fees and costs 2,694 — Accrued expenses 1,590 56 Net operating loss carryforwards 41,044 10,376 Other 3,605 4,009 Total deferred tax assets 124,933 92,080 Deferred tax liabilities: Right of use asset (leases) 30,401 — Acquisition fair value adjustments 56,292 23,282 Depreciation of premises and equipment and tax leases 79,349 1,653 Other comprehensive income (securities) 14,331 — Deferred capital gains 6,590 — Mortgage servicing rights 2,250 2,535 Other comprehensive gain (defined benefit plans) 624 4,222 Deferred loan fees and costs — 4,625 Intangible asset amortization 1,633 — Other 1,033 1,773 Total deferred tax liabilities 192,503 38,090 Net deferred tax (liability) asset $ (67,570 ) $ 53,990</t>
  </si>
  <si>
    <t>Investments in Low Income Housing Tax Credits - (Tables)</t>
  </si>
  <si>
    <t>Activity in Investments in Low Income Housing Tax Credits</t>
  </si>
  <si>
    <t>Our net investment in LIHTC are recorded in other assets in the consolidated balance sheets and the unfunded commitments are recorded in other liabilities in the consolidated balance sheets and were as follows: December 31, 2019 2018 Gross investment in LIHTC $ 439,877 $ 217,833 Accumulated amortization (53,053 ) (36,335 ) Net investment in LIHTC $ 386,824 $ 181,498 Unfunded commitments for LIHTC investments $ 264,930 $ 138,518 Unfunded Commitments The expected payments for unfunded affordable housing commitments at December 31, 2019 were as follows: 2020 $ 111,275 2021 79,619 2022 61,123 2023 2,080 2024 2,956 2025 and thereafter 7,877 $ 264,930 The following table presents tax credits and other tax benefits recognized and amortization expense related to affordable housing as follows: For the year ended December 31, 2019 2018 2017 Tax credits and other tax benefits recognized $ 12,708 $ 10,706 $ 3,195 Amortization expense included in income tax expense 16,718 6,655 1,067</t>
  </si>
  <si>
    <t>Stock-Based Compensation - (Tables)</t>
  </si>
  <si>
    <t>Summary of Company's stock option activity</t>
  </si>
  <si>
    <t xml:space="preserve">The following table summarizes the activity in our active stock-based compensation plans for the periods presented: Non-vested stock awards/stock units outstanding Stock options outstanding Shares available for grant Number of shares Weighted average grant date fair value Number of shares Weighted average exercise price Balance at January 1, 2017 3,639,838 932,223 $ 14.09 1,004,119 $ 11.00 Granted (610,075 ) 610,075 24.13 — — Stock awards vested — (228,661 ) 16.23 — — Exercised — — — (244,252 ) 10.52 Forfeited 76,877 (74,877 ) 18.92 (2,000 ) 13.18 Canceled/expired (5,313 ) — — — — Balance at December 31, 2017 3,101,327 1,238,760 $ 20.00 757,867 $ 11.15 Granted (813,239 ) 813,239 23.22 — — Stock awards vested (1) (33,392 ) (654,231 ) 19.12 — — Exercised — — — (66,028 ) 10.46 Forfeited 69,554 (64,254 ) 22.47 (5,300 ) 13.18 Canceled/expired (5,300 ) — — — — Balance at December 31, 2018 2,318,950 1,333,514 $ 22.12 686,539 $ 11.20 Increase per Amended 2015 Omnibus Equity and Incentive Plan 2,545,682 — — — — Granted (1,544,013 ) 1,544,013 19.66 — — Stock awards vested (2) (70,353 ) (593,560 ) 19.37 — — Exercised — — — (257,765 ) 11.29 Forfeited 98,270 (96,770 ) 21.92 (1,500 ) 10.03 Canceled/expired (1,500 ) — — — — Balance at December 31, 2019 3,347,036 2,187,197 $ 20.96 427,274 $ 11.15 Exercisable at December 31, 2019 427,274 $ 11.15 (1) The 33,392 shares vested represent performance shares that were granted in October 2014 to certain executives with a three-year measurement period. On December 31, 2018, these shares vested at 144.4% of the amount initially granted. (2) The 70,353 shares vested represents performance shares that were granted in February 2016 to certain executives with a three-year measurement period. These shares vested in the first quarter of 2019 at 150.0% of the target amount granted, which resulted in these additional shares being awarded and additional expense of $1,000 which was recorded in the first quarter of 2019. </t>
  </si>
  <si>
    <t>Share-based Payment Arrangement, Option, Exercise Price Range [Table Text Block]</t>
  </si>
  <si>
    <t>Other information regarding options outstanding and exercisable at December 31, 2019 follows: Outstanding and Exercisable Weighted average Number of stock options Exercise price Life (in years) Range of exercise prices: $7.63 to $9.00 107,700 $ 8.31 2.40 9.28 to 10.03 45,500 9.62 1.87 11.36 to 11.77 115,764 11.36 3.81 13.23 to 15.01 158,310 13.36 4.87 427,274 11.15 3.64</t>
  </si>
  <si>
    <t>Schedule of stock-based compensation expense associated with stock options and non-vested stock awards</t>
  </si>
  <si>
    <t>Stock-based compensation expense associated with stock options and non-vested stock awards and the related income tax benefit was as follows: For the year ended December 31, 2019 2018 2017 Stock options $ — $ 6 $ 149 Non-vested stock awards/performance units 19,473 12,978 7,961 Total $ 19,473 $ 12,984 $ 8,110 Income tax benefit $ 4,089 $ 2,727 $ 2,149 Proceeds from stock option exercises $ 2,909 $ 691 $ 2,578</t>
  </si>
  <si>
    <t>Pension and Other Post Retirement Benefits - (Tables)</t>
  </si>
  <si>
    <t>Summary of changes in the projected benefit obligation and fair value of plan assets</t>
  </si>
  <si>
    <t>The following is a summary of changes in the projected benefit obligation and fair value of pension plans and other post retirement benefits plan assets. Pension benefits Other post retirement benefits December 31, December 31, 2019 2018 2019 2018 Changes in projected benefit obligation: Beginning of year balance $ 231,525 $ 253,583 $ 30,878 $ 34,777 Service cost — — 48 64 Interest cost 6,924 8,521 997 1,040 Actuarial (gain) loss (8,469 ) (18,815 ) 1,338 (3,436 ) Benefits and distributions paid (11,004 ) (11,764 ) (1,023 ) (1,023 ) Pension termination (213,552 ) — — — Other (895 ) — — (544 ) End of year balance 4,529 231,525 32,238 30,878 Changes in fair value of plan assets: Beginning of year balance 240,733 198,395 — — Actual gain on plan assets — 12,218 — — Employer contributions 361 41,884 1,023 1,023 Benefits and distributions paid (11,004 ) (11,764 ) (1,023 ) (1,023 ) Pension termination (213,552 ) — — — Transfer to 401(k) plan pension reversion asset (16,538 ) — — — End of year balance — 240,733 — — Funded status at end of year (liability) asset $ (4,529 ) $ 9,208 $ (32,238 ) $ (30,878 )</t>
  </si>
  <si>
    <t>Schedule of pre-tax components of accumulated other comprehensive loss</t>
  </si>
  <si>
    <t>The following is a summary of the components of accumulated other comprehensive gain related to pension plans and other post retirement benefits. We do not expect that any net actuarial gain or prior service cost will be recognized as components of net periodic cost in 2020 . Pension benefits Other post retirement benefits December 31, December 31, 2019 2018 2019 2018 Net actuarial gain $ 1,647 $ 14,922 $ 2,081 $ 978 Deferred tax (expense) (455 ) (3,809 ) (575 ) (413 ) Amount included in accumulated other comprehensive gain, net of tax $ 1,192 $ 11,113 $ 1,506 $ 565</t>
  </si>
  <si>
    <t>Schedule of assumptions used for plan</t>
  </si>
  <si>
    <t>The following is a summary of the assumptions used to determine the net periodic (benefit) cost for the years ended December 31, 2019 and 2018 . Discount rate Expected return on plan assets 2019 2018 2019 2018 Pension benefit plans: Astoria Bank Pension Plan N/A 3.44 % N/A 7.00 % Astoria Excess and Supplemental Benefit Plans 3.82 3.14 N/A N/A Astoria Directors’ Retirement Plan 3.52 2.82 N/A N/A Greater Directors’ Retirement Plan 3.66 2.96 N/A N/A LIB Directors’ Retirement Plan N/A N/A N/A N/A Other post retirement benefit plans: Sterling Other Post retirement life insurance and other plans 2.34% to 4.15% 2.80% to 4.15% N/A N/A Astoria Bank Retiree Health Care Plan 4.05 3.42 % N/A N/A The following is a summary of the discount rates used to determine the benefit obligations at the dates indicated. December 31, 2019 2018 Pension benefit plans: Astoria Bank Pension Plan N/A 4.08 % Astoria Excess and Supplemental Benefit Plans 2.68 3.82 Astoria Directors’ Retirement Plan 2.39 3.52 Greater Directors’ Retirement Plan 2.50 3.66 LIB Directors’ Retirement Plan N/A N/A Other post retirement benefit plans: Sterling Other Post retirement life insurance, and other plans 2.34% to 3.23% 3.58% to 3.73% Astoria Bank Retiree Health Care Plan 3.00 4.05</t>
  </si>
  <si>
    <t>Components of the net periodic pension expense (benefit)</t>
  </si>
  <si>
    <t>The components of net periodic pension expense were as follows: Pension benefits Other post retirement benefits For the Year ended December 31, For the Year ended December 31, 2019 2018 2017 2019 2018 2017 Service cost $ — $ — $ — $ 48 $ 64 $ 22 Interest cost 6,924 8,521 2,189 997 1,040 557 Expected return on plan assets (8,800 ) (14,059 ) (3,287 ) — — — Amortization of unrecognized actuarial (gain) loss — — — (102 ) 21 19 Amortization of transition obligation — — — — — 2 Amortization of prior service cost — — — — — 14 Net periodic pension (benefit) expense $ (1,876 ) $ (5,538 ) $ (1,098 ) $ 943 $ 1,125 $ 614</t>
  </si>
  <si>
    <t>Schedule of Health Care Cost Trend Rates</t>
  </si>
  <si>
    <t>The following table presents the assumed health care cost trend rates at the dates indicated. December 31, 2019 2018 Health care cost trend rate assumed for the next year: Pre-age 65 6.50 % 6.75 % Post-age 65 6.00 6.50 Rate to which the cost trend rate is assumed to decline (the “ultimate trend rate”) 4.75 4.75 Year that ultimate trend rate is reached 2026 2026</t>
  </si>
  <si>
    <t>Schedule of Effect of One-Percentage-Point Change in Assumed Health Care Cost Trend Rates</t>
  </si>
  <si>
    <t xml:space="preserve">The following table presents the effects on a one-percentage point change in assumed health care cost trend rates. One percentage point increase One percentage point decrease Effect on total service and interest cost components $ 81 $ (68 ) Effect on the post retirement benefit obligation 2,286 (1,898 ) </t>
  </si>
  <si>
    <t>Schedule of expected benefit payments</t>
  </si>
  <si>
    <t>Estimated future total benefits expected to be paid are the following for the years ending December 31 ,: Pension benefits Other post retirement benefits 2020 $ 321 $ 1,782 2021 1,532 1,802 2022 307 1,742 2023 297 1,730 2024 286 1,700 Thereafter 1,217 15,957</t>
  </si>
  <si>
    <t>Schedule of Allocation of Plan Assets</t>
  </si>
  <si>
    <t>The following tables set forth the carrying values of the Astoria Bank Pension Plan’s assets at December 31, 2018, measured at estimated fair value on a recurring basis and the level within the fair value for the fair value measurements: Carrying value at December 31, 2018 Total Level 1 Level 2 Level 3 PRIAC Pooled Separate Accounts (1) $ 228,119 $ 228,119 $ — $ — PRIAC Guaranteed Deposit Account 12,614 — — 12,614 Cash and cash equivalents — — — — Total $ 240,733 $ 228,119 $ — $ 12,614 (1) The investment allocation consisted of 100% fixed income securities funds.</t>
  </si>
  <si>
    <t>Schedule of Level 3 Plan Assets</t>
  </si>
  <si>
    <t>The following table sets forth a summary of changes in the estimated fair value of the Astoria Bank Pension Plan’s Level 3 assets for the period indicated. For the year ended December 31, 2018 Fair value at beginning of period $ 12,464 Total net gain, realized and unrealized, included in net assets (1) 114 Purchases 11,783 Sales (11,747 ) Fair value at end of period $ 12,614 (1) Includes unrealized loss related to assets held of $174 . The following table presents information about significant unobservable inputs related to the Astoria Bank Pension Plan’s investment in Level 3 assets at the date indicated. PRIAC guaranteed deposit account range at December 31, 2018 Significant unobservable inputs: Composite market value factor 0.986 - 1.01 Gross guaranteed crediting rate (1) 3.10 % - 3.10% (1) Gross guaranteed crediting rates must be greater than or equal to contractual minimum crediting rate.</t>
  </si>
  <si>
    <t>Non-Interest Income, Other Non-interest Expense, Other Assets and Other Liabilities - (Tables)</t>
  </si>
  <si>
    <t>Schedule of Other Non-interest Expense</t>
  </si>
  <si>
    <t>Other non-interest expense items are presented in the following table. For the year ended December 31, 2019 2018 2017 Other non-interest expense: Professional fees $ 19,519 $ 13,371 $ 9,982 Advertising and promotion 8,458 5,930 3,682 Communication 6,684 6,451 3,300 Residential mortgage loan servicing 5,926 3,393 924 Insurance &amp; surety bond premium 3,831 3,630 3,317 Operational losses 3,643 3,176 1,533 Other 25,302 20,636 16,494 Total other non-interest expense $ 73,363 $ 56,587 $ 39,232</t>
  </si>
  <si>
    <t>Schedule of Other Assets</t>
  </si>
  <si>
    <t>Other assets are presented in the following table. Significant components of the aggregate of other assets are presented separately. At December 31, 2019 2018 Other assets: Low income housing tax credit investments (see Note 13) $ 386,824 $ 181,498 Right of use asset for operating leases (see Note 10) 112,226 — Fair value of swaps (see Note 11) 67,318 18,215 Operating leases - equipment and vehicles leased to others (see Note 10) 72,291 — Other asset balances 202,209 232,527 Total other assets $ 840,868 $ 432,240</t>
  </si>
  <si>
    <t>Schedule of Other Liabilities</t>
  </si>
  <si>
    <t>Other liabilities are presented in the following table. Significant components of the aggregate of other liabilities are presented separately. At December 31, 2019 2018 Other liabilities: Commitment to fund low income housing tax credit investments (see Note 13) $ 264,930 $ 138,518 Lease liability (see Note 10) 118,986 — Payroll finance and factoring liabilities 105,972 130,505 Fair value of swap liabilities (see Note 11) 24,314 13,001 Other liability balances 179,250 171,208 Total other liabilities $ 693,452 $ 453,232</t>
  </si>
  <si>
    <t>Earnings Per Common Share - (Tables)</t>
  </si>
  <si>
    <t>Computation of basic and diluted earnings per share</t>
  </si>
  <si>
    <t>The following is a summary of the calculation of earnings per common share (“EPS”): For the year ended December 31, 2019 2018 2017 Net income available to common stockholders $ 419,108 $ 439,276 $ 91,029 Weighted average common shares outstanding for computation of basic EPS 205,679,874 224,299,488 157,513,639 Common-equivalent shares due to the dilutive effect of stock options (1) 451,754 517,508 610,631 Weighted average common shares for computation of diluted EPS 206,131,628 224,816,996 158,124,270 Earnings per common share: Basic $ 2.04 $ 1.96 $ 0.58 Diluted 2.03 1.95 0.58 Weighted average common shares that could be exercised that were anti-dilutive for the period (2) — — — (1) Represents incremental shares computed using the treasury stock method. (2) Anti-dilutive shares are not included in determining diluted earnings per share.</t>
  </si>
  <si>
    <t>Stockholders' Equity - (Tables)</t>
  </si>
  <si>
    <t>Schedule of Compliance with Regulatory Capital Requirements under Banking Regulations</t>
  </si>
  <si>
    <t>The following tables present actual and required capital ratios as of December 31, 2019 and December 31, 2018 for the Company and the Bank under the Basel III Capital Rules. The Basel III Capital Rules became fully phased-in on January 1, 2019. The minimum required capital amounts presented include the minimum required capital levels as of December 31, 2019 and December 31, 2018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Required to be considered well capitalized Capital amount Ratio Capital amount Ratio Capital amount Ratio December 31, 2019 Common equity tier 1 to RWA: Sterling National Bank $ 2,882,208 12.32 % $ 1,637,001 7.00 % $ 1,520,073 6.50 % Sterling Bancorp 2,588,975 11.06 1,638,718 7.00 N/A N/A Tier 1 capital to RWA: Sterling National Bank 2,882,208 12.32 1,987,787 8.50 1,870,859 8.00 Sterling Bancorp 2,726,556 11.65 1,989,872 8.50 N/A N/A Total capital to RWA: Sterling National Bank 3,162,282 13.52 2,455,502 10.50 2,338,574 10.00 Sterling Bancorp 3,252,412 13.89 2,458,077 10.50 N/A N/A Tier 1 leverage ratio: Sterling National Bank 2,882,208 10.11 1,140,570 4.00 1,425,713 5.00 Sterling Bancorp 2,726,556 9.55 1,141,603 4.00 N/A N/A Actual Minimum capital required - Basel III phase-in schedule Minimum capital required - Basel III fully phased-in Required to be considered well capitalized Capital amount Ratio Capital amount Ratio Capital amount Ratio Capital amount Ratio December 31, 2018 Common equity tier 1 to RWA: Sterling National Bank $ 2,915,484 13.55 % $ 1,371,480 6.38 % $ 1,505,939 7.00 % $ 1,398,372 6.50 % Sterling Bancorp 2,649,593 12.31 1,372,457 6.38 1,507,011 7.00 N/A N/A Tier 1 capital to RWA: Sterling National Bank 2,915,484 13.55 1,694,181 7.88 1,828,640 8.50 1,721,073 8.00 Sterling Bancorp 2,788,017 12.95 1,695,388 7.88 1,829,942 8.50 N/A N/A Total capital to RWA: Sterling National Bank 3,184,758 14.80 2,124,450 9.88 2,258,908 10.50 2,151,341 10.00 Sterling Bancorp 3,027,125 14.06 2,125,963 9.88 2,260,517 10.50 N/A N/A Tier 1 leverage ratio: Sterling National Bank 2,915,484 9.94 1,172,964 4.00 1,172,964 4.00 1,466,206 5.00 Sterling Bancorp 2,788,017 9.50 1,173,883 4.00 1,173,883 4.00 N/A N/A</t>
  </si>
  <si>
    <t>Reconciliation of Stockholders' Equity to Bank Regulatory Capital</t>
  </si>
  <si>
    <t>A reconciliation of the Company’s and the Bank’s stockholders’ equity to their respective regulatory capital at December 31, 2019 and 2018 is as follows: The Company The Bank December 31, December 31, 2019 2018 2019 2018 Total U.S. GAAP common stockholders’ equity $ 4,392,532 $ 4,290,429 $ 4,643,022 $ 4,513,577 Disallowed goodwill and other intangible assets (1,763,341 ) (1,706,781 ) (1,720,598 ) (1,664,038 ) Net unrealized (gain) loss on available for sale securities (38,056 ) 75,078 (38,056 ) 75,078 Net accumulated other comprehensive income components (2,160 ) (9,133 ) (2,160 ) (9,133 ) Tier 1 risk-based capital 2,588,975 2,649,593 2,882,208 2,915,484 Preferred stock - additional Tier 1 capital 137,581 138,424 — — Total Tier 1 capital 2,726,556 2,788,017 2,882,208 2,915,484 Subordinated notes - Bank 148,023 142,777 173,182 172,943 Subordinated notes - Company 270,941 — — — Total Tier 2 capital 418,964 142,777 173,182 172,943 Allowance for loan losses and off-balance sheet commitments 106,892 96,331 106,892 96,331 Total risk-based capital $ 3,252,412 $ 3,027,125 $ 3,162,282 $ 3,184,758</t>
  </si>
  <si>
    <t>Off-Balance-Sheet Financial Instruments - (Tables)</t>
  </si>
  <si>
    <t>Schedule of off-balance-sheet financial instruments</t>
  </si>
  <si>
    <t>The contractual or notional amounts of these instruments, which reflect the extent of our involvement in particular classes of off-balance sheet financial instruments, are summarized as follows: December 31, 2019 2018 Loan origination commitments $ 565,392 $ 417,027 Undrawn lines of credit 1,532,702 1,737,315 Letters of credit 307,287 287,779</t>
  </si>
  <si>
    <t>Fair Value Measurements - (Tables)</t>
  </si>
  <si>
    <t>Estimated fair value on a recurring basis</t>
  </si>
  <si>
    <t>A summary of assets and liabilities at December 31, 2019 measured at estimated fair value on a recurring basis is as follows: December 31, 2019 Fair value Level 1 inputs Level 2 inputs Level 3 inputs Assets: Investment securities available for sale: Residential MBS: Agency-backed $ 1,615,119 $ — $ 1,615,119 $ — CMO/Other MBS 512,277 — 512,277 — Total residential MBS 2,127,396 — 2,127,396 — Federal agencies 201,138 — 201,138 — Corporate bonds 320,922 — 320,922 — State and municipal 446,192 — 446,192 — Total other securities 968,252 — 968,252 — Total investment securities available for sale 3,095,648 — 3,095,648 — Swaps 67,318 — 67,318 — Total assets $ 3,162,966 $ — $ 3,162,966 $ — Liabilities: Swaps $ 24,314 $ — $ 24,314 $ — Total liabilities $ 24,314 $ — $ 24,314 $ — A summary of assets and liabilities at December 31, 2018 measured at estimated fair value on a recurring basis is as follows: December 31, 2018 Fair value Level 1 inputs Level 2 inputs Level 3 inputs Assets: Investment securities available for sale: Residential MBS: Agency-backed $ 2,268,851 $ — $ 2,268,851 $ — CMO/Other MBS 574,770 — 574,770 — Total residential MBS 2,843,621 — 2,843,621 — Federal agencies 273,973 — 273,973 — Corporate bonds 527,965 — 527,965 — State and municipal 225,004 — 225,004 — Total investment securities available for sale 1,026,942 — 1,026,942 — Total available for sale securities 3,870,563 — 3,870,563 — Interest rate caps and swaps 18,215 — 18,215 — Total assets $ 3,888,778 $ — $ 3,888,778 $ — Liabilities: Swaps $ 13,001 $ — $ 13,001 $ — Total liabilities $ 13,001 $ — $ 13,001 $ —</t>
  </si>
  <si>
    <t>Impaired loans measured at estimated fair value on nonrecurring basis</t>
  </si>
  <si>
    <t>A summary of impaired loans at December 31, 2019 measured at estimated fair value on a non-recurring basis is the following: December 31, 2019 Fair value Level 1 inputs Level 2 inputs Level 3 inputs C&amp;I $ 14,515 $ — $ — $ 14,515 Asset-based lending 3,772 — — 3,772 Equipment financing 1,794 — — 1,794 CRE 12,614 — — 12,614 Multi-family 1,184 — — 1,184 Residential mortgage 2,924 — — 2,924 Consumer 1,300 — — 1,300 Total impaired loans measured at fair value $ 38,103 $ — $ — $ 38,103 A summary of impaired loans at December 31, 2018 measured at estimated fair value on a non-recurring basis is the following: December 31, 2018 Fair value Level 1 inputs Level 2 inputs Level 3 inputs Commercial &amp; industrial $ 28,780 $ — $ — $ 28,780 CRE 10,725 — — 10,725 Multi-family 1,210 — — 1,210 Residential mortgage 769 — — 769 Total impaired loans measured at fair value $ 41,484 $ — $ — $ 41,484</t>
  </si>
  <si>
    <t>Quantitative information of Level 3 assets</t>
  </si>
  <si>
    <t xml:space="preserve">The following table presents quantitative information about significant unobservable inputs used in the fair value measurements for Level 3 assets at December 31, 2019 : Non-recurring fair value measurements Fair value Valuation technique Unobservable input / assumptions Discount rate/prepayment speeds(1) (weighted average) Impaired loans: C&amp;I $ 14,515 Discount analysis Mainly value of taxi medallions 6.0% -10.0% (7.9%) Asset-based lending 3,772 Appraisal Value of underlying collateral Approx. 50% Equipment financing 1,794 Appraisal Value of underlying collateral 15.0% CRE 12,614 Appraisal Adjustments for comparable properties 22.0% Multi-family 1,184 Appraisal Adjustments for comparable properties 22.0% Residential mortgage 2,924 Appraisal Adjustments for comparable properties 22.0% Consumer 1,300 Appraisal Adjustments for comparable properties 22.0% Assets taken in foreclosure: Residential mortgage 5,220 Appraisal Adjustments by management to reflect current conditions/selling costs 22.0% CRE 4,682 Appraisal Adjustments by management to reflect current conditions/selling costs 22.0% ADC 2,287 Appraisal Adjustments by management to reflect current conditions/selling costs 22.0% Mortgage servicing rights 8,308 Third-party Discount rates 9.5% - 20.0% (9.9%) Third-party Prepayment speeds 9.16 - 20.76 (10.26) (1) For loans collateralized by real estate and real estate assets taken in foreclosure the discount rate represents the discount factors applied to the appraisal to determine fair value, which includes a general discount to the appraised value based on historical experience, estimated costs to carry and costs of sale. The amounts used for mortgage servicing rights are discounts applied by a third-party valuation provider, which the Company believes are appropriate. The following table presents quantitative information about significant unobservable inputs used in the fair value measurements for Level 3 assets at December 31, 2018 : Non-recurring fair value measurements Fair value Valuation technique Unobservable input / assumptions Discount rate/prepayment speeds(1) (weighted average) Impaired loans: C&amp;I $ 28,780 Appraisal Value of underlying collateral 10.0% -19.0% (14.4%) CRE 10,725 Appraisal Adjustments for comparable properties 22.0% Multi-family 1,210 Appraisal Adjustments for comparable properties 22.0% Residential mortgage 769 Appraisal Adjustments for comparable properties 22.0% Assets taken in foreclosure: Residential mortgage 10,531 Appraisal Adjustments by management to reflect current conditions/selling costs 22.0% CRE 6,559 Appraisal Adjustments by management to reflect current conditions/selling costs 22.0% ADC 2,287 Appraisal Adjustments by management to reflect current conditions/selling costs 22.0% Mortgage servicing rights 11,715 Third-party Discount rates 9.0% - 20.0% (9.6%) Third-party Prepayment speeds 7.98- 24.07 (8.54) (1) See (1) above. </t>
  </si>
  <si>
    <t>Carrying amounts and estimated fair value of financial assets and liabilities</t>
  </si>
  <si>
    <t>The following is a summary of the carrying amounts and estimated fair value of financial assets and liabilities (none of which were held for trading purposes) as of December 31, 2019 : December 31, 2019 Carrying amount Level 1 inputs Level 2 inputs Level 3 inputs Financial assets: Cash and due from banks $ 329,151 $ 329,151 $ — $ — Securities available for sale 3,095,648 — 3,095,648 — Securities held to maturity 1,979,661 — 2,053,191 — Portfolio loans, net 21,333,974 — — 21,382,990 Loans held for sale 8,125 — 8,125 — Accrued interest receivable on securities 29,308 — 29,308 — Accrued interest receivable on loans 71,004 — — 71,004 FHLB stock and FRB stock 251,805 — — — Swaps 67,318 — 67,318 — Financial liabilities: Non-maturity deposits 18,970,607 18,970,607 — — Certificates of deposit 3,448,051 — 3,444,669 — FHLB borrowings 2,245,653 — 2,248,851 — Other borrowings 22,678 — 22,677 — Senior Notes 173,504 — 173,733 — Subordinated Notes 444,123 — 453,512 — Mortgage escrow funds 58,316 — 58,315 — Accrued interest payable on deposits 5,427 — 5,427 — Accrued interest payable on borrowings 8,629 — 8,629 — Swaps 24,314 — 24,314 — The following is a summary of the carrying amounts and estimated fair value of financial assets and liabilities (none of which were held for trading purposes) as of December 31, 2018 : December 31, 2018 Carrying amount Level 1 inputs Level 2 inputs Level 3 inputs Financial assets: Cash and due from banks $ 438,110 $ 438,110 $ — $ — Securities available for sale 3,870,563 — 3,870,563 — Securities held to maturity 2,796,617 — 2,740,522 — Portfolio loans, net 19,122,853 — — 19,033,743 Loans held for sale 1,565,979 — 1,565,979 — Accrued interest receivable on securities 38,722 — 38,722 — Accrued interest receivable on loans 68,389 — — 68,389 FHLB stock and FRB stock 369,690 — — — Swaps 18,215 — 18,215 — Financial liabilities: Non-maturity deposits 18,737,217 18,737,217 — — Certificates of deposit 2,476,931 — 2,447,534 — FHLB borrowings 4,838,772 — 4,821,652 — Other borrowings 21,338 — 21,337 — Senior Notes 181,130 — 179,786 — Subordinated Notes 172,943 177,481 Mortgage escrow funds 72,891 — 64,074 — Accrued interest payable on deposits 3,191 — 3,191 — Accrued interest payable on borrowings 11,823 — 11,823 — Swaps 13,001 — 13,001 —</t>
  </si>
  <si>
    <t>Accumulated Other Comprehensive Income (Loss) - (Tables)</t>
  </si>
  <si>
    <t>Schedule of Accumulated Other Comprehensive Income (Loss)</t>
  </si>
  <si>
    <t xml:space="preserve">Components of accumulated other comprehensive income (loss) (“AOCI”) were as follows as of the dates shown below: December 31, 2019 2018 Net unrealized holding gain (loss) on available for sale securities $ 52,593 $ (103,756 ) Related income tax (expense) benefit (14,537 ) 28,679 Available for sale securities AOCI, net of tax 38,056 (75,077 ) Net unrealized holding loss on securities transferred to held to maturity (744 ) (3,518 ) Related income tax benefit 206 972 Securities transferred to held to maturity AOCI, net of tax (538 ) (2,546 ) Net unrealized holding gain on retirement plans 3,728 15,900 Related income tax (expense) (1,030 ) (4,222 ) Retirement plan AOCI, net of tax 2,698 11,678 Accumulated other comprehensive income (loss) $ 40,216 $ (65,945 ) The following table presents the changes in each component of AOCI for 2019 and 2018 , and 2017 : Net unrealized holding gain (loss) on AFS securities Net unrealized holding gain (loss) on securities transferred to held to maturity Net unrealized holding gain (loss) on retirement plans Total Year ended December 31, 2019 Balance at beginning of the period $ (75,077 ) $ (2,546 ) $ 11,678 $ (65,945 ) Other comprehensive income before reclassification 116,684 — — 116,684 Securities reclassified from held to maturity to available for sale (8,548 ) — — (8,548 ) Amounts reclassified from AOCI 4,997 2,008 (8,980 ) (1,975 ) Total other comprehensive income (loss) 113,133 2,008 (8,980 ) 106,161 Balance at end of period $ 38,056 $ (538 ) $ 2,698 $ 40,216 Year ended December 31, 2018 Balance at beginning of the period $ (22,324 ) $ (2,678 ) $ (1,164 ) $ (26,166 ) Reclassification of the stranded income tax effects from the enactment of the Tax Cuts and Jobs Act of 2017 from accumulated other comprehensive loss (4,376 ) (525 ) (228 ) (5,129 ) Other comprehensive (loss) before reclassification (56,183 ) — — (56,183 ) Amounts reclassified from AOCI 7,806 657 13,070 21,533 Total other comprehensive (loss) income (52,753 ) 132 12,842 (39,779 ) Balance at end of period $ (75,077 ) $ (2,546 ) $ 11,678 $ (65,945 ) Year ended December 31, 2017 Balance at beginning of the period $ (22,637 ) $ (3,264 ) $ (734 ) $ (26,635 ) Other comprehensive income before reclassification 64 — — 64 Amounts reclassified from AOCI 249 586 (430 ) 405 Total other comprehensive income (loss) 313 586 (430 ) 469 Balance at end of period $ (22,324 ) $ (2,678 ) $ (1,164 ) $ (26,166 ) Location in consolidated income statement where reclassification from AOCI is included Net (loss) gain on sale of securities Interest income on securities Other non-interest expense </t>
  </si>
  <si>
    <t>Condensed Parent Company Financial Statements - (Tables)</t>
  </si>
  <si>
    <t>Condensed Balance Sheets</t>
  </si>
  <si>
    <t>Set forth below are the condensed balance sheets of the Company: December 31, 2019 2018 Assets: Cash $ 265,145 $ 38,141 Investment in the Bank 4,643,022 4,513,577 Goodwill 27,910 27,910 Trade name 20,500 20,500 Other assets 24,521 15,320 Total assets $ 4,981,098 $ 4,615,448 Liabilities: Senior Notes $ 173,504 $ 181,130 Subordinated Notes - Company 270,941 — Other liabilities 6,540 5,465 Total liabilities 450,985 186,595 Stockholders’ equity 4,530,113 4,428,853 Total liabilities &amp; stockholders’ equity $ 4,981,098 $ 4,615,448</t>
  </si>
  <si>
    <t>Condensed Statement of Operations</t>
  </si>
  <si>
    <t>The table below presents the condensed income statement of the Company: For the year ended December 31, 2019 2018 2017 Interest income $ 43 $ 46 $ 29 Dividends from the Bank 500,000 290,007 30,000 Interest expense (5,986 ) (8,747 ) (6,186 ) Non-interest expense (21,566 ) (14,564 ) (9,225 ) Income tax benefit 6,260 5,397 7,258 Income before equity in undistributed earnings of the Bank 478,751 272,139 21,876 Equity in (excess distributed) undistributed earnings of the Bank (51,710 ) 175,115 71,155 Net income 427,041 447,254 93,031 Preferred stock dividends 7,933 7,978 2,002 Net income available to common stockholders $ 419,108 $ 439,276 $ 91,029</t>
  </si>
  <si>
    <t>Condensed Statements of Cash Flows</t>
  </si>
  <si>
    <t>The table below presents the condensed statements of cash flows of the Company: For the year ended December 31, 2019 2018 2017 Cash flows from operating activities: Net income $ 427,041 $ 447,254 $ 93,031 Adjustments to reconcile net income to net cash provided by operating activities: Equity in excess distributed (undistributed) earnings of the Bank 51,710 (175,115 ) (71,155 ) (Gain) on extinguishment of 3.50% Senior Notes (46 ) (172 ) — Other adjustments, net 6,171 5,560 61,184 Net cash provided by operating activities 484,876 277,527 83,060 Cash flows from investing activities: Investment in the Bank (75,000 ) — — Cash flows from financing activities: Proceeds from issuance of Subordinated Notes - Company 270,941 — — Early redemption of 3.50% Senior Notes (6,954 ) (19,455 ) — Maturity of 5.50% Senior Notes — (77,000 ) — Cash dividends paid on common stock (58,110 ) (63,118 ) (46,229 ) Cash dividend paid on preferred stock (8,775 ) (8,775 ) — Stock-based compensation transactions 2,909 691 2,578 Repurchase of treasury stock (382,883 ) (159,903 ) — Net cash (used for) financing activities (182,872 ) (327,560 ) (43,651 ) Net increase (decrease) in cash 227,004 (50,033 ) 39,409 Cash at beginning of the period 38,141 88,174 48,765 Cash at end of the period $ 265,145 $ 38,141 $ 88,174</t>
  </si>
  <si>
    <t>Quarterly Results of Operations (Unaudited) - (Tables)</t>
  </si>
  <si>
    <t>Schedule of Quarterly Financial Information</t>
  </si>
  <si>
    <t>The following is a consolidated condensed summary of quarterly results of operations for 2019 and 2018 : For the year ended December 31, 2019 Reporting period First quarter Second quarter Third quarter Fourth quarter For the quarter ended March 31 June 30 September 30 December 31 Interest and dividend income $ 309,400 $ 302,457 $ 295,209 $ 295,474 Interest expense 73,894 70,618 71,888 67,217 Net interest income 235,506 231,839 223,321 228,257 Provision for loan losses 10,200 11,500 13,700 10,585 Non-interest income 19,597 27,058 51,830 32,381 Non-interest expense 114,992 126,940 106,455 115,450 Income before income tax 129,911 120,457 154,996 134,603 Income tax expense 28,474 23,997 32,549 27,905 Net income 101,437 96,460 122,447 106,698 Preferred stock dividend 1,989 1,987 1,982 1,976 Net income available to common stockholders $ 99,448 $ 94,473 $ 120,465 $ 104,722 Earnings per common share: Basic $ 0.47 $ 0.46 $ 0.59 $ 0.52 Diluted 0.47 0.46 0.59 0.52 For the year ended December 31, 2018 Reporting period First quarter Second quarter Third quarter Fourth quarter For the quarter ended March 31 June 30 September 30 December 31 Interest and dividend income $ 281,346 $ 304,906 $ 309,025 313,197 Interest expense 46,976 58,690 65,076 70,326 Net interest income 234,370 246,216 243,949 242,871 Provision for loan losses 13,000 13,000 9,500 10,500 Non-interest income 18,707 37,868 24,145 22,475 Non-interest expense 111,749 124,928 111,773 109,921 Income before income tax 128,328 146,156 146,821 144,925 Income tax expense 29,456 31,915 27,171 30,434 Net income 98,872 114,241 119,650 114,491 Preferred stock dividend 1,999 1,996 1,993 1,990 Net income available to common stockholders $ 96,873 $ 112,245 $ 117,657 112,501 Earnings per common share: Basic $ 0.43 $ 0.50 $ 0.52 $ 0.51 Diluted 0.43 0.50 0.52 0.51</t>
  </si>
  <si>
    <t>Basis of Financial Statement Presentation and Summary of Significant Accounting Policies - Additional Information (Details) - USD ($) $ in Thousands</t>
  </si>
  <si>
    <t>Sep. 30, 2019</t>
  </si>
  <si>
    <t>Jan. 01, 2019</t>
  </si>
  <si>
    <t>Oct. 02, 2017</t>
  </si>
  <si>
    <t>Business Acquisition [Line Items]</t>
  </si>
  <si>
    <t>Required cash on hand or on deposit with the Federal Reserve Bank</t>
  </si>
  <si>
    <t>Minimum duration of performance required by loan restructures</t>
  </si>
  <si>
    <t>6 months</t>
  </si>
  <si>
    <t>Operating lease, right-of-use asset</t>
  </si>
  <si>
    <t>Operating lease liability</t>
  </si>
  <si>
    <t>Debt securities, available-for-sale, amortized cost</t>
  </si>
  <si>
    <t>Astoria Financial Corporation</t>
  </si>
  <si>
    <t>Claims stabilization reserve</t>
  </si>
  <si>
    <t>Accounting Standards Update 2017-12</t>
  </si>
  <si>
    <t>Basis of Financial Statement Presentation and Summary of Significant Accounting Policies - Loans Held For Sale (Details) - USD ($) $ in Thousands</t>
  </si>
  <si>
    <t>3 Months Ended</t>
  </si>
  <si>
    <t>Jun. 30, 2018</t>
  </si>
  <si>
    <t>Loans and Leases Receivable Disclosure [Line Items]</t>
  </si>
  <si>
    <t>Loan purchase accounting adjustments transferred from held for investment to held for sale</t>
  </si>
  <si>
    <t>Basis of Financial Statement Presentation and Summary of Significant Accounting Policies  - Allowance for Loan Losses (Details) $ in Thousands</t>
  </si>
  <si>
    <t>Dec. 31, 2019USD ($)</t>
  </si>
  <si>
    <t>Financing Receivable, Allowance for Credit Loss [Line Items]</t>
  </si>
  <si>
    <t>Maximum loan balance for credit risk to be evaluated on a homogeneous basis</t>
  </si>
  <si>
    <t>Loss history period to determine allowance for loan and lease losses</t>
  </si>
  <si>
    <t>3 years</t>
  </si>
  <si>
    <t>Consumer loans, including home equity</t>
  </si>
  <si>
    <t>2 years</t>
  </si>
  <si>
    <t>Consumer loans, including home equity | Minimum</t>
  </si>
  <si>
    <t>Duration period past due for charge off</t>
  </si>
  <si>
    <t>90 days</t>
  </si>
  <si>
    <t>Consumer loans, including home equity | Maximum</t>
  </si>
  <si>
    <t>120 days</t>
  </si>
  <si>
    <t>Basis of Financial Statement Presentation and Summary of Significant Accounting Policies  - Premises and Equipment (Details)</t>
  </si>
  <si>
    <t>Minimum</t>
  </si>
  <si>
    <t>Property, Plant and Equipment [Line Items]</t>
  </si>
  <si>
    <t>Premises and equipment, useful life</t>
  </si>
  <si>
    <t>Maximum</t>
  </si>
  <si>
    <t>40 years</t>
  </si>
  <si>
    <t>Basis of Financial Statement Presentation and Summary of Significant Accounting Policies  - Other Intangible Assets (Details)</t>
  </si>
  <si>
    <t>Dec. 31, 2019reporting_unit</t>
  </si>
  <si>
    <t>Acquired Finite-Lived Intangible Assets [Line Items]</t>
  </si>
  <si>
    <t>Number of reporting units</t>
  </si>
  <si>
    <t>Minimum | Core deposits</t>
  </si>
  <si>
    <t>Acquired intangible assets, weighted average useful life</t>
  </si>
  <si>
    <t>8 years</t>
  </si>
  <si>
    <t>Maximum | Core deposits</t>
  </si>
  <si>
    <t>10 years</t>
  </si>
  <si>
    <t>Acquisitions - Loan portfolio of Santander and Woodforest Bank (Details) - USD ($) $ in Thousands</t>
  </si>
  <si>
    <t>Nov. 29, 2019</t>
  </si>
  <si>
    <t>Feb. 28, 2019</t>
  </si>
  <si>
    <t>Santander Bank</t>
  </si>
  <si>
    <t>Cash consideration</t>
  </si>
  <si>
    <t>Premium paid for loans receivable acquired as a percent of gross loans acquired</t>
  </si>
  <si>
    <t>0.75%</t>
  </si>
  <si>
    <t>Portfolio loan acquired, unpaid principal balance</t>
  </si>
  <si>
    <t>Restructuring and integration costs</t>
  </si>
  <si>
    <t>Woodforest National Bank</t>
  </si>
  <si>
    <t>3.75%</t>
  </si>
  <si>
    <t>Equipment financing | Santander Bank</t>
  </si>
  <si>
    <t>Loans receivable acquired</t>
  </si>
  <si>
    <t>Equipment financing | Woodforest National Bank</t>
  </si>
  <si>
    <t>Asset-based lending | Santander Bank</t>
  </si>
  <si>
    <t>Asset-based lending | Woodforest National Bank</t>
  </si>
  <si>
    <t>Estimate of Fair Value Measurement | Santander Bank</t>
  </si>
  <si>
    <t>Estimate of Fair Value Measurement | Woodforest National Bank</t>
  </si>
  <si>
    <t>Acquisitions - Advantage Funding Acquisition Narrative (Details) - USD ($)</t>
  </si>
  <si>
    <t>Apr. 02, 2018</t>
  </si>
  <si>
    <t>Advantage Funding Management Co., Inc.</t>
  </si>
  <si>
    <t>Percentage of outstanding common stock acquired</t>
  </si>
  <si>
    <t>100.00%</t>
  </si>
  <si>
    <t>4.50%</t>
  </si>
  <si>
    <t>Premium paid for loans receivables acquired</t>
  </si>
  <si>
    <t>Restructuring charges</t>
  </si>
  <si>
    <t>Estimate of Fair Value Measurement | Advantage Funding Management Co., Inc.</t>
  </si>
  <si>
    <t>Acquisitions - Astoria Merger Narrative (Details) $ / shares in Units, $ in Thousands</t>
  </si>
  <si>
    <t>Oct. 02, 2017USD ($)shares</t>
  </si>
  <si>
    <t>Sep. 29, 2017USD ($)$ / shares</t>
  </si>
  <si>
    <t>Dec. 31, 2018USD ($)</t>
  </si>
  <si>
    <t>Dec. 31, 2017USD ($)</t>
  </si>
  <si>
    <t>Acquired goodwill</t>
  </si>
  <si>
    <t>Adjustment to provisional goodwill from Astoria Merger</t>
  </si>
  <si>
    <t>Direct acquisition and other merger-related expense</t>
  </si>
  <si>
    <t>Number of shares received by acquiree for each share of acquiree's stock</t>
  </si>
  <si>
    <t>Common stock issued as consideration (in shares) | shares</t>
  </si>
  <si>
    <t>Closing share price (in dollars per share) | $ / shares</t>
  </si>
  <si>
    <t>Core deposits | Astoria Financial Corporation</t>
  </si>
  <si>
    <t>Acquired intangible assets</t>
  </si>
  <si>
    <t>Buildings | Astoria Financial Corporation</t>
  </si>
  <si>
    <t>30 years</t>
  </si>
  <si>
    <t>Minimum | Improvements And Equipments | Astoria Financial Corporation</t>
  </si>
  <si>
    <t>1 year</t>
  </si>
  <si>
    <t>Maximum | Improvements And Equipments | Astoria Financial Corporation</t>
  </si>
  <si>
    <t>5 years</t>
  </si>
  <si>
    <t>Acquisitions - Schedule of Recognized Identifiable Assets Acquired and Liabilities Assumed, Fair Value Adjustments (Details) - USD ($) $ in Thousands</t>
  </si>
  <si>
    <t>Sep. 29, 2017</t>
  </si>
  <si>
    <t>Dec. 31, 2016</t>
  </si>
  <si>
    <t>Investment securities</t>
  </si>
  <si>
    <t>Loans</t>
  </si>
  <si>
    <t>Premises and equipment</t>
  </si>
  <si>
    <t>Repurchase agreements</t>
  </si>
  <si>
    <t>As recorded by the Company</t>
  </si>
  <si>
    <t>Purchase price</t>
  </si>
  <si>
    <t>Goodwill recorded in the Merger</t>
  </si>
  <si>
    <t>Cash and cash equivalents</t>
  </si>
  <si>
    <t>Total liabilities and preferred stock assumed</t>
  </si>
  <si>
    <t>Total assets acquired</t>
  </si>
  <si>
    <t>Net assets acquired</t>
  </si>
  <si>
    <t>Astoria Financial Corporation | Fair value adjustments</t>
  </si>
  <si>
    <t>Acquisitions - Acquired Loan Portfolio Data (Details) - Astoria Financial Corporation $ in Thousands</t>
  </si>
  <si>
    <t>Oct. 02, 2017USD ($)</t>
  </si>
  <si>
    <t>Fair value of acquired loans at acquisition date</t>
  </si>
  <si>
    <t>Gross contractual amounts receivable at acquisition date</t>
  </si>
  <si>
    <t>PCI Loans</t>
  </si>
  <si>
    <t>Best estimate at acquisition date of contractual cash flows not expected to be collected</t>
  </si>
  <si>
    <t>Securities - Amortized Cost to Fair Value (Details) - USD ($) $ in Thousands</t>
  </si>
  <si>
    <t>Amortized cost</t>
  </si>
  <si>
    <t>Gross unrealized gains</t>
  </si>
  <si>
    <t>Gross unrealized losses</t>
  </si>
  <si>
    <t>Agency-backed</t>
  </si>
  <si>
    <t>Other MBS</t>
  </si>
  <si>
    <t>Total residential MBS</t>
  </si>
  <si>
    <t>Federal agencies</t>
  </si>
  <si>
    <t>Corporate bonds</t>
  </si>
  <si>
    <t>State and municipal</t>
  </si>
  <si>
    <t>Total other securities</t>
  </si>
  <si>
    <t>Securities - Held to Maturity (Details) - USD ($) $ in Thousands</t>
  </si>
  <si>
    <t>New Accounting Pronouncements or Change in Accounting Principle [Line Items]</t>
  </si>
  <si>
    <t>Fair value</t>
  </si>
  <si>
    <t>Agency-backed | Accounting Standards Update 2017-12</t>
  </si>
  <si>
    <t>Other MBS | Accounting Standards Update 2017-12</t>
  </si>
  <si>
    <t>Total residential MBS | Accounting Standards Update 2017-12</t>
  </si>
  <si>
    <t>Corporate bonds | Accounting Standards Update 2017-12</t>
  </si>
  <si>
    <t>State and municipal | Accounting Standards Update 2017-12</t>
  </si>
  <si>
    <t>Securities - Future Maturity (Details) - USD ($) $ in Thousands</t>
  </si>
  <si>
    <t>Debt Securities, Available-for-sale, Amortized Cost, Fiscal Year Maturity [Abstract]</t>
  </si>
  <si>
    <t>Amortized costs, one year or less</t>
  </si>
  <si>
    <t>Amortized costs, one to five years</t>
  </si>
  <si>
    <t>Amortized costs, five to ten years</t>
  </si>
  <si>
    <t>Amortized costs, greater than ten years</t>
  </si>
  <si>
    <t>Residential MBS</t>
  </si>
  <si>
    <t>Debt Securities, Available-for-sale, Fair Value, Fiscal Year Maturity [Abstract]</t>
  </si>
  <si>
    <t>Fair value, one year or less</t>
  </si>
  <si>
    <t>Fair value, one to five years</t>
  </si>
  <si>
    <t>Fair value, five to ten years</t>
  </si>
  <si>
    <t>Fair value, greater than ten years</t>
  </si>
  <si>
    <t>Fair value, total other securities</t>
  </si>
  <si>
    <t>Fair value, Residential MBS</t>
  </si>
  <si>
    <t>Fair value, total securities</t>
  </si>
  <si>
    <t>Debt Securities, Held-to-maturity, Maturity, Amortized Cost, Net [Abstract]</t>
  </si>
  <si>
    <t>Amortized cost, one year or less</t>
  </si>
  <si>
    <t>Amortized cost, one to five years</t>
  </si>
  <si>
    <t>Amortized cost, five to ten years</t>
  </si>
  <si>
    <t>Amortized cost, greater than ten years</t>
  </si>
  <si>
    <t>Amortized cost, total other securities</t>
  </si>
  <si>
    <t>Amortized cost, Residential MBS</t>
  </si>
  <si>
    <t>Debt Securities, Held-to-maturity, Maturity, Fair Value [Abstract]</t>
  </si>
  <si>
    <t>Securities - Sale of Securities (Details) - USD ($) $ in Thousands</t>
  </si>
  <si>
    <t>Gross realized gains</t>
  </si>
  <si>
    <t>Gross realized losses</t>
  </si>
  <si>
    <t>Income tax (benefit) on realized net losses</t>
  </si>
  <si>
    <t>Gross realized loss</t>
  </si>
  <si>
    <t>Income tax (benefit) on realized loss</t>
  </si>
  <si>
    <t>Securities - Narrative (Details) $ in Thousands</t>
  </si>
  <si>
    <t>Mar. 31, 2019USD ($)</t>
  </si>
  <si>
    <t>Dec. 31, 2019USD ($)security</t>
  </si>
  <si>
    <t>Jan. 01, 2019USD ($)</t>
  </si>
  <si>
    <t>Debt Securities, Available-for-sale [Line Items]</t>
  </si>
  <si>
    <t>Debt securities, held-to-maturity, Sold, amount</t>
  </si>
  <si>
    <t>Number of securities which were in continuous unrealized loss position for less than 12 months | security</t>
  </si>
  <si>
    <t>Number of securities which were in continuous unrealized loss position for 12 months or more | security</t>
  </si>
  <si>
    <t>Number of held to maturity securities which were in continuous unrealized loss position for less than 12 months | security</t>
  </si>
  <si>
    <t>Number of held to maturity securities which were in continuous unrealized loss position for 12 months or more | security</t>
  </si>
  <si>
    <t>Securities - Available-for-sale Securities with Unrealized Losses (Details) - USD ($) $ in Thousands</t>
  </si>
  <si>
    <t>Fair value, less than 12 months</t>
  </si>
  <si>
    <t>Unrealized losses, less than 12 months</t>
  </si>
  <si>
    <t>Fair value, 12 months or longer</t>
  </si>
  <si>
    <t>Unrealized losses, 12 months or longer</t>
  </si>
  <si>
    <t>Fair value, total</t>
  </si>
  <si>
    <t>Unrealized losses, total</t>
  </si>
  <si>
    <t>Securities - Held to Maturity Securities with Unrealized Losses (Details) - USD ($) $ in Thousands</t>
  </si>
  <si>
    <t>Schedule of Held-to-maturity Securities [Line Items]</t>
  </si>
  <si>
    <t>Securities - Securities Pledged for Borrowings (Details) - Collateral Pledged - USD ($) $ in Thousands</t>
  </si>
  <si>
    <t>Financial Instruments Owned and Pledged as Collateral [Line Items]</t>
  </si>
  <si>
    <t>Total securities pledged</t>
  </si>
  <si>
    <t>Federal Home Loan Bank Borrowings</t>
  </si>
  <si>
    <t>Available-for-sale securities pledged as collateral</t>
  </si>
  <si>
    <t>Held-to-maturity securities pledged as collateral</t>
  </si>
  <si>
    <t>Municipal Deposits</t>
  </si>
  <si>
    <t>Portfolio Loans - Composition of Loan Portfolio (Details) - USD ($) $ in Thousands</t>
  </si>
  <si>
    <t>Total portfolio loans</t>
  </si>
  <si>
    <t>Traditional C&amp;I</t>
  </si>
  <si>
    <t>Asset-based lending</t>
  </si>
  <si>
    <t>Payroll finance</t>
  </si>
  <si>
    <t>Warehouse lending</t>
  </si>
  <si>
    <t>Factored receivables</t>
  </si>
  <si>
    <t>Equipment financing</t>
  </si>
  <si>
    <t>Public sector finance</t>
  </si>
  <si>
    <t>ADC</t>
  </si>
  <si>
    <t>Commercial &amp; Industrial (C&amp;I) | Commercial</t>
  </si>
  <si>
    <t>Commercial &amp; Industrial (C&amp;I) | Commercial | Traditional C&amp;I</t>
  </si>
  <si>
    <t>Commercial &amp; Industrial (C&amp;I) | Commercial | Asset-based lending</t>
  </si>
  <si>
    <t>Commercial &amp; Industrial (C&amp;I) | Commercial | Payroll finance</t>
  </si>
  <si>
    <t>Commercial &amp; Industrial (C&amp;I) | Commercial | Warehouse lending</t>
  </si>
  <si>
    <t>Commercial &amp; Industrial (C&amp;I) | Commercial | Factored receivables</t>
  </si>
  <si>
    <t>Commercial &amp; Industrial (C&amp;I) | Commercial | Equipment financing</t>
  </si>
  <si>
    <t>Commercial &amp; Industrial (C&amp;I) | Commercial | Public sector finance</t>
  </si>
  <si>
    <t>Commercial mortgage | Commercial</t>
  </si>
  <si>
    <t>Commercial mortgage | Commercial | CRE</t>
  </si>
  <si>
    <t>Commercial mortgage | Commercial | ADC</t>
  </si>
  <si>
    <t>Commercial mortgage | Commercial | Multi-family | Real estate loan</t>
  </si>
  <si>
    <t>Originated loans</t>
  </si>
  <si>
    <t>Originated loans | Commercial</t>
  </si>
  <si>
    <t>Originated loans | Commercial &amp; Industrial (C&amp;I) | Commercial</t>
  </si>
  <si>
    <t>Originated loans | Commercial &amp; Industrial (C&amp;I) | Commercial | Traditional C&amp;I</t>
  </si>
  <si>
    <t>Originated loans | Commercial &amp; Industrial (C&amp;I) | Commercial | Asset-based lending</t>
  </si>
  <si>
    <t>Originated loans | Commercial &amp; Industrial (C&amp;I) | Commercial | Payroll finance</t>
  </si>
  <si>
    <t>Originated loans | Commercial &amp; Industrial (C&amp;I) | Commercial | Warehouse lending</t>
  </si>
  <si>
    <t>Originated loans | Commercial &amp; Industrial (C&amp;I) | Commercial | Factored receivables</t>
  </si>
  <si>
    <t>Originated loans | Commercial &amp; Industrial (C&amp;I) | Commercial | Equipment financing</t>
  </si>
  <si>
    <t>Originated loans | Commercial &amp; Industrial (C&amp;I) | Commercial | Public sector finance</t>
  </si>
  <si>
    <t>Originated loans | Commercial mortgage | Commercial</t>
  </si>
  <si>
    <t>Originated loans | Commercial mortgage | Commercial | CRE</t>
  </si>
  <si>
    <t>Originated loans | Commercial mortgage | Commercial | ADC</t>
  </si>
  <si>
    <t>Originated loans | Commercial mortgage | Commercial | Multi-family | Real estate loan</t>
  </si>
  <si>
    <t>Acquired loans</t>
  </si>
  <si>
    <t>Acquired loans | Commercial</t>
  </si>
  <si>
    <t>Acquired loans | Commercial &amp; Industrial (C&amp;I) | Commercial</t>
  </si>
  <si>
    <t>Acquired loans | Commercial &amp; Industrial (C&amp;I) | Commercial | Traditional C&amp;I</t>
  </si>
  <si>
    <t>Acquired loans | Commercial &amp; Industrial (C&amp;I) | Commercial | Asset-based lending</t>
  </si>
  <si>
    <t>Acquired loans | Commercial &amp; Industrial (C&amp;I) | Commercial | Payroll finance</t>
  </si>
  <si>
    <t>Acquired loans | Commercial &amp; Industrial (C&amp;I) | Commercial | Warehouse lending</t>
  </si>
  <si>
    <t>Acquired loans | Commercial &amp; Industrial (C&amp;I) | Commercial | Factored receivables</t>
  </si>
  <si>
    <t>Acquired loans | Commercial &amp; Industrial (C&amp;I) | Commercial | Equipment financing</t>
  </si>
  <si>
    <t>Acquired loans | Commercial &amp; Industrial (C&amp;I) | Commercial | Public sector finance</t>
  </si>
  <si>
    <t>Acquired loans | Commercial mortgage | Commercial</t>
  </si>
  <si>
    <t>Acquired loans | Commercial mortgage | Commercial | CRE</t>
  </si>
  <si>
    <t>Acquired loans | Commercial mortgage | Commercial | ADC</t>
  </si>
  <si>
    <t>Acquired loans | Commercial mortgage | Commercial | Multi-family | Real estate loan</t>
  </si>
  <si>
    <t>Portfolio Loans - Narrative (Details)</t>
  </si>
  <si>
    <t>Dec. 31, 2019USD ($)loan</t>
  </si>
  <si>
    <t>Dec. 31, 2018USD ($)loan</t>
  </si>
  <si>
    <t>Loans acquired transferred to originated</t>
  </si>
  <si>
    <t>Net deferred loan origination costs</t>
  </si>
  <si>
    <t>Purchase accounting adjustments to loans</t>
  </si>
  <si>
    <t>Pledged loans</t>
  </si>
  <si>
    <t>Recorded investment of PCI non-accrual loans, transferred from acquired to originated</t>
  </si>
  <si>
    <t>Cash-basis interest income recognized</t>
  </si>
  <si>
    <t>Impaired loans with related allowance recorded</t>
  </si>
  <si>
    <t>Number of contracts, troubled debt restructurings | loan</t>
  </si>
  <si>
    <t>Recorded investment, pre-modification</t>
  </si>
  <si>
    <t>Recorded investment, post-modification</t>
  </si>
  <si>
    <t>Charge-offs</t>
  </si>
  <si>
    <t>Residential mortgage</t>
  </si>
  <si>
    <t>Loans formally in process of foreclosure</t>
  </si>
  <si>
    <t>Real estate loan</t>
  </si>
  <si>
    <t>Receivables acquired with deteriorated credit quality</t>
  </si>
  <si>
    <t>PCI loans</t>
  </si>
  <si>
    <t>Commercial | Receivables acquired with deteriorated credit quality | Asset-based lending</t>
  </si>
  <si>
    <t>Commercial &amp; Industrial (C&amp;I) | Commercial | Receivables acquired with deteriorated credit quality | Payroll finance</t>
  </si>
  <si>
    <t>Commercial &amp; Industrial (C&amp;I) | Commercial | Receivables acquired with deteriorated credit quality | Warehouse lending</t>
  </si>
  <si>
    <t>Commercial &amp; Industrial (C&amp;I) | Commercial | Receivables acquired with deteriorated credit quality | Factored receivables</t>
  </si>
  <si>
    <t>Commercial &amp; Industrial (C&amp;I) | Commercial | Receivables acquired with deteriorated credit quality | Public sector finance</t>
  </si>
  <si>
    <t>Commercial &amp; Industrial (C&amp;I) | Commercial | Receivables acquired with deteriorated credit quality | Asset-based lending</t>
  </si>
  <si>
    <t>Commercial mortgage | Commercial | Real estate loan</t>
  </si>
  <si>
    <t>Multi-family | Commercial mortgage | Commercial | Real estate loan</t>
  </si>
  <si>
    <t>Multi-family | Commercial mortgage | Commercial | Receivables acquired with deteriorated credit quality | Real estate loan</t>
  </si>
  <si>
    <t>Transfered from acquired to originated</t>
  </si>
  <si>
    <t>Portfolio Loans - Status of Loans and TDRs (Details) - USD ($) $ in Thousands</t>
  </si>
  <si>
    <t>Non-Performing loans:</t>
  </si>
  <si>
    <t>Non accrual loans</t>
  </si>
  <si>
    <t>TDRs, Current</t>
  </si>
  <si>
    <t>TDRs, Non-accrual</t>
  </si>
  <si>
    <t>30-59 days past due</t>
  </si>
  <si>
    <t>60-89 days past due</t>
  </si>
  <si>
    <t>90 days past due</t>
  </si>
  <si>
    <t>Commercial | Commercial &amp; Industrial (C&amp;I)</t>
  </si>
  <si>
    <t>Commercial | Commercial &amp; Industrial (C&amp;I) | Traditional C&amp;I</t>
  </si>
  <si>
    <t>Commercial | Commercial &amp; Industrial (C&amp;I) | Asset-based lending</t>
  </si>
  <si>
    <t>Commercial | Commercial &amp; Industrial (C&amp;I) | Payroll finance</t>
  </si>
  <si>
    <t>Commercial | Commercial &amp; Industrial (C&amp;I) | Warehouse lending</t>
  </si>
  <si>
    <t>Commercial | Commercial &amp; Industrial (C&amp;I) | Factored receivables</t>
  </si>
  <si>
    <t>Commercial | Commercial &amp; Industrial (C&amp;I) | Equipment financing</t>
  </si>
  <si>
    <t>Commercial | Commercial &amp; Industrial (C&amp;I) | Public sector finance</t>
  </si>
  <si>
    <t>Commercial | Commercial mortgage</t>
  </si>
  <si>
    <t>Commercial | Commercial mortgage | CRE</t>
  </si>
  <si>
    <t>Commercial | Commercial mortgage | Real estate loan</t>
  </si>
  <si>
    <t>Commercial | Commercial mortgage | ADC</t>
  </si>
  <si>
    <t>Consumer | Consumer</t>
  </si>
  <si>
    <t>Multi-family | Commercial | Commercial mortgage | Real estate loan</t>
  </si>
  <si>
    <t>Current loans</t>
  </si>
  <si>
    <t>Originated loans | Nonperforming loans</t>
  </si>
  <si>
    <t>Non-performing loans:</t>
  </si>
  <si>
    <t>Loans 90 days past due and still accruing</t>
  </si>
  <si>
    <t>Total non-performing loans</t>
  </si>
  <si>
    <t>Originated loans | 30-59 days past due</t>
  </si>
  <si>
    <t>Past due loans</t>
  </si>
  <si>
    <t>Originated loans | 60-89 days past due</t>
  </si>
  <si>
    <t>Originated loans | 90 days past due</t>
  </si>
  <si>
    <t>Originated loans | Commercial | Commercial &amp; Industrial (C&amp;I)</t>
  </si>
  <si>
    <t>Originated loans | Commercial | Commercial &amp; Industrial (C&amp;I) | Traditional C&amp;I</t>
  </si>
  <si>
    <t>Originated loans | Commercial | Commercial &amp; Industrial (C&amp;I) | Asset-based lending</t>
  </si>
  <si>
    <t>Originated loans | Commercial | Commercial &amp; Industrial (C&amp;I) | Payroll finance</t>
  </si>
  <si>
    <t>Originated loans | Commercial | Commercial &amp; Industrial (C&amp;I) | Warehouse lending</t>
  </si>
  <si>
    <t>Originated loans | Commercial | Commercial &amp; Industrial (C&amp;I) | Factored receivables</t>
  </si>
  <si>
    <t>Originated loans | Commercial | Commercial &amp; Industrial (C&amp;I) | Equipment financing</t>
  </si>
  <si>
    <t>Originated loans | Commercial | Commercial &amp; Industrial (C&amp;I) | Public sector finance</t>
  </si>
  <si>
    <t>Originated loans | Commercial | Commercial &amp; Industrial (C&amp;I) | 30-59 days past due | Traditional C&amp;I</t>
  </si>
  <si>
    <t>Originated loans | Commercial | Commercial &amp; Industrial (C&amp;I) | 30-59 days past due | Asset-based lending</t>
  </si>
  <si>
    <t>Originated loans | Commercial | Commercial &amp; Industrial (C&amp;I) | 30-59 days past due | Payroll finance</t>
  </si>
  <si>
    <t>Originated loans | Commercial | Commercial &amp; Industrial (C&amp;I) | 30-59 days past due | Warehouse lending</t>
  </si>
  <si>
    <t>Originated loans | Commercial | Commercial &amp; Industrial (C&amp;I) | 30-59 days past due | Factored receivables</t>
  </si>
  <si>
    <t>Originated loans | Commercial | Commercial &amp; Industrial (C&amp;I) | 30-59 days past due | Equipment financing</t>
  </si>
  <si>
    <t>Originated loans | Commercial | Commercial &amp; Industrial (C&amp;I) | 30-59 days past due | Public sector finance</t>
  </si>
  <si>
    <t>Originated loans | Commercial | Commercial &amp; Industrial (C&amp;I) | 60-89 days past due | Traditional C&amp;I</t>
  </si>
  <si>
    <t>Originated loans | Commercial | Commercial &amp; Industrial (C&amp;I) | 60-89 days past due | Asset-based lending</t>
  </si>
  <si>
    <t>Originated loans | Commercial | Commercial &amp; Industrial (C&amp;I) | 60-89 days past due | Payroll finance</t>
  </si>
  <si>
    <t>Originated loans | Commercial | Commercial &amp; Industrial (C&amp;I) | 60-89 days past due | Warehouse lending</t>
  </si>
  <si>
    <t>Originated loans | Commercial | Commercial &amp; Industrial (C&amp;I) | 60-89 days past due | Factored receivables</t>
  </si>
  <si>
    <t>Originated loans | Commercial | Commercial &amp; Industrial (C&amp;I) | 60-89 days past due | Equipment financing</t>
  </si>
  <si>
    <t>Originated loans | Commercial | Commercial &amp; Industrial (C&amp;I) | 60-89 days past due | Public sector finance</t>
  </si>
  <si>
    <t>Originated loans | Commercial | Commercial &amp; Industrial (C&amp;I) | 90 days past due | Traditional C&amp;I</t>
  </si>
  <si>
    <t>Originated loans | Commercial | Commercial &amp; Industrial (C&amp;I) | 90 days past due | Asset-based lending</t>
  </si>
  <si>
    <t>Originated loans | Commercial | Commercial &amp; Industrial (C&amp;I) | 90 days past due | Payroll finance</t>
  </si>
  <si>
    <t>Originated loans | Commercial | Commercial &amp; Industrial (C&amp;I) | 90 days past due | Warehouse lending</t>
  </si>
  <si>
    <t>Originated loans | Commercial | Commercial &amp; Industrial (C&amp;I) | 90 days past due | Factored receivables</t>
  </si>
  <si>
    <t>Originated loans | Commercial | Commercial &amp; Industrial (C&amp;I) | 90 days past due | Equipment financing</t>
  </si>
  <si>
    <t>Originated loans | Commercial | Commercial &amp; Industrial (C&amp;I) | 90 days past due | Public sector finance</t>
  </si>
  <si>
    <t>Originated loans | Commercial | Commercial mortgage</t>
  </si>
  <si>
    <t>Originated loans | Commercial | Commercial mortgage | CRE</t>
  </si>
  <si>
    <t>Originated loans | Commercial | Commercial mortgage | ADC</t>
  </si>
  <si>
    <t>Originated loans | Commercial | Commercial mortgage | 30-59 days past due | CRE</t>
  </si>
  <si>
    <t>Originated loans | Commercial | Commercial mortgage | 30-59 days past due | ADC</t>
  </si>
  <si>
    <t>Originated loans | Commercial | Commercial mortgage | 60-89 days past due | CRE</t>
  </si>
  <si>
    <t>Originated loans | Commercial | Commercial mortgage | 60-89 days past due | ADC</t>
  </si>
  <si>
    <t>Originated loans | Commercial | Commercial mortgage | 90 days past due | CRE</t>
  </si>
  <si>
    <t>Originated loans | Commercial | Commercial mortgage | 90 days past due | ADC</t>
  </si>
  <si>
    <t>Originated loans | Residential mortgage | Residential mortgage</t>
  </si>
  <si>
    <t>Originated loans | Residential mortgage | 30-59 days past due | Residential mortgage</t>
  </si>
  <si>
    <t>Originated loans | Residential mortgage | 60-89 days past due | Residential mortgage</t>
  </si>
  <si>
    <t>Originated loans | Residential mortgage | 90 days past due | Residential mortgage</t>
  </si>
  <si>
    <t>Originated loans | Consumer | Consumer</t>
  </si>
  <si>
    <t>Originated loans | Consumer | 30-59 days past due | Consumer</t>
  </si>
  <si>
    <t>Originated loans | Consumer | 60-89 days past due | Consumer</t>
  </si>
  <si>
    <t>Originated loans | Consumer | 90 days past due | Consumer</t>
  </si>
  <si>
    <t>Originated loans | Multi-family | Commercial | Commercial mortgage | Real estate loan</t>
  </si>
  <si>
    <t>Originated loans | Multi-family | Commercial | Commercial mortgage | 30-59 days past due | Real estate loan</t>
  </si>
  <si>
    <t>Originated loans | Multi-family | Commercial | Commercial mortgage | 60-89 days past due | Real estate loan</t>
  </si>
  <si>
    <t>Originated loans | Multi-family | Commercial | Commercial mortgage | 90 days past due | Real estate loan</t>
  </si>
  <si>
    <t>Acquired loans | Nonperforming loans</t>
  </si>
  <si>
    <t>Acquired loans | 30-59 days past due</t>
  </si>
  <si>
    <t>Acquired loans | 60-89 days past due</t>
  </si>
  <si>
    <t>Acquired loans | 90 days past due</t>
  </si>
  <si>
    <t>Acquired loans | Commercial | Commercial &amp; Industrial (C&amp;I)</t>
  </si>
  <si>
    <t>Acquired loans | Commercial | Commercial &amp; Industrial (C&amp;I) | Traditional C&amp;I</t>
  </si>
  <si>
    <t>Acquired loans | Commercial | Commercial &amp; Industrial (C&amp;I) | Asset-based lending</t>
  </si>
  <si>
    <t>Acquired loans | Commercial | Commercial &amp; Industrial (C&amp;I) | Payroll finance</t>
  </si>
  <si>
    <t>Acquired loans | Commercial | Commercial &amp; Industrial (C&amp;I) | Warehouse lending</t>
  </si>
  <si>
    <t>Acquired loans | Commercial | Commercial &amp; Industrial (C&amp;I) | Factored receivables</t>
  </si>
  <si>
    <t>Acquired loans | Commercial | Commercial &amp; Industrial (C&amp;I) | Equipment financing</t>
  </si>
  <si>
    <t>Acquired loans | Commercial | Commercial &amp; Industrial (C&amp;I) | Public sector finance</t>
  </si>
  <si>
    <t>Acquired loans | Commercial | Commercial &amp; Industrial (C&amp;I) | 30-59 days past due | Traditional C&amp;I</t>
  </si>
  <si>
    <t>Acquired loans | Commercial | Commercial &amp; Industrial (C&amp;I) | 30-59 days past due | Asset-based lending</t>
  </si>
  <si>
    <t>Acquired loans | Commercial | Commercial &amp; Industrial (C&amp;I) | 30-59 days past due | Equipment financing</t>
  </si>
  <si>
    <t>Acquired loans | Commercial | Commercial &amp; Industrial (C&amp;I) | 60-89 days past due | Traditional C&amp;I</t>
  </si>
  <si>
    <t>Acquired loans | Commercial | Commercial &amp; Industrial (C&amp;I) | 60-89 days past due | Asset-based lending</t>
  </si>
  <si>
    <t>Acquired loans | Commercial | Commercial &amp; Industrial (C&amp;I) | 60-89 days past due | Equipment financing</t>
  </si>
  <si>
    <t>Acquired loans | Commercial | Commercial &amp; Industrial (C&amp;I) | 90 days past due | Traditional C&amp;I</t>
  </si>
  <si>
    <t>Acquired loans | Commercial | Commercial &amp; Industrial (C&amp;I) | 90 days past due | Asset-based lending</t>
  </si>
  <si>
    <t>Acquired loans | Commercial | Commercial &amp; Industrial (C&amp;I) | 90 days past due | Equipment financing</t>
  </si>
  <si>
    <t>Acquired loans | Commercial | Commercial mortgage</t>
  </si>
  <si>
    <t>Acquired loans | Commercial | Commercial mortgage | CRE</t>
  </si>
  <si>
    <t>Acquired loans | Commercial | Commercial mortgage | ADC</t>
  </si>
  <si>
    <t>Acquired loans | Commercial | Commercial mortgage | 30-59 days past due | CRE</t>
  </si>
  <si>
    <t>Acquired loans | Commercial | Commercial mortgage | 60-89 days past due | CRE</t>
  </si>
  <si>
    <t>Acquired loans | Commercial | Commercial mortgage | 90 days past due | CRE</t>
  </si>
  <si>
    <t>Acquired loans | Residential mortgage | Residential mortgage</t>
  </si>
  <si>
    <t>Acquired loans | Residential mortgage | 30-59 days past due | Residential mortgage</t>
  </si>
  <si>
    <t>Acquired loans | Residential mortgage | 60-89 days past due | Residential mortgage</t>
  </si>
  <si>
    <t>Acquired loans | Residential mortgage | 90 days past due | Residential mortgage</t>
  </si>
  <si>
    <t>Acquired loans | Consumer | Consumer</t>
  </si>
  <si>
    <t>Acquired loans | Consumer | 30-59 days past due | Consumer</t>
  </si>
  <si>
    <t>Acquired loans | Consumer | 60-89 days past due | Consumer</t>
  </si>
  <si>
    <t>Acquired loans | Consumer | 90 days past due | Consumer</t>
  </si>
  <si>
    <t>Acquired loans | Multi-family | Commercial | Commercial mortgage | Real estate loan</t>
  </si>
  <si>
    <t>Acquired loans | Multi-family | Commercial | Commercial mortgage | 30-59 days past due | Real estate loan</t>
  </si>
  <si>
    <t>Acquired loans | Multi-family | Commercial | Commercial mortgage | 60-89 days past due | Real estate loan</t>
  </si>
  <si>
    <t>Acquired loans | Multi-family | Commercial | Commercial mortgage | 90 days past due | Real estate loan</t>
  </si>
  <si>
    <t>Portfolio Loans - Nonaccrual Loans (Details) - USD ($) $ in Thousands</t>
  </si>
  <si>
    <t>Accounts, Notes, Loans and Financing Receivable [Line Items]</t>
  </si>
  <si>
    <t>Non-accrual loans, unpaid principal balance</t>
  </si>
  <si>
    <t>Receivables without deteriorated credit quality</t>
  </si>
  <si>
    <t>Commercial | Commercial &amp; Industrial (C&amp;I) | Receivables without deteriorated credit quality | Traditional C&amp;I</t>
  </si>
  <si>
    <t>Commercial | Commercial &amp; Industrial (C&amp;I) | Receivables without deteriorated credit quality | Asset-based lending</t>
  </si>
  <si>
    <t>Commercial | Commercial &amp; Industrial (C&amp;I) | Receivables without deteriorated credit quality | Payroll finance</t>
  </si>
  <si>
    <t>Commercial | Commercial &amp; Industrial (C&amp;I) | Receivables without deteriorated credit quality | Equipment financing</t>
  </si>
  <si>
    <t>Commercial | Commercial &amp; Industrial (C&amp;I) | Receivables acquired with deteriorated credit quality | Traditional C&amp;I</t>
  </si>
  <si>
    <t>Commercial | Commercial &amp; Industrial (C&amp;I) | Receivables acquired with deteriorated credit quality | Asset-based lending</t>
  </si>
  <si>
    <t>Commercial | Commercial &amp; Industrial (C&amp;I) | Receivables acquired with deteriorated credit quality | Payroll finance</t>
  </si>
  <si>
    <t>Commercial | Commercial &amp; Industrial (C&amp;I) | Receivables acquired with deteriorated credit quality | Equipment financing</t>
  </si>
  <si>
    <t>Commercial | Commercial mortgage | Receivables without deteriorated credit quality | CRE</t>
  </si>
  <si>
    <t>Commercial | Commercial mortgage | Receivables without deteriorated credit quality | ADC</t>
  </si>
  <si>
    <t>Commercial | Commercial mortgage | Receivables acquired with deteriorated credit quality | CRE</t>
  </si>
  <si>
    <t>Commercial | Commercial mortgage | Receivables acquired with deteriorated credit quality | ADC</t>
  </si>
  <si>
    <t>Residential mortgage | Receivables without deteriorated credit quality | Residential mortgage</t>
  </si>
  <si>
    <t>Residential mortgage | Receivables acquired with deteriorated credit quality | Residential mortgage</t>
  </si>
  <si>
    <t>Consumer | Receivables without deteriorated credit quality | Consumer</t>
  </si>
  <si>
    <t>Consumer | Receivables acquired with deteriorated credit quality | Consumer</t>
  </si>
  <si>
    <t>Multi-family | Commercial | Commercial mortgage | Receivables without deteriorated credit quality | Real estate loan</t>
  </si>
  <si>
    <t>Multi-family | Commercial | Commercial mortgage | Receivables acquired with deteriorated credit quality | Real estate loan</t>
  </si>
  <si>
    <t>Portfolio Loans - Loans Evaluated for Impairment (Details) - USD ($) $ in Thousands</t>
  </si>
  <si>
    <t>Loans evaluated by segment</t>
  </si>
  <si>
    <t>Individually evaluated for impairment</t>
  </si>
  <si>
    <t>Collectively evaluated for impairment</t>
  </si>
  <si>
    <t>Allowance evaluated by segment</t>
  </si>
  <si>
    <t>Total allowance for loan losses</t>
  </si>
  <si>
    <t>Commercial | Receivables acquired with deteriorated credit quality | Traditional C&amp;I</t>
  </si>
  <si>
    <t>Commercial | Receivables acquired with deteriorated credit quality | Equipment financing</t>
  </si>
  <si>
    <t>Commercial | Commercial &amp; Industrial (C&amp;I) | Receivables acquired with deteriorated credit quality | Warehouse lending</t>
  </si>
  <si>
    <t>Commercial | Commercial &amp; Industrial (C&amp;I) | Receivables acquired with deteriorated credit quality | Factored receivables</t>
  </si>
  <si>
    <t>Commercial | Commercial &amp; Industrial (C&amp;I) | Receivables acquired with deteriorated credit quality | Public sector finance</t>
  </si>
  <si>
    <t>Portfolio Loans - Accretable Yield Discount for PCI Loans (Details) - USD ($) $ in Thousands</t>
  </si>
  <si>
    <t>Certain Loans Acquired in Transfer Not Accounted for as Debt Securities, Accretable Yield Movement Schedule [Roll Forward]</t>
  </si>
  <si>
    <t>Balance at beginning of year</t>
  </si>
  <si>
    <t>Acquisition</t>
  </si>
  <si>
    <t>Accretion</t>
  </si>
  <si>
    <t>Disposals</t>
  </si>
  <si>
    <t>Reclassification (to) from non-accretable difference</t>
  </si>
  <si>
    <t>Balance at end of year</t>
  </si>
  <si>
    <t>Portfolio Loans - PCI Loans Separated by Whether or Not Subject to Accretion (Details) - USD ($) $ in Thousands</t>
  </si>
  <si>
    <t>PCI loans subject to accretion</t>
  </si>
  <si>
    <t>PCI loans under cost recovery method (non-accrual)</t>
  </si>
  <si>
    <t>Total PCI loans</t>
  </si>
  <si>
    <t>Commercial | Receivables acquired with deteriorated credit quality | CRE</t>
  </si>
  <si>
    <t>Portfolio Loans - Loans Individually Evaluated for Impairment (Details) - USD ($) $ in Thousands</t>
  </si>
  <si>
    <t>With no related allowance recorded:</t>
  </si>
  <si>
    <t>Unpaid principal balance</t>
  </si>
  <si>
    <t>Recorded investment</t>
  </si>
  <si>
    <t>Average recorded investment</t>
  </si>
  <si>
    <t>Interest income recognized</t>
  </si>
  <si>
    <t>Portfolio Loans - Past Due Status  (Details) - USD ($) $ in Thousands</t>
  </si>
  <si>
    <t>Financing Receivable, Troubled Debt Restructuring [Line Items]</t>
  </si>
  <si>
    <t>Non-accrual</t>
  </si>
  <si>
    <t>Financial asset, other than financial asset acquired with credit deterioration | Commercial | Commercial &amp; Industrial (C&amp;I) | Traditional C&amp;I</t>
  </si>
  <si>
    <t>Financial asset, other than financial asset acquired with credit deterioration | Commercial | Commercial &amp; Industrial (C&amp;I) | Asset-based lending</t>
  </si>
  <si>
    <t>Financial asset, other than financial asset acquired with credit deterioration | Commercial | Commercial &amp; Industrial (C&amp;I) | Equipment financing</t>
  </si>
  <si>
    <t>Financial asset, other than financial asset acquired with credit deterioration | Commercial | Commercial &amp; Industrial (C&amp;I) | 30-59 days past due | Traditional C&amp;I</t>
  </si>
  <si>
    <t>Financial asset, other than financial asset acquired with credit deterioration | Commercial | Commercial &amp; Industrial (C&amp;I) | 30-59 days past due | Asset-based lending</t>
  </si>
  <si>
    <t>Financial asset, other than financial asset acquired with credit deterioration | Commercial | Commercial &amp; Industrial (C&amp;I) | 30-59 days past due | Equipment financing</t>
  </si>
  <si>
    <t>Financial asset, other than financial asset acquired with credit deterioration | Commercial | Commercial &amp; Industrial (C&amp;I) | 60-89 days past due | Traditional C&amp;I</t>
  </si>
  <si>
    <t>Financial asset, other than financial asset acquired with credit deterioration | Commercial | Commercial &amp; Industrial (C&amp;I) | 60-89 days past due | Asset-based lending</t>
  </si>
  <si>
    <t>Financial asset, other than financial asset acquired with credit deterioration | Commercial | Commercial &amp; Industrial (C&amp;I) | 60-89 days past due | Equipment financing</t>
  </si>
  <si>
    <t>Financial asset, other than financial asset acquired with credit deterioration | Commercial | Commercial &amp; Industrial (C&amp;I) | 90 days past due | Traditional C&amp;I</t>
  </si>
  <si>
    <t>Financial asset, other than financial asset acquired with credit deterioration | Commercial | Commercial &amp; Industrial (C&amp;I) | 90 days past due | Asset-based lending</t>
  </si>
  <si>
    <t>Financial asset, other than financial asset acquired with credit deterioration | Commercial | Commercial &amp; Industrial (C&amp;I) | 90 days past due | Equipment financing</t>
  </si>
  <si>
    <t>Financial asset, other than financial asset acquired with credit deterioration | Commercial | Commercial mortgage | CRE</t>
  </si>
  <si>
    <t>Financial asset, other than financial asset acquired with credit deterioration | Commercial | Commercial mortgage | Real estate loan</t>
  </si>
  <si>
    <t>Financial asset, other than financial asset acquired with credit deterioration | Commercial | Commercial mortgage | ADC</t>
  </si>
  <si>
    <t>Financial asset, other than financial asset acquired with credit deterioration | Commercial | Commercial mortgage | 30-59 days past due | CRE</t>
  </si>
  <si>
    <t>Financial asset, other than financial asset acquired with credit deterioration | Commercial | Commercial mortgage | 30-59 days past due | Real estate loan</t>
  </si>
  <si>
    <t>Financial asset, other than financial asset acquired with credit deterioration | Commercial | Commercial mortgage | 30-59 days past due | ADC</t>
  </si>
  <si>
    <t>Financial asset, other than financial asset acquired with credit deterioration | Commercial | Commercial mortgage | 60-89 days past due | CRE</t>
  </si>
  <si>
    <t>Financial asset, other than financial asset acquired with credit deterioration | Commercial | Commercial mortgage | 60-89 days past due | Real estate loan</t>
  </si>
  <si>
    <t>Financial asset, other than financial asset acquired with credit deterioration | Commercial | Commercial mortgage | 60-89 days past due | ADC</t>
  </si>
  <si>
    <t>Financial asset, other than financial asset acquired with credit deterioration | Commercial | Commercial mortgage | 90 days past due | CRE</t>
  </si>
  <si>
    <t>Financial asset, other than financial asset acquired with credit deterioration | Commercial | Commercial mortgage | 90 days past due | Real estate loan</t>
  </si>
  <si>
    <t>Financial asset, other than financial asset acquired with credit deterioration | Commercial | Commercial mortgage | 90 days past due | ADC</t>
  </si>
  <si>
    <t>Financial asset, other than financial asset acquired with credit deterioration | Residential mortgage | Residential mortgage</t>
  </si>
  <si>
    <t>Financial asset, other than financial asset acquired with credit deterioration | Residential mortgage | 30-59 days past due | Residential mortgage</t>
  </si>
  <si>
    <t>Financial asset, other than financial asset acquired with credit deterioration | Residential mortgage | 60-89 days past due | Residential mortgage</t>
  </si>
  <si>
    <t>Financial asset, other than financial asset acquired with credit deterioration | Residential mortgage | 90 days past due | Residential mortgage</t>
  </si>
  <si>
    <t>Financial asset, other than financial asset acquired with credit deterioration | Consumer | Consumer</t>
  </si>
  <si>
    <t>Financial asset, other than financial asset acquired with credit deterioration | Consumer | 30-59 days past due | Consumer</t>
  </si>
  <si>
    <t>Financial asset, other than financial asset acquired with credit deterioration | Consumer | 60-89 days past due | Consumer</t>
  </si>
  <si>
    <t>Financial asset, other than financial asset acquired with credit deterioration | Consumer | 90 days past due | Consumer</t>
  </si>
  <si>
    <t>Portfolio Loans - Troubled Debt Restructurings (Details) $ in Thousands</t>
  </si>
  <si>
    <t>Number | loan</t>
  </si>
  <si>
    <t>Recorded investment, Pre-modification</t>
  </si>
  <si>
    <t>Recorded investment, Post-modification</t>
  </si>
  <si>
    <t>Allowance for Loan Losses - Allowance Rollforward (Details) - USD ($) $ in Thousands</t>
  </si>
  <si>
    <t>Summary of activity in allowance for loan losses and recorded investments in loans by portfolio segment based on impairment method</t>
  </si>
  <si>
    <t>Beginning balance</t>
  </si>
  <si>
    <t>Recoveries</t>
  </si>
  <si>
    <t>Net charge-offs</t>
  </si>
  <si>
    <t>Provision</t>
  </si>
  <si>
    <t>Ending balance</t>
  </si>
  <si>
    <t>Annualized net charge-offs to average loans outstanding</t>
  </si>
  <si>
    <t>0.17%</t>
  </si>
  <si>
    <t>0.14%</t>
  </si>
  <si>
    <t>0.10%</t>
  </si>
  <si>
    <t>CRE</t>
  </si>
  <si>
    <t>Multi-family</t>
  </si>
  <si>
    <t>Consumer</t>
  </si>
  <si>
    <t>Allowance for Loan Losses - Narrative (Details) - USD ($)</t>
  </si>
  <si>
    <t>Special Mention</t>
  </si>
  <si>
    <t>Special Mention | Consumer</t>
  </si>
  <si>
    <t>Substandard</t>
  </si>
  <si>
    <t>Substandard | Consumer</t>
  </si>
  <si>
    <t>Unlikely to be Collected Financing Receivable</t>
  </si>
  <si>
    <t>Originated loans | Special Mention</t>
  </si>
  <si>
    <t>Originated loans | Special Mention | Consumer</t>
  </si>
  <si>
    <t>Originated loans | Substandard</t>
  </si>
  <si>
    <t>Originated loans | Substandard | Consumer</t>
  </si>
  <si>
    <t>Originated loans | Doubtful | Consumer</t>
  </si>
  <si>
    <t>Allowance for Loan Losses - Risk Category of Gross Loans by Segment (Details) - USD ($)</t>
  </si>
  <si>
    <t>Gross loans by segment</t>
  </si>
  <si>
    <t>Special Mention | Traditional C&amp;I</t>
  </si>
  <si>
    <t>Special Mention | Asset-based lending</t>
  </si>
  <si>
    <t>Special Mention | Payroll finance</t>
  </si>
  <si>
    <t>Special Mention | Factored receivables</t>
  </si>
  <si>
    <t>Special Mention | Equipment financing</t>
  </si>
  <si>
    <t>Special Mention | CRE</t>
  </si>
  <si>
    <t>Special Mention | Multi-family</t>
  </si>
  <si>
    <t>Special Mention | ADC</t>
  </si>
  <si>
    <t>Special Mention | Residential mortgage</t>
  </si>
  <si>
    <t>Substandard | Traditional C&amp;I</t>
  </si>
  <si>
    <t>Substandard | Asset-based lending</t>
  </si>
  <si>
    <t>Substandard | Payroll finance</t>
  </si>
  <si>
    <t>Substandard | Factored receivables</t>
  </si>
  <si>
    <t>Substandard | Equipment financing</t>
  </si>
  <si>
    <t>Substandard | CRE</t>
  </si>
  <si>
    <t>Substandard | Multi-family</t>
  </si>
  <si>
    <t>Substandard | ADC</t>
  </si>
  <si>
    <t>Substandard | Residential mortgage</t>
  </si>
  <si>
    <t>Originated loans | Special Mention | Traditional C&amp;I</t>
  </si>
  <si>
    <t>Originated loans | Special Mention | Asset-based lending</t>
  </si>
  <si>
    <t>Originated loans | Special Mention | Payroll finance</t>
  </si>
  <si>
    <t>Originated loans | Special Mention | Factored receivables</t>
  </si>
  <si>
    <t>Originated loans | Special Mention | Equipment financing</t>
  </si>
  <si>
    <t>Originated loans | Special Mention | CRE</t>
  </si>
  <si>
    <t>Originated loans | Special Mention | Multi-family</t>
  </si>
  <si>
    <t>Originated loans | Special Mention | ADC</t>
  </si>
  <si>
    <t>Originated loans | Special Mention | Residential mortgage</t>
  </si>
  <si>
    <t>Originated loans | Substandard | Traditional C&amp;I</t>
  </si>
  <si>
    <t>Originated loans | Substandard | Asset-based lending</t>
  </si>
  <si>
    <t>Originated loans | Substandard | Payroll finance</t>
  </si>
  <si>
    <t>Originated loans | Substandard | Factored receivables</t>
  </si>
  <si>
    <t>Originated loans | Substandard | Equipment financing</t>
  </si>
  <si>
    <t>Originated loans | Substandard | CRE</t>
  </si>
  <si>
    <t>Originated loans | Substandard | Multi-family</t>
  </si>
  <si>
    <t>Originated loans | Substandard | ADC</t>
  </si>
  <si>
    <t>Originated loans | Substandard | Residential mortgage</t>
  </si>
  <si>
    <t>Acquired loans | Special Mention</t>
  </si>
  <si>
    <t>Acquired loans | Special Mention | Traditional C&amp;I</t>
  </si>
  <si>
    <t>Acquired loans | Special Mention | Asset-based lending</t>
  </si>
  <si>
    <t>Acquired loans | Special Mention | Payroll finance</t>
  </si>
  <si>
    <t>Acquired loans | Special Mention | Factored receivables</t>
  </si>
  <si>
    <t>Acquired loans | Special Mention | Equipment financing</t>
  </si>
  <si>
    <t>Acquired loans | Special Mention | CRE</t>
  </si>
  <si>
    <t>Acquired loans | Special Mention | Multi-family</t>
  </si>
  <si>
    <t>Acquired loans | Special Mention | ADC</t>
  </si>
  <si>
    <t>Acquired loans | Special Mention | Residential mortgage</t>
  </si>
  <si>
    <t>Acquired loans | Special Mention | Consumer</t>
  </si>
  <si>
    <t>Acquired loans | Substandard</t>
  </si>
  <si>
    <t>Acquired loans | Substandard | Traditional C&amp;I</t>
  </si>
  <si>
    <t>Acquired loans | Substandard | Asset-based lending</t>
  </si>
  <si>
    <t>Acquired loans | Substandard | Payroll finance</t>
  </si>
  <si>
    <t>Acquired loans | Substandard | Factored receivables</t>
  </si>
  <si>
    <t>Acquired loans | Substandard | Equipment financing</t>
  </si>
  <si>
    <t>Acquired loans | Substandard | CRE</t>
  </si>
  <si>
    <t>Acquired loans | Substandard | Multi-family</t>
  </si>
  <si>
    <t>Acquired loans | Substandard | ADC</t>
  </si>
  <si>
    <t>Acquired loans | Substandard | Residential mortgage</t>
  </si>
  <si>
    <t>Acquired loans | Substandard | Consumer</t>
  </si>
  <si>
    <t>Premises and Equipment, Net - (Details) - USD ($) $ in Thousands</t>
  </si>
  <si>
    <t>Total premises and equipment, gross</t>
  </si>
  <si>
    <t>Accumulated depreciation and amortization</t>
  </si>
  <si>
    <t>Total premises and equipment, net</t>
  </si>
  <si>
    <t>Land and land improvements</t>
  </si>
  <si>
    <t>Buildings</t>
  </si>
  <si>
    <t>Leasehold improvements</t>
  </si>
  <si>
    <t>Furniture, fixtures and equipment</t>
  </si>
  <si>
    <t>Goodwill and Other Intangible Assets - Goodwill Rollforward (Details) - USD ($) $ in Thousands</t>
  </si>
  <si>
    <t>Goodwill [Roll Forward]</t>
  </si>
  <si>
    <t>Beginning of period balance</t>
  </si>
  <si>
    <t>End of period balance</t>
  </si>
  <si>
    <t>Goodwill and Other Intangible Assets - Balance of Intangible Assets (Details) - USD ($) $ in Thousands</t>
  </si>
  <si>
    <t>Finite-Lived Intangible Assets [Line Items]</t>
  </si>
  <si>
    <t>Gross intangible assets</t>
  </si>
  <si>
    <t>Accumulated amortization</t>
  </si>
  <si>
    <t>Net intangible assets</t>
  </si>
  <si>
    <t>Estimated useful life</t>
  </si>
  <si>
    <t>Core deposits</t>
  </si>
  <si>
    <t>Customer lists</t>
  </si>
  <si>
    <t>Non-compete agreements</t>
  </si>
  <si>
    <t>Trade name</t>
  </si>
  <si>
    <t>Goodwill and Other Intangible Assets - Future Amortization Expense (Details) $ in Thousands</t>
  </si>
  <si>
    <t>2020</t>
  </si>
  <si>
    <t>2021</t>
  </si>
  <si>
    <t>2022</t>
  </si>
  <si>
    <t>2023</t>
  </si>
  <si>
    <t>2024</t>
  </si>
  <si>
    <t>Thereafter</t>
  </si>
  <si>
    <t>Deposits - Deposit Balances (Details) - USD ($) $ in Thousands</t>
  </si>
  <si>
    <t>Non-interest bearing demand</t>
  </si>
  <si>
    <t>Interest bearing demand</t>
  </si>
  <si>
    <t>Savings</t>
  </si>
  <si>
    <t>Money market</t>
  </si>
  <si>
    <t>Certificates of deposit</t>
  </si>
  <si>
    <t>Total deposits</t>
  </si>
  <si>
    <t>Deposits - Narrative (Details) - USD ($) $ in Thousands</t>
  </si>
  <si>
    <t>Municipal deposits</t>
  </si>
  <si>
    <t>Cash in excess of FDIC insurance limits</t>
  </si>
  <si>
    <t>Deposits - Remaining Period to Contractual Maturity (Details) - USD ($) $ in Thousands</t>
  </si>
  <si>
    <t>Less than one year</t>
  </si>
  <si>
    <t>One to two years</t>
  </si>
  <si>
    <t>Two to three years</t>
  </si>
  <si>
    <t>Three to four years</t>
  </si>
  <si>
    <t>Four to five years</t>
  </si>
  <si>
    <t>Total certificates of deposit</t>
  </si>
  <si>
    <t>Deposits - Brokered Deposits (Details) - USD ($) $ in Thousands</t>
  </si>
  <si>
    <t>Brokered deposits</t>
  </si>
  <si>
    <t>Certificates of deposits</t>
  </si>
  <si>
    <t>Borrowings, Senior Notes and Subordinated Notes - Summary of Borrowings (Details) - USD ($) $ in Thousands</t>
  </si>
  <si>
    <t>Dec. 16, 2019</t>
  </si>
  <si>
    <t>Mar. 29, 2016</t>
  </si>
  <si>
    <t>By period to maturity:</t>
  </si>
  <si>
    <t>Less than one year, amount</t>
  </si>
  <si>
    <t>Less than one year, rate</t>
  </si>
  <si>
    <t>2.19%</t>
  </si>
  <si>
    <t>2.48%</t>
  </si>
  <si>
    <t>One to two years, amount</t>
  </si>
  <si>
    <t>One to two years, rate</t>
  </si>
  <si>
    <t>2.07%</t>
  </si>
  <si>
    <t>2.28%</t>
  </si>
  <si>
    <t>Two to three years, amount</t>
  </si>
  <si>
    <t>Two to three years, rate</t>
  </si>
  <si>
    <t>1.71%</t>
  </si>
  <si>
    <t>2.04%</t>
  </si>
  <si>
    <t>Three to four years, amount</t>
  </si>
  <si>
    <t>Three to four years, rate</t>
  </si>
  <si>
    <t>0.00%</t>
  </si>
  <si>
    <t>Greater than five years, amount</t>
  </si>
  <si>
    <t>Greater than five years, rate</t>
  </si>
  <si>
    <t>4.67%</t>
  </si>
  <si>
    <t>5.45%</t>
  </si>
  <si>
    <t>Total borrowings, amount</t>
  </si>
  <si>
    <t>Total borrowings, rate</t>
  </si>
  <si>
    <t>2.53%</t>
  </si>
  <si>
    <t>2.52%</t>
  </si>
  <si>
    <t>Federal Home Loan Bank Advances [Member]</t>
  </si>
  <si>
    <t>2.40%</t>
  </si>
  <si>
    <t>1.20%</t>
  </si>
  <si>
    <t>Senior Notes | Senior Notes, 3.50%</t>
  </si>
  <si>
    <t>3.19%</t>
  </si>
  <si>
    <t>Interest rate</t>
  </si>
  <si>
    <t>3.50%</t>
  </si>
  <si>
    <t>Parent | Subordinated Debt</t>
  </si>
  <si>
    <t>4.17%</t>
  </si>
  <si>
    <t>4.00%</t>
  </si>
  <si>
    <t>Sterling National Bank | Subordinated Debt</t>
  </si>
  <si>
    <t>5.25%</t>
  </si>
  <si>
    <t>Borrowings, Senior Notes and Subordinated Notes - Narrative (Details) - USD ($)</t>
  </si>
  <si>
    <t>Sep. 02, 2016</t>
  </si>
  <si>
    <t>Aug. 27, 2019</t>
  </si>
  <si>
    <t>Debt Instrument [Line Items]</t>
  </si>
  <si>
    <t>Bank pledged mortgages</t>
  </si>
  <si>
    <t>Increased borrowing capacity by pledging securities</t>
  </si>
  <si>
    <t>Effective yield, rate</t>
  </si>
  <si>
    <t>Gain on extinguishment of debt</t>
  </si>
  <si>
    <t>Repurchase agreements maturity</t>
  </si>
  <si>
    <t>1 day</t>
  </si>
  <si>
    <t>30 days</t>
  </si>
  <si>
    <t>Amount of debt redeemed</t>
  </si>
  <si>
    <t>Senior Notes | Senior Notes, 3.50% | Astoria Financial Corporation</t>
  </si>
  <si>
    <t>Debt assumed</t>
  </si>
  <si>
    <t>Percentage of acquisition date fair value recorded</t>
  </si>
  <si>
    <t>100.76%</t>
  </si>
  <si>
    <t>Senior Notes | Senior Notes, 3.50% | Astoria Financial Corporation | Fair value adjustments</t>
  </si>
  <si>
    <t>Debt, fair value adjustment</t>
  </si>
  <si>
    <t>Line of Credit | Revolving Credit Facility</t>
  </si>
  <si>
    <t>Revolving line of credit amount</t>
  </si>
  <si>
    <t>Revolving line of credit balance</t>
  </si>
  <si>
    <t>Line of Credit | London Interbank Offered Rate (LIBOR) | Revolving Credit Facility</t>
  </si>
  <si>
    <t>Basis spread rate</t>
  </si>
  <si>
    <t>1.25%</t>
  </si>
  <si>
    <t>Principal amount</t>
  </si>
  <si>
    <t>Private placement discount rate</t>
  </si>
  <si>
    <t>Debt issuance costs</t>
  </si>
  <si>
    <t>Effective yield</t>
  </si>
  <si>
    <t>0.253%</t>
  </si>
  <si>
    <t>Issue premium</t>
  </si>
  <si>
    <t>0.50%</t>
  </si>
  <si>
    <t>Unamortized discount</t>
  </si>
  <si>
    <t>Sterling National Bank | Subordinated Debt | London Interbank Offered Rate (LIBOR)</t>
  </si>
  <si>
    <t>3.937%</t>
  </si>
  <si>
    <t>Leases - Sales-type and Direct Financing Leases (Details) $ in Thousands</t>
  </si>
  <si>
    <t>Sales-type leases:</t>
  </si>
  <si>
    <t>Lease receivables</t>
  </si>
  <si>
    <t>Unguaranteed residual values</t>
  </si>
  <si>
    <t>Total net investment in direct financing and sales-type leases</t>
  </si>
  <si>
    <t>Leases - Narrative (Details) - USD ($) $ in Thousands</t>
  </si>
  <si>
    <t>Operating Leased Assets [Line Items]</t>
  </si>
  <si>
    <t>Financing lease income</t>
  </si>
  <si>
    <t>Operating lease income</t>
  </si>
  <si>
    <t>Operating lease, renewal term</t>
  </si>
  <si>
    <t>Operating lease, option to terminate term</t>
  </si>
  <si>
    <t>Operating leases, rent expense</t>
  </si>
  <si>
    <t>Term of contract</t>
  </si>
  <si>
    <t>16 years</t>
  </si>
  <si>
    <t>Leases - Remaining Lease Maturity (Details) $ in Thousands</t>
  </si>
  <si>
    <t>Operating</t>
  </si>
  <si>
    <t>Total lease payments</t>
  </si>
  <si>
    <t>Sales-type</t>
  </si>
  <si>
    <t>Unearned income</t>
  </si>
  <si>
    <t>Net lease receivables</t>
  </si>
  <si>
    <t>Leases - Lease Cost (Details) $ in Thousands</t>
  </si>
  <si>
    <t>Operating lease expense</t>
  </si>
  <si>
    <t>Sub-lease income</t>
  </si>
  <si>
    <t>Net lease expense</t>
  </si>
  <si>
    <t>Leases - Maturities of Operating Lease Liabilities (Details) - USD ($) $ in Thousands</t>
  </si>
  <si>
    <t>2025 and thereafter</t>
  </si>
  <si>
    <t>Interest</t>
  </si>
  <si>
    <t>Present value of lease liabilities</t>
  </si>
  <si>
    <t>Leases - Weighted Average Terms and Discount Rates (Details)</t>
  </si>
  <si>
    <t>Weighted average remaining lease term (years)</t>
  </si>
  <si>
    <t>7 years 11 months 8 days</t>
  </si>
  <si>
    <t>Weighted average remaining discount rate</t>
  </si>
  <si>
    <t>3.26%</t>
  </si>
  <si>
    <t>Derivatives - Narrative (Details) - USD ($) $ in Thousands</t>
  </si>
  <si>
    <t>Cash pledged as collateral for swaps</t>
  </si>
  <si>
    <t>Derivatives - Derivative Information (Details) - USD ($) $ in Thousands</t>
  </si>
  <si>
    <t>Derivative liabilities, fair value</t>
  </si>
  <si>
    <t>One Month LIBOR</t>
  </si>
  <si>
    <t>Basis spread</t>
  </si>
  <si>
    <t>2.23%</t>
  </si>
  <si>
    <t>Derivative assets, notional amount</t>
  </si>
  <si>
    <t>Average maturity (in years)</t>
  </si>
  <si>
    <t>5 years 2 months 4 days</t>
  </si>
  <si>
    <t>5 years 10 months 24 days</t>
  </si>
  <si>
    <t>Weighted average fixed rate</t>
  </si>
  <si>
    <t>4.65%</t>
  </si>
  <si>
    <t>Derivative assets, fair value</t>
  </si>
  <si>
    <t>Other Liabilities</t>
  </si>
  <si>
    <t>Derivative liabilities, notional amount</t>
  </si>
  <si>
    <t>Third-party interest rate swap | One Month LIBOR</t>
  </si>
  <si>
    <t>2.29%</t>
  </si>
  <si>
    <t>Third-party interest rate swap | Other assets</t>
  </si>
  <si>
    <t>Third-party interest rate swap | Other Liabilities</t>
  </si>
  <si>
    <t>Customer interest rate swap | One Month LIBOR</t>
  </si>
  <si>
    <t>Customer interest rate swap | Other assets</t>
  </si>
  <si>
    <t>Customer interest rate swap | Other Liabilities</t>
  </si>
  <si>
    <t>Income Taxes - Components of Income Tax (Details) - USD ($) $ in Thousands</t>
  </si>
  <si>
    <t>Mar. 31, 2019</t>
  </si>
  <si>
    <t>Sep. 30, 2018</t>
  </si>
  <si>
    <t>Mar. 31, 2018</t>
  </si>
  <si>
    <t>Current income tax expense:</t>
  </si>
  <si>
    <t>Federal</t>
  </si>
  <si>
    <t>State and local</t>
  </si>
  <si>
    <t>Total current income tax expense</t>
  </si>
  <si>
    <t>Deferred income tax expense:</t>
  </si>
  <si>
    <t>Total deferred income tax expense</t>
  </si>
  <si>
    <t>Total income tax expense</t>
  </si>
  <si>
    <t>Income Taxes - Schedule of Effective Income Tax Rate Reconciliation (Details) - USD ($) $ in Thousands</t>
  </si>
  <si>
    <t>Efftective tax rate reconciliation:</t>
  </si>
  <si>
    <t>Tax at federal statutory rate of 21% for 2019 and 2018 and 35% for 2017</t>
  </si>
  <si>
    <t>State and local income taxes, net of federal tax benefit</t>
  </si>
  <si>
    <t>Tax-exempt interest, net of disallowed interest</t>
  </si>
  <si>
    <t>BOLI income</t>
  </si>
  <si>
    <t>Non-deductible acquisition related costs</t>
  </si>
  <si>
    <t>Low income housing tax credits and other benefits</t>
  </si>
  <si>
    <t>Low income housing investment amortization expense</t>
  </si>
  <si>
    <t>Equity-based stock compensation benefit</t>
  </si>
  <si>
    <t>FDIC insurance premium limitation</t>
  </si>
  <si>
    <t>Deferred tax adjustment related to reduction in federal income tax rate</t>
  </si>
  <si>
    <t>Other, net</t>
  </si>
  <si>
    <t>Effective income tax rate</t>
  </si>
  <si>
    <t>20.90%</t>
  </si>
  <si>
    <t>21.00%</t>
  </si>
  <si>
    <t>48.60%</t>
  </si>
  <si>
    <t>Income Taxes - Schedule of Deferred Tax Assets and Liabilities (Details) - USD ($) $ in Thousands</t>
  </si>
  <si>
    <t>Deferred tax assets:</t>
  </si>
  <si>
    <t>Lease liability</t>
  </si>
  <si>
    <t>Deferred compensation</t>
  </si>
  <si>
    <t>Other accrued compensation and benefits</t>
  </si>
  <si>
    <t>Deferred rent</t>
  </si>
  <si>
    <t>Intangible asset amortization</t>
  </si>
  <si>
    <t>Other comprehensive loss (securities)</t>
  </si>
  <si>
    <t>Pension and post retirement expense</t>
  </si>
  <si>
    <t>Deferred loan fees and costs</t>
  </si>
  <si>
    <t>Accrued expenses</t>
  </si>
  <si>
    <t>Net operating loss carryfowards</t>
  </si>
  <si>
    <t>Total deferred tax assets</t>
  </si>
  <si>
    <t>Deferred tax liabilities:</t>
  </si>
  <si>
    <t>Right of use asset (leases)</t>
  </si>
  <si>
    <t>Acquisition fair value adjustments</t>
  </si>
  <si>
    <t>Depreciation of premises and equipment and tax leases</t>
  </si>
  <si>
    <t>Other comprehensive income (securities)</t>
  </si>
  <si>
    <t>Deferred capital gains</t>
  </si>
  <si>
    <t>Mortgage servicing rights</t>
  </si>
  <si>
    <t>Other comprehensive gain (defined benefit plans)</t>
  </si>
  <si>
    <t>Total deferred tax liabilities</t>
  </si>
  <si>
    <t>Net deferred tax liability</t>
  </si>
  <si>
    <t>Net deferred tax asset</t>
  </si>
  <si>
    <t>Income Taxes - Narrative (Details) - USD ($)</t>
  </si>
  <si>
    <t>Operating Loss Carryforwards [Line Items]</t>
  </si>
  <si>
    <t>Bad debt reserve for tax purposes</t>
  </si>
  <si>
    <t>Provision for federal income tax</t>
  </si>
  <si>
    <t>Deferred tax liability not recognized</t>
  </si>
  <si>
    <t>Net operating loss</t>
  </si>
  <si>
    <t>Unrecognized tax benefits</t>
  </si>
  <si>
    <t>State</t>
  </si>
  <si>
    <t>Operating loss carryforward</t>
  </si>
  <si>
    <t>Operating loss carryforward, subject to expiration</t>
  </si>
  <si>
    <t>Investments in Low Income Housing Tax Credits - Balance Sheet Disclosure (Details) - USD ($) $ in Thousands</t>
  </si>
  <si>
    <t>Gross investment in LIHTC</t>
  </si>
  <si>
    <t>Net investment in LIHTC</t>
  </si>
  <si>
    <t>Unfunded commitments for LIHTC investments</t>
  </si>
  <si>
    <t>Investments in Low Income Housing Tax Credits - Unfunded Commitments Maturity Schedule (Details) - Low Income Housing Tax Credit Expected Payments $ in Thousands</t>
  </si>
  <si>
    <t>Other Commitments [Line Items]</t>
  </si>
  <si>
    <t>Total unfunded commitments for LIHTC investments</t>
  </si>
  <si>
    <t>Investments in Low Income Housing Tax Credits - Tax Credits And Amortization (Details) - USD ($) $ in Thousands</t>
  </si>
  <si>
    <t>Tax credits and other tax benefits recognized</t>
  </si>
  <si>
    <t>Stock-Based Compensation - Narrative (Details) $ in Thousands</t>
  </si>
  <si>
    <t>Dec. 31, 2019USD ($)Planshares</t>
  </si>
  <si>
    <t>Dec. 31, 2018shares</t>
  </si>
  <si>
    <t>Dec. 31, 2017shares</t>
  </si>
  <si>
    <t>May 29, 2019shares</t>
  </si>
  <si>
    <t>May 28, 2019shares</t>
  </si>
  <si>
    <t>Dec. 31, 2016shares</t>
  </si>
  <si>
    <t>May 28, 2015shares</t>
  </si>
  <si>
    <t>Share-based Compensation Arrangement by Share-based Payment Award [Line Items]</t>
  </si>
  <si>
    <t>Number of active stock-based compensation plans | Plan</t>
  </si>
  <si>
    <t>Shares remaining that are authorized and available for future grant (in shares)</t>
  </si>
  <si>
    <t>Intrinsic value of options outstanding | $</t>
  </si>
  <si>
    <t>Grant of share options (in shares)</t>
  </si>
  <si>
    <t>Unrecognized stock-based compensation expense | $</t>
  </si>
  <si>
    <t>Stock options</t>
  </si>
  <si>
    <t>Stock options | Minimum</t>
  </si>
  <si>
    <t>Vesting period for awards</t>
  </si>
  <si>
    <t>Stock options | Maximum</t>
  </si>
  <si>
    <t>Non-vested stock awards/performance units</t>
  </si>
  <si>
    <t>Weighted-average period total unrecognized compensation cost related to non-vested shares granted</t>
  </si>
  <si>
    <t>1 year 9 months</t>
  </si>
  <si>
    <t>2015 Plan</t>
  </si>
  <si>
    <t>Number of shares authorized (in shares)</t>
  </si>
  <si>
    <t>Number of shares granted for each share received (in shares)</t>
  </si>
  <si>
    <t>Amended and restated 2015 omnibus plan</t>
  </si>
  <si>
    <t>Share-based compensation arrangement by share-based payment award, number of additional shares authorized (in shares)</t>
  </si>
  <si>
    <t>Stock-Based Compensation - Plan Activity (Details) - USD ($)</t>
  </si>
  <si>
    <t>1 Months Ended</t>
  </si>
  <si>
    <t>Shares available for grant (in shares)</t>
  </si>
  <si>
    <t>Beginning balance (in shares)</t>
  </si>
  <si>
    <t>Granted (in shares)</t>
  </si>
  <si>
    <t>Stock awards vested (in shares)</t>
  </si>
  <si>
    <t>Exercised (in shares)</t>
  </si>
  <si>
    <t>Forfeited (in shares)</t>
  </si>
  <si>
    <t>Canceled/expired (in shares)</t>
  </si>
  <si>
    <t>Ending balance (in shares)</t>
  </si>
  <si>
    <t>Stock options outstanding - Number of shares</t>
  </si>
  <si>
    <t>Exercisable (in shares)</t>
  </si>
  <si>
    <t>Stock options outstanding - Weighted average exercise price</t>
  </si>
  <si>
    <t>Beginning balance (in dollars per share)</t>
  </si>
  <si>
    <t>Granted (in dollars per share)</t>
  </si>
  <si>
    <t>Stock awards vested (in dollars per share)</t>
  </si>
  <si>
    <t>Exercised (in dollars per share)</t>
  </si>
  <si>
    <t>Forfeited (in dollars per share)</t>
  </si>
  <si>
    <t>Canceled/expired (in dollars per share)</t>
  </si>
  <si>
    <t>Ending balance (in dollars per share)</t>
  </si>
  <si>
    <t>Exercisable (in dollars per share)</t>
  </si>
  <si>
    <t>Vesting percentage of shares initially granted</t>
  </si>
  <si>
    <t>144.40%</t>
  </si>
  <si>
    <t>150.00%</t>
  </si>
  <si>
    <t>Stock-based compensation expense</t>
  </si>
  <si>
    <t>Performance measurement period</t>
  </si>
  <si>
    <t>Recognition and Retention Plan</t>
  </si>
  <si>
    <t>Non-vested stock awards/stock units outstanding - Number of shares</t>
  </si>
  <si>
    <t>Non-vested stock awards/stock units outstanding - Weighted average grant date fair value</t>
  </si>
  <si>
    <t>Recognition and Retention Plan | Non-vested stock awards/performance units</t>
  </si>
  <si>
    <t>Amended 2015 omnibus equity and incentive plan (in shares)</t>
  </si>
  <si>
    <t>Stock-Based Compensation - Options Outstanding by Exercise Price Range (Details) - Stock options</t>
  </si>
  <si>
    <t>Dec. 31, 2019$ / sharesshares</t>
  </si>
  <si>
    <t>Share-based Payment Arrangement, Option, Exercise Price Range, End of Period [Abstract]</t>
  </si>
  <si>
    <t>Outstanding, number of stock options (in shares) | shares</t>
  </si>
  <si>
    <t>Outstanding, weighted-average exercise price (in dollars per share)</t>
  </si>
  <si>
    <t>Outstanding, weighted-average life (in years)</t>
  </si>
  <si>
    <t>3 years 7 months 20 days</t>
  </si>
  <si>
    <t>$7.63 to $9.00</t>
  </si>
  <si>
    <t>Share-based Payment Arrangement, Option, Exercise Price Range [Line Items]</t>
  </si>
  <si>
    <t>Range of exercise price, lower range limit (in dollars per share)</t>
  </si>
  <si>
    <t>Range of exercise price, upper range limit (in dollars per share)</t>
  </si>
  <si>
    <t>2 years 4 months 24 days</t>
  </si>
  <si>
    <t>9.28 to 10.03</t>
  </si>
  <si>
    <t>1 year 10 months 13 days</t>
  </si>
  <si>
    <t>11.36 to 11.77</t>
  </si>
  <si>
    <t>3 years 9 months 21 days</t>
  </si>
  <si>
    <t>13.23 to 15.01</t>
  </si>
  <si>
    <t>4 years 10 months 13 days</t>
  </si>
  <si>
    <t>Stock-Based Compensation - Stock-Based Compensation Expense (Details) - USD ($)</t>
  </si>
  <si>
    <t>Employee Service Share-based Compensation, Allocation of Recognized Period Costs [Line Items]</t>
  </si>
  <si>
    <t>Stock-based compensation expense, income tax benefit</t>
  </si>
  <si>
    <t>Pension and Other Post Retirement Benefits - Narrative (Details) - USD ($) $ in Thousands</t>
  </si>
  <si>
    <t>Astoria bank pension plan</t>
  </si>
  <si>
    <t>Employer contributions to fund pension plan</t>
  </si>
  <si>
    <t>Employee savings plan</t>
  </si>
  <si>
    <t>Maximum contribution by employee, percent</t>
  </si>
  <si>
    <t>50.00%</t>
  </si>
  <si>
    <t>Maximum annual contribution per employee, percent</t>
  </si>
  <si>
    <t>3.00%</t>
  </si>
  <si>
    <t>Savings plan expense</t>
  </si>
  <si>
    <t>Pension benefits</t>
  </si>
  <si>
    <t>Pension benefits | Pension plans excluding astoria</t>
  </si>
  <si>
    <t>Other assets | Astoria bank pension plan</t>
  </si>
  <si>
    <t>Pension reversion asset</t>
  </si>
  <si>
    <t>Pension and Other Post Retirement Benefits - Projected Benefit Obligation (Details) - USD ($) $ in Thousands</t>
  </si>
  <si>
    <t>Changes in fair value of plan assets:</t>
  </si>
  <si>
    <t>Beginning of year balance</t>
  </si>
  <si>
    <t>End of year balance</t>
  </si>
  <si>
    <t>Changes in projected benefit obligation:</t>
  </si>
  <si>
    <t>Service cost</t>
  </si>
  <si>
    <t>Interest cost</t>
  </si>
  <si>
    <t>Actuarial loss</t>
  </si>
  <si>
    <t>Benefits paid</t>
  </si>
  <si>
    <t>Pension termination</t>
  </si>
  <si>
    <t>Actual gain on plan assets</t>
  </si>
  <si>
    <t>Employer contributions</t>
  </si>
  <si>
    <t>Benefits and distributions paid</t>
  </si>
  <si>
    <t>Transfer to 401(k) plan pension reversion asset</t>
  </si>
  <si>
    <t>Funded status at end of year (liability) asset</t>
  </si>
  <si>
    <t>Other post retirement benefits</t>
  </si>
  <si>
    <t>Pension and Other Post Retirement Benefits - Amounts Recognized in AOCI (Details) - USD ($) $ in Thousands</t>
  </si>
  <si>
    <t>Defined Benefit Plan Disclosure [Line Items]</t>
  </si>
  <si>
    <t>Net actuarial gain</t>
  </si>
  <si>
    <t>Deferred tax (expense)</t>
  </si>
  <si>
    <t>Amount included in accumulated other comprehensive gain, net of tax</t>
  </si>
  <si>
    <t>Pension and Other Post Retirement Benefits - Plan assumptions (Details)</t>
  </si>
  <si>
    <t>Pension benefits | Astoria bank pension plan</t>
  </si>
  <si>
    <t>Discount rate</t>
  </si>
  <si>
    <t>4.08%</t>
  </si>
  <si>
    <t>Discount rate used to value periodic cost</t>
  </si>
  <si>
    <t>3.44%</t>
  </si>
  <si>
    <t>Expected long-term rate of return on plan assets used to value periodic cost</t>
  </si>
  <si>
    <t>7.00%</t>
  </si>
  <si>
    <t>Pension benefits | Astoria Excess and Supplemental Benefit Plans</t>
  </si>
  <si>
    <t>2.68%</t>
  </si>
  <si>
    <t>3.82%</t>
  </si>
  <si>
    <t>3.14%</t>
  </si>
  <si>
    <t>Pension benefits | Astoria Directors’ Retirement Plan</t>
  </si>
  <si>
    <t>2.39%</t>
  </si>
  <si>
    <t>3.52%</t>
  </si>
  <si>
    <t>2.82%</t>
  </si>
  <si>
    <t>Pension benefits | Greater Directors’ Retirement Plan</t>
  </si>
  <si>
    <t>2.50%</t>
  </si>
  <si>
    <t>3.66%</t>
  </si>
  <si>
    <t>2.96%</t>
  </si>
  <si>
    <t>Other post retirement benefits | Sterling Other Post retirement life insurance, and other plans | Minimum</t>
  </si>
  <si>
    <t>2.34%</t>
  </si>
  <si>
    <t>3.58%</t>
  </si>
  <si>
    <t>2.80%</t>
  </si>
  <si>
    <t>Other post retirement benefits | Sterling Other Post retirement life insurance, and other plans | Maximum</t>
  </si>
  <si>
    <t>3.23%</t>
  </si>
  <si>
    <t>3.73%</t>
  </si>
  <si>
    <t>4.15%</t>
  </si>
  <si>
    <t>Other post retirement benefits | Astoria Bank Retiree Health Care Plan</t>
  </si>
  <si>
    <t>4.05%</t>
  </si>
  <si>
    <t>3.42%</t>
  </si>
  <si>
    <t>Pension and Other Post Retirement Benefits - Net Periodic Pension Expense (Details) - USD ($) $ in Thousands</t>
  </si>
  <si>
    <t>Defined Benefit Plan, Net Periodic Benefit Cost (Credit) [Abstract]</t>
  </si>
  <si>
    <t>Expected return on plan assets</t>
  </si>
  <si>
    <t>Amortization of unrecognized actuarial (gain) loss</t>
  </si>
  <si>
    <t>Amortization of transition obligation</t>
  </si>
  <si>
    <t>Amortization of prior service cost</t>
  </si>
  <si>
    <t>Net periodic pension (benefit) expense</t>
  </si>
  <si>
    <t>Pension and Other Post Retirement Benefits - Cost Trend Rates (Details) - USD ($) $ in Thousands</t>
  </si>
  <si>
    <t>Rate to which the cost trend rate is assumed to decline (the “ultimate trend rate”)</t>
  </si>
  <si>
    <t>4.75%</t>
  </si>
  <si>
    <t>Year that ultimate trend rate is reached</t>
  </si>
  <si>
    <t>2026</t>
  </si>
  <si>
    <t>On percentage point increase, effect on total service and interest cost components</t>
  </si>
  <si>
    <t>On percentage point increase, effect on the post retirement benefit obligation</t>
  </si>
  <si>
    <t>On percentage point decrease, effect on total service and interest cost components</t>
  </si>
  <si>
    <t>On percentage point decrease, effect on the post retirement benefit obligation</t>
  </si>
  <si>
    <t>Health care cost trend rate assumed for the next year</t>
  </si>
  <si>
    <t>6.50%</t>
  </si>
  <si>
    <t>6.75%</t>
  </si>
  <si>
    <t>6.00%</t>
  </si>
  <si>
    <t>Pension and Other Post Retirement Benefits - Estimated Future Benefit Payments (Details) $ in Thousands</t>
  </si>
  <si>
    <t>Defined Benefit Plan, Expected Future Benefit Payment [Abstract]</t>
  </si>
  <si>
    <t>Pension and Other Post Retirement Benefits - Fair Value of Plan Assets (Details) - USD ($) $ in Thousands</t>
  </si>
  <si>
    <t>Fair value of plan assets</t>
  </si>
  <si>
    <t>Level 1 inputs</t>
  </si>
  <si>
    <t>Level 2 inputs</t>
  </si>
  <si>
    <t>Level 3 inputs</t>
  </si>
  <si>
    <t>PRIAC Pooled Separate Accounts</t>
  </si>
  <si>
    <t>PRIAC Pooled Separate Accounts | Level 1 inputs</t>
  </si>
  <si>
    <t>PRIAC Pooled Separate Accounts | Level 2 inputs</t>
  </si>
  <si>
    <t>PRIAC Pooled Separate Accounts | Level 3 inputs</t>
  </si>
  <si>
    <t>PRIAC Guaranteed Deposit Account</t>
  </si>
  <si>
    <t>PRIAC Guaranteed Deposit Account | Level 1 inputs</t>
  </si>
  <si>
    <t>PRIAC Guaranteed Deposit Account | Level 2 inputs</t>
  </si>
  <si>
    <t>PRIAC Guaranteed Deposit Account | Level 3 inputs</t>
  </si>
  <si>
    <t>Cash and cash equivalents | Level 1 inputs</t>
  </si>
  <si>
    <t>Cash and cash equivalents | Level 2 inputs</t>
  </si>
  <si>
    <t>Cash and cash equivalents | Level 3 inputs</t>
  </si>
  <si>
    <t>Fixed income</t>
  </si>
  <si>
    <t>Plan asset allocations</t>
  </si>
  <si>
    <t>Pension and Other Post Retirement Benefits - Fair Value of Level 3 Plan Assets (Details) $ in Thousands</t>
  </si>
  <si>
    <t>Defined Benefit Plan, Change in Fair Value of Plan Assets, Level 3 Reconciliation [Roll Forward]</t>
  </si>
  <si>
    <t>Total net loss, realized and unrealized, included in net assets</t>
  </si>
  <si>
    <t>Purchases</t>
  </si>
  <si>
    <t>Sales</t>
  </si>
  <si>
    <t>Disposal group, held-for-sale, not discontinued operations | Level 3 inputs</t>
  </si>
  <si>
    <t>PRIAC Guaranteed Deposit Account | Level 3 inputs | Minimum</t>
  </si>
  <si>
    <t>Composite market value factor</t>
  </si>
  <si>
    <t>Gross guaranteed crediting rate</t>
  </si>
  <si>
    <t>3.10%</t>
  </si>
  <si>
    <t>PRIAC Guaranteed Deposit Account | Level 3 inputs | Maximum</t>
  </si>
  <si>
    <t>Non-Interest Income, Other Non-interest Expense, Other Assets and Other Liabilities - Significant Components (Details) - USD ($) $ in Thousands</t>
  </si>
  <si>
    <t>Professional fees</t>
  </si>
  <si>
    <t>Residential mortgage loan servicing</t>
  </si>
  <si>
    <t>Communication</t>
  </si>
  <si>
    <t>Insurance &amp; surety bond premium</t>
  </si>
  <si>
    <t>Operational losses</t>
  </si>
  <si>
    <t>Total other non-interest expense</t>
  </si>
  <si>
    <t>Non-Interest Income, Other Non-interest Expense, Other Assets and Other Liabilities - Other Assets (Details) - USD ($) $ in Thousands</t>
  </si>
  <si>
    <t>Low income housing tax credit investments</t>
  </si>
  <si>
    <t>Right of use asset for operating leases</t>
  </si>
  <si>
    <t>Fair value of swaps</t>
  </si>
  <si>
    <t>Operating leases - equipment and vehicles leased to others</t>
  </si>
  <si>
    <t>Other asset balances</t>
  </si>
  <si>
    <t>Total other assets</t>
  </si>
  <si>
    <t>Non-Interest Income, Other Non-interest Expense, Other Assets and Other Liabilities - Other Liability (Details) - USD ($) $ in Thousands</t>
  </si>
  <si>
    <t>Commitment to fund low income housing tax credit investments</t>
  </si>
  <si>
    <t>Payroll finance and factoring liabilities</t>
  </si>
  <si>
    <t>Swaps, liabilities</t>
  </si>
  <si>
    <t>Other liability balances</t>
  </si>
  <si>
    <t>Total other liabilities</t>
  </si>
  <si>
    <t>Earnings Per Common Share - Calculation Summary (Details) - USD ($) $ / shares in Units, $ in Thousands</t>
  </si>
  <si>
    <t>Computation of basic and diluted earnings per share:</t>
  </si>
  <si>
    <t>Weighted average common shares outstanding for computation of basic EPS (in shares)</t>
  </si>
  <si>
    <t>Common-equivalent shares due to the dilutive effect of stock options (in shares)</t>
  </si>
  <si>
    <t>Weighted average common shares for computation of diluted EPS (in shares)</t>
  </si>
  <si>
    <t>Basic - earnings per common share (in dollars per share)</t>
  </si>
  <si>
    <t>Diluted - earnings per common share (in dollars per share)</t>
  </si>
  <si>
    <t>Weighted average common shares that could be exercised that were anti-dilutive for the period (in shares)</t>
  </si>
  <si>
    <t>Stockholders' Equity - Narrative (Details) - USD ($) $ / shares in Units, $ in Thousands</t>
  </si>
  <si>
    <t>Class of Stock [Line Items]</t>
  </si>
  <si>
    <t>Aggregate dividend capacity without prior regulatory approval</t>
  </si>
  <si>
    <t>Preferred stock (in shares)</t>
  </si>
  <si>
    <t>Payments for purchase of treasury stock</t>
  </si>
  <si>
    <t>Liquidation account</t>
  </si>
  <si>
    <t>Sterling Bancorp</t>
  </si>
  <si>
    <t>Depositary shares issued (in shares)</t>
  </si>
  <si>
    <t>Astoria Financial Corporation | Series A Preferred Stock</t>
  </si>
  <si>
    <t>Preferred stock dividend rate</t>
  </si>
  <si>
    <t>Preferred stock liquidation preference (in dollars per share)</t>
  </si>
  <si>
    <t>Astoria Financial Corporation | Series C Preferred Stock</t>
  </si>
  <si>
    <t>Stock Repurchase Program Before 2018</t>
  </si>
  <si>
    <t>Shares available for repurchase program (in shares)</t>
  </si>
  <si>
    <t>2018 Stock Repurchase Program</t>
  </si>
  <si>
    <t>Shares authorized to be repurchased (in shares)</t>
  </si>
  <si>
    <t>Stock repurchase program, additional number of shares authorized to be repurchased (in shares)</t>
  </si>
  <si>
    <t>Purchase of treasury stock, wieghted average price (in dollars per share)</t>
  </si>
  <si>
    <t>Stockholders' Equity - Compliance with Regulatory Capital Requirements (Schedule) (Details) - USD ($) $ in Thousands</t>
  </si>
  <si>
    <t>Total capital to RWA:</t>
  </si>
  <si>
    <t>Common equity tier 1 to RWA:</t>
  </si>
  <si>
    <t>Tier 1 risk-based capital</t>
  </si>
  <si>
    <t>Tier 1 common equity, actual, ratio</t>
  </si>
  <si>
    <t>12.32%</t>
  </si>
  <si>
    <t>13.55%</t>
  </si>
  <si>
    <t>Tier 1 common equity required for minimum capital adequacy, phase-in schedule, capital amount</t>
  </si>
  <si>
    <t>Tier 1 common equity required for minimum capital adequacy ratio, phase-in schedule, ratio</t>
  </si>
  <si>
    <t>6.38%</t>
  </si>
  <si>
    <t>Tier 1 common equity required for minimum capital adequacy, fully phased-in, capital amount</t>
  </si>
  <si>
    <t>Tier 1 common equity required to be well capitalized, capital</t>
  </si>
  <si>
    <t>Tier 1 common equity required to be well capitalized, ratio</t>
  </si>
  <si>
    <t>Tier 1 capital to RWA:</t>
  </si>
  <si>
    <t>Tier 1 risk-based capital, actual, capital amount</t>
  </si>
  <si>
    <t>Tier 1 risk-based capital, actual, ratio</t>
  </si>
  <si>
    <t>Tier 1 risk-based capital required for minimum capital adequacy, phase-in schedule, capital amount</t>
  </si>
  <si>
    <t>Tier 1 risk-based capital required for minimum capital adequacy ratio, phase-in schedule, ratio</t>
  </si>
  <si>
    <t>7.88%</t>
  </si>
  <si>
    <t>Tier 1 risk-based capital required for minimum capital adequacy, fully phased-in, capital amount</t>
  </si>
  <si>
    <t>Tier 1 risk-based capital required for minimum capital adequacy, fully phased-in, ratio</t>
  </si>
  <si>
    <t>8.50%</t>
  </si>
  <si>
    <t>Tier 1 risk-based capital required to be well capitalized, capital amount</t>
  </si>
  <si>
    <t>Tier 1 risk-based capital required to be well capitalized, ratio</t>
  </si>
  <si>
    <t>8.00%</t>
  </si>
  <si>
    <t>Total risk-based capital, actual, ratio</t>
  </si>
  <si>
    <t>13.52%</t>
  </si>
  <si>
    <t>14.80%</t>
  </si>
  <si>
    <t>Total risk-based capital required for minimum capital adequacy, phase-in schedule, capital amount</t>
  </si>
  <si>
    <t>Total risk-based capital required for minimum capital adequacy ratio, phase-in schedule, ratio</t>
  </si>
  <si>
    <t>9.88%</t>
  </si>
  <si>
    <t>Total risk-based capital required for minimum capital adequacy, fully phased-in, capital amount</t>
  </si>
  <si>
    <t>Total risk-based capital required for minimum capital adequacy ratio, fully phased-in, ratio</t>
  </si>
  <si>
    <t>10.50%</t>
  </si>
  <si>
    <t>Total risk-based capital required to be well capitalized, capital amount</t>
  </si>
  <si>
    <t>Total risk-based capital required to be well capitalized, ratio</t>
  </si>
  <si>
    <t>10.00%</t>
  </si>
  <si>
    <t>Tier 1 leverage ratio:</t>
  </si>
  <si>
    <t>Tier 1 leverage ratio, actual, capital amount</t>
  </si>
  <si>
    <t>Tier 1 (core) capital, actual, ratio</t>
  </si>
  <si>
    <t>10.11%</t>
  </si>
  <si>
    <t>9.94%</t>
  </si>
  <si>
    <t>Tier 1 (core) capital required for minimum capital adequacy, phase-in schedule, capital amount</t>
  </si>
  <si>
    <t>Tier 1 (core) capital required for minimum capital adequacy ratio, phase-in schedule, ratio</t>
  </si>
  <si>
    <t>Tier 1 (core) capital required for minimum capital adequacy, fully phased- in, capital amount</t>
  </si>
  <si>
    <t>Tier 1 (core) capital required for minimum capital adequacy ratio, fully phased-in, ratio</t>
  </si>
  <si>
    <t>Tier 1 (core) capital required to be well capitalized, capital amount</t>
  </si>
  <si>
    <t>Tier 1 (core) capital required to be well capitalized, ratio</t>
  </si>
  <si>
    <t>5.00%</t>
  </si>
  <si>
    <t>11.06%</t>
  </si>
  <si>
    <t>12.31%</t>
  </si>
  <si>
    <t>11.65%</t>
  </si>
  <si>
    <t>12.95%</t>
  </si>
  <si>
    <t>13.89%</t>
  </si>
  <si>
    <t>14.06%</t>
  </si>
  <si>
    <t>9.55%</t>
  </si>
  <si>
    <t>9.50%</t>
  </si>
  <si>
    <t>Stockholders' Equity - Reconciliation of Stockholders' Equity to Bank Regulatory Capital (Details) - USD ($) $ in Thousands</t>
  </si>
  <si>
    <t>Tier One Risk Based Capital [Abstract]</t>
  </si>
  <si>
    <t>Net accumulated other comprehensive income components</t>
  </si>
  <si>
    <t>Tier Two Risk Based Capital [Abstract]</t>
  </si>
  <si>
    <t>Allowance for loan losses and off-balance sheet commitments</t>
  </si>
  <si>
    <t>Total risk-based capital</t>
  </si>
  <si>
    <t>Total U.S. GAAP common stockholders’ equity</t>
  </si>
  <si>
    <t>Disallowed goodwill and other intangible assets</t>
  </si>
  <si>
    <t>Net unrealized (gain) loss on available for sale securities</t>
  </si>
  <si>
    <t>Preferred stock - additional Tier 1 capital</t>
  </si>
  <si>
    <t>Total Tier 1 capital</t>
  </si>
  <si>
    <t>Total Tier 2 capital</t>
  </si>
  <si>
    <t>Sterling National Bank | Sterling Bancorp</t>
  </si>
  <si>
    <t>Sterling National Bank | Sterling National Bank</t>
  </si>
  <si>
    <t>Off-Balance-Sheet Financial Instruments - Narrative (Details) - Letters of credit - USD ($) $ in Thousands</t>
  </si>
  <si>
    <t>Fair Value, Off-balance Sheet Risks, Disclosure Information [Line Items]</t>
  </si>
  <si>
    <t>Lending-related instruments</t>
  </si>
  <si>
    <t>Assets secured by cash as collateral</t>
  </si>
  <si>
    <t>Assets secured by other collateral</t>
  </si>
  <si>
    <t>Off-Balance-Sheet Financial Instruments - Contractual or Notional Amounts (Details) - USD ($) $ in Thousands</t>
  </si>
  <si>
    <t>Loan origination commitments</t>
  </si>
  <si>
    <t>Undrawn lines of credit</t>
  </si>
  <si>
    <t>Letters of credit</t>
  </si>
  <si>
    <t>Fair Value Measurements - Summary of Assets and Liabilities (Details) - USD ($) $ in Thousands</t>
  </si>
  <si>
    <t>Investment securities available for sale:</t>
  </si>
  <si>
    <t>Swaps</t>
  </si>
  <si>
    <t>Fair Value, Measurements, Recurring</t>
  </si>
  <si>
    <t>Fair Value, Measurements, Recurring | Level 1 inputs</t>
  </si>
  <si>
    <t>Fair Value, Measurements, Recurring | Level 2 inputs</t>
  </si>
  <si>
    <t>Fair Value, Measurements, Recurring | Level 3 inputs</t>
  </si>
  <si>
    <t>Agency-backed | Fair Value, Measurements, Recurring</t>
  </si>
  <si>
    <t>Agency-backed | Fair Value, Measurements, Recurring | Level 1 inputs</t>
  </si>
  <si>
    <t>Agency-backed | Fair Value, Measurements, Recurring | Level 2 inputs</t>
  </si>
  <si>
    <t>Agency-backed | Fair Value, Measurements, Recurring | Level 3 inputs</t>
  </si>
  <si>
    <t>Other MBS | Fair Value, Measurements, Recurring</t>
  </si>
  <si>
    <t>Other MBS | Fair Value, Measurements, Recurring | Level 1 inputs</t>
  </si>
  <si>
    <t>Other MBS | Fair Value, Measurements, Recurring | Level 2 inputs</t>
  </si>
  <si>
    <t>Other MBS | Fair Value, Measurements, Recurring | Level 3 inputs</t>
  </si>
  <si>
    <t>Total residential MBS | Fair Value, Measurements, Recurring</t>
  </si>
  <si>
    <t>Total residential MBS | Fair Value, Measurements, Recurring | Level 1 inputs</t>
  </si>
  <si>
    <t>Total residential MBS | Fair Value, Measurements, Recurring | Level 2 inputs</t>
  </si>
  <si>
    <t>Total residential MBS | Fair Value, Measurements, Recurring | Level 3 inputs</t>
  </si>
  <si>
    <t>Federal agencies | Fair Value, Measurements, Recurring</t>
  </si>
  <si>
    <t>Federal agencies | Fair Value, Measurements, Recurring | Level 1 inputs</t>
  </si>
  <si>
    <t>Federal agencies | Fair Value, Measurements, Recurring | Level 2 inputs</t>
  </si>
  <si>
    <t>Federal agencies | Fair Value, Measurements, Recurring | Level 3 inputs</t>
  </si>
  <si>
    <t>Corporate bonds | Fair Value, Measurements, Recurring</t>
  </si>
  <si>
    <t>Corporate bonds | Fair Value, Measurements, Recurring | Level 1 inputs</t>
  </si>
  <si>
    <t>Corporate bonds | Fair Value, Measurements, Recurring | Level 2 inputs</t>
  </si>
  <si>
    <t>Corporate bonds | Fair Value, Measurements, Recurring | Level 3 inputs</t>
  </si>
  <si>
    <t>State and municipal | Fair Value, Measurements, Recurring</t>
  </si>
  <si>
    <t>State and municipal | Fair Value, Measurements, Recurring | Level 1 inputs</t>
  </si>
  <si>
    <t>State and municipal | Fair Value, Measurements, Recurring | Level 2 inputs</t>
  </si>
  <si>
    <t>State and municipal | Fair Value, Measurements, Recurring | Level 3 inputs</t>
  </si>
  <si>
    <t>Total other securities | Fair Value, Measurements, Recurring</t>
  </si>
  <si>
    <t>Total other securities | Fair Value, Measurements, Recurring | Level 1 inputs</t>
  </si>
  <si>
    <t>Total other securities | Fair Value, Measurements, Recurring | Level 2 inputs</t>
  </si>
  <si>
    <t>Total other securities | Fair Value, Measurements, Recurring | Level 3 inputs</t>
  </si>
  <si>
    <t>Fair Value Measurements - Narrative (Details) - USD ($) $ in Thousands</t>
  </si>
  <si>
    <t>Fair Value, Assets and Liabilities Measured on Recurring and Nonrecurring Basis [Line Items]</t>
  </si>
  <si>
    <t>Changes in fair value recognized on provisions on loans held by the Company</t>
  </si>
  <si>
    <t>Assets taken in foreclosure, defaulted loans and facilities held for sale</t>
  </si>
  <si>
    <t>Changes in fair value recognized through income for foreclosed assets held by the Company</t>
  </si>
  <si>
    <t>Fair Value Measurements - Impaired Loans (Details) - USD ($) $ in Thousands</t>
  </si>
  <si>
    <t>Portfolio loans, impaired, net</t>
  </si>
  <si>
    <t>Fair Value, Measurements, Nonrecurring</t>
  </si>
  <si>
    <t>Fair Value, Measurements, Nonrecurring | C&amp;I</t>
  </si>
  <si>
    <t>Fair Value, Measurements, Nonrecurring | Asset-based lending</t>
  </si>
  <si>
    <t>Fair Value, Measurements, Nonrecurring | Equipment financing</t>
  </si>
  <si>
    <t>Fair Value, Measurements, Nonrecurring | CRE</t>
  </si>
  <si>
    <t>Fair Value, Measurements, Nonrecurring | Residential mortgage</t>
  </si>
  <si>
    <t>Collateral Pledged | Fair Value, Measurements, Nonrecurring</t>
  </si>
  <si>
    <t>Collateral Pledged | Fair Value, Measurements, Nonrecurring | C&amp;I</t>
  </si>
  <si>
    <t>Collateral Pledged | Fair Value, Measurements, Nonrecurring | Asset-based lending</t>
  </si>
  <si>
    <t>Collateral Pledged | Fair Value, Measurements, Nonrecurring | Equipment financing</t>
  </si>
  <si>
    <t>Collateral Pledged | Fair Value, Measurements, Nonrecurring | CRE</t>
  </si>
  <si>
    <t>Collateral Pledged | Fair Value, Measurements, Nonrecurring | Multi-family</t>
  </si>
  <si>
    <t>Collateral Pledged | Fair Value, Measurements, Nonrecurring | Residential mortgage</t>
  </si>
  <si>
    <t>Collateral Pledged | Fair Value, Measurements, Nonrecurring | Consumer</t>
  </si>
  <si>
    <t>Collateral Pledged | Fair Value, Measurements, Nonrecurring | Level 1 inputs</t>
  </si>
  <si>
    <t>Collateral Pledged | Fair Value, Measurements, Nonrecurring | Level 1 inputs | C&amp;I</t>
  </si>
  <si>
    <t>Collateral Pledged | Fair Value, Measurements, Nonrecurring | Level 1 inputs | Asset-based lending</t>
  </si>
  <si>
    <t>Collateral Pledged | Fair Value, Measurements, Nonrecurring | Level 1 inputs | Equipment financing</t>
  </si>
  <si>
    <t>Collateral Pledged | Fair Value, Measurements, Nonrecurring | Level 1 inputs | CRE</t>
  </si>
  <si>
    <t>Collateral Pledged | Fair Value, Measurements, Nonrecurring | Level 1 inputs | Multi-family</t>
  </si>
  <si>
    <t>Collateral Pledged | Fair Value, Measurements, Nonrecurring | Level 1 inputs | Residential mortgage</t>
  </si>
  <si>
    <t>Collateral Pledged | Fair Value, Measurements, Nonrecurring | Level 1 inputs | Consumer</t>
  </si>
  <si>
    <t>Collateral Pledged | Fair Value, Measurements, Nonrecurring | Level 2 inputs</t>
  </si>
  <si>
    <t>Collateral Pledged | Fair Value, Measurements, Nonrecurring | Level 2 inputs | C&amp;I</t>
  </si>
  <si>
    <t>Collateral Pledged | Fair Value, Measurements, Nonrecurring | Level 2 inputs | Asset-based lending</t>
  </si>
  <si>
    <t>Collateral Pledged | Fair Value, Measurements, Nonrecurring | Level 2 inputs | Equipment financing</t>
  </si>
  <si>
    <t>Collateral Pledged | Fair Value, Measurements, Nonrecurring | Level 2 inputs | CRE</t>
  </si>
  <si>
    <t>Collateral Pledged | Fair Value, Measurements, Nonrecurring | Level 2 inputs | Multi-family</t>
  </si>
  <si>
    <t>Collateral Pledged | Fair Value, Measurements, Nonrecurring | Level 2 inputs | Residential mortgage</t>
  </si>
  <si>
    <t>Collateral Pledged | Fair Value, Measurements, Nonrecurring | Level 2 inputs | Consumer</t>
  </si>
  <si>
    <t>Collateral Pledged | Fair Value, Measurements, Nonrecurring | Level 3 inputs</t>
  </si>
  <si>
    <t>Collateral Pledged | Fair Value, Measurements, Nonrecurring | Level 3 inputs | C&amp;I</t>
  </si>
  <si>
    <t>Collateral Pledged | Fair Value, Measurements, Nonrecurring | Level 3 inputs | Asset-based lending</t>
  </si>
  <si>
    <t>Collateral Pledged | Fair Value, Measurements, Nonrecurring | Level 3 inputs | Equipment financing</t>
  </si>
  <si>
    <t>Collateral Pledged | Fair Value, Measurements, Nonrecurring | Level 3 inputs | CRE</t>
  </si>
  <si>
    <t>Collateral Pledged | Fair Value, Measurements, Nonrecurring | Level 3 inputs | Multi-family</t>
  </si>
  <si>
    <t>Collateral Pledged | Fair Value, Measurements, Nonrecurring | Level 3 inputs | Residential mortgage</t>
  </si>
  <si>
    <t>Collateral Pledged | Fair Value, Measurements, Nonrecurring | Level 3 inputs | Consumer</t>
  </si>
  <si>
    <t>Fair Value Measurements - Unobservable Inputs to Level 3 (Details) $ in Thousands</t>
  </si>
  <si>
    <t>Dec. 31, 2019USD ($)speed</t>
  </si>
  <si>
    <t>Dec. 31, 2018USD ($)speed</t>
  </si>
  <si>
    <t>Fair Value Measurement Inputs and Valuation Techniques [Line Items]</t>
  </si>
  <si>
    <t>CRE | Level 3 inputs | Taken in Foreclosure</t>
  </si>
  <si>
    <t>Residential mortgage | Level 3 inputs | Taken in Foreclosure</t>
  </si>
  <si>
    <t>ADC | Level 3 inputs | Taken in Foreclosure</t>
  </si>
  <si>
    <t>Mortgage servicing rights | Level 3 inputs</t>
  </si>
  <si>
    <t>Mainly value of taxi medallions | C&amp;I | Level 3 inputs | Minimum</t>
  </si>
  <si>
    <t>Impaired loans, measurement input</t>
  </si>
  <si>
    <t>Mainly value of taxi medallions | C&amp;I | Level 3 inputs | Maximum</t>
  </si>
  <si>
    <t>Mainly value of taxi medallions | C&amp;I | Level 3 inputs | Weighted Average</t>
  </si>
  <si>
    <t>Value of underlying collateral | C&amp;I | Level 3 inputs | Minimum</t>
  </si>
  <si>
    <t>Value of underlying collateral | C&amp;I | Level 3 inputs | Maximum</t>
  </si>
  <si>
    <t>Value of underlying collateral | C&amp;I | Level 3 inputs | Weighted Average</t>
  </si>
  <si>
    <t>Value of underlying collateral | Asset-based lending | Level 3 inputs</t>
  </si>
  <si>
    <t>Value of underlying collateral | Equipment financing | Level 3 inputs</t>
  </si>
  <si>
    <t>Adjustments for comparable properties | CRE | Level 3 inputs</t>
  </si>
  <si>
    <t>Adjustments for comparable properties | Multi-family | Level 3 inputs</t>
  </si>
  <si>
    <t>Adjustments for comparable properties | Residential mortgage | Level 3 inputs</t>
  </si>
  <si>
    <t>Adjustments for comparable properties | Consumer | Level 3 inputs</t>
  </si>
  <si>
    <t>Adjustments by management to reflect current conditions/selling costs | CRE | Level 3 inputs</t>
  </si>
  <si>
    <t>Assets taken in foreclosure, measurement input</t>
  </si>
  <si>
    <t>Adjustments by management to reflect current conditions/selling costs | Residential mortgage | Level 3 inputs</t>
  </si>
  <si>
    <t>Adjustments by management to reflect current conditions/selling costs | ADC | Level 3 inputs</t>
  </si>
  <si>
    <t>Third-Party Technique | Discount rates | Mortgage servicing rights | Level 3 inputs | Minimum</t>
  </si>
  <si>
    <t>Mortgage servicing rights, measurement input</t>
  </si>
  <si>
    <t>Third-Party Technique | Discount rates | Mortgage servicing rights | Level 3 inputs | Maximum</t>
  </si>
  <si>
    <t>Third-Party Technique | Discount rates | Mortgage servicing rights | Level 3 inputs | Weighted Average</t>
  </si>
  <si>
    <t>Third-Party Technique | Prepayment speeds | Mortgage servicing rights | Level 3 inputs | Minimum</t>
  </si>
  <si>
    <t>Mortgage servicing rights, measurement input | speed</t>
  </si>
  <si>
    <t>Third-Party Technique | Prepayment speeds | Mortgage servicing rights | Level 3 inputs | Maximum</t>
  </si>
  <si>
    <t>Third-Party Technique | Prepayment speeds | Mortgage servicing rights | Level 3 inputs | Weighted Average</t>
  </si>
  <si>
    <t>Fair Value, Measurements, Nonrecurring | C&amp;I | Impaired</t>
  </si>
  <si>
    <t>Fair Value, Measurements, Nonrecurring | CRE | Impaired</t>
  </si>
  <si>
    <t>Fair Value, Measurements, Nonrecurring | Multi-family</t>
  </si>
  <si>
    <t>Fair Value, Measurements, Nonrecurring | Consumer</t>
  </si>
  <si>
    <t>Fair Value Measurements - Financial Assets and Liabilities (Details) - USD ($) $ in Thousands</t>
  </si>
  <si>
    <t>Fair Value, Balance Sheet Grouping, Financial Statement Captions [Line Items]</t>
  </si>
  <si>
    <t>Senior Notes</t>
  </si>
  <si>
    <t>Carrying amount</t>
  </si>
  <si>
    <t>Accrued interest receivable on securities</t>
  </si>
  <si>
    <t>Accrued interest receivable on loans</t>
  </si>
  <si>
    <t>FHLB stock and FRB stock</t>
  </si>
  <si>
    <t>Non-maturity deposits</t>
  </si>
  <si>
    <t>Accrued interest payable on deposits</t>
  </si>
  <si>
    <t>Accrued interest payable on borrowings</t>
  </si>
  <si>
    <t>Accumulated Other Comprehensive Income (Loss) - Components of AOCI (Details) - USD ($) $ in Thousands</t>
  </si>
  <si>
    <t>Accumulated Other Comprehensive Income (Loss) [Line Items]</t>
  </si>
  <si>
    <t>Accumulated other comprehensive loss, related tax benefit</t>
  </si>
  <si>
    <t>Accumulated other comprehensive loss, net</t>
  </si>
  <si>
    <t>Accumulated other comprehensive income (loss)</t>
  </si>
  <si>
    <t>Net unrealized holding gain (loss) on AFS securities</t>
  </si>
  <si>
    <t>Accumulated other comprehensive loss, before tax</t>
  </si>
  <si>
    <t>Net unrealized holding gain (loss) on securities transferred to held to maturity</t>
  </si>
  <si>
    <t>Net unrealized holding gain (loss) on retirement plans</t>
  </si>
  <si>
    <t>Accumulated Other Comprehensive Income (Loss) - Changes in AOCI (Details) - USD ($) $ in Thousands</t>
  </si>
  <si>
    <t>Accumulated Other Comprehensive Income (Loss), Net of Tax [Roll Forward]</t>
  </si>
  <si>
    <t>Other comprehensive income before reclassification</t>
  </si>
  <si>
    <t>Securities reclassified from held to maturity to available for sale</t>
  </si>
  <si>
    <t>Reclassification of the stranded income tax effects from the enactment of the Tax Cuts and Jobs Act of 2017 from accumulated other comprehensive loss</t>
  </si>
  <si>
    <t>Amounts reclassified from AOCI</t>
  </si>
  <si>
    <t>Total other comprehensive income (loss)</t>
  </si>
  <si>
    <t>Condensed Parent Company Financial Statements - Statements of Financial Condition (Details) - USD ($) $ in Thousands</t>
  </si>
  <si>
    <t>Assets:</t>
  </si>
  <si>
    <t>Liabilities:</t>
  </si>
  <si>
    <t>Stockholders’ equity</t>
  </si>
  <si>
    <t>Cash</t>
  </si>
  <si>
    <t>Investment in the Bank</t>
  </si>
  <si>
    <t>Condensed Parent Company Financial Statements - Statements of Income (Details) - USD ($) $ in Thousands</t>
  </si>
  <si>
    <t>Condensed Financial Statements, Captions [Line Items]</t>
  </si>
  <si>
    <t>Interest expense</t>
  </si>
  <si>
    <t>Non-interest expense</t>
  </si>
  <si>
    <t>Income tax benefit</t>
  </si>
  <si>
    <t>Interest income</t>
  </si>
  <si>
    <t>Income before equity in undistributed earnings of the Bank</t>
  </si>
  <si>
    <t>Sterling Bancorp | Sterling National Bank</t>
  </si>
  <si>
    <t>Dividends from the Bank</t>
  </si>
  <si>
    <t>Equity in undistributed (excess distributed) earnings</t>
  </si>
  <si>
    <t>Condensed Parent Company Financial Statements - Statements of Cash Flows (Details) - USD ($) $ in Thousands</t>
  </si>
  <si>
    <t>Other adjustments, net</t>
  </si>
  <si>
    <t>Proceeds from issuance of Subordinated Notes - Company</t>
  </si>
  <si>
    <t>Early redemption of 3.50% Senior Notes</t>
  </si>
  <si>
    <t>Cash dividends paid on common stock</t>
  </si>
  <si>
    <t>Cash dividend paid on preferred stock</t>
  </si>
  <si>
    <t>Repurchase of treasury stock</t>
  </si>
  <si>
    <t>Cash flows from investing activities:</t>
  </si>
  <si>
    <t>Maturity of 5.50% Senior Notes</t>
  </si>
  <si>
    <t>Stock-based compensation transactions</t>
  </si>
  <si>
    <t>Equity in excess distributed (undistributed) earnings of the Bank</t>
  </si>
  <si>
    <t>Quarterly Results of Operations (Unaudited) (Details) - USD ($) $ / shares in Units, $ in Thousands</t>
  </si>
  <si>
    <t>Interest and dividend income</t>
  </si>
  <si>
    <t>Non-interest income</t>
  </si>
  <si>
    <t>Recently Issued Accounting Standards - Narrative (Details) - USD ($)</t>
  </si>
  <si>
    <t>Jan. 01, 2020</t>
  </si>
  <si>
    <t>Allowance for credit losses</t>
  </si>
  <si>
    <t>Percent of securities portfolio comprised of U.S. Government and Government Agency securities, minimum</t>
  </si>
  <si>
    <t>Scenario, Forecast | Accounting Standards Update 2016-13</t>
  </si>
  <si>
    <t>Minimum | Scenario, Forecast | Accounting Standards Update 2016-13</t>
  </si>
  <si>
    <t>Increase to allowance for credit losses, due to off-balance sheet, credit loss, liability</t>
  </si>
  <si>
    <t>Maximum | Scenario, Forecast | Accounting Standards Update 2016-13</t>
  </si>
  <si>
    <t>Subsequent Events (Details) - 2018 Stock Repurchase Program - shares</t>
  </si>
  <si>
    <t>Feb. 26, 2020</t>
  </si>
  <si>
    <t>Subsequent Event [Line Items]</t>
  </si>
  <si>
    <t>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4366384531</v>
      </c>
    </row>
    <row r="27" spans="1:4">
      <c r="A27" s="4" t="s">
        <v>46</v>
      </c>
      <c r="C27" s="6" t="n">
        <v>197971077</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row>
    <row r="35" spans="1:4">
      <c r="A35" s="3" t="s">
        <v>5</v>
      </c>
    </row>
    <row r="36" spans="1:4">
      <c r="A36" s="4" t="s">
        <v>59</v>
      </c>
      <c r="B36" s="4" t="s">
        <v>58</v>
      </c>
    </row>
    <row r="37" spans="1:4">
      <c r="A37" s="4" t="s">
        <v>60</v>
      </c>
      <c r="B37" s="4" t="s">
        <v>61</v>
      </c>
    </row>
    <row r="38" spans="1:4">
      <c r="A38" s="4" t="s">
        <v>62</v>
      </c>
      <c r="B38" s="4" t="s">
        <v>63</v>
      </c>
    </row>
    <row r="39" spans="1:4">
      <c r="A39" s="4" t="s">
        <v>64</v>
      </c>
    </row>
    <row r="40" spans="1:4">
      <c r="A40" s="3" t="s">
        <v>5</v>
      </c>
    </row>
    <row r="41" spans="1:4">
      <c r="A41" s="4" t="s">
        <v>59</v>
      </c>
      <c r="B41" s="4" t="s">
        <v>64</v>
      </c>
    </row>
    <row r="42" spans="1:4">
      <c r="A42" s="4" t="s">
        <v>60</v>
      </c>
      <c r="B42" s="4" t="s">
        <v>65</v>
      </c>
    </row>
    <row r="43" spans="1:4">
      <c r="A43" s="4" t="s">
        <v>62</v>
      </c>
      <c r="B43"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1264</v>
      </c>
      <c r="B1" s="2" t="s">
        <v>1</v>
      </c>
    </row>
    <row r="2" spans="1:5">
      <c r="B2" s="2" t="s">
        <v>2</v>
      </c>
      <c r="C2" s="2" t="s">
        <v>67</v>
      </c>
      <c r="D2" s="2" t="s">
        <v>123</v>
      </c>
      <c r="E2" s="2" t="s">
        <v>575</v>
      </c>
    </row>
    <row r="3" spans="1:5">
      <c r="A3" s="3" t="s">
        <v>1265</v>
      </c>
    </row>
    <row r="4" spans="1:5">
      <c r="A4" s="4" t="s">
        <v>1266</v>
      </c>
      <c r="B4" s="5" t="n">
        <v>8186</v>
      </c>
    </row>
    <row r="5" spans="1:5">
      <c r="A5" s="4" t="s">
        <v>1267</v>
      </c>
      <c r="B5" s="5" t="n">
        <v>2388</v>
      </c>
    </row>
    <row r="6" spans="1:5">
      <c r="A6" s="4" t="s">
        <v>1268</v>
      </c>
      <c r="B6" s="4" t="s">
        <v>620</v>
      </c>
    </row>
    <row r="7" spans="1:5">
      <c r="A7" s="4" t="s">
        <v>1269</v>
      </c>
      <c r="B7" s="4" t="s">
        <v>600</v>
      </c>
    </row>
    <row r="8" spans="1:5">
      <c r="A8" s="4" t="s">
        <v>582</v>
      </c>
      <c r="B8" s="5" t="n">
        <v>112226</v>
      </c>
    </row>
    <row r="9" spans="1:5">
      <c r="A9" s="4" t="s">
        <v>583</v>
      </c>
      <c r="B9" s="5" t="n">
        <v>118986</v>
      </c>
      <c r="E9" s="5" t="n">
        <v>118986</v>
      </c>
    </row>
    <row r="10" spans="1:5">
      <c r="A10" s="4" t="s">
        <v>1270</v>
      </c>
      <c r="C10" s="5" t="n">
        <v>17079</v>
      </c>
      <c r="D10" s="5" t="n">
        <v>10647</v>
      </c>
    </row>
    <row r="11" spans="1:5">
      <c r="A11" s="4" t="s">
        <v>607</v>
      </c>
    </row>
    <row r="12" spans="1:5">
      <c r="A12" s="3" t="s">
        <v>1265</v>
      </c>
    </row>
    <row r="13" spans="1:5">
      <c r="A13" s="4" t="s">
        <v>1271</v>
      </c>
      <c r="B13" s="4" t="s">
        <v>664</v>
      </c>
    </row>
    <row r="14" spans="1:5">
      <c r="A14" s="4" t="s">
        <v>610</v>
      </c>
    </row>
    <row r="15" spans="1:5">
      <c r="A15" s="3" t="s">
        <v>1265</v>
      </c>
    </row>
    <row r="16" spans="1:5">
      <c r="A16" s="4" t="s">
        <v>1271</v>
      </c>
      <c r="B16" s="4" t="s">
        <v>127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21"/>
  </cols>
  <sheetData>
    <row r="1" spans="1:2">
      <c r="A1" s="1" t="s">
        <v>1273</v>
      </c>
      <c r="B1" s="2" t="s">
        <v>594</v>
      </c>
    </row>
    <row r="2" spans="1:2">
      <c r="A2" s="3" t="s">
        <v>1274</v>
      </c>
    </row>
    <row r="3" spans="1:2">
      <c r="A3" s="4" t="s">
        <v>1160</v>
      </c>
      <c r="B3" s="5" t="n">
        <v>14131</v>
      </c>
    </row>
    <row r="4" spans="1:2">
      <c r="A4" s="4" t="s">
        <v>1161</v>
      </c>
      <c r="B4" s="6" t="n">
        <v>13988</v>
      </c>
    </row>
    <row r="5" spans="1:2">
      <c r="A5" s="4" t="s">
        <v>1162</v>
      </c>
      <c r="B5" s="6" t="n">
        <v>13341</v>
      </c>
    </row>
    <row r="6" spans="1:2">
      <c r="A6" s="4" t="s">
        <v>1163</v>
      </c>
      <c r="B6" s="6" t="n">
        <v>11311</v>
      </c>
    </row>
    <row r="7" spans="1:2">
      <c r="A7" s="4" t="s">
        <v>1164</v>
      </c>
      <c r="B7" s="6" t="n">
        <v>9820</v>
      </c>
    </row>
    <row r="8" spans="1:2">
      <c r="A8" s="4" t="s">
        <v>1165</v>
      </c>
      <c r="B8" s="6" t="n">
        <v>9700</v>
      </c>
    </row>
    <row r="9" spans="1:2">
      <c r="A9" s="4" t="s">
        <v>1275</v>
      </c>
      <c r="B9" s="6" t="n">
        <v>72291</v>
      </c>
    </row>
    <row r="10" spans="1:2">
      <c r="A10" s="3" t="s">
        <v>1276</v>
      </c>
    </row>
    <row r="11" spans="1:2">
      <c r="A11" s="4" t="s">
        <v>1160</v>
      </c>
      <c r="B11" s="6" t="n">
        <v>79749</v>
      </c>
    </row>
    <row r="12" spans="1:2">
      <c r="A12" s="4" t="s">
        <v>1161</v>
      </c>
      <c r="B12" s="6" t="n">
        <v>65468</v>
      </c>
    </row>
    <row r="13" spans="1:2">
      <c r="A13" s="4" t="s">
        <v>1162</v>
      </c>
      <c r="B13" s="6" t="n">
        <v>72183</v>
      </c>
    </row>
    <row r="14" spans="1:2">
      <c r="A14" s="4" t="s">
        <v>1163</v>
      </c>
      <c r="B14" s="6" t="n">
        <v>73688</v>
      </c>
    </row>
    <row r="15" spans="1:2">
      <c r="A15" s="4" t="s">
        <v>1164</v>
      </c>
      <c r="B15" s="6" t="n">
        <v>29198</v>
      </c>
    </row>
    <row r="16" spans="1:2">
      <c r="A16" s="4" t="s">
        <v>1165</v>
      </c>
      <c r="B16" s="6" t="n">
        <v>53019</v>
      </c>
    </row>
    <row r="17" spans="1:2">
      <c r="A17" s="4" t="s">
        <v>1275</v>
      </c>
      <c r="B17" s="6" t="n">
        <v>373305</v>
      </c>
    </row>
    <row r="18" spans="1:2">
      <c r="A18" s="4" t="s">
        <v>1277</v>
      </c>
      <c r="B18" s="6" t="n">
        <v>-78083</v>
      </c>
    </row>
    <row r="19" spans="1:2">
      <c r="A19" s="4" t="s">
        <v>1278</v>
      </c>
      <c r="B19" s="5" t="n">
        <v>29522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1279</v>
      </c>
      <c r="B1" s="2" t="s">
        <v>1</v>
      </c>
    </row>
    <row r="2" spans="1:2">
      <c r="B2" s="2" t="s">
        <v>594</v>
      </c>
    </row>
    <row r="3" spans="1:2">
      <c r="A3" s="3" t="s">
        <v>329</v>
      </c>
    </row>
    <row r="4" spans="1:2">
      <c r="A4" s="4" t="s">
        <v>1280</v>
      </c>
      <c r="B4" s="5" t="n">
        <v>19550</v>
      </c>
    </row>
    <row r="5" spans="1:2">
      <c r="A5" s="4" t="s">
        <v>1281</v>
      </c>
      <c r="B5" s="6" t="n">
        <v>2581</v>
      </c>
    </row>
    <row r="6" spans="1:2">
      <c r="A6" s="4" t="s">
        <v>1282</v>
      </c>
      <c r="B6" s="5" t="n">
        <v>1696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575</v>
      </c>
    </row>
    <row r="2" spans="1:3">
      <c r="A2" s="3" t="s">
        <v>329</v>
      </c>
    </row>
    <row r="3" spans="1:3">
      <c r="A3" s="4" t="s">
        <v>1160</v>
      </c>
      <c r="C3" s="5" t="n">
        <v>19907</v>
      </c>
    </row>
    <row r="4" spans="1:3">
      <c r="A4" s="4" t="s">
        <v>1161</v>
      </c>
      <c r="C4" s="6" t="n">
        <v>18355</v>
      </c>
    </row>
    <row r="5" spans="1:3">
      <c r="A5" s="4" t="s">
        <v>1162</v>
      </c>
      <c r="C5" s="6" t="n">
        <v>16535</v>
      </c>
    </row>
    <row r="6" spans="1:3">
      <c r="A6" s="4" t="s">
        <v>1163</v>
      </c>
      <c r="C6" s="6" t="n">
        <v>14759</v>
      </c>
    </row>
    <row r="7" spans="1:3">
      <c r="A7" s="4" t="s">
        <v>1164</v>
      </c>
      <c r="C7" s="6" t="n">
        <v>12894</v>
      </c>
    </row>
    <row r="8" spans="1:3">
      <c r="A8" s="4" t="s">
        <v>1284</v>
      </c>
      <c r="C8" s="6" t="n">
        <v>55540</v>
      </c>
    </row>
    <row r="9" spans="1:3">
      <c r="A9" s="4" t="s">
        <v>1275</v>
      </c>
      <c r="C9" s="6" t="n">
        <v>137990</v>
      </c>
    </row>
    <row r="10" spans="1:3">
      <c r="A10" s="4" t="s">
        <v>1285</v>
      </c>
      <c r="C10" s="6" t="n">
        <v>19004</v>
      </c>
    </row>
    <row r="11" spans="1:3">
      <c r="A11" s="4" t="s">
        <v>1286</v>
      </c>
      <c r="B11" s="5" t="n">
        <v>118986</v>
      </c>
      <c r="C11" s="5" t="n">
        <v>11898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5"/>
  </cols>
  <sheetData>
    <row r="1" spans="1:2">
      <c r="A1" s="1" t="s">
        <v>1287</v>
      </c>
      <c r="B1" s="2" t="s">
        <v>2</v>
      </c>
    </row>
    <row r="2" spans="1:2">
      <c r="A2" s="3" t="s">
        <v>329</v>
      </c>
    </row>
    <row r="3" spans="1:2">
      <c r="A3" s="4" t="s">
        <v>1288</v>
      </c>
      <c r="B3" s="4" t="s">
        <v>1289</v>
      </c>
    </row>
    <row r="4" spans="1:2">
      <c r="A4" s="4" t="s">
        <v>1290</v>
      </c>
      <c r="B4" s="4" t="s">
        <v>129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92</v>
      </c>
      <c r="B1" s="2" t="s">
        <v>2</v>
      </c>
      <c r="C1" s="2" t="s">
        <v>67</v>
      </c>
    </row>
    <row r="2" spans="1:3">
      <c r="A2" s="3" t="s">
        <v>332</v>
      </c>
    </row>
    <row r="3" spans="1:3">
      <c r="A3" s="4" t="s">
        <v>1293</v>
      </c>
      <c r="B3" s="5" t="n">
        <v>-43004</v>
      </c>
      <c r="C3" s="5" t="n">
        <v>-521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24"/>
    <col customWidth="1" max="3" min="3" width="26"/>
  </cols>
  <sheetData>
    <row r="1" spans="1:3">
      <c r="A1" s="1" t="s">
        <v>1294</v>
      </c>
      <c r="B1" s="2" t="s">
        <v>1</v>
      </c>
    </row>
    <row r="2" spans="1:3">
      <c r="B2" s="2" t="s">
        <v>2</v>
      </c>
      <c r="C2" s="2" t="s">
        <v>67</v>
      </c>
    </row>
    <row r="3" spans="1:3">
      <c r="A3" s="3" t="s">
        <v>496</v>
      </c>
    </row>
    <row r="4" spans="1:3">
      <c r="A4" s="4" t="s">
        <v>1295</v>
      </c>
      <c r="B4" s="5" t="n">
        <v>-24314</v>
      </c>
      <c r="C4" s="5" t="n">
        <v>-13001</v>
      </c>
    </row>
    <row r="5" spans="1:3">
      <c r="A5" s="4" t="s">
        <v>1296</v>
      </c>
    </row>
    <row r="6" spans="1:3">
      <c r="A6" s="3" t="s">
        <v>496</v>
      </c>
    </row>
    <row r="7" spans="1:3">
      <c r="A7" s="4" t="s">
        <v>1297</v>
      </c>
      <c r="B7" s="4" t="s">
        <v>1298</v>
      </c>
    </row>
    <row r="8" spans="1:3">
      <c r="A8" s="4" t="s">
        <v>85</v>
      </c>
    </row>
    <row r="9" spans="1:3">
      <c r="A9" s="3" t="s">
        <v>496</v>
      </c>
    </row>
    <row r="10" spans="1:3">
      <c r="A10" s="4" t="s">
        <v>1299</v>
      </c>
      <c r="B10" s="5" t="n">
        <v>1855549</v>
      </c>
      <c r="C10" s="5" t="n">
        <v>1073353</v>
      </c>
    </row>
    <row r="11" spans="1:3">
      <c r="A11" s="4" t="s">
        <v>1300</v>
      </c>
      <c r="B11" s="4" t="s">
        <v>1301</v>
      </c>
      <c r="C11" s="4" t="s">
        <v>1302</v>
      </c>
    </row>
    <row r="12" spans="1:3">
      <c r="A12" s="4" t="s">
        <v>1303</v>
      </c>
      <c r="B12" s="4" t="s">
        <v>644</v>
      </c>
      <c r="C12" s="4" t="s">
        <v>1304</v>
      </c>
    </row>
    <row r="13" spans="1:3">
      <c r="A13" s="4" t="s">
        <v>1305</v>
      </c>
      <c r="B13" s="5" t="n">
        <v>67318</v>
      </c>
      <c r="C13" s="5" t="n">
        <v>18215</v>
      </c>
    </row>
    <row r="14" spans="1:3">
      <c r="A14" s="4" t="s">
        <v>1306</v>
      </c>
    </row>
    <row r="15" spans="1:3">
      <c r="A15" s="3" t="s">
        <v>496</v>
      </c>
    </row>
    <row r="16" spans="1:3">
      <c r="A16" s="4" t="s">
        <v>1307</v>
      </c>
      <c r="B16" s="5" t="n">
        <v>1855549</v>
      </c>
      <c r="C16" s="5" t="n">
        <v>1073353</v>
      </c>
    </row>
    <row r="17" spans="1:3">
      <c r="A17" s="4" t="s">
        <v>1300</v>
      </c>
      <c r="B17" s="4" t="s">
        <v>1301</v>
      </c>
      <c r="C17" s="4" t="s">
        <v>1302</v>
      </c>
    </row>
    <row r="18" spans="1:3">
      <c r="A18" s="4" t="s">
        <v>1303</v>
      </c>
      <c r="B18" s="4" t="s">
        <v>644</v>
      </c>
      <c r="C18" s="4" t="s">
        <v>1304</v>
      </c>
    </row>
    <row r="19" spans="1:3">
      <c r="A19" s="4" t="s">
        <v>1295</v>
      </c>
      <c r="B19" s="5" t="n">
        <v>-24314</v>
      </c>
      <c r="C19" s="5" t="n">
        <v>-13001</v>
      </c>
    </row>
    <row r="20" spans="1:3">
      <c r="A20" s="4" t="s">
        <v>1308</v>
      </c>
    </row>
    <row r="21" spans="1:3">
      <c r="A21" s="3" t="s">
        <v>496</v>
      </c>
    </row>
    <row r="22" spans="1:3">
      <c r="A22" s="4" t="s">
        <v>1297</v>
      </c>
      <c r="C22" s="4" t="s">
        <v>1309</v>
      </c>
    </row>
    <row r="23" spans="1:3">
      <c r="A23" s="4" t="s">
        <v>1310</v>
      </c>
    </row>
    <row r="24" spans="1:3">
      <c r="A24" s="3" t="s">
        <v>496</v>
      </c>
    </row>
    <row r="25" spans="1:3">
      <c r="A25" s="4" t="s">
        <v>1299</v>
      </c>
      <c r="B25" s="6" t="n">
        <v>116874</v>
      </c>
      <c r="C25" s="5" t="n">
        <v>516419</v>
      </c>
    </row>
    <row r="26" spans="1:3">
      <c r="A26" s="4" t="s">
        <v>1305</v>
      </c>
      <c r="B26" s="6" t="n">
        <v>15</v>
      </c>
      <c r="C26" s="6" t="n">
        <v>1963</v>
      </c>
    </row>
    <row r="27" spans="1:3">
      <c r="A27" s="4" t="s">
        <v>1311</v>
      </c>
    </row>
    <row r="28" spans="1:3">
      <c r="A28" s="3" t="s">
        <v>496</v>
      </c>
    </row>
    <row r="29" spans="1:3">
      <c r="A29" s="4" t="s">
        <v>1307</v>
      </c>
      <c r="B29" s="6" t="n">
        <v>1738675</v>
      </c>
      <c r="C29" s="6" t="n">
        <v>556934</v>
      </c>
    </row>
    <row r="30" spans="1:3">
      <c r="A30" s="4" t="s">
        <v>1295</v>
      </c>
      <c r="B30" s="6" t="n">
        <v>-23998</v>
      </c>
      <c r="C30" s="5" t="n">
        <v>-4351</v>
      </c>
    </row>
    <row r="31" spans="1:3">
      <c r="A31" s="4" t="s">
        <v>1312</v>
      </c>
    </row>
    <row r="32" spans="1:3">
      <c r="A32" s="3" t="s">
        <v>496</v>
      </c>
    </row>
    <row r="33" spans="1:3">
      <c r="A33" s="4" t="s">
        <v>1297</v>
      </c>
      <c r="C33" s="4" t="s">
        <v>1309</v>
      </c>
    </row>
    <row r="34" spans="1:3">
      <c r="A34" s="4" t="s">
        <v>1313</v>
      </c>
    </row>
    <row r="35" spans="1:3">
      <c r="A35" s="3" t="s">
        <v>496</v>
      </c>
    </row>
    <row r="36" spans="1:3">
      <c r="A36" s="4" t="s">
        <v>1299</v>
      </c>
      <c r="B36" s="6" t="n">
        <v>1738675</v>
      </c>
      <c r="C36" s="5" t="n">
        <v>556934</v>
      </c>
    </row>
    <row r="37" spans="1:3">
      <c r="A37" s="4" t="s">
        <v>1305</v>
      </c>
      <c r="B37" s="6" t="n">
        <v>67303</v>
      </c>
      <c r="C37" s="6" t="n">
        <v>16252</v>
      </c>
    </row>
    <row r="38" spans="1:3">
      <c r="A38" s="4" t="s">
        <v>1314</v>
      </c>
    </row>
    <row r="39" spans="1:3">
      <c r="A39" s="3" t="s">
        <v>496</v>
      </c>
    </row>
    <row r="40" spans="1:3">
      <c r="A40" s="4" t="s">
        <v>1307</v>
      </c>
      <c r="B40" s="6" t="n">
        <v>116874</v>
      </c>
      <c r="C40" s="6" t="n">
        <v>516419</v>
      </c>
    </row>
    <row r="41" spans="1:3">
      <c r="A41" s="4" t="s">
        <v>1295</v>
      </c>
      <c r="B41" s="5" t="n">
        <v>-316</v>
      </c>
      <c r="C41" s="5" t="n">
        <v>-865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5</v>
      </c>
      <c r="B1" s="2" t="s">
        <v>589</v>
      </c>
      <c r="J1" s="2" t="s">
        <v>1</v>
      </c>
    </row>
    <row r="2" spans="1:12">
      <c r="B2" s="2" t="s">
        <v>2</v>
      </c>
      <c r="C2" s="2" t="s">
        <v>575</v>
      </c>
      <c r="D2" s="2" t="s">
        <v>4</v>
      </c>
      <c r="E2" s="2" t="s">
        <v>1316</v>
      </c>
      <c r="F2" s="2" t="s">
        <v>67</v>
      </c>
      <c r="G2" s="2" t="s">
        <v>1317</v>
      </c>
      <c r="H2" s="2" t="s">
        <v>590</v>
      </c>
      <c r="I2" s="2" t="s">
        <v>1318</v>
      </c>
      <c r="J2" s="2" t="s">
        <v>2</v>
      </c>
      <c r="K2" s="2" t="s">
        <v>67</v>
      </c>
      <c r="L2" s="2" t="s">
        <v>123</v>
      </c>
    </row>
    <row r="3" spans="1:12">
      <c r="A3" s="3" t="s">
        <v>1319</v>
      </c>
    </row>
    <row r="4" spans="1:12">
      <c r="A4" s="4" t="s">
        <v>1320</v>
      </c>
      <c r="J4" s="5" t="n">
        <v>4133</v>
      </c>
      <c r="K4" s="5" t="n">
        <v>44810</v>
      </c>
      <c r="L4" s="5" t="n">
        <v>4375</v>
      </c>
    </row>
    <row r="5" spans="1:12">
      <c r="A5" s="4" t="s">
        <v>1321</v>
      </c>
      <c r="J5" s="6" t="n">
        <v>27616</v>
      </c>
      <c r="K5" s="6" t="n">
        <v>17263</v>
      </c>
      <c r="L5" s="6" t="n">
        <v>2181</v>
      </c>
    </row>
    <row r="6" spans="1:12">
      <c r="A6" s="4" t="s">
        <v>1322</v>
      </c>
      <c r="J6" s="6" t="n">
        <v>31749</v>
      </c>
      <c r="K6" s="6" t="n">
        <v>62073</v>
      </c>
      <c r="L6" s="6" t="n">
        <v>6556</v>
      </c>
    </row>
    <row r="7" spans="1:12">
      <c r="A7" s="3" t="s">
        <v>1323</v>
      </c>
    </row>
    <row r="8" spans="1:12">
      <c r="A8" s="4" t="s">
        <v>1320</v>
      </c>
      <c r="J8" s="6" t="n">
        <v>72030</v>
      </c>
      <c r="K8" s="6" t="n">
        <v>38661</v>
      </c>
      <c r="L8" s="6" t="n">
        <v>71536</v>
      </c>
    </row>
    <row r="9" spans="1:12">
      <c r="A9" s="4" t="s">
        <v>1321</v>
      </c>
      <c r="J9" s="6" t="n">
        <v>9146</v>
      </c>
      <c r="K9" s="6" t="n">
        <v>18242</v>
      </c>
      <c r="L9" s="6" t="n">
        <v>9847</v>
      </c>
    </row>
    <row r="10" spans="1:12">
      <c r="A10" s="4" t="s">
        <v>1324</v>
      </c>
      <c r="J10" s="6" t="n">
        <v>81176</v>
      </c>
      <c r="K10" s="6" t="n">
        <v>56903</v>
      </c>
      <c r="L10" s="6" t="n">
        <v>81383</v>
      </c>
    </row>
    <row r="11" spans="1:12">
      <c r="A11" s="4" t="s">
        <v>1325</v>
      </c>
      <c r="B11" s="5" t="n">
        <v>27905</v>
      </c>
      <c r="C11" s="5" t="n">
        <v>32549</v>
      </c>
      <c r="D11" s="5" t="n">
        <v>23997</v>
      </c>
      <c r="E11" s="5" t="n">
        <v>28474</v>
      </c>
      <c r="F11" s="5" t="n">
        <v>30434</v>
      </c>
      <c r="G11" s="5" t="n">
        <v>27171</v>
      </c>
      <c r="H11" s="5" t="n">
        <v>31915</v>
      </c>
      <c r="I11" s="5" t="n">
        <v>29456</v>
      </c>
      <c r="J11" s="5" t="n">
        <v>112925</v>
      </c>
      <c r="K11" s="5" t="n">
        <v>118976</v>
      </c>
      <c r="L11" s="5" t="n">
        <v>8793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6</v>
      </c>
      <c r="B1" s="2" t="s">
        <v>589</v>
      </c>
      <c r="J1" s="2" t="s">
        <v>1</v>
      </c>
    </row>
    <row r="2" spans="1:12">
      <c r="B2" s="2" t="s">
        <v>2</v>
      </c>
      <c r="C2" s="2" t="s">
        <v>575</v>
      </c>
      <c r="D2" s="2" t="s">
        <v>4</v>
      </c>
      <c r="E2" s="2" t="s">
        <v>1316</v>
      </c>
      <c r="F2" s="2" t="s">
        <v>67</v>
      </c>
      <c r="G2" s="2" t="s">
        <v>1317</v>
      </c>
      <c r="H2" s="2" t="s">
        <v>590</v>
      </c>
      <c r="I2" s="2" t="s">
        <v>1318</v>
      </c>
      <c r="J2" s="2" t="s">
        <v>2</v>
      </c>
      <c r="K2" s="2" t="s">
        <v>67</v>
      </c>
      <c r="L2" s="2" t="s">
        <v>123</v>
      </c>
    </row>
    <row r="3" spans="1:12">
      <c r="A3" s="3" t="s">
        <v>1327</v>
      </c>
    </row>
    <row r="4" spans="1:12">
      <c r="A4" s="4" t="s">
        <v>1328</v>
      </c>
      <c r="J4" s="5" t="n">
        <v>113393</v>
      </c>
      <c r="K4" s="5" t="n">
        <v>118908</v>
      </c>
      <c r="L4" s="5" t="n">
        <v>63341</v>
      </c>
    </row>
    <row r="5" spans="1:12">
      <c r="A5" s="4" t="s">
        <v>1329</v>
      </c>
      <c r="J5" s="6" t="n">
        <v>29042</v>
      </c>
      <c r="K5" s="6" t="n">
        <v>28049</v>
      </c>
      <c r="L5" s="6" t="n">
        <v>7818</v>
      </c>
    </row>
    <row r="6" spans="1:12">
      <c r="A6" s="4" t="s">
        <v>1330</v>
      </c>
      <c r="J6" s="6" t="n">
        <v>-20238</v>
      </c>
      <c r="K6" s="6" t="n">
        <v>-19521</v>
      </c>
      <c r="L6" s="6" t="n">
        <v>-18948</v>
      </c>
    </row>
    <row r="7" spans="1:12">
      <c r="A7" s="4" t="s">
        <v>1331</v>
      </c>
      <c r="J7" s="6" t="n">
        <v>-4963</v>
      </c>
      <c r="K7" s="6" t="n">
        <v>-3279</v>
      </c>
      <c r="L7" s="6" t="n">
        <v>-2665</v>
      </c>
    </row>
    <row r="8" spans="1:12">
      <c r="A8" s="4" t="s">
        <v>1332</v>
      </c>
      <c r="J8" s="6" t="n">
        <v>0</v>
      </c>
      <c r="K8" s="6" t="n">
        <v>0</v>
      </c>
      <c r="L8" s="6" t="n">
        <v>2965</v>
      </c>
    </row>
    <row r="9" spans="1:12">
      <c r="A9" s="4" t="s">
        <v>1333</v>
      </c>
      <c r="J9" s="6" t="n">
        <v>-19567</v>
      </c>
      <c r="K9" s="6" t="n">
        <v>-9823</v>
      </c>
      <c r="L9" s="6" t="n">
        <v>-3030</v>
      </c>
    </row>
    <row r="10" spans="1:12">
      <c r="A10" s="4" t="s">
        <v>1334</v>
      </c>
      <c r="J10" s="6" t="n">
        <v>16718</v>
      </c>
      <c r="K10" s="6" t="n">
        <v>6655</v>
      </c>
      <c r="L10" s="6" t="n">
        <v>1067</v>
      </c>
    </row>
    <row r="11" spans="1:12">
      <c r="A11" s="4" t="s">
        <v>1335</v>
      </c>
      <c r="J11" s="6" t="n">
        <v>-468</v>
      </c>
      <c r="K11" s="6" t="n">
        <v>-680</v>
      </c>
      <c r="L11" s="6" t="n">
        <v>-1528</v>
      </c>
    </row>
    <row r="12" spans="1:12">
      <c r="A12" s="4" t="s">
        <v>1336</v>
      </c>
      <c r="J12" s="6" t="n">
        <v>977</v>
      </c>
      <c r="K12" s="6" t="n">
        <v>1777</v>
      </c>
      <c r="L12" s="6" t="n">
        <v>0</v>
      </c>
    </row>
    <row r="13" spans="1:12">
      <c r="A13" s="4" t="s">
        <v>1337</v>
      </c>
      <c r="J13" s="6" t="n">
        <v>0</v>
      </c>
      <c r="K13" s="6" t="n">
        <v>0</v>
      </c>
      <c r="L13" s="6" t="n">
        <v>40285</v>
      </c>
    </row>
    <row r="14" spans="1:12">
      <c r="A14" s="4" t="s">
        <v>1338</v>
      </c>
      <c r="J14" s="6" t="n">
        <v>-1969</v>
      </c>
      <c r="K14" s="6" t="n">
        <v>-3110</v>
      </c>
      <c r="L14" s="6" t="n">
        <v>-1366</v>
      </c>
    </row>
    <row r="15" spans="1:12">
      <c r="A15" s="4" t="s">
        <v>1325</v>
      </c>
      <c r="B15" s="5" t="n">
        <v>27905</v>
      </c>
      <c r="C15" s="5" t="n">
        <v>32549</v>
      </c>
      <c r="D15" s="5" t="n">
        <v>23997</v>
      </c>
      <c r="E15" s="5" t="n">
        <v>28474</v>
      </c>
      <c r="F15" s="5" t="n">
        <v>30434</v>
      </c>
      <c r="G15" s="5" t="n">
        <v>27171</v>
      </c>
      <c r="H15" s="5" t="n">
        <v>31915</v>
      </c>
      <c r="I15" s="5" t="n">
        <v>29456</v>
      </c>
      <c r="J15" s="5" t="n">
        <v>112925</v>
      </c>
      <c r="K15" s="5" t="n">
        <v>118976</v>
      </c>
      <c r="L15" s="5" t="n">
        <v>87939</v>
      </c>
    </row>
    <row r="16" spans="1:12">
      <c r="A16" s="4" t="s">
        <v>1339</v>
      </c>
      <c r="J16" s="4" t="s">
        <v>1340</v>
      </c>
      <c r="K16" s="4" t="s">
        <v>1341</v>
      </c>
      <c r="L16" s="4" t="s">
        <v>134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2</v>
      </c>
      <c r="C1" s="2" t="s">
        <v>67</v>
      </c>
    </row>
    <row r="2" spans="1:3">
      <c r="A2" s="3" t="s">
        <v>1344</v>
      </c>
    </row>
    <row r="3" spans="1:3">
      <c r="A3" s="4" t="s">
        <v>76</v>
      </c>
      <c r="B3" s="5" t="n">
        <v>28779</v>
      </c>
      <c r="C3" s="5" t="n">
        <v>25459</v>
      </c>
    </row>
    <row r="4" spans="1:3">
      <c r="A4" s="4" t="s">
        <v>1345</v>
      </c>
      <c r="B4" s="6" t="n">
        <v>32232</v>
      </c>
    </row>
    <row r="5" spans="1:3">
      <c r="A5" s="4" t="s">
        <v>1346</v>
      </c>
      <c r="B5" s="6" t="n">
        <v>333</v>
      </c>
      <c r="C5" s="6" t="n">
        <v>320</v>
      </c>
    </row>
    <row r="6" spans="1:3">
      <c r="A6" s="4" t="s">
        <v>1347</v>
      </c>
      <c r="B6" s="6" t="n">
        <v>8953</v>
      </c>
      <c r="C6" s="6" t="n">
        <v>10449</v>
      </c>
    </row>
    <row r="7" spans="1:3">
      <c r="A7" s="4" t="s">
        <v>1348</v>
      </c>
      <c r="B7" s="6" t="n">
        <v>1496</v>
      </c>
      <c r="C7" s="6" t="n">
        <v>2992</v>
      </c>
    </row>
    <row r="8" spans="1:3">
      <c r="A8" s="4" t="s">
        <v>1349</v>
      </c>
      <c r="B8" s="6" t="n">
        <v>0</v>
      </c>
      <c r="C8" s="6" t="n">
        <v>566</v>
      </c>
    </row>
    <row r="9" spans="1:3">
      <c r="A9" s="4" t="s">
        <v>1350</v>
      </c>
      <c r="B9" s="6" t="n">
        <v>0</v>
      </c>
      <c r="C9" s="6" t="n">
        <v>29651</v>
      </c>
    </row>
    <row r="10" spans="1:3">
      <c r="A10" s="4" t="s">
        <v>1351</v>
      </c>
      <c r="B10" s="6" t="n">
        <v>4207</v>
      </c>
      <c r="C10" s="6" t="n">
        <v>8202</v>
      </c>
    </row>
    <row r="11" spans="1:3">
      <c r="A11" s="4" t="s">
        <v>1352</v>
      </c>
      <c r="B11" s="6" t="n">
        <v>2694</v>
      </c>
      <c r="C11" s="6" t="n">
        <v>0</v>
      </c>
    </row>
    <row r="12" spans="1:3">
      <c r="A12" s="4" t="s">
        <v>1353</v>
      </c>
      <c r="B12" s="6" t="n">
        <v>1590</v>
      </c>
      <c r="C12" s="6" t="n">
        <v>56</v>
      </c>
    </row>
    <row r="13" spans="1:3">
      <c r="A13" s="4" t="s">
        <v>1354</v>
      </c>
      <c r="B13" s="6" t="n">
        <v>41044</v>
      </c>
      <c r="C13" s="6" t="n">
        <v>10376</v>
      </c>
    </row>
    <row r="14" spans="1:3">
      <c r="A14" s="4" t="s">
        <v>145</v>
      </c>
      <c r="B14" s="6" t="n">
        <v>3605</v>
      </c>
      <c r="C14" s="6" t="n">
        <v>4009</v>
      </c>
    </row>
    <row r="15" spans="1:3">
      <c r="A15" s="4" t="s">
        <v>1355</v>
      </c>
      <c r="B15" s="6" t="n">
        <v>124933</v>
      </c>
      <c r="C15" s="6" t="n">
        <v>92080</v>
      </c>
    </row>
    <row r="16" spans="1:3">
      <c r="A16" s="3" t="s">
        <v>1356</v>
      </c>
    </row>
    <row r="17" spans="1:3">
      <c r="A17" s="4" t="s">
        <v>1357</v>
      </c>
      <c r="B17" s="6" t="n">
        <v>30401</v>
      </c>
    </row>
    <row r="18" spans="1:3">
      <c r="A18" s="4" t="s">
        <v>1358</v>
      </c>
      <c r="B18" s="6" t="n">
        <v>56292</v>
      </c>
      <c r="C18" s="6" t="n">
        <v>23282</v>
      </c>
    </row>
    <row r="19" spans="1:3">
      <c r="A19" s="4" t="s">
        <v>1359</v>
      </c>
      <c r="B19" s="6" t="n">
        <v>79349</v>
      </c>
      <c r="C19" s="6" t="n">
        <v>1653</v>
      </c>
    </row>
    <row r="20" spans="1:3">
      <c r="A20" s="4" t="s">
        <v>1360</v>
      </c>
      <c r="B20" s="6" t="n">
        <v>14331</v>
      </c>
      <c r="C20" s="6" t="n">
        <v>0</v>
      </c>
    </row>
    <row r="21" spans="1:3">
      <c r="A21" s="4" t="s">
        <v>1361</v>
      </c>
      <c r="B21" s="6" t="n">
        <v>6590</v>
      </c>
      <c r="C21" s="6" t="n">
        <v>0</v>
      </c>
    </row>
    <row r="22" spans="1:3">
      <c r="A22" s="4" t="s">
        <v>1362</v>
      </c>
      <c r="B22" s="6" t="n">
        <v>2250</v>
      </c>
      <c r="C22" s="6" t="n">
        <v>2535</v>
      </c>
    </row>
    <row r="23" spans="1:3">
      <c r="A23" s="4" t="s">
        <v>1363</v>
      </c>
      <c r="B23" s="6" t="n">
        <v>624</v>
      </c>
      <c r="C23" s="6" t="n">
        <v>4222</v>
      </c>
    </row>
    <row r="24" spans="1:3">
      <c r="A24" s="4" t="s">
        <v>1352</v>
      </c>
      <c r="B24" s="6" t="n">
        <v>0</v>
      </c>
      <c r="C24" s="6" t="n">
        <v>4625</v>
      </c>
    </row>
    <row r="25" spans="1:3">
      <c r="A25" s="4" t="s">
        <v>1349</v>
      </c>
      <c r="B25" s="6" t="n">
        <v>1633</v>
      </c>
      <c r="C25" s="6" t="n">
        <v>0</v>
      </c>
    </row>
    <row r="26" spans="1:3">
      <c r="A26" s="4" t="s">
        <v>145</v>
      </c>
      <c r="B26" s="6" t="n">
        <v>1033</v>
      </c>
      <c r="C26" s="6" t="n">
        <v>1773</v>
      </c>
    </row>
    <row r="27" spans="1:3">
      <c r="A27" s="4" t="s">
        <v>1364</v>
      </c>
      <c r="B27" s="6" t="n">
        <v>192503</v>
      </c>
      <c r="C27" s="6" t="n">
        <v>38090</v>
      </c>
    </row>
    <row r="28" spans="1:3">
      <c r="A28" s="4" t="s">
        <v>1365</v>
      </c>
      <c r="B28" s="5" t="n">
        <v>-67570</v>
      </c>
    </row>
    <row r="29" spans="1:3">
      <c r="A29" s="4" t="s">
        <v>1366</v>
      </c>
      <c r="C29" s="5" t="n">
        <v>5399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67</v>
      </c>
      <c r="B1" s="2" t="s">
        <v>1</v>
      </c>
    </row>
    <row r="2" spans="1:4">
      <c r="B2" s="2" t="s">
        <v>2</v>
      </c>
      <c r="C2" s="2" t="s">
        <v>67</v>
      </c>
      <c r="D2" s="2" t="s">
        <v>123</v>
      </c>
    </row>
    <row r="3" spans="1:4">
      <c r="A3" s="3" t="s">
        <v>1368</v>
      </c>
    </row>
    <row r="4" spans="1:4">
      <c r="A4" s="4" t="s">
        <v>1337</v>
      </c>
      <c r="B4" s="5" t="n">
        <v>0</v>
      </c>
      <c r="C4" s="5" t="n">
        <v>0</v>
      </c>
      <c r="D4" s="5" t="n">
        <v>40285000</v>
      </c>
    </row>
    <row r="5" spans="1:4">
      <c r="A5" s="4" t="s">
        <v>654</v>
      </c>
      <c r="B5" s="6" t="n">
        <v>0</v>
      </c>
      <c r="C5" s="6" t="n">
        <v>-6214000</v>
      </c>
    </row>
    <row r="6" spans="1:4">
      <c r="A6" s="4" t="s">
        <v>1369</v>
      </c>
      <c r="B6" s="6" t="n">
        <v>9313000</v>
      </c>
      <c r="C6" s="6" t="n">
        <v>9313000</v>
      </c>
    </row>
    <row r="7" spans="1:4">
      <c r="A7" s="4" t="s">
        <v>1370</v>
      </c>
      <c r="B7" s="6" t="n">
        <v>0</v>
      </c>
      <c r="C7" s="6" t="n">
        <v>0</v>
      </c>
    </row>
    <row r="8" spans="1:4">
      <c r="A8" s="4" t="s">
        <v>1371</v>
      </c>
      <c r="B8" s="6" t="n">
        <v>1956000</v>
      </c>
      <c r="C8" s="6" t="n">
        <v>1956000</v>
      </c>
    </row>
    <row r="9" spans="1:4">
      <c r="A9" s="4" t="s">
        <v>1372</v>
      </c>
      <c r="B9" s="6" t="n">
        <v>152238000</v>
      </c>
    </row>
    <row r="10" spans="1:4">
      <c r="A10" s="4" t="s">
        <v>1373</v>
      </c>
      <c r="B10" s="6" t="n">
        <v>0</v>
      </c>
      <c r="C10" s="6" t="n">
        <v>0</v>
      </c>
    </row>
    <row r="11" spans="1:4">
      <c r="A11" s="4" t="s">
        <v>1374</v>
      </c>
    </row>
    <row r="12" spans="1:4">
      <c r="A12" s="3" t="s">
        <v>1368</v>
      </c>
    </row>
    <row r="13" spans="1:4">
      <c r="A13" s="4" t="s">
        <v>1375</v>
      </c>
      <c r="B13" s="6" t="n">
        <v>108141000</v>
      </c>
    </row>
    <row r="14" spans="1:4">
      <c r="A14" s="4" t="s">
        <v>1376</v>
      </c>
      <c r="B14" s="5" t="n">
        <v>28747000</v>
      </c>
    </row>
    <row r="15" spans="1:4">
      <c r="A15" s="4" t="s">
        <v>585</v>
      </c>
    </row>
    <row r="16" spans="1:4">
      <c r="A16" s="3" t="s">
        <v>1368</v>
      </c>
    </row>
    <row r="17" spans="1:4">
      <c r="A17" s="4" t="s">
        <v>654</v>
      </c>
      <c r="C17" s="5" t="n">
        <v>-6214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2</v>
      </c>
      <c r="C1" s="2" t="s">
        <v>67</v>
      </c>
    </row>
    <row r="2" spans="1:3">
      <c r="A2" s="3" t="s">
        <v>338</v>
      </c>
    </row>
    <row r="3" spans="1:3">
      <c r="A3" s="4" t="s">
        <v>1378</v>
      </c>
      <c r="B3" s="5" t="n">
        <v>439877</v>
      </c>
      <c r="C3" s="5" t="n">
        <v>217833</v>
      </c>
    </row>
    <row r="4" spans="1:3">
      <c r="A4" s="4" t="s">
        <v>1152</v>
      </c>
      <c r="B4" s="6" t="n">
        <v>-53053</v>
      </c>
      <c r="C4" s="6" t="n">
        <v>-36335</v>
      </c>
    </row>
    <row r="5" spans="1:3">
      <c r="A5" s="4" t="s">
        <v>1379</v>
      </c>
      <c r="B5" s="6" t="n">
        <v>386824</v>
      </c>
      <c r="C5" s="6" t="n">
        <v>181498</v>
      </c>
    </row>
    <row r="6" spans="1:3">
      <c r="A6" s="4" t="s">
        <v>1380</v>
      </c>
      <c r="B6" s="5" t="n">
        <v>264930</v>
      </c>
      <c r="C6" s="5" t="n">
        <v>13851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81</v>
      </c>
      <c r="B1" s="2" t="s">
        <v>594</v>
      </c>
    </row>
    <row r="2" spans="1:2">
      <c r="A2" s="3" t="s">
        <v>1382</v>
      </c>
    </row>
    <row r="3" spans="1:2">
      <c r="A3" s="4" t="s">
        <v>1160</v>
      </c>
      <c r="B3" s="5" t="n">
        <v>111275</v>
      </c>
    </row>
    <row r="4" spans="1:2">
      <c r="A4" s="4" t="s">
        <v>1161</v>
      </c>
      <c r="B4" s="6" t="n">
        <v>79619</v>
      </c>
    </row>
    <row r="5" spans="1:2">
      <c r="A5" s="4" t="s">
        <v>1162</v>
      </c>
      <c r="B5" s="6" t="n">
        <v>61123</v>
      </c>
    </row>
    <row r="6" spans="1:2">
      <c r="A6" s="4" t="s">
        <v>1163</v>
      </c>
      <c r="B6" s="6" t="n">
        <v>2080</v>
      </c>
    </row>
    <row r="7" spans="1:2">
      <c r="A7" s="4" t="s">
        <v>1164</v>
      </c>
      <c r="B7" s="6" t="n">
        <v>2956</v>
      </c>
    </row>
    <row r="8" spans="1:2">
      <c r="A8" s="4" t="s">
        <v>1284</v>
      </c>
      <c r="B8" s="6" t="n">
        <v>7877</v>
      </c>
    </row>
    <row r="9" spans="1:2">
      <c r="A9" s="4" t="s">
        <v>1383</v>
      </c>
      <c r="B9" s="5" t="n">
        <v>26493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67</v>
      </c>
      <c r="D2" s="2" t="s">
        <v>123</v>
      </c>
    </row>
    <row r="3" spans="1:4">
      <c r="A3" s="3" t="s">
        <v>338</v>
      </c>
    </row>
    <row r="4" spans="1:4">
      <c r="A4" s="4" t="s">
        <v>1385</v>
      </c>
      <c r="B4" s="5" t="n">
        <v>12708</v>
      </c>
      <c r="C4" s="5" t="n">
        <v>10706</v>
      </c>
      <c r="D4" s="5" t="n">
        <v>3195</v>
      </c>
    </row>
    <row r="5" spans="1:4">
      <c r="A5" s="4" t="s">
        <v>226</v>
      </c>
      <c r="B5" s="5" t="n">
        <v>16718</v>
      </c>
      <c r="C5" s="5" t="n">
        <v>6655</v>
      </c>
      <c r="D5" s="5" t="n">
        <v>106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19"/>
    <col customWidth="1" max="6" min="6" width="19"/>
    <col customWidth="1" max="7" min="7" width="20"/>
    <col customWidth="1" max="8" min="8" width="19"/>
  </cols>
  <sheetData>
    <row r="1" spans="1:8">
      <c r="A1" s="1" t="s">
        <v>1386</v>
      </c>
      <c r="B1" s="2" t="s">
        <v>1</v>
      </c>
    </row>
    <row r="2" spans="1:8">
      <c r="B2" s="2" t="s">
        <v>1387</v>
      </c>
      <c r="C2" s="2" t="s">
        <v>1388</v>
      </c>
      <c r="D2" s="2" t="s">
        <v>1389</v>
      </c>
      <c r="E2" s="2" t="s">
        <v>1390</v>
      </c>
      <c r="F2" s="2" t="s">
        <v>1391</v>
      </c>
      <c r="G2" s="2" t="s">
        <v>1392</v>
      </c>
      <c r="H2" s="2" t="s">
        <v>1393</v>
      </c>
    </row>
    <row r="3" spans="1:8">
      <c r="A3" s="3" t="s">
        <v>1394</v>
      </c>
    </row>
    <row r="4" spans="1:8">
      <c r="A4" s="4" t="s">
        <v>1395</v>
      </c>
      <c r="B4" s="6" t="n">
        <v>1</v>
      </c>
    </row>
    <row r="5" spans="1:8">
      <c r="A5" s="4" t="s">
        <v>1396</v>
      </c>
      <c r="B5" s="6" t="n">
        <v>3347036</v>
      </c>
      <c r="C5" s="6" t="n">
        <v>2318950</v>
      </c>
      <c r="D5" s="6" t="n">
        <v>3101327</v>
      </c>
      <c r="G5" s="6" t="n">
        <v>3639838</v>
      </c>
    </row>
    <row r="6" spans="1:8">
      <c r="A6" s="4" t="s">
        <v>1397</v>
      </c>
      <c r="B6" s="5" t="n">
        <v>4243</v>
      </c>
    </row>
    <row r="7" spans="1:8">
      <c r="A7" s="4" t="s">
        <v>1398</v>
      </c>
      <c r="B7" s="6" t="n">
        <v>0</v>
      </c>
      <c r="C7" s="6" t="n">
        <v>0</v>
      </c>
      <c r="D7" s="6" t="n">
        <v>0</v>
      </c>
    </row>
    <row r="8" spans="1:8">
      <c r="A8" s="4" t="s">
        <v>1399</v>
      </c>
      <c r="B8" s="5" t="n">
        <v>27738</v>
      </c>
    </row>
    <row r="9" spans="1:8">
      <c r="A9" s="4" t="s">
        <v>1400</v>
      </c>
    </row>
    <row r="10" spans="1:8">
      <c r="A10" s="3" t="s">
        <v>1394</v>
      </c>
    </row>
    <row r="11" spans="1:8">
      <c r="A11" s="4" t="s">
        <v>1271</v>
      </c>
      <c r="B11" s="4" t="s">
        <v>620</v>
      </c>
    </row>
    <row r="12" spans="1:8">
      <c r="A12" s="4" t="s">
        <v>1401</v>
      </c>
    </row>
    <row r="13" spans="1:8">
      <c r="A13" s="3" t="s">
        <v>1394</v>
      </c>
    </row>
    <row r="14" spans="1:8">
      <c r="A14" s="4" t="s">
        <v>1402</v>
      </c>
      <c r="B14" s="4" t="s">
        <v>664</v>
      </c>
    </row>
    <row r="15" spans="1:8">
      <c r="A15" s="4" t="s">
        <v>1403</v>
      </c>
    </row>
    <row r="16" spans="1:8">
      <c r="A16" s="3" t="s">
        <v>1394</v>
      </c>
    </row>
    <row r="17" spans="1:8">
      <c r="A17" s="4" t="s">
        <v>1402</v>
      </c>
      <c r="B17" s="4" t="s">
        <v>666</v>
      </c>
    </row>
    <row r="18" spans="1:8">
      <c r="A18" s="4" t="s">
        <v>1404</v>
      </c>
    </row>
    <row r="19" spans="1:8">
      <c r="A19" s="3" t="s">
        <v>1394</v>
      </c>
    </row>
    <row r="20" spans="1:8">
      <c r="A20" s="4" t="s">
        <v>1405</v>
      </c>
      <c r="B20" s="4" t="s">
        <v>1406</v>
      </c>
    </row>
    <row r="21" spans="1:8">
      <c r="A21" s="4" t="s">
        <v>1407</v>
      </c>
    </row>
    <row r="22" spans="1:8">
      <c r="A22" s="3" t="s">
        <v>1394</v>
      </c>
    </row>
    <row r="23" spans="1:8">
      <c r="A23" s="4" t="s">
        <v>1408</v>
      </c>
      <c r="F23" s="6" t="n">
        <v>4454318</v>
      </c>
      <c r="H23" s="6" t="n">
        <v>2800000</v>
      </c>
    </row>
    <row r="24" spans="1:8">
      <c r="A24" s="4" t="s">
        <v>1409</v>
      </c>
      <c r="B24" s="6" t="n">
        <v>1</v>
      </c>
    </row>
    <row r="25" spans="1:8">
      <c r="A25" s="4" t="s">
        <v>1410</v>
      </c>
    </row>
    <row r="26" spans="1:8">
      <c r="A26" s="3" t="s">
        <v>1394</v>
      </c>
    </row>
    <row r="27" spans="1:8">
      <c r="A27" s="4" t="s">
        <v>1408</v>
      </c>
      <c r="E27" s="6" t="n">
        <v>7000000</v>
      </c>
    </row>
    <row r="28" spans="1:8">
      <c r="A28" s="4" t="s">
        <v>1411</v>
      </c>
      <c r="B28" s="6" t="n">
        <v>254568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412</v>
      </c>
      <c r="B1" s="2" t="s">
        <v>1413</v>
      </c>
      <c r="C1" s="2" t="s">
        <v>589</v>
      </c>
      <c r="D1" s="2" t="s">
        <v>1</v>
      </c>
    </row>
    <row r="2" spans="1:6">
      <c r="B2" s="2" t="s">
        <v>67</v>
      </c>
      <c r="C2" s="2" t="s">
        <v>1316</v>
      </c>
      <c r="D2" s="2" t="s">
        <v>2</v>
      </c>
      <c r="E2" s="2" t="s">
        <v>67</v>
      </c>
      <c r="F2" s="2" t="s">
        <v>123</v>
      </c>
    </row>
    <row r="3" spans="1:6">
      <c r="A3" s="3" t="s">
        <v>1414</v>
      </c>
    </row>
    <row r="4" spans="1:6">
      <c r="A4" s="4" t="s">
        <v>1415</v>
      </c>
      <c r="C4" s="6" t="n">
        <v>2318950</v>
      </c>
      <c r="D4" s="6" t="n">
        <v>2318950</v>
      </c>
      <c r="E4" s="6" t="n">
        <v>3101327</v>
      </c>
      <c r="F4" s="6" t="n">
        <v>3639838</v>
      </c>
    </row>
    <row r="5" spans="1:6">
      <c r="A5" s="4" t="s">
        <v>1416</v>
      </c>
      <c r="D5" s="6" t="n">
        <v>-1544013</v>
      </c>
      <c r="E5" s="6" t="n">
        <v>-813239</v>
      </c>
      <c r="F5" s="6" t="n">
        <v>-610075</v>
      </c>
    </row>
    <row r="6" spans="1:6">
      <c r="A6" s="4" t="s">
        <v>1417</v>
      </c>
      <c r="B6" s="6" t="n">
        <v>-33392</v>
      </c>
      <c r="C6" s="6" t="n">
        <v>-70353</v>
      </c>
      <c r="D6" s="6" t="n">
        <v>70353</v>
      </c>
      <c r="E6" s="6" t="n">
        <v>-33392</v>
      </c>
      <c r="F6" s="6" t="n">
        <v>0</v>
      </c>
    </row>
    <row r="7" spans="1:6">
      <c r="A7" s="4" t="s">
        <v>1418</v>
      </c>
      <c r="D7" s="6" t="n">
        <v>0</v>
      </c>
      <c r="E7" s="6" t="n">
        <v>0</v>
      </c>
      <c r="F7" s="6" t="n">
        <v>0</v>
      </c>
    </row>
    <row r="8" spans="1:6">
      <c r="A8" s="4" t="s">
        <v>1419</v>
      </c>
      <c r="D8" s="6" t="n">
        <v>98270</v>
      </c>
      <c r="E8" s="6" t="n">
        <v>69554</v>
      </c>
      <c r="F8" s="6" t="n">
        <v>76877</v>
      </c>
    </row>
    <row r="9" spans="1:6">
      <c r="A9" s="4" t="s">
        <v>1420</v>
      </c>
      <c r="D9" s="6" t="n">
        <v>-1500</v>
      </c>
      <c r="E9" s="6" t="n">
        <v>-5300</v>
      </c>
      <c r="F9" s="6" t="n">
        <v>-5313</v>
      </c>
    </row>
    <row r="10" spans="1:6">
      <c r="A10" s="4" t="s">
        <v>1421</v>
      </c>
      <c r="B10" s="6" t="n">
        <v>2318950</v>
      </c>
      <c r="D10" s="6" t="n">
        <v>3347036</v>
      </c>
      <c r="E10" s="6" t="n">
        <v>2318950</v>
      </c>
      <c r="F10" s="6" t="n">
        <v>3101327</v>
      </c>
    </row>
    <row r="11" spans="1:6">
      <c r="A11" s="3" t="s">
        <v>1422</v>
      </c>
    </row>
    <row r="12" spans="1:6">
      <c r="A12" s="4" t="s">
        <v>1415</v>
      </c>
      <c r="C12" s="6" t="n">
        <v>686539</v>
      </c>
      <c r="D12" s="6" t="n">
        <v>686539</v>
      </c>
      <c r="E12" s="6" t="n">
        <v>757867</v>
      </c>
      <c r="F12" s="6" t="n">
        <v>1004119</v>
      </c>
    </row>
    <row r="13" spans="1:6">
      <c r="A13" s="4" t="s">
        <v>1416</v>
      </c>
      <c r="D13" s="6" t="n">
        <v>0</v>
      </c>
      <c r="E13" s="6" t="n">
        <v>0</v>
      </c>
      <c r="F13" s="6" t="n">
        <v>0</v>
      </c>
    </row>
    <row r="14" spans="1:6">
      <c r="A14" s="4" t="s">
        <v>1417</v>
      </c>
      <c r="D14" s="6" t="n">
        <v>0</v>
      </c>
      <c r="E14" s="6" t="n">
        <v>0</v>
      </c>
      <c r="F14" s="6" t="n">
        <v>0</v>
      </c>
    </row>
    <row r="15" spans="1:6">
      <c r="A15" s="4" t="s">
        <v>1418</v>
      </c>
      <c r="D15" s="6" t="n">
        <v>-257765</v>
      </c>
      <c r="E15" s="6" t="n">
        <v>-66028</v>
      </c>
      <c r="F15" s="6" t="n">
        <v>-244252</v>
      </c>
    </row>
    <row r="16" spans="1:6">
      <c r="A16" s="4" t="s">
        <v>1419</v>
      </c>
      <c r="D16" s="6" t="n">
        <v>-1500</v>
      </c>
      <c r="E16" s="6" t="n">
        <v>-5300</v>
      </c>
      <c r="F16" s="6" t="n">
        <v>-2000</v>
      </c>
    </row>
    <row r="17" spans="1:6">
      <c r="A17" s="4" t="s">
        <v>1420</v>
      </c>
      <c r="D17" s="6" t="n">
        <v>0</v>
      </c>
      <c r="E17" s="6" t="n">
        <v>0</v>
      </c>
      <c r="F17" s="6" t="n">
        <v>0</v>
      </c>
    </row>
    <row r="18" spans="1:6">
      <c r="A18" s="4" t="s">
        <v>1421</v>
      </c>
      <c r="B18" s="6" t="n">
        <v>686539</v>
      </c>
      <c r="D18" s="6" t="n">
        <v>427274</v>
      </c>
      <c r="E18" s="6" t="n">
        <v>686539</v>
      </c>
      <c r="F18" s="6" t="n">
        <v>757867</v>
      </c>
    </row>
    <row r="19" spans="1:6">
      <c r="A19" s="4" t="s">
        <v>1423</v>
      </c>
      <c r="D19" s="6" t="n">
        <v>427274</v>
      </c>
    </row>
    <row r="20" spans="1:6">
      <c r="A20" s="3" t="s">
        <v>1424</v>
      </c>
    </row>
    <row r="21" spans="1:6">
      <c r="A21" s="4" t="s">
        <v>1425</v>
      </c>
      <c r="C21" s="7" t="n">
        <v>11.2</v>
      </c>
      <c r="D21" s="7" t="n">
        <v>11.2</v>
      </c>
      <c r="E21" s="7" t="n">
        <v>11.15</v>
      </c>
      <c r="F21" s="5" t="n">
        <v>11</v>
      </c>
    </row>
    <row r="22" spans="1:6">
      <c r="A22" s="4" t="s">
        <v>1426</v>
      </c>
      <c r="D22" s="6" t="n">
        <v>0</v>
      </c>
      <c r="E22" s="6" t="n">
        <v>0</v>
      </c>
      <c r="F22" s="6" t="n">
        <v>0</v>
      </c>
    </row>
    <row r="23" spans="1:6">
      <c r="A23" s="4" t="s">
        <v>1427</v>
      </c>
      <c r="D23" s="6" t="n">
        <v>0</v>
      </c>
      <c r="E23" s="6" t="n">
        <v>0</v>
      </c>
      <c r="F23" s="6" t="n">
        <v>0</v>
      </c>
    </row>
    <row r="24" spans="1:6">
      <c r="A24" s="4" t="s">
        <v>1428</v>
      </c>
      <c r="D24" s="9" t="n">
        <v>11.29</v>
      </c>
      <c r="E24" s="9" t="n">
        <v>10.46</v>
      </c>
      <c r="F24" s="9" t="n">
        <v>10.52</v>
      </c>
    </row>
    <row r="25" spans="1:6">
      <c r="A25" s="4" t="s">
        <v>1429</v>
      </c>
      <c r="D25" s="9" t="n">
        <v>10.03</v>
      </c>
      <c r="E25" s="9" t="n">
        <v>13.18</v>
      </c>
      <c r="F25" s="9" t="n">
        <v>13.18</v>
      </c>
    </row>
    <row r="26" spans="1:6">
      <c r="A26" s="4" t="s">
        <v>1430</v>
      </c>
      <c r="D26" s="6" t="n">
        <v>0</v>
      </c>
      <c r="E26" s="6" t="n">
        <v>0</v>
      </c>
      <c r="F26" s="6" t="n">
        <v>0</v>
      </c>
    </row>
    <row r="27" spans="1:6">
      <c r="A27" s="4" t="s">
        <v>1431</v>
      </c>
      <c r="B27" s="7" t="n">
        <v>11.2</v>
      </c>
      <c r="D27" s="9" t="n">
        <v>11.15</v>
      </c>
      <c r="E27" s="7" t="n">
        <v>11.2</v>
      </c>
      <c r="F27" s="7" t="n">
        <v>11.15</v>
      </c>
    </row>
    <row r="28" spans="1:6">
      <c r="A28" s="4" t="s">
        <v>1432</v>
      </c>
      <c r="D28" s="7" t="n">
        <v>11.15</v>
      </c>
    </row>
    <row r="29" spans="1:6">
      <c r="A29" s="4" t="s">
        <v>1433</v>
      </c>
      <c r="B29" s="4" t="s">
        <v>1434</v>
      </c>
      <c r="C29" s="4" t="s">
        <v>1435</v>
      </c>
    </row>
    <row r="30" spans="1:6">
      <c r="A30" s="4" t="s">
        <v>1436</v>
      </c>
      <c r="C30" s="5" t="n">
        <v>1000</v>
      </c>
      <c r="D30" s="5" t="n">
        <v>19473000</v>
      </c>
      <c r="E30" s="5" t="n">
        <v>12984000</v>
      </c>
      <c r="F30" s="5" t="n">
        <v>8110000</v>
      </c>
    </row>
    <row r="31" spans="1:6">
      <c r="A31" s="4" t="s">
        <v>1437</v>
      </c>
      <c r="B31" s="4" t="s">
        <v>598</v>
      </c>
      <c r="C31" s="4" t="s">
        <v>598</v>
      </c>
    </row>
    <row r="32" spans="1:6">
      <c r="A32" s="4" t="s">
        <v>1404</v>
      </c>
    </row>
    <row r="33" spans="1:6">
      <c r="A33" s="3" t="s">
        <v>1424</v>
      </c>
    </row>
    <row r="34" spans="1:6">
      <c r="A34" s="4" t="s">
        <v>1436</v>
      </c>
      <c r="D34" s="5" t="n">
        <v>19473000</v>
      </c>
      <c r="E34" s="5" t="n">
        <v>12978000</v>
      </c>
      <c r="F34" s="5" t="n">
        <v>7961000</v>
      </c>
    </row>
    <row r="35" spans="1:6">
      <c r="A35" s="4" t="s">
        <v>1438</v>
      </c>
    </row>
    <row r="36" spans="1:6">
      <c r="A36" s="3" t="s">
        <v>1439</v>
      </c>
    </row>
    <row r="37" spans="1:6">
      <c r="A37" s="4" t="s">
        <v>1420</v>
      </c>
      <c r="E37" s="6" t="n">
        <v>0</v>
      </c>
    </row>
    <row r="38" spans="1:6">
      <c r="A38" s="3" t="s">
        <v>1440</v>
      </c>
    </row>
    <row r="39" spans="1:6">
      <c r="A39" s="4" t="s">
        <v>1430</v>
      </c>
      <c r="E39" s="5" t="n">
        <v>0</v>
      </c>
      <c r="F39" s="5" t="n">
        <v>0</v>
      </c>
    </row>
    <row r="40" spans="1:6">
      <c r="A40" s="4" t="s">
        <v>1441</v>
      </c>
    </row>
    <row r="41" spans="1:6">
      <c r="A41" s="3" t="s">
        <v>1439</v>
      </c>
    </row>
    <row r="42" spans="1:6">
      <c r="A42" s="4" t="s">
        <v>1415</v>
      </c>
      <c r="C42" s="6" t="n">
        <v>1333514</v>
      </c>
      <c r="D42" s="6" t="n">
        <v>1333514</v>
      </c>
      <c r="E42" s="6" t="n">
        <v>1238760</v>
      </c>
      <c r="F42" s="6" t="n">
        <v>932223</v>
      </c>
    </row>
    <row r="43" spans="1:6">
      <c r="A43" s="4" t="s">
        <v>1416</v>
      </c>
      <c r="D43" s="6" t="n">
        <v>1544013</v>
      </c>
      <c r="E43" s="6" t="n">
        <v>813239</v>
      </c>
      <c r="F43" s="6" t="n">
        <v>610075</v>
      </c>
    </row>
    <row r="44" spans="1:6">
      <c r="A44" s="4" t="s">
        <v>1417</v>
      </c>
      <c r="D44" s="6" t="n">
        <v>-593560</v>
      </c>
      <c r="E44" s="6" t="n">
        <v>-654231</v>
      </c>
      <c r="F44" s="6" t="n">
        <v>-228661</v>
      </c>
    </row>
    <row r="45" spans="1:6">
      <c r="A45" s="4" t="s">
        <v>1419</v>
      </c>
      <c r="D45" s="6" t="n">
        <v>-96770</v>
      </c>
      <c r="E45" s="6" t="n">
        <v>-64254</v>
      </c>
      <c r="F45" s="6" t="n">
        <v>-74877</v>
      </c>
    </row>
    <row r="46" spans="1:6">
      <c r="A46" s="4" t="s">
        <v>1420</v>
      </c>
      <c r="D46" s="6" t="n">
        <v>0</v>
      </c>
      <c r="F46" s="6" t="n">
        <v>0</v>
      </c>
    </row>
    <row r="47" spans="1:6">
      <c r="A47" s="4" t="s">
        <v>1421</v>
      </c>
      <c r="B47" s="6" t="n">
        <v>1333514</v>
      </c>
      <c r="D47" s="6" t="n">
        <v>2187197</v>
      </c>
      <c r="E47" s="6" t="n">
        <v>1333514</v>
      </c>
      <c r="F47" s="6" t="n">
        <v>1238760</v>
      </c>
    </row>
    <row r="48" spans="1:6">
      <c r="A48" s="3" t="s">
        <v>1440</v>
      </c>
    </row>
    <row r="49" spans="1:6">
      <c r="A49" s="4" t="s">
        <v>1425</v>
      </c>
      <c r="C49" s="7" t="n">
        <v>22.12</v>
      </c>
      <c r="D49" s="7" t="n">
        <v>22.12</v>
      </c>
      <c r="E49" s="5" t="n">
        <v>20</v>
      </c>
      <c r="F49" s="7" t="n">
        <v>14.09</v>
      </c>
    </row>
    <row r="50" spans="1:6">
      <c r="A50" s="4" t="s">
        <v>1426</v>
      </c>
      <c r="D50" s="9" t="n">
        <v>19.66</v>
      </c>
      <c r="E50" s="9" t="n">
        <v>23.22</v>
      </c>
      <c r="F50" s="9" t="n">
        <v>24.13</v>
      </c>
    </row>
    <row r="51" spans="1:6">
      <c r="A51" s="4" t="s">
        <v>1427</v>
      </c>
      <c r="D51" s="9" t="n">
        <v>19.37</v>
      </c>
      <c r="E51" s="9" t="n">
        <v>19.12</v>
      </c>
      <c r="F51" s="9" t="n">
        <v>16.23</v>
      </c>
    </row>
    <row r="52" spans="1:6">
      <c r="A52" s="4" t="s">
        <v>1429</v>
      </c>
      <c r="D52" s="9" t="n">
        <v>21.92</v>
      </c>
      <c r="E52" s="9" t="n">
        <v>22.47</v>
      </c>
      <c r="F52" s="9" t="n">
        <v>18.92</v>
      </c>
    </row>
    <row r="53" spans="1:6">
      <c r="A53" s="4" t="s">
        <v>1430</v>
      </c>
      <c r="D53" s="6" t="n">
        <v>0</v>
      </c>
    </row>
    <row r="54" spans="1:6">
      <c r="A54" s="4" t="s">
        <v>1431</v>
      </c>
      <c r="B54" s="7" t="n">
        <v>22.12</v>
      </c>
      <c r="D54" s="7" t="n">
        <v>20.96</v>
      </c>
      <c r="E54" s="7" t="n">
        <v>22.12</v>
      </c>
      <c r="F54" s="5" t="n">
        <v>20</v>
      </c>
    </row>
    <row r="55" spans="1:6">
      <c r="A55" s="4" t="s">
        <v>1410</v>
      </c>
    </row>
    <row r="56" spans="1:6">
      <c r="A56" s="3" t="s">
        <v>1414</v>
      </c>
    </row>
    <row r="57" spans="1:6">
      <c r="A57" s="4" t="s">
        <v>1442</v>
      </c>
      <c r="D57" s="6" t="n">
        <v>2545682</v>
      </c>
    </row>
  </sheetData>
  <mergeCells count="2">
    <mergeCell ref="A1:A2"/>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1443</v>
      </c>
      <c r="B1" s="2" t="s">
        <v>1</v>
      </c>
    </row>
    <row r="2" spans="1:2">
      <c r="B2" s="2" t="s">
        <v>1444</v>
      </c>
    </row>
    <row r="3" spans="1:2">
      <c r="A3" s="3" t="s">
        <v>1445</v>
      </c>
    </row>
    <row r="4" spans="1:2">
      <c r="A4" s="4" t="s">
        <v>1446</v>
      </c>
      <c r="B4" s="6" t="n">
        <v>427274</v>
      </c>
    </row>
    <row r="5" spans="1:2">
      <c r="A5" s="4" t="s">
        <v>1447</v>
      </c>
      <c r="B5" s="7" t="n">
        <v>11.15</v>
      </c>
    </row>
    <row r="6" spans="1:2">
      <c r="A6" s="4" t="s">
        <v>1448</v>
      </c>
      <c r="B6" s="4" t="s">
        <v>1449</v>
      </c>
    </row>
    <row r="7" spans="1:2">
      <c r="A7" s="4" t="s">
        <v>1450</v>
      </c>
    </row>
    <row r="8" spans="1:2">
      <c r="A8" s="3" t="s">
        <v>1451</v>
      </c>
    </row>
    <row r="9" spans="1:2">
      <c r="A9" s="4" t="s">
        <v>1452</v>
      </c>
      <c r="B9" s="7" t="n">
        <v>7.63</v>
      </c>
    </row>
    <row r="10" spans="1:2">
      <c r="A10" s="4" t="s">
        <v>1453</v>
      </c>
      <c r="B10" s="5" t="n">
        <v>9</v>
      </c>
    </row>
    <row r="11" spans="1:2">
      <c r="A11" s="3" t="s">
        <v>1445</v>
      </c>
    </row>
    <row r="12" spans="1:2">
      <c r="A12" s="4" t="s">
        <v>1446</v>
      </c>
      <c r="B12" s="6" t="n">
        <v>107700</v>
      </c>
    </row>
    <row r="13" spans="1:2">
      <c r="A13" s="4" t="s">
        <v>1447</v>
      </c>
      <c r="B13" s="7" t="n">
        <v>8.31</v>
      </c>
    </row>
    <row r="14" spans="1:2">
      <c r="A14" s="4" t="s">
        <v>1448</v>
      </c>
      <c r="B14" s="4" t="s">
        <v>1454</v>
      </c>
    </row>
    <row r="15" spans="1:2">
      <c r="A15" s="4" t="s">
        <v>1455</v>
      </c>
    </row>
    <row r="16" spans="1:2">
      <c r="A16" s="3" t="s">
        <v>1451</v>
      </c>
    </row>
    <row r="17" spans="1:2">
      <c r="A17" s="4" t="s">
        <v>1452</v>
      </c>
      <c r="B17" s="7" t="n">
        <v>9.279999999999999</v>
      </c>
    </row>
    <row r="18" spans="1:2">
      <c r="A18" s="4" t="s">
        <v>1453</v>
      </c>
      <c r="B18" s="7" t="n">
        <v>10.03</v>
      </c>
    </row>
    <row r="19" spans="1:2">
      <c r="A19" s="3" t="s">
        <v>1445</v>
      </c>
    </row>
    <row r="20" spans="1:2">
      <c r="A20" s="4" t="s">
        <v>1446</v>
      </c>
      <c r="B20" s="6" t="n">
        <v>45500</v>
      </c>
    </row>
    <row r="21" spans="1:2">
      <c r="A21" s="4" t="s">
        <v>1447</v>
      </c>
      <c r="B21" s="7" t="n">
        <v>9.619999999999999</v>
      </c>
    </row>
    <row r="22" spans="1:2">
      <c r="A22" s="4" t="s">
        <v>1448</v>
      </c>
      <c r="B22" s="4" t="s">
        <v>1456</v>
      </c>
    </row>
    <row r="23" spans="1:2">
      <c r="A23" s="4" t="s">
        <v>1457</v>
      </c>
    </row>
    <row r="24" spans="1:2">
      <c r="A24" s="3" t="s">
        <v>1451</v>
      </c>
    </row>
    <row r="25" spans="1:2">
      <c r="A25" s="4" t="s">
        <v>1452</v>
      </c>
      <c r="B25" s="7" t="n">
        <v>11.36</v>
      </c>
    </row>
    <row r="26" spans="1:2">
      <c r="A26" s="4" t="s">
        <v>1453</v>
      </c>
      <c r="B26" s="7" t="n">
        <v>11.77</v>
      </c>
    </row>
    <row r="27" spans="1:2">
      <c r="A27" s="3" t="s">
        <v>1445</v>
      </c>
    </row>
    <row r="28" spans="1:2">
      <c r="A28" s="4" t="s">
        <v>1446</v>
      </c>
      <c r="B28" s="6" t="n">
        <v>115764</v>
      </c>
    </row>
    <row r="29" spans="1:2">
      <c r="A29" s="4" t="s">
        <v>1447</v>
      </c>
      <c r="B29" s="7" t="n">
        <v>11.36</v>
      </c>
    </row>
    <row r="30" spans="1:2">
      <c r="A30" s="4" t="s">
        <v>1448</v>
      </c>
      <c r="B30" s="4" t="s">
        <v>1458</v>
      </c>
    </row>
    <row r="31" spans="1:2">
      <c r="A31" s="4" t="s">
        <v>1459</v>
      </c>
    </row>
    <row r="32" spans="1:2">
      <c r="A32" s="3" t="s">
        <v>1451</v>
      </c>
    </row>
    <row r="33" spans="1:2">
      <c r="A33" s="4" t="s">
        <v>1452</v>
      </c>
      <c r="B33" s="7" t="n">
        <v>13.23</v>
      </c>
    </row>
    <row r="34" spans="1:2">
      <c r="A34" s="4" t="s">
        <v>1453</v>
      </c>
      <c r="B34" s="7" t="n">
        <v>15.01</v>
      </c>
    </row>
    <row r="35" spans="1:2">
      <c r="A35" s="3" t="s">
        <v>1445</v>
      </c>
    </row>
    <row r="36" spans="1:2">
      <c r="A36" s="4" t="s">
        <v>1446</v>
      </c>
      <c r="B36" s="6" t="n">
        <v>158310</v>
      </c>
    </row>
    <row r="37" spans="1:2">
      <c r="A37" s="4" t="s">
        <v>1447</v>
      </c>
      <c r="B37" s="7" t="n">
        <v>13.36</v>
      </c>
    </row>
    <row r="38" spans="1:2">
      <c r="A38" s="4" t="s">
        <v>1448</v>
      </c>
      <c r="B38" s="4" t="s">
        <v>146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61</v>
      </c>
      <c r="B1" s="2" t="s">
        <v>589</v>
      </c>
      <c r="C1" s="2" t="s">
        <v>1</v>
      </c>
    </row>
    <row r="2" spans="1:5">
      <c r="B2" s="2" t="s">
        <v>1316</v>
      </c>
      <c r="C2" s="2" t="s">
        <v>2</v>
      </c>
      <c r="D2" s="2" t="s">
        <v>67</v>
      </c>
      <c r="E2" s="2" t="s">
        <v>123</v>
      </c>
    </row>
    <row r="3" spans="1:5">
      <c r="A3" s="3" t="s">
        <v>1462</v>
      </c>
    </row>
    <row r="4" spans="1:5">
      <c r="A4" s="4" t="s">
        <v>1436</v>
      </c>
      <c r="B4" s="5" t="n">
        <v>1000</v>
      </c>
      <c r="C4" s="5" t="n">
        <v>19473000</v>
      </c>
      <c r="D4" s="5" t="n">
        <v>12984000</v>
      </c>
      <c r="E4" s="5" t="n">
        <v>8110000</v>
      </c>
    </row>
    <row r="5" spans="1:5">
      <c r="A5" s="4" t="s">
        <v>1463</v>
      </c>
      <c r="C5" s="6" t="n">
        <v>4089000</v>
      </c>
      <c r="D5" s="6" t="n">
        <v>2727000</v>
      </c>
      <c r="E5" s="6" t="n">
        <v>2149000</v>
      </c>
    </row>
    <row r="6" spans="1:5">
      <c r="A6" s="4" t="s">
        <v>268</v>
      </c>
      <c r="C6" s="6" t="n">
        <v>2909000</v>
      </c>
      <c r="D6" s="6" t="n">
        <v>691000</v>
      </c>
      <c r="E6" s="6" t="n">
        <v>2578000</v>
      </c>
    </row>
    <row r="7" spans="1:5">
      <c r="A7" s="4" t="s">
        <v>1400</v>
      </c>
    </row>
    <row r="8" spans="1:5">
      <c r="A8" s="3" t="s">
        <v>1462</v>
      </c>
    </row>
    <row r="9" spans="1:5">
      <c r="A9" s="4" t="s">
        <v>1436</v>
      </c>
      <c r="C9" s="6" t="n">
        <v>0</v>
      </c>
      <c r="D9" s="6" t="n">
        <v>6000</v>
      </c>
      <c r="E9" s="6" t="n">
        <v>149000</v>
      </c>
    </row>
    <row r="10" spans="1:5">
      <c r="A10" s="4" t="s">
        <v>1404</v>
      </c>
    </row>
    <row r="11" spans="1:5">
      <c r="A11" s="3" t="s">
        <v>1462</v>
      </c>
    </row>
    <row r="12" spans="1:5">
      <c r="A12" s="4" t="s">
        <v>1436</v>
      </c>
      <c r="C12" s="5" t="n">
        <v>19473000</v>
      </c>
      <c r="D12" s="5" t="n">
        <v>12978000</v>
      </c>
      <c r="E12" s="5" t="n">
        <v>7961000</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v>
      </c>
      <c r="C2" s="2" t="s">
        <v>67</v>
      </c>
      <c r="D2" s="2" t="s">
        <v>123</v>
      </c>
    </row>
    <row r="3" spans="1:4">
      <c r="A3" s="3" t="s">
        <v>1394</v>
      </c>
    </row>
    <row r="4" spans="1:4">
      <c r="A4" s="4" t="s">
        <v>142</v>
      </c>
      <c r="B4" s="5" t="n">
        <v>11817</v>
      </c>
      <c r="C4" s="5" t="n">
        <v>0</v>
      </c>
      <c r="D4" s="5" t="n">
        <v>0</v>
      </c>
    </row>
    <row r="5" spans="1:4">
      <c r="A5" s="4" t="s">
        <v>1465</v>
      </c>
    </row>
    <row r="6" spans="1:4">
      <c r="A6" s="3" t="s">
        <v>1394</v>
      </c>
    </row>
    <row r="7" spans="1:4">
      <c r="A7" s="4" t="s">
        <v>1466</v>
      </c>
      <c r="B7" s="5" t="n">
        <v>0</v>
      </c>
      <c r="C7" s="6" t="n">
        <v>41510</v>
      </c>
    </row>
    <row r="8" spans="1:4">
      <c r="A8" s="4" t="s">
        <v>1467</v>
      </c>
    </row>
    <row r="9" spans="1:4">
      <c r="A9" s="3" t="s">
        <v>1394</v>
      </c>
    </row>
    <row r="10" spans="1:4">
      <c r="A10" s="4" t="s">
        <v>1468</v>
      </c>
      <c r="B10" s="4" t="s">
        <v>1469</v>
      </c>
    </row>
    <row r="11" spans="1:4">
      <c r="A11" s="4" t="s">
        <v>1470</v>
      </c>
      <c r="B11" s="4" t="s">
        <v>1471</v>
      </c>
    </row>
    <row r="12" spans="1:4">
      <c r="A12" s="4" t="s">
        <v>1472</v>
      </c>
      <c r="B12" s="5" t="n">
        <v>7850</v>
      </c>
      <c r="C12" s="6" t="n">
        <v>4844</v>
      </c>
      <c r="D12" s="5" t="n">
        <v>3827</v>
      </c>
    </row>
    <row r="13" spans="1:4">
      <c r="A13" s="4" t="s">
        <v>1473</v>
      </c>
    </row>
    <row r="14" spans="1:4">
      <c r="A14" s="3" t="s">
        <v>1394</v>
      </c>
    </row>
    <row r="15" spans="1:4">
      <c r="A15" s="4" t="s">
        <v>1466</v>
      </c>
      <c r="B15" s="6" t="n">
        <v>361</v>
      </c>
      <c r="C15" s="6" t="n">
        <v>41884</v>
      </c>
    </row>
    <row r="16" spans="1:4">
      <c r="A16" s="4" t="s">
        <v>1474</v>
      </c>
    </row>
    <row r="17" spans="1:4">
      <c r="A17" s="3" t="s">
        <v>1394</v>
      </c>
    </row>
    <row r="18" spans="1:4">
      <c r="A18" s="4" t="s">
        <v>1466</v>
      </c>
      <c r="C18" s="5" t="n">
        <v>374</v>
      </c>
    </row>
    <row r="19" spans="1:4">
      <c r="A19" s="4" t="s">
        <v>1475</v>
      </c>
    </row>
    <row r="20" spans="1:4">
      <c r="A20" s="3" t="s">
        <v>1394</v>
      </c>
    </row>
    <row r="21" spans="1:4">
      <c r="A21" s="4" t="s">
        <v>1476</v>
      </c>
      <c r="B21" s="5" t="n">
        <v>1644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67</v>
      </c>
      <c r="D2" s="2" t="s">
        <v>123</v>
      </c>
    </row>
    <row r="3" spans="1:4">
      <c r="A3" s="3" t="s">
        <v>1478</v>
      </c>
    </row>
    <row r="4" spans="1:4">
      <c r="A4" s="4" t="s">
        <v>1479</v>
      </c>
      <c r="B4" s="5" t="n">
        <v>240733</v>
      </c>
    </row>
    <row r="5" spans="1:4">
      <c r="A5" s="4" t="s">
        <v>1480</v>
      </c>
      <c r="C5" s="5" t="n">
        <v>240733</v>
      </c>
    </row>
    <row r="6" spans="1:4">
      <c r="A6" s="4" t="s">
        <v>1473</v>
      </c>
    </row>
    <row r="7" spans="1:4">
      <c r="A7" s="3" t="s">
        <v>1481</v>
      </c>
    </row>
    <row r="8" spans="1:4">
      <c r="A8" s="4" t="s">
        <v>1479</v>
      </c>
      <c r="B8" s="6" t="n">
        <v>231525</v>
      </c>
      <c r="C8" s="6" t="n">
        <v>253583</v>
      </c>
    </row>
    <row r="9" spans="1:4">
      <c r="A9" s="4" t="s">
        <v>1482</v>
      </c>
      <c r="B9" s="6" t="n">
        <v>0</v>
      </c>
      <c r="C9" s="6" t="n">
        <v>0</v>
      </c>
      <c r="D9" s="5" t="n">
        <v>0</v>
      </c>
    </row>
    <row r="10" spans="1:4">
      <c r="A10" s="4" t="s">
        <v>1483</v>
      </c>
      <c r="B10" s="6" t="n">
        <v>6924</v>
      </c>
      <c r="C10" s="6" t="n">
        <v>8521</v>
      </c>
      <c r="D10" s="6" t="n">
        <v>2189</v>
      </c>
    </row>
    <row r="11" spans="1:4">
      <c r="A11" s="4" t="s">
        <v>1484</v>
      </c>
      <c r="B11" s="6" t="n">
        <v>-8469</v>
      </c>
      <c r="C11" s="6" t="n">
        <v>-18815</v>
      </c>
    </row>
    <row r="12" spans="1:4">
      <c r="A12" s="4" t="s">
        <v>1485</v>
      </c>
      <c r="B12" s="6" t="n">
        <v>-11004</v>
      </c>
      <c r="C12" s="6" t="n">
        <v>-11764</v>
      </c>
    </row>
    <row r="13" spans="1:4">
      <c r="A13" s="4" t="s">
        <v>1486</v>
      </c>
      <c r="B13" s="6" t="n">
        <v>-213552</v>
      </c>
      <c r="C13" s="6" t="n">
        <v>0</v>
      </c>
    </row>
    <row r="14" spans="1:4">
      <c r="A14" s="4" t="s">
        <v>145</v>
      </c>
      <c r="B14" s="6" t="n">
        <v>-895</v>
      </c>
      <c r="C14" s="6" t="n">
        <v>0</v>
      </c>
    </row>
    <row r="15" spans="1:4">
      <c r="A15" s="4" t="s">
        <v>1480</v>
      </c>
      <c r="B15" s="6" t="n">
        <v>4529</v>
      </c>
      <c r="C15" s="6" t="n">
        <v>231525</v>
      </c>
      <c r="D15" s="6" t="n">
        <v>253583</v>
      </c>
    </row>
    <row r="16" spans="1:4">
      <c r="A16" s="3" t="s">
        <v>1478</v>
      </c>
    </row>
    <row r="17" spans="1:4">
      <c r="A17" s="4" t="s">
        <v>1479</v>
      </c>
      <c r="B17" s="6" t="n">
        <v>240733</v>
      </c>
      <c r="C17" s="6" t="n">
        <v>198395</v>
      </c>
    </row>
    <row r="18" spans="1:4">
      <c r="A18" s="4" t="s">
        <v>1487</v>
      </c>
      <c r="B18" s="6" t="n">
        <v>0</v>
      </c>
      <c r="C18" s="6" t="n">
        <v>12218</v>
      </c>
    </row>
    <row r="19" spans="1:4">
      <c r="A19" s="4" t="s">
        <v>1488</v>
      </c>
      <c r="B19" s="6" t="n">
        <v>361</v>
      </c>
      <c r="C19" s="6" t="n">
        <v>41884</v>
      </c>
    </row>
    <row r="20" spans="1:4">
      <c r="A20" s="4" t="s">
        <v>1489</v>
      </c>
      <c r="B20" s="6" t="n">
        <v>-11004</v>
      </c>
      <c r="C20" s="6" t="n">
        <v>-11764</v>
      </c>
    </row>
    <row r="21" spans="1:4">
      <c r="A21" s="4" t="s">
        <v>1486</v>
      </c>
      <c r="B21" s="6" t="n">
        <v>-213552</v>
      </c>
      <c r="C21" s="6" t="n">
        <v>0</v>
      </c>
    </row>
    <row r="22" spans="1:4">
      <c r="A22" s="4" t="s">
        <v>1490</v>
      </c>
      <c r="B22" s="6" t="n">
        <v>-16538</v>
      </c>
      <c r="C22" s="6" t="n">
        <v>0</v>
      </c>
    </row>
    <row r="23" spans="1:4">
      <c r="A23" s="4" t="s">
        <v>1480</v>
      </c>
      <c r="B23" s="6" t="n">
        <v>0</v>
      </c>
      <c r="C23" s="6" t="n">
        <v>240733</v>
      </c>
      <c r="D23" s="6" t="n">
        <v>198395</v>
      </c>
    </row>
    <row r="24" spans="1:4">
      <c r="A24" s="4" t="s">
        <v>1491</v>
      </c>
      <c r="B24" s="6" t="n">
        <v>-4529</v>
      </c>
      <c r="C24" s="6" t="n">
        <v>9208</v>
      </c>
    </row>
    <row r="25" spans="1:4">
      <c r="A25" s="4" t="s">
        <v>1492</v>
      </c>
    </row>
    <row r="26" spans="1:4">
      <c r="A26" s="3" t="s">
        <v>1481</v>
      </c>
    </row>
    <row r="27" spans="1:4">
      <c r="A27" s="4" t="s">
        <v>1479</v>
      </c>
      <c r="B27" s="6" t="n">
        <v>30878</v>
      </c>
      <c r="C27" s="6" t="n">
        <v>34777</v>
      </c>
    </row>
    <row r="28" spans="1:4">
      <c r="A28" s="4" t="s">
        <v>1482</v>
      </c>
      <c r="B28" s="6" t="n">
        <v>48</v>
      </c>
      <c r="C28" s="6" t="n">
        <v>64</v>
      </c>
      <c r="D28" s="6" t="n">
        <v>22</v>
      </c>
    </row>
    <row r="29" spans="1:4">
      <c r="A29" s="4" t="s">
        <v>1483</v>
      </c>
      <c r="B29" s="6" t="n">
        <v>997</v>
      </c>
      <c r="C29" s="6" t="n">
        <v>1040</v>
      </c>
      <c r="D29" s="6" t="n">
        <v>557</v>
      </c>
    </row>
    <row r="30" spans="1:4">
      <c r="A30" s="4" t="s">
        <v>1484</v>
      </c>
      <c r="B30" s="6" t="n">
        <v>1338</v>
      </c>
      <c r="C30" s="6" t="n">
        <v>-3436</v>
      </c>
    </row>
    <row r="31" spans="1:4">
      <c r="A31" s="4" t="s">
        <v>1485</v>
      </c>
      <c r="B31" s="6" t="n">
        <v>-1023</v>
      </c>
      <c r="C31" s="6" t="n">
        <v>-1023</v>
      </c>
    </row>
    <row r="32" spans="1:4">
      <c r="A32" s="4" t="s">
        <v>1486</v>
      </c>
      <c r="B32" s="6" t="n">
        <v>0</v>
      </c>
      <c r="C32" s="6" t="n">
        <v>0</v>
      </c>
    </row>
    <row r="33" spans="1:4">
      <c r="A33" s="4" t="s">
        <v>145</v>
      </c>
      <c r="B33" s="6" t="n">
        <v>0</v>
      </c>
      <c r="C33" s="6" t="n">
        <v>-544</v>
      </c>
    </row>
    <row r="34" spans="1:4">
      <c r="A34" s="4" t="s">
        <v>1480</v>
      </c>
      <c r="B34" s="6" t="n">
        <v>32238</v>
      </c>
      <c r="C34" s="6" t="n">
        <v>30878</v>
      </c>
      <c r="D34" s="6" t="n">
        <v>34777</v>
      </c>
    </row>
    <row r="35" spans="1:4">
      <c r="A35" s="3" t="s">
        <v>1478</v>
      </c>
    </row>
    <row r="36" spans="1:4">
      <c r="A36" s="4" t="s">
        <v>1479</v>
      </c>
      <c r="B36" s="6" t="n">
        <v>0</v>
      </c>
      <c r="C36" s="6" t="n">
        <v>0</v>
      </c>
    </row>
    <row r="37" spans="1:4">
      <c r="A37" s="4" t="s">
        <v>1487</v>
      </c>
      <c r="B37" s="6" t="n">
        <v>0</v>
      </c>
      <c r="C37" s="6" t="n">
        <v>0</v>
      </c>
    </row>
    <row r="38" spans="1:4">
      <c r="A38" s="4" t="s">
        <v>1488</v>
      </c>
      <c r="B38" s="6" t="n">
        <v>1023</v>
      </c>
      <c r="C38" s="6" t="n">
        <v>1023</v>
      </c>
    </row>
    <row r="39" spans="1:4">
      <c r="A39" s="4" t="s">
        <v>1489</v>
      </c>
      <c r="B39" s="6" t="n">
        <v>-1023</v>
      </c>
      <c r="C39" s="6" t="n">
        <v>-1023</v>
      </c>
    </row>
    <row r="40" spans="1:4">
      <c r="A40" s="4" t="s">
        <v>1486</v>
      </c>
      <c r="B40" s="6" t="n">
        <v>0</v>
      </c>
      <c r="C40" s="6" t="n">
        <v>0</v>
      </c>
    </row>
    <row r="41" spans="1:4">
      <c r="A41" s="4" t="s">
        <v>1490</v>
      </c>
      <c r="B41" s="6" t="n">
        <v>0</v>
      </c>
      <c r="C41" s="6" t="n">
        <v>0</v>
      </c>
    </row>
    <row r="42" spans="1:4">
      <c r="A42" s="4" t="s">
        <v>1480</v>
      </c>
      <c r="B42" s="6" t="n">
        <v>0</v>
      </c>
      <c r="C42" s="6" t="n">
        <v>0</v>
      </c>
      <c r="D42" s="5" t="n">
        <v>0</v>
      </c>
    </row>
    <row r="43" spans="1:4">
      <c r="A43" s="4" t="s">
        <v>1491</v>
      </c>
      <c r="B43" s="5" t="n">
        <v>-32238</v>
      </c>
      <c r="C43" s="5" t="n">
        <v>-3087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3</v>
      </c>
      <c r="B1" s="2" t="s">
        <v>2</v>
      </c>
      <c r="C1" s="2" t="s">
        <v>67</v>
      </c>
    </row>
    <row r="2" spans="1:3">
      <c r="A2" s="4" t="s">
        <v>1473</v>
      </c>
    </row>
    <row r="3" spans="1:3">
      <c r="A3" s="3" t="s">
        <v>1494</v>
      </c>
    </row>
    <row r="4" spans="1:3">
      <c r="A4" s="4" t="s">
        <v>1495</v>
      </c>
      <c r="B4" s="5" t="n">
        <v>1647</v>
      </c>
      <c r="C4" s="5" t="n">
        <v>14922</v>
      </c>
    </row>
    <row r="5" spans="1:3">
      <c r="A5" s="4" t="s">
        <v>1496</v>
      </c>
      <c r="B5" s="6" t="n">
        <v>-455</v>
      </c>
      <c r="C5" s="6" t="n">
        <v>-3809</v>
      </c>
    </row>
    <row r="6" spans="1:3">
      <c r="A6" s="4" t="s">
        <v>1497</v>
      </c>
      <c r="B6" s="6" t="n">
        <v>1192</v>
      </c>
      <c r="C6" s="6" t="n">
        <v>11113</v>
      </c>
    </row>
    <row r="7" spans="1:3">
      <c r="A7" s="4" t="s">
        <v>1492</v>
      </c>
    </row>
    <row r="8" spans="1:3">
      <c r="A8" s="3" t="s">
        <v>1494</v>
      </c>
    </row>
    <row r="9" spans="1:3">
      <c r="A9" s="4" t="s">
        <v>1495</v>
      </c>
      <c r="B9" s="6" t="n">
        <v>2081</v>
      </c>
      <c r="C9" s="6" t="n">
        <v>978</v>
      </c>
    </row>
    <row r="10" spans="1:3">
      <c r="A10" s="4" t="s">
        <v>1496</v>
      </c>
      <c r="B10" s="6" t="n">
        <v>-575</v>
      </c>
      <c r="C10" s="6" t="n">
        <v>-413</v>
      </c>
    </row>
    <row r="11" spans="1:3">
      <c r="A11" s="4" t="s">
        <v>1497</v>
      </c>
      <c r="B11" s="5" t="n">
        <v>1506</v>
      </c>
      <c r="C11" s="5" t="n">
        <v>56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8</v>
      </c>
      <c r="B1" s="2" t="s">
        <v>1</v>
      </c>
    </row>
    <row r="2" spans="1:3">
      <c r="B2" s="2" t="s">
        <v>2</v>
      </c>
      <c r="C2" s="2" t="s">
        <v>67</v>
      </c>
    </row>
    <row r="3" spans="1:3">
      <c r="A3" s="4" t="s">
        <v>1499</v>
      </c>
    </row>
    <row r="4" spans="1:3">
      <c r="A4" s="3" t="s">
        <v>1494</v>
      </c>
    </row>
    <row r="5" spans="1:3">
      <c r="A5" s="4" t="s">
        <v>1500</v>
      </c>
      <c r="C5" s="4" t="s">
        <v>1501</v>
      </c>
    </row>
    <row r="6" spans="1:3">
      <c r="A6" s="4" t="s">
        <v>1502</v>
      </c>
      <c r="C6" s="4" t="s">
        <v>1503</v>
      </c>
    </row>
    <row r="7" spans="1:3">
      <c r="A7" s="4" t="s">
        <v>1504</v>
      </c>
      <c r="C7" s="4" t="s">
        <v>1505</v>
      </c>
    </row>
    <row r="8" spans="1:3">
      <c r="A8" s="4" t="s">
        <v>1506</v>
      </c>
    </row>
    <row r="9" spans="1:3">
      <c r="A9" s="3" t="s">
        <v>1494</v>
      </c>
    </row>
    <row r="10" spans="1:3">
      <c r="A10" s="4" t="s">
        <v>1500</v>
      </c>
      <c r="B10" s="4" t="s">
        <v>1507</v>
      </c>
      <c r="C10" s="4" t="s">
        <v>1508</v>
      </c>
    </row>
    <row r="11" spans="1:3">
      <c r="A11" s="4" t="s">
        <v>1502</v>
      </c>
      <c r="B11" s="4" t="s">
        <v>1508</v>
      </c>
      <c r="C11" s="4" t="s">
        <v>1509</v>
      </c>
    </row>
    <row r="12" spans="1:3">
      <c r="A12" s="4" t="s">
        <v>1510</v>
      </c>
    </row>
    <row r="13" spans="1:3">
      <c r="A13" s="3" t="s">
        <v>1494</v>
      </c>
    </row>
    <row r="14" spans="1:3">
      <c r="A14" s="4" t="s">
        <v>1500</v>
      </c>
      <c r="B14" s="4" t="s">
        <v>1511</v>
      </c>
      <c r="C14" s="4" t="s">
        <v>1512</v>
      </c>
    </row>
    <row r="15" spans="1:3">
      <c r="A15" s="4" t="s">
        <v>1502</v>
      </c>
      <c r="B15" s="4" t="s">
        <v>1512</v>
      </c>
      <c r="C15" s="4" t="s">
        <v>1513</v>
      </c>
    </row>
    <row r="16" spans="1:3">
      <c r="A16" s="4" t="s">
        <v>1514</v>
      </c>
    </row>
    <row r="17" spans="1:3">
      <c r="A17" s="3" t="s">
        <v>1494</v>
      </c>
    </row>
    <row r="18" spans="1:3">
      <c r="A18" s="4" t="s">
        <v>1500</v>
      </c>
      <c r="B18" s="4" t="s">
        <v>1515</v>
      </c>
      <c r="C18" s="4" t="s">
        <v>1516</v>
      </c>
    </row>
    <row r="19" spans="1:3">
      <c r="A19" s="4" t="s">
        <v>1502</v>
      </c>
      <c r="B19" s="4" t="s">
        <v>1516</v>
      </c>
      <c r="C19" s="4" t="s">
        <v>1517</v>
      </c>
    </row>
    <row r="20" spans="1:3">
      <c r="A20" s="4" t="s">
        <v>1518</v>
      </c>
    </row>
    <row r="21" spans="1:3">
      <c r="A21" s="3" t="s">
        <v>1494</v>
      </c>
    </row>
    <row r="22" spans="1:3">
      <c r="A22" s="4" t="s">
        <v>1500</v>
      </c>
      <c r="B22" s="4" t="s">
        <v>1519</v>
      </c>
      <c r="C22" s="4" t="s">
        <v>1520</v>
      </c>
    </row>
    <row r="23" spans="1:3">
      <c r="A23" s="4" t="s">
        <v>1502</v>
      </c>
      <c r="B23" s="4" t="s">
        <v>1519</v>
      </c>
      <c r="C23" s="4" t="s">
        <v>1521</v>
      </c>
    </row>
    <row r="24" spans="1:3">
      <c r="A24" s="4" t="s">
        <v>1522</v>
      </c>
    </row>
    <row r="25" spans="1:3">
      <c r="A25" s="3" t="s">
        <v>1494</v>
      </c>
    </row>
    <row r="26" spans="1:3">
      <c r="A26" s="4" t="s">
        <v>1500</v>
      </c>
      <c r="B26" s="4" t="s">
        <v>1523</v>
      </c>
      <c r="C26" s="4" t="s">
        <v>1524</v>
      </c>
    </row>
    <row r="27" spans="1:3">
      <c r="A27" s="4" t="s">
        <v>1502</v>
      </c>
      <c r="B27" s="4" t="s">
        <v>1525</v>
      </c>
      <c r="C27" s="4" t="s">
        <v>1525</v>
      </c>
    </row>
    <row r="28" spans="1:3">
      <c r="A28" s="4" t="s">
        <v>1526</v>
      </c>
    </row>
    <row r="29" spans="1:3">
      <c r="A29" s="3" t="s">
        <v>1494</v>
      </c>
    </row>
    <row r="30" spans="1:3">
      <c r="A30" s="4" t="s">
        <v>1500</v>
      </c>
      <c r="B30" s="4" t="s">
        <v>1471</v>
      </c>
      <c r="C30" s="4" t="s">
        <v>1527</v>
      </c>
    </row>
    <row r="31" spans="1:3">
      <c r="A31" s="4" t="s">
        <v>1502</v>
      </c>
      <c r="B31" s="4" t="s">
        <v>1527</v>
      </c>
      <c r="C31" s="4" t="s">
        <v>152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9</v>
      </c>
      <c r="B1" s="2" t="s">
        <v>1</v>
      </c>
    </row>
    <row r="2" spans="1:4">
      <c r="B2" s="2" t="s">
        <v>2</v>
      </c>
      <c r="C2" s="2" t="s">
        <v>67</v>
      </c>
      <c r="D2" s="2" t="s">
        <v>123</v>
      </c>
    </row>
    <row r="3" spans="1:4">
      <c r="A3" s="4" t="s">
        <v>1473</v>
      </c>
    </row>
    <row r="4" spans="1:4">
      <c r="A4" s="3" t="s">
        <v>1530</v>
      </c>
    </row>
    <row r="5" spans="1:4">
      <c r="A5" s="4" t="s">
        <v>1482</v>
      </c>
      <c r="B5" s="5" t="n">
        <v>0</v>
      </c>
      <c r="C5" s="5" t="n">
        <v>0</v>
      </c>
      <c r="D5" s="5" t="n">
        <v>0</v>
      </c>
    </row>
    <row r="6" spans="1:4">
      <c r="A6" s="4" t="s">
        <v>1483</v>
      </c>
      <c r="B6" s="6" t="n">
        <v>6924</v>
      </c>
      <c r="C6" s="6" t="n">
        <v>8521</v>
      </c>
      <c r="D6" s="6" t="n">
        <v>2189</v>
      </c>
    </row>
    <row r="7" spans="1:4">
      <c r="A7" s="4" t="s">
        <v>1531</v>
      </c>
      <c r="B7" s="6" t="n">
        <v>-8800</v>
      </c>
      <c r="C7" s="6" t="n">
        <v>-14059</v>
      </c>
      <c r="D7" s="6" t="n">
        <v>-3287</v>
      </c>
    </row>
    <row r="8" spans="1:4">
      <c r="A8" s="4" t="s">
        <v>1532</v>
      </c>
      <c r="B8" s="6" t="n">
        <v>0</v>
      </c>
      <c r="C8" s="6" t="n">
        <v>0</v>
      </c>
      <c r="D8" s="6" t="n">
        <v>0</v>
      </c>
    </row>
    <row r="9" spans="1:4">
      <c r="A9" s="4" t="s">
        <v>1533</v>
      </c>
      <c r="B9" s="6" t="n">
        <v>0</v>
      </c>
      <c r="C9" s="6" t="n">
        <v>0</v>
      </c>
      <c r="D9" s="6" t="n">
        <v>0</v>
      </c>
    </row>
    <row r="10" spans="1:4">
      <c r="A10" s="4" t="s">
        <v>1534</v>
      </c>
      <c r="B10" s="6" t="n">
        <v>0</v>
      </c>
      <c r="C10" s="6" t="n">
        <v>0</v>
      </c>
      <c r="D10" s="6" t="n">
        <v>0</v>
      </c>
    </row>
    <row r="11" spans="1:4">
      <c r="A11" s="4" t="s">
        <v>1535</v>
      </c>
      <c r="B11" s="6" t="n">
        <v>-1876</v>
      </c>
      <c r="C11" s="6" t="n">
        <v>-5538</v>
      </c>
      <c r="D11" s="6" t="n">
        <v>-1098</v>
      </c>
    </row>
    <row r="12" spans="1:4">
      <c r="A12" s="4" t="s">
        <v>1492</v>
      </c>
    </row>
    <row r="13" spans="1:4">
      <c r="A13" s="3" t="s">
        <v>1530</v>
      </c>
    </row>
    <row r="14" spans="1:4">
      <c r="A14" s="4" t="s">
        <v>1482</v>
      </c>
      <c r="B14" s="6" t="n">
        <v>48</v>
      </c>
      <c r="C14" s="6" t="n">
        <v>64</v>
      </c>
      <c r="D14" s="6" t="n">
        <v>22</v>
      </c>
    </row>
    <row r="15" spans="1:4">
      <c r="A15" s="4" t="s">
        <v>1483</v>
      </c>
      <c r="B15" s="6" t="n">
        <v>997</v>
      </c>
      <c r="C15" s="6" t="n">
        <v>1040</v>
      </c>
      <c r="D15" s="6" t="n">
        <v>557</v>
      </c>
    </row>
    <row r="16" spans="1:4">
      <c r="A16" s="4" t="s">
        <v>1531</v>
      </c>
      <c r="B16" s="6" t="n">
        <v>0</v>
      </c>
      <c r="C16" s="6" t="n">
        <v>0</v>
      </c>
      <c r="D16" s="6" t="n">
        <v>0</v>
      </c>
    </row>
    <row r="17" spans="1:4">
      <c r="A17" s="4" t="s">
        <v>1532</v>
      </c>
      <c r="B17" s="6" t="n">
        <v>-102</v>
      </c>
      <c r="C17" s="6" t="n">
        <v>21</v>
      </c>
      <c r="D17" s="6" t="n">
        <v>19</v>
      </c>
    </row>
    <row r="18" spans="1:4">
      <c r="A18" s="4" t="s">
        <v>1533</v>
      </c>
      <c r="B18" s="6" t="n">
        <v>0</v>
      </c>
      <c r="C18" s="6" t="n">
        <v>0</v>
      </c>
      <c r="D18" s="6" t="n">
        <v>2</v>
      </c>
    </row>
    <row r="19" spans="1:4">
      <c r="A19" s="4" t="s">
        <v>1534</v>
      </c>
      <c r="B19" s="6" t="n">
        <v>0</v>
      </c>
      <c r="C19" s="6" t="n">
        <v>0</v>
      </c>
      <c r="D19" s="6" t="n">
        <v>14</v>
      </c>
    </row>
    <row r="20" spans="1:4">
      <c r="A20" s="4" t="s">
        <v>1535</v>
      </c>
      <c r="B20" s="5" t="n">
        <v>943</v>
      </c>
      <c r="C20" s="5" t="n">
        <v>1125</v>
      </c>
      <c r="D20" s="5" t="n">
        <v>61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6</v>
      </c>
      <c r="B1" s="2" t="s">
        <v>1</v>
      </c>
    </row>
    <row r="2" spans="1:3">
      <c r="B2" s="2" t="s">
        <v>2</v>
      </c>
      <c r="C2" s="2" t="s">
        <v>67</v>
      </c>
    </row>
    <row r="3" spans="1:3">
      <c r="A3" s="3" t="s">
        <v>1494</v>
      </c>
    </row>
    <row r="4" spans="1:3">
      <c r="A4" s="4" t="s">
        <v>1537</v>
      </c>
      <c r="B4" s="4" t="s">
        <v>1538</v>
      </c>
      <c r="C4" s="4" t="s">
        <v>1538</v>
      </c>
    </row>
    <row r="5" spans="1:3">
      <c r="A5" s="4" t="s">
        <v>1539</v>
      </c>
      <c r="B5" s="4" t="s">
        <v>1540</v>
      </c>
      <c r="C5" s="4" t="s">
        <v>1540</v>
      </c>
    </row>
    <row r="6" spans="1:3">
      <c r="A6" s="4" t="s">
        <v>1541</v>
      </c>
      <c r="B6" s="5" t="n">
        <v>81</v>
      </c>
    </row>
    <row r="7" spans="1:3">
      <c r="A7" s="4" t="s">
        <v>1542</v>
      </c>
      <c r="B7" s="6" t="n">
        <v>2286</v>
      </c>
    </row>
    <row r="8" spans="1:3">
      <c r="A8" s="4" t="s">
        <v>1543</v>
      </c>
      <c r="B8" s="6" t="n">
        <v>-68</v>
      </c>
    </row>
    <row r="9" spans="1:3">
      <c r="A9" s="4" t="s">
        <v>1544</v>
      </c>
      <c r="B9" s="5" t="n">
        <v>-1898</v>
      </c>
    </row>
    <row r="10" spans="1:3">
      <c r="A10" s="4" t="s">
        <v>610</v>
      </c>
    </row>
    <row r="11" spans="1:3">
      <c r="A11" s="3" t="s">
        <v>1494</v>
      </c>
    </row>
    <row r="12" spans="1:3">
      <c r="A12" s="4" t="s">
        <v>1545</v>
      </c>
      <c r="B12" s="4" t="s">
        <v>1546</v>
      </c>
      <c r="C12" s="4" t="s">
        <v>1547</v>
      </c>
    </row>
    <row r="13" spans="1:3">
      <c r="A13" s="4" t="s">
        <v>607</v>
      </c>
    </row>
    <row r="14" spans="1:3">
      <c r="A14" s="3" t="s">
        <v>1494</v>
      </c>
    </row>
    <row r="15" spans="1:3">
      <c r="A15" s="4" t="s">
        <v>1545</v>
      </c>
      <c r="B15" s="4" t="s">
        <v>1548</v>
      </c>
      <c r="C15" s="4" t="s">
        <v>154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49</v>
      </c>
      <c r="B1" s="2" t="s">
        <v>594</v>
      </c>
    </row>
    <row r="2" spans="1:2">
      <c r="A2" s="4" t="s">
        <v>1473</v>
      </c>
    </row>
    <row r="3" spans="1:2">
      <c r="A3" s="3" t="s">
        <v>1550</v>
      </c>
    </row>
    <row r="4" spans="1:2">
      <c r="A4" s="4" t="s">
        <v>1160</v>
      </c>
      <c r="B4" s="5" t="n">
        <v>321</v>
      </c>
    </row>
    <row r="5" spans="1:2">
      <c r="A5" s="4" t="s">
        <v>1161</v>
      </c>
      <c r="B5" s="6" t="n">
        <v>1532</v>
      </c>
    </row>
    <row r="6" spans="1:2">
      <c r="A6" s="4" t="s">
        <v>1162</v>
      </c>
      <c r="B6" s="6" t="n">
        <v>307</v>
      </c>
    </row>
    <row r="7" spans="1:2">
      <c r="A7" s="4" t="s">
        <v>1163</v>
      </c>
      <c r="B7" s="6" t="n">
        <v>297</v>
      </c>
    </row>
    <row r="8" spans="1:2">
      <c r="A8" s="4" t="s">
        <v>1164</v>
      </c>
      <c r="B8" s="6" t="n">
        <v>286</v>
      </c>
    </row>
    <row r="9" spans="1:2">
      <c r="A9" s="4" t="s">
        <v>1165</v>
      </c>
      <c r="B9" s="6" t="n">
        <v>1217</v>
      </c>
    </row>
    <row r="10" spans="1:2">
      <c r="A10" s="4" t="s">
        <v>1492</v>
      </c>
    </row>
    <row r="11" spans="1:2">
      <c r="A11" s="3" t="s">
        <v>1550</v>
      </c>
    </row>
    <row r="12" spans="1:2">
      <c r="A12" s="4" t="s">
        <v>1160</v>
      </c>
      <c r="B12" s="6" t="n">
        <v>1782</v>
      </c>
    </row>
    <row r="13" spans="1:2">
      <c r="A13" s="4" t="s">
        <v>1161</v>
      </c>
      <c r="B13" s="6" t="n">
        <v>1802</v>
      </c>
    </row>
    <row r="14" spans="1:2">
      <c r="A14" s="4" t="s">
        <v>1162</v>
      </c>
      <c r="B14" s="6" t="n">
        <v>1742</v>
      </c>
    </row>
    <row r="15" spans="1:2">
      <c r="A15" s="4" t="s">
        <v>1163</v>
      </c>
      <c r="B15" s="6" t="n">
        <v>1730</v>
      </c>
    </row>
    <row r="16" spans="1:2">
      <c r="A16" s="4" t="s">
        <v>1164</v>
      </c>
      <c r="B16" s="6" t="n">
        <v>1700</v>
      </c>
    </row>
    <row r="17" spans="1:2">
      <c r="A17" s="4" t="s">
        <v>1165</v>
      </c>
      <c r="B17" s="5" t="n">
        <v>1595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1</v>
      </c>
      <c r="B1" s="2" t="s">
        <v>2</v>
      </c>
      <c r="C1" s="2" t="s">
        <v>67</v>
      </c>
      <c r="D1" s="2" t="s">
        <v>123</v>
      </c>
    </row>
    <row r="2" spans="1:4">
      <c r="A2" s="3" t="s">
        <v>1494</v>
      </c>
    </row>
    <row r="3" spans="1:4">
      <c r="A3" s="4" t="s">
        <v>1552</v>
      </c>
      <c r="C3" s="5" t="n">
        <v>240733</v>
      </c>
    </row>
    <row r="4" spans="1:4">
      <c r="A4" s="4" t="s">
        <v>1553</v>
      </c>
    </row>
    <row r="5" spans="1:4">
      <c r="A5" s="3" t="s">
        <v>1494</v>
      </c>
    </row>
    <row r="6" spans="1:4">
      <c r="A6" s="4" t="s">
        <v>1552</v>
      </c>
      <c r="C6" s="6" t="n">
        <v>228119</v>
      </c>
    </row>
    <row r="7" spans="1:4">
      <c r="A7" s="4" t="s">
        <v>1554</v>
      </c>
    </row>
    <row r="8" spans="1:4">
      <c r="A8" s="3" t="s">
        <v>1494</v>
      </c>
    </row>
    <row r="9" spans="1:4">
      <c r="A9" s="4" t="s">
        <v>1552</v>
      </c>
      <c r="C9" s="6" t="n">
        <v>0</v>
      </c>
    </row>
    <row r="10" spans="1:4">
      <c r="A10" s="4" t="s">
        <v>1555</v>
      </c>
    </row>
    <row r="11" spans="1:4">
      <c r="A11" s="3" t="s">
        <v>1494</v>
      </c>
    </row>
    <row r="12" spans="1:4">
      <c r="A12" s="4" t="s">
        <v>1552</v>
      </c>
      <c r="C12" s="6" t="n">
        <v>12614</v>
      </c>
      <c r="D12" s="5" t="n">
        <v>12464</v>
      </c>
    </row>
    <row r="13" spans="1:4">
      <c r="A13" s="4" t="s">
        <v>1556</v>
      </c>
    </row>
    <row r="14" spans="1:4">
      <c r="A14" s="3" t="s">
        <v>1494</v>
      </c>
    </row>
    <row r="15" spans="1:4">
      <c r="A15" s="4" t="s">
        <v>1552</v>
      </c>
      <c r="C15" s="6" t="n">
        <v>228119</v>
      </c>
    </row>
    <row r="16" spans="1:4">
      <c r="A16" s="4" t="s">
        <v>1557</v>
      </c>
    </row>
    <row r="17" spans="1:4">
      <c r="A17" s="3" t="s">
        <v>1494</v>
      </c>
    </row>
    <row r="18" spans="1:4">
      <c r="A18" s="4" t="s">
        <v>1552</v>
      </c>
      <c r="C18" s="6" t="n">
        <v>228119</v>
      </c>
    </row>
    <row r="19" spans="1:4">
      <c r="A19" s="4" t="s">
        <v>1558</v>
      </c>
    </row>
    <row r="20" spans="1:4">
      <c r="A20" s="3" t="s">
        <v>1494</v>
      </c>
    </row>
    <row r="21" spans="1:4">
      <c r="A21" s="4" t="s">
        <v>1552</v>
      </c>
      <c r="C21" s="6" t="n">
        <v>0</v>
      </c>
    </row>
    <row r="22" spans="1:4">
      <c r="A22" s="4" t="s">
        <v>1559</v>
      </c>
    </row>
    <row r="23" spans="1:4">
      <c r="A23" s="3" t="s">
        <v>1494</v>
      </c>
    </row>
    <row r="24" spans="1:4">
      <c r="A24" s="4" t="s">
        <v>1552</v>
      </c>
      <c r="C24" s="6" t="n">
        <v>0</v>
      </c>
    </row>
    <row r="25" spans="1:4">
      <c r="A25" s="4" t="s">
        <v>1560</v>
      </c>
    </row>
    <row r="26" spans="1:4">
      <c r="A26" s="3" t="s">
        <v>1494</v>
      </c>
    </row>
    <row r="27" spans="1:4">
      <c r="A27" s="4" t="s">
        <v>1552</v>
      </c>
      <c r="C27" s="6" t="n">
        <v>12614</v>
      </c>
    </row>
    <row r="28" spans="1:4">
      <c r="A28" s="4" t="s">
        <v>1561</v>
      </c>
    </row>
    <row r="29" spans="1:4">
      <c r="A29" s="3" t="s">
        <v>1494</v>
      </c>
    </row>
    <row r="30" spans="1:4">
      <c r="A30" s="4" t="s">
        <v>1552</v>
      </c>
      <c r="C30" s="6" t="n">
        <v>0</v>
      </c>
    </row>
    <row r="31" spans="1:4">
      <c r="A31" s="4" t="s">
        <v>1562</v>
      </c>
    </row>
    <row r="32" spans="1:4">
      <c r="A32" s="3" t="s">
        <v>1494</v>
      </c>
    </row>
    <row r="33" spans="1:4">
      <c r="A33" s="4" t="s">
        <v>1552</v>
      </c>
      <c r="C33" s="6" t="n">
        <v>0</v>
      </c>
    </row>
    <row r="34" spans="1:4">
      <c r="A34" s="4" t="s">
        <v>1563</v>
      </c>
    </row>
    <row r="35" spans="1:4">
      <c r="A35" s="3" t="s">
        <v>1494</v>
      </c>
    </row>
    <row r="36" spans="1:4">
      <c r="A36" s="4" t="s">
        <v>1552</v>
      </c>
      <c r="C36" s="6" t="n">
        <v>12614</v>
      </c>
    </row>
    <row r="37" spans="1:4">
      <c r="A37" s="4" t="s">
        <v>677</v>
      </c>
    </row>
    <row r="38" spans="1:4">
      <c r="A38" s="3" t="s">
        <v>1494</v>
      </c>
    </row>
    <row r="39" spans="1:4">
      <c r="A39" s="4" t="s">
        <v>1552</v>
      </c>
      <c r="C39" s="6" t="n">
        <v>0</v>
      </c>
    </row>
    <row r="40" spans="1:4">
      <c r="A40" s="4" t="s">
        <v>1564</v>
      </c>
    </row>
    <row r="41" spans="1:4">
      <c r="A41" s="3" t="s">
        <v>1494</v>
      </c>
    </row>
    <row r="42" spans="1:4">
      <c r="A42" s="4" t="s">
        <v>1552</v>
      </c>
      <c r="C42" s="6" t="n">
        <v>0</v>
      </c>
    </row>
    <row r="43" spans="1:4">
      <c r="A43" s="4" t="s">
        <v>1565</v>
      </c>
    </row>
    <row r="44" spans="1:4">
      <c r="A44" s="3" t="s">
        <v>1494</v>
      </c>
    </row>
    <row r="45" spans="1:4">
      <c r="A45" s="4" t="s">
        <v>1552</v>
      </c>
      <c r="C45" s="6" t="n">
        <v>0</v>
      </c>
    </row>
    <row r="46" spans="1:4">
      <c r="A46" s="4" t="s">
        <v>1566</v>
      </c>
    </row>
    <row r="47" spans="1:4">
      <c r="A47" s="3" t="s">
        <v>1494</v>
      </c>
    </row>
    <row r="48" spans="1:4">
      <c r="A48" s="4" t="s">
        <v>1552</v>
      </c>
      <c r="C48" s="5" t="n">
        <v>0</v>
      </c>
    </row>
    <row r="49" spans="1:4">
      <c r="A49" s="4" t="s">
        <v>1567</v>
      </c>
    </row>
    <row r="50" spans="1:4">
      <c r="A50" s="3" t="s">
        <v>1494</v>
      </c>
    </row>
    <row r="51" spans="1:4">
      <c r="A51" s="4" t="s">
        <v>1568</v>
      </c>
      <c r="B51" s="4" t="s">
        <v>64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569</v>
      </c>
      <c r="B1" s="2" t="s">
        <v>1</v>
      </c>
    </row>
    <row r="2" spans="1:2">
      <c r="B2" s="2" t="s">
        <v>651</v>
      </c>
    </row>
    <row r="3" spans="1:2">
      <c r="A3" s="3" t="s">
        <v>1570</v>
      </c>
    </row>
    <row r="4" spans="1:2">
      <c r="A4" s="4" t="s">
        <v>1479</v>
      </c>
    </row>
    <row r="5" spans="1:2">
      <c r="A5" s="4" t="s">
        <v>1480</v>
      </c>
      <c r="B5" s="5" t="n">
        <v>240733</v>
      </c>
    </row>
    <row r="6" spans="1:2">
      <c r="A6" s="4" t="s">
        <v>1555</v>
      </c>
    </row>
    <row r="7" spans="1:2">
      <c r="A7" s="3" t="s">
        <v>1570</v>
      </c>
    </row>
    <row r="8" spans="1:2">
      <c r="A8" s="4" t="s">
        <v>1479</v>
      </c>
      <c r="B8" s="6" t="n">
        <v>12464</v>
      </c>
    </row>
    <row r="9" spans="1:2">
      <c r="A9" s="4" t="s">
        <v>1571</v>
      </c>
      <c r="B9" s="6" t="n">
        <v>114</v>
      </c>
    </row>
    <row r="10" spans="1:2">
      <c r="A10" s="4" t="s">
        <v>1572</v>
      </c>
      <c r="B10" s="6" t="n">
        <v>11783</v>
      </c>
    </row>
    <row r="11" spans="1:2">
      <c r="A11" s="4" t="s">
        <v>1573</v>
      </c>
      <c r="B11" s="6" t="n">
        <v>-11747</v>
      </c>
    </row>
    <row r="12" spans="1:2">
      <c r="A12" s="4" t="s">
        <v>1480</v>
      </c>
      <c r="B12" s="6" t="n">
        <v>12614</v>
      </c>
    </row>
    <row r="13" spans="1:2">
      <c r="A13" s="4" t="s">
        <v>1574</v>
      </c>
    </row>
    <row r="14" spans="1:2">
      <c r="A14" s="3" t="s">
        <v>1570</v>
      </c>
    </row>
    <row r="15" spans="1:2">
      <c r="A15" s="4" t="s">
        <v>1571</v>
      </c>
      <c r="B15" s="6" t="n">
        <v>-174</v>
      </c>
    </row>
    <row r="16" spans="1:2">
      <c r="A16" s="4" t="s">
        <v>1560</v>
      </c>
    </row>
    <row r="17" spans="1:2">
      <c r="A17" s="3" t="s">
        <v>1570</v>
      </c>
    </row>
    <row r="18" spans="1:2">
      <c r="A18" s="4" t="s">
        <v>1479</v>
      </c>
    </row>
    <row r="19" spans="1:2">
      <c r="A19" s="4" t="s">
        <v>1480</v>
      </c>
      <c r="B19" s="6" t="n">
        <v>12614</v>
      </c>
    </row>
    <row r="20" spans="1:2">
      <c r="A20" s="4" t="s">
        <v>1563</v>
      </c>
    </row>
    <row r="21" spans="1:2">
      <c r="A21" s="3" t="s">
        <v>1570</v>
      </c>
    </row>
    <row r="22" spans="1:2">
      <c r="A22" s="4" t="s">
        <v>1479</v>
      </c>
    </row>
    <row r="23" spans="1:2">
      <c r="A23" s="4" t="s">
        <v>1480</v>
      </c>
      <c r="B23" s="5" t="n">
        <v>12614</v>
      </c>
    </row>
    <row r="24" spans="1:2">
      <c r="A24" s="4" t="s">
        <v>1575</v>
      </c>
    </row>
    <row r="25" spans="1:2">
      <c r="A25" s="3" t="s">
        <v>1570</v>
      </c>
    </row>
    <row r="26" spans="1:2">
      <c r="A26" s="4" t="s">
        <v>1576</v>
      </c>
      <c r="B26" s="8" t="n">
        <v>0.986</v>
      </c>
    </row>
    <row r="27" spans="1:2">
      <c r="A27" s="4" t="s">
        <v>1577</v>
      </c>
      <c r="B27" s="4" t="s">
        <v>1578</v>
      </c>
    </row>
    <row r="28" spans="1:2">
      <c r="A28" s="4" t="s">
        <v>1579</v>
      </c>
    </row>
    <row r="29" spans="1:2">
      <c r="A29" s="3" t="s">
        <v>1570</v>
      </c>
    </row>
    <row r="30" spans="1:2">
      <c r="A30" s="4" t="s">
        <v>1576</v>
      </c>
      <c r="B30" s="9" t="n">
        <v>1.01</v>
      </c>
    </row>
    <row r="31" spans="1:2">
      <c r="A31" s="4" t="s">
        <v>1577</v>
      </c>
      <c r="B31" s="4" t="s">
        <v>157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0</v>
      </c>
      <c r="B1" s="2" t="s">
        <v>1</v>
      </c>
    </row>
    <row r="2" spans="1:4">
      <c r="B2" s="2" t="s">
        <v>2</v>
      </c>
      <c r="C2" s="2" t="s">
        <v>67</v>
      </c>
      <c r="D2" s="2" t="s">
        <v>123</v>
      </c>
    </row>
    <row r="3" spans="1:4">
      <c r="A3" s="3" t="s">
        <v>347</v>
      </c>
    </row>
    <row r="4" spans="1:4">
      <c r="A4" s="4" t="s">
        <v>1581</v>
      </c>
      <c r="B4" s="5" t="n">
        <v>19519</v>
      </c>
      <c r="C4" s="5" t="n">
        <v>13371</v>
      </c>
      <c r="D4" s="5" t="n">
        <v>9982</v>
      </c>
    </row>
    <row r="5" spans="1:4">
      <c r="A5" s="4" t="s">
        <v>1582</v>
      </c>
      <c r="B5" s="6" t="n">
        <v>8458</v>
      </c>
      <c r="C5" s="6" t="n">
        <v>5930</v>
      </c>
      <c r="D5" s="6" t="n">
        <v>3682</v>
      </c>
    </row>
    <row r="6" spans="1:4">
      <c r="A6" s="4" t="s">
        <v>1583</v>
      </c>
      <c r="B6" s="6" t="n">
        <v>6684</v>
      </c>
      <c r="C6" s="6" t="n">
        <v>6451</v>
      </c>
      <c r="D6" s="6" t="n">
        <v>3300</v>
      </c>
    </row>
    <row r="7" spans="1:4">
      <c r="A7" s="4" t="s">
        <v>1582</v>
      </c>
      <c r="B7" s="6" t="n">
        <v>5926</v>
      </c>
      <c r="C7" s="6" t="n">
        <v>3393</v>
      </c>
      <c r="D7" s="6" t="n">
        <v>924</v>
      </c>
    </row>
    <row r="8" spans="1:4">
      <c r="A8" s="4" t="s">
        <v>1584</v>
      </c>
      <c r="B8" s="6" t="n">
        <v>3831</v>
      </c>
      <c r="C8" s="6" t="n">
        <v>3630</v>
      </c>
      <c r="D8" s="6" t="n">
        <v>3317</v>
      </c>
    </row>
    <row r="9" spans="1:4">
      <c r="A9" s="4" t="s">
        <v>1585</v>
      </c>
      <c r="B9" s="6" t="n">
        <v>3643</v>
      </c>
      <c r="C9" s="6" t="n">
        <v>3176</v>
      </c>
      <c r="D9" s="6" t="n">
        <v>1533</v>
      </c>
    </row>
    <row r="10" spans="1:4">
      <c r="A10" s="4" t="s">
        <v>145</v>
      </c>
      <c r="B10" s="6" t="n">
        <v>25302</v>
      </c>
      <c r="C10" s="6" t="n">
        <v>20636</v>
      </c>
      <c r="D10" s="6" t="n">
        <v>16494</v>
      </c>
    </row>
    <row r="11" spans="1:4">
      <c r="A11" s="4" t="s">
        <v>1586</v>
      </c>
      <c r="B11" s="5" t="n">
        <v>73363</v>
      </c>
      <c r="C11" s="5" t="n">
        <v>56587</v>
      </c>
      <c r="D11" s="5" t="n">
        <v>3923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7</v>
      </c>
      <c r="B1" s="2" t="s">
        <v>2</v>
      </c>
      <c r="C1" s="2" t="s">
        <v>67</v>
      </c>
    </row>
    <row r="2" spans="1:3">
      <c r="A2" s="3" t="s">
        <v>347</v>
      </c>
    </row>
    <row r="3" spans="1:3">
      <c r="A3" s="4" t="s">
        <v>1588</v>
      </c>
      <c r="B3" s="5" t="n">
        <v>386824</v>
      </c>
      <c r="C3" s="5" t="n">
        <v>181498</v>
      </c>
    </row>
    <row r="4" spans="1:3">
      <c r="A4" s="4" t="s">
        <v>1589</v>
      </c>
      <c r="B4" s="6" t="n">
        <v>112226</v>
      </c>
    </row>
    <row r="5" spans="1:3">
      <c r="A5" s="4" t="s">
        <v>1590</v>
      </c>
      <c r="B5" s="6" t="n">
        <v>67318</v>
      </c>
      <c r="C5" s="6" t="n">
        <v>18215</v>
      </c>
    </row>
    <row r="6" spans="1:3">
      <c r="A6" s="4" t="s">
        <v>1591</v>
      </c>
      <c r="B6" s="6" t="n">
        <v>72291</v>
      </c>
    </row>
    <row r="7" spans="1:3">
      <c r="A7" s="4" t="s">
        <v>1592</v>
      </c>
      <c r="B7" s="6" t="n">
        <v>202209</v>
      </c>
      <c r="C7" s="6" t="n">
        <v>232527</v>
      </c>
    </row>
    <row r="8" spans="1:3">
      <c r="A8" s="4" t="s">
        <v>1593</v>
      </c>
      <c r="B8" s="5" t="n">
        <v>840868</v>
      </c>
      <c r="C8" s="5" t="n">
        <v>43224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4</v>
      </c>
      <c r="B1" s="2" t="s">
        <v>2</v>
      </c>
      <c r="C1" s="2" t="s">
        <v>575</v>
      </c>
      <c r="D1" s="2" t="s">
        <v>67</v>
      </c>
    </row>
    <row r="2" spans="1:4">
      <c r="A2" s="3" t="s">
        <v>347</v>
      </c>
    </row>
    <row r="3" spans="1:4">
      <c r="A3" s="4" t="s">
        <v>1595</v>
      </c>
      <c r="B3" s="5" t="n">
        <v>264930</v>
      </c>
      <c r="D3" s="5" t="n">
        <v>138518</v>
      </c>
    </row>
    <row r="4" spans="1:4">
      <c r="A4" s="4" t="s">
        <v>583</v>
      </c>
      <c r="B4" s="6" t="n">
        <v>118986</v>
      </c>
      <c r="C4" s="5" t="n">
        <v>118986</v>
      </c>
    </row>
    <row r="5" spans="1:4">
      <c r="A5" s="4" t="s">
        <v>1596</v>
      </c>
      <c r="B5" s="6" t="n">
        <v>105972</v>
      </c>
      <c r="D5" s="6" t="n">
        <v>130505</v>
      </c>
    </row>
    <row r="6" spans="1:4">
      <c r="A6" s="4" t="s">
        <v>1597</v>
      </c>
      <c r="B6" s="6" t="n">
        <v>24314</v>
      </c>
      <c r="D6" s="6" t="n">
        <v>13001</v>
      </c>
    </row>
    <row r="7" spans="1:4">
      <c r="A7" s="4" t="s">
        <v>1598</v>
      </c>
      <c r="B7" s="6" t="n">
        <v>179250</v>
      </c>
      <c r="D7" s="6" t="n">
        <v>171208</v>
      </c>
    </row>
    <row r="8" spans="1:4">
      <c r="A8" s="4" t="s">
        <v>1599</v>
      </c>
      <c r="B8" s="5" t="n">
        <v>693452</v>
      </c>
      <c r="D8" s="5" t="n">
        <v>45323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5</v>
      </c>
      <c r="B1" s="2" t="s">
        <v>1</v>
      </c>
    </row>
    <row r="2" spans="1:2">
      <c r="B2" s="2" t="s">
        <v>2</v>
      </c>
    </row>
    <row r="3" spans="1:2">
      <c r="A3" s="3" t="s">
        <v>313</v>
      </c>
    </row>
    <row r="4" spans="1:2">
      <c r="A4" s="4" t="s">
        <v>315</v>
      </c>
      <c r="B4" s="4" t="s">
        <v>3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0</v>
      </c>
      <c r="B1" s="2" t="s">
        <v>589</v>
      </c>
      <c r="J1" s="2" t="s">
        <v>1</v>
      </c>
    </row>
    <row r="2" spans="1:12">
      <c r="B2" s="2" t="s">
        <v>2</v>
      </c>
      <c r="C2" s="2" t="s">
        <v>575</v>
      </c>
      <c r="D2" s="2" t="s">
        <v>4</v>
      </c>
      <c r="E2" s="2" t="s">
        <v>1316</v>
      </c>
      <c r="F2" s="2" t="s">
        <v>67</v>
      </c>
      <c r="G2" s="2" t="s">
        <v>1317</v>
      </c>
      <c r="H2" s="2" t="s">
        <v>590</v>
      </c>
      <c r="I2" s="2" t="s">
        <v>1318</v>
      </c>
      <c r="J2" s="2" t="s">
        <v>2</v>
      </c>
      <c r="K2" s="2" t="s">
        <v>67</v>
      </c>
      <c r="L2" s="2" t="s">
        <v>123</v>
      </c>
    </row>
    <row r="3" spans="1:12">
      <c r="A3" s="3" t="s">
        <v>1601</v>
      </c>
    </row>
    <row r="4" spans="1:12">
      <c r="A4" s="4" t="s">
        <v>164</v>
      </c>
      <c r="B4" s="5" t="n">
        <v>104722</v>
      </c>
      <c r="C4" s="5" t="n">
        <v>120465</v>
      </c>
      <c r="D4" s="5" t="n">
        <v>94473</v>
      </c>
      <c r="E4" s="5" t="n">
        <v>99448</v>
      </c>
      <c r="F4" s="5" t="n">
        <v>112501</v>
      </c>
      <c r="G4" s="5" t="n">
        <v>117657</v>
      </c>
      <c r="H4" s="5" t="n">
        <v>112245</v>
      </c>
      <c r="I4" s="5" t="n">
        <v>96873</v>
      </c>
      <c r="J4" s="5" t="n">
        <v>419108</v>
      </c>
      <c r="K4" s="5" t="n">
        <v>439276</v>
      </c>
      <c r="L4" s="5" t="n">
        <v>91029</v>
      </c>
    </row>
    <row r="5" spans="1:12">
      <c r="A5" s="4" t="s">
        <v>1602</v>
      </c>
      <c r="J5" s="6" t="n">
        <v>205679874</v>
      </c>
      <c r="K5" s="6" t="n">
        <v>224299488</v>
      </c>
      <c r="L5" s="6" t="n">
        <v>157513639</v>
      </c>
    </row>
    <row r="6" spans="1:12">
      <c r="A6" s="4" t="s">
        <v>1603</v>
      </c>
      <c r="J6" s="6" t="n">
        <v>451754</v>
      </c>
      <c r="K6" s="6" t="n">
        <v>517508</v>
      </c>
      <c r="L6" s="6" t="n">
        <v>610631</v>
      </c>
    </row>
    <row r="7" spans="1:12">
      <c r="A7" s="4" t="s">
        <v>1604</v>
      </c>
      <c r="J7" s="6" t="n">
        <v>206131628</v>
      </c>
      <c r="K7" s="6" t="n">
        <v>224816996</v>
      </c>
      <c r="L7" s="6" t="n">
        <v>158124270</v>
      </c>
    </row>
    <row r="8" spans="1:12">
      <c r="A8" s="4" t="s">
        <v>1605</v>
      </c>
      <c r="B8" s="7" t="n">
        <v>0.52</v>
      </c>
      <c r="C8" s="7" t="n">
        <v>0.59</v>
      </c>
      <c r="D8" s="7" t="n">
        <v>0.46</v>
      </c>
      <c r="E8" s="7" t="n">
        <v>0.47</v>
      </c>
      <c r="F8" s="7" t="n">
        <v>0.51</v>
      </c>
      <c r="G8" s="7" t="n">
        <v>0.52</v>
      </c>
      <c r="H8" s="7" t="n">
        <v>0.5</v>
      </c>
      <c r="I8" s="7" t="n">
        <v>0.43</v>
      </c>
      <c r="J8" s="7" t="n">
        <v>2.04</v>
      </c>
      <c r="K8" s="7" t="n">
        <v>1.96</v>
      </c>
      <c r="L8" s="7" t="n">
        <v>0.58</v>
      </c>
    </row>
    <row r="9" spans="1:12">
      <c r="A9" s="4" t="s">
        <v>1606</v>
      </c>
      <c r="B9" s="7" t="n">
        <v>0.52</v>
      </c>
      <c r="C9" s="7" t="n">
        <v>0.59</v>
      </c>
      <c r="D9" s="7" t="n">
        <v>0.46</v>
      </c>
      <c r="E9" s="7" t="n">
        <v>0.47</v>
      </c>
      <c r="F9" s="7" t="n">
        <v>0.51</v>
      </c>
      <c r="G9" s="7" t="n">
        <v>0.52</v>
      </c>
      <c r="H9" s="7" t="n">
        <v>0.5</v>
      </c>
      <c r="I9" s="7" t="n">
        <v>0.43</v>
      </c>
      <c r="J9" s="7" t="n">
        <v>2.03</v>
      </c>
      <c r="K9" s="7" t="n">
        <v>1.95</v>
      </c>
      <c r="L9" s="7" t="n">
        <v>0.58</v>
      </c>
    </row>
    <row r="10" spans="1:12">
      <c r="A10" s="4" t="s">
        <v>1607</v>
      </c>
      <c r="J10" s="6" t="n">
        <v>0</v>
      </c>
      <c r="K10" s="6" t="n">
        <v>0</v>
      </c>
      <c r="L10" s="6" t="n">
        <v>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608</v>
      </c>
      <c r="B1" s="2" t="s">
        <v>577</v>
      </c>
      <c r="C1" s="2" t="s">
        <v>4</v>
      </c>
      <c r="D1" s="2" t="s">
        <v>67</v>
      </c>
      <c r="E1" s="2" t="s">
        <v>2</v>
      </c>
      <c r="F1" s="2" t="s">
        <v>67</v>
      </c>
      <c r="G1" s="2" t="s">
        <v>1318</v>
      </c>
      <c r="H1" s="2" t="s">
        <v>123</v>
      </c>
    </row>
    <row r="2" spans="1:8">
      <c r="A2" s="3" t="s">
        <v>1609</v>
      </c>
    </row>
    <row r="3" spans="1:8">
      <c r="A3" s="4" t="s">
        <v>1610</v>
      </c>
      <c r="E3" s="5" t="n">
        <v>193958</v>
      </c>
    </row>
    <row r="4" spans="1:8">
      <c r="A4" s="4" t="s">
        <v>114</v>
      </c>
      <c r="D4" s="6" t="n">
        <v>135000</v>
      </c>
      <c r="E4" s="6" t="n">
        <v>135000</v>
      </c>
      <c r="F4" s="6" t="n">
        <v>135000</v>
      </c>
    </row>
    <row r="5" spans="1:8">
      <c r="A5" s="4" t="s">
        <v>1611</v>
      </c>
      <c r="D5" s="5" t="n">
        <v>138423</v>
      </c>
      <c r="E5" s="5" t="n">
        <v>137581</v>
      </c>
      <c r="F5" s="5" t="n">
        <v>138423</v>
      </c>
    </row>
    <row r="6" spans="1:8">
      <c r="A6" s="4" t="s">
        <v>112</v>
      </c>
      <c r="B6" s="5" t="n">
        <v>1</v>
      </c>
      <c r="D6" s="7" t="n">
        <v>0.01</v>
      </c>
      <c r="E6" s="7" t="n">
        <v>0.01</v>
      </c>
      <c r="F6" s="7" t="n">
        <v>0.01</v>
      </c>
    </row>
    <row r="7" spans="1:8">
      <c r="A7" s="4" t="s">
        <v>1612</v>
      </c>
      <c r="E7" s="5" t="n">
        <v>382883</v>
      </c>
      <c r="F7" s="5" t="n">
        <v>159903</v>
      </c>
    </row>
    <row r="8" spans="1:8">
      <c r="A8" s="4" t="s">
        <v>106</v>
      </c>
    </row>
    <row r="9" spans="1:8">
      <c r="A9" s="3" t="s">
        <v>1609</v>
      </c>
    </row>
    <row r="10" spans="1:8">
      <c r="A10" s="4" t="s">
        <v>107</v>
      </c>
      <c r="D10" s="5" t="n">
        <v>172943</v>
      </c>
      <c r="E10" s="6" t="n">
        <v>173182</v>
      </c>
      <c r="F10" s="6" t="n">
        <v>172943</v>
      </c>
    </row>
    <row r="11" spans="1:8">
      <c r="A11" s="4" t="s">
        <v>1613</v>
      </c>
      <c r="E11" s="6" t="n">
        <v>13300</v>
      </c>
    </row>
    <row r="12" spans="1:8">
      <c r="A12" s="4" t="s">
        <v>1614</v>
      </c>
    </row>
    <row r="13" spans="1:8">
      <c r="A13" s="3" t="s">
        <v>1609</v>
      </c>
    </row>
    <row r="14" spans="1:8">
      <c r="A14" s="4" t="s">
        <v>107</v>
      </c>
      <c r="D14" s="5" t="n">
        <v>0</v>
      </c>
      <c r="E14" s="5" t="n">
        <v>270941</v>
      </c>
      <c r="F14" s="5" t="n">
        <v>0</v>
      </c>
    </row>
    <row r="15" spans="1:8">
      <c r="A15" s="4" t="s">
        <v>585</v>
      </c>
    </row>
    <row r="16" spans="1:8">
      <c r="A16" s="3" t="s">
        <v>1609</v>
      </c>
    </row>
    <row r="17" spans="1:8">
      <c r="A17" s="4" t="s">
        <v>1611</v>
      </c>
      <c r="B17" s="5" t="n">
        <v>129796</v>
      </c>
    </row>
    <row r="18" spans="1:8">
      <c r="A18" s="4" t="s">
        <v>1615</v>
      </c>
      <c r="B18" s="6" t="n">
        <v>5400000</v>
      </c>
    </row>
    <row r="19" spans="1:8">
      <c r="A19" s="4" t="s">
        <v>1616</v>
      </c>
    </row>
    <row r="20" spans="1:8">
      <c r="A20" s="3" t="s">
        <v>1609</v>
      </c>
    </row>
    <row r="21" spans="1:8">
      <c r="A21" s="4" t="s">
        <v>114</v>
      </c>
      <c r="B21" s="6" t="n">
        <v>135000</v>
      </c>
    </row>
    <row r="22" spans="1:8">
      <c r="A22" s="4" t="s">
        <v>1611</v>
      </c>
      <c r="B22" s="5" t="n">
        <v>135000</v>
      </c>
    </row>
    <row r="23" spans="1:8">
      <c r="A23" s="4" t="s">
        <v>1617</v>
      </c>
      <c r="B23" s="4" t="s">
        <v>1546</v>
      </c>
    </row>
    <row r="24" spans="1:8">
      <c r="A24" s="4" t="s">
        <v>112</v>
      </c>
      <c r="B24" s="7" t="n">
        <v>0.01</v>
      </c>
    </row>
    <row r="25" spans="1:8">
      <c r="A25" s="4" t="s">
        <v>1618</v>
      </c>
      <c r="B25" s="5" t="n">
        <v>1000</v>
      </c>
    </row>
    <row r="26" spans="1:8">
      <c r="A26" s="4" t="s">
        <v>1619</v>
      </c>
    </row>
    <row r="27" spans="1:8">
      <c r="A27" s="3" t="s">
        <v>1609</v>
      </c>
    </row>
    <row r="28" spans="1:8">
      <c r="A28" s="4" t="s">
        <v>1617</v>
      </c>
      <c r="B28" s="4" t="s">
        <v>1546</v>
      </c>
    </row>
    <row r="29" spans="1:8">
      <c r="A29" s="4" t="s">
        <v>1620</v>
      </c>
    </row>
    <row r="30" spans="1:8">
      <c r="A30" s="3" t="s">
        <v>1609</v>
      </c>
    </row>
    <row r="31" spans="1:8">
      <c r="A31" s="4" t="s">
        <v>1621</v>
      </c>
      <c r="H31" s="6" t="n">
        <v>776713</v>
      </c>
    </row>
    <row r="32" spans="1:8">
      <c r="A32" s="4" t="s">
        <v>1622</v>
      </c>
    </row>
    <row r="33" spans="1:8">
      <c r="A33" s="3" t="s">
        <v>1609</v>
      </c>
    </row>
    <row r="34" spans="1:8">
      <c r="A34" s="4" t="s">
        <v>1621</v>
      </c>
      <c r="E34" s="6" t="n">
        <v>1572535</v>
      </c>
    </row>
    <row r="35" spans="1:8">
      <c r="A35" s="4" t="s">
        <v>1623</v>
      </c>
      <c r="C35" s="6" t="n">
        <v>30000000</v>
      </c>
      <c r="G35" s="6" t="n">
        <v>10000000</v>
      </c>
    </row>
    <row r="36" spans="1:8">
      <c r="A36" s="4" t="s">
        <v>1624</v>
      </c>
      <c r="C36" s="6" t="n">
        <v>10000000</v>
      </c>
      <c r="D36" s="6" t="n">
        <v>10000000</v>
      </c>
    </row>
    <row r="37" spans="1:8">
      <c r="A37" s="4" t="s">
        <v>203</v>
      </c>
      <c r="E37" s="6" t="n">
        <v>19312694</v>
      </c>
      <c r="F37" s="6" t="n">
        <v>9114771</v>
      </c>
    </row>
    <row r="38" spans="1:8">
      <c r="A38" s="4" t="s">
        <v>1625</v>
      </c>
      <c r="E38" s="7" t="n">
        <v>19.83</v>
      </c>
      <c r="F38" s="7" t="n">
        <v>17.54</v>
      </c>
    </row>
    <row r="39" spans="1:8">
      <c r="A39" s="4" t="s">
        <v>1612</v>
      </c>
      <c r="E39" s="5" t="n">
        <v>382883</v>
      </c>
      <c r="F39" s="5" t="n">
        <v>15990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6</v>
      </c>
      <c r="B1" s="2" t="s">
        <v>2</v>
      </c>
      <c r="C1" s="2" t="s">
        <v>67</v>
      </c>
    </row>
    <row r="2" spans="1:3">
      <c r="A2" s="3" t="s">
        <v>1627</v>
      </c>
    </row>
    <row r="3" spans="1:3">
      <c r="A3" s="4" t="s">
        <v>1361</v>
      </c>
      <c r="B3" s="5" t="n">
        <v>6590</v>
      </c>
      <c r="C3" s="5" t="n">
        <v>0</v>
      </c>
    </row>
    <row r="4" spans="1:3">
      <c r="A4" s="4" t="s">
        <v>106</v>
      </c>
    </row>
    <row r="5" spans="1:3">
      <c r="A5" s="3" t="s">
        <v>1628</v>
      </c>
    </row>
    <row r="6" spans="1:3">
      <c r="A6" s="4" t="s">
        <v>1629</v>
      </c>
      <c r="B6" s="5" t="n">
        <v>2882208</v>
      </c>
      <c r="C6" s="5" t="n">
        <v>2915484</v>
      </c>
    </row>
    <row r="7" spans="1:3">
      <c r="A7" s="4" t="s">
        <v>1630</v>
      </c>
      <c r="B7" s="4" t="s">
        <v>1631</v>
      </c>
      <c r="C7" s="4" t="s">
        <v>1632</v>
      </c>
    </row>
    <row r="8" spans="1:3">
      <c r="A8" s="4" t="s">
        <v>1633</v>
      </c>
      <c r="C8" s="5" t="n">
        <v>1371480</v>
      </c>
    </row>
    <row r="9" spans="1:3">
      <c r="A9" s="4" t="s">
        <v>1634</v>
      </c>
      <c r="C9" s="4" t="s">
        <v>1635</v>
      </c>
    </row>
    <row r="10" spans="1:3">
      <c r="A10" s="4" t="s">
        <v>1636</v>
      </c>
      <c r="B10" s="5" t="n">
        <v>1637001</v>
      </c>
      <c r="C10" s="5" t="n">
        <v>1505939</v>
      </c>
    </row>
    <row r="11" spans="1:3">
      <c r="A11" s="4" t="s">
        <v>1634</v>
      </c>
      <c r="B11" s="4" t="s">
        <v>1505</v>
      </c>
      <c r="C11" s="4" t="s">
        <v>1505</v>
      </c>
    </row>
    <row r="12" spans="1:3">
      <c r="A12" s="4" t="s">
        <v>1637</v>
      </c>
      <c r="B12" s="5" t="n">
        <v>1520073</v>
      </c>
      <c r="C12" s="5" t="n">
        <v>1398372</v>
      </c>
    </row>
    <row r="13" spans="1:3">
      <c r="A13" s="4" t="s">
        <v>1638</v>
      </c>
      <c r="B13" s="4" t="s">
        <v>1546</v>
      </c>
      <c r="C13" s="4" t="s">
        <v>1546</v>
      </c>
    </row>
    <row r="14" spans="1:3">
      <c r="A14" s="3" t="s">
        <v>1639</v>
      </c>
    </row>
    <row r="15" spans="1:3">
      <c r="A15" s="4" t="s">
        <v>1640</v>
      </c>
      <c r="B15" s="5" t="n">
        <v>2882208</v>
      </c>
      <c r="C15" s="5" t="n">
        <v>2915484</v>
      </c>
    </row>
    <row r="16" spans="1:3">
      <c r="A16" s="4" t="s">
        <v>1641</v>
      </c>
      <c r="B16" s="4" t="s">
        <v>1631</v>
      </c>
      <c r="C16" s="4" t="s">
        <v>1632</v>
      </c>
    </row>
    <row r="17" spans="1:3">
      <c r="A17" s="4" t="s">
        <v>1642</v>
      </c>
      <c r="C17" s="5" t="n">
        <v>1694181</v>
      </c>
    </row>
    <row r="18" spans="1:3">
      <c r="A18" s="4" t="s">
        <v>1643</v>
      </c>
      <c r="C18" s="4" t="s">
        <v>1644</v>
      </c>
    </row>
    <row r="19" spans="1:3">
      <c r="A19" s="4" t="s">
        <v>1645</v>
      </c>
      <c r="B19" s="5" t="n">
        <v>1987787</v>
      </c>
      <c r="C19" s="5" t="n">
        <v>1828640</v>
      </c>
    </row>
    <row r="20" spans="1:3">
      <c r="A20" s="4" t="s">
        <v>1646</v>
      </c>
      <c r="B20" s="4" t="s">
        <v>1647</v>
      </c>
      <c r="C20" s="4" t="s">
        <v>1647</v>
      </c>
    </row>
    <row r="21" spans="1:3">
      <c r="A21" s="4" t="s">
        <v>1648</v>
      </c>
      <c r="B21" s="5" t="n">
        <v>1870859</v>
      </c>
      <c r="C21" s="5" t="n">
        <v>1721073</v>
      </c>
    </row>
    <row r="22" spans="1:3">
      <c r="A22" s="4" t="s">
        <v>1649</v>
      </c>
      <c r="B22" s="4" t="s">
        <v>1650</v>
      </c>
      <c r="C22" s="4" t="s">
        <v>1650</v>
      </c>
    </row>
    <row r="23" spans="1:3">
      <c r="A23" s="3" t="s">
        <v>1627</v>
      </c>
    </row>
    <row r="24" spans="1:3">
      <c r="A24" s="4" t="s">
        <v>1361</v>
      </c>
      <c r="B24" s="5" t="n">
        <v>3162282</v>
      </c>
      <c r="C24" s="5" t="n">
        <v>3184758</v>
      </c>
    </row>
    <row r="25" spans="1:3">
      <c r="A25" s="4" t="s">
        <v>1651</v>
      </c>
      <c r="B25" s="4" t="s">
        <v>1652</v>
      </c>
      <c r="C25" s="4" t="s">
        <v>1653</v>
      </c>
    </row>
    <row r="26" spans="1:3">
      <c r="A26" s="4" t="s">
        <v>1654</v>
      </c>
      <c r="C26" s="5" t="n">
        <v>2124450</v>
      </c>
    </row>
    <row r="27" spans="1:3">
      <c r="A27" s="4" t="s">
        <v>1655</v>
      </c>
      <c r="C27" s="4" t="s">
        <v>1656</v>
      </c>
    </row>
    <row r="28" spans="1:3">
      <c r="A28" s="4" t="s">
        <v>1657</v>
      </c>
      <c r="B28" s="5" t="n">
        <v>2455502</v>
      </c>
      <c r="C28" s="5" t="n">
        <v>2258908</v>
      </c>
    </row>
    <row r="29" spans="1:3">
      <c r="A29" s="4" t="s">
        <v>1658</v>
      </c>
      <c r="B29" s="4" t="s">
        <v>1659</v>
      </c>
      <c r="C29" s="4" t="s">
        <v>1659</v>
      </c>
    </row>
    <row r="30" spans="1:3">
      <c r="A30" s="4" t="s">
        <v>1660</v>
      </c>
      <c r="B30" s="5" t="n">
        <v>2338574</v>
      </c>
      <c r="C30" s="5" t="n">
        <v>2151341</v>
      </c>
    </row>
    <row r="31" spans="1:3">
      <c r="A31" s="4" t="s">
        <v>1661</v>
      </c>
      <c r="B31" s="4" t="s">
        <v>1662</v>
      </c>
      <c r="C31" s="4" t="s">
        <v>1662</v>
      </c>
    </row>
    <row r="32" spans="1:3">
      <c r="A32" s="3" t="s">
        <v>1663</v>
      </c>
    </row>
    <row r="33" spans="1:3">
      <c r="A33" s="4" t="s">
        <v>1664</v>
      </c>
      <c r="B33" s="5" t="n">
        <v>2882208</v>
      </c>
      <c r="C33" s="5" t="n">
        <v>2915484</v>
      </c>
    </row>
    <row r="34" spans="1:3">
      <c r="A34" s="4" t="s">
        <v>1665</v>
      </c>
      <c r="B34" s="4" t="s">
        <v>1666</v>
      </c>
      <c r="C34" s="4" t="s">
        <v>1667</v>
      </c>
    </row>
    <row r="35" spans="1:3">
      <c r="A35" s="4" t="s">
        <v>1668</v>
      </c>
      <c r="C35" s="5" t="n">
        <v>1172964</v>
      </c>
    </row>
    <row r="36" spans="1:3">
      <c r="A36" s="4" t="s">
        <v>1669</v>
      </c>
      <c r="C36" s="4" t="s">
        <v>1222</v>
      </c>
    </row>
    <row r="37" spans="1:3">
      <c r="A37" s="4" t="s">
        <v>1670</v>
      </c>
      <c r="B37" s="5" t="n">
        <v>1140570</v>
      </c>
      <c r="C37" s="5" t="n">
        <v>1172964</v>
      </c>
    </row>
    <row r="38" spans="1:3">
      <c r="A38" s="4" t="s">
        <v>1671</v>
      </c>
      <c r="B38" s="4" t="s">
        <v>1222</v>
      </c>
      <c r="C38" s="4" t="s">
        <v>1222</v>
      </c>
    </row>
    <row r="39" spans="1:3">
      <c r="A39" s="4" t="s">
        <v>1672</v>
      </c>
      <c r="B39" s="5" t="n">
        <v>1425713</v>
      </c>
      <c r="C39" s="5" t="n">
        <v>1466206</v>
      </c>
    </row>
    <row r="40" spans="1:3">
      <c r="A40" s="4" t="s">
        <v>1673</v>
      </c>
      <c r="B40" s="4" t="s">
        <v>1674</v>
      </c>
      <c r="C40" s="4" t="s">
        <v>1674</v>
      </c>
    </row>
    <row r="41" spans="1:3">
      <c r="A41" s="4" t="s">
        <v>1614</v>
      </c>
    </row>
    <row r="42" spans="1:3">
      <c r="A42" s="3" t="s">
        <v>1628</v>
      </c>
    </row>
    <row r="43" spans="1:3">
      <c r="A43" s="4" t="s">
        <v>1629</v>
      </c>
      <c r="B43" s="5" t="n">
        <v>2588975</v>
      </c>
      <c r="C43" s="5" t="n">
        <v>2649593</v>
      </c>
    </row>
    <row r="44" spans="1:3">
      <c r="A44" s="4" t="s">
        <v>1630</v>
      </c>
      <c r="B44" s="4" t="s">
        <v>1675</v>
      </c>
      <c r="C44" s="4" t="s">
        <v>1676</v>
      </c>
    </row>
    <row r="45" spans="1:3">
      <c r="A45" s="4" t="s">
        <v>1633</v>
      </c>
      <c r="C45" s="5" t="n">
        <v>1372457</v>
      </c>
    </row>
    <row r="46" spans="1:3">
      <c r="A46" s="4" t="s">
        <v>1634</v>
      </c>
      <c r="C46" s="4" t="s">
        <v>1635</v>
      </c>
    </row>
    <row r="47" spans="1:3">
      <c r="A47" s="4" t="s">
        <v>1636</v>
      </c>
      <c r="B47" s="5" t="n">
        <v>1638718</v>
      </c>
      <c r="C47" s="5" t="n">
        <v>1507011</v>
      </c>
    </row>
    <row r="48" spans="1:3">
      <c r="A48" s="4" t="s">
        <v>1634</v>
      </c>
      <c r="B48" s="4" t="s">
        <v>1505</v>
      </c>
      <c r="C48" s="4" t="s">
        <v>1505</v>
      </c>
    </row>
    <row r="49" spans="1:3">
      <c r="A49" s="3" t="s">
        <v>1639</v>
      </c>
    </row>
    <row r="50" spans="1:3">
      <c r="A50" s="4" t="s">
        <v>1640</v>
      </c>
      <c r="B50" s="5" t="n">
        <v>2726556</v>
      </c>
      <c r="C50" s="5" t="n">
        <v>2788017</v>
      </c>
    </row>
    <row r="51" spans="1:3">
      <c r="A51" s="4" t="s">
        <v>1641</v>
      </c>
      <c r="B51" s="4" t="s">
        <v>1677</v>
      </c>
      <c r="C51" s="4" t="s">
        <v>1678</v>
      </c>
    </row>
    <row r="52" spans="1:3">
      <c r="A52" s="4" t="s">
        <v>1642</v>
      </c>
      <c r="C52" s="5" t="n">
        <v>1695388</v>
      </c>
    </row>
    <row r="53" spans="1:3">
      <c r="A53" s="4" t="s">
        <v>1643</v>
      </c>
      <c r="C53" s="4" t="s">
        <v>1644</v>
      </c>
    </row>
    <row r="54" spans="1:3">
      <c r="A54" s="4" t="s">
        <v>1645</v>
      </c>
      <c r="B54" s="5" t="n">
        <v>1989872</v>
      </c>
      <c r="C54" s="5" t="n">
        <v>1829942</v>
      </c>
    </row>
    <row r="55" spans="1:3">
      <c r="A55" s="4" t="s">
        <v>1646</v>
      </c>
      <c r="B55" s="4" t="s">
        <v>1647</v>
      </c>
      <c r="C55" s="4" t="s">
        <v>1647</v>
      </c>
    </row>
    <row r="56" spans="1:3">
      <c r="A56" s="3" t="s">
        <v>1627</v>
      </c>
    </row>
    <row r="57" spans="1:3">
      <c r="A57" s="4" t="s">
        <v>1361</v>
      </c>
      <c r="B57" s="5" t="n">
        <v>3252412</v>
      </c>
      <c r="C57" s="5" t="n">
        <v>3027125</v>
      </c>
    </row>
    <row r="58" spans="1:3">
      <c r="A58" s="4" t="s">
        <v>1651</v>
      </c>
      <c r="B58" s="4" t="s">
        <v>1679</v>
      </c>
      <c r="C58" s="4" t="s">
        <v>1680</v>
      </c>
    </row>
    <row r="59" spans="1:3">
      <c r="A59" s="4" t="s">
        <v>1654</v>
      </c>
      <c r="C59" s="5" t="n">
        <v>2125963</v>
      </c>
    </row>
    <row r="60" spans="1:3">
      <c r="A60" s="4" t="s">
        <v>1655</v>
      </c>
      <c r="C60" s="4" t="s">
        <v>1656</v>
      </c>
    </row>
    <row r="61" spans="1:3">
      <c r="A61" s="4" t="s">
        <v>1657</v>
      </c>
      <c r="B61" s="5" t="n">
        <v>2458077</v>
      </c>
      <c r="C61" s="5" t="n">
        <v>2260517</v>
      </c>
    </row>
    <row r="62" spans="1:3">
      <c r="A62" s="4" t="s">
        <v>1658</v>
      </c>
      <c r="B62" s="4" t="s">
        <v>1659</v>
      </c>
      <c r="C62" s="4" t="s">
        <v>1659</v>
      </c>
    </row>
    <row r="63" spans="1:3">
      <c r="A63" s="3" t="s">
        <v>1663</v>
      </c>
    </row>
    <row r="64" spans="1:3">
      <c r="A64" s="4" t="s">
        <v>1664</v>
      </c>
      <c r="B64" s="5" t="n">
        <v>2726556</v>
      </c>
      <c r="C64" s="5" t="n">
        <v>2788017</v>
      </c>
    </row>
    <row r="65" spans="1:3">
      <c r="A65" s="4" t="s">
        <v>1665</v>
      </c>
      <c r="B65" s="4" t="s">
        <v>1681</v>
      </c>
      <c r="C65" s="4" t="s">
        <v>1682</v>
      </c>
    </row>
    <row r="66" spans="1:3">
      <c r="A66" s="4" t="s">
        <v>1668</v>
      </c>
      <c r="C66" s="5" t="n">
        <v>1173883</v>
      </c>
    </row>
    <row r="67" spans="1:3">
      <c r="A67" s="4" t="s">
        <v>1669</v>
      </c>
      <c r="C67" s="4" t="s">
        <v>1222</v>
      </c>
    </row>
    <row r="68" spans="1:3">
      <c r="A68" s="4" t="s">
        <v>1670</v>
      </c>
      <c r="B68" s="5" t="n">
        <v>1141603</v>
      </c>
      <c r="C68" s="5" t="n">
        <v>1173883</v>
      </c>
    </row>
    <row r="69" spans="1:3">
      <c r="A69" s="4" t="s">
        <v>1671</v>
      </c>
      <c r="B69" s="4" t="s">
        <v>1222</v>
      </c>
      <c r="C69" s="4" t="s">
        <v>122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83</v>
      </c>
      <c r="B1" s="2" t="s">
        <v>1</v>
      </c>
    </row>
    <row r="2" spans="1:5">
      <c r="B2" s="2" t="s">
        <v>2</v>
      </c>
      <c r="C2" s="2" t="s">
        <v>67</v>
      </c>
      <c r="D2" s="2" t="s">
        <v>123</v>
      </c>
      <c r="E2" s="2" t="s">
        <v>669</v>
      </c>
    </row>
    <row r="3" spans="1:5">
      <c r="A3" s="3" t="s">
        <v>1684</v>
      </c>
    </row>
    <row r="4" spans="1:5">
      <c r="A4" s="4" t="s">
        <v>1685</v>
      </c>
      <c r="B4" s="5" t="n">
        <v>106161</v>
      </c>
      <c r="C4" s="5" t="n">
        <v>-39779</v>
      </c>
      <c r="D4" s="5" t="n">
        <v>469</v>
      </c>
    </row>
    <row r="5" spans="1:5">
      <c r="A5" s="3" t="s">
        <v>1686</v>
      </c>
    </row>
    <row r="6" spans="1:5">
      <c r="A6" s="4" t="s">
        <v>1687</v>
      </c>
      <c r="B6" s="6" t="n">
        <v>106238</v>
      </c>
      <c r="C6" s="6" t="n">
        <v>95677</v>
      </c>
      <c r="D6" s="5" t="n">
        <v>77907</v>
      </c>
      <c r="E6" s="5" t="n">
        <v>63622</v>
      </c>
    </row>
    <row r="7" spans="1:5">
      <c r="A7" s="4" t="s">
        <v>1688</v>
      </c>
      <c r="B7" s="6" t="n">
        <v>6590</v>
      </c>
      <c r="C7" s="6" t="n">
        <v>0</v>
      </c>
    </row>
    <row r="8" spans="1:5">
      <c r="A8" s="4" t="s">
        <v>1614</v>
      </c>
    </row>
    <row r="9" spans="1:5">
      <c r="A9" s="3" t="s">
        <v>1684</v>
      </c>
    </row>
    <row r="10" spans="1:5">
      <c r="A10" s="4" t="s">
        <v>1689</v>
      </c>
      <c r="B10" s="6" t="n">
        <v>4392532</v>
      </c>
      <c r="C10" s="6" t="n">
        <v>4290429</v>
      </c>
    </row>
    <row r="11" spans="1:5">
      <c r="A11" s="4" t="s">
        <v>1690</v>
      </c>
      <c r="B11" s="6" t="n">
        <v>-1763341</v>
      </c>
      <c r="C11" s="6" t="n">
        <v>-1706781</v>
      </c>
    </row>
    <row r="12" spans="1:5">
      <c r="A12" s="4" t="s">
        <v>1691</v>
      </c>
      <c r="B12" s="6" t="n">
        <v>-38056</v>
      </c>
      <c r="C12" s="6" t="n">
        <v>75078</v>
      </c>
    </row>
    <row r="13" spans="1:5">
      <c r="A13" s="4" t="s">
        <v>1685</v>
      </c>
      <c r="B13" s="6" t="n">
        <v>-2160</v>
      </c>
      <c r="C13" s="6" t="n">
        <v>-9133</v>
      </c>
    </row>
    <row r="14" spans="1:5">
      <c r="A14" s="4" t="s">
        <v>1629</v>
      </c>
      <c r="B14" s="6" t="n">
        <v>2588975</v>
      </c>
      <c r="C14" s="6" t="n">
        <v>2649593</v>
      </c>
    </row>
    <row r="15" spans="1:5">
      <c r="A15" s="4" t="s">
        <v>1692</v>
      </c>
      <c r="B15" s="6" t="n">
        <v>137581</v>
      </c>
      <c r="C15" s="6" t="n">
        <v>138424</v>
      </c>
    </row>
    <row r="16" spans="1:5">
      <c r="A16" s="4" t="s">
        <v>1693</v>
      </c>
      <c r="B16" s="6" t="n">
        <v>2726556</v>
      </c>
      <c r="C16" s="6" t="n">
        <v>2788017</v>
      </c>
    </row>
    <row r="17" spans="1:5">
      <c r="A17" s="4" t="s">
        <v>107</v>
      </c>
      <c r="B17" s="6" t="n">
        <v>270941</v>
      </c>
      <c r="C17" s="6" t="n">
        <v>0</v>
      </c>
    </row>
    <row r="18" spans="1:5">
      <c r="A18" s="3" t="s">
        <v>1686</v>
      </c>
    </row>
    <row r="19" spans="1:5">
      <c r="A19" s="4" t="s">
        <v>1694</v>
      </c>
      <c r="B19" s="6" t="n">
        <v>418964</v>
      </c>
      <c r="C19" s="6" t="n">
        <v>142777</v>
      </c>
    </row>
    <row r="20" spans="1:5">
      <c r="A20" s="4" t="s">
        <v>1687</v>
      </c>
      <c r="B20" s="6" t="n">
        <v>106892</v>
      </c>
      <c r="C20" s="6" t="n">
        <v>96331</v>
      </c>
    </row>
    <row r="21" spans="1:5">
      <c r="A21" s="4" t="s">
        <v>1688</v>
      </c>
      <c r="B21" s="6" t="n">
        <v>3252412</v>
      </c>
      <c r="C21" s="6" t="n">
        <v>3027125</v>
      </c>
    </row>
    <row r="22" spans="1:5">
      <c r="A22" s="4" t="s">
        <v>106</v>
      </c>
    </row>
    <row r="23" spans="1:5">
      <c r="A23" s="3" t="s">
        <v>1684</v>
      </c>
    </row>
    <row r="24" spans="1:5">
      <c r="A24" s="4" t="s">
        <v>1689</v>
      </c>
      <c r="B24" s="6" t="n">
        <v>4643022</v>
      </c>
      <c r="C24" s="6" t="n">
        <v>4513577</v>
      </c>
    </row>
    <row r="25" spans="1:5">
      <c r="A25" s="4" t="s">
        <v>1690</v>
      </c>
      <c r="B25" s="6" t="n">
        <v>-1720598</v>
      </c>
      <c r="C25" s="6" t="n">
        <v>-1664038</v>
      </c>
    </row>
    <row r="26" spans="1:5">
      <c r="A26" s="4" t="s">
        <v>1691</v>
      </c>
      <c r="B26" s="6" t="n">
        <v>-38056</v>
      </c>
      <c r="C26" s="6" t="n">
        <v>75078</v>
      </c>
    </row>
    <row r="27" spans="1:5">
      <c r="A27" s="4" t="s">
        <v>1685</v>
      </c>
      <c r="B27" s="6" t="n">
        <v>-2160</v>
      </c>
      <c r="C27" s="6" t="n">
        <v>-9133</v>
      </c>
    </row>
    <row r="28" spans="1:5">
      <c r="A28" s="4" t="s">
        <v>1629</v>
      </c>
      <c r="B28" s="6" t="n">
        <v>2882208</v>
      </c>
      <c r="C28" s="6" t="n">
        <v>2915484</v>
      </c>
    </row>
    <row r="29" spans="1:5">
      <c r="A29" s="4" t="s">
        <v>1692</v>
      </c>
      <c r="B29" s="6" t="n">
        <v>0</v>
      </c>
      <c r="C29" s="6" t="n">
        <v>0</v>
      </c>
    </row>
    <row r="30" spans="1:5">
      <c r="A30" s="4" t="s">
        <v>1693</v>
      </c>
      <c r="B30" s="6" t="n">
        <v>2882208</v>
      </c>
      <c r="C30" s="6" t="n">
        <v>2915484</v>
      </c>
    </row>
    <row r="31" spans="1:5">
      <c r="A31" s="4" t="s">
        <v>107</v>
      </c>
      <c r="B31" s="6" t="n">
        <v>173182</v>
      </c>
      <c r="C31" s="6" t="n">
        <v>172943</v>
      </c>
    </row>
    <row r="32" spans="1:5">
      <c r="A32" s="3" t="s">
        <v>1686</v>
      </c>
    </row>
    <row r="33" spans="1:5">
      <c r="A33" s="4" t="s">
        <v>1694</v>
      </c>
      <c r="B33" s="6" t="n">
        <v>173182</v>
      </c>
      <c r="C33" s="6" t="n">
        <v>172943</v>
      </c>
    </row>
    <row r="34" spans="1:5">
      <c r="A34" s="4" t="s">
        <v>1687</v>
      </c>
      <c r="B34" s="6" t="n">
        <v>106892</v>
      </c>
      <c r="C34" s="6" t="n">
        <v>96331</v>
      </c>
    </row>
    <row r="35" spans="1:5">
      <c r="A35" s="4" t="s">
        <v>1688</v>
      </c>
      <c r="B35" s="6" t="n">
        <v>3162282</v>
      </c>
      <c r="C35" s="6" t="n">
        <v>3184758</v>
      </c>
    </row>
    <row r="36" spans="1:5">
      <c r="A36" s="4" t="s">
        <v>1695</v>
      </c>
    </row>
    <row r="37" spans="1:5">
      <c r="A37" s="3" t="s">
        <v>1684</v>
      </c>
    </row>
    <row r="38" spans="1:5">
      <c r="A38" s="4" t="s">
        <v>107</v>
      </c>
      <c r="B38" s="6" t="n">
        <v>148023</v>
      </c>
      <c r="C38" s="6" t="n">
        <v>142777</v>
      </c>
    </row>
    <row r="39" spans="1:5">
      <c r="A39" s="4" t="s">
        <v>1696</v>
      </c>
    </row>
    <row r="40" spans="1:5">
      <c r="A40" s="3" t="s">
        <v>1684</v>
      </c>
    </row>
    <row r="41" spans="1:5">
      <c r="A41" s="4" t="s">
        <v>107</v>
      </c>
      <c r="B41" s="5" t="n">
        <v>173182</v>
      </c>
      <c r="C41" s="5" t="n">
        <v>17294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7</v>
      </c>
      <c r="B1" s="2" t="s">
        <v>2</v>
      </c>
      <c r="C1" s="2" t="s">
        <v>67</v>
      </c>
    </row>
    <row r="2" spans="1:3">
      <c r="A2" s="3" t="s">
        <v>1698</v>
      </c>
    </row>
    <row r="3" spans="1:3">
      <c r="A3" s="4" t="s">
        <v>1699</v>
      </c>
      <c r="B3" s="5" t="n">
        <v>307287</v>
      </c>
      <c r="C3" s="5" t="n">
        <v>287779</v>
      </c>
    </row>
    <row r="4" spans="1:3">
      <c r="A4" s="4" t="s">
        <v>1700</v>
      </c>
      <c r="B4" s="6" t="n">
        <v>132046</v>
      </c>
    </row>
    <row r="5" spans="1:3">
      <c r="A5" s="4" t="s">
        <v>1701</v>
      </c>
      <c r="B5" s="5" t="n">
        <v>74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2</v>
      </c>
      <c r="B1" s="2" t="s">
        <v>2</v>
      </c>
      <c r="C1" s="2" t="s">
        <v>67</v>
      </c>
    </row>
    <row r="2" spans="1:3">
      <c r="A2" s="4" t="s">
        <v>1703</v>
      </c>
    </row>
    <row r="3" spans="1:3">
      <c r="A3" s="3" t="s">
        <v>1698</v>
      </c>
    </row>
    <row r="4" spans="1:3">
      <c r="A4" s="4" t="s">
        <v>1699</v>
      </c>
      <c r="B4" s="5" t="n">
        <v>565392</v>
      </c>
      <c r="C4" s="5" t="n">
        <v>417027</v>
      </c>
    </row>
    <row r="5" spans="1:3">
      <c r="A5" s="4" t="s">
        <v>1704</v>
      </c>
    </row>
    <row r="6" spans="1:3">
      <c r="A6" s="3" t="s">
        <v>1698</v>
      </c>
    </row>
    <row r="7" spans="1:3">
      <c r="A7" s="4" t="s">
        <v>1699</v>
      </c>
      <c r="B7" s="6" t="n">
        <v>1532702</v>
      </c>
      <c r="C7" s="6" t="n">
        <v>1737315</v>
      </c>
    </row>
    <row r="8" spans="1:3">
      <c r="A8" s="4" t="s">
        <v>1705</v>
      </c>
    </row>
    <row r="9" spans="1:3">
      <c r="A9" s="3" t="s">
        <v>1698</v>
      </c>
    </row>
    <row r="10" spans="1:3">
      <c r="A10" s="4" t="s">
        <v>1699</v>
      </c>
      <c r="B10" s="5" t="n">
        <v>307287</v>
      </c>
      <c r="C10" s="5" t="n">
        <v>28777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6</v>
      </c>
      <c r="B1" s="2" t="s">
        <v>2</v>
      </c>
      <c r="C1" s="2" t="s">
        <v>67</v>
      </c>
    </row>
    <row r="2" spans="1:3">
      <c r="A2" s="3" t="s">
        <v>1707</v>
      </c>
    </row>
    <row r="3" spans="1:3">
      <c r="A3" s="4" t="s">
        <v>71</v>
      </c>
      <c r="B3" s="5" t="n">
        <v>3095648</v>
      </c>
      <c r="C3" s="5" t="n">
        <v>3870563</v>
      </c>
    </row>
    <row r="4" spans="1:3">
      <c r="A4" s="4" t="s">
        <v>1597</v>
      </c>
      <c r="B4" s="6" t="n">
        <v>24314</v>
      </c>
      <c r="C4" s="6" t="n">
        <v>13001</v>
      </c>
    </row>
    <row r="5" spans="1:3">
      <c r="A5" s="4" t="s">
        <v>1553</v>
      </c>
    </row>
    <row r="6" spans="1:3">
      <c r="A6" s="3" t="s">
        <v>1707</v>
      </c>
    </row>
    <row r="7" spans="1:3">
      <c r="A7" s="4" t="s">
        <v>71</v>
      </c>
      <c r="B7" s="6" t="n">
        <v>0</v>
      </c>
      <c r="C7" s="6" t="n">
        <v>0</v>
      </c>
    </row>
    <row r="8" spans="1:3">
      <c r="A8" s="4" t="s">
        <v>1708</v>
      </c>
      <c r="B8" s="6" t="n">
        <v>0</v>
      </c>
      <c r="C8" s="6" t="n">
        <v>0</v>
      </c>
    </row>
    <row r="9" spans="1:3">
      <c r="A9" s="4" t="s">
        <v>1597</v>
      </c>
      <c r="B9" s="6" t="n">
        <v>0</v>
      </c>
      <c r="C9" s="6" t="n">
        <v>0</v>
      </c>
    </row>
    <row r="10" spans="1:3">
      <c r="A10" s="4" t="s">
        <v>1554</v>
      </c>
    </row>
    <row r="11" spans="1:3">
      <c r="A11" s="3" t="s">
        <v>1707</v>
      </c>
    </row>
    <row r="12" spans="1:3">
      <c r="A12" s="4" t="s">
        <v>71</v>
      </c>
      <c r="B12" s="6" t="n">
        <v>3095648</v>
      </c>
      <c r="C12" s="6" t="n">
        <v>3870563</v>
      </c>
    </row>
    <row r="13" spans="1:3">
      <c r="A13" s="4" t="s">
        <v>1708</v>
      </c>
      <c r="B13" s="6" t="n">
        <v>67318</v>
      </c>
      <c r="C13" s="6" t="n">
        <v>18215</v>
      </c>
    </row>
    <row r="14" spans="1:3">
      <c r="A14" s="4" t="s">
        <v>1597</v>
      </c>
      <c r="B14" s="6" t="n">
        <v>24314</v>
      </c>
      <c r="C14" s="6" t="n">
        <v>13001</v>
      </c>
    </row>
    <row r="15" spans="1:3">
      <c r="A15" s="4" t="s">
        <v>1555</v>
      </c>
    </row>
    <row r="16" spans="1:3">
      <c r="A16" s="3" t="s">
        <v>1707</v>
      </c>
    </row>
    <row r="17" spans="1:3">
      <c r="A17" s="4" t="s">
        <v>71</v>
      </c>
      <c r="B17" s="6" t="n">
        <v>0</v>
      </c>
      <c r="C17" s="6" t="n">
        <v>0</v>
      </c>
    </row>
    <row r="18" spans="1:3">
      <c r="A18" s="4" t="s">
        <v>1708</v>
      </c>
      <c r="B18" s="6" t="n">
        <v>0</v>
      </c>
      <c r="C18" s="6" t="n">
        <v>0</v>
      </c>
    </row>
    <row r="19" spans="1:3">
      <c r="A19" s="4" t="s">
        <v>1597</v>
      </c>
      <c r="B19" s="6" t="n">
        <v>0</v>
      </c>
      <c r="C19" s="6" t="n">
        <v>0</v>
      </c>
    </row>
    <row r="20" spans="1:3">
      <c r="A20" s="4" t="s">
        <v>1709</v>
      </c>
    </row>
    <row r="21" spans="1:3">
      <c r="A21" s="3" t="s">
        <v>1707</v>
      </c>
    </row>
    <row r="22" spans="1:3">
      <c r="A22" s="4" t="s">
        <v>71</v>
      </c>
      <c r="B22" s="6" t="n">
        <v>3095648</v>
      </c>
      <c r="C22" s="6" t="n">
        <v>3870563</v>
      </c>
    </row>
    <row r="23" spans="1:3">
      <c r="A23" s="4" t="s">
        <v>1708</v>
      </c>
      <c r="B23" s="6" t="n">
        <v>67318</v>
      </c>
      <c r="C23" s="6" t="n">
        <v>18215</v>
      </c>
    </row>
    <row r="24" spans="1:3">
      <c r="A24" s="4" t="s">
        <v>86</v>
      </c>
      <c r="B24" s="6" t="n">
        <v>3162966</v>
      </c>
      <c r="C24" s="6" t="n">
        <v>3888778</v>
      </c>
    </row>
    <row r="25" spans="1:3">
      <c r="A25" s="4" t="s">
        <v>1597</v>
      </c>
      <c r="B25" s="6" t="n">
        <v>24314</v>
      </c>
      <c r="C25" s="6" t="n">
        <v>13001</v>
      </c>
    </row>
    <row r="26" spans="1:3">
      <c r="A26" s="4" t="s">
        <v>94</v>
      </c>
      <c r="B26" s="6" t="n">
        <v>24314</v>
      </c>
      <c r="C26" s="6" t="n">
        <v>13001</v>
      </c>
    </row>
    <row r="27" spans="1:3">
      <c r="A27" s="4" t="s">
        <v>1710</v>
      </c>
    </row>
    <row r="28" spans="1:3">
      <c r="A28" s="3" t="s">
        <v>1707</v>
      </c>
    </row>
    <row r="29" spans="1:3">
      <c r="A29" s="4" t="s">
        <v>71</v>
      </c>
      <c r="B29" s="6" t="n">
        <v>0</v>
      </c>
      <c r="C29" s="6" t="n">
        <v>0</v>
      </c>
    </row>
    <row r="30" spans="1:3">
      <c r="A30" s="4" t="s">
        <v>1708</v>
      </c>
      <c r="B30" s="6" t="n">
        <v>0</v>
      </c>
      <c r="C30" s="6" t="n">
        <v>0</v>
      </c>
    </row>
    <row r="31" spans="1:3">
      <c r="A31" s="4" t="s">
        <v>86</v>
      </c>
      <c r="B31" s="6" t="n">
        <v>0</v>
      </c>
      <c r="C31" s="6" t="n">
        <v>0</v>
      </c>
    </row>
    <row r="32" spans="1:3">
      <c r="A32" s="4" t="s">
        <v>1597</v>
      </c>
      <c r="B32" s="6" t="n">
        <v>0</v>
      </c>
      <c r="C32" s="6" t="n">
        <v>0</v>
      </c>
    </row>
    <row r="33" spans="1:3">
      <c r="A33" s="4" t="s">
        <v>94</v>
      </c>
      <c r="B33" s="6" t="n">
        <v>0</v>
      </c>
      <c r="C33" s="6" t="n">
        <v>0</v>
      </c>
    </row>
    <row r="34" spans="1:3">
      <c r="A34" s="4" t="s">
        <v>1711</v>
      </c>
    </row>
    <row r="35" spans="1:3">
      <c r="A35" s="3" t="s">
        <v>1707</v>
      </c>
    </row>
    <row r="36" spans="1:3">
      <c r="A36" s="4" t="s">
        <v>71</v>
      </c>
      <c r="B36" s="6" t="n">
        <v>3095648</v>
      </c>
      <c r="C36" s="6" t="n">
        <v>3870563</v>
      </c>
    </row>
    <row r="37" spans="1:3">
      <c r="A37" s="4" t="s">
        <v>1708</v>
      </c>
      <c r="B37" s="6" t="n">
        <v>67318</v>
      </c>
      <c r="C37" s="6" t="n">
        <v>18215</v>
      </c>
    </row>
    <row r="38" spans="1:3">
      <c r="A38" s="4" t="s">
        <v>86</v>
      </c>
      <c r="B38" s="6" t="n">
        <v>3162966</v>
      </c>
      <c r="C38" s="6" t="n">
        <v>3888778</v>
      </c>
    </row>
    <row r="39" spans="1:3">
      <c r="A39" s="4" t="s">
        <v>1597</v>
      </c>
      <c r="B39" s="6" t="n">
        <v>24314</v>
      </c>
      <c r="C39" s="6" t="n">
        <v>13001</v>
      </c>
    </row>
    <row r="40" spans="1:3">
      <c r="A40" s="4" t="s">
        <v>94</v>
      </c>
      <c r="B40" s="6" t="n">
        <v>24314</v>
      </c>
      <c r="C40" s="6" t="n">
        <v>13001</v>
      </c>
    </row>
    <row r="41" spans="1:3">
      <c r="A41" s="4" t="s">
        <v>1712</v>
      </c>
    </row>
    <row r="42" spans="1:3">
      <c r="A42" s="3" t="s">
        <v>1707</v>
      </c>
    </row>
    <row r="43" spans="1:3">
      <c r="A43" s="4" t="s">
        <v>71</v>
      </c>
      <c r="B43" s="6" t="n">
        <v>0</v>
      </c>
      <c r="C43" s="6" t="n">
        <v>0</v>
      </c>
    </row>
    <row r="44" spans="1:3">
      <c r="A44" s="4" t="s">
        <v>1708</v>
      </c>
      <c r="B44" s="6" t="n">
        <v>0</v>
      </c>
      <c r="C44" s="6" t="n">
        <v>0</v>
      </c>
    </row>
    <row r="45" spans="1:3">
      <c r="A45" s="4" t="s">
        <v>86</v>
      </c>
      <c r="B45" s="6" t="n">
        <v>0</v>
      </c>
      <c r="C45" s="6" t="n">
        <v>0</v>
      </c>
    </row>
    <row r="46" spans="1:3">
      <c r="A46" s="4" t="s">
        <v>1597</v>
      </c>
      <c r="B46" s="6" t="n">
        <v>0</v>
      </c>
      <c r="C46" s="6" t="n">
        <v>0</v>
      </c>
    </row>
    <row r="47" spans="1:3">
      <c r="A47" s="4" t="s">
        <v>94</v>
      </c>
      <c r="B47" s="6" t="n">
        <v>0</v>
      </c>
      <c r="C47" s="6" t="n">
        <v>0</v>
      </c>
    </row>
    <row r="48" spans="1:3">
      <c r="A48" s="4" t="s">
        <v>692</v>
      </c>
    </row>
    <row r="49" spans="1:3">
      <c r="A49" s="3" t="s">
        <v>1707</v>
      </c>
    </row>
    <row r="50" spans="1:3">
      <c r="A50" s="4" t="s">
        <v>71</v>
      </c>
      <c r="B50" s="6" t="n">
        <v>1615119</v>
      </c>
      <c r="C50" s="6" t="n">
        <v>2268851</v>
      </c>
    </row>
    <row r="51" spans="1:3">
      <c r="A51" s="4" t="s">
        <v>1713</v>
      </c>
    </row>
    <row r="52" spans="1:3">
      <c r="A52" s="3" t="s">
        <v>1707</v>
      </c>
    </row>
    <row r="53" spans="1:3">
      <c r="A53" s="4" t="s">
        <v>71</v>
      </c>
      <c r="B53" s="6" t="n">
        <v>1615119</v>
      </c>
      <c r="C53" s="6" t="n">
        <v>2268851</v>
      </c>
    </row>
    <row r="54" spans="1:3">
      <c r="A54" s="4" t="s">
        <v>1714</v>
      </c>
    </row>
    <row r="55" spans="1:3">
      <c r="A55" s="3" t="s">
        <v>1707</v>
      </c>
    </row>
    <row r="56" spans="1:3">
      <c r="A56" s="4" t="s">
        <v>71</v>
      </c>
      <c r="B56" s="6" t="n">
        <v>0</v>
      </c>
      <c r="C56" s="6" t="n">
        <v>0</v>
      </c>
    </row>
    <row r="57" spans="1:3">
      <c r="A57" s="4" t="s">
        <v>1715</v>
      </c>
    </row>
    <row r="58" spans="1:3">
      <c r="A58" s="3" t="s">
        <v>1707</v>
      </c>
    </row>
    <row r="59" spans="1:3">
      <c r="A59" s="4" t="s">
        <v>71</v>
      </c>
      <c r="B59" s="6" t="n">
        <v>1615119</v>
      </c>
      <c r="C59" s="6" t="n">
        <v>2268851</v>
      </c>
    </row>
    <row r="60" spans="1:3">
      <c r="A60" s="4" t="s">
        <v>1716</v>
      </c>
    </row>
    <row r="61" spans="1:3">
      <c r="A61" s="3" t="s">
        <v>1707</v>
      </c>
    </row>
    <row r="62" spans="1:3">
      <c r="A62" s="4" t="s">
        <v>71</v>
      </c>
      <c r="B62" s="6" t="n">
        <v>0</v>
      </c>
      <c r="C62" s="6" t="n">
        <v>0</v>
      </c>
    </row>
    <row r="63" spans="1:3">
      <c r="A63" s="4" t="s">
        <v>693</v>
      </c>
    </row>
    <row r="64" spans="1:3">
      <c r="A64" s="3" t="s">
        <v>1707</v>
      </c>
    </row>
    <row r="65" spans="1:3">
      <c r="A65" s="4" t="s">
        <v>71</v>
      </c>
      <c r="B65" s="6" t="n">
        <v>512277</v>
      </c>
      <c r="C65" s="6" t="n">
        <v>574770</v>
      </c>
    </row>
    <row r="66" spans="1:3">
      <c r="A66" s="4" t="s">
        <v>1717</v>
      </c>
    </row>
    <row r="67" spans="1:3">
      <c r="A67" s="3" t="s">
        <v>1707</v>
      </c>
    </row>
    <row r="68" spans="1:3">
      <c r="A68" s="4" t="s">
        <v>71</v>
      </c>
      <c r="B68" s="6" t="n">
        <v>512277</v>
      </c>
      <c r="C68" s="6" t="n">
        <v>574770</v>
      </c>
    </row>
    <row r="69" spans="1:3">
      <c r="A69" s="4" t="s">
        <v>1718</v>
      </c>
    </row>
    <row r="70" spans="1:3">
      <c r="A70" s="3" t="s">
        <v>1707</v>
      </c>
    </row>
    <row r="71" spans="1:3">
      <c r="A71" s="4" t="s">
        <v>71</v>
      </c>
      <c r="B71" s="6" t="n">
        <v>0</v>
      </c>
      <c r="C71" s="6" t="n">
        <v>0</v>
      </c>
    </row>
    <row r="72" spans="1:3">
      <c r="A72" s="4" t="s">
        <v>1719</v>
      </c>
    </row>
    <row r="73" spans="1:3">
      <c r="A73" s="3" t="s">
        <v>1707</v>
      </c>
    </row>
    <row r="74" spans="1:3">
      <c r="A74" s="4" t="s">
        <v>71</v>
      </c>
      <c r="B74" s="6" t="n">
        <v>512277</v>
      </c>
      <c r="C74" s="6" t="n">
        <v>574770</v>
      </c>
    </row>
    <row r="75" spans="1:3">
      <c r="A75" s="4" t="s">
        <v>1720</v>
      </c>
    </row>
    <row r="76" spans="1:3">
      <c r="A76" s="3" t="s">
        <v>1707</v>
      </c>
    </row>
    <row r="77" spans="1:3">
      <c r="A77" s="4" t="s">
        <v>71</v>
      </c>
      <c r="B77" s="6" t="n">
        <v>0</v>
      </c>
      <c r="C77" s="6" t="n">
        <v>0</v>
      </c>
    </row>
    <row r="78" spans="1:3">
      <c r="A78" s="4" t="s">
        <v>694</v>
      </c>
    </row>
    <row r="79" spans="1:3">
      <c r="A79" s="3" t="s">
        <v>1707</v>
      </c>
    </row>
    <row r="80" spans="1:3">
      <c r="A80" s="4" t="s">
        <v>71</v>
      </c>
      <c r="B80" s="6" t="n">
        <v>2127396</v>
      </c>
      <c r="C80" s="6" t="n">
        <v>2843621</v>
      </c>
    </row>
    <row r="81" spans="1:3">
      <c r="A81" s="4" t="s">
        <v>1721</v>
      </c>
    </row>
    <row r="82" spans="1:3">
      <c r="A82" s="3" t="s">
        <v>1707</v>
      </c>
    </row>
    <row r="83" spans="1:3">
      <c r="A83" s="4" t="s">
        <v>71</v>
      </c>
      <c r="B83" s="6" t="n">
        <v>2127396</v>
      </c>
      <c r="C83" s="6" t="n">
        <v>2843621</v>
      </c>
    </row>
    <row r="84" spans="1:3">
      <c r="A84" s="4" t="s">
        <v>1722</v>
      </c>
    </row>
    <row r="85" spans="1:3">
      <c r="A85" s="3" t="s">
        <v>1707</v>
      </c>
    </row>
    <row r="86" spans="1:3">
      <c r="A86" s="4" t="s">
        <v>71</v>
      </c>
      <c r="B86" s="6" t="n">
        <v>0</v>
      </c>
      <c r="C86" s="6" t="n">
        <v>0</v>
      </c>
    </row>
    <row r="87" spans="1:3">
      <c r="A87" s="4" t="s">
        <v>1723</v>
      </c>
    </row>
    <row r="88" spans="1:3">
      <c r="A88" s="3" t="s">
        <v>1707</v>
      </c>
    </row>
    <row r="89" spans="1:3">
      <c r="A89" s="4" t="s">
        <v>71</v>
      </c>
      <c r="B89" s="6" t="n">
        <v>2127396</v>
      </c>
      <c r="C89" s="6" t="n">
        <v>2843621</v>
      </c>
    </row>
    <row r="90" spans="1:3">
      <c r="A90" s="4" t="s">
        <v>1724</v>
      </c>
    </row>
    <row r="91" spans="1:3">
      <c r="A91" s="3" t="s">
        <v>1707</v>
      </c>
    </row>
    <row r="92" spans="1:3">
      <c r="A92" s="4" t="s">
        <v>71</v>
      </c>
      <c r="B92" s="6" t="n">
        <v>0</v>
      </c>
      <c r="C92" s="6" t="n">
        <v>0</v>
      </c>
    </row>
    <row r="93" spans="1:3">
      <c r="A93" s="4" t="s">
        <v>695</v>
      </c>
    </row>
    <row r="94" spans="1:3">
      <c r="A94" s="3" t="s">
        <v>1707</v>
      </c>
    </row>
    <row r="95" spans="1:3">
      <c r="A95" s="4" t="s">
        <v>71</v>
      </c>
      <c r="B95" s="6" t="n">
        <v>201138</v>
      </c>
      <c r="C95" s="6" t="n">
        <v>273973</v>
      </c>
    </row>
    <row r="96" spans="1:3">
      <c r="A96" s="4" t="s">
        <v>1725</v>
      </c>
    </row>
    <row r="97" spans="1:3">
      <c r="A97" s="3" t="s">
        <v>1707</v>
      </c>
    </row>
    <row r="98" spans="1:3">
      <c r="A98" s="4" t="s">
        <v>71</v>
      </c>
      <c r="B98" s="6" t="n">
        <v>201138</v>
      </c>
      <c r="C98" s="6" t="n">
        <v>273973</v>
      </c>
    </row>
    <row r="99" spans="1:3">
      <c r="A99" s="4" t="s">
        <v>1726</v>
      </c>
    </row>
    <row r="100" spans="1:3">
      <c r="A100" s="3" t="s">
        <v>1707</v>
      </c>
    </row>
    <row r="101" spans="1:3">
      <c r="A101" s="4" t="s">
        <v>71</v>
      </c>
      <c r="B101" s="6" t="n">
        <v>0</v>
      </c>
      <c r="C101" s="6" t="n">
        <v>0</v>
      </c>
    </row>
    <row r="102" spans="1:3">
      <c r="A102" s="4" t="s">
        <v>1727</v>
      </c>
    </row>
    <row r="103" spans="1:3">
      <c r="A103" s="3" t="s">
        <v>1707</v>
      </c>
    </row>
    <row r="104" spans="1:3">
      <c r="A104" s="4" t="s">
        <v>71</v>
      </c>
      <c r="B104" s="6" t="n">
        <v>201138</v>
      </c>
      <c r="C104" s="6" t="n">
        <v>273973</v>
      </c>
    </row>
    <row r="105" spans="1:3">
      <c r="A105" s="4" t="s">
        <v>1728</v>
      </c>
    </row>
    <row r="106" spans="1:3">
      <c r="A106" s="3" t="s">
        <v>1707</v>
      </c>
    </row>
    <row r="107" spans="1:3">
      <c r="A107" s="4" t="s">
        <v>71</v>
      </c>
      <c r="B107" s="6" t="n">
        <v>0</v>
      </c>
      <c r="C107" s="6" t="n">
        <v>0</v>
      </c>
    </row>
    <row r="108" spans="1:3">
      <c r="A108" s="4" t="s">
        <v>696</v>
      </c>
    </row>
    <row r="109" spans="1:3">
      <c r="A109" s="3" t="s">
        <v>1707</v>
      </c>
    </row>
    <row r="110" spans="1:3">
      <c r="A110" s="4" t="s">
        <v>71</v>
      </c>
      <c r="B110" s="6" t="n">
        <v>320922</v>
      </c>
      <c r="C110" s="6" t="n">
        <v>527965</v>
      </c>
    </row>
    <row r="111" spans="1:3">
      <c r="A111" s="4" t="s">
        <v>1729</v>
      </c>
    </row>
    <row r="112" spans="1:3">
      <c r="A112" s="3" t="s">
        <v>1707</v>
      </c>
    </row>
    <row r="113" spans="1:3">
      <c r="A113" s="4" t="s">
        <v>71</v>
      </c>
      <c r="B113" s="6" t="n">
        <v>320922</v>
      </c>
      <c r="C113" s="6" t="n">
        <v>527965</v>
      </c>
    </row>
    <row r="114" spans="1:3">
      <c r="A114" s="4" t="s">
        <v>1730</v>
      </c>
    </row>
    <row r="115" spans="1:3">
      <c r="A115" s="3" t="s">
        <v>1707</v>
      </c>
    </row>
    <row r="116" spans="1:3">
      <c r="A116" s="4" t="s">
        <v>71</v>
      </c>
      <c r="B116" s="6" t="n">
        <v>0</v>
      </c>
      <c r="C116" s="6" t="n">
        <v>0</v>
      </c>
    </row>
    <row r="117" spans="1:3">
      <c r="A117" s="4" t="s">
        <v>1731</v>
      </c>
    </row>
    <row r="118" spans="1:3">
      <c r="A118" s="3" t="s">
        <v>1707</v>
      </c>
    </row>
    <row r="119" spans="1:3">
      <c r="A119" s="4" t="s">
        <v>71</v>
      </c>
      <c r="B119" s="6" t="n">
        <v>320922</v>
      </c>
      <c r="C119" s="6" t="n">
        <v>527965</v>
      </c>
    </row>
    <row r="120" spans="1:3">
      <c r="A120" s="4" t="s">
        <v>1732</v>
      </c>
    </row>
    <row r="121" spans="1:3">
      <c r="A121" s="3" t="s">
        <v>1707</v>
      </c>
    </row>
    <row r="122" spans="1:3">
      <c r="A122" s="4" t="s">
        <v>71</v>
      </c>
      <c r="B122" s="6" t="n">
        <v>0</v>
      </c>
      <c r="C122" s="6" t="n">
        <v>0</v>
      </c>
    </row>
    <row r="123" spans="1:3">
      <c r="A123" s="4" t="s">
        <v>697</v>
      </c>
    </row>
    <row r="124" spans="1:3">
      <c r="A124" s="3" t="s">
        <v>1707</v>
      </c>
    </row>
    <row r="125" spans="1:3">
      <c r="A125" s="4" t="s">
        <v>71</v>
      </c>
      <c r="B125" s="6" t="n">
        <v>446192</v>
      </c>
      <c r="C125" s="6" t="n">
        <v>225004</v>
      </c>
    </row>
    <row r="126" spans="1:3">
      <c r="A126" s="4" t="s">
        <v>1733</v>
      </c>
    </row>
    <row r="127" spans="1:3">
      <c r="A127" s="3" t="s">
        <v>1707</v>
      </c>
    </row>
    <row r="128" spans="1:3">
      <c r="A128" s="4" t="s">
        <v>71</v>
      </c>
      <c r="B128" s="6" t="n">
        <v>446192</v>
      </c>
      <c r="C128" s="6" t="n">
        <v>225004</v>
      </c>
    </row>
    <row r="129" spans="1:3">
      <c r="A129" s="4" t="s">
        <v>1734</v>
      </c>
    </row>
    <row r="130" spans="1:3">
      <c r="A130" s="3" t="s">
        <v>1707</v>
      </c>
    </row>
    <row r="131" spans="1:3">
      <c r="A131" s="4" t="s">
        <v>71</v>
      </c>
      <c r="B131" s="6" t="n">
        <v>0</v>
      </c>
      <c r="C131" s="6" t="n">
        <v>0</v>
      </c>
    </row>
    <row r="132" spans="1:3">
      <c r="A132" s="4" t="s">
        <v>1735</v>
      </c>
    </row>
    <row r="133" spans="1:3">
      <c r="A133" s="3" t="s">
        <v>1707</v>
      </c>
    </row>
    <row r="134" spans="1:3">
      <c r="A134" s="4" t="s">
        <v>71</v>
      </c>
      <c r="B134" s="6" t="n">
        <v>446192</v>
      </c>
      <c r="C134" s="6" t="n">
        <v>225004</v>
      </c>
    </row>
    <row r="135" spans="1:3">
      <c r="A135" s="4" t="s">
        <v>1736</v>
      </c>
    </row>
    <row r="136" spans="1:3">
      <c r="A136" s="3" t="s">
        <v>1707</v>
      </c>
    </row>
    <row r="137" spans="1:3">
      <c r="A137" s="4" t="s">
        <v>71</v>
      </c>
      <c r="B137" s="6" t="n">
        <v>0</v>
      </c>
      <c r="C137" s="6" t="n">
        <v>0</v>
      </c>
    </row>
    <row r="138" spans="1:3">
      <c r="A138" s="4" t="s">
        <v>698</v>
      </c>
    </row>
    <row r="139" spans="1:3">
      <c r="A139" s="3" t="s">
        <v>1707</v>
      </c>
    </row>
    <row r="140" spans="1:3">
      <c r="A140" s="4" t="s">
        <v>71</v>
      </c>
      <c r="B140" s="6" t="n">
        <v>968252</v>
      </c>
      <c r="C140" s="6" t="n">
        <v>1026942</v>
      </c>
    </row>
    <row r="141" spans="1:3">
      <c r="A141" s="4" t="s">
        <v>1737</v>
      </c>
    </row>
    <row r="142" spans="1:3">
      <c r="A142" s="3" t="s">
        <v>1707</v>
      </c>
    </row>
    <row r="143" spans="1:3">
      <c r="A143" s="4" t="s">
        <v>71</v>
      </c>
      <c r="B143" s="6" t="n">
        <v>968252</v>
      </c>
      <c r="C143" s="6" t="n">
        <v>1026942</v>
      </c>
    </row>
    <row r="144" spans="1:3">
      <c r="A144" s="4" t="s">
        <v>1738</v>
      </c>
    </row>
    <row r="145" spans="1:3">
      <c r="A145" s="3" t="s">
        <v>1707</v>
      </c>
    </row>
    <row r="146" spans="1:3">
      <c r="A146" s="4" t="s">
        <v>71</v>
      </c>
      <c r="B146" s="6" t="n">
        <v>0</v>
      </c>
      <c r="C146" s="6" t="n">
        <v>0</v>
      </c>
    </row>
    <row r="147" spans="1:3">
      <c r="A147" s="4" t="s">
        <v>1739</v>
      </c>
    </row>
    <row r="148" spans="1:3">
      <c r="A148" s="3" t="s">
        <v>1707</v>
      </c>
    </row>
    <row r="149" spans="1:3">
      <c r="A149" s="4" t="s">
        <v>71</v>
      </c>
      <c r="B149" s="6" t="n">
        <v>968252</v>
      </c>
      <c r="C149" s="6" t="n">
        <v>1026942</v>
      </c>
    </row>
    <row r="150" spans="1:3">
      <c r="A150" s="4" t="s">
        <v>1740</v>
      </c>
    </row>
    <row r="151" spans="1:3">
      <c r="A151" s="3" t="s">
        <v>1707</v>
      </c>
    </row>
    <row r="152" spans="1:3">
      <c r="A152" s="4" t="s">
        <v>71</v>
      </c>
      <c r="B152" s="5" t="n">
        <v>0</v>
      </c>
      <c r="C152" s="5"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1</v>
      </c>
      <c r="B1" s="2" t="s">
        <v>1</v>
      </c>
    </row>
    <row r="2" spans="1:4">
      <c r="B2" s="2" t="s">
        <v>2</v>
      </c>
      <c r="C2" s="2" t="s">
        <v>67</v>
      </c>
      <c r="D2" s="2" t="s">
        <v>123</v>
      </c>
    </row>
    <row r="3" spans="1:4">
      <c r="A3" s="3" t="s">
        <v>1742</v>
      </c>
    </row>
    <row r="4" spans="1:4">
      <c r="A4" s="4" t="s">
        <v>1743</v>
      </c>
      <c r="B4" s="5" t="n">
        <v>26987</v>
      </c>
      <c r="C4" s="5" t="n">
        <v>12228</v>
      </c>
      <c r="D4" s="5" t="n">
        <v>280</v>
      </c>
    </row>
    <row r="5" spans="1:4">
      <c r="A5" s="4" t="s">
        <v>1362</v>
      </c>
      <c r="B5" s="6" t="n">
        <v>8308</v>
      </c>
      <c r="C5" s="6" t="n">
        <v>11715</v>
      </c>
    </row>
    <row r="6" spans="1:4">
      <c r="A6" s="4" t="s">
        <v>1744</v>
      </c>
      <c r="B6" s="6" t="n">
        <v>12189</v>
      </c>
      <c r="C6" s="6" t="n">
        <v>19377</v>
      </c>
    </row>
    <row r="7" spans="1:4">
      <c r="A7" s="4" t="s">
        <v>1745</v>
      </c>
      <c r="B7" s="6" t="n">
        <v>959</v>
      </c>
      <c r="C7" s="5" t="n">
        <v>678</v>
      </c>
      <c r="D7" s="5" t="n">
        <v>2273</v>
      </c>
    </row>
    <row r="8" spans="1:4">
      <c r="A8" s="4" t="s">
        <v>1709</v>
      </c>
    </row>
    <row r="9" spans="1:4">
      <c r="A9" s="3" t="s">
        <v>1742</v>
      </c>
    </row>
    <row r="10" spans="1:4">
      <c r="A10" s="4" t="s">
        <v>77</v>
      </c>
      <c r="B10" s="5" t="n">
        <v>10902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6</v>
      </c>
      <c r="B1" s="2" t="s">
        <v>2</v>
      </c>
      <c r="C1" s="2" t="s">
        <v>67</v>
      </c>
    </row>
    <row r="2" spans="1:3">
      <c r="A2" s="4" t="s">
        <v>1553</v>
      </c>
    </row>
    <row r="3" spans="1:3">
      <c r="A3" s="3" t="s">
        <v>1742</v>
      </c>
    </row>
    <row r="4" spans="1:3">
      <c r="A4" s="4" t="s">
        <v>1747</v>
      </c>
      <c r="B4" s="5" t="n">
        <v>0</v>
      </c>
      <c r="C4" s="5" t="n">
        <v>0</v>
      </c>
    </row>
    <row r="5" spans="1:3">
      <c r="A5" s="4" t="s">
        <v>1554</v>
      </c>
    </row>
    <row r="6" spans="1:3">
      <c r="A6" s="3" t="s">
        <v>1742</v>
      </c>
    </row>
    <row r="7" spans="1:3">
      <c r="A7" s="4" t="s">
        <v>1747</v>
      </c>
      <c r="B7" s="6" t="n">
        <v>0</v>
      </c>
      <c r="C7" s="6" t="n">
        <v>0</v>
      </c>
    </row>
    <row r="8" spans="1:3">
      <c r="A8" s="4" t="s">
        <v>1555</v>
      </c>
    </row>
    <row r="9" spans="1:3">
      <c r="A9" s="3" t="s">
        <v>1742</v>
      </c>
    </row>
    <row r="10" spans="1:3">
      <c r="A10" s="4" t="s">
        <v>1747</v>
      </c>
      <c r="B10" s="6" t="n">
        <v>21382990</v>
      </c>
      <c r="C10" s="6" t="n">
        <v>19033743</v>
      </c>
    </row>
    <row r="11" spans="1:3">
      <c r="A11" s="4" t="s">
        <v>1748</v>
      </c>
    </row>
    <row r="12" spans="1:3">
      <c r="A12" s="3" t="s">
        <v>1742</v>
      </c>
    </row>
    <row r="13" spans="1:3">
      <c r="A13" s="4" t="s">
        <v>1747</v>
      </c>
      <c r="C13" s="6" t="n">
        <v>100998</v>
      </c>
    </row>
    <row r="14" spans="1:3">
      <c r="A14" s="4" t="s">
        <v>1749</v>
      </c>
    </row>
    <row r="15" spans="1:3">
      <c r="A15" s="3" t="s">
        <v>1742</v>
      </c>
    </row>
    <row r="16" spans="1:3">
      <c r="A16" s="4" t="s">
        <v>1747</v>
      </c>
      <c r="B16" s="6" t="n">
        <v>14515</v>
      </c>
    </row>
    <row r="17" spans="1:3">
      <c r="A17" s="4" t="s">
        <v>1750</v>
      </c>
    </row>
    <row r="18" spans="1:3">
      <c r="A18" s="3" t="s">
        <v>1742</v>
      </c>
    </row>
    <row r="19" spans="1:3">
      <c r="A19" s="4" t="s">
        <v>1747</v>
      </c>
      <c r="B19" s="6" t="n">
        <v>3772</v>
      </c>
    </row>
    <row r="20" spans="1:3">
      <c r="A20" s="4" t="s">
        <v>1751</v>
      </c>
    </row>
    <row r="21" spans="1:3">
      <c r="A21" s="3" t="s">
        <v>1742</v>
      </c>
    </row>
    <row r="22" spans="1:3">
      <c r="A22" s="4" t="s">
        <v>1747</v>
      </c>
      <c r="B22" s="6" t="n">
        <v>1794</v>
      </c>
    </row>
    <row r="23" spans="1:3">
      <c r="A23" s="4" t="s">
        <v>1752</v>
      </c>
    </row>
    <row r="24" spans="1:3">
      <c r="A24" s="3" t="s">
        <v>1742</v>
      </c>
    </row>
    <row r="25" spans="1:3">
      <c r="A25" s="4" t="s">
        <v>1747</v>
      </c>
      <c r="B25" s="6" t="n">
        <v>12614</v>
      </c>
    </row>
    <row r="26" spans="1:3">
      <c r="A26" s="4" t="s">
        <v>1753</v>
      </c>
    </row>
    <row r="27" spans="1:3">
      <c r="A27" s="3" t="s">
        <v>1742</v>
      </c>
    </row>
    <row r="28" spans="1:3">
      <c r="A28" s="4" t="s">
        <v>1747</v>
      </c>
      <c r="B28" s="6" t="n">
        <v>2924</v>
      </c>
      <c r="C28" s="6" t="n">
        <v>769</v>
      </c>
    </row>
    <row r="29" spans="1:3">
      <c r="A29" s="4" t="s">
        <v>1754</v>
      </c>
    </row>
    <row r="30" spans="1:3">
      <c r="A30" s="3" t="s">
        <v>1742</v>
      </c>
    </row>
    <row r="31" spans="1:3">
      <c r="A31" s="4" t="s">
        <v>1747</v>
      </c>
      <c r="B31" s="6" t="n">
        <v>38103</v>
      </c>
      <c r="C31" s="6" t="n">
        <v>41484</v>
      </c>
    </row>
    <row r="32" spans="1:3">
      <c r="A32" s="4" t="s">
        <v>1755</v>
      </c>
    </row>
    <row r="33" spans="1:3">
      <c r="A33" s="3" t="s">
        <v>1742</v>
      </c>
    </row>
    <row r="34" spans="1:3">
      <c r="A34" s="4" t="s">
        <v>1747</v>
      </c>
      <c r="B34" s="6" t="n">
        <v>14515</v>
      </c>
      <c r="C34" s="6" t="n">
        <v>28780</v>
      </c>
    </row>
    <row r="35" spans="1:3">
      <c r="A35" s="4" t="s">
        <v>1756</v>
      </c>
    </row>
    <row r="36" spans="1:3">
      <c r="A36" s="3" t="s">
        <v>1742</v>
      </c>
    </row>
    <row r="37" spans="1:3">
      <c r="A37" s="4" t="s">
        <v>1747</v>
      </c>
      <c r="B37" s="6" t="n">
        <v>3772</v>
      </c>
    </row>
    <row r="38" spans="1:3">
      <c r="A38" s="4" t="s">
        <v>1757</v>
      </c>
    </row>
    <row r="39" spans="1:3">
      <c r="A39" s="3" t="s">
        <v>1742</v>
      </c>
    </row>
    <row r="40" spans="1:3">
      <c r="A40" s="4" t="s">
        <v>1747</v>
      </c>
      <c r="B40" s="6" t="n">
        <v>1794</v>
      </c>
    </row>
    <row r="41" spans="1:3">
      <c r="A41" s="4" t="s">
        <v>1758</v>
      </c>
    </row>
    <row r="42" spans="1:3">
      <c r="A42" s="3" t="s">
        <v>1742</v>
      </c>
    </row>
    <row r="43" spans="1:3">
      <c r="A43" s="4" t="s">
        <v>1747</v>
      </c>
      <c r="B43" s="6" t="n">
        <v>12614</v>
      </c>
      <c r="C43" s="6" t="n">
        <v>10725</v>
      </c>
    </row>
    <row r="44" spans="1:3">
      <c r="A44" s="4" t="s">
        <v>1759</v>
      </c>
    </row>
    <row r="45" spans="1:3">
      <c r="A45" s="3" t="s">
        <v>1742</v>
      </c>
    </row>
    <row r="46" spans="1:3">
      <c r="A46" s="4" t="s">
        <v>1747</v>
      </c>
      <c r="B46" s="6" t="n">
        <v>1184</v>
      </c>
      <c r="C46" s="6" t="n">
        <v>1210</v>
      </c>
    </row>
    <row r="47" spans="1:3">
      <c r="A47" s="4" t="s">
        <v>1760</v>
      </c>
    </row>
    <row r="48" spans="1:3">
      <c r="A48" s="3" t="s">
        <v>1742</v>
      </c>
    </row>
    <row r="49" spans="1:3">
      <c r="A49" s="4" t="s">
        <v>1747</v>
      </c>
      <c r="B49" s="6" t="n">
        <v>2924</v>
      </c>
      <c r="C49" s="6" t="n">
        <v>769</v>
      </c>
    </row>
    <row r="50" spans="1:3">
      <c r="A50" s="4" t="s">
        <v>1761</v>
      </c>
    </row>
    <row r="51" spans="1:3">
      <c r="A51" s="3" t="s">
        <v>1742</v>
      </c>
    </row>
    <row r="52" spans="1:3">
      <c r="A52" s="4" t="s">
        <v>1747</v>
      </c>
      <c r="B52" s="6" t="n">
        <v>1300</v>
      </c>
    </row>
    <row r="53" spans="1:3">
      <c r="A53" s="4" t="s">
        <v>1762</v>
      </c>
    </row>
    <row r="54" spans="1:3">
      <c r="A54" s="3" t="s">
        <v>1742</v>
      </c>
    </row>
    <row r="55" spans="1:3">
      <c r="A55" s="4" t="s">
        <v>1747</v>
      </c>
      <c r="B55" s="6" t="n">
        <v>0</v>
      </c>
      <c r="C55" s="6" t="n">
        <v>0</v>
      </c>
    </row>
    <row r="56" spans="1:3">
      <c r="A56" s="4" t="s">
        <v>1763</v>
      </c>
    </row>
    <row r="57" spans="1:3">
      <c r="A57" s="3" t="s">
        <v>1742</v>
      </c>
    </row>
    <row r="58" spans="1:3">
      <c r="A58" s="4" t="s">
        <v>1747</v>
      </c>
      <c r="B58" s="6" t="n">
        <v>0</v>
      </c>
      <c r="C58" s="6" t="n">
        <v>0</v>
      </c>
    </row>
    <row r="59" spans="1:3">
      <c r="A59" s="4" t="s">
        <v>1764</v>
      </c>
    </row>
    <row r="60" spans="1:3">
      <c r="A60" s="3" t="s">
        <v>1742</v>
      </c>
    </row>
    <row r="61" spans="1:3">
      <c r="A61" s="4" t="s">
        <v>1747</v>
      </c>
      <c r="B61" s="6" t="n">
        <v>0</v>
      </c>
    </row>
    <row r="62" spans="1:3">
      <c r="A62" s="4" t="s">
        <v>1765</v>
      </c>
    </row>
    <row r="63" spans="1:3">
      <c r="A63" s="3" t="s">
        <v>1742</v>
      </c>
    </row>
    <row r="64" spans="1:3">
      <c r="A64" s="4" t="s">
        <v>1747</v>
      </c>
      <c r="B64" s="6" t="n">
        <v>0</v>
      </c>
    </row>
    <row r="65" spans="1:3">
      <c r="A65" s="4" t="s">
        <v>1766</v>
      </c>
    </row>
    <row r="66" spans="1:3">
      <c r="A66" s="3" t="s">
        <v>1742</v>
      </c>
    </row>
    <row r="67" spans="1:3">
      <c r="A67" s="4" t="s">
        <v>1747</v>
      </c>
      <c r="B67" s="6" t="n">
        <v>0</v>
      </c>
      <c r="C67" s="6" t="n">
        <v>0</v>
      </c>
    </row>
    <row r="68" spans="1:3">
      <c r="A68" s="4" t="s">
        <v>1767</v>
      </c>
    </row>
    <row r="69" spans="1:3">
      <c r="A69" s="3" t="s">
        <v>1742</v>
      </c>
    </row>
    <row r="70" spans="1:3">
      <c r="A70" s="4" t="s">
        <v>1747</v>
      </c>
      <c r="B70" s="6" t="n">
        <v>0</v>
      </c>
      <c r="C70" s="6" t="n">
        <v>0</v>
      </c>
    </row>
    <row r="71" spans="1:3">
      <c r="A71" s="4" t="s">
        <v>1768</v>
      </c>
    </row>
    <row r="72" spans="1:3">
      <c r="A72" s="3" t="s">
        <v>1742</v>
      </c>
    </row>
    <row r="73" spans="1:3">
      <c r="A73" s="4" t="s">
        <v>1747</v>
      </c>
      <c r="B73" s="6" t="n">
        <v>0</v>
      </c>
      <c r="C73" s="6" t="n">
        <v>0</v>
      </c>
    </row>
    <row r="74" spans="1:3">
      <c r="A74" s="4" t="s">
        <v>1769</v>
      </c>
    </row>
    <row r="75" spans="1:3">
      <c r="A75" s="3" t="s">
        <v>1742</v>
      </c>
    </row>
    <row r="76" spans="1:3">
      <c r="A76" s="4" t="s">
        <v>1747</v>
      </c>
      <c r="B76" s="6" t="n">
        <v>0</v>
      </c>
    </row>
    <row r="77" spans="1:3">
      <c r="A77" s="4" t="s">
        <v>1770</v>
      </c>
    </row>
    <row r="78" spans="1:3">
      <c r="A78" s="3" t="s">
        <v>1742</v>
      </c>
    </row>
    <row r="79" spans="1:3">
      <c r="A79" s="4" t="s">
        <v>1747</v>
      </c>
      <c r="B79" s="6" t="n">
        <v>0</v>
      </c>
      <c r="C79" s="6" t="n">
        <v>0</v>
      </c>
    </row>
    <row r="80" spans="1:3">
      <c r="A80" s="4" t="s">
        <v>1771</v>
      </c>
    </row>
    <row r="81" spans="1:3">
      <c r="A81" s="3" t="s">
        <v>1742</v>
      </c>
    </row>
    <row r="82" spans="1:3">
      <c r="A82" s="4" t="s">
        <v>1747</v>
      </c>
      <c r="B82" s="6" t="n">
        <v>0</v>
      </c>
      <c r="C82" s="6" t="n">
        <v>0</v>
      </c>
    </row>
    <row r="83" spans="1:3">
      <c r="A83" s="4" t="s">
        <v>1772</v>
      </c>
    </row>
    <row r="84" spans="1:3">
      <c r="A84" s="3" t="s">
        <v>1742</v>
      </c>
    </row>
    <row r="85" spans="1:3">
      <c r="A85" s="4" t="s">
        <v>1747</v>
      </c>
      <c r="B85" s="6" t="n">
        <v>0</v>
      </c>
    </row>
    <row r="86" spans="1:3">
      <c r="A86" s="4" t="s">
        <v>1773</v>
      </c>
    </row>
    <row r="87" spans="1:3">
      <c r="A87" s="3" t="s">
        <v>1742</v>
      </c>
    </row>
    <row r="88" spans="1:3">
      <c r="A88" s="4" t="s">
        <v>1747</v>
      </c>
      <c r="B88" s="6" t="n">
        <v>0</v>
      </c>
    </row>
    <row r="89" spans="1:3">
      <c r="A89" s="4" t="s">
        <v>1774</v>
      </c>
    </row>
    <row r="90" spans="1:3">
      <c r="A90" s="3" t="s">
        <v>1742</v>
      </c>
    </row>
    <row r="91" spans="1:3">
      <c r="A91" s="4" t="s">
        <v>1747</v>
      </c>
      <c r="B91" s="6" t="n">
        <v>0</v>
      </c>
      <c r="C91" s="6" t="n">
        <v>0</v>
      </c>
    </row>
    <row r="92" spans="1:3">
      <c r="A92" s="4" t="s">
        <v>1775</v>
      </c>
    </row>
    <row r="93" spans="1:3">
      <c r="A93" s="3" t="s">
        <v>1742</v>
      </c>
    </row>
    <row r="94" spans="1:3">
      <c r="A94" s="4" t="s">
        <v>1747</v>
      </c>
      <c r="B94" s="6" t="n">
        <v>0</v>
      </c>
      <c r="C94" s="6" t="n">
        <v>0</v>
      </c>
    </row>
    <row r="95" spans="1:3">
      <c r="A95" s="4" t="s">
        <v>1776</v>
      </c>
    </row>
    <row r="96" spans="1:3">
      <c r="A96" s="3" t="s">
        <v>1742</v>
      </c>
    </row>
    <row r="97" spans="1:3">
      <c r="A97" s="4" t="s">
        <v>1747</v>
      </c>
      <c r="B97" s="6" t="n">
        <v>0</v>
      </c>
      <c r="C97" s="6" t="n">
        <v>0</v>
      </c>
    </row>
    <row r="98" spans="1:3">
      <c r="A98" s="4" t="s">
        <v>1777</v>
      </c>
    </row>
    <row r="99" spans="1:3">
      <c r="A99" s="3" t="s">
        <v>1742</v>
      </c>
    </row>
    <row r="100" spans="1:3">
      <c r="A100" s="4" t="s">
        <v>1747</v>
      </c>
      <c r="B100" s="6" t="n">
        <v>0</v>
      </c>
    </row>
    <row r="101" spans="1:3">
      <c r="A101" s="4" t="s">
        <v>1778</v>
      </c>
    </row>
    <row r="102" spans="1:3">
      <c r="A102" s="3" t="s">
        <v>1742</v>
      </c>
    </row>
    <row r="103" spans="1:3">
      <c r="A103" s="4" t="s">
        <v>1747</v>
      </c>
      <c r="B103" s="6" t="n">
        <v>38103</v>
      </c>
      <c r="C103" s="6" t="n">
        <v>41484</v>
      </c>
    </row>
    <row r="104" spans="1:3">
      <c r="A104" s="4" t="s">
        <v>1779</v>
      </c>
    </row>
    <row r="105" spans="1:3">
      <c r="A105" s="3" t="s">
        <v>1742</v>
      </c>
    </row>
    <row r="106" spans="1:3">
      <c r="A106" s="4" t="s">
        <v>1747</v>
      </c>
      <c r="B106" s="6" t="n">
        <v>14515</v>
      </c>
      <c r="C106" s="6" t="n">
        <v>28780</v>
      </c>
    </row>
    <row r="107" spans="1:3">
      <c r="A107" s="4" t="s">
        <v>1780</v>
      </c>
    </row>
    <row r="108" spans="1:3">
      <c r="A108" s="3" t="s">
        <v>1742</v>
      </c>
    </row>
    <row r="109" spans="1:3">
      <c r="A109" s="4" t="s">
        <v>1747</v>
      </c>
      <c r="B109" s="6" t="n">
        <v>3772</v>
      </c>
    </row>
    <row r="110" spans="1:3">
      <c r="A110" s="4" t="s">
        <v>1781</v>
      </c>
    </row>
    <row r="111" spans="1:3">
      <c r="A111" s="3" t="s">
        <v>1742</v>
      </c>
    </row>
    <row r="112" spans="1:3">
      <c r="A112" s="4" t="s">
        <v>1747</v>
      </c>
      <c r="B112" s="6" t="n">
        <v>1794</v>
      </c>
    </row>
    <row r="113" spans="1:3">
      <c r="A113" s="4" t="s">
        <v>1782</v>
      </c>
    </row>
    <row r="114" spans="1:3">
      <c r="A114" s="3" t="s">
        <v>1742</v>
      </c>
    </row>
    <row r="115" spans="1:3">
      <c r="A115" s="4" t="s">
        <v>1747</v>
      </c>
      <c r="B115" s="6" t="n">
        <v>12614</v>
      </c>
      <c r="C115" s="6" t="n">
        <v>10725</v>
      </c>
    </row>
    <row r="116" spans="1:3">
      <c r="A116" s="4" t="s">
        <v>1783</v>
      </c>
    </row>
    <row r="117" spans="1:3">
      <c r="A117" s="3" t="s">
        <v>1742</v>
      </c>
    </row>
    <row r="118" spans="1:3">
      <c r="A118" s="4" t="s">
        <v>1747</v>
      </c>
      <c r="B118" s="6" t="n">
        <v>1184</v>
      </c>
      <c r="C118" s="6" t="n">
        <v>1210</v>
      </c>
    </row>
    <row r="119" spans="1:3">
      <c r="A119" s="4" t="s">
        <v>1784</v>
      </c>
    </row>
    <row r="120" spans="1:3">
      <c r="A120" s="3" t="s">
        <v>1742</v>
      </c>
    </row>
    <row r="121" spans="1:3">
      <c r="A121" s="4" t="s">
        <v>1747</v>
      </c>
      <c r="B121" s="6" t="n">
        <v>2924</v>
      </c>
      <c r="C121" s="5" t="n">
        <v>769</v>
      </c>
    </row>
    <row r="122" spans="1:3">
      <c r="A122" s="4" t="s">
        <v>1785</v>
      </c>
    </row>
    <row r="123" spans="1:3">
      <c r="A123" s="3" t="s">
        <v>1742</v>
      </c>
    </row>
    <row r="124" spans="1:3">
      <c r="A124" s="4" t="s">
        <v>1747</v>
      </c>
      <c r="B124" s="5" t="n">
        <v>13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786</v>
      </c>
      <c r="B1" s="2" t="s">
        <v>1787</v>
      </c>
      <c r="C1" s="2" t="s">
        <v>1788</v>
      </c>
    </row>
    <row r="2" spans="1:3">
      <c r="A2" s="3" t="s">
        <v>1789</v>
      </c>
    </row>
    <row r="3" spans="1:3">
      <c r="A3" s="4" t="s">
        <v>1744</v>
      </c>
      <c r="B3" s="5" t="n">
        <v>12189</v>
      </c>
      <c r="C3" s="5" t="n">
        <v>19377</v>
      </c>
    </row>
    <row r="4" spans="1:3">
      <c r="A4" s="4" t="s">
        <v>1362</v>
      </c>
      <c r="B4" s="6" t="n">
        <v>8308</v>
      </c>
      <c r="C4" s="6" t="n">
        <v>11715</v>
      </c>
    </row>
    <row r="5" spans="1:3">
      <c r="A5" s="4" t="s">
        <v>1555</v>
      </c>
    </row>
    <row r="6" spans="1:3">
      <c r="A6" s="3" t="s">
        <v>1789</v>
      </c>
    </row>
    <row r="7" spans="1:3">
      <c r="A7" s="4" t="s">
        <v>1747</v>
      </c>
      <c r="B7" s="6" t="n">
        <v>21382990</v>
      </c>
      <c r="C7" s="6" t="n">
        <v>19033743</v>
      </c>
    </row>
    <row r="8" spans="1:3">
      <c r="A8" s="4" t="s">
        <v>1790</v>
      </c>
    </row>
    <row r="9" spans="1:3">
      <c r="A9" s="3" t="s">
        <v>1789</v>
      </c>
    </row>
    <row r="10" spans="1:3">
      <c r="A10" s="4" t="s">
        <v>1744</v>
      </c>
      <c r="B10" s="6" t="n">
        <v>4682</v>
      </c>
      <c r="C10" s="6" t="n">
        <v>6559</v>
      </c>
    </row>
    <row r="11" spans="1:3">
      <c r="A11" s="4" t="s">
        <v>1791</v>
      </c>
    </row>
    <row r="12" spans="1:3">
      <c r="A12" s="3" t="s">
        <v>1789</v>
      </c>
    </row>
    <row r="13" spans="1:3">
      <c r="A13" s="4" t="s">
        <v>1744</v>
      </c>
      <c r="B13" s="6" t="n">
        <v>5220</v>
      </c>
      <c r="C13" s="6" t="n">
        <v>10531</v>
      </c>
    </row>
    <row r="14" spans="1:3">
      <c r="A14" s="4" t="s">
        <v>1792</v>
      </c>
    </row>
    <row r="15" spans="1:3">
      <c r="A15" s="3" t="s">
        <v>1789</v>
      </c>
    </row>
    <row r="16" spans="1:3">
      <c r="A16" s="4" t="s">
        <v>1744</v>
      </c>
      <c r="B16" s="6" t="n">
        <v>2287</v>
      </c>
      <c r="C16" s="6" t="n">
        <v>2287</v>
      </c>
    </row>
    <row r="17" spans="1:3">
      <c r="A17" s="4" t="s">
        <v>1793</v>
      </c>
    </row>
    <row r="18" spans="1:3">
      <c r="A18" s="3" t="s">
        <v>1789</v>
      </c>
    </row>
    <row r="19" spans="1:3">
      <c r="A19" s="4" t="s">
        <v>1362</v>
      </c>
      <c r="B19" s="5" t="n">
        <v>8308</v>
      </c>
      <c r="C19" s="5" t="n">
        <v>11715</v>
      </c>
    </row>
    <row r="20" spans="1:3">
      <c r="A20" s="4" t="s">
        <v>1794</v>
      </c>
    </row>
    <row r="21" spans="1:3">
      <c r="A21" s="3" t="s">
        <v>1789</v>
      </c>
    </row>
    <row r="22" spans="1:3">
      <c r="A22" s="4" t="s">
        <v>1795</v>
      </c>
      <c r="B22" s="8" t="n">
        <v>0.06</v>
      </c>
    </row>
    <row r="23" spans="1:3">
      <c r="A23" s="4" t="s">
        <v>1796</v>
      </c>
    </row>
    <row r="24" spans="1:3">
      <c r="A24" s="3" t="s">
        <v>1789</v>
      </c>
    </row>
    <row r="25" spans="1:3">
      <c r="A25" s="4" t="s">
        <v>1795</v>
      </c>
      <c r="B25" s="8" t="n">
        <v>0.1</v>
      </c>
    </row>
    <row r="26" spans="1:3">
      <c r="A26" s="4" t="s">
        <v>1797</v>
      </c>
    </row>
    <row r="27" spans="1:3">
      <c r="A27" s="3" t="s">
        <v>1789</v>
      </c>
    </row>
    <row r="28" spans="1:3">
      <c r="A28" s="4" t="s">
        <v>1795</v>
      </c>
      <c r="B28" s="8" t="n">
        <v>0.079</v>
      </c>
    </row>
    <row r="29" spans="1:3">
      <c r="A29" s="4" t="s">
        <v>1798</v>
      </c>
    </row>
    <row r="30" spans="1:3">
      <c r="A30" s="3" t="s">
        <v>1789</v>
      </c>
    </row>
    <row r="31" spans="1:3">
      <c r="A31" s="4" t="s">
        <v>1795</v>
      </c>
      <c r="C31" s="8" t="n">
        <v>0.1</v>
      </c>
    </row>
    <row r="32" spans="1:3">
      <c r="A32" s="4" t="s">
        <v>1799</v>
      </c>
    </row>
    <row r="33" spans="1:3">
      <c r="A33" s="3" t="s">
        <v>1789</v>
      </c>
    </row>
    <row r="34" spans="1:3">
      <c r="A34" s="4" t="s">
        <v>1795</v>
      </c>
      <c r="C34" s="8" t="n">
        <v>0.19</v>
      </c>
    </row>
    <row r="35" spans="1:3">
      <c r="A35" s="4" t="s">
        <v>1800</v>
      </c>
    </row>
    <row r="36" spans="1:3">
      <c r="A36" s="3" t="s">
        <v>1789</v>
      </c>
    </row>
    <row r="37" spans="1:3">
      <c r="A37" s="4" t="s">
        <v>1795</v>
      </c>
      <c r="C37" s="8" t="n">
        <v>0.144</v>
      </c>
    </row>
    <row r="38" spans="1:3">
      <c r="A38" s="4" t="s">
        <v>1801</v>
      </c>
    </row>
    <row r="39" spans="1:3">
      <c r="A39" s="3" t="s">
        <v>1789</v>
      </c>
    </row>
    <row r="40" spans="1:3">
      <c r="A40" s="4" t="s">
        <v>1795</v>
      </c>
      <c r="B40" s="9" t="n">
        <v>0.5</v>
      </c>
    </row>
    <row r="41" spans="1:3">
      <c r="A41" s="4" t="s">
        <v>1802</v>
      </c>
    </row>
    <row r="42" spans="1:3">
      <c r="A42" s="3" t="s">
        <v>1789</v>
      </c>
    </row>
    <row r="43" spans="1:3">
      <c r="A43" s="4" t="s">
        <v>1795</v>
      </c>
      <c r="B43" s="8" t="n">
        <v>0.15</v>
      </c>
    </row>
    <row r="44" spans="1:3">
      <c r="A44" s="4" t="s">
        <v>1803</v>
      </c>
    </row>
    <row r="45" spans="1:3">
      <c r="A45" s="3" t="s">
        <v>1789</v>
      </c>
    </row>
    <row r="46" spans="1:3">
      <c r="A46" s="4" t="s">
        <v>1795</v>
      </c>
      <c r="B46" s="8" t="n">
        <v>0.22</v>
      </c>
      <c r="C46" s="8" t="n">
        <v>0.22</v>
      </c>
    </row>
    <row r="47" spans="1:3">
      <c r="A47" s="4" t="s">
        <v>1804</v>
      </c>
    </row>
    <row r="48" spans="1:3">
      <c r="A48" s="3" t="s">
        <v>1789</v>
      </c>
    </row>
    <row r="49" spans="1:3">
      <c r="A49" s="4" t="s">
        <v>1795</v>
      </c>
      <c r="B49" s="8" t="n">
        <v>0.22</v>
      </c>
      <c r="C49" s="8" t="n">
        <v>0.22</v>
      </c>
    </row>
    <row r="50" spans="1:3">
      <c r="A50" s="4" t="s">
        <v>1805</v>
      </c>
    </row>
    <row r="51" spans="1:3">
      <c r="A51" s="3" t="s">
        <v>1789</v>
      </c>
    </row>
    <row r="52" spans="1:3">
      <c r="A52" s="4" t="s">
        <v>1795</v>
      </c>
      <c r="B52" s="8" t="n">
        <v>0.22</v>
      </c>
      <c r="C52" s="8" t="n">
        <v>0.22</v>
      </c>
    </row>
    <row r="53" spans="1:3">
      <c r="A53" s="4" t="s">
        <v>1806</v>
      </c>
    </row>
    <row r="54" spans="1:3">
      <c r="A54" s="3" t="s">
        <v>1789</v>
      </c>
    </row>
    <row r="55" spans="1:3">
      <c r="A55" s="4" t="s">
        <v>1795</v>
      </c>
      <c r="B55" s="8" t="n">
        <v>0.22</v>
      </c>
    </row>
    <row r="56" spans="1:3">
      <c r="A56" s="4" t="s">
        <v>1807</v>
      </c>
    </row>
    <row r="57" spans="1:3">
      <c r="A57" s="3" t="s">
        <v>1789</v>
      </c>
    </row>
    <row r="58" spans="1:3">
      <c r="A58" s="4" t="s">
        <v>1808</v>
      </c>
      <c r="B58" s="8" t="n">
        <v>0.22</v>
      </c>
      <c r="C58" s="8" t="n">
        <v>0.22</v>
      </c>
    </row>
    <row r="59" spans="1:3">
      <c r="A59" s="4" t="s">
        <v>1809</v>
      </c>
    </row>
    <row r="60" spans="1:3">
      <c r="A60" s="3" t="s">
        <v>1789</v>
      </c>
    </row>
    <row r="61" spans="1:3">
      <c r="A61" s="4" t="s">
        <v>1808</v>
      </c>
      <c r="B61" s="8" t="n">
        <v>0.22</v>
      </c>
      <c r="C61" s="8" t="n">
        <v>0.22</v>
      </c>
    </row>
    <row r="62" spans="1:3">
      <c r="A62" s="4" t="s">
        <v>1810</v>
      </c>
    </row>
    <row r="63" spans="1:3">
      <c r="A63" s="3" t="s">
        <v>1789</v>
      </c>
    </row>
    <row r="64" spans="1:3">
      <c r="A64" s="4" t="s">
        <v>1808</v>
      </c>
      <c r="B64" s="8" t="n">
        <v>0.22</v>
      </c>
      <c r="C64" s="8" t="n">
        <v>0.22</v>
      </c>
    </row>
    <row r="65" spans="1:3">
      <c r="A65" s="4" t="s">
        <v>1811</v>
      </c>
    </row>
    <row r="66" spans="1:3">
      <c r="A66" s="3" t="s">
        <v>1789</v>
      </c>
    </row>
    <row r="67" spans="1:3">
      <c r="A67" s="4" t="s">
        <v>1812</v>
      </c>
      <c r="B67" s="8" t="n">
        <v>0.095</v>
      </c>
      <c r="C67" s="8" t="n">
        <v>0.09</v>
      </c>
    </row>
    <row r="68" spans="1:3">
      <c r="A68" s="4" t="s">
        <v>1813</v>
      </c>
    </row>
    <row r="69" spans="1:3">
      <c r="A69" s="3" t="s">
        <v>1789</v>
      </c>
    </row>
    <row r="70" spans="1:3">
      <c r="A70" s="4" t="s">
        <v>1812</v>
      </c>
      <c r="B70" s="8" t="n">
        <v>0.2</v>
      </c>
      <c r="C70" s="8" t="n">
        <v>0.2</v>
      </c>
    </row>
    <row r="71" spans="1:3">
      <c r="A71" s="4" t="s">
        <v>1814</v>
      </c>
    </row>
    <row r="72" spans="1:3">
      <c r="A72" s="3" t="s">
        <v>1789</v>
      </c>
    </row>
    <row r="73" spans="1:3">
      <c r="A73" s="4" t="s">
        <v>1812</v>
      </c>
      <c r="B73" s="8" t="n">
        <v>0.099</v>
      </c>
      <c r="C73" s="8" t="n">
        <v>0.096</v>
      </c>
    </row>
    <row r="74" spans="1:3">
      <c r="A74" s="4" t="s">
        <v>1815</v>
      </c>
    </row>
    <row r="75" spans="1:3">
      <c r="A75" s="3" t="s">
        <v>1789</v>
      </c>
    </row>
    <row r="76" spans="1:3">
      <c r="A76" s="4" t="s">
        <v>1816</v>
      </c>
      <c r="B76" s="10" t="n">
        <v>0.0916</v>
      </c>
      <c r="C76" s="10" t="n">
        <v>0.0798</v>
      </c>
    </row>
    <row r="77" spans="1:3">
      <c r="A77" s="4" t="s">
        <v>1817</v>
      </c>
    </row>
    <row r="78" spans="1:3">
      <c r="A78" s="3" t="s">
        <v>1789</v>
      </c>
    </row>
    <row r="79" spans="1:3">
      <c r="A79" s="4" t="s">
        <v>1816</v>
      </c>
      <c r="B79" s="10" t="n">
        <v>0.2076</v>
      </c>
      <c r="C79" s="10" t="n">
        <v>0.2407</v>
      </c>
    </row>
    <row r="80" spans="1:3">
      <c r="A80" s="4" t="s">
        <v>1818</v>
      </c>
    </row>
    <row r="81" spans="1:3">
      <c r="A81" s="3" t="s">
        <v>1789</v>
      </c>
    </row>
    <row r="82" spans="1:3">
      <c r="A82" s="4" t="s">
        <v>1816</v>
      </c>
      <c r="B82" s="10" t="n">
        <v>0.1026</v>
      </c>
      <c r="C82" s="10" t="n">
        <v>0.0854</v>
      </c>
    </row>
    <row r="83" spans="1:3">
      <c r="A83" s="4" t="s">
        <v>1748</v>
      </c>
    </row>
    <row r="84" spans="1:3">
      <c r="A84" s="3" t="s">
        <v>1789</v>
      </c>
    </row>
    <row r="85" spans="1:3">
      <c r="A85" s="4" t="s">
        <v>1747</v>
      </c>
      <c r="C85" s="5" t="n">
        <v>100998</v>
      </c>
    </row>
    <row r="86" spans="1:3">
      <c r="A86" s="4" t="s">
        <v>1749</v>
      </c>
    </row>
    <row r="87" spans="1:3">
      <c r="A87" s="3" t="s">
        <v>1789</v>
      </c>
    </row>
    <row r="88" spans="1:3">
      <c r="A88" s="4" t="s">
        <v>1747</v>
      </c>
      <c r="B88" s="5" t="n">
        <v>14515</v>
      </c>
    </row>
    <row r="89" spans="1:3">
      <c r="A89" s="4" t="s">
        <v>1819</v>
      </c>
    </row>
    <row r="90" spans="1:3">
      <c r="A90" s="3" t="s">
        <v>1789</v>
      </c>
    </row>
    <row r="91" spans="1:3">
      <c r="A91" s="4" t="s">
        <v>1747</v>
      </c>
      <c r="C91" s="6" t="n">
        <v>28780</v>
      </c>
    </row>
    <row r="92" spans="1:3">
      <c r="A92" s="4" t="s">
        <v>1750</v>
      </c>
    </row>
    <row r="93" spans="1:3">
      <c r="A93" s="3" t="s">
        <v>1789</v>
      </c>
    </row>
    <row r="94" spans="1:3">
      <c r="A94" s="4" t="s">
        <v>1747</v>
      </c>
      <c r="B94" s="6" t="n">
        <v>3772</v>
      </c>
    </row>
    <row r="95" spans="1:3">
      <c r="A95" s="4" t="s">
        <v>1751</v>
      </c>
    </row>
    <row r="96" spans="1:3">
      <c r="A96" s="3" t="s">
        <v>1789</v>
      </c>
    </row>
    <row r="97" spans="1:3">
      <c r="A97" s="4" t="s">
        <v>1747</v>
      </c>
      <c r="B97" s="6" t="n">
        <v>1794</v>
      </c>
    </row>
    <row r="98" spans="1:3">
      <c r="A98" s="4" t="s">
        <v>1752</v>
      </c>
    </row>
    <row r="99" spans="1:3">
      <c r="A99" s="3" t="s">
        <v>1789</v>
      </c>
    </row>
    <row r="100" spans="1:3">
      <c r="A100" s="4" t="s">
        <v>1747</v>
      </c>
      <c r="B100" s="6" t="n">
        <v>12614</v>
      </c>
    </row>
    <row r="101" spans="1:3">
      <c r="A101" s="4" t="s">
        <v>1820</v>
      </c>
    </row>
    <row r="102" spans="1:3">
      <c r="A102" s="3" t="s">
        <v>1789</v>
      </c>
    </row>
    <row r="103" spans="1:3">
      <c r="A103" s="4" t="s">
        <v>1747</v>
      </c>
      <c r="C103" s="6" t="n">
        <v>10725</v>
      </c>
    </row>
    <row r="104" spans="1:3">
      <c r="A104" s="4" t="s">
        <v>1821</v>
      </c>
    </row>
    <row r="105" spans="1:3">
      <c r="A105" s="3" t="s">
        <v>1789</v>
      </c>
    </row>
    <row r="106" spans="1:3">
      <c r="A106" s="4" t="s">
        <v>1747</v>
      </c>
      <c r="B106" s="6" t="n">
        <v>1184</v>
      </c>
      <c r="C106" s="6" t="n">
        <v>1210</v>
      </c>
    </row>
    <row r="107" spans="1:3">
      <c r="A107" s="4" t="s">
        <v>1753</v>
      </c>
    </row>
    <row r="108" spans="1:3">
      <c r="A108" s="3" t="s">
        <v>1789</v>
      </c>
    </row>
    <row r="109" spans="1:3">
      <c r="A109" s="4" t="s">
        <v>1747</v>
      </c>
      <c r="B109" s="5" t="n">
        <v>2924</v>
      </c>
      <c r="C109" s="6" t="n">
        <v>769</v>
      </c>
    </row>
    <row r="110" spans="1:3">
      <c r="A110" s="4" t="s">
        <v>1822</v>
      </c>
    </row>
    <row r="111" spans="1:3">
      <c r="A111" s="3" t="s">
        <v>1789</v>
      </c>
    </row>
    <row r="112" spans="1:3">
      <c r="A112" s="4" t="s">
        <v>1747</v>
      </c>
      <c r="C112" s="5" t="n">
        <v>13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3</v>
      </c>
      <c r="B1" s="2" t="s">
        <v>2</v>
      </c>
      <c r="C1" s="2" t="s">
        <v>67</v>
      </c>
    </row>
    <row r="2" spans="1:3">
      <c r="A2" s="3" t="s">
        <v>1824</v>
      </c>
    </row>
    <row r="3" spans="1:3">
      <c r="A3" s="4" t="s">
        <v>71</v>
      </c>
      <c r="B3" s="5" t="n">
        <v>3095648</v>
      </c>
      <c r="C3" s="5" t="n">
        <v>3870563</v>
      </c>
    </row>
    <row r="4" spans="1:3">
      <c r="A4" s="4" t="s">
        <v>286</v>
      </c>
      <c r="B4" s="6" t="n">
        <v>2053191</v>
      </c>
      <c r="C4" s="6" t="n">
        <v>2740522</v>
      </c>
    </row>
    <row r="5" spans="1:3">
      <c r="A5" s="4" t="s">
        <v>1825</v>
      </c>
      <c r="B5" s="6" t="n">
        <v>173504</v>
      </c>
      <c r="C5" s="6" t="n">
        <v>181130</v>
      </c>
    </row>
    <row r="6" spans="1:3">
      <c r="A6" s="4" t="s">
        <v>1708</v>
      </c>
      <c r="B6" s="6" t="n">
        <v>24314</v>
      </c>
      <c r="C6" s="6" t="n">
        <v>13001</v>
      </c>
    </row>
    <row r="7" spans="1:3">
      <c r="A7" s="4" t="s">
        <v>1826</v>
      </c>
    </row>
    <row r="8" spans="1:3">
      <c r="A8" s="3" t="s">
        <v>1824</v>
      </c>
    </row>
    <row r="9" spans="1:3">
      <c r="A9" s="4" t="s">
        <v>69</v>
      </c>
      <c r="B9" s="6" t="n">
        <v>329151</v>
      </c>
      <c r="C9" s="6" t="n">
        <v>438110</v>
      </c>
    </row>
    <row r="10" spans="1:3">
      <c r="A10" s="4" t="s">
        <v>71</v>
      </c>
      <c r="B10" s="6" t="n">
        <v>3095648</v>
      </c>
      <c r="C10" s="6" t="n">
        <v>3870563</v>
      </c>
    </row>
    <row r="11" spans="1:3">
      <c r="A11" s="4" t="s">
        <v>286</v>
      </c>
      <c r="B11" s="6" t="n">
        <v>1979661</v>
      </c>
      <c r="C11" s="6" t="n">
        <v>2796617</v>
      </c>
    </row>
    <row r="12" spans="1:3">
      <c r="A12" s="4" t="s">
        <v>77</v>
      </c>
      <c r="B12" s="6" t="n">
        <v>21333974</v>
      </c>
      <c r="C12" s="6" t="n">
        <v>19122853</v>
      </c>
    </row>
    <row r="13" spans="1:3">
      <c r="A13" s="4" t="s">
        <v>74</v>
      </c>
      <c r="B13" s="6" t="n">
        <v>8125</v>
      </c>
      <c r="C13" s="6" t="n">
        <v>1565979</v>
      </c>
    </row>
    <row r="14" spans="1:3">
      <c r="A14" s="4" t="s">
        <v>1827</v>
      </c>
      <c r="B14" s="6" t="n">
        <v>29308</v>
      </c>
      <c r="C14" s="6" t="n">
        <v>38722</v>
      </c>
    </row>
    <row r="15" spans="1:3">
      <c r="A15" s="4" t="s">
        <v>1828</v>
      </c>
      <c r="B15" s="6" t="n">
        <v>71004</v>
      </c>
      <c r="C15" s="6" t="n">
        <v>68389</v>
      </c>
    </row>
    <row r="16" spans="1:3">
      <c r="A16" s="4" t="s">
        <v>1829</v>
      </c>
      <c r="B16" s="6" t="n">
        <v>251805</v>
      </c>
      <c r="C16" s="6" t="n">
        <v>369690</v>
      </c>
    </row>
    <row r="17" spans="1:3">
      <c r="A17" s="4" t="s">
        <v>1708</v>
      </c>
      <c r="B17" s="6" t="n">
        <v>67318</v>
      </c>
      <c r="C17" s="6" t="n">
        <v>18215</v>
      </c>
    </row>
    <row r="18" spans="1:3">
      <c r="A18" s="4" t="s">
        <v>1830</v>
      </c>
      <c r="B18" s="6" t="n">
        <v>18970607</v>
      </c>
      <c r="C18" s="6" t="n">
        <v>18737217</v>
      </c>
    </row>
    <row r="19" spans="1:3">
      <c r="A19" s="4" t="s">
        <v>1171</v>
      </c>
      <c r="B19" s="6" t="n">
        <v>3448051</v>
      </c>
      <c r="C19" s="6" t="n">
        <v>2476931</v>
      </c>
    </row>
    <row r="20" spans="1:3">
      <c r="A20" s="4" t="s">
        <v>89</v>
      </c>
      <c r="B20" s="6" t="n">
        <v>2245653</v>
      </c>
      <c r="C20" s="6" t="n">
        <v>4838772</v>
      </c>
    </row>
    <row r="21" spans="1:3">
      <c r="A21" s="4" t="s">
        <v>293</v>
      </c>
      <c r="B21" s="6" t="n">
        <v>22678</v>
      </c>
      <c r="C21" s="6" t="n">
        <v>21338</v>
      </c>
    </row>
    <row r="22" spans="1:3">
      <c r="A22" s="4" t="s">
        <v>1825</v>
      </c>
      <c r="B22" s="6" t="n">
        <v>173504</v>
      </c>
      <c r="C22" s="6" t="n">
        <v>181130</v>
      </c>
    </row>
    <row r="23" spans="1:3">
      <c r="A23" s="4" t="s">
        <v>107</v>
      </c>
      <c r="B23" s="6" t="n">
        <v>444123</v>
      </c>
      <c r="C23" s="6" t="n">
        <v>172943</v>
      </c>
    </row>
    <row r="24" spans="1:3">
      <c r="A24" s="4" t="s">
        <v>92</v>
      </c>
      <c r="B24" s="6" t="n">
        <v>58316</v>
      </c>
      <c r="C24" s="6" t="n">
        <v>72891</v>
      </c>
    </row>
    <row r="25" spans="1:3">
      <c r="A25" s="4" t="s">
        <v>1831</v>
      </c>
      <c r="B25" s="6" t="n">
        <v>5427</v>
      </c>
      <c r="C25" s="6" t="n">
        <v>3191</v>
      </c>
    </row>
    <row r="26" spans="1:3">
      <c r="A26" s="4" t="s">
        <v>1832</v>
      </c>
      <c r="B26" s="6" t="n">
        <v>8629</v>
      </c>
      <c r="C26" s="6" t="n">
        <v>11823</v>
      </c>
    </row>
    <row r="27" spans="1:3">
      <c r="A27" s="4" t="s">
        <v>1708</v>
      </c>
      <c r="B27" s="6" t="n">
        <v>24314</v>
      </c>
      <c r="C27" s="6" t="n">
        <v>13001</v>
      </c>
    </row>
    <row r="28" spans="1:3">
      <c r="A28" s="4" t="s">
        <v>1553</v>
      </c>
    </row>
    <row r="29" spans="1:3">
      <c r="A29" s="3" t="s">
        <v>1824</v>
      </c>
    </row>
    <row r="30" spans="1:3">
      <c r="A30" s="4" t="s">
        <v>69</v>
      </c>
      <c r="B30" s="6" t="n">
        <v>329151</v>
      </c>
      <c r="C30" s="6" t="n">
        <v>438110</v>
      </c>
    </row>
    <row r="31" spans="1:3">
      <c r="A31" s="4" t="s">
        <v>71</v>
      </c>
      <c r="B31" s="6" t="n">
        <v>0</v>
      </c>
      <c r="C31" s="6" t="n">
        <v>0</v>
      </c>
    </row>
    <row r="32" spans="1:3">
      <c r="A32" s="4" t="s">
        <v>286</v>
      </c>
      <c r="B32" s="6" t="n">
        <v>0</v>
      </c>
      <c r="C32" s="6" t="n">
        <v>0</v>
      </c>
    </row>
    <row r="33" spans="1:3">
      <c r="A33" s="4" t="s">
        <v>77</v>
      </c>
      <c r="B33" s="6" t="n">
        <v>0</v>
      </c>
      <c r="C33" s="6" t="n">
        <v>0</v>
      </c>
    </row>
    <row r="34" spans="1:3">
      <c r="A34" s="4" t="s">
        <v>74</v>
      </c>
      <c r="B34" s="6" t="n">
        <v>0</v>
      </c>
      <c r="C34" s="6" t="n">
        <v>0</v>
      </c>
    </row>
    <row r="35" spans="1:3">
      <c r="A35" s="4" t="s">
        <v>1827</v>
      </c>
      <c r="B35" s="6" t="n">
        <v>0</v>
      </c>
      <c r="C35" s="6" t="n">
        <v>0</v>
      </c>
    </row>
    <row r="36" spans="1:3">
      <c r="A36" s="4" t="s">
        <v>1828</v>
      </c>
      <c r="B36" s="6" t="n">
        <v>0</v>
      </c>
      <c r="C36" s="6" t="n">
        <v>0</v>
      </c>
    </row>
    <row r="37" spans="1:3">
      <c r="A37" s="4" t="s">
        <v>1829</v>
      </c>
      <c r="B37" s="6" t="n">
        <v>0</v>
      </c>
      <c r="C37" s="6" t="n">
        <v>0</v>
      </c>
    </row>
    <row r="38" spans="1:3">
      <c r="A38" s="4" t="s">
        <v>1708</v>
      </c>
      <c r="B38" s="6" t="n">
        <v>0</v>
      </c>
      <c r="C38" s="6" t="n">
        <v>0</v>
      </c>
    </row>
    <row r="39" spans="1:3">
      <c r="A39" s="4" t="s">
        <v>1830</v>
      </c>
      <c r="B39" s="6" t="n">
        <v>18970607</v>
      </c>
      <c r="C39" s="6" t="n">
        <v>18737217</v>
      </c>
    </row>
    <row r="40" spans="1:3">
      <c r="A40" s="4" t="s">
        <v>1171</v>
      </c>
      <c r="B40" s="6" t="n">
        <v>0</v>
      </c>
      <c r="C40" s="6" t="n">
        <v>0</v>
      </c>
    </row>
    <row r="41" spans="1:3">
      <c r="A41" s="4" t="s">
        <v>89</v>
      </c>
      <c r="B41" s="6" t="n">
        <v>0</v>
      </c>
      <c r="C41" s="6" t="n">
        <v>0</v>
      </c>
    </row>
    <row r="42" spans="1:3">
      <c r="A42" s="4" t="s">
        <v>293</v>
      </c>
      <c r="B42" s="6" t="n">
        <v>0</v>
      </c>
      <c r="C42" s="6" t="n">
        <v>0</v>
      </c>
    </row>
    <row r="43" spans="1:3">
      <c r="A43" s="4" t="s">
        <v>1825</v>
      </c>
      <c r="B43" s="6" t="n">
        <v>0</v>
      </c>
      <c r="C43" s="6" t="n">
        <v>0</v>
      </c>
    </row>
    <row r="44" spans="1:3">
      <c r="A44" s="4" t="s">
        <v>107</v>
      </c>
      <c r="B44" s="6" t="n">
        <v>0</v>
      </c>
    </row>
    <row r="45" spans="1:3">
      <c r="A45" s="4" t="s">
        <v>92</v>
      </c>
      <c r="B45" s="6" t="n">
        <v>0</v>
      </c>
      <c r="C45" s="6" t="n">
        <v>0</v>
      </c>
    </row>
    <row r="46" spans="1:3">
      <c r="A46" s="4" t="s">
        <v>1831</v>
      </c>
      <c r="B46" s="6" t="n">
        <v>0</v>
      </c>
      <c r="C46" s="6" t="n">
        <v>0</v>
      </c>
    </row>
    <row r="47" spans="1:3">
      <c r="A47" s="4" t="s">
        <v>1832</v>
      </c>
      <c r="B47" s="6" t="n">
        <v>0</v>
      </c>
      <c r="C47" s="6" t="n">
        <v>0</v>
      </c>
    </row>
    <row r="48" spans="1:3">
      <c r="A48" s="4" t="s">
        <v>1708</v>
      </c>
      <c r="B48" s="6" t="n">
        <v>0</v>
      </c>
      <c r="C48" s="6" t="n">
        <v>0</v>
      </c>
    </row>
    <row r="49" spans="1:3">
      <c r="A49" s="4" t="s">
        <v>1554</v>
      </c>
    </row>
    <row r="50" spans="1:3">
      <c r="A50" s="3" t="s">
        <v>1824</v>
      </c>
    </row>
    <row r="51" spans="1:3">
      <c r="A51" s="4" t="s">
        <v>69</v>
      </c>
      <c r="B51" s="6" t="n">
        <v>0</v>
      </c>
      <c r="C51" s="6" t="n">
        <v>0</v>
      </c>
    </row>
    <row r="52" spans="1:3">
      <c r="A52" s="4" t="s">
        <v>71</v>
      </c>
      <c r="B52" s="6" t="n">
        <v>3095648</v>
      </c>
      <c r="C52" s="6" t="n">
        <v>3870563</v>
      </c>
    </row>
    <row r="53" spans="1:3">
      <c r="A53" s="4" t="s">
        <v>286</v>
      </c>
      <c r="B53" s="6" t="n">
        <v>2053191</v>
      </c>
      <c r="C53" s="6" t="n">
        <v>2740522</v>
      </c>
    </row>
    <row r="54" spans="1:3">
      <c r="A54" s="4" t="s">
        <v>77</v>
      </c>
      <c r="B54" s="6" t="n">
        <v>0</v>
      </c>
      <c r="C54" s="6" t="n">
        <v>0</v>
      </c>
    </row>
    <row r="55" spans="1:3">
      <c r="A55" s="4" t="s">
        <v>74</v>
      </c>
      <c r="B55" s="6" t="n">
        <v>8125</v>
      </c>
      <c r="C55" s="6" t="n">
        <v>1565979</v>
      </c>
    </row>
    <row r="56" spans="1:3">
      <c r="A56" s="4" t="s">
        <v>1827</v>
      </c>
      <c r="B56" s="6" t="n">
        <v>29308</v>
      </c>
      <c r="C56" s="6" t="n">
        <v>38722</v>
      </c>
    </row>
    <row r="57" spans="1:3">
      <c r="A57" s="4" t="s">
        <v>1828</v>
      </c>
      <c r="B57" s="6" t="n">
        <v>0</v>
      </c>
      <c r="C57" s="6" t="n">
        <v>0</v>
      </c>
    </row>
    <row r="58" spans="1:3">
      <c r="A58" s="4" t="s">
        <v>1829</v>
      </c>
      <c r="B58" s="6" t="n">
        <v>0</v>
      </c>
      <c r="C58" s="6" t="n">
        <v>0</v>
      </c>
    </row>
    <row r="59" spans="1:3">
      <c r="A59" s="4" t="s">
        <v>1708</v>
      </c>
      <c r="B59" s="6" t="n">
        <v>67318</v>
      </c>
      <c r="C59" s="6" t="n">
        <v>18215</v>
      </c>
    </row>
    <row r="60" spans="1:3">
      <c r="A60" s="4" t="s">
        <v>1830</v>
      </c>
      <c r="B60" s="6" t="n">
        <v>0</v>
      </c>
      <c r="C60" s="6" t="n">
        <v>0</v>
      </c>
    </row>
    <row r="61" spans="1:3">
      <c r="A61" s="4" t="s">
        <v>1171</v>
      </c>
      <c r="B61" s="6" t="n">
        <v>3444669</v>
      </c>
      <c r="C61" s="6" t="n">
        <v>2447534</v>
      </c>
    </row>
    <row r="62" spans="1:3">
      <c r="A62" s="4" t="s">
        <v>89</v>
      </c>
      <c r="B62" s="6" t="n">
        <v>2248851</v>
      </c>
      <c r="C62" s="6" t="n">
        <v>4821652</v>
      </c>
    </row>
    <row r="63" spans="1:3">
      <c r="A63" s="4" t="s">
        <v>293</v>
      </c>
      <c r="B63" s="6" t="n">
        <v>22677</v>
      </c>
      <c r="C63" s="6" t="n">
        <v>21337</v>
      </c>
    </row>
    <row r="64" spans="1:3">
      <c r="A64" s="4" t="s">
        <v>1825</v>
      </c>
      <c r="B64" s="6" t="n">
        <v>173733</v>
      </c>
      <c r="C64" s="6" t="n">
        <v>179786</v>
      </c>
    </row>
    <row r="65" spans="1:3">
      <c r="A65" s="4" t="s">
        <v>107</v>
      </c>
      <c r="B65" s="6" t="n">
        <v>453512</v>
      </c>
      <c r="C65" s="6" t="n">
        <v>177481</v>
      </c>
    </row>
    <row r="66" spans="1:3">
      <c r="A66" s="4" t="s">
        <v>92</v>
      </c>
      <c r="B66" s="6" t="n">
        <v>58315</v>
      </c>
      <c r="C66" s="6" t="n">
        <v>64074</v>
      </c>
    </row>
    <row r="67" spans="1:3">
      <c r="A67" s="4" t="s">
        <v>1831</v>
      </c>
      <c r="B67" s="6" t="n">
        <v>5427</v>
      </c>
      <c r="C67" s="6" t="n">
        <v>3191</v>
      </c>
    </row>
    <row r="68" spans="1:3">
      <c r="A68" s="4" t="s">
        <v>1832</v>
      </c>
      <c r="B68" s="6" t="n">
        <v>8629</v>
      </c>
      <c r="C68" s="6" t="n">
        <v>11823</v>
      </c>
    </row>
    <row r="69" spans="1:3">
      <c r="A69" s="4" t="s">
        <v>1708</v>
      </c>
      <c r="B69" s="6" t="n">
        <v>24314</v>
      </c>
      <c r="C69" s="6" t="n">
        <v>13001</v>
      </c>
    </row>
    <row r="70" spans="1:3">
      <c r="A70" s="4" t="s">
        <v>1555</v>
      </c>
    </row>
    <row r="71" spans="1:3">
      <c r="A71" s="3" t="s">
        <v>1824</v>
      </c>
    </row>
    <row r="72" spans="1:3">
      <c r="A72" s="4" t="s">
        <v>69</v>
      </c>
      <c r="B72" s="6" t="n">
        <v>0</v>
      </c>
      <c r="C72" s="6" t="n">
        <v>0</v>
      </c>
    </row>
    <row r="73" spans="1:3">
      <c r="A73" s="4" t="s">
        <v>71</v>
      </c>
      <c r="B73" s="6" t="n">
        <v>0</v>
      </c>
      <c r="C73" s="6" t="n">
        <v>0</v>
      </c>
    </row>
    <row r="74" spans="1:3">
      <c r="A74" s="4" t="s">
        <v>286</v>
      </c>
      <c r="B74" s="6" t="n">
        <v>0</v>
      </c>
      <c r="C74" s="6" t="n">
        <v>0</v>
      </c>
    </row>
    <row r="75" spans="1:3">
      <c r="A75" s="4" t="s">
        <v>77</v>
      </c>
      <c r="B75" s="6" t="n">
        <v>21382990</v>
      </c>
      <c r="C75" s="6" t="n">
        <v>19033743</v>
      </c>
    </row>
    <row r="76" spans="1:3">
      <c r="A76" s="4" t="s">
        <v>74</v>
      </c>
      <c r="B76" s="6" t="n">
        <v>0</v>
      </c>
      <c r="C76" s="6" t="n">
        <v>0</v>
      </c>
    </row>
    <row r="77" spans="1:3">
      <c r="A77" s="4" t="s">
        <v>1827</v>
      </c>
      <c r="B77" s="6" t="n">
        <v>0</v>
      </c>
      <c r="C77" s="6" t="n">
        <v>0</v>
      </c>
    </row>
    <row r="78" spans="1:3">
      <c r="A78" s="4" t="s">
        <v>1828</v>
      </c>
      <c r="B78" s="6" t="n">
        <v>71004</v>
      </c>
      <c r="C78" s="6" t="n">
        <v>68389</v>
      </c>
    </row>
    <row r="79" spans="1:3">
      <c r="A79" s="4" t="s">
        <v>1829</v>
      </c>
      <c r="B79" s="6" t="n">
        <v>0</v>
      </c>
      <c r="C79" s="6" t="n">
        <v>0</v>
      </c>
    </row>
    <row r="80" spans="1:3">
      <c r="A80" s="4" t="s">
        <v>1708</v>
      </c>
      <c r="B80" s="6" t="n">
        <v>0</v>
      </c>
      <c r="C80" s="6" t="n">
        <v>0</v>
      </c>
    </row>
    <row r="81" spans="1:3">
      <c r="A81" s="4" t="s">
        <v>1830</v>
      </c>
      <c r="B81" s="6" t="n">
        <v>0</v>
      </c>
      <c r="C81" s="6" t="n">
        <v>0</v>
      </c>
    </row>
    <row r="82" spans="1:3">
      <c r="A82" s="4" t="s">
        <v>1171</v>
      </c>
      <c r="B82" s="6" t="n">
        <v>0</v>
      </c>
      <c r="C82" s="6" t="n">
        <v>0</v>
      </c>
    </row>
    <row r="83" spans="1:3">
      <c r="A83" s="4" t="s">
        <v>89</v>
      </c>
      <c r="B83" s="6" t="n">
        <v>0</v>
      </c>
      <c r="C83" s="6" t="n">
        <v>0</v>
      </c>
    </row>
    <row r="84" spans="1:3">
      <c r="A84" s="4" t="s">
        <v>293</v>
      </c>
      <c r="B84" s="6" t="n">
        <v>0</v>
      </c>
      <c r="C84" s="6" t="n">
        <v>0</v>
      </c>
    </row>
    <row r="85" spans="1:3">
      <c r="A85" s="4" t="s">
        <v>1825</v>
      </c>
      <c r="B85" s="6" t="n">
        <v>0</v>
      </c>
      <c r="C85" s="6" t="n">
        <v>0</v>
      </c>
    </row>
    <row r="86" spans="1:3">
      <c r="A86" s="4" t="s">
        <v>107</v>
      </c>
      <c r="B86" s="6" t="n">
        <v>0</v>
      </c>
    </row>
    <row r="87" spans="1:3">
      <c r="A87" s="4" t="s">
        <v>92</v>
      </c>
      <c r="B87" s="6" t="n">
        <v>0</v>
      </c>
      <c r="C87" s="6" t="n">
        <v>0</v>
      </c>
    </row>
    <row r="88" spans="1:3">
      <c r="A88" s="4" t="s">
        <v>1831</v>
      </c>
      <c r="B88" s="6" t="n">
        <v>0</v>
      </c>
      <c r="C88" s="6" t="n">
        <v>0</v>
      </c>
    </row>
    <row r="89" spans="1:3">
      <c r="A89" s="4" t="s">
        <v>1832</v>
      </c>
      <c r="B89" s="6" t="n">
        <v>0</v>
      </c>
      <c r="C89" s="6" t="n">
        <v>0</v>
      </c>
    </row>
    <row r="90" spans="1:3">
      <c r="A90" s="4" t="s">
        <v>1708</v>
      </c>
      <c r="B90" s="5" t="n">
        <v>0</v>
      </c>
      <c r="C90" s="5"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33</v>
      </c>
      <c r="B1" s="2" t="s">
        <v>2</v>
      </c>
      <c r="C1" s="2" t="s">
        <v>67</v>
      </c>
      <c r="D1" s="2" t="s">
        <v>123</v>
      </c>
      <c r="E1" s="2" t="s">
        <v>669</v>
      </c>
    </row>
    <row r="2" spans="1:5">
      <c r="A2" s="3" t="s">
        <v>1834</v>
      </c>
    </row>
    <row r="3" spans="1:5">
      <c r="A3" s="4" t="s">
        <v>1835</v>
      </c>
      <c r="B3" s="5" t="n">
        <v>-15361</v>
      </c>
      <c r="C3" s="5" t="n">
        <v>25429</v>
      </c>
    </row>
    <row r="4" spans="1:5">
      <c r="A4" s="4" t="s">
        <v>1836</v>
      </c>
      <c r="B4" s="6" t="n">
        <v>40216</v>
      </c>
      <c r="C4" s="6" t="n">
        <v>-65945</v>
      </c>
    </row>
    <row r="5" spans="1:5">
      <c r="A5" s="4" t="s">
        <v>1837</v>
      </c>
      <c r="B5" s="6" t="n">
        <v>4530113</v>
      </c>
      <c r="C5" s="6" t="n">
        <v>4428853</v>
      </c>
      <c r="D5" s="5" t="n">
        <v>4240178</v>
      </c>
      <c r="E5" s="5" t="n">
        <v>1855183</v>
      </c>
    </row>
    <row r="6" spans="1:5">
      <c r="A6" s="4" t="s">
        <v>1838</v>
      </c>
    </row>
    <row r="7" spans="1:5">
      <c r="A7" s="3" t="s">
        <v>1834</v>
      </c>
    </row>
    <row r="8" spans="1:5">
      <c r="A8" s="4" t="s">
        <v>1839</v>
      </c>
      <c r="B8" s="6" t="n">
        <v>52593</v>
      </c>
      <c r="C8" s="6" t="n">
        <v>-103756</v>
      </c>
    </row>
    <row r="9" spans="1:5">
      <c r="A9" s="4" t="s">
        <v>1835</v>
      </c>
      <c r="B9" s="6" t="n">
        <v>-14537</v>
      </c>
      <c r="C9" s="6" t="n">
        <v>28679</v>
      </c>
    </row>
    <row r="10" spans="1:5">
      <c r="A10" s="4" t="s">
        <v>1836</v>
      </c>
      <c r="B10" s="6" t="n">
        <v>38056</v>
      </c>
      <c r="C10" s="6" t="n">
        <v>-75077</v>
      </c>
    </row>
    <row r="11" spans="1:5">
      <c r="A11" s="4" t="s">
        <v>1837</v>
      </c>
      <c r="B11" s="6" t="n">
        <v>38056</v>
      </c>
      <c r="C11" s="6" t="n">
        <v>-75077</v>
      </c>
      <c r="D11" s="6" t="n">
        <v>-22324</v>
      </c>
      <c r="E11" s="6" t="n">
        <v>-22637</v>
      </c>
    </row>
    <row r="12" spans="1:5">
      <c r="A12" s="4" t="s">
        <v>1840</v>
      </c>
    </row>
    <row r="13" spans="1:5">
      <c r="A13" s="3" t="s">
        <v>1834</v>
      </c>
    </row>
    <row r="14" spans="1:5">
      <c r="A14" s="4" t="s">
        <v>1839</v>
      </c>
      <c r="B14" s="6" t="n">
        <v>-744</v>
      </c>
      <c r="C14" s="6" t="n">
        <v>-3518</v>
      </c>
    </row>
    <row r="15" spans="1:5">
      <c r="A15" s="4" t="s">
        <v>1835</v>
      </c>
      <c r="B15" s="6" t="n">
        <v>206</v>
      </c>
      <c r="C15" s="6" t="n">
        <v>972</v>
      </c>
    </row>
    <row r="16" spans="1:5">
      <c r="A16" s="4" t="s">
        <v>1836</v>
      </c>
      <c r="B16" s="6" t="n">
        <v>-538</v>
      </c>
      <c r="C16" s="6" t="n">
        <v>-2546</v>
      </c>
    </row>
    <row r="17" spans="1:5">
      <c r="A17" s="4" t="s">
        <v>1837</v>
      </c>
      <c r="B17" s="6" t="n">
        <v>-538</v>
      </c>
      <c r="C17" s="6" t="n">
        <v>-2546</v>
      </c>
      <c r="D17" s="6" t="n">
        <v>-2678</v>
      </c>
      <c r="E17" s="6" t="n">
        <v>-3264</v>
      </c>
    </row>
    <row r="18" spans="1:5">
      <c r="A18" s="4" t="s">
        <v>1841</v>
      </c>
    </row>
    <row r="19" spans="1:5">
      <c r="A19" s="3" t="s">
        <v>1834</v>
      </c>
    </row>
    <row r="20" spans="1:5">
      <c r="A20" s="4" t="s">
        <v>1839</v>
      </c>
      <c r="B20" s="6" t="n">
        <v>3728</v>
      </c>
      <c r="C20" s="6" t="n">
        <v>15900</v>
      </c>
    </row>
    <row r="21" spans="1:5">
      <c r="A21" s="4" t="s">
        <v>1835</v>
      </c>
      <c r="B21" s="6" t="n">
        <v>-1030</v>
      </c>
      <c r="C21" s="6" t="n">
        <v>-4222</v>
      </c>
    </row>
    <row r="22" spans="1:5">
      <c r="A22" s="4" t="s">
        <v>1836</v>
      </c>
      <c r="B22" s="6" t="n">
        <v>2698</v>
      </c>
      <c r="C22" s="6" t="n">
        <v>11678</v>
      </c>
    </row>
    <row r="23" spans="1:5">
      <c r="A23" s="4" t="s">
        <v>1837</v>
      </c>
      <c r="B23" s="6" t="n">
        <v>2698</v>
      </c>
      <c r="C23" s="6" t="n">
        <v>11678</v>
      </c>
      <c r="D23" s="6" t="n">
        <v>-1164</v>
      </c>
      <c r="E23" s="6" t="n">
        <v>-734</v>
      </c>
    </row>
    <row r="24" spans="1:5">
      <c r="A24" s="4" t="s">
        <v>1837</v>
      </c>
    </row>
    <row r="25" spans="1:5">
      <c r="A25" s="3" t="s">
        <v>1834</v>
      </c>
    </row>
    <row r="26" spans="1:5">
      <c r="A26" s="4" t="s">
        <v>1837</v>
      </c>
      <c r="B26" s="5" t="n">
        <v>40216</v>
      </c>
      <c r="C26" s="5" t="n">
        <v>-65945</v>
      </c>
      <c r="D26" s="5" t="n">
        <v>-26166</v>
      </c>
      <c r="E26" s="5" t="n">
        <v>-2663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2</v>
      </c>
      <c r="B1" s="2" t="s">
        <v>1</v>
      </c>
    </row>
    <row r="2" spans="1:4">
      <c r="B2" s="2" t="s">
        <v>2</v>
      </c>
      <c r="C2" s="2" t="s">
        <v>67</v>
      </c>
      <c r="D2" s="2" t="s">
        <v>123</v>
      </c>
    </row>
    <row r="3" spans="1:4">
      <c r="A3" s="3" t="s">
        <v>1843</v>
      </c>
    </row>
    <row r="4" spans="1:4">
      <c r="A4" s="4" t="s">
        <v>1054</v>
      </c>
      <c r="B4" s="5" t="n">
        <v>4428853</v>
      </c>
      <c r="C4" s="5" t="n">
        <v>4240178</v>
      </c>
      <c r="D4" s="5" t="n">
        <v>1855183</v>
      </c>
    </row>
    <row r="5" spans="1:4">
      <c r="A5" s="4" t="s">
        <v>1844</v>
      </c>
      <c r="B5" s="6" t="n">
        <v>116684</v>
      </c>
      <c r="C5" s="6" t="n">
        <v>-56183</v>
      </c>
      <c r="D5" s="6" t="n">
        <v>64</v>
      </c>
    </row>
    <row r="6" spans="1:4">
      <c r="A6" s="4" t="s">
        <v>1845</v>
      </c>
      <c r="B6" s="6" t="n">
        <v>-8548</v>
      </c>
    </row>
    <row r="7" spans="1:4">
      <c r="A7" s="4" t="s">
        <v>1846</v>
      </c>
      <c r="C7" s="6" t="n">
        <v>0</v>
      </c>
    </row>
    <row r="8" spans="1:4">
      <c r="A8" s="4" t="s">
        <v>1847</v>
      </c>
      <c r="B8" s="6" t="n">
        <v>-1975</v>
      </c>
      <c r="C8" s="6" t="n">
        <v>21533</v>
      </c>
      <c r="D8" s="6" t="n">
        <v>405</v>
      </c>
    </row>
    <row r="9" spans="1:4">
      <c r="A9" s="4" t="s">
        <v>1848</v>
      </c>
      <c r="B9" s="6" t="n">
        <v>106161</v>
      </c>
      <c r="C9" s="6" t="n">
        <v>-39779</v>
      </c>
      <c r="D9" s="6" t="n">
        <v>469</v>
      </c>
    </row>
    <row r="10" spans="1:4">
      <c r="A10" s="4" t="s">
        <v>1058</v>
      </c>
      <c r="B10" s="6" t="n">
        <v>4530113</v>
      </c>
      <c r="C10" s="6" t="n">
        <v>4428853</v>
      </c>
      <c r="D10" s="6" t="n">
        <v>4240178</v>
      </c>
    </row>
    <row r="11" spans="1:4">
      <c r="A11" s="4" t="s">
        <v>1838</v>
      </c>
    </row>
    <row r="12" spans="1:4">
      <c r="A12" s="3" t="s">
        <v>1843</v>
      </c>
    </row>
    <row r="13" spans="1:4">
      <c r="A13" s="4" t="s">
        <v>1054</v>
      </c>
      <c r="B13" s="6" t="n">
        <v>-75077</v>
      </c>
      <c r="C13" s="6" t="n">
        <v>-22324</v>
      </c>
      <c r="D13" s="6" t="n">
        <v>-22637</v>
      </c>
    </row>
    <row r="14" spans="1:4">
      <c r="A14" s="4" t="s">
        <v>1844</v>
      </c>
      <c r="B14" s="6" t="n">
        <v>116684</v>
      </c>
      <c r="C14" s="6" t="n">
        <v>-56183</v>
      </c>
      <c r="D14" s="6" t="n">
        <v>64</v>
      </c>
    </row>
    <row r="15" spans="1:4">
      <c r="A15" s="4" t="s">
        <v>1845</v>
      </c>
      <c r="B15" s="6" t="n">
        <v>-8548</v>
      </c>
    </row>
    <row r="16" spans="1:4">
      <c r="A16" s="4" t="s">
        <v>1846</v>
      </c>
      <c r="C16" s="6" t="n">
        <v>-4376</v>
      </c>
    </row>
    <row r="17" spans="1:4">
      <c r="A17" s="4" t="s">
        <v>1847</v>
      </c>
      <c r="B17" s="6" t="n">
        <v>4997</v>
      </c>
      <c r="C17" s="6" t="n">
        <v>7806</v>
      </c>
      <c r="D17" s="6" t="n">
        <v>249</v>
      </c>
    </row>
    <row r="18" spans="1:4">
      <c r="A18" s="4" t="s">
        <v>1848</v>
      </c>
      <c r="B18" s="6" t="n">
        <v>113133</v>
      </c>
      <c r="C18" s="6" t="n">
        <v>-52753</v>
      </c>
      <c r="D18" s="6" t="n">
        <v>313</v>
      </c>
    </row>
    <row r="19" spans="1:4">
      <c r="A19" s="4" t="s">
        <v>1058</v>
      </c>
      <c r="B19" s="6" t="n">
        <v>38056</v>
      </c>
      <c r="C19" s="6" t="n">
        <v>-75077</v>
      </c>
      <c r="D19" s="6" t="n">
        <v>-22324</v>
      </c>
    </row>
    <row r="20" spans="1:4">
      <c r="A20" s="4" t="s">
        <v>1840</v>
      </c>
    </row>
    <row r="21" spans="1:4">
      <c r="A21" s="3" t="s">
        <v>1843</v>
      </c>
    </row>
    <row r="22" spans="1:4">
      <c r="A22" s="4" t="s">
        <v>1054</v>
      </c>
      <c r="B22" s="6" t="n">
        <v>-2546</v>
      </c>
      <c r="C22" s="6" t="n">
        <v>-2678</v>
      </c>
      <c r="D22" s="6" t="n">
        <v>-3264</v>
      </c>
    </row>
    <row r="23" spans="1:4">
      <c r="A23" s="4" t="s">
        <v>1844</v>
      </c>
      <c r="B23" s="6" t="n">
        <v>0</v>
      </c>
      <c r="C23" s="6" t="n">
        <v>0</v>
      </c>
      <c r="D23" s="6" t="n">
        <v>0</v>
      </c>
    </row>
    <row r="24" spans="1:4">
      <c r="A24" s="4" t="s">
        <v>1845</v>
      </c>
      <c r="B24" s="6" t="n">
        <v>0</v>
      </c>
    </row>
    <row r="25" spans="1:4">
      <c r="A25" s="4" t="s">
        <v>1846</v>
      </c>
      <c r="C25" s="6" t="n">
        <v>-525</v>
      </c>
    </row>
    <row r="26" spans="1:4">
      <c r="A26" s="4" t="s">
        <v>1847</v>
      </c>
      <c r="B26" s="6" t="n">
        <v>2008</v>
      </c>
      <c r="C26" s="6" t="n">
        <v>657</v>
      </c>
      <c r="D26" s="6" t="n">
        <v>586</v>
      </c>
    </row>
    <row r="27" spans="1:4">
      <c r="A27" s="4" t="s">
        <v>1848</v>
      </c>
      <c r="B27" s="6" t="n">
        <v>2008</v>
      </c>
      <c r="C27" s="6" t="n">
        <v>132</v>
      </c>
      <c r="D27" s="6" t="n">
        <v>586</v>
      </c>
    </row>
    <row r="28" spans="1:4">
      <c r="A28" s="4" t="s">
        <v>1058</v>
      </c>
      <c r="B28" s="6" t="n">
        <v>-538</v>
      </c>
      <c r="C28" s="6" t="n">
        <v>-2546</v>
      </c>
      <c r="D28" s="6" t="n">
        <v>-2678</v>
      </c>
    </row>
    <row r="29" spans="1:4">
      <c r="A29" s="4" t="s">
        <v>1841</v>
      </c>
    </row>
    <row r="30" spans="1:4">
      <c r="A30" s="3" t="s">
        <v>1843</v>
      </c>
    </row>
    <row r="31" spans="1:4">
      <c r="A31" s="4" t="s">
        <v>1054</v>
      </c>
      <c r="B31" s="6" t="n">
        <v>11678</v>
      </c>
      <c r="C31" s="6" t="n">
        <v>-1164</v>
      </c>
      <c r="D31" s="6" t="n">
        <v>-734</v>
      </c>
    </row>
    <row r="32" spans="1:4">
      <c r="A32" s="4" t="s">
        <v>1844</v>
      </c>
      <c r="B32" s="6" t="n">
        <v>0</v>
      </c>
      <c r="C32" s="6" t="n">
        <v>0</v>
      </c>
      <c r="D32" s="6" t="n">
        <v>0</v>
      </c>
    </row>
    <row r="33" spans="1:4">
      <c r="A33" s="4" t="s">
        <v>1845</v>
      </c>
      <c r="B33" s="6" t="n">
        <v>0</v>
      </c>
    </row>
    <row r="34" spans="1:4">
      <c r="A34" s="4" t="s">
        <v>1846</v>
      </c>
      <c r="C34" s="6" t="n">
        <v>-228</v>
      </c>
    </row>
    <row r="35" spans="1:4">
      <c r="A35" s="4" t="s">
        <v>1847</v>
      </c>
      <c r="B35" s="6" t="n">
        <v>-8980</v>
      </c>
      <c r="C35" s="6" t="n">
        <v>13070</v>
      </c>
      <c r="D35" s="6" t="n">
        <v>-430</v>
      </c>
    </row>
    <row r="36" spans="1:4">
      <c r="A36" s="4" t="s">
        <v>1848</v>
      </c>
      <c r="B36" s="6" t="n">
        <v>-8980</v>
      </c>
      <c r="C36" s="6" t="n">
        <v>12842</v>
      </c>
      <c r="D36" s="6" t="n">
        <v>-430</v>
      </c>
    </row>
    <row r="37" spans="1:4">
      <c r="A37" s="4" t="s">
        <v>1058</v>
      </c>
      <c r="B37" s="6" t="n">
        <v>2698</v>
      </c>
      <c r="C37" s="6" t="n">
        <v>11678</v>
      </c>
      <c r="D37" s="6" t="n">
        <v>-1164</v>
      </c>
    </row>
    <row r="38" spans="1:4">
      <c r="A38" s="4" t="s">
        <v>188</v>
      </c>
    </row>
    <row r="39" spans="1:4">
      <c r="A39" s="3" t="s">
        <v>1843</v>
      </c>
    </row>
    <row r="40" spans="1:4">
      <c r="A40" s="4" t="s">
        <v>1054</v>
      </c>
      <c r="B40" s="6" t="n">
        <v>-65945</v>
      </c>
      <c r="C40" s="6" t="n">
        <v>-26166</v>
      </c>
      <c r="D40" s="6" t="n">
        <v>-26635</v>
      </c>
    </row>
    <row r="41" spans="1:4">
      <c r="A41" s="4" t="s">
        <v>1846</v>
      </c>
      <c r="C41" s="6" t="n">
        <v>-5129</v>
      </c>
    </row>
    <row r="42" spans="1:4">
      <c r="A42" s="4" t="s">
        <v>1058</v>
      </c>
      <c r="B42" s="5" t="n">
        <v>40216</v>
      </c>
      <c r="C42" s="5" t="n">
        <v>-65945</v>
      </c>
      <c r="D42" s="5" t="n">
        <v>-2616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9</v>
      </c>
      <c r="B1" s="2" t="s">
        <v>2</v>
      </c>
      <c r="C1" s="2" t="s">
        <v>67</v>
      </c>
      <c r="D1" s="2" t="s">
        <v>123</v>
      </c>
      <c r="E1" s="2" t="s">
        <v>669</v>
      </c>
    </row>
    <row r="2" spans="1:5">
      <c r="A2" s="3" t="s">
        <v>1850</v>
      </c>
    </row>
    <row r="3" spans="1:5">
      <c r="A3" s="4" t="s">
        <v>81</v>
      </c>
      <c r="B3" s="5" t="n">
        <v>1683482</v>
      </c>
      <c r="C3" s="5" t="n">
        <v>1613033</v>
      </c>
      <c r="D3" s="5" t="n">
        <v>1579891</v>
      </c>
    </row>
    <row r="4" spans="1:5">
      <c r="A4" s="4" t="s">
        <v>85</v>
      </c>
      <c r="B4" s="6" t="n">
        <v>840868</v>
      </c>
      <c r="C4" s="6" t="n">
        <v>432240</v>
      </c>
    </row>
    <row r="5" spans="1:5">
      <c r="A5" s="4" t="s">
        <v>86</v>
      </c>
      <c r="B5" s="6" t="n">
        <v>30586497</v>
      </c>
      <c r="C5" s="6" t="n">
        <v>31383307</v>
      </c>
    </row>
    <row r="6" spans="1:5">
      <c r="A6" s="3" t="s">
        <v>1851</v>
      </c>
    </row>
    <row r="7" spans="1:5">
      <c r="A7" s="4" t="s">
        <v>1825</v>
      </c>
      <c r="B7" s="6" t="n">
        <v>173504</v>
      </c>
      <c r="C7" s="6" t="n">
        <v>181130</v>
      </c>
    </row>
    <row r="8" spans="1:5">
      <c r="A8" s="4" t="s">
        <v>93</v>
      </c>
      <c r="B8" s="6" t="n">
        <v>693452</v>
      </c>
      <c r="C8" s="6" t="n">
        <v>453232</v>
      </c>
    </row>
    <row r="9" spans="1:5">
      <c r="A9" s="4" t="s">
        <v>94</v>
      </c>
      <c r="B9" s="6" t="n">
        <v>26056384</v>
      </c>
      <c r="C9" s="6" t="n">
        <v>26954454</v>
      </c>
    </row>
    <row r="10" spans="1:5">
      <c r="A10" s="4" t="s">
        <v>1852</v>
      </c>
      <c r="B10" s="6" t="n">
        <v>4530113</v>
      </c>
      <c r="C10" s="6" t="n">
        <v>4428853</v>
      </c>
      <c r="D10" s="5" t="n">
        <v>4240178</v>
      </c>
      <c r="E10" s="5" t="n">
        <v>1855183</v>
      </c>
    </row>
    <row r="11" spans="1:5">
      <c r="A11" s="4" t="s">
        <v>105</v>
      </c>
      <c r="B11" s="6" t="n">
        <v>30586497</v>
      </c>
      <c r="C11" s="6" t="n">
        <v>31383307</v>
      </c>
    </row>
    <row r="12" spans="1:5">
      <c r="A12" s="4" t="s">
        <v>1614</v>
      </c>
    </row>
    <row r="13" spans="1:5">
      <c r="A13" s="3" t="s">
        <v>1850</v>
      </c>
    </row>
    <row r="14" spans="1:5">
      <c r="A14" s="4" t="s">
        <v>1853</v>
      </c>
      <c r="B14" s="6" t="n">
        <v>265145</v>
      </c>
      <c r="C14" s="6" t="n">
        <v>38141</v>
      </c>
    </row>
    <row r="15" spans="1:5">
      <c r="A15" s="4" t="s">
        <v>1854</v>
      </c>
      <c r="B15" s="6" t="n">
        <v>4643022</v>
      </c>
      <c r="C15" s="6" t="n">
        <v>4513577</v>
      </c>
    </row>
    <row r="16" spans="1:5">
      <c r="A16" s="4" t="s">
        <v>81</v>
      </c>
      <c r="B16" s="6" t="n">
        <v>27910</v>
      </c>
      <c r="C16" s="6" t="n">
        <v>27910</v>
      </c>
    </row>
    <row r="17" spans="1:5">
      <c r="A17" s="4" t="s">
        <v>1158</v>
      </c>
      <c r="B17" s="6" t="n">
        <v>20500</v>
      </c>
      <c r="C17" s="6" t="n">
        <v>20500</v>
      </c>
    </row>
    <row r="18" spans="1:5">
      <c r="A18" s="4" t="s">
        <v>85</v>
      </c>
      <c r="B18" s="6" t="n">
        <v>24521</v>
      </c>
      <c r="C18" s="6" t="n">
        <v>15320</v>
      </c>
    </row>
    <row r="19" spans="1:5">
      <c r="A19" s="4" t="s">
        <v>86</v>
      </c>
      <c r="B19" s="6" t="n">
        <v>4981098</v>
      </c>
      <c r="C19" s="6" t="n">
        <v>4615448</v>
      </c>
    </row>
    <row r="20" spans="1:5">
      <c r="A20" s="3" t="s">
        <v>1851</v>
      </c>
    </row>
    <row r="21" spans="1:5">
      <c r="A21" s="4" t="s">
        <v>1825</v>
      </c>
      <c r="B21" s="6" t="n">
        <v>173504</v>
      </c>
      <c r="C21" s="6" t="n">
        <v>181130</v>
      </c>
    </row>
    <row r="22" spans="1:5">
      <c r="A22" s="4" t="s">
        <v>107</v>
      </c>
      <c r="B22" s="6" t="n">
        <v>270941</v>
      </c>
      <c r="C22" s="6" t="n">
        <v>0</v>
      </c>
    </row>
    <row r="23" spans="1:5">
      <c r="A23" s="4" t="s">
        <v>93</v>
      </c>
      <c r="B23" s="6" t="n">
        <v>6540</v>
      </c>
      <c r="C23" s="6" t="n">
        <v>5465</v>
      </c>
    </row>
    <row r="24" spans="1:5">
      <c r="A24" s="4" t="s">
        <v>94</v>
      </c>
      <c r="B24" s="6" t="n">
        <v>450985</v>
      </c>
      <c r="C24" s="6" t="n">
        <v>186595</v>
      </c>
    </row>
    <row r="25" spans="1:5">
      <c r="A25" s="4" t="s">
        <v>1852</v>
      </c>
      <c r="B25" s="6" t="n">
        <v>4530113</v>
      </c>
      <c r="C25" s="6" t="n">
        <v>4428853</v>
      </c>
    </row>
    <row r="26" spans="1:5">
      <c r="A26" s="4" t="s">
        <v>105</v>
      </c>
      <c r="B26" s="5" t="n">
        <v>4981098</v>
      </c>
      <c r="C26" s="5" t="n">
        <v>461544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5</v>
      </c>
      <c r="B1" s="2" t="s">
        <v>589</v>
      </c>
      <c r="J1" s="2" t="s">
        <v>1</v>
      </c>
    </row>
    <row r="2" spans="1:12">
      <c r="B2" s="2" t="s">
        <v>2</v>
      </c>
      <c r="C2" s="2" t="s">
        <v>575</v>
      </c>
      <c r="D2" s="2" t="s">
        <v>4</v>
      </c>
      <c r="E2" s="2" t="s">
        <v>1316</v>
      </c>
      <c r="F2" s="2" t="s">
        <v>67</v>
      </c>
      <c r="G2" s="2" t="s">
        <v>1317</v>
      </c>
      <c r="H2" s="2" t="s">
        <v>590</v>
      </c>
      <c r="I2" s="2" t="s">
        <v>1318</v>
      </c>
      <c r="J2" s="2" t="s">
        <v>2</v>
      </c>
      <c r="K2" s="2" t="s">
        <v>67</v>
      </c>
      <c r="L2" s="2" t="s">
        <v>123</v>
      </c>
    </row>
    <row r="3" spans="1:12">
      <c r="A3" s="3" t="s">
        <v>1856</v>
      </c>
    </row>
    <row r="4" spans="1:12">
      <c r="A4" s="4" t="s">
        <v>1857</v>
      </c>
      <c r="B4" s="5" t="n">
        <v>-67217</v>
      </c>
      <c r="C4" s="5" t="n">
        <v>-71888</v>
      </c>
      <c r="D4" s="5" t="n">
        <v>-70618</v>
      </c>
      <c r="E4" s="5" t="n">
        <v>-73894</v>
      </c>
      <c r="F4" s="5" t="n">
        <v>-70326</v>
      </c>
      <c r="G4" s="5" t="n">
        <v>-65076</v>
      </c>
      <c r="H4" s="5" t="n">
        <v>-58690</v>
      </c>
      <c r="I4" s="5" t="n">
        <v>-46976</v>
      </c>
      <c r="J4" s="5" t="n">
        <v>-283617</v>
      </c>
      <c r="K4" s="5" t="n">
        <v>-241070</v>
      </c>
      <c r="L4" s="5" t="n">
        <v>-106306</v>
      </c>
    </row>
    <row r="5" spans="1:12">
      <c r="A5" s="4" t="s">
        <v>1858</v>
      </c>
      <c r="B5" s="6" t="n">
        <v>-115450</v>
      </c>
      <c r="C5" s="6" t="n">
        <v>-106455</v>
      </c>
      <c r="D5" s="6" t="n">
        <v>-126940</v>
      </c>
      <c r="E5" s="6" t="n">
        <v>-114992</v>
      </c>
      <c r="F5" s="6" t="n">
        <v>-109921</v>
      </c>
      <c r="G5" s="6" t="n">
        <v>-111773</v>
      </c>
      <c r="H5" s="6" t="n">
        <v>-124928</v>
      </c>
      <c r="I5" s="6" t="n">
        <v>-111749</v>
      </c>
      <c r="J5" s="6" t="n">
        <v>-463837</v>
      </c>
      <c r="K5" s="6" t="n">
        <v>-458370</v>
      </c>
      <c r="L5" s="6" t="n">
        <v>-433375</v>
      </c>
    </row>
    <row r="6" spans="1:12">
      <c r="A6" s="4" t="s">
        <v>1859</v>
      </c>
      <c r="B6" s="6" t="n">
        <v>-27905</v>
      </c>
      <c r="C6" s="6" t="n">
        <v>-32549</v>
      </c>
      <c r="D6" s="6" t="n">
        <v>-23997</v>
      </c>
      <c r="E6" s="6" t="n">
        <v>-28474</v>
      </c>
      <c r="F6" s="6" t="n">
        <v>-30434</v>
      </c>
      <c r="G6" s="6" t="n">
        <v>-27171</v>
      </c>
      <c r="H6" s="6" t="n">
        <v>-31915</v>
      </c>
      <c r="I6" s="6" t="n">
        <v>-29456</v>
      </c>
      <c r="J6" s="6" t="n">
        <v>-112925</v>
      </c>
      <c r="K6" s="6" t="n">
        <v>-118976</v>
      </c>
      <c r="L6" s="6" t="n">
        <v>-87939</v>
      </c>
    </row>
    <row r="7" spans="1:12">
      <c r="A7" s="4" t="s">
        <v>162</v>
      </c>
      <c r="B7" s="6" t="n">
        <v>106698</v>
      </c>
      <c r="C7" s="6" t="n">
        <v>122447</v>
      </c>
      <c r="D7" s="6" t="n">
        <v>96460</v>
      </c>
      <c r="E7" s="6" t="n">
        <v>101437</v>
      </c>
      <c r="F7" s="6" t="n">
        <v>114491</v>
      </c>
      <c r="G7" s="6" t="n">
        <v>119650</v>
      </c>
      <c r="H7" s="6" t="n">
        <v>114241</v>
      </c>
      <c r="I7" s="6" t="n">
        <v>98872</v>
      </c>
      <c r="J7" s="6" t="n">
        <v>427041</v>
      </c>
      <c r="K7" s="6" t="n">
        <v>447254</v>
      </c>
      <c r="L7" s="6" t="n">
        <v>93031</v>
      </c>
    </row>
    <row r="8" spans="1:12">
      <c r="A8" s="4" t="s">
        <v>163</v>
      </c>
      <c r="B8" s="6" t="n">
        <v>1976</v>
      </c>
      <c r="C8" s="6" t="n">
        <v>1982</v>
      </c>
      <c r="D8" s="6" t="n">
        <v>1987</v>
      </c>
      <c r="E8" s="6" t="n">
        <v>1989</v>
      </c>
      <c r="F8" s="6" t="n">
        <v>1990</v>
      </c>
      <c r="G8" s="6" t="n">
        <v>1993</v>
      </c>
      <c r="H8" s="6" t="n">
        <v>1996</v>
      </c>
      <c r="I8" s="6" t="n">
        <v>1999</v>
      </c>
      <c r="J8" s="6" t="n">
        <v>7933</v>
      </c>
      <c r="K8" s="6" t="n">
        <v>7978</v>
      </c>
      <c r="L8" s="6" t="n">
        <v>2002</v>
      </c>
    </row>
    <row r="9" spans="1:12">
      <c r="A9" s="4" t="s">
        <v>164</v>
      </c>
      <c r="B9" s="5" t="n">
        <v>104722</v>
      </c>
      <c r="C9" s="5" t="n">
        <v>120465</v>
      </c>
      <c r="D9" s="5" t="n">
        <v>94473</v>
      </c>
      <c r="E9" s="5" t="n">
        <v>99448</v>
      </c>
      <c r="F9" s="5" t="n">
        <v>112501</v>
      </c>
      <c r="G9" s="5" t="n">
        <v>117657</v>
      </c>
      <c r="H9" s="5" t="n">
        <v>112245</v>
      </c>
      <c r="I9" s="5" t="n">
        <v>96873</v>
      </c>
      <c r="J9" s="6" t="n">
        <v>419108</v>
      </c>
      <c r="K9" s="6" t="n">
        <v>439276</v>
      </c>
      <c r="L9" s="6" t="n">
        <v>91029</v>
      </c>
    </row>
    <row r="10" spans="1:12">
      <c r="A10" s="4" t="s">
        <v>1614</v>
      </c>
    </row>
    <row r="11" spans="1:12">
      <c r="A11" s="3" t="s">
        <v>1856</v>
      </c>
    </row>
    <row r="12" spans="1:12">
      <c r="A12" s="4" t="s">
        <v>1860</v>
      </c>
      <c r="J12" s="6" t="n">
        <v>43</v>
      </c>
      <c r="K12" s="6" t="n">
        <v>46</v>
      </c>
      <c r="L12" s="6" t="n">
        <v>29</v>
      </c>
    </row>
    <row r="13" spans="1:12">
      <c r="A13" s="4" t="s">
        <v>1857</v>
      </c>
      <c r="J13" s="6" t="n">
        <v>-5986</v>
      </c>
      <c r="K13" s="6" t="n">
        <v>-8747</v>
      </c>
      <c r="L13" s="6" t="n">
        <v>-6186</v>
      </c>
    </row>
    <row r="14" spans="1:12">
      <c r="A14" s="4" t="s">
        <v>1858</v>
      </c>
      <c r="J14" s="6" t="n">
        <v>-21566</v>
      </c>
      <c r="K14" s="6" t="n">
        <v>-14564</v>
      </c>
      <c r="L14" s="6" t="n">
        <v>-9225</v>
      </c>
    </row>
    <row r="15" spans="1:12">
      <c r="A15" s="4" t="s">
        <v>1859</v>
      </c>
      <c r="J15" s="6" t="n">
        <v>6260</v>
      </c>
      <c r="K15" s="6" t="n">
        <v>5397</v>
      </c>
      <c r="L15" s="6" t="n">
        <v>7258</v>
      </c>
    </row>
    <row r="16" spans="1:12">
      <c r="A16" s="4" t="s">
        <v>1861</v>
      </c>
      <c r="J16" s="6" t="n">
        <v>478751</v>
      </c>
      <c r="K16" s="6" t="n">
        <v>272139</v>
      </c>
      <c r="L16" s="6" t="n">
        <v>21876</v>
      </c>
    </row>
    <row r="17" spans="1:12">
      <c r="A17" s="4" t="s">
        <v>162</v>
      </c>
      <c r="J17" s="6" t="n">
        <v>427041</v>
      </c>
      <c r="K17" s="6" t="n">
        <v>447254</v>
      </c>
      <c r="L17" s="6" t="n">
        <v>93031</v>
      </c>
    </row>
    <row r="18" spans="1:12">
      <c r="A18" s="4" t="s">
        <v>163</v>
      </c>
      <c r="J18" s="6" t="n">
        <v>7933</v>
      </c>
      <c r="K18" s="6" t="n">
        <v>7978</v>
      </c>
      <c r="L18" s="6" t="n">
        <v>2002</v>
      </c>
    </row>
    <row r="19" spans="1:12">
      <c r="A19" s="4" t="s">
        <v>164</v>
      </c>
      <c r="J19" s="6" t="n">
        <v>419108</v>
      </c>
      <c r="K19" s="6" t="n">
        <v>439276</v>
      </c>
      <c r="L19" s="6" t="n">
        <v>91029</v>
      </c>
    </row>
    <row r="20" spans="1:12">
      <c r="A20" s="4" t="s">
        <v>1862</v>
      </c>
    </row>
    <row r="21" spans="1:12">
      <c r="A21" s="3" t="s">
        <v>1856</v>
      </c>
    </row>
    <row r="22" spans="1:12">
      <c r="A22" s="4" t="s">
        <v>1863</v>
      </c>
      <c r="J22" s="6" t="n">
        <v>500000</v>
      </c>
      <c r="K22" s="6" t="n">
        <v>290007</v>
      </c>
      <c r="L22" s="6" t="n">
        <v>30000</v>
      </c>
    </row>
    <row r="23" spans="1:12">
      <c r="A23" s="4" t="s">
        <v>1864</v>
      </c>
      <c r="J23" s="5" t="n">
        <v>-51710</v>
      </c>
      <c r="K23" s="5" t="n">
        <v>175115</v>
      </c>
      <c r="L23" s="5" t="n">
        <v>71155</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5</v>
      </c>
      <c r="B1" s="2" t="s">
        <v>589</v>
      </c>
      <c r="J1" s="2" t="s">
        <v>1</v>
      </c>
    </row>
    <row r="2" spans="1:12">
      <c r="B2" s="2" t="s">
        <v>2</v>
      </c>
      <c r="C2" s="2" t="s">
        <v>575</v>
      </c>
      <c r="D2" s="2" t="s">
        <v>4</v>
      </c>
      <c r="E2" s="2" t="s">
        <v>1316</v>
      </c>
      <c r="F2" s="2" t="s">
        <v>67</v>
      </c>
      <c r="G2" s="2" t="s">
        <v>1317</v>
      </c>
      <c r="H2" s="2" t="s">
        <v>590</v>
      </c>
      <c r="I2" s="2" t="s">
        <v>1318</v>
      </c>
      <c r="J2" s="2" t="s">
        <v>2</v>
      </c>
      <c r="K2" s="2" t="s">
        <v>67</v>
      </c>
      <c r="L2" s="2" t="s">
        <v>123</v>
      </c>
    </row>
    <row r="3" spans="1:12">
      <c r="A3" s="3" t="s">
        <v>215</v>
      </c>
    </row>
    <row r="4" spans="1:12">
      <c r="A4" s="4" t="s">
        <v>162</v>
      </c>
      <c r="B4" s="5" t="n">
        <v>106698</v>
      </c>
      <c r="C4" s="5" t="n">
        <v>122447</v>
      </c>
      <c r="D4" s="5" t="n">
        <v>96460</v>
      </c>
      <c r="E4" s="5" t="n">
        <v>101437</v>
      </c>
      <c r="F4" s="5" t="n">
        <v>114491</v>
      </c>
      <c r="G4" s="5" t="n">
        <v>119650</v>
      </c>
      <c r="H4" s="5" t="n">
        <v>114241</v>
      </c>
      <c r="I4" s="5" t="n">
        <v>98872</v>
      </c>
      <c r="J4" s="5" t="n">
        <v>427041</v>
      </c>
      <c r="K4" s="5" t="n">
        <v>447254</v>
      </c>
      <c r="L4" s="5" t="n">
        <v>93031</v>
      </c>
    </row>
    <row r="5" spans="1:12">
      <c r="A5" s="3" t="s">
        <v>216</v>
      </c>
    </row>
    <row r="6" spans="1:12">
      <c r="A6" s="4" t="s">
        <v>219</v>
      </c>
      <c r="J6" s="6" t="n">
        <v>-46</v>
      </c>
      <c r="K6" s="6" t="n">
        <v>-172</v>
      </c>
      <c r="L6" s="6" t="n">
        <v>0</v>
      </c>
    </row>
    <row r="7" spans="1:12">
      <c r="A7" s="4" t="s">
        <v>1866</v>
      </c>
      <c r="J7" s="6" t="n">
        <v>-139198</v>
      </c>
      <c r="K7" s="6" t="n">
        <v>-114474</v>
      </c>
      <c r="L7" s="6" t="n">
        <v>-106399</v>
      </c>
    </row>
    <row r="8" spans="1:12">
      <c r="A8" s="4" t="s">
        <v>240</v>
      </c>
      <c r="J8" s="6" t="n">
        <v>438069</v>
      </c>
      <c r="K8" s="6" t="n">
        <v>394775</v>
      </c>
      <c r="L8" s="6" t="n">
        <v>242605</v>
      </c>
    </row>
    <row r="9" spans="1:12">
      <c r="A9" s="3" t="s">
        <v>257</v>
      </c>
    </row>
    <row r="10" spans="1:12">
      <c r="A10" s="4" t="s">
        <v>1867</v>
      </c>
      <c r="J10" s="6" t="n">
        <v>270941</v>
      </c>
      <c r="K10" s="6" t="n">
        <v>0</v>
      </c>
      <c r="L10" s="6" t="n">
        <v>0</v>
      </c>
    </row>
    <row r="11" spans="1:12">
      <c r="A11" s="4" t="s">
        <v>1868</v>
      </c>
      <c r="J11" s="6" t="n">
        <v>-6954</v>
      </c>
      <c r="K11" s="6" t="n">
        <v>-96455</v>
      </c>
      <c r="L11" s="6" t="n">
        <v>0</v>
      </c>
    </row>
    <row r="12" spans="1:12">
      <c r="A12" s="4" t="s">
        <v>1869</v>
      </c>
      <c r="J12" s="6" t="n">
        <v>-58110</v>
      </c>
      <c r="K12" s="6" t="n">
        <v>-63118</v>
      </c>
      <c r="L12" s="6" t="n">
        <v>-44035</v>
      </c>
    </row>
    <row r="13" spans="1:12">
      <c r="A13" s="4" t="s">
        <v>1870</v>
      </c>
      <c r="J13" s="6" t="n">
        <v>-8775</v>
      </c>
      <c r="K13" s="6" t="n">
        <v>-8775</v>
      </c>
      <c r="L13" s="6" t="n">
        <v>-2194</v>
      </c>
    </row>
    <row r="14" spans="1:12">
      <c r="A14" s="4" t="s">
        <v>1871</v>
      </c>
      <c r="J14" s="6" t="n">
        <v>-382883</v>
      </c>
      <c r="K14" s="6" t="n">
        <v>-159903</v>
      </c>
      <c r="L14" s="6" t="n">
        <v>0</v>
      </c>
    </row>
    <row r="15" spans="1:12">
      <c r="A15" s="4" t="s">
        <v>272</v>
      </c>
      <c r="J15" s="6" t="n">
        <v>-1579778</v>
      </c>
      <c r="K15" s="6" t="n">
        <v>625988</v>
      </c>
      <c r="L15" s="6" t="n">
        <v>1352949</v>
      </c>
    </row>
    <row r="16" spans="1:12">
      <c r="A16" s="4" t="s">
        <v>273</v>
      </c>
      <c r="J16" s="6" t="n">
        <v>-108959</v>
      </c>
      <c r="K16" s="6" t="n">
        <v>-41796</v>
      </c>
      <c r="L16" s="6" t="n">
        <v>186260</v>
      </c>
    </row>
    <row r="17" spans="1:12">
      <c r="A17" s="4" t="s">
        <v>274</v>
      </c>
      <c r="E17" s="6" t="n">
        <v>438110</v>
      </c>
      <c r="I17" s="6" t="n">
        <v>479906</v>
      </c>
      <c r="J17" s="6" t="n">
        <v>438110</v>
      </c>
      <c r="K17" s="6" t="n">
        <v>479906</v>
      </c>
      <c r="L17" s="6" t="n">
        <v>293646</v>
      </c>
    </row>
    <row r="18" spans="1:12">
      <c r="A18" s="4" t="s">
        <v>275</v>
      </c>
      <c r="B18" s="6" t="n">
        <v>329151</v>
      </c>
      <c r="F18" s="6" t="n">
        <v>438110</v>
      </c>
      <c r="J18" s="6" t="n">
        <v>329151</v>
      </c>
      <c r="K18" s="6" t="n">
        <v>438110</v>
      </c>
      <c r="L18" s="6" t="n">
        <v>479906</v>
      </c>
    </row>
    <row r="19" spans="1:12">
      <c r="A19" s="4" t="s">
        <v>1614</v>
      </c>
    </row>
    <row r="20" spans="1:12">
      <c r="A20" s="3" t="s">
        <v>215</v>
      </c>
    </row>
    <row r="21" spans="1:12">
      <c r="A21" s="4" t="s">
        <v>162</v>
      </c>
      <c r="J21" s="6" t="n">
        <v>427041</v>
      </c>
      <c r="K21" s="6" t="n">
        <v>447254</v>
      </c>
      <c r="L21" s="6" t="n">
        <v>93031</v>
      </c>
    </row>
    <row r="22" spans="1:12">
      <c r="A22" s="3" t="s">
        <v>216</v>
      </c>
    </row>
    <row r="23" spans="1:12">
      <c r="A23" s="4" t="s">
        <v>219</v>
      </c>
      <c r="J23" s="6" t="n">
        <v>-46</v>
      </c>
      <c r="K23" s="6" t="n">
        <v>-172</v>
      </c>
      <c r="L23" s="6" t="n">
        <v>0</v>
      </c>
    </row>
    <row r="24" spans="1:12">
      <c r="A24" s="4" t="s">
        <v>1866</v>
      </c>
      <c r="J24" s="6" t="n">
        <v>6171</v>
      </c>
      <c r="K24" s="6" t="n">
        <v>5560</v>
      </c>
      <c r="L24" s="6" t="n">
        <v>61184</v>
      </c>
    </row>
    <row r="25" spans="1:12">
      <c r="A25" s="4" t="s">
        <v>240</v>
      </c>
      <c r="J25" s="6" t="n">
        <v>484876</v>
      </c>
      <c r="K25" s="6" t="n">
        <v>277527</v>
      </c>
      <c r="L25" s="6" t="n">
        <v>83060</v>
      </c>
    </row>
    <row r="26" spans="1:12">
      <c r="A26" s="3" t="s">
        <v>1872</v>
      </c>
    </row>
    <row r="27" spans="1:12">
      <c r="A27" s="4" t="s">
        <v>1854</v>
      </c>
      <c r="J27" s="6" t="n">
        <v>-75000</v>
      </c>
      <c r="K27" s="6" t="n">
        <v>0</v>
      </c>
      <c r="L27" s="6" t="n">
        <v>0</v>
      </c>
    </row>
    <row r="28" spans="1:12">
      <c r="A28" s="3" t="s">
        <v>257</v>
      </c>
    </row>
    <row r="29" spans="1:12">
      <c r="A29" s="4" t="s">
        <v>1867</v>
      </c>
      <c r="J29" s="6" t="n">
        <v>270941</v>
      </c>
      <c r="K29" s="6" t="n">
        <v>0</v>
      </c>
      <c r="L29" s="6" t="n">
        <v>0</v>
      </c>
    </row>
    <row r="30" spans="1:12">
      <c r="A30" s="4" t="s">
        <v>1868</v>
      </c>
      <c r="J30" s="6" t="n">
        <v>-6954</v>
      </c>
      <c r="K30" s="6" t="n">
        <v>-19455</v>
      </c>
      <c r="L30" s="6" t="n">
        <v>0</v>
      </c>
    </row>
    <row r="31" spans="1:12">
      <c r="A31" s="4" t="s">
        <v>1873</v>
      </c>
      <c r="J31" s="6" t="n">
        <v>0</v>
      </c>
      <c r="K31" s="6" t="n">
        <v>-77000</v>
      </c>
      <c r="L31" s="6" t="n">
        <v>0</v>
      </c>
    </row>
    <row r="32" spans="1:12">
      <c r="A32" s="4" t="s">
        <v>1869</v>
      </c>
      <c r="J32" s="6" t="n">
        <v>-58110</v>
      </c>
      <c r="K32" s="6" t="n">
        <v>-63118</v>
      </c>
      <c r="L32" s="6" t="n">
        <v>-46229</v>
      </c>
    </row>
    <row r="33" spans="1:12">
      <c r="A33" s="4" t="s">
        <v>1870</v>
      </c>
      <c r="J33" s="6" t="n">
        <v>-8775</v>
      </c>
      <c r="K33" s="6" t="n">
        <v>-8775</v>
      </c>
      <c r="L33" s="6" t="n">
        <v>0</v>
      </c>
    </row>
    <row r="34" spans="1:12">
      <c r="A34" s="4" t="s">
        <v>1874</v>
      </c>
      <c r="J34" s="6" t="n">
        <v>2909</v>
      </c>
      <c r="K34" s="6" t="n">
        <v>691</v>
      </c>
      <c r="L34" s="6" t="n">
        <v>2578</v>
      </c>
    </row>
    <row r="35" spans="1:12">
      <c r="A35" s="4" t="s">
        <v>1871</v>
      </c>
      <c r="J35" s="6" t="n">
        <v>-382883</v>
      </c>
      <c r="K35" s="6" t="n">
        <v>-159903</v>
      </c>
      <c r="L35" s="6" t="n">
        <v>0</v>
      </c>
    </row>
    <row r="36" spans="1:12">
      <c r="A36" s="4" t="s">
        <v>272</v>
      </c>
      <c r="J36" s="6" t="n">
        <v>-182872</v>
      </c>
      <c r="K36" s="6" t="n">
        <v>-327560</v>
      </c>
      <c r="L36" s="6" t="n">
        <v>-43651</v>
      </c>
    </row>
    <row r="37" spans="1:12">
      <c r="A37" s="4" t="s">
        <v>273</v>
      </c>
      <c r="J37" s="6" t="n">
        <v>227004</v>
      </c>
      <c r="K37" s="6" t="n">
        <v>-50033</v>
      </c>
      <c r="L37" s="6" t="n">
        <v>39409</v>
      </c>
    </row>
    <row r="38" spans="1:12">
      <c r="A38" s="4" t="s">
        <v>274</v>
      </c>
      <c r="E38" s="5" t="n">
        <v>38141</v>
      </c>
      <c r="I38" s="5" t="n">
        <v>88174</v>
      </c>
      <c r="J38" s="6" t="n">
        <v>38141</v>
      </c>
      <c r="K38" s="6" t="n">
        <v>88174</v>
      </c>
      <c r="L38" s="6" t="n">
        <v>48765</v>
      </c>
    </row>
    <row r="39" spans="1:12">
      <c r="A39" s="4" t="s">
        <v>275</v>
      </c>
      <c r="B39" s="5" t="n">
        <v>265145</v>
      </c>
      <c r="F39" s="5" t="n">
        <v>38141</v>
      </c>
      <c r="J39" s="6" t="n">
        <v>265145</v>
      </c>
      <c r="K39" s="6" t="n">
        <v>38141</v>
      </c>
      <c r="L39" s="6" t="n">
        <v>88174</v>
      </c>
    </row>
    <row r="40" spans="1:12">
      <c r="A40" s="4" t="s">
        <v>1862</v>
      </c>
    </row>
    <row r="41" spans="1:12">
      <c r="A41" s="3" t="s">
        <v>216</v>
      </c>
    </row>
    <row r="42" spans="1:12">
      <c r="A42" s="4" t="s">
        <v>1875</v>
      </c>
      <c r="J42" s="5" t="n">
        <v>51710</v>
      </c>
      <c r="K42" s="5" t="n">
        <v>-175115</v>
      </c>
      <c r="L42" s="5" t="n">
        <v>-71155</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76</v>
      </c>
      <c r="B1" s="2" t="s">
        <v>589</v>
      </c>
      <c r="J1" s="2" t="s">
        <v>1</v>
      </c>
    </row>
    <row r="2" spans="1:12">
      <c r="B2" s="2" t="s">
        <v>2</v>
      </c>
      <c r="C2" s="2" t="s">
        <v>575</v>
      </c>
      <c r="D2" s="2" t="s">
        <v>4</v>
      </c>
      <c r="E2" s="2" t="s">
        <v>1316</v>
      </c>
      <c r="F2" s="2" t="s">
        <v>67</v>
      </c>
      <c r="G2" s="2" t="s">
        <v>1317</v>
      </c>
      <c r="H2" s="2" t="s">
        <v>590</v>
      </c>
      <c r="I2" s="2" t="s">
        <v>1318</v>
      </c>
      <c r="J2" s="2" t="s">
        <v>2</v>
      </c>
      <c r="K2" s="2" t="s">
        <v>67</v>
      </c>
      <c r="L2" s="2" t="s">
        <v>123</v>
      </c>
    </row>
    <row r="3" spans="1:12">
      <c r="A3" s="3" t="s">
        <v>370</v>
      </c>
    </row>
    <row r="4" spans="1:12">
      <c r="A4" s="4" t="s">
        <v>1877</v>
      </c>
      <c r="B4" s="5" t="n">
        <v>295474</v>
      </c>
      <c r="C4" s="5" t="n">
        <v>295209</v>
      </c>
      <c r="D4" s="5" t="n">
        <v>302457</v>
      </c>
      <c r="E4" s="5" t="n">
        <v>309400</v>
      </c>
      <c r="F4" s="5" t="n">
        <v>313197</v>
      </c>
      <c r="G4" s="5" t="n">
        <v>309025</v>
      </c>
      <c r="H4" s="5" t="n">
        <v>304906</v>
      </c>
      <c r="I4" s="5" t="n">
        <v>281346</v>
      </c>
      <c r="J4" s="5" t="n">
        <v>1202540</v>
      </c>
      <c r="K4" s="5" t="n">
        <v>1208473</v>
      </c>
      <c r="L4" s="5" t="n">
        <v>682449</v>
      </c>
    </row>
    <row r="5" spans="1:12">
      <c r="A5" s="4" t="s">
        <v>1857</v>
      </c>
      <c r="B5" s="6" t="n">
        <v>67217</v>
      </c>
      <c r="C5" s="6" t="n">
        <v>71888</v>
      </c>
      <c r="D5" s="6" t="n">
        <v>70618</v>
      </c>
      <c r="E5" s="6" t="n">
        <v>73894</v>
      </c>
      <c r="F5" s="6" t="n">
        <v>70326</v>
      </c>
      <c r="G5" s="6" t="n">
        <v>65076</v>
      </c>
      <c r="H5" s="6" t="n">
        <v>58690</v>
      </c>
      <c r="I5" s="6" t="n">
        <v>46976</v>
      </c>
      <c r="J5" s="6" t="n">
        <v>283617</v>
      </c>
      <c r="K5" s="6" t="n">
        <v>241070</v>
      </c>
      <c r="L5" s="6" t="n">
        <v>106306</v>
      </c>
    </row>
    <row r="6" spans="1:12">
      <c r="A6" s="4" t="s">
        <v>133</v>
      </c>
      <c r="B6" s="6" t="n">
        <v>228257</v>
      </c>
      <c r="C6" s="6" t="n">
        <v>223321</v>
      </c>
      <c r="D6" s="6" t="n">
        <v>231839</v>
      </c>
      <c r="E6" s="6" t="n">
        <v>235506</v>
      </c>
      <c r="F6" s="6" t="n">
        <v>242871</v>
      </c>
      <c r="G6" s="6" t="n">
        <v>243949</v>
      </c>
      <c r="H6" s="6" t="n">
        <v>246216</v>
      </c>
      <c r="I6" s="6" t="n">
        <v>234370</v>
      </c>
      <c r="J6" s="6" t="n">
        <v>918923</v>
      </c>
      <c r="K6" s="6" t="n">
        <v>967403</v>
      </c>
      <c r="L6" s="6" t="n">
        <v>576143</v>
      </c>
    </row>
    <row r="7" spans="1:12">
      <c r="A7" s="4" t="s">
        <v>134</v>
      </c>
      <c r="B7" s="6" t="n">
        <v>10585</v>
      </c>
      <c r="C7" s="6" t="n">
        <v>13700</v>
      </c>
      <c r="D7" s="6" t="n">
        <v>11500</v>
      </c>
      <c r="E7" s="6" t="n">
        <v>10200</v>
      </c>
      <c r="F7" s="6" t="n">
        <v>10500</v>
      </c>
      <c r="G7" s="6" t="n">
        <v>9500</v>
      </c>
      <c r="H7" s="6" t="n">
        <v>13000</v>
      </c>
      <c r="I7" s="6" t="n">
        <v>13000</v>
      </c>
      <c r="J7" s="6" t="n">
        <v>45985</v>
      </c>
      <c r="K7" s="6" t="n">
        <v>46000</v>
      </c>
      <c r="L7" s="6" t="n">
        <v>26000</v>
      </c>
    </row>
    <row r="8" spans="1:12">
      <c r="A8" s="4" t="s">
        <v>1878</v>
      </c>
      <c r="B8" s="6" t="n">
        <v>32381</v>
      </c>
      <c r="C8" s="6" t="n">
        <v>51830</v>
      </c>
      <c r="D8" s="6" t="n">
        <v>27058</v>
      </c>
      <c r="E8" s="6" t="n">
        <v>19597</v>
      </c>
      <c r="F8" s="6" t="n">
        <v>22475</v>
      </c>
      <c r="G8" s="6" t="n">
        <v>24145</v>
      </c>
      <c r="H8" s="6" t="n">
        <v>37868</v>
      </c>
      <c r="I8" s="6" t="n">
        <v>18707</v>
      </c>
      <c r="J8" s="6" t="n">
        <v>130865</v>
      </c>
      <c r="K8" s="6" t="n">
        <v>103197</v>
      </c>
      <c r="L8" s="6" t="n">
        <v>64202</v>
      </c>
    </row>
    <row r="9" spans="1:12">
      <c r="A9" s="4" t="s">
        <v>1858</v>
      </c>
      <c r="B9" s="6" t="n">
        <v>115450</v>
      </c>
      <c r="C9" s="6" t="n">
        <v>106455</v>
      </c>
      <c r="D9" s="6" t="n">
        <v>126940</v>
      </c>
      <c r="E9" s="6" t="n">
        <v>114992</v>
      </c>
      <c r="F9" s="6" t="n">
        <v>109921</v>
      </c>
      <c r="G9" s="6" t="n">
        <v>111773</v>
      </c>
      <c r="H9" s="6" t="n">
        <v>124928</v>
      </c>
      <c r="I9" s="6" t="n">
        <v>111749</v>
      </c>
      <c r="J9" s="6" t="n">
        <v>463837</v>
      </c>
      <c r="K9" s="6" t="n">
        <v>458370</v>
      </c>
      <c r="L9" s="6" t="n">
        <v>433375</v>
      </c>
    </row>
    <row r="10" spans="1:12">
      <c r="A10" s="4" t="s">
        <v>160</v>
      </c>
      <c r="B10" s="6" t="n">
        <v>134603</v>
      </c>
      <c r="C10" s="6" t="n">
        <v>154996</v>
      </c>
      <c r="D10" s="6" t="n">
        <v>120457</v>
      </c>
      <c r="E10" s="6" t="n">
        <v>129911</v>
      </c>
      <c r="F10" s="6" t="n">
        <v>144925</v>
      </c>
      <c r="G10" s="6" t="n">
        <v>146821</v>
      </c>
      <c r="H10" s="6" t="n">
        <v>146156</v>
      </c>
      <c r="I10" s="6" t="n">
        <v>128328</v>
      </c>
      <c r="J10" s="6" t="n">
        <v>539966</v>
      </c>
      <c r="K10" s="6" t="n">
        <v>566230</v>
      </c>
      <c r="L10" s="6" t="n">
        <v>180970</v>
      </c>
    </row>
    <row r="11" spans="1:12">
      <c r="A11" s="4" t="s">
        <v>161</v>
      </c>
      <c r="B11" s="6" t="n">
        <v>27905</v>
      </c>
      <c r="C11" s="6" t="n">
        <v>32549</v>
      </c>
      <c r="D11" s="6" t="n">
        <v>23997</v>
      </c>
      <c r="E11" s="6" t="n">
        <v>28474</v>
      </c>
      <c r="F11" s="6" t="n">
        <v>30434</v>
      </c>
      <c r="G11" s="6" t="n">
        <v>27171</v>
      </c>
      <c r="H11" s="6" t="n">
        <v>31915</v>
      </c>
      <c r="I11" s="6" t="n">
        <v>29456</v>
      </c>
      <c r="J11" s="6" t="n">
        <v>112925</v>
      </c>
      <c r="K11" s="6" t="n">
        <v>118976</v>
      </c>
      <c r="L11" s="6" t="n">
        <v>87939</v>
      </c>
    </row>
    <row r="12" spans="1:12">
      <c r="A12" s="4" t="s">
        <v>162</v>
      </c>
      <c r="B12" s="6" t="n">
        <v>106698</v>
      </c>
      <c r="C12" s="6" t="n">
        <v>122447</v>
      </c>
      <c r="D12" s="6" t="n">
        <v>96460</v>
      </c>
      <c r="E12" s="6" t="n">
        <v>101437</v>
      </c>
      <c r="F12" s="6" t="n">
        <v>114491</v>
      </c>
      <c r="G12" s="6" t="n">
        <v>119650</v>
      </c>
      <c r="H12" s="6" t="n">
        <v>114241</v>
      </c>
      <c r="I12" s="6" t="n">
        <v>98872</v>
      </c>
      <c r="J12" s="6" t="n">
        <v>427041</v>
      </c>
      <c r="K12" s="6" t="n">
        <v>447254</v>
      </c>
      <c r="L12" s="6" t="n">
        <v>93031</v>
      </c>
    </row>
    <row r="13" spans="1:12">
      <c r="A13" s="4" t="s">
        <v>163</v>
      </c>
      <c r="B13" s="6" t="n">
        <v>1976</v>
      </c>
      <c r="C13" s="6" t="n">
        <v>1982</v>
      </c>
      <c r="D13" s="6" t="n">
        <v>1987</v>
      </c>
      <c r="E13" s="6" t="n">
        <v>1989</v>
      </c>
      <c r="F13" s="6" t="n">
        <v>1990</v>
      </c>
      <c r="G13" s="6" t="n">
        <v>1993</v>
      </c>
      <c r="H13" s="6" t="n">
        <v>1996</v>
      </c>
      <c r="I13" s="6" t="n">
        <v>1999</v>
      </c>
      <c r="J13" s="6" t="n">
        <v>7933</v>
      </c>
      <c r="K13" s="6" t="n">
        <v>7978</v>
      </c>
      <c r="L13" s="6" t="n">
        <v>2002</v>
      </c>
    </row>
    <row r="14" spans="1:12">
      <c r="A14" s="4" t="s">
        <v>164</v>
      </c>
      <c r="B14" s="5" t="n">
        <v>104722</v>
      </c>
      <c r="C14" s="5" t="n">
        <v>120465</v>
      </c>
      <c r="D14" s="5" t="n">
        <v>94473</v>
      </c>
      <c r="E14" s="5" t="n">
        <v>99448</v>
      </c>
      <c r="F14" s="5" t="n">
        <v>112501</v>
      </c>
      <c r="G14" s="5" t="n">
        <v>117657</v>
      </c>
      <c r="H14" s="5" t="n">
        <v>112245</v>
      </c>
      <c r="I14" s="5" t="n">
        <v>96873</v>
      </c>
      <c r="J14" s="5" t="n">
        <v>419108</v>
      </c>
      <c r="K14" s="5" t="n">
        <v>439276</v>
      </c>
      <c r="L14" s="5" t="n">
        <v>91029</v>
      </c>
    </row>
    <row r="15" spans="1:12">
      <c r="A15" s="4" t="s">
        <v>169</v>
      </c>
      <c r="B15" s="7" t="n">
        <v>0.52</v>
      </c>
      <c r="C15" s="7" t="n">
        <v>0.59</v>
      </c>
      <c r="D15" s="7" t="n">
        <v>0.46</v>
      </c>
      <c r="E15" s="7" t="n">
        <v>0.47</v>
      </c>
      <c r="F15" s="7" t="n">
        <v>0.51</v>
      </c>
      <c r="G15" s="7" t="n">
        <v>0.52</v>
      </c>
      <c r="H15" s="7" t="n">
        <v>0.5</v>
      </c>
      <c r="I15" s="7" t="n">
        <v>0.43</v>
      </c>
      <c r="J15" s="7" t="n">
        <v>2.04</v>
      </c>
      <c r="K15" s="7" t="n">
        <v>1.96</v>
      </c>
      <c r="L15" s="7" t="n">
        <v>0.58</v>
      </c>
    </row>
    <row r="16" spans="1:12">
      <c r="A16" s="4" t="s">
        <v>170</v>
      </c>
      <c r="B16" s="7" t="n">
        <v>0.52</v>
      </c>
      <c r="C16" s="7" t="n">
        <v>0.59</v>
      </c>
      <c r="D16" s="7" t="n">
        <v>0.46</v>
      </c>
      <c r="E16" s="7" t="n">
        <v>0.47</v>
      </c>
      <c r="F16" s="7" t="n">
        <v>0.51</v>
      </c>
      <c r="G16" s="7" t="n">
        <v>0.52</v>
      </c>
      <c r="H16" s="7" t="n">
        <v>0.5</v>
      </c>
      <c r="I16" s="7" t="n">
        <v>0.43</v>
      </c>
      <c r="J16" s="7" t="n">
        <v>2.03</v>
      </c>
      <c r="K16" s="7" t="n">
        <v>1.95</v>
      </c>
      <c r="L16" s="7" t="n">
        <v>0.58</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879</v>
      </c>
      <c r="B1" s="2" t="s">
        <v>1</v>
      </c>
    </row>
    <row r="2" spans="1:4">
      <c r="B2" s="2" t="s">
        <v>2</v>
      </c>
      <c r="C2" s="2" t="s">
        <v>1880</v>
      </c>
      <c r="D2" s="2" t="s">
        <v>67</v>
      </c>
    </row>
    <row r="3" spans="1:4">
      <c r="A3" s="3" t="s">
        <v>700</v>
      </c>
    </row>
    <row r="4" spans="1:4">
      <c r="A4" s="4" t="s">
        <v>1881</v>
      </c>
      <c r="B4" s="5" t="n">
        <v>106238000</v>
      </c>
      <c r="D4" s="5" t="n">
        <v>95677000</v>
      </c>
    </row>
    <row r="5" spans="1:4">
      <c r="A5" s="4" t="s">
        <v>671</v>
      </c>
      <c r="B5" s="5" t="n">
        <v>21333974000</v>
      </c>
      <c r="D5" s="5" t="n">
        <v>19122853000</v>
      </c>
    </row>
    <row r="6" spans="1:4">
      <c r="A6" s="4" t="s">
        <v>1882</v>
      </c>
      <c r="B6" s="4" t="s">
        <v>1469</v>
      </c>
    </row>
    <row r="7" spans="1:4">
      <c r="A7" s="4" t="s">
        <v>1883</v>
      </c>
    </row>
    <row r="8" spans="1:4">
      <c r="A8" s="3" t="s">
        <v>700</v>
      </c>
    </row>
    <row r="9" spans="1:4">
      <c r="A9" s="4" t="s">
        <v>671</v>
      </c>
      <c r="C9" s="5" t="n">
        <v>20000000</v>
      </c>
    </row>
    <row r="10" spans="1:4">
      <c r="A10" s="4" t="s">
        <v>1884</v>
      </c>
    </row>
    <row r="11" spans="1:4">
      <c r="A11" s="3" t="s">
        <v>700</v>
      </c>
    </row>
    <row r="12" spans="1:4">
      <c r="A12" s="4" t="s">
        <v>1881</v>
      </c>
      <c r="C12" s="6" t="n">
        <v>80000000</v>
      </c>
    </row>
    <row r="13" spans="1:4">
      <c r="A13" s="4" t="s">
        <v>1885</v>
      </c>
      <c r="C13" s="10" t="n">
        <v>0.0025</v>
      </c>
    </row>
    <row r="14" spans="1:4">
      <c r="A14" s="4" t="s">
        <v>1886</v>
      </c>
    </row>
    <row r="15" spans="1:4">
      <c r="A15" s="3" t="s">
        <v>700</v>
      </c>
    </row>
    <row r="16" spans="1:4">
      <c r="A16" s="4" t="s">
        <v>1881</v>
      </c>
      <c r="C16" s="6" t="n">
        <v>100000000</v>
      </c>
    </row>
    <row r="17" spans="1:4">
      <c r="A17" s="4" t="s">
        <v>1885</v>
      </c>
      <c r="C17" s="11" t="n">
        <v>0.0035</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7</v>
      </c>
      <c r="B1" s="2" t="s">
        <v>1888</v>
      </c>
      <c r="C1" s="2" t="s">
        <v>4</v>
      </c>
      <c r="D1" s="2" t="s">
        <v>67</v>
      </c>
    </row>
    <row r="2" spans="1:4">
      <c r="A2" s="3" t="s">
        <v>1889</v>
      </c>
    </row>
    <row r="3" spans="1:4">
      <c r="A3" s="4" t="s">
        <v>1624</v>
      </c>
      <c r="C3" s="6" t="n">
        <v>10000000</v>
      </c>
      <c r="D3" s="6" t="n">
        <v>10000000</v>
      </c>
    </row>
    <row r="4" spans="1:4">
      <c r="A4" s="4" t="s">
        <v>1890</v>
      </c>
    </row>
    <row r="5" spans="1:4">
      <c r="A5" s="3" t="s">
        <v>1889</v>
      </c>
    </row>
    <row r="6" spans="1:4">
      <c r="A6" s="4" t="s">
        <v>1624</v>
      </c>
      <c r="B6" s="6" t="n">
        <v>20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8</v>
      </c>
      <c r="B1" s="2" t="s">
        <v>1</v>
      </c>
    </row>
    <row r="2" spans="1:2">
      <c r="B2" s="2" t="s">
        <v>2</v>
      </c>
    </row>
    <row r="3" spans="1:2">
      <c r="A3" s="3" t="s">
        <v>323</v>
      </c>
    </row>
    <row r="4" spans="1:2">
      <c r="A4" s="4" t="s">
        <v>88</v>
      </c>
      <c r="B4" s="4" t="s">
        <v>3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328</v>
      </c>
      <c r="B1" s="2" t="s">
        <v>1</v>
      </c>
    </row>
    <row r="2" spans="1:2">
      <c r="B2" s="2" t="s">
        <v>2</v>
      </c>
    </row>
    <row r="3" spans="1:2">
      <c r="A3" s="3" t="s">
        <v>329</v>
      </c>
    </row>
    <row r="4" spans="1:2">
      <c r="A4" s="4" t="s">
        <v>328</v>
      </c>
      <c r="B4" s="4" t="s">
        <v>330</v>
      </c>
    </row>
    <row r="5" spans="1:2">
      <c r="A5" s="4" t="s">
        <v>328</v>
      </c>
      <c r="B5" s="4" t="s">
        <v>330</v>
      </c>
    </row>
    <row r="6" spans="1:2">
      <c r="A6" s="4" t="s">
        <v>328</v>
      </c>
      <c r="B6" s="4" t="s">
        <v>3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329151</v>
      </c>
      <c r="C3" s="5" t="n">
        <v>438110</v>
      </c>
    </row>
    <row r="4" spans="1:3">
      <c r="A4" s="3" t="s">
        <v>70</v>
      </c>
    </row>
    <row r="5" spans="1:3">
      <c r="A5" s="4" t="s">
        <v>71</v>
      </c>
      <c r="B5" s="6" t="n">
        <v>3095648</v>
      </c>
      <c r="C5" s="6" t="n">
        <v>3870563</v>
      </c>
    </row>
    <row r="6" spans="1:3">
      <c r="A6" s="4" t="s">
        <v>72</v>
      </c>
      <c r="B6" s="6" t="n">
        <v>1979661</v>
      </c>
      <c r="C6" s="6" t="n">
        <v>2796617</v>
      </c>
    </row>
    <row r="7" spans="1:3">
      <c r="A7" s="4" t="s">
        <v>73</v>
      </c>
      <c r="B7" s="6" t="n">
        <v>5075309</v>
      </c>
      <c r="C7" s="6" t="n">
        <v>6667180</v>
      </c>
    </row>
    <row r="8" spans="1:3">
      <c r="A8" s="4" t="s">
        <v>74</v>
      </c>
      <c r="B8" s="6" t="n">
        <v>8125</v>
      </c>
      <c r="C8" s="6" t="n">
        <v>1565979</v>
      </c>
    </row>
    <row r="9" spans="1:3">
      <c r="A9" s="4" t="s">
        <v>75</v>
      </c>
      <c r="B9" s="6" t="n">
        <v>21440212</v>
      </c>
      <c r="C9" s="6" t="n">
        <v>19218530</v>
      </c>
    </row>
    <row r="10" spans="1:3">
      <c r="A10" s="4" t="s">
        <v>76</v>
      </c>
      <c r="B10" s="6" t="n">
        <v>-106238</v>
      </c>
      <c r="C10" s="6" t="n">
        <v>-95677</v>
      </c>
    </row>
    <row r="11" spans="1:3">
      <c r="A11" s="4" t="s">
        <v>77</v>
      </c>
      <c r="B11" s="6" t="n">
        <v>21333974</v>
      </c>
      <c r="C11" s="6" t="n">
        <v>19122853</v>
      </c>
    </row>
    <row r="12" spans="1:3">
      <c r="A12" s="4" t="s">
        <v>78</v>
      </c>
      <c r="B12" s="6" t="n">
        <v>251805</v>
      </c>
      <c r="C12" s="6" t="n">
        <v>369690</v>
      </c>
    </row>
    <row r="13" spans="1:3">
      <c r="A13" s="4" t="s">
        <v>79</v>
      </c>
      <c r="B13" s="6" t="n">
        <v>100312</v>
      </c>
      <c r="C13" s="6" t="n">
        <v>107111</v>
      </c>
    </row>
    <row r="14" spans="1:3">
      <c r="A14" s="4" t="s">
        <v>80</v>
      </c>
      <c r="B14" s="6" t="n">
        <v>227070</v>
      </c>
      <c r="C14" s="6" t="n">
        <v>264194</v>
      </c>
    </row>
    <row r="15" spans="1:3">
      <c r="A15" s="4" t="s">
        <v>81</v>
      </c>
      <c r="B15" s="6" t="n">
        <v>1683482</v>
      </c>
      <c r="C15" s="6" t="n">
        <v>1613033</v>
      </c>
    </row>
    <row r="16" spans="1:3">
      <c r="A16" s="4" t="s">
        <v>82</v>
      </c>
      <c r="B16" s="6" t="n">
        <v>110364</v>
      </c>
      <c r="C16" s="6" t="n">
        <v>129545</v>
      </c>
    </row>
    <row r="17" spans="1:3">
      <c r="A17" s="4" t="s">
        <v>83</v>
      </c>
      <c r="B17" s="6" t="n">
        <v>613848</v>
      </c>
      <c r="C17" s="6" t="n">
        <v>653995</v>
      </c>
    </row>
    <row r="18" spans="1:3">
      <c r="A18" s="4" t="s">
        <v>84</v>
      </c>
      <c r="B18" s="6" t="n">
        <v>12189</v>
      </c>
      <c r="C18" s="6" t="n">
        <v>19377</v>
      </c>
    </row>
    <row r="19" spans="1:3">
      <c r="A19" s="4" t="s">
        <v>85</v>
      </c>
      <c r="B19" s="6" t="n">
        <v>840868</v>
      </c>
      <c r="C19" s="6" t="n">
        <v>432240</v>
      </c>
    </row>
    <row r="20" spans="1:3">
      <c r="A20" s="4" t="s">
        <v>86</v>
      </c>
      <c r="B20" s="6" t="n">
        <v>30586497</v>
      </c>
      <c r="C20" s="6" t="n">
        <v>31383307</v>
      </c>
    </row>
    <row r="21" spans="1:3">
      <c r="A21" s="3" t="s">
        <v>87</v>
      </c>
    </row>
    <row r="22" spans="1:3">
      <c r="A22" s="4" t="s">
        <v>88</v>
      </c>
      <c r="B22" s="6" t="n">
        <v>22418658</v>
      </c>
      <c r="C22" s="6" t="n">
        <v>21214148</v>
      </c>
    </row>
    <row r="23" spans="1:3">
      <c r="A23" s="4" t="s">
        <v>89</v>
      </c>
      <c r="B23" s="6" t="n">
        <v>2245653</v>
      </c>
      <c r="C23" s="6" t="n">
        <v>4838772</v>
      </c>
    </row>
    <row r="24" spans="1:3">
      <c r="A24" s="4" t="s">
        <v>90</v>
      </c>
      <c r="B24" s="6" t="n">
        <v>22678</v>
      </c>
      <c r="C24" s="6" t="n">
        <v>21338</v>
      </c>
    </row>
    <row r="25" spans="1:3">
      <c r="A25" s="4" t="s">
        <v>91</v>
      </c>
      <c r="B25" s="6" t="n">
        <v>173504</v>
      </c>
      <c r="C25" s="6" t="n">
        <v>181130</v>
      </c>
    </row>
    <row r="26" spans="1:3">
      <c r="A26" s="4" t="s">
        <v>92</v>
      </c>
      <c r="B26" s="6" t="n">
        <v>58316</v>
      </c>
      <c r="C26" s="6" t="n">
        <v>72891</v>
      </c>
    </row>
    <row r="27" spans="1:3">
      <c r="A27" s="4" t="s">
        <v>93</v>
      </c>
      <c r="B27" s="6" t="n">
        <v>693452</v>
      </c>
      <c r="C27" s="6" t="n">
        <v>453232</v>
      </c>
    </row>
    <row r="28" spans="1:3">
      <c r="A28" s="4" t="s">
        <v>94</v>
      </c>
      <c r="B28" s="6" t="n">
        <v>26056384</v>
      </c>
      <c r="C28" s="6" t="n">
        <v>26954454</v>
      </c>
    </row>
    <row r="29" spans="1:3">
      <c r="A29" s="4" t="s">
        <v>95</v>
      </c>
      <c r="B29" s="4" t="s">
        <v>96</v>
      </c>
      <c r="C29" s="4" t="s">
        <v>96</v>
      </c>
    </row>
    <row r="30" spans="1:3">
      <c r="A30" s="3" t="s">
        <v>97</v>
      </c>
    </row>
    <row r="31" spans="1:3">
      <c r="A31" s="4" t="s">
        <v>98</v>
      </c>
      <c r="B31" s="6" t="n">
        <v>137581</v>
      </c>
      <c r="C31" s="6" t="n">
        <v>138423</v>
      </c>
    </row>
    <row r="32" spans="1:3">
      <c r="A32" s="4" t="s">
        <v>99</v>
      </c>
      <c r="B32" s="6" t="n">
        <v>2299</v>
      </c>
      <c r="C32" s="6" t="n">
        <v>2299</v>
      </c>
    </row>
    <row r="33" spans="1:3">
      <c r="A33" s="4" t="s">
        <v>100</v>
      </c>
      <c r="B33" s="6" t="n">
        <v>3766716</v>
      </c>
      <c r="C33" s="6" t="n">
        <v>3776461</v>
      </c>
    </row>
    <row r="34" spans="1:3">
      <c r="A34" s="4" t="s">
        <v>101</v>
      </c>
      <c r="B34" s="6" t="n">
        <v>-583408</v>
      </c>
      <c r="C34" s="6" t="n">
        <v>-213935</v>
      </c>
    </row>
    <row r="35" spans="1:3">
      <c r="A35" s="4" t="s">
        <v>102</v>
      </c>
      <c r="B35" s="6" t="n">
        <v>1166709</v>
      </c>
      <c r="C35" s="6" t="n">
        <v>791550</v>
      </c>
    </row>
    <row r="36" spans="1:3">
      <c r="A36" s="4" t="s">
        <v>103</v>
      </c>
      <c r="B36" s="6" t="n">
        <v>40216</v>
      </c>
      <c r="C36" s="6" t="n">
        <v>-65945</v>
      </c>
    </row>
    <row r="37" spans="1:3">
      <c r="A37" s="4" t="s">
        <v>104</v>
      </c>
      <c r="B37" s="6" t="n">
        <v>4530113</v>
      </c>
      <c r="C37" s="6" t="n">
        <v>4428853</v>
      </c>
    </row>
    <row r="38" spans="1:3">
      <c r="A38" s="4" t="s">
        <v>105</v>
      </c>
      <c r="B38" s="6" t="n">
        <v>30586497</v>
      </c>
      <c r="C38" s="6" t="n">
        <v>31383307</v>
      </c>
    </row>
    <row r="39" spans="1:3">
      <c r="A39" s="4" t="s">
        <v>106</v>
      </c>
    </row>
    <row r="40" spans="1:3">
      <c r="A40" s="3" t="s">
        <v>70</v>
      </c>
    </row>
    <row r="41" spans="1:3">
      <c r="A41" s="4" t="s">
        <v>76</v>
      </c>
      <c r="B41" s="6" t="n">
        <v>-106892</v>
      </c>
      <c r="C41" s="6" t="n">
        <v>-96331</v>
      </c>
    </row>
    <row r="42" spans="1:3">
      <c r="A42" s="3" t="s">
        <v>87</v>
      </c>
    </row>
    <row r="43" spans="1:3">
      <c r="A43" s="4" t="s">
        <v>107</v>
      </c>
      <c r="B43" s="6" t="n">
        <v>173182</v>
      </c>
      <c r="C43" s="6" t="n">
        <v>172943</v>
      </c>
    </row>
    <row r="44" spans="1:3">
      <c r="A44" s="4" t="s">
        <v>108</v>
      </c>
    </row>
    <row r="45" spans="1:3">
      <c r="A45" s="3" t="s">
        <v>87</v>
      </c>
    </row>
    <row r="46" spans="1:3">
      <c r="A46" s="4" t="s">
        <v>107</v>
      </c>
      <c r="B46" s="5" t="n">
        <v>270941</v>
      </c>
      <c r="C46"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1</v>
      </c>
      <c r="B1" s="2" t="s">
        <v>1</v>
      </c>
    </row>
    <row r="2" spans="1:2">
      <c r="B2" s="2" t="s">
        <v>2</v>
      </c>
    </row>
    <row r="3" spans="1:2">
      <c r="A3" s="3" t="s">
        <v>356</v>
      </c>
    </row>
    <row r="4" spans="1:2">
      <c r="A4" s="4" t="s">
        <v>361</v>
      </c>
      <c r="B4"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7</v>
      </c>
    </row>
    <row r="2" spans="1:3">
      <c r="A2" s="3" t="s">
        <v>110</v>
      </c>
    </row>
    <row r="3" spans="1:3">
      <c r="A3" s="4" t="s">
        <v>111</v>
      </c>
      <c r="B3" s="5" t="n">
        <v>2053191</v>
      </c>
      <c r="C3" s="5" t="n">
        <v>2740522</v>
      </c>
    </row>
    <row r="4" spans="1:3">
      <c r="A4" s="4" t="s">
        <v>112</v>
      </c>
      <c r="B4" s="7" t="n">
        <v>0.01</v>
      </c>
      <c r="C4" s="7" t="n">
        <v>0.01</v>
      </c>
    </row>
    <row r="5" spans="1:3">
      <c r="A5" s="4" t="s">
        <v>113</v>
      </c>
      <c r="B5" s="6" t="n">
        <v>10000000</v>
      </c>
      <c r="C5" s="6" t="n">
        <v>10000000</v>
      </c>
    </row>
    <row r="6" spans="1:3">
      <c r="A6" s="4" t="s">
        <v>114</v>
      </c>
      <c r="B6" s="6" t="n">
        <v>135000</v>
      </c>
      <c r="C6" s="6" t="n">
        <v>135000</v>
      </c>
    </row>
    <row r="7" spans="1:3">
      <c r="A7" s="4" t="s">
        <v>115</v>
      </c>
      <c r="B7" s="6" t="n">
        <v>135000</v>
      </c>
      <c r="C7" s="6" t="n">
        <v>135000</v>
      </c>
    </row>
    <row r="8" spans="1:3">
      <c r="A8" s="4" t="s">
        <v>116</v>
      </c>
      <c r="B8" s="7" t="n">
        <v>0.01</v>
      </c>
      <c r="C8" s="7" t="n">
        <v>0.01</v>
      </c>
    </row>
    <row r="9" spans="1:3">
      <c r="A9" s="4" t="s">
        <v>117</v>
      </c>
      <c r="B9" s="6" t="n">
        <v>310000000</v>
      </c>
      <c r="C9" s="6" t="n">
        <v>310000000</v>
      </c>
    </row>
    <row r="10" spans="1:3">
      <c r="A10" s="4" t="s">
        <v>118</v>
      </c>
      <c r="B10" s="6" t="n">
        <v>229872925</v>
      </c>
      <c r="C10" s="6" t="n">
        <v>229872925</v>
      </c>
    </row>
    <row r="11" spans="1:3">
      <c r="A11" s="4" t="s">
        <v>119</v>
      </c>
      <c r="B11" s="6" t="n">
        <v>198455324</v>
      </c>
      <c r="C11" s="6" t="n">
        <v>216227852</v>
      </c>
    </row>
    <row r="12" spans="1:3">
      <c r="A12" s="4" t="s">
        <v>120</v>
      </c>
      <c r="B12" s="6" t="n">
        <v>31417601</v>
      </c>
      <c r="C12" s="6" t="n">
        <v>13645073</v>
      </c>
    </row>
    <row r="13" spans="1:3">
      <c r="A13" s="4" t="s">
        <v>121</v>
      </c>
      <c r="B13" s="5" t="n">
        <v>15361</v>
      </c>
      <c r="C13" s="5" t="n">
        <v>-254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04</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7</v>
      </c>
    </row>
    <row r="9" spans="1:2">
      <c r="A9" s="4" t="s">
        <v>388</v>
      </c>
      <c r="B9" s="4" t="s">
        <v>389</v>
      </c>
    </row>
    <row r="10" spans="1:2">
      <c r="A10" s="4" t="s">
        <v>309</v>
      </c>
      <c r="B10" s="4" t="s">
        <v>390</v>
      </c>
    </row>
    <row r="11" spans="1:2">
      <c r="A11" s="4" t="s">
        <v>391</v>
      </c>
      <c r="B11" s="4" t="s">
        <v>392</v>
      </c>
    </row>
    <row r="12" spans="1:2">
      <c r="A12" s="4" t="s">
        <v>312</v>
      </c>
      <c r="B12" s="4" t="s">
        <v>393</v>
      </c>
    </row>
    <row r="13" spans="1:2">
      <c r="A13" s="4" t="s">
        <v>394</v>
      </c>
      <c r="B13" s="4" t="s">
        <v>395</v>
      </c>
    </row>
    <row r="14" spans="1:2">
      <c r="A14" s="4" t="s">
        <v>315</v>
      </c>
      <c r="B14" s="4" t="s">
        <v>396</v>
      </c>
    </row>
    <row r="15" spans="1:2">
      <c r="A15" s="4" t="s">
        <v>397</v>
      </c>
      <c r="B15" s="4" t="s">
        <v>398</v>
      </c>
    </row>
    <row r="16" spans="1:2">
      <c r="A16" s="4" t="s">
        <v>399</v>
      </c>
      <c r="B16" s="4" t="s">
        <v>400</v>
      </c>
    </row>
    <row r="17" spans="1:2">
      <c r="A17" s="4" t="s">
        <v>401</v>
      </c>
      <c r="B17" s="4" t="s">
        <v>402</v>
      </c>
    </row>
    <row r="18" spans="1:2">
      <c r="A18" s="4" t="s">
        <v>403</v>
      </c>
      <c r="B18" s="4" t="s">
        <v>404</v>
      </c>
    </row>
    <row r="19" spans="1:2">
      <c r="A19" s="4" t="s">
        <v>405</v>
      </c>
      <c r="B19" s="4" t="s">
        <v>406</v>
      </c>
    </row>
    <row r="20" spans="1:2">
      <c r="A20" s="4" t="s">
        <v>407</v>
      </c>
      <c r="B20" s="4" t="s">
        <v>408</v>
      </c>
    </row>
    <row r="21" spans="1:2">
      <c r="A21" s="4" t="s">
        <v>409</v>
      </c>
      <c r="B21" s="4" t="s">
        <v>410</v>
      </c>
    </row>
    <row r="22" spans="1:2">
      <c r="A22" s="4" t="s">
        <v>411</v>
      </c>
      <c r="B22" s="4" t="s">
        <v>412</v>
      </c>
    </row>
    <row r="23" spans="1:2">
      <c r="A23" s="4" t="s">
        <v>413</v>
      </c>
      <c r="B23" s="4" t="s">
        <v>414</v>
      </c>
    </row>
    <row r="24" spans="1:2">
      <c r="A24" s="4" t="s">
        <v>331</v>
      </c>
      <c r="B24" s="4" t="s">
        <v>415</v>
      </c>
    </row>
    <row r="25" spans="1:2">
      <c r="A25" s="4" t="s">
        <v>416</v>
      </c>
      <c r="B25" s="4" t="s">
        <v>416</v>
      </c>
    </row>
    <row r="26" spans="1:2">
      <c r="A26" s="4" t="s">
        <v>417</v>
      </c>
      <c r="B26" s="4" t="s">
        <v>418</v>
      </c>
    </row>
    <row r="27" spans="1:2">
      <c r="A27" s="4" t="s">
        <v>419</v>
      </c>
      <c r="B27" s="4" t="s">
        <v>420</v>
      </c>
    </row>
    <row r="28" spans="1:2">
      <c r="A28" s="4" t="s">
        <v>421</v>
      </c>
      <c r="B28" s="4" t="s">
        <v>422</v>
      </c>
    </row>
    <row r="29" spans="1:2">
      <c r="A29" s="4" t="s">
        <v>349</v>
      </c>
      <c r="B29" s="4" t="s">
        <v>423</v>
      </c>
    </row>
    <row r="30" spans="1:2">
      <c r="A30" s="4" t="s">
        <v>424</v>
      </c>
      <c r="B30" s="4" t="s">
        <v>425</v>
      </c>
    </row>
    <row r="31" spans="1:2">
      <c r="A31" s="4" t="s">
        <v>426</v>
      </c>
      <c r="B31" s="4" t="s">
        <v>427</v>
      </c>
    </row>
    <row r="32" spans="1:2">
      <c r="A32" s="4" t="s">
        <v>334</v>
      </c>
      <c r="B32" s="4" t="s">
        <v>428</v>
      </c>
    </row>
    <row r="33" spans="1:2">
      <c r="A33" s="4" t="s">
        <v>429</v>
      </c>
      <c r="B33" s="4" t="s">
        <v>430</v>
      </c>
    </row>
    <row r="34" spans="1:2">
      <c r="A34" s="4" t="s">
        <v>431</v>
      </c>
      <c r="B34" s="4" t="s">
        <v>4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3</v>
      </c>
      <c r="B1" s="2" t="s">
        <v>1</v>
      </c>
    </row>
    <row r="2" spans="1:2">
      <c r="B2" s="2" t="s">
        <v>2</v>
      </c>
    </row>
    <row r="3" spans="1:2">
      <c r="A3" s="3" t="s">
        <v>307</v>
      </c>
    </row>
    <row r="4" spans="1:2">
      <c r="A4" s="4" t="s">
        <v>434</v>
      </c>
      <c r="B4" s="4" t="s">
        <v>4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10</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49</v>
      </c>
      <c r="B1" s="2" t="s">
        <v>1</v>
      </c>
    </row>
    <row r="2" spans="1:2">
      <c r="B2" s="2" t="s">
        <v>2</v>
      </c>
    </row>
    <row r="3" spans="1:2">
      <c r="A3" s="3" t="s">
        <v>313</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62</v>
      </c>
      <c r="B1" s="2" t="s">
        <v>1</v>
      </c>
    </row>
    <row r="2" spans="1:2">
      <c r="B2" s="2" t="s">
        <v>2</v>
      </c>
    </row>
    <row r="3" spans="1:2">
      <c r="A3" s="3" t="s">
        <v>313</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2</v>
      </c>
      <c r="B1" s="2" t="s">
        <v>1</v>
      </c>
    </row>
    <row r="2" spans="1:4">
      <c r="B2" s="2" t="s">
        <v>2</v>
      </c>
      <c r="C2" s="2" t="s">
        <v>67</v>
      </c>
      <c r="D2" s="2" t="s">
        <v>123</v>
      </c>
    </row>
    <row r="3" spans="1:4">
      <c r="A3" s="3" t="s">
        <v>124</v>
      </c>
    </row>
    <row r="4" spans="1:4">
      <c r="A4" s="4" t="s">
        <v>125</v>
      </c>
      <c r="B4" s="5" t="n">
        <v>1029369</v>
      </c>
      <c r="C4" s="5" t="n">
        <v>1006496</v>
      </c>
      <c r="D4" s="5" t="n">
        <v>570761</v>
      </c>
    </row>
    <row r="5" spans="1:4">
      <c r="A5" s="4" t="s">
        <v>126</v>
      </c>
      <c r="B5" s="6" t="n">
        <v>94823</v>
      </c>
      <c r="C5" s="6" t="n">
        <v>115971</v>
      </c>
      <c r="D5" s="6" t="n">
        <v>65278</v>
      </c>
    </row>
    <row r="6" spans="1:4">
      <c r="A6" s="4" t="s">
        <v>127</v>
      </c>
      <c r="B6" s="6" t="n">
        <v>55802</v>
      </c>
      <c r="C6" s="6" t="n">
        <v>61062</v>
      </c>
      <c r="D6" s="6" t="n">
        <v>37245</v>
      </c>
    </row>
    <row r="7" spans="1:4">
      <c r="A7" s="4" t="s">
        <v>128</v>
      </c>
      <c r="B7" s="6" t="n">
        <v>22546</v>
      </c>
      <c r="C7" s="6" t="n">
        <v>24944</v>
      </c>
      <c r="D7" s="6" t="n">
        <v>9165</v>
      </c>
    </row>
    <row r="8" spans="1:4">
      <c r="A8" s="4" t="s">
        <v>129</v>
      </c>
      <c r="B8" s="6" t="n">
        <v>1202540</v>
      </c>
      <c r="C8" s="6" t="n">
        <v>1208473</v>
      </c>
      <c r="D8" s="6" t="n">
        <v>682449</v>
      </c>
    </row>
    <row r="9" spans="1:4">
      <c r="A9" s="3" t="s">
        <v>130</v>
      </c>
    </row>
    <row r="10" spans="1:4">
      <c r="A10" s="4" t="s">
        <v>88</v>
      </c>
      <c r="B10" s="6" t="n">
        <v>192361</v>
      </c>
      <c r="C10" s="6" t="n">
        <v>130096</v>
      </c>
      <c r="D10" s="6" t="n">
        <v>56110</v>
      </c>
    </row>
    <row r="11" spans="1:4">
      <c r="A11" s="4" t="s">
        <v>131</v>
      </c>
      <c r="B11" s="6" t="n">
        <v>91256</v>
      </c>
      <c r="C11" s="6" t="n">
        <v>110974</v>
      </c>
      <c r="D11" s="6" t="n">
        <v>50196</v>
      </c>
    </row>
    <row r="12" spans="1:4">
      <c r="A12" s="4" t="s">
        <v>132</v>
      </c>
      <c r="B12" s="6" t="n">
        <v>283617</v>
      </c>
      <c r="C12" s="6" t="n">
        <v>241070</v>
      </c>
      <c r="D12" s="6" t="n">
        <v>106306</v>
      </c>
    </row>
    <row r="13" spans="1:4">
      <c r="A13" s="4" t="s">
        <v>133</v>
      </c>
      <c r="B13" s="6" t="n">
        <v>918923</v>
      </c>
      <c r="C13" s="6" t="n">
        <v>967403</v>
      </c>
      <c r="D13" s="6" t="n">
        <v>576143</v>
      </c>
    </row>
    <row r="14" spans="1:4">
      <c r="A14" s="4" t="s">
        <v>134</v>
      </c>
      <c r="B14" s="6" t="n">
        <v>45985</v>
      </c>
      <c r="C14" s="6" t="n">
        <v>46000</v>
      </c>
      <c r="D14" s="6" t="n">
        <v>26000</v>
      </c>
    </row>
    <row r="15" spans="1:4">
      <c r="A15" s="4" t="s">
        <v>135</v>
      </c>
      <c r="B15" s="6" t="n">
        <v>872938</v>
      </c>
      <c r="C15" s="6" t="n">
        <v>921403</v>
      </c>
      <c r="D15" s="6" t="n">
        <v>550143</v>
      </c>
    </row>
    <row r="16" spans="1:4">
      <c r="A16" s="3" t="s">
        <v>136</v>
      </c>
    </row>
    <row r="17" spans="1:4">
      <c r="A17" s="4" t="s">
        <v>137</v>
      </c>
      <c r="B17" s="6" t="n">
        <v>26398</v>
      </c>
      <c r="C17" s="6" t="n">
        <v>26830</v>
      </c>
      <c r="D17" s="6" t="n">
        <v>17128</v>
      </c>
    </row>
    <row r="18" spans="1:4">
      <c r="A18" s="4" t="s">
        <v>138</v>
      </c>
      <c r="B18" s="6" t="n">
        <v>23837</v>
      </c>
      <c r="C18" s="6" t="n">
        <v>22772</v>
      </c>
      <c r="D18" s="6" t="n">
        <v>17803</v>
      </c>
    </row>
    <row r="19" spans="1:4">
      <c r="A19" s="4" t="s">
        <v>139</v>
      </c>
      <c r="B19" s="6" t="n">
        <v>24129</v>
      </c>
      <c r="C19" s="6" t="n">
        <v>16181</v>
      </c>
      <c r="D19" s="6" t="n">
        <v>11637</v>
      </c>
    </row>
    <row r="20" spans="1:4">
      <c r="A20" s="4" t="s">
        <v>83</v>
      </c>
      <c r="B20" s="6" t="n">
        <v>20670</v>
      </c>
      <c r="C20" s="6" t="n">
        <v>15651</v>
      </c>
      <c r="D20" s="6" t="n">
        <v>7816</v>
      </c>
    </row>
    <row r="21" spans="1:4">
      <c r="A21" s="4" t="s">
        <v>140</v>
      </c>
      <c r="B21" s="6" t="n">
        <v>7305</v>
      </c>
      <c r="C21" s="6" t="n">
        <v>7790</v>
      </c>
      <c r="D21" s="6" t="n">
        <v>2928</v>
      </c>
    </row>
    <row r="22" spans="1:4">
      <c r="A22" s="4" t="s">
        <v>141</v>
      </c>
      <c r="B22" s="6" t="n">
        <v>-6905</v>
      </c>
      <c r="C22" s="6" t="n">
        <v>-10788</v>
      </c>
      <c r="D22" s="6" t="n">
        <v>-344</v>
      </c>
    </row>
    <row r="23" spans="1:4">
      <c r="A23" s="4" t="s">
        <v>142</v>
      </c>
      <c r="B23" s="6" t="n">
        <v>11817</v>
      </c>
      <c r="C23" s="6" t="n">
        <v>0</v>
      </c>
      <c r="D23" s="6" t="n">
        <v>0</v>
      </c>
    </row>
    <row r="24" spans="1:4">
      <c r="A24" s="4" t="s">
        <v>143</v>
      </c>
      <c r="B24" s="6" t="n">
        <v>0</v>
      </c>
      <c r="C24" s="6" t="n">
        <v>11800</v>
      </c>
      <c r="D24" s="6" t="n">
        <v>-1</v>
      </c>
    </row>
    <row r="25" spans="1:4">
      <c r="A25" s="4" t="s">
        <v>144</v>
      </c>
      <c r="B25" s="6" t="n">
        <v>8313</v>
      </c>
      <c r="C25" s="6" t="n">
        <v>0</v>
      </c>
      <c r="D25" s="6" t="n">
        <v>0</v>
      </c>
    </row>
    <row r="26" spans="1:4">
      <c r="A26" s="4" t="s">
        <v>145</v>
      </c>
      <c r="B26" s="6" t="n">
        <v>15301</v>
      </c>
      <c r="C26" s="6" t="n">
        <v>12961</v>
      </c>
      <c r="D26" s="6" t="n">
        <v>7235</v>
      </c>
    </row>
    <row r="27" spans="1:4">
      <c r="A27" s="4" t="s">
        <v>146</v>
      </c>
      <c r="B27" s="6" t="n">
        <v>130865</v>
      </c>
      <c r="C27" s="6" t="n">
        <v>103197</v>
      </c>
      <c r="D27" s="6" t="n">
        <v>64202</v>
      </c>
    </row>
    <row r="28" spans="1:4">
      <c r="A28" s="3" t="s">
        <v>147</v>
      </c>
    </row>
    <row r="29" spans="1:4">
      <c r="A29" s="4" t="s">
        <v>148</v>
      </c>
      <c r="B29" s="6" t="n">
        <v>215766</v>
      </c>
      <c r="C29" s="6" t="n">
        <v>220340</v>
      </c>
      <c r="D29" s="6" t="n">
        <v>150254</v>
      </c>
    </row>
    <row r="30" spans="1:4">
      <c r="A30" s="4" t="s">
        <v>149</v>
      </c>
      <c r="B30" s="6" t="n">
        <v>19473</v>
      </c>
      <c r="C30" s="6" t="n">
        <v>12984</v>
      </c>
      <c r="D30" s="6" t="n">
        <v>8111</v>
      </c>
    </row>
    <row r="31" spans="1:4">
      <c r="A31" s="4" t="s">
        <v>150</v>
      </c>
      <c r="B31" s="6" t="n">
        <v>64363</v>
      </c>
      <c r="C31" s="6" t="n">
        <v>68536</v>
      </c>
      <c r="D31" s="6" t="n">
        <v>43649</v>
      </c>
    </row>
    <row r="32" spans="1:4">
      <c r="A32" s="4" t="s">
        <v>151</v>
      </c>
      <c r="B32" s="6" t="n">
        <v>35580</v>
      </c>
      <c r="C32" s="6" t="n">
        <v>41174</v>
      </c>
      <c r="D32" s="6" t="n">
        <v>19387</v>
      </c>
    </row>
    <row r="33" spans="1:4">
      <c r="A33" s="4" t="s">
        <v>152</v>
      </c>
      <c r="B33" s="6" t="n">
        <v>19181</v>
      </c>
      <c r="C33" s="6" t="n">
        <v>23646</v>
      </c>
      <c r="D33" s="6" t="n">
        <v>13008</v>
      </c>
    </row>
    <row r="34" spans="1:4">
      <c r="A34" s="4" t="s">
        <v>153</v>
      </c>
      <c r="B34" s="6" t="n">
        <v>12660</v>
      </c>
      <c r="C34" s="6" t="n">
        <v>20493</v>
      </c>
      <c r="D34" s="6" t="n">
        <v>11969</v>
      </c>
    </row>
    <row r="35" spans="1:4">
      <c r="A35" s="4" t="s">
        <v>154</v>
      </c>
      <c r="B35" s="6" t="n">
        <v>622</v>
      </c>
      <c r="C35" s="6" t="n">
        <v>1650</v>
      </c>
      <c r="D35" s="6" t="n">
        <v>3423</v>
      </c>
    </row>
    <row r="36" spans="1:4">
      <c r="A36" s="4" t="s">
        <v>155</v>
      </c>
      <c r="B36" s="6" t="n">
        <v>0</v>
      </c>
      <c r="C36" s="6" t="n">
        <v>0</v>
      </c>
      <c r="D36" s="6" t="n">
        <v>39232</v>
      </c>
    </row>
    <row r="37" spans="1:4">
      <c r="A37" s="4" t="s">
        <v>156</v>
      </c>
      <c r="B37" s="6" t="n">
        <v>8477</v>
      </c>
      <c r="C37" s="6" t="n">
        <v>4396</v>
      </c>
      <c r="D37" s="6" t="n">
        <v>105110</v>
      </c>
    </row>
    <row r="38" spans="1:4">
      <c r="A38" s="4" t="s">
        <v>157</v>
      </c>
      <c r="B38" s="6" t="n">
        <v>-46</v>
      </c>
      <c r="C38" s="6" t="n">
        <v>-172</v>
      </c>
      <c r="D38" s="6" t="n">
        <v>0</v>
      </c>
    </row>
    <row r="39" spans="1:4">
      <c r="A39" s="4" t="s">
        <v>158</v>
      </c>
      <c r="B39" s="6" t="n">
        <v>14398</v>
      </c>
      <c r="C39" s="6" t="n">
        <v>8736</v>
      </c>
      <c r="D39" s="6" t="n">
        <v>0</v>
      </c>
    </row>
    <row r="40" spans="1:4">
      <c r="A40" s="4" t="s">
        <v>145</v>
      </c>
      <c r="B40" s="6" t="n">
        <v>73363</v>
      </c>
      <c r="C40" s="6" t="n">
        <v>56587</v>
      </c>
      <c r="D40" s="6" t="n">
        <v>39232</v>
      </c>
    </row>
    <row r="41" spans="1:4">
      <c r="A41" s="4" t="s">
        <v>159</v>
      </c>
      <c r="B41" s="6" t="n">
        <v>463837</v>
      </c>
      <c r="C41" s="6" t="n">
        <v>458370</v>
      </c>
      <c r="D41" s="6" t="n">
        <v>433375</v>
      </c>
    </row>
    <row r="42" spans="1:4">
      <c r="A42" s="4" t="s">
        <v>160</v>
      </c>
      <c r="B42" s="6" t="n">
        <v>539966</v>
      </c>
      <c r="C42" s="6" t="n">
        <v>566230</v>
      </c>
      <c r="D42" s="6" t="n">
        <v>180970</v>
      </c>
    </row>
    <row r="43" spans="1:4">
      <c r="A43" s="4" t="s">
        <v>161</v>
      </c>
      <c r="B43" s="6" t="n">
        <v>112925</v>
      </c>
      <c r="C43" s="6" t="n">
        <v>118976</v>
      </c>
      <c r="D43" s="6" t="n">
        <v>87939</v>
      </c>
    </row>
    <row r="44" spans="1:4">
      <c r="A44" s="4" t="s">
        <v>162</v>
      </c>
      <c r="B44" s="6" t="n">
        <v>427041</v>
      </c>
      <c r="C44" s="6" t="n">
        <v>447254</v>
      </c>
      <c r="D44" s="6" t="n">
        <v>93031</v>
      </c>
    </row>
    <row r="45" spans="1:4">
      <c r="A45" s="4" t="s">
        <v>163</v>
      </c>
      <c r="B45" s="6" t="n">
        <v>7933</v>
      </c>
      <c r="C45" s="6" t="n">
        <v>7978</v>
      </c>
      <c r="D45" s="6" t="n">
        <v>2002</v>
      </c>
    </row>
    <row r="46" spans="1:4">
      <c r="A46" s="4" t="s">
        <v>164</v>
      </c>
      <c r="B46" s="5" t="n">
        <v>419108</v>
      </c>
      <c r="C46" s="5" t="n">
        <v>439276</v>
      </c>
      <c r="D46" s="5" t="n">
        <v>91029</v>
      </c>
    </row>
    <row r="47" spans="1:4">
      <c r="A47" s="3" t="s">
        <v>165</v>
      </c>
    </row>
    <row r="48" spans="1:4">
      <c r="A48" s="4" t="s">
        <v>166</v>
      </c>
      <c r="B48" s="6" t="n">
        <v>205679874</v>
      </c>
      <c r="C48" s="6" t="n">
        <v>224299488</v>
      </c>
      <c r="D48" s="6" t="n">
        <v>157513639</v>
      </c>
    </row>
    <row r="49" spans="1:4">
      <c r="A49" s="4" t="s">
        <v>167</v>
      </c>
      <c r="B49" s="6" t="n">
        <v>206131628</v>
      </c>
      <c r="C49" s="6" t="n">
        <v>224816996</v>
      </c>
      <c r="D49" s="6" t="n">
        <v>158124270</v>
      </c>
    </row>
    <row r="50" spans="1:4">
      <c r="A50" s="3" t="s">
        <v>168</v>
      </c>
    </row>
    <row r="51" spans="1:4">
      <c r="A51" s="4" t="s">
        <v>169</v>
      </c>
      <c r="B51" s="7" t="n">
        <v>2.04</v>
      </c>
      <c r="C51" s="7" t="n">
        <v>1.96</v>
      </c>
      <c r="D51" s="7" t="n">
        <v>0.58</v>
      </c>
    </row>
    <row r="52" spans="1:4">
      <c r="A52" s="4" t="s">
        <v>170</v>
      </c>
      <c r="B52" s="7" t="n">
        <v>2.03</v>
      </c>
      <c r="C52" s="7" t="n">
        <v>1.95</v>
      </c>
      <c r="D52" s="7" t="n">
        <v>0.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7</v>
      </c>
      <c r="B1" s="2" t="s">
        <v>1</v>
      </c>
    </row>
    <row r="2" spans="1:2">
      <c r="B2" s="2" t="s">
        <v>2</v>
      </c>
    </row>
    <row r="3" spans="1:2">
      <c r="A3" s="3" t="s">
        <v>318</v>
      </c>
    </row>
    <row r="4" spans="1:2">
      <c r="A4" s="4" t="s">
        <v>317</v>
      </c>
      <c r="B4" s="4" t="s">
        <v>4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69</v>
      </c>
      <c r="B1" s="2" t="s">
        <v>1</v>
      </c>
    </row>
    <row r="2" spans="1:2">
      <c r="B2" s="2" t="s">
        <v>2</v>
      </c>
    </row>
    <row r="3" spans="1:2">
      <c r="A3" s="3" t="s">
        <v>321</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76</v>
      </c>
      <c r="B1" s="2" t="s">
        <v>1</v>
      </c>
    </row>
    <row r="2" spans="1:2">
      <c r="B2" s="2" t="s">
        <v>2</v>
      </c>
    </row>
    <row r="3" spans="1:2">
      <c r="A3" s="3" t="s">
        <v>323</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83</v>
      </c>
      <c r="B1" s="2" t="s">
        <v>1</v>
      </c>
    </row>
    <row r="2" spans="1:2">
      <c r="B2" s="2" t="s">
        <v>2</v>
      </c>
    </row>
    <row r="3" spans="1:2">
      <c r="A3" s="3" t="s">
        <v>326</v>
      </c>
    </row>
    <row r="4" spans="1:2">
      <c r="A4" s="4" t="s">
        <v>484</v>
      </c>
      <c r="B4" s="4" t="s">
        <v>4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86</v>
      </c>
      <c r="B1" s="2" t="s">
        <v>1</v>
      </c>
    </row>
    <row r="2" spans="1:2">
      <c r="B2" s="2" t="s">
        <v>2</v>
      </c>
    </row>
    <row r="3" spans="1:2">
      <c r="A3" s="3" t="s">
        <v>329</v>
      </c>
    </row>
    <row r="4" spans="1:2">
      <c r="A4" s="4" t="s">
        <v>487</v>
      </c>
      <c r="B4" s="4" t="s">
        <v>488</v>
      </c>
    </row>
    <row r="5" spans="1:2">
      <c r="A5" s="4" t="s">
        <v>489</v>
      </c>
      <c r="B5" s="4" t="s">
        <v>490</v>
      </c>
    </row>
    <row r="6" spans="1:2">
      <c r="A6" s="4" t="s">
        <v>491</v>
      </c>
      <c r="B6" s="4" t="s">
        <v>492</v>
      </c>
    </row>
    <row r="7" spans="1:2">
      <c r="A7" s="4" t="s">
        <v>493</v>
      </c>
      <c r="B7" s="4" t="s">
        <v>4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5</v>
      </c>
      <c r="B1" s="2" t="s">
        <v>1</v>
      </c>
    </row>
    <row r="2" spans="1:2">
      <c r="B2" s="2" t="s">
        <v>2</v>
      </c>
    </row>
    <row r="3" spans="1:2">
      <c r="A3" s="3" t="s">
        <v>332</v>
      </c>
    </row>
    <row r="4" spans="1:2">
      <c r="A4" s="4" t="s">
        <v>496</v>
      </c>
      <c r="B4" s="4" t="s">
        <v>4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98</v>
      </c>
      <c r="B1" s="2" t="s">
        <v>1</v>
      </c>
    </row>
    <row r="2" spans="1:2">
      <c r="B2" s="2" t="s">
        <v>2</v>
      </c>
    </row>
    <row r="3" spans="1:2">
      <c r="A3" s="3" t="s">
        <v>335</v>
      </c>
    </row>
    <row r="4" spans="1:2">
      <c r="A4" s="4" t="s">
        <v>499</v>
      </c>
      <c r="B4" s="4" t="s">
        <v>500</v>
      </c>
    </row>
    <row r="5" spans="1:2">
      <c r="A5" s="4" t="s">
        <v>501</v>
      </c>
      <c r="B5" s="4" t="s">
        <v>502</v>
      </c>
    </row>
    <row r="6" spans="1:2">
      <c r="A6" s="4" t="s">
        <v>503</v>
      </c>
      <c r="B6" s="4" t="s">
        <v>5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05</v>
      </c>
      <c r="B1" s="2" t="s">
        <v>1</v>
      </c>
    </row>
    <row r="2" spans="1:2">
      <c r="B2" s="2" t="s">
        <v>2</v>
      </c>
    </row>
    <row r="3" spans="1:2">
      <c r="A3" s="3" t="s">
        <v>338</v>
      </c>
    </row>
    <row r="4" spans="1:2">
      <c r="A4" s="4" t="s">
        <v>506</v>
      </c>
      <c r="B4" s="4" t="s">
        <v>5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341</v>
      </c>
    </row>
    <row r="4" spans="1:2">
      <c r="A4" s="4" t="s">
        <v>509</v>
      </c>
      <c r="B4" s="4" t="s">
        <v>510</v>
      </c>
    </row>
    <row r="5" spans="1:2">
      <c r="A5" s="4" t="s">
        <v>511</v>
      </c>
      <c r="B5" s="4" t="s">
        <v>512</v>
      </c>
    </row>
    <row r="6" spans="1:2">
      <c r="A6" s="4" t="s">
        <v>513</v>
      </c>
      <c r="B6" s="4" t="s">
        <v>5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344</v>
      </c>
    </row>
    <row r="4" spans="1:2">
      <c r="A4" s="4" t="s">
        <v>516</v>
      </c>
      <c r="B4" s="4" t="s">
        <v>517</v>
      </c>
    </row>
    <row r="5" spans="1:2">
      <c r="A5" s="4" t="s">
        <v>518</v>
      </c>
      <c r="B5" s="4" t="s">
        <v>519</v>
      </c>
    </row>
    <row r="6" spans="1:2">
      <c r="A6" s="4" t="s">
        <v>520</v>
      </c>
      <c r="B6" s="4" t="s">
        <v>521</v>
      </c>
    </row>
    <row r="7" spans="1:2">
      <c r="A7" s="4" t="s">
        <v>522</v>
      </c>
      <c r="B7" s="4" t="s">
        <v>523</v>
      </c>
    </row>
    <row r="8" spans="1:2">
      <c r="A8" s="4" t="s">
        <v>524</v>
      </c>
      <c r="B8" s="4" t="s">
        <v>525</v>
      </c>
    </row>
    <row r="9" spans="1:2">
      <c r="A9" s="4" t="s">
        <v>526</v>
      </c>
      <c r="B9" s="4" t="s">
        <v>527</v>
      </c>
    </row>
    <row r="10" spans="1:2">
      <c r="A10" s="4" t="s">
        <v>528</v>
      </c>
      <c r="B10" s="4" t="s">
        <v>529</v>
      </c>
    </row>
    <row r="11" spans="1:2">
      <c r="A11" s="4" t="s">
        <v>530</v>
      </c>
      <c r="B11" s="4" t="s">
        <v>531</v>
      </c>
    </row>
    <row r="12" spans="1:2">
      <c r="A12" s="4" t="s">
        <v>532</v>
      </c>
      <c r="B12" s="4" t="s">
        <v>5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7</v>
      </c>
      <c r="D2" s="2" t="s">
        <v>123</v>
      </c>
    </row>
    <row r="3" spans="1:4">
      <c r="A3" s="3" t="s">
        <v>172</v>
      </c>
    </row>
    <row r="4" spans="1:4">
      <c r="A4" s="4" t="s">
        <v>162</v>
      </c>
      <c r="B4" s="5" t="n">
        <v>427041</v>
      </c>
      <c r="C4" s="5" t="n">
        <v>447254</v>
      </c>
      <c r="D4" s="5" t="n">
        <v>93031</v>
      </c>
    </row>
    <row r="5" spans="1:4">
      <c r="A5" s="3" t="s">
        <v>173</v>
      </c>
    </row>
    <row r="6" spans="1:4">
      <c r="A6" s="4" t="s">
        <v>174</v>
      </c>
      <c r="B6" s="6" t="n">
        <v>161255</v>
      </c>
      <c r="C6" s="6" t="n">
        <v>-77645</v>
      </c>
      <c r="D6" s="6" t="n">
        <v>173</v>
      </c>
    </row>
    <row r="7" spans="1:4">
      <c r="A7" s="4" t="s">
        <v>175</v>
      </c>
      <c r="B7" s="6" t="n">
        <v>-11813</v>
      </c>
      <c r="C7" s="6" t="n">
        <v>0</v>
      </c>
      <c r="D7" s="6" t="n">
        <v>0</v>
      </c>
    </row>
    <row r="8" spans="1:4">
      <c r="A8" s="4" t="s">
        <v>176</v>
      </c>
      <c r="B8" s="6" t="n">
        <v>2775</v>
      </c>
      <c r="C8" s="6" t="n">
        <v>908</v>
      </c>
      <c r="D8" s="6" t="n">
        <v>969</v>
      </c>
    </row>
    <row r="9" spans="1:4">
      <c r="A9" s="4" t="s">
        <v>177</v>
      </c>
      <c r="B9" s="6" t="n">
        <v>6905</v>
      </c>
      <c r="C9" s="6" t="n">
        <v>10788</v>
      </c>
      <c r="D9" s="6" t="n">
        <v>344</v>
      </c>
    </row>
    <row r="10" spans="1:4">
      <c r="A10" s="4" t="s">
        <v>178</v>
      </c>
      <c r="B10" s="6" t="n">
        <v>-12410</v>
      </c>
      <c r="C10" s="6" t="n">
        <v>17824</v>
      </c>
      <c r="D10" s="6" t="n">
        <v>-711</v>
      </c>
    </row>
    <row r="11" spans="1:4">
      <c r="A11" s="4" t="s">
        <v>179</v>
      </c>
      <c r="B11" s="6" t="n">
        <v>146712</v>
      </c>
      <c r="C11" s="6" t="n">
        <v>-48125</v>
      </c>
      <c r="D11" s="6" t="n">
        <v>775</v>
      </c>
    </row>
    <row r="12" spans="1:4">
      <c r="A12" s="4" t="s">
        <v>180</v>
      </c>
      <c r="B12" s="6" t="n">
        <v>-40551</v>
      </c>
      <c r="C12" s="6" t="n">
        <v>13475</v>
      </c>
      <c r="D12" s="6" t="n">
        <v>-306</v>
      </c>
    </row>
    <row r="13" spans="1:4">
      <c r="A13" s="4" t="s">
        <v>181</v>
      </c>
      <c r="B13" s="6" t="n">
        <v>106161</v>
      </c>
      <c r="C13" s="6" t="n">
        <v>-34650</v>
      </c>
      <c r="D13" s="6" t="n">
        <v>469</v>
      </c>
    </row>
    <row r="14" spans="1:4">
      <c r="A14" s="4" t="s">
        <v>182</v>
      </c>
      <c r="B14" s="5" t="n">
        <v>533202</v>
      </c>
      <c r="C14" s="5" t="n">
        <v>412604</v>
      </c>
      <c r="D14" s="5" t="n">
        <v>935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v>
      </c>
    </row>
    <row r="3" spans="1:2">
      <c r="A3" s="3" t="s">
        <v>347</v>
      </c>
    </row>
    <row r="4" spans="1:2">
      <c r="A4" s="4" t="s">
        <v>535</v>
      </c>
      <c r="B4" s="4" t="s">
        <v>536</v>
      </c>
    </row>
    <row r="5" spans="1:2">
      <c r="A5" s="4" t="s">
        <v>537</v>
      </c>
      <c r="B5" s="4" t="s">
        <v>538</v>
      </c>
    </row>
    <row r="6" spans="1:2">
      <c r="A6" s="4" t="s">
        <v>539</v>
      </c>
      <c r="B6" s="4" t="s">
        <v>5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1</v>
      </c>
      <c r="B1" s="2" t="s">
        <v>1</v>
      </c>
    </row>
    <row r="2" spans="1:2">
      <c r="B2" s="2" t="s">
        <v>2</v>
      </c>
    </row>
    <row r="3" spans="1:2">
      <c r="A3" s="3" t="s">
        <v>350</v>
      </c>
    </row>
    <row r="4" spans="1:2">
      <c r="A4" s="4" t="s">
        <v>542</v>
      </c>
      <c r="B4" s="4" t="s">
        <v>5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2</v>
      </c>
    </row>
    <row r="3" spans="1:2">
      <c r="A3" s="3" t="s">
        <v>353</v>
      </c>
    </row>
    <row r="4" spans="1:2">
      <c r="A4" s="4" t="s">
        <v>545</v>
      </c>
      <c r="B4" s="4" t="s">
        <v>546</v>
      </c>
    </row>
    <row r="5" spans="1:2">
      <c r="A5" s="4" t="s">
        <v>547</v>
      </c>
      <c r="B5" s="4" t="s">
        <v>5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9</v>
      </c>
      <c r="B1" s="2" t="s">
        <v>1</v>
      </c>
    </row>
    <row r="2" spans="1:2">
      <c r="B2" s="2" t="s">
        <v>2</v>
      </c>
    </row>
    <row r="3" spans="1:2">
      <c r="A3" s="3" t="s">
        <v>356</v>
      </c>
    </row>
    <row r="4" spans="1:2">
      <c r="A4" s="4" t="s">
        <v>550</v>
      </c>
      <c r="B4" s="4" t="s">
        <v>5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552</v>
      </c>
      <c r="B1" s="2" t="s">
        <v>1</v>
      </c>
    </row>
    <row r="2" spans="1:2">
      <c r="B2" s="2" t="s">
        <v>2</v>
      </c>
    </row>
    <row r="3" spans="1:2">
      <c r="A3" s="3" t="s">
        <v>356</v>
      </c>
    </row>
    <row r="4" spans="1:2">
      <c r="A4" s="4" t="s">
        <v>553</v>
      </c>
      <c r="B4" s="4" t="s">
        <v>554</v>
      </c>
    </row>
    <row r="5" spans="1:2">
      <c r="A5" s="4" t="s">
        <v>555</v>
      </c>
      <c r="B5" s="4" t="s">
        <v>556</v>
      </c>
    </row>
    <row r="6" spans="1:2">
      <c r="A6" s="4" t="s">
        <v>557</v>
      </c>
      <c r="B6" s="4" t="s">
        <v>558</v>
      </c>
    </row>
    <row r="7" spans="1:2">
      <c r="A7" s="4" t="s">
        <v>559</v>
      </c>
      <c r="B7" s="4" t="s">
        <v>5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61</v>
      </c>
      <c r="B1" s="2" t="s">
        <v>1</v>
      </c>
    </row>
    <row r="2" spans="1:2">
      <c r="B2" s="2" t="s">
        <v>2</v>
      </c>
    </row>
    <row r="3" spans="1:2">
      <c r="A3" s="3" t="s">
        <v>364</v>
      </c>
    </row>
    <row r="4" spans="1:2">
      <c r="A4" s="4" t="s">
        <v>562</v>
      </c>
      <c r="B4" s="4" t="s">
        <v>5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564</v>
      </c>
      <c r="B1" s="2" t="s">
        <v>1</v>
      </c>
    </row>
    <row r="2" spans="1:2">
      <c r="B2" s="2" t="s">
        <v>2</v>
      </c>
    </row>
    <row r="3" spans="1:2">
      <c r="A3" s="3" t="s">
        <v>367</v>
      </c>
    </row>
    <row r="4" spans="1:2">
      <c r="A4" s="4" t="s">
        <v>565</v>
      </c>
      <c r="B4" s="4" t="s">
        <v>566</v>
      </c>
    </row>
    <row r="5" spans="1:2">
      <c r="A5" s="4" t="s">
        <v>567</v>
      </c>
      <c r="B5" s="4" t="s">
        <v>568</v>
      </c>
    </row>
    <row r="6" spans="1:2">
      <c r="A6" s="4" t="s">
        <v>569</v>
      </c>
      <c r="B6" s="4" t="s">
        <v>5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71</v>
      </c>
      <c r="B1" s="2" t="s">
        <v>1</v>
      </c>
    </row>
    <row r="2" spans="1:2">
      <c r="B2" s="2" t="s">
        <v>2</v>
      </c>
    </row>
    <row r="3" spans="1:2">
      <c r="A3" s="3" t="s">
        <v>370</v>
      </c>
    </row>
    <row r="4" spans="1:2">
      <c r="A4" s="4" t="s">
        <v>572</v>
      </c>
      <c r="B4" s="4" t="s">
        <v>5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74</v>
      </c>
      <c r="B1" s="2" t="s">
        <v>1</v>
      </c>
    </row>
    <row r="2" spans="1:7">
      <c r="B2" s="2" t="s">
        <v>2</v>
      </c>
      <c r="C2" s="2" t="s">
        <v>67</v>
      </c>
      <c r="D2" s="2" t="s">
        <v>123</v>
      </c>
      <c r="E2" s="2" t="s">
        <v>575</v>
      </c>
      <c r="F2" s="2" t="s">
        <v>576</v>
      </c>
      <c r="G2" s="2" t="s">
        <v>577</v>
      </c>
    </row>
    <row r="3" spans="1:7">
      <c r="A3" s="3" t="s">
        <v>578</v>
      </c>
    </row>
    <row r="4" spans="1:7">
      <c r="A4" s="4" t="s">
        <v>579</v>
      </c>
      <c r="B4" s="5" t="n">
        <v>92767</v>
      </c>
      <c r="C4" s="5" t="n">
        <v>70709</v>
      </c>
    </row>
    <row r="5" spans="1:7">
      <c r="A5" s="4" t="s">
        <v>580</v>
      </c>
      <c r="B5" s="4" t="s">
        <v>581</v>
      </c>
    </row>
    <row r="6" spans="1:7">
      <c r="A6" s="4" t="s">
        <v>83</v>
      </c>
      <c r="B6" s="5" t="n">
        <v>613848</v>
      </c>
      <c r="C6" s="6" t="n">
        <v>653995</v>
      </c>
    </row>
    <row r="7" spans="1:7">
      <c r="A7" s="4" t="s">
        <v>142</v>
      </c>
      <c r="B7" s="6" t="n">
        <v>11817</v>
      </c>
      <c r="C7" s="6" t="n">
        <v>0</v>
      </c>
      <c r="D7" s="5" t="n">
        <v>0</v>
      </c>
    </row>
    <row r="8" spans="1:7">
      <c r="A8" s="4" t="s">
        <v>582</v>
      </c>
      <c r="B8" s="6" t="n">
        <v>112226</v>
      </c>
    </row>
    <row r="9" spans="1:7">
      <c r="A9" s="4" t="s">
        <v>583</v>
      </c>
      <c r="B9" s="6" t="n">
        <v>118986</v>
      </c>
      <c r="E9" s="5" t="n">
        <v>118986</v>
      </c>
    </row>
    <row r="10" spans="1:7">
      <c r="A10" s="4" t="s">
        <v>584</v>
      </c>
      <c r="B10" s="6" t="n">
        <v>3043055</v>
      </c>
      <c r="C10" s="6" t="n">
        <v>3974319</v>
      </c>
    </row>
    <row r="11" spans="1:7">
      <c r="A11" s="4" t="s">
        <v>71</v>
      </c>
      <c r="B11" s="6" t="n">
        <v>3095648</v>
      </c>
      <c r="C11" s="6" t="n">
        <v>3870563</v>
      </c>
    </row>
    <row r="12" spans="1:7">
      <c r="A12" s="4" t="s">
        <v>585</v>
      </c>
    </row>
    <row r="13" spans="1:7">
      <c r="A13" s="3" t="s">
        <v>578</v>
      </c>
    </row>
    <row r="14" spans="1:7">
      <c r="A14" s="4" t="s">
        <v>83</v>
      </c>
      <c r="B14" s="6" t="n">
        <v>397633</v>
      </c>
      <c r="C14" s="6" t="n">
        <v>441840</v>
      </c>
      <c r="G14" s="5" t="n">
        <v>447518</v>
      </c>
    </row>
    <row r="15" spans="1:7">
      <c r="A15" s="4" t="s">
        <v>586</v>
      </c>
      <c r="B15" s="5" t="n">
        <v>11074</v>
      </c>
      <c r="C15" s="5" t="n">
        <v>35391</v>
      </c>
    </row>
    <row r="16" spans="1:7">
      <c r="A16" s="4" t="s">
        <v>587</v>
      </c>
    </row>
    <row r="17" spans="1:7">
      <c r="A17" s="3" t="s">
        <v>578</v>
      </c>
    </row>
    <row r="18" spans="1:7">
      <c r="A18" s="4" t="s">
        <v>584</v>
      </c>
      <c r="F18" s="5" t="n">
        <v>720440</v>
      </c>
    </row>
    <row r="19" spans="1:7">
      <c r="A19" s="4" t="s">
        <v>71</v>
      </c>
      <c r="F19" s="5" t="n">
        <v>7086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8</v>
      </c>
      <c r="B1" s="2" t="s">
        <v>589</v>
      </c>
      <c r="C1" s="2" t="s">
        <v>1</v>
      </c>
    </row>
    <row r="2" spans="1:5">
      <c r="B2" s="2" t="s">
        <v>590</v>
      </c>
      <c r="C2" s="2" t="s">
        <v>2</v>
      </c>
      <c r="D2" s="2" t="s">
        <v>67</v>
      </c>
      <c r="E2" s="2" t="s">
        <v>123</v>
      </c>
    </row>
    <row r="3" spans="1:5">
      <c r="A3" s="3" t="s">
        <v>591</v>
      </c>
    </row>
    <row r="4" spans="1:5">
      <c r="A4" s="4" t="s">
        <v>280</v>
      </c>
      <c r="C4" s="5" t="n">
        <v>125555</v>
      </c>
      <c r="D4" s="5" t="n">
        <v>1540819</v>
      </c>
      <c r="E4" s="5" t="n">
        <v>33740</v>
      </c>
    </row>
    <row r="5" spans="1:5">
      <c r="A5" s="4" t="s">
        <v>592</v>
      </c>
      <c r="D5" s="6" t="n">
        <v>61025</v>
      </c>
    </row>
    <row r="6" spans="1:5">
      <c r="A6" s="4" t="s">
        <v>144</v>
      </c>
      <c r="C6" s="6" t="n">
        <v>8313</v>
      </c>
      <c r="D6" s="6" t="n">
        <v>0</v>
      </c>
      <c r="E6" s="6" t="n">
        <v>0</v>
      </c>
    </row>
    <row r="7" spans="1:5">
      <c r="A7" s="4" t="s">
        <v>282</v>
      </c>
      <c r="B7" s="5" t="n">
        <v>128833</v>
      </c>
      <c r="C7" s="5" t="n">
        <v>127833</v>
      </c>
      <c r="D7" s="6" t="n">
        <v>0</v>
      </c>
      <c r="E7" s="5" t="n">
        <v>0</v>
      </c>
    </row>
    <row r="8" spans="1:5">
      <c r="A8" s="4" t="s">
        <v>302</v>
      </c>
    </row>
    <row r="9" spans="1:5">
      <c r="A9" s="3" t="s">
        <v>591</v>
      </c>
    </row>
    <row r="10" spans="1:5">
      <c r="A10" s="4" t="s">
        <v>280</v>
      </c>
      <c r="D10" s="5" t="n">
        <v>160184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7"/>
    <col customWidth="1" max="6" min="6" width="15"/>
    <col customWidth="1" max="7" min="7" width="18"/>
    <col customWidth="1" max="8" min="8" width="46"/>
  </cols>
  <sheetData>
    <row r="1" spans="1:8">
      <c r="A1" s="1" t="s">
        <v>183</v>
      </c>
      <c r="B1" s="2" t="s">
        <v>184</v>
      </c>
      <c r="C1" s="2" t="s">
        <v>185</v>
      </c>
      <c r="D1" s="2" t="s">
        <v>186</v>
      </c>
      <c r="E1" s="2" t="s">
        <v>100</v>
      </c>
      <c r="F1" s="2" t="s">
        <v>187</v>
      </c>
      <c r="G1" s="2" t="s">
        <v>102</v>
      </c>
      <c r="H1" s="2" t="s">
        <v>188</v>
      </c>
    </row>
    <row r="2" spans="1:8">
      <c r="A2" s="4" t="s">
        <v>189</v>
      </c>
      <c r="C2" s="6" t="n">
        <v>135257570</v>
      </c>
    </row>
    <row r="3" spans="1:8">
      <c r="A3" s="4" t="s">
        <v>190</v>
      </c>
      <c r="B3" s="5" t="n">
        <v>1855183</v>
      </c>
      <c r="C3" s="5" t="n">
        <v>1411</v>
      </c>
      <c r="E3" s="5" t="n">
        <v>1597287</v>
      </c>
      <c r="F3" s="5" t="n">
        <v>-66188</v>
      </c>
      <c r="G3" s="5" t="n">
        <v>349308</v>
      </c>
      <c r="H3" s="5" t="n">
        <v>-26635</v>
      </c>
    </row>
    <row r="4" spans="1:8">
      <c r="A4" s="3" t="s">
        <v>191</v>
      </c>
    </row>
    <row r="5" spans="1:8">
      <c r="A5" s="4" t="s">
        <v>162</v>
      </c>
      <c r="B5" s="6" t="n">
        <v>93031</v>
      </c>
      <c r="G5" s="6" t="n">
        <v>93031</v>
      </c>
    </row>
    <row r="6" spans="1:8">
      <c r="A6" s="4" t="s">
        <v>181</v>
      </c>
      <c r="B6" s="6" t="n">
        <v>469</v>
      </c>
      <c r="H6" s="6" t="n">
        <v>469</v>
      </c>
    </row>
    <row r="7" spans="1:8">
      <c r="A7" s="4" t="s">
        <v>192</v>
      </c>
      <c r="C7" s="6" t="n">
        <v>88829776</v>
      </c>
      <c r="D7" s="6" t="n">
        <v>135000</v>
      </c>
    </row>
    <row r="8" spans="1:8">
      <c r="A8" s="4" t="s">
        <v>193</v>
      </c>
      <c r="B8" s="6" t="n">
        <v>2189687</v>
      </c>
      <c r="C8" s="5" t="n">
        <v>888</v>
      </c>
      <c r="E8" s="6" t="n">
        <v>2188799</v>
      </c>
    </row>
    <row r="9" spans="1:8">
      <c r="A9" s="4" t="s">
        <v>194</v>
      </c>
      <c r="B9" s="6" t="n">
        <v>139412</v>
      </c>
      <c r="D9" s="5" t="n">
        <v>139412</v>
      </c>
    </row>
    <row r="10" spans="1:8">
      <c r="A10" s="4" t="s">
        <v>195</v>
      </c>
      <c r="C10" s="6" t="n">
        <v>244252</v>
      </c>
    </row>
    <row r="11" spans="1:8">
      <c r="A11" s="4" t="s">
        <v>196</v>
      </c>
      <c r="B11" s="6" t="n">
        <v>2727</v>
      </c>
      <c r="E11" s="6" t="n">
        <v>149</v>
      </c>
      <c r="F11" s="6" t="n">
        <v>3328</v>
      </c>
      <c r="G11" s="6" t="n">
        <v>-750</v>
      </c>
    </row>
    <row r="12" spans="1:8">
      <c r="A12" s="4" t="s">
        <v>197</v>
      </c>
      <c r="C12" s="6" t="n">
        <v>451096</v>
      </c>
    </row>
    <row r="13" spans="1:8">
      <c r="A13" s="4" t="s">
        <v>198</v>
      </c>
      <c r="B13" s="6" t="n">
        <v>5898</v>
      </c>
      <c r="E13" s="6" t="n">
        <v>-5327</v>
      </c>
      <c r="F13" s="6" t="n">
        <v>4821</v>
      </c>
      <c r="G13" s="6" t="n">
        <v>6404</v>
      </c>
    </row>
    <row r="14" spans="1:8">
      <c r="A14" s="4" t="s">
        <v>199</v>
      </c>
      <c r="B14" s="6" t="n">
        <v>-44035</v>
      </c>
      <c r="G14" s="6" t="n">
        <v>-44035</v>
      </c>
    </row>
    <row r="15" spans="1:8">
      <c r="A15" s="4" t="s">
        <v>200</v>
      </c>
      <c r="B15" s="6" t="n">
        <v>-2194</v>
      </c>
      <c r="D15" s="6" t="n">
        <v>-192</v>
      </c>
      <c r="G15" s="6" t="n">
        <v>-2002</v>
      </c>
    </row>
    <row r="16" spans="1:8">
      <c r="A16" s="4" t="s">
        <v>201</v>
      </c>
      <c r="C16" s="6" t="n">
        <v>224782694</v>
      </c>
    </row>
    <row r="17" spans="1:8">
      <c r="A17" s="4" t="s">
        <v>202</v>
      </c>
      <c r="B17" s="6" t="n">
        <v>4240178</v>
      </c>
      <c r="C17" s="5" t="n">
        <v>2299</v>
      </c>
      <c r="D17" s="6" t="n">
        <v>139220</v>
      </c>
      <c r="E17" s="6" t="n">
        <v>3780908</v>
      </c>
      <c r="F17" s="6" t="n">
        <v>-58039</v>
      </c>
      <c r="G17" s="6" t="n">
        <v>401956</v>
      </c>
      <c r="H17" s="6" t="n">
        <v>-26166</v>
      </c>
    </row>
    <row r="18" spans="1:8">
      <c r="A18" s="3" t="s">
        <v>191</v>
      </c>
    </row>
    <row r="19" spans="1:8">
      <c r="A19" s="4" t="s">
        <v>162</v>
      </c>
      <c r="B19" s="6" t="n">
        <v>447254</v>
      </c>
      <c r="G19" s="6" t="n">
        <v>447254</v>
      </c>
    </row>
    <row r="20" spans="1:8">
      <c r="A20" s="4" t="s">
        <v>181</v>
      </c>
      <c r="B20" s="6" t="n">
        <v>-34650</v>
      </c>
      <c r="H20" s="6" t="n">
        <v>-34650</v>
      </c>
    </row>
    <row r="21" spans="1:8">
      <c r="A21" s="4" t="s">
        <v>195</v>
      </c>
      <c r="C21" s="6" t="n">
        <v>66028</v>
      </c>
    </row>
    <row r="22" spans="1:8">
      <c r="A22" s="4" t="s">
        <v>196</v>
      </c>
      <c r="B22" s="6" t="n">
        <v>697</v>
      </c>
      <c r="E22" s="6" t="n">
        <v>6</v>
      </c>
      <c r="F22" s="6" t="n">
        <v>831</v>
      </c>
      <c r="G22" s="6" t="n">
        <v>-140</v>
      </c>
    </row>
    <row r="23" spans="1:8">
      <c r="A23" s="4" t="s">
        <v>197</v>
      </c>
      <c r="C23" s="6" t="n">
        <v>493901</v>
      </c>
    </row>
    <row r="24" spans="1:8">
      <c r="A24" s="4" t="s">
        <v>198</v>
      </c>
      <c r="B24" s="6" t="n">
        <v>7170</v>
      </c>
      <c r="E24" s="6" t="n">
        <v>-4453</v>
      </c>
      <c r="F24" s="6" t="n">
        <v>3176</v>
      </c>
      <c r="G24" s="6" t="n">
        <v>8447</v>
      </c>
    </row>
    <row r="25" spans="1:8">
      <c r="A25" s="4" t="s">
        <v>203</v>
      </c>
      <c r="C25" s="6" t="n">
        <v>-9114771</v>
      </c>
    </row>
    <row r="26" spans="1:8">
      <c r="A26" s="4" t="s">
        <v>204</v>
      </c>
      <c r="B26" s="6" t="n">
        <v>-159903</v>
      </c>
      <c r="F26" s="6" t="n">
        <v>-159903</v>
      </c>
    </row>
    <row r="27" spans="1:8">
      <c r="A27" s="4" t="s">
        <v>199</v>
      </c>
      <c r="B27" s="6" t="n">
        <v>-63118</v>
      </c>
      <c r="G27" s="6" t="n">
        <v>-63118</v>
      </c>
    </row>
    <row r="28" spans="1:8">
      <c r="A28" s="4" t="s">
        <v>200</v>
      </c>
      <c r="B28" s="6" t="n">
        <v>-8775</v>
      </c>
      <c r="D28" s="6" t="n">
        <v>-797</v>
      </c>
      <c r="G28" s="6" t="n">
        <v>-7978</v>
      </c>
    </row>
    <row r="29" spans="1:8">
      <c r="A29" s="4" t="s">
        <v>205</v>
      </c>
      <c r="B29" s="6" t="n">
        <v>0</v>
      </c>
      <c r="G29" s="6" t="n">
        <v>5129</v>
      </c>
      <c r="H29" s="6" t="n">
        <v>-5129</v>
      </c>
    </row>
    <row r="30" spans="1:8">
      <c r="A30" s="4" t="s">
        <v>206</v>
      </c>
      <c r="C30" s="6" t="n">
        <v>216227852</v>
      </c>
    </row>
    <row r="31" spans="1:8">
      <c r="A31" s="4" t="s">
        <v>207</v>
      </c>
      <c r="B31" s="6" t="n">
        <v>4428853</v>
      </c>
      <c r="C31" s="5" t="n">
        <v>2299</v>
      </c>
      <c r="D31" s="6" t="n">
        <v>138423</v>
      </c>
      <c r="E31" s="6" t="n">
        <v>3776461</v>
      </c>
      <c r="F31" s="6" t="n">
        <v>-213935</v>
      </c>
      <c r="G31" s="6" t="n">
        <v>791550</v>
      </c>
      <c r="H31" s="6" t="n">
        <v>-65945</v>
      </c>
    </row>
    <row r="32" spans="1:8">
      <c r="A32" s="3" t="s">
        <v>191</v>
      </c>
    </row>
    <row r="33" spans="1:8">
      <c r="A33" s="4" t="s">
        <v>162</v>
      </c>
      <c r="B33" s="6" t="n">
        <v>427041</v>
      </c>
      <c r="G33" s="6" t="n">
        <v>427041</v>
      </c>
    </row>
    <row r="34" spans="1:8">
      <c r="A34" s="4" t="s">
        <v>181</v>
      </c>
      <c r="B34" s="6" t="n">
        <v>106161</v>
      </c>
      <c r="H34" s="6" t="n">
        <v>106161</v>
      </c>
    </row>
    <row r="35" spans="1:8">
      <c r="A35" s="4" t="s">
        <v>195</v>
      </c>
      <c r="C35" s="6" t="n">
        <v>257765</v>
      </c>
    </row>
    <row r="36" spans="1:8">
      <c r="A36" s="4" t="s">
        <v>196</v>
      </c>
      <c r="B36" s="6" t="n">
        <v>2909</v>
      </c>
      <c r="F36" s="6" t="n">
        <v>2182</v>
      </c>
      <c r="G36" s="6" t="n">
        <v>727</v>
      </c>
    </row>
    <row r="37" spans="1:8">
      <c r="A37" s="4" t="s">
        <v>197</v>
      </c>
      <c r="C37" s="6" t="n">
        <v>1282401</v>
      </c>
    </row>
    <row r="38" spans="1:8">
      <c r="A38" s="4" t="s">
        <v>198</v>
      </c>
      <c r="B38" s="6" t="n">
        <v>14917</v>
      </c>
      <c r="E38" s="6" t="n">
        <v>-9745</v>
      </c>
      <c r="F38" s="6" t="n">
        <v>11228</v>
      </c>
      <c r="G38" s="6" t="n">
        <v>13434</v>
      </c>
    </row>
    <row r="39" spans="1:8">
      <c r="A39" s="4" t="s">
        <v>203</v>
      </c>
      <c r="C39" s="6" t="n">
        <v>-19312694</v>
      </c>
    </row>
    <row r="40" spans="1:8">
      <c r="A40" s="4" t="s">
        <v>204</v>
      </c>
      <c r="B40" s="6" t="n">
        <v>-382883</v>
      </c>
      <c r="F40" s="6" t="n">
        <v>-382883</v>
      </c>
    </row>
    <row r="41" spans="1:8">
      <c r="A41" s="4" t="s">
        <v>199</v>
      </c>
      <c r="B41" s="6" t="n">
        <v>-58110</v>
      </c>
      <c r="G41" s="6" t="n">
        <v>-58110</v>
      </c>
    </row>
    <row r="42" spans="1:8">
      <c r="A42" s="4" t="s">
        <v>200</v>
      </c>
      <c r="B42" s="6" t="n">
        <v>-8775</v>
      </c>
      <c r="D42" s="6" t="n">
        <v>-842</v>
      </c>
      <c r="G42" s="6" t="n">
        <v>-7933</v>
      </c>
    </row>
    <row r="43" spans="1:8">
      <c r="A43" s="4" t="s">
        <v>208</v>
      </c>
      <c r="C43" s="6" t="n">
        <v>198455324</v>
      </c>
    </row>
    <row r="44" spans="1:8">
      <c r="A44" s="4" t="s">
        <v>209</v>
      </c>
      <c r="B44" s="5" t="n">
        <v>4530113</v>
      </c>
      <c r="C44" s="5" t="n">
        <v>2299</v>
      </c>
      <c r="D44" s="5" t="n">
        <v>137581</v>
      </c>
      <c r="E44" s="5" t="n">
        <v>3766716</v>
      </c>
      <c r="F44" s="5" t="n">
        <v>-583408</v>
      </c>
      <c r="G44" s="5" t="n">
        <v>1166709</v>
      </c>
      <c r="H44" s="5" t="n">
        <v>402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594</v>
      </c>
    </row>
    <row r="3" spans="1:2">
      <c r="A3" s="3" t="s">
        <v>595</v>
      </c>
    </row>
    <row r="4" spans="1:2">
      <c r="A4" s="4" t="s">
        <v>596</v>
      </c>
      <c r="B4" s="5" t="n">
        <v>750</v>
      </c>
    </row>
    <row r="5" spans="1:2">
      <c r="A5" s="4" t="s">
        <v>597</v>
      </c>
      <c r="B5" s="4" t="s">
        <v>598</v>
      </c>
    </row>
    <row r="6" spans="1:2">
      <c r="A6" s="4" t="s">
        <v>599</v>
      </c>
    </row>
    <row r="7" spans="1:2">
      <c r="A7" s="3" t="s">
        <v>595</v>
      </c>
    </row>
    <row r="8" spans="1:2">
      <c r="A8" s="4" t="s">
        <v>597</v>
      </c>
      <c r="B8" s="4" t="s">
        <v>600</v>
      </c>
    </row>
    <row r="9" spans="1:2">
      <c r="A9" s="4" t="s">
        <v>601</v>
      </c>
    </row>
    <row r="10" spans="1:2">
      <c r="A10" s="3" t="s">
        <v>595</v>
      </c>
    </row>
    <row r="11" spans="1:2">
      <c r="A11" s="4" t="s">
        <v>602</v>
      </c>
      <c r="B11" s="4" t="s">
        <v>603</v>
      </c>
    </row>
    <row r="12" spans="1:2">
      <c r="A12" s="4" t="s">
        <v>604</v>
      </c>
    </row>
    <row r="13" spans="1:2">
      <c r="A13" s="3" t="s">
        <v>595</v>
      </c>
    </row>
    <row r="14" spans="1:2">
      <c r="A14" s="4" t="s">
        <v>602</v>
      </c>
      <c r="B14" s="4" t="s">
        <v>6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06</v>
      </c>
      <c r="B1" s="2" t="s">
        <v>1</v>
      </c>
    </row>
    <row r="2" spans="1:2">
      <c r="B2" s="2" t="s">
        <v>2</v>
      </c>
    </row>
    <row r="3" spans="1:2">
      <c r="A3" s="4" t="s">
        <v>607</v>
      </c>
    </row>
    <row r="4" spans="1:2">
      <c r="A4" s="3" t="s">
        <v>608</v>
      </c>
    </row>
    <row r="5" spans="1:2">
      <c r="A5" s="4" t="s">
        <v>609</v>
      </c>
      <c r="B5" s="4" t="s">
        <v>598</v>
      </c>
    </row>
    <row r="6" spans="1:2">
      <c r="A6" s="4" t="s">
        <v>610</v>
      </c>
    </row>
    <row r="7" spans="1:2">
      <c r="A7" s="3" t="s">
        <v>608</v>
      </c>
    </row>
    <row r="8" spans="1:2">
      <c r="A8" s="4" t="s">
        <v>609</v>
      </c>
      <c r="B8" s="4" t="s">
        <v>6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612</v>
      </c>
      <c r="B1" s="2" t="s">
        <v>1</v>
      </c>
    </row>
    <row r="2" spans="1:2">
      <c r="B2" s="2" t="s">
        <v>613</v>
      </c>
    </row>
    <row r="3" spans="1:2">
      <c r="A3" s="3" t="s">
        <v>614</v>
      </c>
    </row>
    <row r="4" spans="1:2">
      <c r="A4" s="4" t="s">
        <v>615</v>
      </c>
      <c r="B4" s="6" t="n">
        <v>1</v>
      </c>
    </row>
    <row r="5" spans="1:2">
      <c r="A5" s="4" t="s">
        <v>616</v>
      </c>
    </row>
    <row r="6" spans="1:2">
      <c r="A6" s="3" t="s">
        <v>614</v>
      </c>
    </row>
    <row r="7" spans="1:2">
      <c r="A7" s="4" t="s">
        <v>617</v>
      </c>
      <c r="B7" s="4" t="s">
        <v>618</v>
      </c>
    </row>
    <row r="8" spans="1:2">
      <c r="A8" s="4" t="s">
        <v>619</v>
      </c>
    </row>
    <row r="9" spans="1:2">
      <c r="A9" s="3" t="s">
        <v>614</v>
      </c>
    </row>
    <row r="10" spans="1:2">
      <c r="A10" s="4" t="s">
        <v>617</v>
      </c>
      <c r="B10" s="4" t="s">
        <v>6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622</v>
      </c>
      <c r="C1" s="2" t="s">
        <v>623</v>
      </c>
      <c r="D1" s="2" t="s">
        <v>2</v>
      </c>
    </row>
    <row r="2" spans="1:4">
      <c r="A2" s="4" t="s">
        <v>624</v>
      </c>
    </row>
    <row r="3" spans="1:4">
      <c r="A3" s="3" t="s">
        <v>578</v>
      </c>
    </row>
    <row r="4" spans="1:4">
      <c r="A4" s="4" t="s">
        <v>625</v>
      </c>
      <c r="B4" s="5" t="n">
        <v>846112</v>
      </c>
    </row>
    <row r="5" spans="1:4">
      <c r="A5" s="4" t="s">
        <v>626</v>
      </c>
      <c r="B5" s="4" t="s">
        <v>627</v>
      </c>
    </row>
    <row r="6" spans="1:4">
      <c r="A6" s="4" t="s">
        <v>628</v>
      </c>
      <c r="B6" s="5" t="n">
        <v>6291</v>
      </c>
    </row>
    <row r="7" spans="1:4">
      <c r="A7" s="4" t="s">
        <v>629</v>
      </c>
      <c r="D7" s="5" t="n">
        <v>5133</v>
      </c>
    </row>
    <row r="8" spans="1:4">
      <c r="A8" s="4" t="s">
        <v>630</v>
      </c>
    </row>
    <row r="9" spans="1:4">
      <c r="A9" s="3" t="s">
        <v>578</v>
      </c>
    </row>
    <row r="10" spans="1:4">
      <c r="A10" s="4" t="s">
        <v>625</v>
      </c>
      <c r="C10" s="5" t="n">
        <v>515692</v>
      </c>
    </row>
    <row r="11" spans="1:4">
      <c r="A11" s="4" t="s">
        <v>626</v>
      </c>
      <c r="C11" s="4" t="s">
        <v>631</v>
      </c>
    </row>
    <row r="12" spans="1:4">
      <c r="A12" s="4" t="s">
        <v>628</v>
      </c>
      <c r="C12" s="5" t="n">
        <v>18674</v>
      </c>
    </row>
    <row r="13" spans="1:4">
      <c r="A13" s="4" t="s">
        <v>629</v>
      </c>
      <c r="D13" s="5" t="n">
        <v>3344</v>
      </c>
    </row>
    <row r="14" spans="1:4">
      <c r="A14" s="4" t="s">
        <v>632</v>
      </c>
    </row>
    <row r="15" spans="1:4">
      <c r="A15" s="3" t="s">
        <v>578</v>
      </c>
    </row>
    <row r="16" spans="1:4">
      <c r="A16" s="4" t="s">
        <v>633</v>
      </c>
      <c r="B16" s="6" t="n">
        <v>764020</v>
      </c>
    </row>
    <row r="17" spans="1:4">
      <c r="A17" s="4" t="s">
        <v>634</v>
      </c>
    </row>
    <row r="18" spans="1:4">
      <c r="A18" s="3" t="s">
        <v>578</v>
      </c>
    </row>
    <row r="19" spans="1:4">
      <c r="A19" s="4" t="s">
        <v>633</v>
      </c>
      <c r="C19" s="6" t="n">
        <v>166143</v>
      </c>
    </row>
    <row r="20" spans="1:4">
      <c r="A20" s="4" t="s">
        <v>635</v>
      </c>
    </row>
    <row r="21" spans="1:4">
      <c r="A21" s="3" t="s">
        <v>578</v>
      </c>
    </row>
    <row r="22" spans="1:4">
      <c r="A22" s="4" t="s">
        <v>633</v>
      </c>
      <c r="B22" s="6" t="n">
        <v>74834</v>
      </c>
    </row>
    <row r="23" spans="1:4">
      <c r="A23" s="4" t="s">
        <v>636</v>
      </c>
    </row>
    <row r="24" spans="1:4">
      <c r="A24" s="3" t="s">
        <v>578</v>
      </c>
    </row>
    <row r="25" spans="1:4">
      <c r="A25" s="4" t="s">
        <v>633</v>
      </c>
      <c r="C25" s="6" t="n">
        <v>331842</v>
      </c>
    </row>
    <row r="26" spans="1:4">
      <c r="A26" s="4" t="s">
        <v>637</v>
      </c>
    </row>
    <row r="27" spans="1:4">
      <c r="A27" s="3" t="s">
        <v>578</v>
      </c>
    </row>
    <row r="28" spans="1:4">
      <c r="A28" s="4" t="s">
        <v>633</v>
      </c>
      <c r="B28" s="5" t="n">
        <v>820144</v>
      </c>
    </row>
    <row r="29" spans="1:4">
      <c r="A29" s="4" t="s">
        <v>638</v>
      </c>
    </row>
    <row r="30" spans="1:4">
      <c r="A30" s="3" t="s">
        <v>578</v>
      </c>
    </row>
    <row r="31" spans="1:4">
      <c r="A31" s="4" t="s">
        <v>633</v>
      </c>
      <c r="C31" s="5" t="n">
        <v>4718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639</v>
      </c>
      <c r="B1" s="2" t="s">
        <v>640</v>
      </c>
      <c r="C1" s="2" t="s">
        <v>67</v>
      </c>
      <c r="D1" s="2" t="s">
        <v>2</v>
      </c>
      <c r="E1" s="2" t="s">
        <v>123</v>
      </c>
    </row>
    <row r="2" spans="1:5">
      <c r="A2" s="3" t="s">
        <v>578</v>
      </c>
    </row>
    <row r="3" spans="1:5">
      <c r="A3" s="4" t="s">
        <v>81</v>
      </c>
      <c r="C3" s="5" t="n">
        <v>1613033000</v>
      </c>
      <c r="D3" s="5" t="n">
        <v>1683482000</v>
      </c>
      <c r="E3" s="5" t="n">
        <v>1579891000</v>
      </c>
    </row>
    <row r="4" spans="1:5">
      <c r="A4" s="4" t="s">
        <v>641</v>
      </c>
    </row>
    <row r="5" spans="1:5">
      <c r="A5" s="3" t="s">
        <v>578</v>
      </c>
    </row>
    <row r="6" spans="1:5">
      <c r="A6" s="4" t="s">
        <v>642</v>
      </c>
      <c r="B6" s="4" t="s">
        <v>643</v>
      </c>
    </row>
    <row r="7" spans="1:5">
      <c r="A7" s="4" t="s">
        <v>625</v>
      </c>
      <c r="B7" s="5" t="n">
        <v>502052000</v>
      </c>
    </row>
    <row r="8" spans="1:5">
      <c r="A8" s="4" t="s">
        <v>633</v>
      </c>
      <c r="B8" s="5" t="n">
        <v>457638000</v>
      </c>
    </row>
    <row r="9" spans="1:5">
      <c r="A9" s="4" t="s">
        <v>626</v>
      </c>
      <c r="B9" s="4" t="s">
        <v>644</v>
      </c>
    </row>
    <row r="10" spans="1:5">
      <c r="A10" s="4" t="s">
        <v>645</v>
      </c>
      <c r="B10" s="5" t="n">
        <v>20300000</v>
      </c>
    </row>
    <row r="11" spans="1:5">
      <c r="A11" s="4" t="s">
        <v>646</v>
      </c>
      <c r="C11" s="5" t="n">
        <v>4396000</v>
      </c>
    </row>
    <row r="12" spans="1:5">
      <c r="A12" s="4" t="s">
        <v>81</v>
      </c>
      <c r="B12" s="6" t="n">
        <v>39356000</v>
      </c>
    </row>
    <row r="13" spans="1:5">
      <c r="A13" s="4" t="s">
        <v>647</v>
      </c>
    </row>
    <row r="14" spans="1:5">
      <c r="A14" s="3" t="s">
        <v>578</v>
      </c>
    </row>
    <row r="15" spans="1:5">
      <c r="A15" s="4" t="s">
        <v>633</v>
      </c>
      <c r="B15" s="5" t="n">
        <v>43962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1"/>
    <col customWidth="1" max="6" min="6" width="21"/>
  </cols>
  <sheetData>
    <row r="1" spans="1:6">
      <c r="A1" s="1" t="s">
        <v>648</v>
      </c>
      <c r="B1" s="2" t="s">
        <v>649</v>
      </c>
      <c r="C1" s="2" t="s">
        <v>650</v>
      </c>
      <c r="D1" s="2" t="s">
        <v>594</v>
      </c>
      <c r="E1" s="2" t="s">
        <v>651</v>
      </c>
      <c r="F1" s="2" t="s">
        <v>652</v>
      </c>
    </row>
    <row r="2" spans="1:6">
      <c r="A2" s="3" t="s">
        <v>578</v>
      </c>
    </row>
    <row r="3" spans="1:6">
      <c r="A3" s="4" t="s">
        <v>299</v>
      </c>
      <c r="D3" s="5" t="n">
        <v>1361804</v>
      </c>
      <c r="E3" s="5" t="n">
        <v>502052</v>
      </c>
      <c r="F3" s="5" t="n">
        <v>2189687</v>
      </c>
    </row>
    <row r="4" spans="1:6">
      <c r="A4" s="4" t="s">
        <v>653</v>
      </c>
      <c r="E4" s="6" t="n">
        <v>39356</v>
      </c>
    </row>
    <row r="5" spans="1:6">
      <c r="A5" s="4" t="s">
        <v>654</v>
      </c>
      <c r="D5" s="6" t="n">
        <v>0</v>
      </c>
      <c r="E5" s="6" t="n">
        <v>-6214</v>
      </c>
    </row>
    <row r="6" spans="1:6">
      <c r="A6" s="4" t="s">
        <v>655</v>
      </c>
      <c r="D6" s="6" t="n">
        <v>0</v>
      </c>
      <c r="E6" s="6" t="n">
        <v>0</v>
      </c>
      <c r="F6" s="6" t="n">
        <v>39232</v>
      </c>
    </row>
    <row r="7" spans="1:6">
      <c r="A7" s="4" t="s">
        <v>156</v>
      </c>
      <c r="D7" s="5" t="n">
        <v>8477</v>
      </c>
      <c r="E7" s="6" t="n">
        <v>4396</v>
      </c>
      <c r="F7" s="5" t="n">
        <v>105110</v>
      </c>
    </row>
    <row r="8" spans="1:6">
      <c r="A8" s="4" t="s">
        <v>585</v>
      </c>
    </row>
    <row r="9" spans="1:6">
      <c r="A9" s="3" t="s">
        <v>578</v>
      </c>
    </row>
    <row r="10" spans="1:6">
      <c r="A10" s="4" t="s">
        <v>656</v>
      </c>
      <c r="B10" s="8" t="n">
        <v>0.875</v>
      </c>
    </row>
    <row r="11" spans="1:6">
      <c r="A11" s="4" t="s">
        <v>657</v>
      </c>
      <c r="B11" s="6" t="n">
        <v>88829776</v>
      </c>
    </row>
    <row r="12" spans="1:6">
      <c r="A12" s="4" t="s">
        <v>658</v>
      </c>
      <c r="C12" s="7" t="n">
        <v>24.65</v>
      </c>
    </row>
    <row r="13" spans="1:6">
      <c r="A13" s="4" t="s">
        <v>299</v>
      </c>
      <c r="B13" s="5" t="n">
        <v>2189687</v>
      </c>
      <c r="C13" s="5" t="n">
        <v>2189687</v>
      </c>
    </row>
    <row r="14" spans="1:6">
      <c r="A14" s="4" t="s">
        <v>653</v>
      </c>
      <c r="B14" s="6" t="n">
        <v>883291</v>
      </c>
    </row>
    <row r="15" spans="1:6">
      <c r="A15" s="4" t="s">
        <v>654</v>
      </c>
      <c r="E15" s="5" t="n">
        <v>-6214</v>
      </c>
    </row>
    <row r="16" spans="1:6">
      <c r="A16" s="4" t="s">
        <v>659</v>
      </c>
    </row>
    <row r="17" spans="1:6">
      <c r="A17" s="3" t="s">
        <v>578</v>
      </c>
    </row>
    <row r="18" spans="1:6">
      <c r="A18" s="4" t="s">
        <v>660</v>
      </c>
      <c r="B18" s="5" t="n">
        <v>99938</v>
      </c>
    </row>
    <row r="19" spans="1:6">
      <c r="A19" s="4" t="s">
        <v>617</v>
      </c>
      <c r="B19" s="4" t="s">
        <v>620</v>
      </c>
    </row>
    <row r="20" spans="1:6">
      <c r="A20" s="4" t="s">
        <v>661</v>
      </c>
    </row>
    <row r="21" spans="1:6">
      <c r="A21" s="3" t="s">
        <v>578</v>
      </c>
    </row>
    <row r="22" spans="1:6">
      <c r="A22" s="4" t="s">
        <v>609</v>
      </c>
      <c r="B22" s="4" t="s">
        <v>662</v>
      </c>
    </row>
    <row r="23" spans="1:6">
      <c r="A23" s="4" t="s">
        <v>607</v>
      </c>
    </row>
    <row r="24" spans="1:6">
      <c r="A24" s="3" t="s">
        <v>578</v>
      </c>
    </row>
    <row r="25" spans="1:6">
      <c r="A25" s="4" t="s">
        <v>609</v>
      </c>
      <c r="D25" s="4" t="s">
        <v>598</v>
      </c>
    </row>
    <row r="26" spans="1:6">
      <c r="A26" s="4" t="s">
        <v>616</v>
      </c>
    </row>
    <row r="27" spans="1:6">
      <c r="A27" s="3" t="s">
        <v>578</v>
      </c>
    </row>
    <row r="28" spans="1:6">
      <c r="A28" s="4" t="s">
        <v>617</v>
      </c>
      <c r="D28" s="4" t="s">
        <v>618</v>
      </c>
    </row>
    <row r="29" spans="1:6">
      <c r="A29" s="4" t="s">
        <v>663</v>
      </c>
    </row>
    <row r="30" spans="1:6">
      <c r="A30" s="3" t="s">
        <v>578</v>
      </c>
    </row>
    <row r="31" spans="1:6">
      <c r="A31" s="4" t="s">
        <v>609</v>
      </c>
      <c r="B31" s="4" t="s">
        <v>664</v>
      </c>
    </row>
    <row r="32" spans="1:6">
      <c r="A32" s="4" t="s">
        <v>610</v>
      </c>
    </row>
    <row r="33" spans="1:6">
      <c r="A33" s="3" t="s">
        <v>578</v>
      </c>
    </row>
    <row r="34" spans="1:6">
      <c r="A34" s="4" t="s">
        <v>609</v>
      </c>
      <c r="D34" s="4" t="s">
        <v>611</v>
      </c>
    </row>
    <row r="35" spans="1:6">
      <c r="A35" s="4" t="s">
        <v>619</v>
      </c>
    </row>
    <row r="36" spans="1:6">
      <c r="A36" s="3" t="s">
        <v>578</v>
      </c>
    </row>
    <row r="37" spans="1:6">
      <c r="A37" s="4" t="s">
        <v>617</v>
      </c>
      <c r="D37" s="4" t="s">
        <v>620</v>
      </c>
    </row>
    <row r="38" spans="1:6">
      <c r="A38" s="4" t="s">
        <v>665</v>
      </c>
    </row>
    <row r="39" spans="1:6">
      <c r="A39" s="3" t="s">
        <v>578</v>
      </c>
    </row>
    <row r="40" spans="1:6">
      <c r="A40" s="4" t="s">
        <v>609</v>
      </c>
      <c r="B40" s="4" t="s">
        <v>6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7</v>
      </c>
      <c r="B1" s="2" t="s">
        <v>577</v>
      </c>
      <c r="C1" s="2" t="s">
        <v>668</v>
      </c>
      <c r="D1" s="2" t="s">
        <v>2</v>
      </c>
      <c r="E1" s="2" t="s">
        <v>67</v>
      </c>
      <c r="F1" s="2" t="s">
        <v>123</v>
      </c>
      <c r="G1" s="2" t="s">
        <v>669</v>
      </c>
    </row>
    <row r="2" spans="1:7">
      <c r="A2" s="3" t="s">
        <v>578</v>
      </c>
    </row>
    <row r="3" spans="1:7">
      <c r="A3" s="4" t="s">
        <v>670</v>
      </c>
      <c r="D3" s="5" t="n">
        <v>5075309</v>
      </c>
      <c r="E3" s="5" t="n">
        <v>6667180</v>
      </c>
    </row>
    <row r="4" spans="1:7">
      <c r="A4" s="4" t="s">
        <v>671</v>
      </c>
      <c r="D4" s="6" t="n">
        <v>21333974</v>
      </c>
      <c r="E4" s="6" t="n">
        <v>19122853</v>
      </c>
    </row>
    <row r="5" spans="1:7">
      <c r="A5" s="4" t="s">
        <v>76</v>
      </c>
      <c r="D5" s="6" t="n">
        <v>-106238</v>
      </c>
      <c r="E5" s="6" t="n">
        <v>-95677</v>
      </c>
      <c r="F5" s="5" t="n">
        <v>-77907</v>
      </c>
      <c r="G5" s="5" t="n">
        <v>-63622</v>
      </c>
    </row>
    <row r="6" spans="1:7">
      <c r="A6" s="4" t="s">
        <v>83</v>
      </c>
      <c r="D6" s="6" t="n">
        <v>613848</v>
      </c>
      <c r="E6" s="6" t="n">
        <v>653995</v>
      </c>
    </row>
    <row r="7" spans="1:7">
      <c r="A7" s="4" t="s">
        <v>672</v>
      </c>
      <c r="D7" s="6" t="n">
        <v>227070</v>
      </c>
      <c r="E7" s="6" t="n">
        <v>264194</v>
      </c>
    </row>
    <row r="8" spans="1:7">
      <c r="A8" s="4" t="s">
        <v>79</v>
      </c>
      <c r="D8" s="6" t="n">
        <v>100312</v>
      </c>
      <c r="E8" s="6" t="n">
        <v>107111</v>
      </c>
    </row>
    <row r="9" spans="1:7">
      <c r="A9" s="4" t="s">
        <v>81</v>
      </c>
      <c r="D9" s="6" t="n">
        <v>1683482</v>
      </c>
      <c r="E9" s="6" t="n">
        <v>1613033</v>
      </c>
      <c r="F9" s="6" t="n">
        <v>1579891</v>
      </c>
    </row>
    <row r="10" spans="1:7">
      <c r="A10" s="4" t="s">
        <v>288</v>
      </c>
      <c r="D10" s="6" t="n">
        <v>110364</v>
      </c>
      <c r="E10" s="6" t="n">
        <v>129545</v>
      </c>
    </row>
    <row r="11" spans="1:7">
      <c r="A11" s="4" t="s">
        <v>84</v>
      </c>
      <c r="D11" s="6" t="n">
        <v>12189</v>
      </c>
      <c r="E11" s="6" t="n">
        <v>19377</v>
      </c>
    </row>
    <row r="12" spans="1:7">
      <c r="A12" s="4" t="s">
        <v>85</v>
      </c>
      <c r="D12" s="6" t="n">
        <v>840868</v>
      </c>
      <c r="E12" s="6" t="n">
        <v>432240</v>
      </c>
    </row>
    <row r="13" spans="1:7">
      <c r="A13" s="4" t="s">
        <v>86</v>
      </c>
      <c r="D13" s="6" t="n">
        <v>30586497</v>
      </c>
      <c r="E13" s="6" t="n">
        <v>31383307</v>
      </c>
    </row>
    <row r="14" spans="1:7">
      <c r="A14" s="4" t="s">
        <v>88</v>
      </c>
      <c r="D14" s="6" t="n">
        <v>-22418658</v>
      </c>
      <c r="E14" s="6" t="n">
        <v>-21214148</v>
      </c>
    </row>
    <row r="15" spans="1:7">
      <c r="A15" s="4" t="s">
        <v>673</v>
      </c>
      <c r="D15" s="6" t="n">
        <v>-22678</v>
      </c>
      <c r="E15" s="6" t="n">
        <v>-21338</v>
      </c>
    </row>
    <row r="16" spans="1:7">
      <c r="A16" s="4" t="s">
        <v>91</v>
      </c>
      <c r="D16" s="6" t="n">
        <v>-173504</v>
      </c>
      <c r="E16" s="6" t="n">
        <v>-181130</v>
      </c>
    </row>
    <row r="17" spans="1:7">
      <c r="A17" s="4" t="s">
        <v>93</v>
      </c>
      <c r="D17" s="6" t="n">
        <v>-693452</v>
      </c>
      <c r="E17" s="6" t="n">
        <v>-453232</v>
      </c>
    </row>
    <row r="18" spans="1:7">
      <c r="A18" s="4" t="s">
        <v>295</v>
      </c>
      <c r="D18" s="6" t="n">
        <v>-26056384</v>
      </c>
      <c r="E18" s="6" t="n">
        <v>-26954454</v>
      </c>
    </row>
    <row r="19" spans="1:7">
      <c r="A19" s="4" t="s">
        <v>296</v>
      </c>
      <c r="D19" s="6" t="n">
        <v>-137581</v>
      </c>
      <c r="E19" s="6" t="n">
        <v>-138423</v>
      </c>
    </row>
    <row r="20" spans="1:7">
      <c r="A20" s="3" t="s">
        <v>674</v>
      </c>
    </row>
    <row r="21" spans="1:7">
      <c r="A21" s="4" t="s">
        <v>675</v>
      </c>
      <c r="D21" s="6" t="n">
        <v>1361804</v>
      </c>
      <c r="E21" s="6" t="n">
        <v>502052</v>
      </c>
      <c r="F21" s="5" t="n">
        <v>2189687</v>
      </c>
    </row>
    <row r="22" spans="1:7">
      <c r="A22" s="4" t="s">
        <v>676</v>
      </c>
      <c r="E22" s="6" t="n">
        <v>39356</v>
      </c>
    </row>
    <row r="23" spans="1:7">
      <c r="A23" s="4" t="s">
        <v>585</v>
      </c>
    </row>
    <row r="24" spans="1:7">
      <c r="A24" s="3" t="s">
        <v>578</v>
      </c>
    </row>
    <row r="25" spans="1:7">
      <c r="A25" s="4" t="s">
        <v>677</v>
      </c>
      <c r="B25" s="5" t="n">
        <v>275409</v>
      </c>
    </row>
    <row r="26" spans="1:7">
      <c r="A26" s="4" t="s">
        <v>670</v>
      </c>
      <c r="B26" s="6" t="n">
        <v>3144111</v>
      </c>
    </row>
    <row r="27" spans="1:7">
      <c r="A27" s="4" t="s">
        <v>74</v>
      </c>
      <c r="B27" s="6" t="n">
        <v>497</v>
      </c>
    </row>
    <row r="28" spans="1:7">
      <c r="A28" s="4" t="s">
        <v>671</v>
      </c>
      <c r="B28" s="6" t="n">
        <v>9546307</v>
      </c>
    </row>
    <row r="29" spans="1:7">
      <c r="A29" s="4" t="s">
        <v>76</v>
      </c>
      <c r="B29" s="6" t="n">
        <v>-79293</v>
      </c>
    </row>
    <row r="30" spans="1:7">
      <c r="A30" s="4" t="s">
        <v>83</v>
      </c>
      <c r="B30" s="6" t="n">
        <v>447518</v>
      </c>
      <c r="D30" s="5" t="n">
        <v>397633</v>
      </c>
      <c r="E30" s="5" t="n">
        <v>441840</v>
      </c>
    </row>
    <row r="31" spans="1:7">
      <c r="A31" s="4" t="s">
        <v>672</v>
      </c>
      <c r="B31" s="6" t="n">
        <v>90678</v>
      </c>
    </row>
    <row r="32" spans="1:7">
      <c r="A32" s="4" t="s">
        <v>79</v>
      </c>
      <c r="B32" s="6" t="n">
        <v>34094</v>
      </c>
    </row>
    <row r="33" spans="1:7">
      <c r="A33" s="4" t="s">
        <v>81</v>
      </c>
      <c r="B33" s="6" t="n">
        <v>185151</v>
      </c>
    </row>
    <row r="34" spans="1:7">
      <c r="A34" s="4" t="s">
        <v>288</v>
      </c>
      <c r="B34" s="6" t="n">
        <v>0</v>
      </c>
    </row>
    <row r="35" spans="1:7">
      <c r="A35" s="4" t="s">
        <v>84</v>
      </c>
      <c r="B35" s="6" t="n">
        <v>17705</v>
      </c>
    </row>
    <row r="36" spans="1:7">
      <c r="A36" s="4" t="s">
        <v>85</v>
      </c>
      <c r="B36" s="6" t="n">
        <v>288075</v>
      </c>
    </row>
    <row r="37" spans="1:7">
      <c r="A37" s="4" t="s">
        <v>86</v>
      </c>
      <c r="B37" s="6" t="n">
        <v>13950252</v>
      </c>
    </row>
    <row r="38" spans="1:7">
      <c r="A38" s="4" t="s">
        <v>88</v>
      </c>
      <c r="B38" s="6" t="n">
        <v>-9029303</v>
      </c>
    </row>
    <row r="39" spans="1:7">
      <c r="A39" s="4" t="s">
        <v>89</v>
      </c>
      <c r="B39" s="6" t="n">
        <v>-1550000</v>
      </c>
    </row>
    <row r="40" spans="1:7">
      <c r="A40" s="4" t="s">
        <v>673</v>
      </c>
      <c r="B40" s="6" t="n">
        <v>-1100000</v>
      </c>
    </row>
    <row r="41" spans="1:7">
      <c r="A41" s="4" t="s">
        <v>91</v>
      </c>
      <c r="B41" s="6" t="n">
        <v>-198044</v>
      </c>
    </row>
    <row r="42" spans="1:7">
      <c r="A42" s="4" t="s">
        <v>93</v>
      </c>
      <c r="B42" s="6" t="n">
        <v>-354725</v>
      </c>
    </row>
    <row r="43" spans="1:7">
      <c r="A43" s="4" t="s">
        <v>295</v>
      </c>
      <c r="B43" s="6" t="n">
        <v>-12232072</v>
      </c>
    </row>
    <row r="44" spans="1:7">
      <c r="A44" s="4" t="s">
        <v>296</v>
      </c>
      <c r="B44" s="6" t="n">
        <v>-129796</v>
      </c>
    </row>
    <row r="45" spans="1:7">
      <c r="A45" s="4" t="s">
        <v>678</v>
      </c>
      <c r="B45" s="6" t="n">
        <v>-12361868</v>
      </c>
    </row>
    <row r="46" spans="1:7">
      <c r="A46" s="3" t="s">
        <v>674</v>
      </c>
    </row>
    <row r="47" spans="1:7">
      <c r="A47" s="4" t="s">
        <v>677</v>
      </c>
      <c r="B47" s="6" t="n">
        <v>275409</v>
      </c>
    </row>
    <row r="48" spans="1:7">
      <c r="A48" s="4" t="s">
        <v>670</v>
      </c>
      <c r="B48" s="6" t="n">
        <v>3101793</v>
      </c>
    </row>
    <row r="49" spans="1:7">
      <c r="A49" s="4" t="s">
        <v>74</v>
      </c>
      <c r="B49" s="6" t="n">
        <v>497</v>
      </c>
    </row>
    <row r="50" spans="1:7">
      <c r="A50" s="4" t="s">
        <v>671</v>
      </c>
      <c r="B50" s="6" t="n">
        <v>9209398</v>
      </c>
    </row>
    <row r="51" spans="1:7">
      <c r="A51" s="4" t="s">
        <v>83</v>
      </c>
      <c r="B51" s="6" t="n">
        <v>447518</v>
      </c>
    </row>
    <row r="52" spans="1:7">
      <c r="A52" s="4" t="s">
        <v>672</v>
      </c>
      <c r="B52" s="6" t="n">
        <v>267815</v>
      </c>
    </row>
    <row r="53" spans="1:7">
      <c r="A53" s="4" t="s">
        <v>79</v>
      </c>
      <c r="B53" s="6" t="n">
        <v>34094</v>
      </c>
    </row>
    <row r="54" spans="1:7">
      <c r="A54" s="4" t="s">
        <v>288</v>
      </c>
      <c r="B54" s="6" t="n">
        <v>99938</v>
      </c>
    </row>
    <row r="55" spans="1:7">
      <c r="A55" s="4" t="s">
        <v>84</v>
      </c>
      <c r="B55" s="6" t="n">
        <v>16105</v>
      </c>
    </row>
    <row r="56" spans="1:7">
      <c r="A56" s="4" t="s">
        <v>85</v>
      </c>
      <c r="B56" s="6" t="n">
        <v>335612</v>
      </c>
    </row>
    <row r="57" spans="1:7">
      <c r="A57" s="4" t="s">
        <v>679</v>
      </c>
      <c r="B57" s="6" t="n">
        <v>13788179</v>
      </c>
    </row>
    <row r="58" spans="1:7">
      <c r="A58" s="4" t="s">
        <v>88</v>
      </c>
      <c r="B58" s="6" t="n">
        <v>-9044061</v>
      </c>
    </row>
    <row r="59" spans="1:7">
      <c r="A59" s="4" t="s">
        <v>89</v>
      </c>
      <c r="B59" s="6" t="n">
        <v>-1589464</v>
      </c>
    </row>
    <row r="60" spans="1:7">
      <c r="A60" s="4" t="s">
        <v>673</v>
      </c>
      <c r="B60" s="6" t="n">
        <v>-1143279</v>
      </c>
    </row>
    <row r="61" spans="1:7">
      <c r="A61" s="4" t="s">
        <v>91</v>
      </c>
      <c r="B61" s="6" t="n">
        <v>-201520</v>
      </c>
    </row>
    <row r="62" spans="1:7">
      <c r="A62" s="4" t="s">
        <v>93</v>
      </c>
      <c r="B62" s="6" t="n">
        <v>-364047</v>
      </c>
    </row>
    <row r="63" spans="1:7">
      <c r="A63" s="4" t="s">
        <v>295</v>
      </c>
      <c r="B63" s="6" t="n">
        <v>-12342371</v>
      </c>
    </row>
    <row r="64" spans="1:7">
      <c r="A64" s="4" t="s">
        <v>296</v>
      </c>
      <c r="B64" s="6" t="n">
        <v>-139412</v>
      </c>
    </row>
    <row r="65" spans="1:7">
      <c r="A65" s="4" t="s">
        <v>678</v>
      </c>
      <c r="B65" s="6" t="n">
        <v>12481783</v>
      </c>
    </row>
    <row r="66" spans="1:7">
      <c r="A66" s="4" t="s">
        <v>680</v>
      </c>
      <c r="B66" s="6" t="n">
        <v>1306396</v>
      </c>
    </row>
    <row r="67" spans="1:7">
      <c r="A67" s="4" t="s">
        <v>675</v>
      </c>
      <c r="B67" s="6" t="n">
        <v>2189687</v>
      </c>
      <c r="C67" s="5" t="n">
        <v>2189687</v>
      </c>
    </row>
    <row r="68" spans="1:7">
      <c r="A68" s="4" t="s">
        <v>676</v>
      </c>
      <c r="B68" s="6" t="n">
        <v>883291</v>
      </c>
    </row>
    <row r="69" spans="1:7">
      <c r="A69" s="4" t="s">
        <v>681</v>
      </c>
    </row>
    <row r="70" spans="1:7">
      <c r="A70" s="3" t="s">
        <v>578</v>
      </c>
    </row>
    <row r="71" spans="1:7">
      <c r="A71" s="4" t="s">
        <v>677</v>
      </c>
      <c r="B71" s="6" t="n">
        <v>0</v>
      </c>
    </row>
    <row r="72" spans="1:7">
      <c r="A72" s="4" t="s">
        <v>670</v>
      </c>
      <c r="B72" s="6" t="n">
        <v>-42318</v>
      </c>
    </row>
    <row r="73" spans="1:7">
      <c r="A73" s="4" t="s">
        <v>74</v>
      </c>
      <c r="B73" s="6" t="n">
        <v>0</v>
      </c>
    </row>
    <row r="74" spans="1:7">
      <c r="A74" s="4" t="s">
        <v>671</v>
      </c>
      <c r="B74" s="6" t="n">
        <v>-336909</v>
      </c>
    </row>
    <row r="75" spans="1:7">
      <c r="A75" s="4" t="s">
        <v>76</v>
      </c>
      <c r="B75" s="6" t="n">
        <v>79293</v>
      </c>
    </row>
    <row r="76" spans="1:7">
      <c r="A76" s="4" t="s">
        <v>83</v>
      </c>
      <c r="B76" s="6" t="n">
        <v>0</v>
      </c>
    </row>
    <row r="77" spans="1:7">
      <c r="A77" s="4" t="s">
        <v>672</v>
      </c>
      <c r="B77" s="6" t="n">
        <v>177137</v>
      </c>
    </row>
    <row r="78" spans="1:7">
      <c r="A78" s="4" t="s">
        <v>79</v>
      </c>
      <c r="B78" s="6" t="n">
        <v>0</v>
      </c>
    </row>
    <row r="79" spans="1:7">
      <c r="A79" s="4" t="s">
        <v>81</v>
      </c>
      <c r="B79" s="6" t="n">
        <v>-185151</v>
      </c>
    </row>
    <row r="80" spans="1:7">
      <c r="A80" s="4" t="s">
        <v>288</v>
      </c>
      <c r="B80" s="6" t="n">
        <v>99938</v>
      </c>
    </row>
    <row r="81" spans="1:7">
      <c r="A81" s="4" t="s">
        <v>84</v>
      </c>
      <c r="B81" s="6" t="n">
        <v>-1600</v>
      </c>
    </row>
    <row r="82" spans="1:7">
      <c r="A82" s="4" t="s">
        <v>85</v>
      </c>
      <c r="B82" s="6" t="n">
        <v>47537</v>
      </c>
    </row>
    <row r="83" spans="1:7">
      <c r="A83" s="4" t="s">
        <v>86</v>
      </c>
      <c r="B83" s="6" t="n">
        <v>-162073</v>
      </c>
    </row>
    <row r="84" spans="1:7">
      <c r="A84" s="4" t="s">
        <v>88</v>
      </c>
      <c r="B84" s="6" t="n">
        <v>-14758</v>
      </c>
    </row>
    <row r="85" spans="1:7">
      <c r="A85" s="4" t="s">
        <v>89</v>
      </c>
      <c r="B85" s="6" t="n">
        <v>-39464</v>
      </c>
    </row>
    <row r="86" spans="1:7">
      <c r="A86" s="4" t="s">
        <v>673</v>
      </c>
      <c r="B86" s="6" t="n">
        <v>-43279</v>
      </c>
    </row>
    <row r="87" spans="1:7">
      <c r="A87" s="4" t="s">
        <v>91</v>
      </c>
      <c r="B87" s="6" t="n">
        <v>-3476</v>
      </c>
    </row>
    <row r="88" spans="1:7">
      <c r="A88" s="4" t="s">
        <v>93</v>
      </c>
      <c r="B88" s="6" t="n">
        <v>-9322</v>
      </c>
    </row>
    <row r="89" spans="1:7">
      <c r="A89" s="4" t="s">
        <v>295</v>
      </c>
      <c r="B89" s="6" t="n">
        <v>-110299</v>
      </c>
    </row>
    <row r="90" spans="1:7">
      <c r="A90" s="4" t="s">
        <v>296</v>
      </c>
      <c r="B90" s="6" t="n">
        <v>-9616</v>
      </c>
    </row>
    <row r="91" spans="1:7">
      <c r="A91" s="4" t="s">
        <v>678</v>
      </c>
      <c r="B91" s="5" t="n">
        <v>-1199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683</v>
      </c>
    </row>
    <row r="2" spans="1:2">
      <c r="A2" s="3" t="s">
        <v>578</v>
      </c>
    </row>
    <row r="3" spans="1:2">
      <c r="A3" s="4" t="s">
        <v>684</v>
      </c>
      <c r="B3" s="5" t="n">
        <v>9041784</v>
      </c>
    </row>
    <row r="4" spans="1:2">
      <c r="A4" s="4" t="s">
        <v>685</v>
      </c>
      <c r="B4" s="6" t="n">
        <v>11509782</v>
      </c>
    </row>
    <row r="5" spans="1:2">
      <c r="A5" s="4" t="s">
        <v>686</v>
      </c>
    </row>
    <row r="6" spans="1:2">
      <c r="A6" s="3" t="s">
        <v>578</v>
      </c>
    </row>
    <row r="7" spans="1:2">
      <c r="A7" s="4" t="s">
        <v>684</v>
      </c>
      <c r="B7" s="6" t="n">
        <v>167614</v>
      </c>
    </row>
    <row r="8" spans="1:2">
      <c r="A8" s="4" t="s">
        <v>685</v>
      </c>
      <c r="B8" s="6" t="n">
        <v>221550</v>
      </c>
    </row>
    <row r="9" spans="1:2">
      <c r="A9" s="4" t="s">
        <v>687</v>
      </c>
      <c r="B9" s="5" t="n">
        <v>445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8</v>
      </c>
      <c r="B1" s="2" t="s">
        <v>2</v>
      </c>
      <c r="C1" s="2" t="s">
        <v>67</v>
      </c>
    </row>
    <row r="2" spans="1:3">
      <c r="A2" s="3" t="s">
        <v>242</v>
      </c>
    </row>
    <row r="3" spans="1:3">
      <c r="A3" s="4" t="s">
        <v>689</v>
      </c>
      <c r="B3" s="5" t="n">
        <v>3043055</v>
      </c>
      <c r="C3" s="5" t="n">
        <v>3974319</v>
      </c>
    </row>
    <row r="4" spans="1:3">
      <c r="A4" s="4" t="s">
        <v>690</v>
      </c>
      <c r="B4" s="6" t="n">
        <v>54309</v>
      </c>
      <c r="C4" s="6" t="n">
        <v>3822</v>
      </c>
    </row>
    <row r="5" spans="1:3">
      <c r="A5" s="4" t="s">
        <v>691</v>
      </c>
      <c r="B5" s="6" t="n">
        <v>-1716</v>
      </c>
      <c r="C5" s="6" t="n">
        <v>-107578</v>
      </c>
    </row>
    <row r="6" spans="1:3">
      <c r="A6" s="4" t="s">
        <v>71</v>
      </c>
      <c r="B6" s="6" t="n">
        <v>3095648</v>
      </c>
      <c r="C6" s="6" t="n">
        <v>3870563</v>
      </c>
    </row>
    <row r="7" spans="1:3">
      <c r="A7" s="3" t="s">
        <v>243</v>
      </c>
    </row>
    <row r="8" spans="1:3">
      <c r="A8" s="4" t="s">
        <v>689</v>
      </c>
      <c r="B8" s="6" t="n">
        <v>1979661</v>
      </c>
      <c r="C8" s="6" t="n">
        <v>2796617</v>
      </c>
    </row>
    <row r="9" spans="1:3">
      <c r="A9" s="4" t="s">
        <v>690</v>
      </c>
      <c r="B9" s="6" t="n">
        <v>73741</v>
      </c>
      <c r="C9" s="6" t="n">
        <v>3369</v>
      </c>
    </row>
    <row r="10" spans="1:3">
      <c r="A10" s="4" t="s">
        <v>691</v>
      </c>
      <c r="B10" s="6" t="n">
        <v>-211</v>
      </c>
      <c r="C10" s="6" t="n">
        <v>-59464</v>
      </c>
    </row>
    <row r="11" spans="1:3">
      <c r="A11" s="4" t="s">
        <v>111</v>
      </c>
      <c r="B11" s="6" t="n">
        <v>2053191</v>
      </c>
      <c r="C11" s="6" t="n">
        <v>2740522</v>
      </c>
    </row>
    <row r="12" spans="1:3">
      <c r="A12" s="4" t="s">
        <v>692</v>
      </c>
    </row>
    <row r="13" spans="1:3">
      <c r="A13" s="3" t="s">
        <v>242</v>
      </c>
    </row>
    <row r="14" spans="1:3">
      <c r="A14" s="4" t="s">
        <v>689</v>
      </c>
      <c r="B14" s="6" t="n">
        <v>1595766</v>
      </c>
      <c r="C14" s="6" t="n">
        <v>2328870</v>
      </c>
    </row>
    <row r="15" spans="1:3">
      <c r="A15" s="4" t="s">
        <v>690</v>
      </c>
      <c r="B15" s="6" t="n">
        <v>20385</v>
      </c>
      <c r="C15" s="6" t="n">
        <v>2347</v>
      </c>
    </row>
    <row r="16" spans="1:3">
      <c r="A16" s="4" t="s">
        <v>691</v>
      </c>
      <c r="B16" s="6" t="n">
        <v>-1032</v>
      </c>
      <c r="C16" s="6" t="n">
        <v>-62366</v>
      </c>
    </row>
    <row r="17" spans="1:3">
      <c r="A17" s="4" t="s">
        <v>71</v>
      </c>
      <c r="B17" s="6" t="n">
        <v>1615119</v>
      </c>
      <c r="C17" s="6" t="n">
        <v>2268851</v>
      </c>
    </row>
    <row r="18" spans="1:3">
      <c r="A18" s="3" t="s">
        <v>243</v>
      </c>
    </row>
    <row r="19" spans="1:3">
      <c r="A19" s="4" t="s">
        <v>689</v>
      </c>
      <c r="B19" s="6" t="n">
        <v>168743</v>
      </c>
      <c r="C19" s="6" t="n">
        <v>318590</v>
      </c>
    </row>
    <row r="20" spans="1:3">
      <c r="A20" s="4" t="s">
        <v>690</v>
      </c>
      <c r="B20" s="6" t="n">
        <v>1827</v>
      </c>
      <c r="C20" s="6" t="n">
        <v>73</v>
      </c>
    </row>
    <row r="21" spans="1:3">
      <c r="A21" s="4" t="s">
        <v>691</v>
      </c>
      <c r="B21" s="6" t="n">
        <v>-75</v>
      </c>
      <c r="C21" s="6" t="n">
        <v>-8605</v>
      </c>
    </row>
    <row r="22" spans="1:3">
      <c r="A22" s="4" t="s">
        <v>111</v>
      </c>
      <c r="B22" s="6" t="n">
        <v>170495</v>
      </c>
      <c r="C22" s="6" t="n">
        <v>310058</v>
      </c>
    </row>
    <row r="23" spans="1:3">
      <c r="A23" s="4" t="s">
        <v>693</v>
      </c>
    </row>
    <row r="24" spans="1:3">
      <c r="A24" s="3" t="s">
        <v>242</v>
      </c>
    </row>
    <row r="25" spans="1:3">
      <c r="A25" s="4" t="s">
        <v>689</v>
      </c>
      <c r="B25" s="6" t="n">
        <v>508217</v>
      </c>
      <c r="C25" s="6" t="n">
        <v>596868</v>
      </c>
    </row>
    <row r="26" spans="1:3">
      <c r="A26" s="4" t="s">
        <v>690</v>
      </c>
      <c r="B26" s="6" t="n">
        <v>4104</v>
      </c>
      <c r="C26" s="6" t="n">
        <v>11</v>
      </c>
    </row>
    <row r="27" spans="1:3">
      <c r="A27" s="4" t="s">
        <v>691</v>
      </c>
      <c r="B27" s="6" t="n">
        <v>-44</v>
      </c>
      <c r="C27" s="6" t="n">
        <v>-22109</v>
      </c>
    </row>
    <row r="28" spans="1:3">
      <c r="A28" s="4" t="s">
        <v>71</v>
      </c>
      <c r="B28" s="6" t="n">
        <v>512277</v>
      </c>
      <c r="C28" s="6" t="n">
        <v>574770</v>
      </c>
    </row>
    <row r="29" spans="1:3">
      <c r="A29" s="3" t="s">
        <v>243</v>
      </c>
    </row>
    <row r="30" spans="1:3">
      <c r="A30" s="4" t="s">
        <v>689</v>
      </c>
      <c r="B30" s="6" t="n">
        <v>0</v>
      </c>
      <c r="C30" s="6" t="n">
        <v>27780</v>
      </c>
    </row>
    <row r="31" spans="1:3">
      <c r="A31" s="4" t="s">
        <v>690</v>
      </c>
      <c r="B31" s="6" t="n">
        <v>0</v>
      </c>
      <c r="C31" s="6" t="n">
        <v>2</v>
      </c>
    </row>
    <row r="32" spans="1:3">
      <c r="A32" s="4" t="s">
        <v>691</v>
      </c>
      <c r="B32" s="6" t="n">
        <v>0</v>
      </c>
      <c r="C32" s="6" t="n">
        <v>-765</v>
      </c>
    </row>
    <row r="33" spans="1:3">
      <c r="A33" s="4" t="s">
        <v>111</v>
      </c>
      <c r="B33" s="6" t="n">
        <v>0</v>
      </c>
      <c r="C33" s="6" t="n">
        <v>27017</v>
      </c>
    </row>
    <row r="34" spans="1:3">
      <c r="A34" s="4" t="s">
        <v>694</v>
      </c>
    </row>
    <row r="35" spans="1:3">
      <c r="A35" s="3" t="s">
        <v>242</v>
      </c>
    </row>
    <row r="36" spans="1:3">
      <c r="A36" s="4" t="s">
        <v>689</v>
      </c>
      <c r="B36" s="6" t="n">
        <v>2103983</v>
      </c>
      <c r="C36" s="6" t="n">
        <v>2925738</v>
      </c>
    </row>
    <row r="37" spans="1:3">
      <c r="A37" s="4" t="s">
        <v>690</v>
      </c>
      <c r="B37" s="6" t="n">
        <v>24489</v>
      </c>
      <c r="C37" s="6" t="n">
        <v>2358</v>
      </c>
    </row>
    <row r="38" spans="1:3">
      <c r="A38" s="4" t="s">
        <v>691</v>
      </c>
      <c r="B38" s="6" t="n">
        <v>-1076</v>
      </c>
      <c r="C38" s="6" t="n">
        <v>-84475</v>
      </c>
    </row>
    <row r="39" spans="1:3">
      <c r="A39" s="4" t="s">
        <v>71</v>
      </c>
      <c r="B39" s="6" t="n">
        <v>2127396</v>
      </c>
      <c r="C39" s="6" t="n">
        <v>2843621</v>
      </c>
    </row>
    <row r="40" spans="1:3">
      <c r="A40" s="3" t="s">
        <v>243</v>
      </c>
    </row>
    <row r="41" spans="1:3">
      <c r="A41" s="4" t="s">
        <v>689</v>
      </c>
      <c r="B41" s="6" t="n">
        <v>168743</v>
      </c>
      <c r="C41" s="6" t="n">
        <v>346370</v>
      </c>
    </row>
    <row r="42" spans="1:3">
      <c r="A42" s="4" t="s">
        <v>690</v>
      </c>
      <c r="B42" s="6" t="n">
        <v>1827</v>
      </c>
      <c r="C42" s="6" t="n">
        <v>75</v>
      </c>
    </row>
    <row r="43" spans="1:3">
      <c r="A43" s="4" t="s">
        <v>691</v>
      </c>
      <c r="B43" s="6" t="n">
        <v>-75</v>
      </c>
      <c r="C43" s="6" t="n">
        <v>-9370</v>
      </c>
    </row>
    <row r="44" spans="1:3">
      <c r="A44" s="4" t="s">
        <v>111</v>
      </c>
      <c r="B44" s="6" t="n">
        <v>170495</v>
      </c>
      <c r="C44" s="6" t="n">
        <v>337075</v>
      </c>
    </row>
    <row r="45" spans="1:3">
      <c r="A45" s="4" t="s">
        <v>695</v>
      </c>
    </row>
    <row r="46" spans="1:3">
      <c r="A46" s="3" t="s">
        <v>242</v>
      </c>
    </row>
    <row r="47" spans="1:3">
      <c r="A47" s="4" t="s">
        <v>689</v>
      </c>
      <c r="B47" s="6" t="n">
        <v>196809</v>
      </c>
      <c r="C47" s="6" t="n">
        <v>283825</v>
      </c>
    </row>
    <row r="48" spans="1:3">
      <c r="A48" s="4" t="s">
        <v>690</v>
      </c>
      <c r="B48" s="6" t="n">
        <v>4582</v>
      </c>
      <c r="C48" s="6" t="n">
        <v>0</v>
      </c>
    </row>
    <row r="49" spans="1:3">
      <c r="A49" s="4" t="s">
        <v>691</v>
      </c>
      <c r="B49" s="6" t="n">
        <v>-253</v>
      </c>
      <c r="C49" s="6" t="n">
        <v>-9852</v>
      </c>
    </row>
    <row r="50" spans="1:3">
      <c r="A50" s="4" t="s">
        <v>71</v>
      </c>
      <c r="B50" s="6" t="n">
        <v>201138</v>
      </c>
      <c r="C50" s="6" t="n">
        <v>273973</v>
      </c>
    </row>
    <row r="51" spans="1:3">
      <c r="A51" s="3" t="s">
        <v>243</v>
      </c>
    </row>
    <row r="52" spans="1:3">
      <c r="A52" s="4" t="s">
        <v>689</v>
      </c>
      <c r="B52" s="6" t="n">
        <v>59475</v>
      </c>
      <c r="C52" s="6" t="n">
        <v>59065</v>
      </c>
    </row>
    <row r="53" spans="1:3">
      <c r="A53" s="4" t="s">
        <v>690</v>
      </c>
      <c r="B53" s="6" t="n">
        <v>822</v>
      </c>
      <c r="C53" s="6" t="n">
        <v>160</v>
      </c>
    </row>
    <row r="54" spans="1:3">
      <c r="A54" s="4" t="s">
        <v>691</v>
      </c>
      <c r="B54" s="6" t="n">
        <v>0</v>
      </c>
      <c r="C54" s="6" t="n">
        <v>-128</v>
      </c>
    </row>
    <row r="55" spans="1:3">
      <c r="A55" s="4" t="s">
        <v>111</v>
      </c>
      <c r="B55" s="6" t="n">
        <v>60297</v>
      </c>
      <c r="C55" s="6" t="n">
        <v>59097</v>
      </c>
    </row>
    <row r="56" spans="1:3">
      <c r="A56" s="4" t="s">
        <v>696</v>
      </c>
    </row>
    <row r="57" spans="1:3">
      <c r="A57" s="3" t="s">
        <v>242</v>
      </c>
    </row>
    <row r="58" spans="1:3">
      <c r="A58" s="4" t="s">
        <v>689</v>
      </c>
      <c r="B58" s="6" t="n">
        <v>307050</v>
      </c>
      <c r="C58" s="6" t="n">
        <v>537210</v>
      </c>
    </row>
    <row r="59" spans="1:3">
      <c r="A59" s="4" t="s">
        <v>690</v>
      </c>
      <c r="B59" s="6" t="n">
        <v>13917</v>
      </c>
      <c r="C59" s="6" t="n">
        <v>1162</v>
      </c>
    </row>
    <row r="60" spans="1:3">
      <c r="A60" s="4" t="s">
        <v>691</v>
      </c>
      <c r="B60" s="6" t="n">
        <v>-45</v>
      </c>
      <c r="C60" s="6" t="n">
        <v>-10407</v>
      </c>
    </row>
    <row r="61" spans="1:3">
      <c r="A61" s="4" t="s">
        <v>71</v>
      </c>
      <c r="B61" s="6" t="n">
        <v>320922</v>
      </c>
      <c r="C61" s="6" t="n">
        <v>527965</v>
      </c>
    </row>
    <row r="62" spans="1:3">
      <c r="A62" s="3" t="s">
        <v>243</v>
      </c>
    </row>
    <row r="63" spans="1:3">
      <c r="A63" s="4" t="s">
        <v>689</v>
      </c>
      <c r="B63" s="6" t="n">
        <v>19904</v>
      </c>
      <c r="C63" s="6" t="n">
        <v>68512</v>
      </c>
    </row>
    <row r="64" spans="1:3">
      <c r="A64" s="4" t="s">
        <v>690</v>
      </c>
      <c r="B64" s="6" t="n">
        <v>415</v>
      </c>
      <c r="C64" s="6" t="n">
        <v>431</v>
      </c>
    </row>
    <row r="65" spans="1:3">
      <c r="A65" s="4" t="s">
        <v>691</v>
      </c>
      <c r="B65" s="6" t="n">
        <v>0</v>
      </c>
      <c r="C65" s="6" t="n">
        <v>-392</v>
      </c>
    </row>
    <row r="66" spans="1:3">
      <c r="A66" s="4" t="s">
        <v>111</v>
      </c>
      <c r="B66" s="6" t="n">
        <v>20319</v>
      </c>
      <c r="C66" s="6" t="n">
        <v>68551</v>
      </c>
    </row>
    <row r="67" spans="1:3">
      <c r="A67" s="4" t="s">
        <v>697</v>
      </c>
    </row>
    <row r="68" spans="1:3">
      <c r="A68" s="3" t="s">
        <v>242</v>
      </c>
    </row>
    <row r="69" spans="1:3">
      <c r="A69" s="4" t="s">
        <v>689</v>
      </c>
      <c r="B69" s="6" t="n">
        <v>435213</v>
      </c>
      <c r="C69" s="6" t="n">
        <v>227546</v>
      </c>
    </row>
    <row r="70" spans="1:3">
      <c r="A70" s="4" t="s">
        <v>690</v>
      </c>
      <c r="B70" s="6" t="n">
        <v>11321</v>
      </c>
      <c r="C70" s="6" t="n">
        <v>302</v>
      </c>
    </row>
    <row r="71" spans="1:3">
      <c r="A71" s="4" t="s">
        <v>691</v>
      </c>
      <c r="B71" s="6" t="n">
        <v>-342</v>
      </c>
      <c r="C71" s="6" t="n">
        <v>-2844</v>
      </c>
    </row>
    <row r="72" spans="1:3">
      <c r="A72" s="4" t="s">
        <v>71</v>
      </c>
      <c r="B72" s="6" t="n">
        <v>446192</v>
      </c>
      <c r="C72" s="6" t="n">
        <v>225004</v>
      </c>
    </row>
    <row r="73" spans="1:3">
      <c r="A73" s="3" t="s">
        <v>243</v>
      </c>
    </row>
    <row r="74" spans="1:3">
      <c r="A74" s="4" t="s">
        <v>689</v>
      </c>
      <c r="B74" s="6" t="n">
        <v>1718789</v>
      </c>
      <c r="C74" s="6" t="n">
        <v>2305420</v>
      </c>
    </row>
    <row r="75" spans="1:3">
      <c r="A75" s="4" t="s">
        <v>690</v>
      </c>
      <c r="B75" s="6" t="n">
        <v>70530</v>
      </c>
      <c r="C75" s="6" t="n">
        <v>2654</v>
      </c>
    </row>
    <row r="76" spans="1:3">
      <c r="A76" s="4" t="s">
        <v>691</v>
      </c>
      <c r="B76" s="6" t="n">
        <v>-134</v>
      </c>
      <c r="C76" s="6" t="n">
        <v>-49562</v>
      </c>
    </row>
    <row r="77" spans="1:3">
      <c r="A77" s="4" t="s">
        <v>111</v>
      </c>
      <c r="B77" s="6" t="n">
        <v>1789185</v>
      </c>
      <c r="C77" s="6" t="n">
        <v>2258512</v>
      </c>
    </row>
    <row r="78" spans="1:3">
      <c r="A78" s="4" t="s">
        <v>145</v>
      </c>
    </row>
    <row r="79" spans="1:3">
      <c r="A79" s="3" t="s">
        <v>242</v>
      </c>
    </row>
    <row r="80" spans="1:3">
      <c r="A80" s="4" t="s">
        <v>689</v>
      </c>
      <c r="B80" s="6" t="n">
        <v>0</v>
      </c>
      <c r="C80" s="6" t="n">
        <v>0</v>
      </c>
    </row>
    <row r="81" spans="1:3">
      <c r="A81" s="4" t="s">
        <v>690</v>
      </c>
      <c r="B81" s="6" t="n">
        <v>0</v>
      </c>
      <c r="C81" s="6" t="n">
        <v>0</v>
      </c>
    </row>
    <row r="82" spans="1:3">
      <c r="A82" s="4" t="s">
        <v>691</v>
      </c>
      <c r="B82" s="6" t="n">
        <v>0</v>
      </c>
      <c r="C82" s="6" t="n">
        <v>0</v>
      </c>
    </row>
    <row r="83" spans="1:3">
      <c r="A83" s="4" t="s">
        <v>71</v>
      </c>
      <c r="B83" s="6" t="n">
        <v>0</v>
      </c>
      <c r="C83" s="6" t="n">
        <v>0</v>
      </c>
    </row>
    <row r="84" spans="1:3">
      <c r="A84" s="3" t="s">
        <v>243</v>
      </c>
    </row>
    <row r="85" spans="1:3">
      <c r="A85" s="4" t="s">
        <v>689</v>
      </c>
      <c r="B85" s="6" t="n">
        <v>12750</v>
      </c>
      <c r="C85" s="6" t="n">
        <v>17250</v>
      </c>
    </row>
    <row r="86" spans="1:3">
      <c r="A86" s="4" t="s">
        <v>690</v>
      </c>
      <c r="B86" s="6" t="n">
        <v>147</v>
      </c>
      <c r="C86" s="6" t="n">
        <v>49</v>
      </c>
    </row>
    <row r="87" spans="1:3">
      <c r="A87" s="4" t="s">
        <v>691</v>
      </c>
      <c r="B87" s="6" t="n">
        <v>-2</v>
      </c>
      <c r="C87" s="6" t="n">
        <v>-12</v>
      </c>
    </row>
    <row r="88" spans="1:3">
      <c r="A88" s="4" t="s">
        <v>111</v>
      </c>
      <c r="B88" s="6" t="n">
        <v>12895</v>
      </c>
      <c r="C88" s="6" t="n">
        <v>17287</v>
      </c>
    </row>
    <row r="89" spans="1:3">
      <c r="A89" s="4" t="s">
        <v>698</v>
      </c>
    </row>
    <row r="90" spans="1:3">
      <c r="A90" s="3" t="s">
        <v>242</v>
      </c>
    </row>
    <row r="91" spans="1:3">
      <c r="A91" s="4" t="s">
        <v>689</v>
      </c>
      <c r="B91" s="6" t="n">
        <v>939072</v>
      </c>
      <c r="C91" s="6" t="n">
        <v>1048581</v>
      </c>
    </row>
    <row r="92" spans="1:3">
      <c r="A92" s="4" t="s">
        <v>690</v>
      </c>
      <c r="B92" s="6" t="n">
        <v>29820</v>
      </c>
      <c r="C92" s="6" t="n">
        <v>1464</v>
      </c>
    </row>
    <row r="93" spans="1:3">
      <c r="A93" s="4" t="s">
        <v>691</v>
      </c>
      <c r="B93" s="6" t="n">
        <v>-640</v>
      </c>
      <c r="C93" s="6" t="n">
        <v>-23103</v>
      </c>
    </row>
    <row r="94" spans="1:3">
      <c r="A94" s="4" t="s">
        <v>71</v>
      </c>
      <c r="B94" s="6" t="n">
        <v>968252</v>
      </c>
      <c r="C94" s="6" t="n">
        <v>1026942</v>
      </c>
    </row>
    <row r="95" spans="1:3">
      <c r="A95" s="3" t="s">
        <v>243</v>
      </c>
    </row>
    <row r="96" spans="1:3">
      <c r="A96" s="4" t="s">
        <v>689</v>
      </c>
      <c r="B96" s="6" t="n">
        <v>1810918</v>
      </c>
      <c r="C96" s="6" t="n">
        <v>2450247</v>
      </c>
    </row>
    <row r="97" spans="1:3">
      <c r="A97" s="4" t="s">
        <v>690</v>
      </c>
      <c r="B97" s="6" t="n">
        <v>71914</v>
      </c>
      <c r="C97" s="6" t="n">
        <v>3294</v>
      </c>
    </row>
    <row r="98" spans="1:3">
      <c r="A98" s="4" t="s">
        <v>691</v>
      </c>
      <c r="B98" s="6" t="n">
        <v>-136</v>
      </c>
      <c r="C98" s="6" t="n">
        <v>-50094</v>
      </c>
    </row>
    <row r="99" spans="1:3">
      <c r="A99" s="4" t="s">
        <v>111</v>
      </c>
      <c r="B99" s="5" t="n">
        <v>1882696</v>
      </c>
      <c r="C99" s="5" t="n">
        <v>24034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99</v>
      </c>
      <c r="B1" s="2" t="s">
        <v>2</v>
      </c>
      <c r="C1" s="2" t="s">
        <v>576</v>
      </c>
      <c r="D1" s="2" t="s">
        <v>67</v>
      </c>
    </row>
    <row r="2" spans="1:4">
      <c r="A2" s="3" t="s">
        <v>700</v>
      </c>
    </row>
    <row r="3" spans="1:4">
      <c r="A3" s="4" t="s">
        <v>689</v>
      </c>
      <c r="B3" s="5" t="n">
        <v>1979661</v>
      </c>
      <c r="D3" s="5" t="n">
        <v>2796617</v>
      </c>
    </row>
    <row r="4" spans="1:4">
      <c r="A4" s="4" t="s">
        <v>701</v>
      </c>
      <c r="B4" s="6" t="n">
        <v>2053191</v>
      </c>
      <c r="D4" s="6" t="n">
        <v>2740522</v>
      </c>
    </row>
    <row r="5" spans="1:4">
      <c r="A5" s="4" t="s">
        <v>587</v>
      </c>
    </row>
    <row r="6" spans="1:4">
      <c r="A6" s="3" t="s">
        <v>700</v>
      </c>
    </row>
    <row r="7" spans="1:4">
      <c r="A7" s="4" t="s">
        <v>689</v>
      </c>
      <c r="C7" s="5" t="n">
        <v>720440</v>
      </c>
    </row>
    <row r="8" spans="1:4">
      <c r="A8" s="4" t="s">
        <v>701</v>
      </c>
      <c r="C8" s="6" t="n">
        <v>708627</v>
      </c>
    </row>
    <row r="9" spans="1:4">
      <c r="A9" s="4" t="s">
        <v>692</v>
      </c>
    </row>
    <row r="10" spans="1:4">
      <c r="A10" s="3" t="s">
        <v>700</v>
      </c>
    </row>
    <row r="11" spans="1:4">
      <c r="A11" s="4" t="s">
        <v>689</v>
      </c>
      <c r="B11" s="6" t="n">
        <v>168743</v>
      </c>
      <c r="D11" s="6" t="n">
        <v>318590</v>
      </c>
    </row>
    <row r="12" spans="1:4">
      <c r="A12" s="4" t="s">
        <v>701</v>
      </c>
      <c r="B12" s="6" t="n">
        <v>170495</v>
      </c>
      <c r="D12" s="6" t="n">
        <v>310058</v>
      </c>
    </row>
    <row r="13" spans="1:4">
      <c r="A13" s="4" t="s">
        <v>702</v>
      </c>
    </row>
    <row r="14" spans="1:4">
      <c r="A14" s="3" t="s">
        <v>700</v>
      </c>
    </row>
    <row r="15" spans="1:4">
      <c r="A15" s="4" t="s">
        <v>689</v>
      </c>
      <c r="C15" s="6" t="n">
        <v>125343</v>
      </c>
    </row>
    <row r="16" spans="1:4">
      <c r="A16" s="4" t="s">
        <v>701</v>
      </c>
      <c r="C16" s="6" t="n">
        <v>121510</v>
      </c>
    </row>
    <row r="17" spans="1:4">
      <c r="A17" s="4" t="s">
        <v>693</v>
      </c>
    </row>
    <row r="18" spans="1:4">
      <c r="A18" s="3" t="s">
        <v>700</v>
      </c>
    </row>
    <row r="19" spans="1:4">
      <c r="A19" s="4" t="s">
        <v>689</v>
      </c>
      <c r="B19" s="6" t="n">
        <v>0</v>
      </c>
      <c r="D19" s="6" t="n">
        <v>27780</v>
      </c>
    </row>
    <row r="20" spans="1:4">
      <c r="A20" s="4" t="s">
        <v>701</v>
      </c>
      <c r="B20" s="6" t="n">
        <v>0</v>
      </c>
      <c r="D20" s="6" t="n">
        <v>27017</v>
      </c>
    </row>
    <row r="21" spans="1:4">
      <c r="A21" s="4" t="s">
        <v>703</v>
      </c>
    </row>
    <row r="22" spans="1:4">
      <c r="A22" s="3" t="s">
        <v>700</v>
      </c>
    </row>
    <row r="23" spans="1:4">
      <c r="A23" s="4" t="s">
        <v>689</v>
      </c>
      <c r="C23" s="6" t="n">
        <v>27780</v>
      </c>
    </row>
    <row r="24" spans="1:4">
      <c r="A24" s="4" t="s">
        <v>701</v>
      </c>
      <c r="C24" s="6" t="n">
        <v>27017</v>
      </c>
    </row>
    <row r="25" spans="1:4">
      <c r="A25" s="4" t="s">
        <v>694</v>
      </c>
    </row>
    <row r="26" spans="1:4">
      <c r="A26" s="3" t="s">
        <v>700</v>
      </c>
    </row>
    <row r="27" spans="1:4">
      <c r="A27" s="4" t="s">
        <v>689</v>
      </c>
      <c r="B27" s="6" t="n">
        <v>168743</v>
      </c>
      <c r="D27" s="6" t="n">
        <v>346370</v>
      </c>
    </row>
    <row r="28" spans="1:4">
      <c r="A28" s="4" t="s">
        <v>701</v>
      </c>
      <c r="B28" s="6" t="n">
        <v>170495</v>
      </c>
      <c r="D28" s="6" t="n">
        <v>337075</v>
      </c>
    </row>
    <row r="29" spans="1:4">
      <c r="A29" s="4" t="s">
        <v>704</v>
      </c>
    </row>
    <row r="30" spans="1:4">
      <c r="A30" s="3" t="s">
        <v>700</v>
      </c>
    </row>
    <row r="31" spans="1:4">
      <c r="A31" s="4" t="s">
        <v>689</v>
      </c>
      <c r="C31" s="6" t="n">
        <v>153123</v>
      </c>
    </row>
    <row r="32" spans="1:4">
      <c r="A32" s="4" t="s">
        <v>701</v>
      </c>
      <c r="C32" s="6" t="n">
        <v>148527</v>
      </c>
    </row>
    <row r="33" spans="1:4">
      <c r="A33" s="4" t="s">
        <v>696</v>
      </c>
    </row>
    <row r="34" spans="1:4">
      <c r="A34" s="3" t="s">
        <v>700</v>
      </c>
    </row>
    <row r="35" spans="1:4">
      <c r="A35" s="4" t="s">
        <v>689</v>
      </c>
      <c r="B35" s="6" t="n">
        <v>19904</v>
      </c>
      <c r="D35" s="6" t="n">
        <v>68512</v>
      </c>
    </row>
    <row r="36" spans="1:4">
      <c r="A36" s="4" t="s">
        <v>701</v>
      </c>
      <c r="B36" s="6" t="n">
        <v>20319</v>
      </c>
      <c r="D36" s="6" t="n">
        <v>68551</v>
      </c>
    </row>
    <row r="37" spans="1:4">
      <c r="A37" s="4" t="s">
        <v>705</v>
      </c>
    </row>
    <row r="38" spans="1:4">
      <c r="A38" s="3" t="s">
        <v>700</v>
      </c>
    </row>
    <row r="39" spans="1:4">
      <c r="A39" s="4" t="s">
        <v>689</v>
      </c>
      <c r="C39" s="6" t="n">
        <v>49001</v>
      </c>
    </row>
    <row r="40" spans="1:4">
      <c r="A40" s="4" t="s">
        <v>701</v>
      </c>
      <c r="C40" s="6" t="n">
        <v>48607</v>
      </c>
    </row>
    <row r="41" spans="1:4">
      <c r="A41" s="4" t="s">
        <v>697</v>
      </c>
    </row>
    <row r="42" spans="1:4">
      <c r="A42" s="3" t="s">
        <v>700</v>
      </c>
    </row>
    <row r="43" spans="1:4">
      <c r="A43" s="4" t="s">
        <v>689</v>
      </c>
      <c r="B43" s="6" t="n">
        <v>1718789</v>
      </c>
      <c r="D43" s="6" t="n">
        <v>2305420</v>
      </c>
    </row>
    <row r="44" spans="1:4">
      <c r="A44" s="4" t="s">
        <v>701</v>
      </c>
      <c r="B44" s="5" t="n">
        <v>1789185</v>
      </c>
      <c r="D44" s="5" t="n">
        <v>2258512</v>
      </c>
    </row>
    <row r="45" spans="1:4">
      <c r="A45" s="4" t="s">
        <v>706</v>
      </c>
    </row>
    <row r="46" spans="1:4">
      <c r="A46" s="3" t="s">
        <v>700</v>
      </c>
    </row>
    <row r="47" spans="1:4">
      <c r="A47" s="4" t="s">
        <v>689</v>
      </c>
      <c r="C47" s="6" t="n">
        <v>518316</v>
      </c>
    </row>
    <row r="48" spans="1:4">
      <c r="A48" s="4" t="s">
        <v>701</v>
      </c>
      <c r="C48" s="5" t="n">
        <v>5114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67</v>
      </c>
      <c r="D2" s="2" t="s">
        <v>123</v>
      </c>
    </row>
    <row r="3" spans="1:4">
      <c r="A3" s="4" t="s">
        <v>211</v>
      </c>
      <c r="B3" s="7" t="n">
        <v>0.28</v>
      </c>
      <c r="C3" s="7" t="n">
        <v>0.28</v>
      </c>
      <c r="D3" s="7" t="n">
        <v>0.28</v>
      </c>
    </row>
    <row r="4" spans="1:4">
      <c r="A4" s="4" t="s">
        <v>212</v>
      </c>
      <c r="B4" s="5" t="n">
        <v>65</v>
      </c>
      <c r="C4" s="5" t="n">
        <v>65</v>
      </c>
      <c r="D4" s="7" t="n">
        <v>16.25</v>
      </c>
    </row>
    <row r="5" spans="1:4">
      <c r="A5" s="4" t="s">
        <v>186</v>
      </c>
    </row>
    <row r="6" spans="1:4">
      <c r="A6" s="4" t="s">
        <v>213</v>
      </c>
      <c r="D6" s="6" t="n">
        <v>13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67</v>
      </c>
    </row>
    <row r="2" spans="1:3">
      <c r="A2" s="3" t="s">
        <v>708</v>
      </c>
    </row>
    <row r="3" spans="1:3">
      <c r="A3" s="4" t="s">
        <v>709</v>
      </c>
      <c r="B3" s="5" t="n">
        <v>12156</v>
      </c>
    </row>
    <row r="4" spans="1:3">
      <c r="A4" s="4" t="s">
        <v>710</v>
      </c>
      <c r="B4" s="6" t="n">
        <v>122628</v>
      </c>
    </row>
    <row r="5" spans="1:3">
      <c r="A5" s="4" t="s">
        <v>711</v>
      </c>
      <c r="B5" s="6" t="n">
        <v>599795</v>
      </c>
    </row>
    <row r="6" spans="1:3">
      <c r="A6" s="4" t="s">
        <v>712</v>
      </c>
      <c r="B6" s="6" t="n">
        <v>204493</v>
      </c>
    </row>
    <row r="7" spans="1:3">
      <c r="A7" s="4" t="s">
        <v>698</v>
      </c>
      <c r="B7" s="6" t="n">
        <v>939072</v>
      </c>
    </row>
    <row r="8" spans="1:3">
      <c r="A8" s="4" t="s">
        <v>713</v>
      </c>
      <c r="B8" s="6" t="n">
        <v>2103983</v>
      </c>
    </row>
    <row r="9" spans="1:3">
      <c r="A9" s="4" t="s">
        <v>689</v>
      </c>
      <c r="B9" s="6" t="n">
        <v>3043055</v>
      </c>
      <c r="C9" s="5" t="n">
        <v>3974319</v>
      </c>
    </row>
    <row r="10" spans="1:3">
      <c r="A10" s="3" t="s">
        <v>714</v>
      </c>
    </row>
    <row r="11" spans="1:3">
      <c r="A11" s="4" t="s">
        <v>715</v>
      </c>
      <c r="B11" s="6" t="n">
        <v>12150</v>
      </c>
    </row>
    <row r="12" spans="1:3">
      <c r="A12" s="4" t="s">
        <v>716</v>
      </c>
      <c r="B12" s="6" t="n">
        <v>126575</v>
      </c>
    </row>
    <row r="13" spans="1:3">
      <c r="A13" s="4" t="s">
        <v>717</v>
      </c>
      <c r="B13" s="6" t="n">
        <v>620643</v>
      </c>
    </row>
    <row r="14" spans="1:3">
      <c r="A14" s="4" t="s">
        <v>718</v>
      </c>
      <c r="B14" s="6" t="n">
        <v>208884</v>
      </c>
    </row>
    <row r="15" spans="1:3">
      <c r="A15" s="4" t="s">
        <v>719</v>
      </c>
      <c r="B15" s="6" t="n">
        <v>968252</v>
      </c>
    </row>
    <row r="16" spans="1:3">
      <c r="A16" s="4" t="s">
        <v>720</v>
      </c>
      <c r="B16" s="6" t="n">
        <v>2127396</v>
      </c>
    </row>
    <row r="17" spans="1:3">
      <c r="A17" s="4" t="s">
        <v>721</v>
      </c>
      <c r="B17" s="6" t="n">
        <v>3095648</v>
      </c>
      <c r="C17" s="6" t="n">
        <v>3870563</v>
      </c>
    </row>
    <row r="18" spans="1:3">
      <c r="A18" s="3" t="s">
        <v>722</v>
      </c>
    </row>
    <row r="19" spans="1:3">
      <c r="A19" s="4" t="s">
        <v>723</v>
      </c>
      <c r="B19" s="6" t="n">
        <v>58907</v>
      </c>
    </row>
    <row r="20" spans="1:3">
      <c r="A20" s="4" t="s">
        <v>724</v>
      </c>
      <c r="B20" s="6" t="n">
        <v>75843</v>
      </c>
    </row>
    <row r="21" spans="1:3">
      <c r="A21" s="4" t="s">
        <v>725</v>
      </c>
      <c r="B21" s="6" t="n">
        <v>321069</v>
      </c>
    </row>
    <row r="22" spans="1:3">
      <c r="A22" s="4" t="s">
        <v>726</v>
      </c>
      <c r="B22" s="6" t="n">
        <v>1355099</v>
      </c>
    </row>
    <row r="23" spans="1:3">
      <c r="A23" s="4" t="s">
        <v>727</v>
      </c>
      <c r="B23" s="6" t="n">
        <v>1810918</v>
      </c>
    </row>
    <row r="24" spans="1:3">
      <c r="A24" s="4" t="s">
        <v>728</v>
      </c>
      <c r="B24" s="6" t="n">
        <v>168743</v>
      </c>
    </row>
    <row r="25" spans="1:3">
      <c r="A25" s="4" t="s">
        <v>689</v>
      </c>
      <c r="B25" s="6" t="n">
        <v>1979661</v>
      </c>
      <c r="C25" s="6" t="n">
        <v>2796617</v>
      </c>
    </row>
    <row r="26" spans="1:3">
      <c r="A26" s="3" t="s">
        <v>729</v>
      </c>
    </row>
    <row r="27" spans="1:3">
      <c r="A27" s="4" t="s">
        <v>715</v>
      </c>
      <c r="B27" s="6" t="n">
        <v>59197</v>
      </c>
    </row>
    <row r="28" spans="1:3">
      <c r="A28" s="4" t="s">
        <v>716</v>
      </c>
      <c r="B28" s="6" t="n">
        <v>77606</v>
      </c>
    </row>
    <row r="29" spans="1:3">
      <c r="A29" s="4" t="s">
        <v>717</v>
      </c>
      <c r="B29" s="6" t="n">
        <v>334475</v>
      </c>
    </row>
    <row r="30" spans="1:3">
      <c r="A30" s="4" t="s">
        <v>718</v>
      </c>
      <c r="B30" s="6" t="n">
        <v>1411418</v>
      </c>
    </row>
    <row r="31" spans="1:3">
      <c r="A31" s="4" t="s">
        <v>719</v>
      </c>
      <c r="B31" s="6" t="n">
        <v>1882696</v>
      </c>
    </row>
    <row r="32" spans="1:3">
      <c r="A32" s="4" t="s">
        <v>720</v>
      </c>
      <c r="B32" s="6" t="n">
        <v>170495</v>
      </c>
    </row>
    <row r="33" spans="1:3">
      <c r="A33" s="4" t="s">
        <v>721</v>
      </c>
      <c r="B33" s="5" t="n">
        <v>2053191</v>
      </c>
      <c r="C33" s="5" t="n">
        <v>27405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730</v>
      </c>
      <c r="B1" s="2" t="s">
        <v>589</v>
      </c>
      <c r="C1" s="2" t="s">
        <v>1</v>
      </c>
    </row>
    <row r="2" spans="1:5">
      <c r="B2" s="2" t="s">
        <v>2</v>
      </c>
      <c r="C2" s="2" t="s">
        <v>2</v>
      </c>
      <c r="D2" s="2" t="s">
        <v>67</v>
      </c>
      <c r="E2" s="2" t="s">
        <v>123</v>
      </c>
    </row>
    <row r="3" spans="1:5">
      <c r="A3" s="3" t="s">
        <v>242</v>
      </c>
    </row>
    <row r="4" spans="1:5">
      <c r="A4" s="4" t="s">
        <v>245</v>
      </c>
      <c r="B4" s="5" t="n">
        <v>1386236</v>
      </c>
      <c r="C4" s="5" t="n">
        <v>1386236</v>
      </c>
      <c r="D4" s="5" t="n">
        <v>186914</v>
      </c>
      <c r="E4" s="5" t="n">
        <v>2516308</v>
      </c>
    </row>
    <row r="5" spans="1:5">
      <c r="A5" s="4" t="s">
        <v>731</v>
      </c>
      <c r="B5" s="6" t="n">
        <v>12170</v>
      </c>
      <c r="D5" s="6" t="n">
        <v>219</v>
      </c>
      <c r="E5" s="6" t="n">
        <v>8</v>
      </c>
    </row>
    <row r="6" spans="1:5">
      <c r="A6" s="4" t="s">
        <v>732</v>
      </c>
      <c r="B6" s="6" t="n">
        <v>-19075</v>
      </c>
      <c r="D6" s="6" t="n">
        <v>-10933</v>
      </c>
      <c r="E6" s="6" t="n">
        <v>-352</v>
      </c>
    </row>
    <row r="7" spans="1:5">
      <c r="A7" s="4" t="s">
        <v>733</v>
      </c>
      <c r="B7" s="6" t="n">
        <v>-1450</v>
      </c>
      <c r="D7" s="6" t="n">
        <v>-2961</v>
      </c>
      <c r="E7" s="6" t="n">
        <v>-91</v>
      </c>
    </row>
    <row r="8" spans="1:5">
      <c r="A8" s="3" t="s">
        <v>243</v>
      </c>
    </row>
    <row r="9" spans="1:5">
      <c r="A9" s="4" t="s">
        <v>246</v>
      </c>
      <c r="B9" s="6" t="n">
        <v>0</v>
      </c>
      <c r="C9" s="5" t="n">
        <v>0</v>
      </c>
      <c r="D9" s="6" t="n">
        <v>254</v>
      </c>
      <c r="E9" s="6" t="n">
        <v>0</v>
      </c>
    </row>
    <row r="10" spans="1:5">
      <c r="A10" s="4" t="s">
        <v>734</v>
      </c>
      <c r="B10" s="6" t="n">
        <v>0</v>
      </c>
      <c r="D10" s="6" t="n">
        <v>-74</v>
      </c>
      <c r="E10" s="6" t="n">
        <v>0</v>
      </c>
    </row>
    <row r="11" spans="1:5">
      <c r="A11" s="4" t="s">
        <v>735</v>
      </c>
      <c r="B11" s="5" t="n">
        <v>0</v>
      </c>
      <c r="D11" s="5" t="n">
        <v>-21</v>
      </c>
      <c r="E11" s="5" t="n">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736</v>
      </c>
      <c r="B1" s="2" t="s">
        <v>589</v>
      </c>
      <c r="C1" s="2" t="s">
        <v>1</v>
      </c>
    </row>
    <row r="2" spans="1:5">
      <c r="B2" s="2" t="s">
        <v>737</v>
      </c>
      <c r="C2" s="2" t="s">
        <v>738</v>
      </c>
      <c r="D2" s="2" t="s">
        <v>739</v>
      </c>
      <c r="E2" s="2" t="s">
        <v>651</v>
      </c>
    </row>
    <row r="3" spans="1:5">
      <c r="A3" s="3" t="s">
        <v>740</v>
      </c>
    </row>
    <row r="4" spans="1:5">
      <c r="A4" s="4" t="s">
        <v>584</v>
      </c>
      <c r="C4" s="5" t="n">
        <v>3043055</v>
      </c>
      <c r="E4" s="5" t="n">
        <v>3974319</v>
      </c>
    </row>
    <row r="5" spans="1:5">
      <c r="A5" s="4" t="s">
        <v>71</v>
      </c>
      <c r="C5" s="5" t="n">
        <v>3095648</v>
      </c>
      <c r="E5" s="5" t="n">
        <v>3870563</v>
      </c>
    </row>
    <row r="6" spans="1:5">
      <c r="A6" s="4" t="s">
        <v>741</v>
      </c>
      <c r="B6" s="5" t="n">
        <v>751935</v>
      </c>
    </row>
    <row r="7" spans="1:5">
      <c r="A7" s="4" t="s">
        <v>742</v>
      </c>
      <c r="C7" s="6" t="n">
        <v>52</v>
      </c>
    </row>
    <row r="8" spans="1:5">
      <c r="A8" s="4" t="s">
        <v>743</v>
      </c>
      <c r="C8" s="6" t="n">
        <v>99</v>
      </c>
    </row>
    <row r="9" spans="1:5">
      <c r="A9" s="4" t="s">
        <v>744</v>
      </c>
      <c r="C9" s="6" t="n">
        <v>7</v>
      </c>
    </row>
    <row r="10" spans="1:5">
      <c r="A10" s="4" t="s">
        <v>745</v>
      </c>
      <c r="C10" s="6" t="n">
        <v>47</v>
      </c>
    </row>
    <row r="11" spans="1:5">
      <c r="A11" s="4" t="s">
        <v>587</v>
      </c>
    </row>
    <row r="12" spans="1:5">
      <c r="A12" s="3" t="s">
        <v>740</v>
      </c>
    </row>
    <row r="13" spans="1:5">
      <c r="A13" s="4" t="s">
        <v>584</v>
      </c>
      <c r="D13" s="5" t="n">
        <v>720440</v>
      </c>
    </row>
    <row r="14" spans="1:5">
      <c r="A14" s="4" t="s">
        <v>71</v>
      </c>
      <c r="D14" s="5" t="n">
        <v>7086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67</v>
      </c>
    </row>
    <row r="2" spans="1:3">
      <c r="A2" s="3" t="s">
        <v>740</v>
      </c>
    </row>
    <row r="3" spans="1:3">
      <c r="A3" s="4" t="s">
        <v>747</v>
      </c>
      <c r="B3" s="5" t="n">
        <v>150718</v>
      </c>
      <c r="C3" s="5" t="n">
        <v>403179</v>
      </c>
    </row>
    <row r="4" spans="1:3">
      <c r="A4" s="4" t="s">
        <v>748</v>
      </c>
      <c r="B4" s="6" t="n">
        <v>-664</v>
      </c>
      <c r="C4" s="6" t="n">
        <v>-4880</v>
      </c>
    </row>
    <row r="5" spans="1:3">
      <c r="A5" s="4" t="s">
        <v>749</v>
      </c>
      <c r="B5" s="6" t="n">
        <v>140625</v>
      </c>
      <c r="C5" s="6" t="n">
        <v>3098917</v>
      </c>
    </row>
    <row r="6" spans="1:3">
      <c r="A6" s="4" t="s">
        <v>750</v>
      </c>
      <c r="B6" s="6" t="n">
        <v>-1052</v>
      </c>
      <c r="C6" s="6" t="n">
        <v>-102698</v>
      </c>
    </row>
    <row r="7" spans="1:3">
      <c r="A7" s="4" t="s">
        <v>751</v>
      </c>
      <c r="B7" s="6" t="n">
        <v>291343</v>
      </c>
      <c r="C7" s="6" t="n">
        <v>3502096</v>
      </c>
    </row>
    <row r="8" spans="1:3">
      <c r="A8" s="4" t="s">
        <v>752</v>
      </c>
      <c r="B8" s="6" t="n">
        <v>-1716</v>
      </c>
      <c r="C8" s="6" t="n">
        <v>-107578</v>
      </c>
    </row>
    <row r="9" spans="1:3">
      <c r="A9" s="4" t="s">
        <v>692</v>
      </c>
    </row>
    <row r="10" spans="1:3">
      <c r="A10" s="3" t="s">
        <v>740</v>
      </c>
    </row>
    <row r="11" spans="1:3">
      <c r="A11" s="4" t="s">
        <v>747</v>
      </c>
      <c r="B11" s="6" t="n">
        <v>98350</v>
      </c>
      <c r="C11" s="6" t="n">
        <v>156787</v>
      </c>
    </row>
    <row r="12" spans="1:3">
      <c r="A12" s="4" t="s">
        <v>748</v>
      </c>
      <c r="B12" s="6" t="n">
        <v>-317</v>
      </c>
      <c r="C12" s="6" t="n">
        <v>-536</v>
      </c>
    </row>
    <row r="13" spans="1:3">
      <c r="A13" s="4" t="s">
        <v>749</v>
      </c>
      <c r="B13" s="6" t="n">
        <v>108052</v>
      </c>
      <c r="C13" s="6" t="n">
        <v>1955056</v>
      </c>
    </row>
    <row r="14" spans="1:3">
      <c r="A14" s="4" t="s">
        <v>750</v>
      </c>
      <c r="B14" s="6" t="n">
        <v>-715</v>
      </c>
      <c r="C14" s="6" t="n">
        <v>-61830</v>
      </c>
    </row>
    <row r="15" spans="1:3">
      <c r="A15" s="4" t="s">
        <v>751</v>
      </c>
      <c r="B15" s="6" t="n">
        <v>206402</v>
      </c>
      <c r="C15" s="6" t="n">
        <v>2111843</v>
      </c>
    </row>
    <row r="16" spans="1:3">
      <c r="A16" s="4" t="s">
        <v>752</v>
      </c>
      <c r="B16" s="6" t="n">
        <v>-1032</v>
      </c>
      <c r="C16" s="6" t="n">
        <v>-62366</v>
      </c>
    </row>
    <row r="17" spans="1:3">
      <c r="A17" s="4" t="s">
        <v>693</v>
      </c>
    </row>
    <row r="18" spans="1:3">
      <c r="A18" s="3" t="s">
        <v>740</v>
      </c>
    </row>
    <row r="19" spans="1:3">
      <c r="A19" s="4" t="s">
        <v>747</v>
      </c>
      <c r="B19" s="6" t="n">
        <v>0</v>
      </c>
      <c r="C19" s="6" t="n">
        <v>94</v>
      </c>
    </row>
    <row r="20" spans="1:3">
      <c r="A20" s="4" t="s">
        <v>748</v>
      </c>
      <c r="B20" s="6" t="n">
        <v>0</v>
      </c>
      <c r="C20" s="6" t="n">
        <v>-2</v>
      </c>
    </row>
    <row r="21" spans="1:3">
      <c r="A21" s="4" t="s">
        <v>749</v>
      </c>
      <c r="B21" s="6" t="n">
        <v>5916</v>
      </c>
      <c r="C21" s="6" t="n">
        <v>574053</v>
      </c>
    </row>
    <row r="22" spans="1:3">
      <c r="A22" s="4" t="s">
        <v>750</v>
      </c>
      <c r="B22" s="6" t="n">
        <v>-44</v>
      </c>
      <c r="C22" s="6" t="n">
        <v>-22107</v>
      </c>
    </row>
    <row r="23" spans="1:3">
      <c r="A23" s="4" t="s">
        <v>751</v>
      </c>
      <c r="B23" s="6" t="n">
        <v>5916</v>
      </c>
      <c r="C23" s="6" t="n">
        <v>574147</v>
      </c>
    </row>
    <row r="24" spans="1:3">
      <c r="A24" s="4" t="s">
        <v>752</v>
      </c>
      <c r="B24" s="6" t="n">
        <v>-44</v>
      </c>
      <c r="C24" s="6" t="n">
        <v>-22109</v>
      </c>
    </row>
    <row r="25" spans="1:3">
      <c r="A25" s="4" t="s">
        <v>694</v>
      </c>
    </row>
    <row r="26" spans="1:3">
      <c r="A26" s="3" t="s">
        <v>740</v>
      </c>
    </row>
    <row r="27" spans="1:3">
      <c r="A27" s="4" t="s">
        <v>747</v>
      </c>
      <c r="B27" s="6" t="n">
        <v>98350</v>
      </c>
      <c r="C27" s="6" t="n">
        <v>156881</v>
      </c>
    </row>
    <row r="28" spans="1:3">
      <c r="A28" s="4" t="s">
        <v>748</v>
      </c>
      <c r="B28" s="6" t="n">
        <v>-317</v>
      </c>
      <c r="C28" s="6" t="n">
        <v>-538</v>
      </c>
    </row>
    <row r="29" spans="1:3">
      <c r="A29" s="4" t="s">
        <v>749</v>
      </c>
      <c r="B29" s="6" t="n">
        <v>113968</v>
      </c>
      <c r="C29" s="6" t="n">
        <v>2529109</v>
      </c>
    </row>
    <row r="30" spans="1:3">
      <c r="A30" s="4" t="s">
        <v>750</v>
      </c>
      <c r="B30" s="6" t="n">
        <v>-759</v>
      </c>
      <c r="C30" s="6" t="n">
        <v>-83937</v>
      </c>
    </row>
    <row r="31" spans="1:3">
      <c r="A31" s="4" t="s">
        <v>751</v>
      </c>
      <c r="B31" s="6" t="n">
        <v>212318</v>
      </c>
      <c r="C31" s="6" t="n">
        <v>2685990</v>
      </c>
    </row>
    <row r="32" spans="1:3">
      <c r="A32" s="4" t="s">
        <v>752</v>
      </c>
      <c r="B32" s="6" t="n">
        <v>-1076</v>
      </c>
      <c r="C32" s="6" t="n">
        <v>-84475</v>
      </c>
    </row>
    <row r="33" spans="1:3">
      <c r="A33" s="4" t="s">
        <v>695</v>
      </c>
    </row>
    <row r="34" spans="1:3">
      <c r="A34" s="3" t="s">
        <v>740</v>
      </c>
    </row>
    <row r="35" spans="1:3">
      <c r="A35" s="4" t="s">
        <v>747</v>
      </c>
      <c r="B35" s="6" t="n">
        <v>39573</v>
      </c>
      <c r="C35" s="6" t="n">
        <v>0</v>
      </c>
    </row>
    <row r="36" spans="1:3">
      <c r="A36" s="4" t="s">
        <v>748</v>
      </c>
      <c r="B36" s="6" t="n">
        <v>-253</v>
      </c>
      <c r="C36" s="6" t="n">
        <v>0</v>
      </c>
    </row>
    <row r="37" spans="1:3">
      <c r="A37" s="4" t="s">
        <v>749</v>
      </c>
      <c r="B37" s="6" t="n">
        <v>0</v>
      </c>
      <c r="C37" s="6" t="n">
        <v>273973</v>
      </c>
    </row>
    <row r="38" spans="1:3">
      <c r="A38" s="4" t="s">
        <v>750</v>
      </c>
      <c r="B38" s="6" t="n">
        <v>0</v>
      </c>
      <c r="C38" s="6" t="n">
        <v>-9852</v>
      </c>
    </row>
    <row r="39" spans="1:3">
      <c r="A39" s="4" t="s">
        <v>751</v>
      </c>
      <c r="B39" s="6" t="n">
        <v>39573</v>
      </c>
      <c r="C39" s="6" t="n">
        <v>273973</v>
      </c>
    </row>
    <row r="40" spans="1:3">
      <c r="A40" s="4" t="s">
        <v>752</v>
      </c>
      <c r="B40" s="6" t="n">
        <v>-253</v>
      </c>
      <c r="C40" s="6" t="n">
        <v>-9852</v>
      </c>
    </row>
    <row r="41" spans="1:3">
      <c r="A41" s="4" t="s">
        <v>696</v>
      </c>
    </row>
    <row r="42" spans="1:3">
      <c r="A42" s="3" t="s">
        <v>740</v>
      </c>
    </row>
    <row r="43" spans="1:3">
      <c r="A43" s="4" t="s">
        <v>747</v>
      </c>
      <c r="B43" s="6" t="n">
        <v>0</v>
      </c>
      <c r="C43" s="6" t="n">
        <v>230126</v>
      </c>
    </row>
    <row r="44" spans="1:3">
      <c r="A44" s="4" t="s">
        <v>748</v>
      </c>
      <c r="B44" s="6" t="n">
        <v>0</v>
      </c>
      <c r="C44" s="6" t="n">
        <v>-4278</v>
      </c>
    </row>
    <row r="45" spans="1:3">
      <c r="A45" s="4" t="s">
        <v>749</v>
      </c>
      <c r="B45" s="6" t="n">
        <v>12006</v>
      </c>
      <c r="C45" s="6" t="n">
        <v>119869</v>
      </c>
    </row>
    <row r="46" spans="1:3">
      <c r="A46" s="4" t="s">
        <v>750</v>
      </c>
      <c r="B46" s="6" t="n">
        <v>-45</v>
      </c>
      <c r="C46" s="6" t="n">
        <v>-6129</v>
      </c>
    </row>
    <row r="47" spans="1:3">
      <c r="A47" s="4" t="s">
        <v>751</v>
      </c>
      <c r="B47" s="6" t="n">
        <v>12006</v>
      </c>
      <c r="C47" s="6" t="n">
        <v>349995</v>
      </c>
    </row>
    <row r="48" spans="1:3">
      <c r="A48" s="4" t="s">
        <v>752</v>
      </c>
      <c r="B48" s="6" t="n">
        <v>-45</v>
      </c>
      <c r="C48" s="6" t="n">
        <v>-10407</v>
      </c>
    </row>
    <row r="49" spans="1:3">
      <c r="A49" s="4" t="s">
        <v>697</v>
      </c>
    </row>
    <row r="50" spans="1:3">
      <c r="A50" s="3" t="s">
        <v>740</v>
      </c>
    </row>
    <row r="51" spans="1:3">
      <c r="A51" s="4" t="s">
        <v>747</v>
      </c>
      <c r="B51" s="6" t="n">
        <v>12795</v>
      </c>
      <c r="C51" s="6" t="n">
        <v>16172</v>
      </c>
    </row>
    <row r="52" spans="1:3">
      <c r="A52" s="4" t="s">
        <v>748</v>
      </c>
      <c r="B52" s="6" t="n">
        <v>-94</v>
      </c>
      <c r="C52" s="6" t="n">
        <v>-64</v>
      </c>
    </row>
    <row r="53" spans="1:3">
      <c r="A53" s="4" t="s">
        <v>749</v>
      </c>
      <c r="B53" s="6" t="n">
        <v>14651</v>
      </c>
      <c r="C53" s="6" t="n">
        <v>175966</v>
      </c>
    </row>
    <row r="54" spans="1:3">
      <c r="A54" s="4" t="s">
        <v>750</v>
      </c>
      <c r="B54" s="6" t="n">
        <v>-248</v>
      </c>
      <c r="C54" s="6" t="n">
        <v>-2780</v>
      </c>
    </row>
    <row r="55" spans="1:3">
      <c r="A55" s="4" t="s">
        <v>751</v>
      </c>
      <c r="B55" s="6" t="n">
        <v>27446</v>
      </c>
      <c r="C55" s="6" t="n">
        <v>192138</v>
      </c>
    </row>
    <row r="56" spans="1:3">
      <c r="A56" s="4" t="s">
        <v>752</v>
      </c>
      <c r="B56" s="6" t="n">
        <v>-342</v>
      </c>
      <c r="C56" s="6" t="n">
        <v>-2844</v>
      </c>
    </row>
    <row r="57" spans="1:3">
      <c r="A57" s="4" t="s">
        <v>698</v>
      </c>
    </row>
    <row r="58" spans="1:3">
      <c r="A58" s="3" t="s">
        <v>740</v>
      </c>
    </row>
    <row r="59" spans="1:3">
      <c r="A59" s="4" t="s">
        <v>747</v>
      </c>
      <c r="B59" s="6" t="n">
        <v>52368</v>
      </c>
      <c r="C59" s="6" t="n">
        <v>246298</v>
      </c>
    </row>
    <row r="60" spans="1:3">
      <c r="A60" s="4" t="s">
        <v>748</v>
      </c>
      <c r="B60" s="6" t="n">
        <v>-347</v>
      </c>
      <c r="C60" s="6" t="n">
        <v>-4342</v>
      </c>
    </row>
    <row r="61" spans="1:3">
      <c r="A61" s="4" t="s">
        <v>749</v>
      </c>
      <c r="B61" s="6" t="n">
        <v>26657</v>
      </c>
      <c r="C61" s="6" t="n">
        <v>569808</v>
      </c>
    </row>
    <row r="62" spans="1:3">
      <c r="A62" s="4" t="s">
        <v>750</v>
      </c>
      <c r="B62" s="6" t="n">
        <v>-293</v>
      </c>
      <c r="C62" s="6" t="n">
        <v>-18761</v>
      </c>
    </row>
    <row r="63" spans="1:3">
      <c r="A63" s="4" t="s">
        <v>751</v>
      </c>
      <c r="B63" s="6" t="n">
        <v>79025</v>
      </c>
      <c r="C63" s="6" t="n">
        <v>816106</v>
      </c>
    </row>
    <row r="64" spans="1:3">
      <c r="A64" s="4" t="s">
        <v>752</v>
      </c>
      <c r="B64" s="5" t="n">
        <v>-640</v>
      </c>
      <c r="C64" s="5" t="n">
        <v>-231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67</v>
      </c>
    </row>
    <row r="2" spans="1:3">
      <c r="A2" s="3" t="s">
        <v>754</v>
      </c>
    </row>
    <row r="3" spans="1:3">
      <c r="A3" s="4" t="s">
        <v>747</v>
      </c>
      <c r="B3" s="5" t="n">
        <v>49907</v>
      </c>
      <c r="C3" s="5" t="n">
        <v>204325</v>
      </c>
    </row>
    <row r="4" spans="1:3">
      <c r="A4" s="4" t="s">
        <v>748</v>
      </c>
      <c r="B4" s="6" t="n">
        <v>-73</v>
      </c>
      <c r="C4" s="6" t="n">
        <v>-1270</v>
      </c>
    </row>
    <row r="5" spans="1:3">
      <c r="A5" s="4" t="s">
        <v>749</v>
      </c>
      <c r="B5" s="6" t="n">
        <v>9856</v>
      </c>
      <c r="C5" s="6" t="n">
        <v>2217967</v>
      </c>
    </row>
    <row r="6" spans="1:3">
      <c r="A6" s="4" t="s">
        <v>750</v>
      </c>
      <c r="B6" s="6" t="n">
        <v>-138</v>
      </c>
      <c r="C6" s="6" t="n">
        <v>-58194</v>
      </c>
    </row>
    <row r="7" spans="1:3">
      <c r="A7" s="4" t="s">
        <v>751</v>
      </c>
      <c r="B7" s="6" t="n">
        <v>59763</v>
      </c>
      <c r="C7" s="6" t="n">
        <v>2422292</v>
      </c>
    </row>
    <row r="8" spans="1:3">
      <c r="A8" s="4" t="s">
        <v>752</v>
      </c>
      <c r="B8" s="6" t="n">
        <v>-211</v>
      </c>
      <c r="C8" s="6" t="n">
        <v>-59464</v>
      </c>
    </row>
    <row r="9" spans="1:3">
      <c r="A9" s="4" t="s">
        <v>692</v>
      </c>
    </row>
    <row r="10" spans="1:3">
      <c r="A10" s="3" t="s">
        <v>754</v>
      </c>
    </row>
    <row r="11" spans="1:3">
      <c r="A11" s="4" t="s">
        <v>747</v>
      </c>
      <c r="B11" s="6" t="n">
        <v>39732</v>
      </c>
      <c r="C11" s="6" t="n">
        <v>25003</v>
      </c>
    </row>
    <row r="12" spans="1:3">
      <c r="A12" s="4" t="s">
        <v>748</v>
      </c>
      <c r="B12" s="6" t="n">
        <v>-69</v>
      </c>
      <c r="C12" s="6" t="n">
        <v>-147</v>
      </c>
    </row>
    <row r="13" spans="1:3">
      <c r="A13" s="4" t="s">
        <v>749</v>
      </c>
      <c r="B13" s="6" t="n">
        <v>1598</v>
      </c>
      <c r="C13" s="6" t="n">
        <v>273974</v>
      </c>
    </row>
    <row r="14" spans="1:3">
      <c r="A14" s="4" t="s">
        <v>750</v>
      </c>
      <c r="B14" s="6" t="n">
        <v>-6</v>
      </c>
      <c r="C14" s="6" t="n">
        <v>-8458</v>
      </c>
    </row>
    <row r="15" spans="1:3">
      <c r="A15" s="4" t="s">
        <v>751</v>
      </c>
      <c r="B15" s="6" t="n">
        <v>41330</v>
      </c>
      <c r="C15" s="6" t="n">
        <v>298977</v>
      </c>
    </row>
    <row r="16" spans="1:3">
      <c r="A16" s="4" t="s">
        <v>752</v>
      </c>
      <c r="B16" s="6" t="n">
        <v>-75</v>
      </c>
      <c r="C16" s="6" t="n">
        <v>-8605</v>
      </c>
    </row>
    <row r="17" spans="1:3">
      <c r="A17" s="4" t="s">
        <v>693</v>
      </c>
    </row>
    <row r="18" spans="1:3">
      <c r="A18" s="3" t="s">
        <v>754</v>
      </c>
    </row>
    <row r="19" spans="1:3">
      <c r="A19" s="4" t="s">
        <v>747</v>
      </c>
      <c r="B19" s="6" t="n">
        <v>0</v>
      </c>
      <c r="C19" s="6" t="n">
        <v>101</v>
      </c>
    </row>
    <row r="20" spans="1:3">
      <c r="A20" s="4" t="s">
        <v>748</v>
      </c>
      <c r="B20" s="6" t="n">
        <v>0</v>
      </c>
      <c r="C20" s="6" t="n">
        <v>-2</v>
      </c>
    </row>
    <row r="21" spans="1:3">
      <c r="A21" s="4" t="s">
        <v>749</v>
      </c>
      <c r="B21" s="6" t="n">
        <v>0</v>
      </c>
      <c r="C21" s="6" t="n">
        <v>25066</v>
      </c>
    </row>
    <row r="22" spans="1:3">
      <c r="A22" s="4" t="s">
        <v>750</v>
      </c>
      <c r="B22" s="6" t="n">
        <v>0</v>
      </c>
      <c r="C22" s="6" t="n">
        <v>-763</v>
      </c>
    </row>
    <row r="23" spans="1:3">
      <c r="A23" s="4" t="s">
        <v>751</v>
      </c>
      <c r="B23" s="6" t="n">
        <v>0</v>
      </c>
      <c r="C23" s="6" t="n">
        <v>25167</v>
      </c>
    </row>
    <row r="24" spans="1:3">
      <c r="A24" s="4" t="s">
        <v>752</v>
      </c>
      <c r="B24" s="6" t="n">
        <v>0</v>
      </c>
      <c r="C24" s="6" t="n">
        <v>-765</v>
      </c>
    </row>
    <row r="25" spans="1:3">
      <c r="A25" s="4" t="s">
        <v>694</v>
      </c>
    </row>
    <row r="26" spans="1:3">
      <c r="A26" s="3" t="s">
        <v>754</v>
      </c>
    </row>
    <row r="27" spans="1:3">
      <c r="A27" s="4" t="s">
        <v>747</v>
      </c>
      <c r="B27" s="6" t="n">
        <v>39732</v>
      </c>
      <c r="C27" s="6" t="n">
        <v>25104</v>
      </c>
    </row>
    <row r="28" spans="1:3">
      <c r="A28" s="4" t="s">
        <v>748</v>
      </c>
      <c r="B28" s="6" t="n">
        <v>-69</v>
      </c>
      <c r="C28" s="6" t="n">
        <v>-149</v>
      </c>
    </row>
    <row r="29" spans="1:3">
      <c r="A29" s="4" t="s">
        <v>749</v>
      </c>
      <c r="B29" s="6" t="n">
        <v>1598</v>
      </c>
      <c r="C29" s="6" t="n">
        <v>299040</v>
      </c>
    </row>
    <row r="30" spans="1:3">
      <c r="A30" s="4" t="s">
        <v>750</v>
      </c>
      <c r="B30" s="6" t="n">
        <v>-6</v>
      </c>
      <c r="C30" s="6" t="n">
        <v>-9221</v>
      </c>
    </row>
    <row r="31" spans="1:3">
      <c r="A31" s="4" t="s">
        <v>751</v>
      </c>
      <c r="B31" s="6" t="n">
        <v>41330</v>
      </c>
      <c r="C31" s="6" t="n">
        <v>324144</v>
      </c>
    </row>
    <row r="32" spans="1:3">
      <c r="A32" s="4" t="s">
        <v>752</v>
      </c>
      <c r="B32" s="6" t="n">
        <v>-75</v>
      </c>
      <c r="C32" s="6" t="n">
        <v>-9370</v>
      </c>
    </row>
    <row r="33" spans="1:3">
      <c r="A33" s="4" t="s">
        <v>695</v>
      </c>
    </row>
    <row r="34" spans="1:3">
      <c r="A34" s="3" t="s">
        <v>754</v>
      </c>
    </row>
    <row r="35" spans="1:3">
      <c r="A35" s="4" t="s">
        <v>747</v>
      </c>
      <c r="C35" s="6" t="n">
        <v>29485</v>
      </c>
    </row>
    <row r="36" spans="1:3">
      <c r="A36" s="4" t="s">
        <v>748</v>
      </c>
      <c r="C36" s="6" t="n">
        <v>-95</v>
      </c>
    </row>
    <row r="37" spans="1:3">
      <c r="A37" s="4" t="s">
        <v>749</v>
      </c>
      <c r="C37" s="6" t="n">
        <v>4908</v>
      </c>
    </row>
    <row r="38" spans="1:3">
      <c r="A38" s="4" t="s">
        <v>750</v>
      </c>
      <c r="C38" s="6" t="n">
        <v>-33</v>
      </c>
    </row>
    <row r="39" spans="1:3">
      <c r="A39" s="4" t="s">
        <v>751</v>
      </c>
      <c r="C39" s="6" t="n">
        <v>34393</v>
      </c>
    </row>
    <row r="40" spans="1:3">
      <c r="A40" s="4" t="s">
        <v>752</v>
      </c>
      <c r="C40" s="6" t="n">
        <v>-128</v>
      </c>
    </row>
    <row r="41" spans="1:3">
      <c r="A41" s="4" t="s">
        <v>696</v>
      </c>
    </row>
    <row r="42" spans="1:3">
      <c r="A42" s="3" t="s">
        <v>754</v>
      </c>
    </row>
    <row r="43" spans="1:3">
      <c r="A43" s="4" t="s">
        <v>747</v>
      </c>
      <c r="B43" s="6" t="n">
        <v>0</v>
      </c>
      <c r="C43" s="6" t="n">
        <v>21859</v>
      </c>
    </row>
    <row r="44" spans="1:3">
      <c r="A44" s="4" t="s">
        <v>748</v>
      </c>
      <c r="B44" s="6" t="n">
        <v>0</v>
      </c>
      <c r="C44" s="6" t="n">
        <v>-137</v>
      </c>
    </row>
    <row r="45" spans="1:3">
      <c r="A45" s="4" t="s">
        <v>749</v>
      </c>
      <c r="B45" s="6" t="n">
        <v>0</v>
      </c>
      <c r="C45" s="6" t="n">
        <v>16261</v>
      </c>
    </row>
    <row r="46" spans="1:3">
      <c r="A46" s="4" t="s">
        <v>750</v>
      </c>
      <c r="B46" s="6" t="n">
        <v>0</v>
      </c>
      <c r="C46" s="6" t="n">
        <v>-255</v>
      </c>
    </row>
    <row r="47" spans="1:3">
      <c r="A47" s="4" t="s">
        <v>751</v>
      </c>
      <c r="B47" s="6" t="n">
        <v>0</v>
      </c>
      <c r="C47" s="6" t="n">
        <v>38120</v>
      </c>
    </row>
    <row r="48" spans="1:3">
      <c r="A48" s="4" t="s">
        <v>752</v>
      </c>
      <c r="B48" s="6" t="n">
        <v>0</v>
      </c>
      <c r="C48" s="6" t="n">
        <v>-392</v>
      </c>
    </row>
    <row r="49" spans="1:3">
      <c r="A49" s="4" t="s">
        <v>697</v>
      </c>
    </row>
    <row r="50" spans="1:3">
      <c r="A50" s="3" t="s">
        <v>754</v>
      </c>
    </row>
    <row r="51" spans="1:3">
      <c r="A51" s="4" t="s">
        <v>747</v>
      </c>
      <c r="B51" s="6" t="n">
        <v>177</v>
      </c>
      <c r="C51" s="6" t="n">
        <v>118389</v>
      </c>
    </row>
    <row r="52" spans="1:3">
      <c r="A52" s="4" t="s">
        <v>748</v>
      </c>
      <c r="B52" s="6" t="n">
        <v>-2</v>
      </c>
      <c r="C52" s="6" t="n">
        <v>-877</v>
      </c>
    </row>
    <row r="53" spans="1:3">
      <c r="A53" s="4" t="s">
        <v>749</v>
      </c>
      <c r="B53" s="6" t="n">
        <v>8258</v>
      </c>
      <c r="C53" s="6" t="n">
        <v>1897758</v>
      </c>
    </row>
    <row r="54" spans="1:3">
      <c r="A54" s="4" t="s">
        <v>750</v>
      </c>
      <c r="B54" s="6" t="n">
        <v>-132</v>
      </c>
      <c r="C54" s="6" t="n">
        <v>-48685</v>
      </c>
    </row>
    <row r="55" spans="1:3">
      <c r="A55" s="4" t="s">
        <v>751</v>
      </c>
      <c r="B55" s="6" t="n">
        <v>8435</v>
      </c>
      <c r="C55" s="6" t="n">
        <v>2016147</v>
      </c>
    </row>
    <row r="56" spans="1:3">
      <c r="A56" s="4" t="s">
        <v>752</v>
      </c>
      <c r="B56" s="6" t="n">
        <v>-134</v>
      </c>
      <c r="C56" s="6" t="n">
        <v>-49562</v>
      </c>
    </row>
    <row r="57" spans="1:3">
      <c r="A57" s="4" t="s">
        <v>145</v>
      </c>
    </row>
    <row r="58" spans="1:3">
      <c r="A58" s="3" t="s">
        <v>754</v>
      </c>
    </row>
    <row r="59" spans="1:3">
      <c r="A59" s="4" t="s">
        <v>747</v>
      </c>
      <c r="B59" s="6" t="n">
        <v>9998</v>
      </c>
      <c r="C59" s="6" t="n">
        <v>9488</v>
      </c>
    </row>
    <row r="60" spans="1:3">
      <c r="A60" s="4" t="s">
        <v>748</v>
      </c>
      <c r="B60" s="6" t="n">
        <v>-2</v>
      </c>
      <c r="C60" s="6" t="n">
        <v>-12</v>
      </c>
    </row>
    <row r="61" spans="1:3">
      <c r="A61" s="4" t="s">
        <v>749</v>
      </c>
      <c r="B61" s="6" t="n">
        <v>0</v>
      </c>
      <c r="C61" s="6" t="n">
        <v>0</v>
      </c>
    </row>
    <row r="62" spans="1:3">
      <c r="A62" s="4" t="s">
        <v>750</v>
      </c>
      <c r="B62" s="6" t="n">
        <v>0</v>
      </c>
      <c r="C62" s="6" t="n">
        <v>0</v>
      </c>
    </row>
    <row r="63" spans="1:3">
      <c r="A63" s="4" t="s">
        <v>751</v>
      </c>
      <c r="B63" s="6" t="n">
        <v>9998</v>
      </c>
      <c r="C63" s="6" t="n">
        <v>9488</v>
      </c>
    </row>
    <row r="64" spans="1:3">
      <c r="A64" s="4" t="s">
        <v>752</v>
      </c>
      <c r="B64" s="6" t="n">
        <v>-2</v>
      </c>
      <c r="C64" s="6" t="n">
        <v>-12</v>
      </c>
    </row>
    <row r="65" spans="1:3">
      <c r="A65" s="4" t="s">
        <v>698</v>
      </c>
    </row>
    <row r="66" spans="1:3">
      <c r="A66" s="3" t="s">
        <v>754</v>
      </c>
    </row>
    <row r="67" spans="1:3">
      <c r="A67" s="4" t="s">
        <v>747</v>
      </c>
      <c r="B67" s="6" t="n">
        <v>10175</v>
      </c>
      <c r="C67" s="6" t="n">
        <v>179221</v>
      </c>
    </row>
    <row r="68" spans="1:3">
      <c r="A68" s="4" t="s">
        <v>748</v>
      </c>
      <c r="B68" s="6" t="n">
        <v>-4</v>
      </c>
      <c r="C68" s="6" t="n">
        <v>-1121</v>
      </c>
    </row>
    <row r="69" spans="1:3">
      <c r="A69" s="4" t="s">
        <v>749</v>
      </c>
      <c r="B69" s="6" t="n">
        <v>8258</v>
      </c>
      <c r="C69" s="6" t="n">
        <v>1918927</v>
      </c>
    </row>
    <row r="70" spans="1:3">
      <c r="A70" s="4" t="s">
        <v>750</v>
      </c>
      <c r="B70" s="6" t="n">
        <v>-132</v>
      </c>
      <c r="C70" s="6" t="n">
        <v>-48973</v>
      </c>
    </row>
    <row r="71" spans="1:3">
      <c r="A71" s="4" t="s">
        <v>751</v>
      </c>
      <c r="B71" s="6" t="n">
        <v>18433</v>
      </c>
      <c r="C71" s="6" t="n">
        <v>2098148</v>
      </c>
    </row>
    <row r="72" spans="1:3">
      <c r="A72" s="4" t="s">
        <v>752</v>
      </c>
      <c r="B72" s="5" t="n">
        <v>-136</v>
      </c>
      <c r="C72" s="5" t="n">
        <v>-500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7</v>
      </c>
    </row>
    <row r="2" spans="1:3">
      <c r="A2" s="3" t="s">
        <v>756</v>
      </c>
    </row>
    <row r="3" spans="1:3">
      <c r="A3" s="4" t="s">
        <v>757</v>
      </c>
      <c r="B3" s="5" t="n">
        <v>2322090</v>
      </c>
      <c r="C3" s="5" t="n">
        <v>2203409</v>
      </c>
    </row>
    <row r="4" spans="1:3">
      <c r="A4" s="4" t="s">
        <v>758</v>
      </c>
    </row>
    <row r="5" spans="1:3">
      <c r="A5" s="3" t="s">
        <v>756</v>
      </c>
    </row>
    <row r="6" spans="1:3">
      <c r="A6" s="4" t="s">
        <v>759</v>
      </c>
      <c r="B6" s="6" t="n">
        <v>22678</v>
      </c>
      <c r="C6" s="6" t="n">
        <v>12206</v>
      </c>
    </row>
    <row r="7" spans="1:3">
      <c r="A7" s="4" t="s">
        <v>760</v>
      </c>
      <c r="B7" s="6" t="n">
        <v>483</v>
      </c>
      <c r="C7" s="6" t="n">
        <v>34996</v>
      </c>
    </row>
    <row r="8" spans="1:3">
      <c r="A8" s="4" t="s">
        <v>761</v>
      </c>
    </row>
    <row r="9" spans="1:3">
      <c r="A9" s="3" t="s">
        <v>756</v>
      </c>
    </row>
    <row r="10" spans="1:3">
      <c r="A10" s="4" t="s">
        <v>759</v>
      </c>
      <c r="B10" s="6" t="n">
        <v>866020</v>
      </c>
      <c r="C10" s="6" t="n">
        <v>817306</v>
      </c>
    </row>
    <row r="11" spans="1:3">
      <c r="A11" s="4" t="s">
        <v>760</v>
      </c>
      <c r="B11" s="5" t="n">
        <v>1432909</v>
      </c>
      <c r="C11" s="5" t="n">
        <v>13389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2</v>
      </c>
      <c r="B1" s="2" t="s">
        <v>2</v>
      </c>
      <c r="C1" s="2" t="s">
        <v>67</v>
      </c>
      <c r="D1" s="2" t="s">
        <v>123</v>
      </c>
      <c r="E1" s="2" t="s">
        <v>669</v>
      </c>
    </row>
    <row r="2" spans="1:5">
      <c r="A2" s="3" t="s">
        <v>591</v>
      </c>
    </row>
    <row r="3" spans="1:5">
      <c r="A3" s="4" t="s">
        <v>763</v>
      </c>
      <c r="B3" s="5" t="n">
        <v>21440212</v>
      </c>
      <c r="C3" s="5" t="n">
        <v>19218530</v>
      </c>
    </row>
    <row r="4" spans="1:5">
      <c r="A4" s="4" t="s">
        <v>76</v>
      </c>
      <c r="B4" s="6" t="n">
        <v>-106238</v>
      </c>
      <c r="C4" s="6" t="n">
        <v>-95677</v>
      </c>
      <c r="D4" s="5" t="n">
        <v>-77907</v>
      </c>
      <c r="E4" s="5" t="n">
        <v>-63622</v>
      </c>
    </row>
    <row r="5" spans="1:5">
      <c r="A5" s="4" t="s">
        <v>77</v>
      </c>
      <c r="B5" s="6" t="n">
        <v>21333974</v>
      </c>
      <c r="C5" s="6" t="n">
        <v>19122853</v>
      </c>
    </row>
    <row r="6" spans="1:5">
      <c r="A6" s="4" t="s">
        <v>764</v>
      </c>
    </row>
    <row r="7" spans="1:5">
      <c r="A7" s="3" t="s">
        <v>591</v>
      </c>
    </row>
    <row r="8" spans="1:5">
      <c r="A8" s="4" t="s">
        <v>76</v>
      </c>
      <c r="B8" s="6" t="n">
        <v>-15951</v>
      </c>
      <c r="C8" s="6" t="n">
        <v>-14201</v>
      </c>
      <c r="D8" s="6" t="n">
        <v>-19072</v>
      </c>
      <c r="E8" s="6" t="n">
        <v>-12864</v>
      </c>
    </row>
    <row r="9" spans="1:5">
      <c r="A9" s="4" t="s">
        <v>765</v>
      </c>
    </row>
    <row r="10" spans="1:5">
      <c r="A10" s="3" t="s">
        <v>591</v>
      </c>
    </row>
    <row r="11" spans="1:5">
      <c r="A11" s="4" t="s">
        <v>76</v>
      </c>
      <c r="B11" s="6" t="n">
        <v>-14272</v>
      </c>
      <c r="C11" s="6" t="n">
        <v>-7979</v>
      </c>
      <c r="D11" s="6" t="n">
        <v>-6625</v>
      </c>
      <c r="E11" s="6" t="n">
        <v>-3316</v>
      </c>
    </row>
    <row r="12" spans="1:5">
      <c r="A12" s="4" t="s">
        <v>766</v>
      </c>
    </row>
    <row r="13" spans="1:5">
      <c r="A13" s="3" t="s">
        <v>591</v>
      </c>
    </row>
    <row r="14" spans="1:5">
      <c r="A14" s="4" t="s">
        <v>76</v>
      </c>
      <c r="B14" s="6" t="n">
        <v>-2064</v>
      </c>
      <c r="C14" s="6" t="n">
        <v>-2738</v>
      </c>
      <c r="D14" s="6" t="n">
        <v>-1565</v>
      </c>
      <c r="E14" s="6" t="n">
        <v>-951</v>
      </c>
    </row>
    <row r="15" spans="1:5">
      <c r="A15" s="4" t="s">
        <v>767</v>
      </c>
    </row>
    <row r="16" spans="1:5">
      <c r="A16" s="3" t="s">
        <v>591</v>
      </c>
    </row>
    <row r="17" spans="1:5">
      <c r="A17" s="4" t="s">
        <v>76</v>
      </c>
      <c r="B17" s="6" t="n">
        <v>-917</v>
      </c>
      <c r="C17" s="6" t="n">
        <v>-2800</v>
      </c>
      <c r="D17" s="6" t="n">
        <v>-3705</v>
      </c>
      <c r="E17" s="6" t="n">
        <v>-1563</v>
      </c>
    </row>
    <row r="18" spans="1:5">
      <c r="A18" s="4" t="s">
        <v>768</v>
      </c>
    </row>
    <row r="19" spans="1:5">
      <c r="A19" s="3" t="s">
        <v>591</v>
      </c>
    </row>
    <row r="20" spans="1:5">
      <c r="A20" s="4" t="s">
        <v>76</v>
      </c>
      <c r="B20" s="6" t="n">
        <v>-654</v>
      </c>
      <c r="C20" s="6" t="n">
        <v>-1064</v>
      </c>
      <c r="D20" s="6" t="n">
        <v>-1395</v>
      </c>
      <c r="E20" s="6" t="n">
        <v>-1669</v>
      </c>
    </row>
    <row r="21" spans="1:5">
      <c r="A21" s="4" t="s">
        <v>769</v>
      </c>
    </row>
    <row r="22" spans="1:5">
      <c r="A22" s="3" t="s">
        <v>591</v>
      </c>
    </row>
    <row r="23" spans="1:5">
      <c r="A23" s="4" t="s">
        <v>76</v>
      </c>
      <c r="B23" s="6" t="n">
        <v>-16723</v>
      </c>
      <c r="C23" s="6" t="n">
        <v>-12450</v>
      </c>
      <c r="D23" s="6" t="n">
        <v>-4862</v>
      </c>
      <c r="E23" s="6" t="n">
        <v>-5039</v>
      </c>
    </row>
    <row r="24" spans="1:5">
      <c r="A24" s="4" t="s">
        <v>770</v>
      </c>
    </row>
    <row r="25" spans="1:5">
      <c r="A25" s="3" t="s">
        <v>591</v>
      </c>
    </row>
    <row r="26" spans="1:5">
      <c r="A26" s="4" t="s">
        <v>76</v>
      </c>
      <c r="B26" s="6" t="n">
        <v>-1967</v>
      </c>
      <c r="C26" s="6" t="n">
        <v>-1739</v>
      </c>
      <c r="D26" s="6" t="n">
        <v>-1797</v>
      </c>
      <c r="E26" s="6" t="n">
        <v>-1062</v>
      </c>
    </row>
    <row r="27" spans="1:5">
      <c r="A27" s="4" t="s">
        <v>771</v>
      </c>
    </row>
    <row r="28" spans="1:5">
      <c r="A28" s="3" t="s">
        <v>591</v>
      </c>
    </row>
    <row r="29" spans="1:5">
      <c r="A29" s="4" t="s">
        <v>76</v>
      </c>
      <c r="B29" s="6" t="n">
        <v>-4732</v>
      </c>
      <c r="C29" s="6" t="n">
        <v>-1769</v>
      </c>
      <c r="D29" s="5" t="n">
        <v>-1680</v>
      </c>
      <c r="E29" s="5" t="n">
        <v>-1931</v>
      </c>
    </row>
    <row r="30" spans="1:5">
      <c r="A30" s="4" t="s">
        <v>300</v>
      </c>
    </row>
    <row r="31" spans="1:5">
      <c r="A31" s="3" t="s">
        <v>591</v>
      </c>
    </row>
    <row r="32" spans="1:5">
      <c r="A32" s="4" t="s">
        <v>763</v>
      </c>
      <c r="B32" s="6" t="n">
        <v>18995568</v>
      </c>
      <c r="C32" s="6" t="n">
        <v>16207681</v>
      </c>
    </row>
    <row r="33" spans="1:5">
      <c r="A33" s="4" t="s">
        <v>772</v>
      </c>
    </row>
    <row r="34" spans="1:5">
      <c r="A34" s="3" t="s">
        <v>591</v>
      </c>
    </row>
    <row r="35" spans="1:5">
      <c r="A35" s="4" t="s">
        <v>763</v>
      </c>
      <c r="B35" s="6" t="n">
        <v>8232719</v>
      </c>
      <c r="C35" s="6" t="n">
        <v>6533386</v>
      </c>
    </row>
    <row r="36" spans="1:5">
      <c r="A36" s="4" t="s">
        <v>773</v>
      </c>
    </row>
    <row r="37" spans="1:5">
      <c r="A37" s="3" t="s">
        <v>591</v>
      </c>
    </row>
    <row r="38" spans="1:5">
      <c r="A38" s="4" t="s">
        <v>763</v>
      </c>
      <c r="B38" s="6" t="n">
        <v>2355031</v>
      </c>
      <c r="C38" s="6" t="n">
        <v>2396182</v>
      </c>
    </row>
    <row r="39" spans="1:5">
      <c r="A39" s="4" t="s">
        <v>774</v>
      </c>
    </row>
    <row r="40" spans="1:5">
      <c r="A40" s="3" t="s">
        <v>591</v>
      </c>
    </row>
    <row r="41" spans="1:5">
      <c r="A41" s="4" t="s">
        <v>763</v>
      </c>
      <c r="B41" s="6" t="n">
        <v>1082618</v>
      </c>
      <c r="C41" s="6" t="n">
        <v>792935</v>
      </c>
    </row>
    <row r="42" spans="1:5">
      <c r="A42" s="4" t="s">
        <v>775</v>
      </c>
    </row>
    <row r="43" spans="1:5">
      <c r="A43" s="3" t="s">
        <v>591</v>
      </c>
    </row>
    <row r="44" spans="1:5">
      <c r="A44" s="4" t="s">
        <v>763</v>
      </c>
      <c r="B44" s="6" t="n">
        <v>226866</v>
      </c>
      <c r="C44" s="6" t="n">
        <v>227452</v>
      </c>
    </row>
    <row r="45" spans="1:5">
      <c r="A45" s="4" t="s">
        <v>776</v>
      </c>
    </row>
    <row r="46" spans="1:5">
      <c r="A46" s="3" t="s">
        <v>591</v>
      </c>
    </row>
    <row r="47" spans="1:5">
      <c r="A47" s="4" t="s">
        <v>763</v>
      </c>
      <c r="B47" s="6" t="n">
        <v>1330884</v>
      </c>
      <c r="C47" s="6" t="n">
        <v>782646</v>
      </c>
    </row>
    <row r="48" spans="1:5">
      <c r="A48" s="4" t="s">
        <v>777</v>
      </c>
    </row>
    <row r="49" spans="1:5">
      <c r="A49" s="3" t="s">
        <v>591</v>
      </c>
    </row>
    <row r="50" spans="1:5">
      <c r="A50" s="4" t="s">
        <v>763</v>
      </c>
      <c r="B50" s="6" t="n">
        <v>223638</v>
      </c>
      <c r="C50" s="6" t="n">
        <v>258383</v>
      </c>
    </row>
    <row r="51" spans="1:5">
      <c r="A51" s="4" t="s">
        <v>778</v>
      </c>
    </row>
    <row r="52" spans="1:5">
      <c r="A52" s="3" t="s">
        <v>591</v>
      </c>
    </row>
    <row r="53" spans="1:5">
      <c r="A53" s="4" t="s">
        <v>763</v>
      </c>
      <c r="B53" s="6" t="n">
        <v>1800564</v>
      </c>
      <c r="C53" s="6" t="n">
        <v>1215042</v>
      </c>
    </row>
    <row r="54" spans="1:5">
      <c r="A54" s="4" t="s">
        <v>779</v>
      </c>
    </row>
    <row r="55" spans="1:5">
      <c r="A55" s="3" t="s">
        <v>591</v>
      </c>
    </row>
    <row r="56" spans="1:5">
      <c r="A56" s="4" t="s">
        <v>763</v>
      </c>
      <c r="B56" s="6" t="n">
        <v>1213118</v>
      </c>
      <c r="C56" s="6" t="n">
        <v>860746</v>
      </c>
    </row>
    <row r="57" spans="1:5">
      <c r="A57" s="4" t="s">
        <v>780</v>
      </c>
    </row>
    <row r="58" spans="1:5">
      <c r="A58" s="3" t="s">
        <v>591</v>
      </c>
    </row>
    <row r="59" spans="1:5">
      <c r="A59" s="4" t="s">
        <v>763</v>
      </c>
      <c r="B59" s="6" t="n">
        <v>10762849</v>
      </c>
      <c r="C59" s="6" t="n">
        <v>9674295</v>
      </c>
    </row>
    <row r="60" spans="1:5">
      <c r="A60" s="4" t="s">
        <v>781</v>
      </c>
    </row>
    <row r="61" spans="1:5">
      <c r="A61" s="3" t="s">
        <v>591</v>
      </c>
    </row>
    <row r="62" spans="1:5">
      <c r="A62" s="4" t="s">
        <v>763</v>
      </c>
      <c r="B62" s="6" t="n">
        <v>5418648</v>
      </c>
      <c r="C62" s="6" t="n">
        <v>4642417</v>
      </c>
    </row>
    <row r="63" spans="1:5">
      <c r="A63" s="4" t="s">
        <v>782</v>
      </c>
    </row>
    <row r="64" spans="1:5">
      <c r="A64" s="3" t="s">
        <v>591</v>
      </c>
    </row>
    <row r="65" spans="1:5">
      <c r="A65" s="4" t="s">
        <v>763</v>
      </c>
      <c r="B65" s="6" t="n">
        <v>467331</v>
      </c>
      <c r="C65" s="6" t="n">
        <v>267754</v>
      </c>
    </row>
    <row r="66" spans="1:5">
      <c r="A66" s="4" t="s">
        <v>783</v>
      </c>
    </row>
    <row r="67" spans="1:5">
      <c r="A67" s="3" t="s">
        <v>591</v>
      </c>
    </row>
    <row r="68" spans="1:5">
      <c r="A68" s="4" t="s">
        <v>763</v>
      </c>
      <c r="B68" s="6" t="n">
        <v>4876870</v>
      </c>
      <c r="C68" s="6" t="n">
        <v>4764124</v>
      </c>
    </row>
    <row r="69" spans="1:5">
      <c r="A69" s="4" t="s">
        <v>784</v>
      </c>
    </row>
    <row r="70" spans="1:5">
      <c r="A70" s="3" t="s">
        <v>591</v>
      </c>
    </row>
    <row r="71" spans="1:5">
      <c r="A71" s="4" t="s">
        <v>763</v>
      </c>
      <c r="B71" s="6" t="n">
        <v>15433966</v>
      </c>
      <c r="C71" s="6" t="n">
        <v>12882655</v>
      </c>
    </row>
    <row r="72" spans="1:5">
      <c r="A72" s="4" t="s">
        <v>76</v>
      </c>
      <c r="B72" s="6" t="n">
        <v>-106238</v>
      </c>
      <c r="C72" s="6" t="n">
        <v>-95677</v>
      </c>
    </row>
    <row r="73" spans="1:5">
      <c r="A73" s="4" t="s">
        <v>77</v>
      </c>
      <c r="B73" s="6" t="n">
        <v>15327728</v>
      </c>
      <c r="C73" s="6" t="n">
        <v>12786978</v>
      </c>
    </row>
    <row r="74" spans="1:5">
      <c r="A74" s="4" t="s">
        <v>785</v>
      </c>
    </row>
    <row r="75" spans="1:5">
      <c r="A75" s="3" t="s">
        <v>591</v>
      </c>
    </row>
    <row r="76" spans="1:5">
      <c r="A76" s="4" t="s">
        <v>763</v>
      </c>
      <c r="B76" s="6" t="n">
        <v>14770975</v>
      </c>
      <c r="C76" s="6" t="n">
        <v>12107373</v>
      </c>
    </row>
    <row r="77" spans="1:5">
      <c r="A77" s="4" t="s">
        <v>786</v>
      </c>
    </row>
    <row r="78" spans="1:5">
      <c r="A78" s="3" t="s">
        <v>591</v>
      </c>
    </row>
    <row r="79" spans="1:5">
      <c r="A79" s="4" t="s">
        <v>763</v>
      </c>
      <c r="B79" s="6" t="n">
        <v>6982226</v>
      </c>
      <c r="C79" s="6" t="n">
        <v>6157044</v>
      </c>
    </row>
    <row r="80" spans="1:5">
      <c r="A80" s="4" t="s">
        <v>787</v>
      </c>
    </row>
    <row r="81" spans="1:5">
      <c r="A81" s="3" t="s">
        <v>591</v>
      </c>
    </row>
    <row r="82" spans="1:5">
      <c r="A82" s="4" t="s">
        <v>763</v>
      </c>
      <c r="B82" s="6" t="n">
        <v>2302254</v>
      </c>
      <c r="C82" s="6" t="n">
        <v>2321131</v>
      </c>
    </row>
    <row r="83" spans="1:5">
      <c r="A83" s="4" t="s">
        <v>788</v>
      </c>
    </row>
    <row r="84" spans="1:5">
      <c r="A84" s="3" t="s">
        <v>591</v>
      </c>
    </row>
    <row r="85" spans="1:5">
      <c r="A85" s="4" t="s">
        <v>763</v>
      </c>
      <c r="B85" s="6" t="n">
        <v>804086</v>
      </c>
      <c r="C85" s="6" t="n">
        <v>792935</v>
      </c>
    </row>
    <row r="86" spans="1:5">
      <c r="A86" s="4" t="s">
        <v>789</v>
      </c>
    </row>
    <row r="87" spans="1:5">
      <c r="A87" s="3" t="s">
        <v>591</v>
      </c>
    </row>
    <row r="88" spans="1:5">
      <c r="A88" s="4" t="s">
        <v>763</v>
      </c>
      <c r="B88" s="6" t="n">
        <v>226866</v>
      </c>
      <c r="C88" s="6" t="n">
        <v>227452</v>
      </c>
    </row>
    <row r="89" spans="1:5">
      <c r="A89" s="4" t="s">
        <v>790</v>
      </c>
    </row>
    <row r="90" spans="1:5">
      <c r="A90" s="3" t="s">
        <v>591</v>
      </c>
    </row>
    <row r="91" spans="1:5">
      <c r="A91" s="4" t="s">
        <v>763</v>
      </c>
      <c r="B91" s="6" t="n">
        <v>1330884</v>
      </c>
      <c r="C91" s="6" t="n">
        <v>782646</v>
      </c>
    </row>
    <row r="92" spans="1:5">
      <c r="A92" s="4" t="s">
        <v>791</v>
      </c>
    </row>
    <row r="93" spans="1:5">
      <c r="A93" s="3" t="s">
        <v>591</v>
      </c>
    </row>
    <row r="94" spans="1:5">
      <c r="A94" s="4" t="s">
        <v>763</v>
      </c>
      <c r="B94" s="6" t="n">
        <v>223638</v>
      </c>
      <c r="C94" s="6" t="n">
        <v>258383</v>
      </c>
    </row>
    <row r="95" spans="1:5">
      <c r="A95" s="4" t="s">
        <v>792</v>
      </c>
    </row>
    <row r="96" spans="1:5">
      <c r="A96" s="3" t="s">
        <v>591</v>
      </c>
    </row>
    <row r="97" spans="1:5">
      <c r="A97" s="4" t="s">
        <v>763</v>
      </c>
      <c r="B97" s="6" t="n">
        <v>881380</v>
      </c>
      <c r="C97" s="6" t="n">
        <v>913751</v>
      </c>
    </row>
    <row r="98" spans="1:5">
      <c r="A98" s="4" t="s">
        <v>793</v>
      </c>
    </row>
    <row r="99" spans="1:5">
      <c r="A99" s="3" t="s">
        <v>591</v>
      </c>
    </row>
    <row r="100" spans="1:5">
      <c r="A100" s="4" t="s">
        <v>763</v>
      </c>
      <c r="B100" s="6" t="n">
        <v>1213118</v>
      </c>
      <c r="C100" s="6" t="n">
        <v>860746</v>
      </c>
    </row>
    <row r="101" spans="1:5">
      <c r="A101" s="4" t="s">
        <v>794</v>
      </c>
    </row>
    <row r="102" spans="1:5">
      <c r="A102" s="3" t="s">
        <v>591</v>
      </c>
    </row>
    <row r="103" spans="1:5">
      <c r="A103" s="4" t="s">
        <v>763</v>
      </c>
      <c r="B103" s="6" t="n">
        <v>7788749</v>
      </c>
      <c r="C103" s="6" t="n">
        <v>5950329</v>
      </c>
    </row>
    <row r="104" spans="1:5">
      <c r="A104" s="4" t="s">
        <v>795</v>
      </c>
    </row>
    <row r="105" spans="1:5">
      <c r="A105" s="3" t="s">
        <v>591</v>
      </c>
    </row>
    <row r="106" spans="1:5">
      <c r="A106" s="4" t="s">
        <v>763</v>
      </c>
      <c r="B106" s="6" t="n">
        <v>5017592</v>
      </c>
      <c r="C106" s="6" t="n">
        <v>4154956</v>
      </c>
    </row>
    <row r="107" spans="1:5">
      <c r="A107" s="4" t="s">
        <v>796</v>
      </c>
    </row>
    <row r="108" spans="1:5">
      <c r="A108" s="3" t="s">
        <v>591</v>
      </c>
    </row>
    <row r="109" spans="1:5">
      <c r="A109" s="4" t="s">
        <v>763</v>
      </c>
      <c r="B109" s="6" t="n">
        <v>467331</v>
      </c>
      <c r="C109" s="6" t="n">
        <v>267754</v>
      </c>
    </row>
    <row r="110" spans="1:5">
      <c r="A110" s="4" t="s">
        <v>797</v>
      </c>
    </row>
    <row r="111" spans="1:5">
      <c r="A111" s="3" t="s">
        <v>591</v>
      </c>
    </row>
    <row r="112" spans="1:5">
      <c r="A112" s="4" t="s">
        <v>763</v>
      </c>
      <c r="B112" s="6" t="n">
        <v>2303826</v>
      </c>
      <c r="C112" s="6" t="n">
        <v>1527619</v>
      </c>
    </row>
    <row r="113" spans="1:5">
      <c r="A113" s="4" t="s">
        <v>798</v>
      </c>
    </row>
    <row r="114" spans="1:5">
      <c r="A114" s="3" t="s">
        <v>591</v>
      </c>
    </row>
    <row r="115" spans="1:5">
      <c r="A115" s="4" t="s">
        <v>763</v>
      </c>
      <c r="B115" s="6" t="n">
        <v>6006246</v>
      </c>
      <c r="C115" s="6" t="n">
        <v>6335875</v>
      </c>
    </row>
    <row r="116" spans="1:5">
      <c r="A116" s="4" t="s">
        <v>76</v>
      </c>
      <c r="B116" s="6" t="n">
        <v>0</v>
      </c>
      <c r="C116" s="6" t="n">
        <v>0</v>
      </c>
    </row>
    <row r="117" spans="1:5">
      <c r="A117" s="4" t="s">
        <v>77</v>
      </c>
      <c r="B117" s="6" t="n">
        <v>6006246</v>
      </c>
      <c r="C117" s="6" t="n">
        <v>6335875</v>
      </c>
    </row>
    <row r="118" spans="1:5">
      <c r="A118" s="4" t="s">
        <v>799</v>
      </c>
    </row>
    <row r="119" spans="1:5">
      <c r="A119" s="3" t="s">
        <v>591</v>
      </c>
    </row>
    <row r="120" spans="1:5">
      <c r="A120" s="4" t="s">
        <v>763</v>
      </c>
      <c r="B120" s="6" t="n">
        <v>4224593</v>
      </c>
      <c r="C120" s="6" t="n">
        <v>4100308</v>
      </c>
    </row>
    <row r="121" spans="1:5">
      <c r="A121" s="4" t="s">
        <v>800</v>
      </c>
    </row>
    <row r="122" spans="1:5">
      <c r="A122" s="3" t="s">
        <v>591</v>
      </c>
    </row>
    <row r="123" spans="1:5">
      <c r="A123" s="4" t="s">
        <v>763</v>
      </c>
      <c r="B123" s="6" t="n">
        <v>1250493</v>
      </c>
      <c r="C123" s="6" t="n">
        <v>376342</v>
      </c>
    </row>
    <row r="124" spans="1:5">
      <c r="A124" s="4" t="s">
        <v>801</v>
      </c>
    </row>
    <row r="125" spans="1:5">
      <c r="A125" s="3" t="s">
        <v>591</v>
      </c>
    </row>
    <row r="126" spans="1:5">
      <c r="A126" s="4" t="s">
        <v>763</v>
      </c>
      <c r="B126" s="6" t="n">
        <v>52777</v>
      </c>
      <c r="C126" s="6" t="n">
        <v>75051</v>
      </c>
    </row>
    <row r="127" spans="1:5">
      <c r="A127" s="4" t="s">
        <v>802</v>
      </c>
    </row>
    <row r="128" spans="1:5">
      <c r="A128" s="3" t="s">
        <v>591</v>
      </c>
    </row>
    <row r="129" spans="1:5">
      <c r="A129" s="4" t="s">
        <v>763</v>
      </c>
      <c r="B129" s="6" t="n">
        <v>278532</v>
      </c>
      <c r="C129" s="6" t="n">
        <v>0</v>
      </c>
    </row>
    <row r="130" spans="1:5">
      <c r="A130" s="4" t="s">
        <v>803</v>
      </c>
    </row>
    <row r="131" spans="1:5">
      <c r="A131" s="3" t="s">
        <v>591</v>
      </c>
    </row>
    <row r="132" spans="1:5">
      <c r="A132" s="4" t="s">
        <v>763</v>
      </c>
      <c r="B132" s="6" t="n">
        <v>0</v>
      </c>
      <c r="C132" s="6" t="n">
        <v>0</v>
      </c>
    </row>
    <row r="133" spans="1:5">
      <c r="A133" s="4" t="s">
        <v>804</v>
      </c>
    </row>
    <row r="134" spans="1:5">
      <c r="A134" s="3" t="s">
        <v>591</v>
      </c>
    </row>
    <row r="135" spans="1:5">
      <c r="A135" s="4" t="s">
        <v>763</v>
      </c>
      <c r="B135" s="6" t="n">
        <v>0</v>
      </c>
      <c r="C135" s="6" t="n">
        <v>0</v>
      </c>
    </row>
    <row r="136" spans="1:5">
      <c r="A136" s="4" t="s">
        <v>805</v>
      </c>
    </row>
    <row r="137" spans="1:5">
      <c r="A137" s="3" t="s">
        <v>591</v>
      </c>
    </row>
    <row r="138" spans="1:5">
      <c r="A138" s="4" t="s">
        <v>763</v>
      </c>
      <c r="B138" s="6" t="n">
        <v>0</v>
      </c>
      <c r="C138" s="6" t="n">
        <v>0</v>
      </c>
    </row>
    <row r="139" spans="1:5">
      <c r="A139" s="4" t="s">
        <v>806</v>
      </c>
    </row>
    <row r="140" spans="1:5">
      <c r="A140" s="3" t="s">
        <v>591</v>
      </c>
    </row>
    <row r="141" spans="1:5">
      <c r="A141" s="4" t="s">
        <v>763</v>
      </c>
      <c r="B141" s="6" t="n">
        <v>919184</v>
      </c>
      <c r="C141" s="6" t="n">
        <v>301291</v>
      </c>
    </row>
    <row r="142" spans="1:5">
      <c r="A142" s="4" t="s">
        <v>807</v>
      </c>
    </row>
    <row r="143" spans="1:5">
      <c r="A143" s="3" t="s">
        <v>591</v>
      </c>
    </row>
    <row r="144" spans="1:5">
      <c r="A144" s="4" t="s">
        <v>763</v>
      </c>
      <c r="B144" s="6" t="n">
        <v>0</v>
      </c>
      <c r="C144" s="6" t="n">
        <v>0</v>
      </c>
    </row>
    <row r="145" spans="1:5">
      <c r="A145" s="4" t="s">
        <v>808</v>
      </c>
    </row>
    <row r="146" spans="1:5">
      <c r="A146" s="3" t="s">
        <v>591</v>
      </c>
    </row>
    <row r="147" spans="1:5">
      <c r="A147" s="4" t="s">
        <v>763</v>
      </c>
      <c r="B147" s="6" t="n">
        <v>2974100</v>
      </c>
      <c r="C147" s="6" t="n">
        <v>3723966</v>
      </c>
    </row>
    <row r="148" spans="1:5">
      <c r="A148" s="4" t="s">
        <v>809</v>
      </c>
    </row>
    <row r="149" spans="1:5">
      <c r="A149" s="3" t="s">
        <v>591</v>
      </c>
    </row>
    <row r="150" spans="1:5">
      <c r="A150" s="4" t="s">
        <v>763</v>
      </c>
      <c r="B150" s="6" t="n">
        <v>401056</v>
      </c>
      <c r="C150" s="6" t="n">
        <v>487461</v>
      </c>
    </row>
    <row r="151" spans="1:5">
      <c r="A151" s="4" t="s">
        <v>810</v>
      </c>
    </row>
    <row r="152" spans="1:5">
      <c r="A152" s="3" t="s">
        <v>591</v>
      </c>
    </row>
    <row r="153" spans="1:5">
      <c r="A153" s="4" t="s">
        <v>763</v>
      </c>
      <c r="B153" s="6" t="n">
        <v>0</v>
      </c>
      <c r="C153" s="6" t="n">
        <v>0</v>
      </c>
    </row>
    <row r="154" spans="1:5">
      <c r="A154" s="4" t="s">
        <v>811</v>
      </c>
    </row>
    <row r="155" spans="1:5">
      <c r="A155" s="3" t="s">
        <v>591</v>
      </c>
    </row>
    <row r="156" spans="1:5">
      <c r="A156" s="4" t="s">
        <v>763</v>
      </c>
      <c r="B156" s="5" t="n">
        <v>2573044</v>
      </c>
      <c r="C156" s="5" t="n">
        <v>32365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812</v>
      </c>
      <c r="B1" s="2" t="s">
        <v>1</v>
      </c>
    </row>
    <row r="2" spans="1:4">
      <c r="B2" s="2" t="s">
        <v>813</v>
      </c>
      <c r="C2" s="2" t="s">
        <v>814</v>
      </c>
      <c r="D2" s="2" t="s">
        <v>652</v>
      </c>
    </row>
    <row r="3" spans="1:4">
      <c r="A3" s="3" t="s">
        <v>595</v>
      </c>
    </row>
    <row r="4" spans="1:4">
      <c r="A4" s="4" t="s">
        <v>815</v>
      </c>
      <c r="B4" s="5" t="n">
        <v>14185000</v>
      </c>
      <c r="C4" s="5" t="n">
        <v>16555000</v>
      </c>
    </row>
    <row r="5" spans="1:4">
      <c r="A5" s="4" t="s">
        <v>816</v>
      </c>
      <c r="B5" s="6" t="n">
        <v>9946000</v>
      </c>
      <c r="C5" s="6" t="n">
        <v>5581000</v>
      </c>
    </row>
    <row r="6" spans="1:4">
      <c r="A6" s="4" t="s">
        <v>817</v>
      </c>
      <c r="B6" s="6" t="n">
        <v>-69202000</v>
      </c>
      <c r="C6" s="6" t="n">
        <v>-117222000</v>
      </c>
    </row>
    <row r="7" spans="1:4">
      <c r="A7" s="4" t="s">
        <v>818</v>
      </c>
      <c r="B7" s="6" t="n">
        <v>7670673000</v>
      </c>
      <c r="C7" s="6" t="n">
        <v>8526247000</v>
      </c>
    </row>
    <row r="8" spans="1:4">
      <c r="A8" s="4" t="s">
        <v>819</v>
      </c>
      <c r="B8" s="6" t="n">
        <v>7805000</v>
      </c>
      <c r="C8" s="6" t="n">
        <v>8152000</v>
      </c>
    </row>
    <row r="9" spans="1:4">
      <c r="A9" s="4" t="s">
        <v>820</v>
      </c>
      <c r="B9" s="6" t="n">
        <v>0</v>
      </c>
      <c r="C9" s="6" t="n">
        <v>0</v>
      </c>
      <c r="D9" s="5" t="n">
        <v>0</v>
      </c>
    </row>
    <row r="10" spans="1:4">
      <c r="A10" s="4" t="s">
        <v>821</v>
      </c>
      <c r="B10" s="5" t="n">
        <v>0</v>
      </c>
      <c r="C10" s="5" t="n">
        <v>0</v>
      </c>
      <c r="D10" s="6" t="n">
        <v>0</v>
      </c>
    </row>
    <row r="11" spans="1:4">
      <c r="A11" s="4" t="s">
        <v>822</v>
      </c>
      <c r="B11" s="6" t="n">
        <v>18</v>
      </c>
      <c r="C11" s="6" t="n">
        <v>23</v>
      </c>
    </row>
    <row r="12" spans="1:4">
      <c r="A12" s="4" t="s">
        <v>823</v>
      </c>
      <c r="B12" s="5" t="n">
        <v>40282000</v>
      </c>
      <c r="C12" s="5" t="n">
        <v>49264000</v>
      </c>
    </row>
    <row r="13" spans="1:4">
      <c r="A13" s="4" t="s">
        <v>824</v>
      </c>
      <c r="B13" s="6" t="n">
        <v>39447000</v>
      </c>
      <c r="C13" s="6" t="n">
        <v>47240000</v>
      </c>
    </row>
    <row r="14" spans="1:4">
      <c r="A14" s="4" t="s">
        <v>460</v>
      </c>
      <c r="B14" s="6" t="n">
        <v>75656000</v>
      </c>
      <c r="C14" s="6" t="n">
        <v>74885000</v>
      </c>
    </row>
    <row r="15" spans="1:4">
      <c r="A15" s="4" t="s">
        <v>825</v>
      </c>
      <c r="B15" s="6" t="n">
        <v>630000</v>
      </c>
      <c r="C15" s="6" t="n">
        <v>2024000</v>
      </c>
      <c r="D15" s="5" t="n">
        <v>1000</v>
      </c>
    </row>
    <row r="16" spans="1:4">
      <c r="A16" s="4" t="s">
        <v>826</v>
      </c>
    </row>
    <row r="17" spans="1:4">
      <c r="A17" s="3" t="s">
        <v>595</v>
      </c>
    </row>
    <row r="18" spans="1:4">
      <c r="A18" s="4" t="s">
        <v>827</v>
      </c>
      <c r="B18" s="5" t="n">
        <v>38024000</v>
      </c>
      <c r="C18" s="5" t="n">
        <v>48107000</v>
      </c>
    </row>
    <row r="19" spans="1:4">
      <c r="A19" s="4" t="s">
        <v>828</v>
      </c>
    </row>
    <row r="20" spans="1:4">
      <c r="A20" s="3" t="s">
        <v>595</v>
      </c>
    </row>
    <row r="21" spans="1:4">
      <c r="A21" s="4" t="s">
        <v>822</v>
      </c>
      <c r="B21" s="6" t="n">
        <v>1</v>
      </c>
      <c r="C21" s="6" t="n">
        <v>0</v>
      </c>
    </row>
    <row r="22" spans="1:4">
      <c r="A22" s="4" t="s">
        <v>823</v>
      </c>
      <c r="B22" s="5" t="n">
        <v>7819000</v>
      </c>
      <c r="C22" s="5" t="n">
        <v>0</v>
      </c>
    </row>
    <row r="23" spans="1:4">
      <c r="A23" s="4" t="s">
        <v>824</v>
      </c>
      <c r="B23" s="6" t="n">
        <v>7819000</v>
      </c>
      <c r="C23" s="6" t="n">
        <v>0</v>
      </c>
    </row>
    <row r="24" spans="1:4">
      <c r="A24" s="4" t="s">
        <v>829</v>
      </c>
    </row>
    <row r="25" spans="1:4">
      <c r="A25" s="3" t="s">
        <v>595</v>
      </c>
    </row>
    <row r="26" spans="1:4">
      <c r="A26" s="4" t="s">
        <v>830</v>
      </c>
      <c r="B26" s="6" t="n">
        <v>116274000</v>
      </c>
      <c r="C26" s="6" t="n">
        <v>139795000</v>
      </c>
    </row>
    <row r="27" spans="1:4">
      <c r="A27" s="4" t="s">
        <v>831</v>
      </c>
    </row>
    <row r="28" spans="1:4">
      <c r="A28" s="3" t="s">
        <v>595</v>
      </c>
    </row>
    <row r="29" spans="1:4">
      <c r="A29" s="4" t="s">
        <v>830</v>
      </c>
      <c r="B29" s="5" t="n">
        <v>13659000</v>
      </c>
      <c r="C29" s="5" t="n">
        <v>0</v>
      </c>
    </row>
    <row r="30" spans="1:4">
      <c r="A30" s="4" t="s">
        <v>774</v>
      </c>
    </row>
    <row r="31" spans="1:4">
      <c r="A31" s="3" t="s">
        <v>595</v>
      </c>
    </row>
    <row r="32" spans="1:4">
      <c r="A32" s="4" t="s">
        <v>822</v>
      </c>
      <c r="B32" s="6" t="n">
        <v>0</v>
      </c>
      <c r="C32" s="6" t="n">
        <v>1</v>
      </c>
    </row>
    <row r="33" spans="1:4">
      <c r="A33" s="4" t="s">
        <v>823</v>
      </c>
      <c r="B33" s="5" t="n">
        <v>0</v>
      </c>
      <c r="C33" s="5" t="n">
        <v>1854000</v>
      </c>
    </row>
    <row r="34" spans="1:4">
      <c r="A34" s="4" t="s">
        <v>824</v>
      </c>
      <c r="B34" s="6" t="n">
        <v>0</v>
      </c>
      <c r="C34" s="6" t="n">
        <v>1276000</v>
      </c>
    </row>
    <row r="35" spans="1:4">
      <c r="A35" s="4" t="s">
        <v>460</v>
      </c>
      <c r="B35" s="6" t="n">
        <v>912000</v>
      </c>
      <c r="C35" s="6" t="n">
        <v>1276000</v>
      </c>
    </row>
    <row r="36" spans="1:4">
      <c r="A36" s="4" t="s">
        <v>832</v>
      </c>
    </row>
    <row r="37" spans="1:4">
      <c r="A37" s="3" t="s">
        <v>595</v>
      </c>
    </row>
    <row r="38" spans="1:4">
      <c r="A38" s="4" t="s">
        <v>830</v>
      </c>
      <c r="B38" s="6" t="n">
        <v>0</v>
      </c>
      <c r="C38" s="6" t="n">
        <v>0</v>
      </c>
    </row>
    <row r="39" spans="1:4">
      <c r="A39" s="4" t="s">
        <v>833</v>
      </c>
    </row>
    <row r="40" spans="1:4">
      <c r="A40" s="3" t="s">
        <v>595</v>
      </c>
    </row>
    <row r="41" spans="1:4">
      <c r="A41" s="4" t="s">
        <v>830</v>
      </c>
      <c r="B41" s="6" t="n">
        <v>0</v>
      </c>
      <c r="C41" s="6" t="n">
        <v>0</v>
      </c>
    </row>
    <row r="42" spans="1:4">
      <c r="A42" s="4" t="s">
        <v>834</v>
      </c>
    </row>
    <row r="43" spans="1:4">
      <c r="A43" s="3" t="s">
        <v>595</v>
      </c>
    </row>
    <row r="44" spans="1:4">
      <c r="A44" s="4" t="s">
        <v>830</v>
      </c>
      <c r="B44" s="6" t="n">
        <v>0</v>
      </c>
      <c r="C44" s="6" t="n">
        <v>0</v>
      </c>
    </row>
    <row r="45" spans="1:4">
      <c r="A45" s="4" t="s">
        <v>835</v>
      </c>
    </row>
    <row r="46" spans="1:4">
      <c r="A46" s="3" t="s">
        <v>595</v>
      </c>
    </row>
    <row r="47" spans="1:4">
      <c r="A47" s="4" t="s">
        <v>830</v>
      </c>
      <c r="B47" s="6" t="n">
        <v>0</v>
      </c>
      <c r="C47" s="6" t="n">
        <v>0</v>
      </c>
    </row>
    <row r="48" spans="1:4">
      <c r="A48" s="4" t="s">
        <v>836</v>
      </c>
    </row>
    <row r="49" spans="1:4">
      <c r="A49" s="3" t="s">
        <v>595</v>
      </c>
    </row>
    <row r="50" spans="1:4">
      <c r="A50" s="4" t="s">
        <v>830</v>
      </c>
      <c r="B50" s="6" t="n">
        <v>13659000</v>
      </c>
      <c r="C50" s="6" t="n">
        <v>0</v>
      </c>
    </row>
    <row r="51" spans="1:4">
      <c r="A51" s="4" t="s">
        <v>837</v>
      </c>
    </row>
    <row r="52" spans="1:4">
      <c r="A52" s="3" t="s">
        <v>595</v>
      </c>
    </row>
    <row r="53" spans="1:4">
      <c r="A53" s="4" t="s">
        <v>460</v>
      </c>
      <c r="B53" s="6" t="n">
        <v>7819000</v>
      </c>
    </row>
    <row r="54" spans="1:4">
      <c r="A54" s="4" t="s">
        <v>838</v>
      </c>
    </row>
    <row r="55" spans="1:4">
      <c r="A55" s="3" t="s">
        <v>595</v>
      </c>
    </row>
    <row r="56" spans="1:4">
      <c r="A56" s="4" t="s">
        <v>830</v>
      </c>
      <c r="B56" s="6" t="n">
        <v>5465000</v>
      </c>
      <c r="C56" s="6" t="n">
        <v>7550000</v>
      </c>
    </row>
    <row r="57" spans="1:4">
      <c r="A57" s="4" t="s">
        <v>839</v>
      </c>
    </row>
    <row r="58" spans="1:4">
      <c r="A58" s="3" t="s">
        <v>595</v>
      </c>
    </row>
    <row r="59" spans="1:4">
      <c r="A59" s="4" t="s">
        <v>830</v>
      </c>
      <c r="B59" s="6" t="n">
        <v>5465000</v>
      </c>
      <c r="C59" s="6" t="n">
        <v>7550000</v>
      </c>
    </row>
    <row r="60" spans="1:4">
      <c r="A60" s="4" t="s">
        <v>784</v>
      </c>
    </row>
    <row r="61" spans="1:4">
      <c r="A61" s="3" t="s">
        <v>595</v>
      </c>
    </row>
    <row r="62" spans="1:4">
      <c r="A62" s="4" t="s">
        <v>815</v>
      </c>
      <c r="B62" s="6" t="n">
        <v>776928000</v>
      </c>
      <c r="C62" s="6" t="n">
        <v>1365682000</v>
      </c>
    </row>
    <row r="63" spans="1:4">
      <c r="A63" s="4" t="s">
        <v>840</v>
      </c>
      <c r="B63" s="6" t="n">
        <v>7130000</v>
      </c>
      <c r="C63" s="6" t="n">
        <v>9607000</v>
      </c>
    </row>
    <row r="64" spans="1:4">
      <c r="A64" s="4" t="s">
        <v>460</v>
      </c>
      <c r="B64" s="5" t="n">
        <v>75656000</v>
      </c>
      <c r="C64" s="5" t="n">
        <v>74885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67</v>
      </c>
    </row>
    <row r="2" spans="1:3">
      <c r="A2" s="3" t="s">
        <v>842</v>
      </c>
    </row>
    <row r="3" spans="1:3">
      <c r="A3" s="4" t="s">
        <v>843</v>
      </c>
      <c r="B3" s="5" t="n">
        <v>179051</v>
      </c>
      <c r="C3" s="5" t="n">
        <v>166400</v>
      </c>
    </row>
    <row r="4" spans="1:3">
      <c r="A4" s="4" t="s">
        <v>763</v>
      </c>
      <c r="B4" s="6" t="n">
        <v>21440212</v>
      </c>
      <c r="C4" s="6" t="n">
        <v>19218530</v>
      </c>
    </row>
    <row r="5" spans="1:3">
      <c r="A5" s="4" t="s">
        <v>844</v>
      </c>
      <c r="B5" s="6" t="n">
        <v>49260</v>
      </c>
      <c r="C5" s="6" t="n">
        <v>34892</v>
      </c>
    </row>
    <row r="6" spans="1:3">
      <c r="A6" s="4" t="s">
        <v>845</v>
      </c>
      <c r="B6" s="6" t="n">
        <v>25849</v>
      </c>
      <c r="C6" s="6" t="n">
        <v>38947</v>
      </c>
    </row>
    <row r="7" spans="1:3">
      <c r="A7" s="4" t="s">
        <v>460</v>
      </c>
      <c r="B7" s="6" t="n">
        <v>75656</v>
      </c>
      <c r="C7" s="6" t="n">
        <v>74885</v>
      </c>
    </row>
    <row r="8" spans="1:3">
      <c r="A8" s="4" t="s">
        <v>846</v>
      </c>
    </row>
    <row r="9" spans="1:3">
      <c r="A9" s="3" t="s">
        <v>842</v>
      </c>
    </row>
    <row r="10" spans="1:3">
      <c r="A10" s="4" t="s">
        <v>460</v>
      </c>
      <c r="B10" s="6" t="n">
        <v>547</v>
      </c>
      <c r="C10" s="6" t="n">
        <v>215</v>
      </c>
    </row>
    <row r="11" spans="1:3">
      <c r="A11" s="4" t="s">
        <v>847</v>
      </c>
    </row>
    <row r="12" spans="1:3">
      <c r="A12" s="3" t="s">
        <v>842</v>
      </c>
    </row>
    <row r="13" spans="1:3">
      <c r="A13" s="4" t="s">
        <v>460</v>
      </c>
      <c r="B13" s="6" t="n">
        <v>0</v>
      </c>
      <c r="C13" s="6" t="n">
        <v>181</v>
      </c>
    </row>
    <row r="14" spans="1:3">
      <c r="A14" s="4" t="s">
        <v>848</v>
      </c>
    </row>
    <row r="15" spans="1:3">
      <c r="A15" s="3" t="s">
        <v>842</v>
      </c>
    </row>
    <row r="16" spans="1:3">
      <c r="A16" s="4" t="s">
        <v>460</v>
      </c>
      <c r="B16" s="6" t="n">
        <v>0</v>
      </c>
      <c r="C16" s="6" t="n">
        <v>650</v>
      </c>
    </row>
    <row r="17" spans="1:3">
      <c r="A17" s="4" t="s">
        <v>300</v>
      </c>
    </row>
    <row r="18" spans="1:3">
      <c r="A18" s="3" t="s">
        <v>842</v>
      </c>
    </row>
    <row r="19" spans="1:3">
      <c r="A19" s="4" t="s">
        <v>763</v>
      </c>
      <c r="B19" s="6" t="n">
        <v>18995568</v>
      </c>
      <c r="C19" s="6" t="n">
        <v>16207681</v>
      </c>
    </row>
    <row r="20" spans="1:3">
      <c r="A20" s="4" t="s">
        <v>849</v>
      </c>
    </row>
    <row r="21" spans="1:3">
      <c r="A21" s="3" t="s">
        <v>842</v>
      </c>
    </row>
    <row r="22" spans="1:3">
      <c r="A22" s="4" t="s">
        <v>763</v>
      </c>
      <c r="B22" s="6" t="n">
        <v>8232719</v>
      </c>
      <c r="C22" s="6" t="n">
        <v>6533386</v>
      </c>
    </row>
    <row r="23" spans="1:3">
      <c r="A23" s="4" t="s">
        <v>850</v>
      </c>
    </row>
    <row r="24" spans="1:3">
      <c r="A24" s="3" t="s">
        <v>842</v>
      </c>
    </row>
    <row r="25" spans="1:3">
      <c r="A25" s="4" t="s">
        <v>843</v>
      </c>
      <c r="B25" s="6" t="n">
        <v>27148</v>
      </c>
      <c r="C25" s="6" t="n">
        <v>42298</v>
      </c>
    </row>
    <row r="26" spans="1:3">
      <c r="A26" s="4" t="s">
        <v>763</v>
      </c>
      <c r="B26" s="6" t="n">
        <v>2355031</v>
      </c>
      <c r="C26" s="6" t="n">
        <v>2396182</v>
      </c>
    </row>
    <row r="27" spans="1:3">
      <c r="A27" s="4" t="s">
        <v>460</v>
      </c>
      <c r="B27" s="6" t="n">
        <v>14321</v>
      </c>
      <c r="C27" s="6" t="n">
        <v>34683</v>
      </c>
    </row>
    <row r="28" spans="1:3">
      <c r="A28" s="4" t="s">
        <v>851</v>
      </c>
    </row>
    <row r="29" spans="1:3">
      <c r="A29" s="3" t="s">
        <v>842</v>
      </c>
    </row>
    <row r="30" spans="1:3">
      <c r="A30" s="4" t="s">
        <v>843</v>
      </c>
      <c r="B30" s="6" t="n">
        <v>4966</v>
      </c>
      <c r="C30" s="6" t="n">
        <v>3281</v>
      </c>
    </row>
    <row r="31" spans="1:3">
      <c r="A31" s="4" t="s">
        <v>763</v>
      </c>
      <c r="B31" s="6" t="n">
        <v>1082618</v>
      </c>
      <c r="C31" s="6" t="n">
        <v>792935</v>
      </c>
    </row>
    <row r="32" spans="1:3">
      <c r="A32" s="4" t="s">
        <v>460</v>
      </c>
      <c r="B32" s="6" t="n">
        <v>912</v>
      </c>
      <c r="C32" s="6" t="n">
        <v>1276</v>
      </c>
    </row>
    <row r="33" spans="1:3">
      <c r="A33" s="4" t="s">
        <v>852</v>
      </c>
    </row>
    <row r="34" spans="1:3">
      <c r="A34" s="3" t="s">
        <v>842</v>
      </c>
    </row>
    <row r="35" spans="1:3">
      <c r="A35" s="4" t="s">
        <v>843</v>
      </c>
      <c r="B35" s="6" t="n">
        <v>9396</v>
      </c>
      <c r="C35" s="6" t="n">
        <v>881</v>
      </c>
    </row>
    <row r="36" spans="1:3">
      <c r="A36" s="4" t="s">
        <v>763</v>
      </c>
      <c r="B36" s="6" t="n">
        <v>226866</v>
      </c>
      <c r="C36" s="6" t="n">
        <v>227452</v>
      </c>
    </row>
    <row r="37" spans="1:3">
      <c r="A37" s="4" t="s">
        <v>853</v>
      </c>
    </row>
    <row r="38" spans="1:3">
      <c r="A38" s="3" t="s">
        <v>842</v>
      </c>
    </row>
    <row r="39" spans="1:3">
      <c r="A39" s="4" t="s">
        <v>763</v>
      </c>
      <c r="B39" s="6" t="n">
        <v>1330884</v>
      </c>
      <c r="C39" s="6" t="n">
        <v>782646</v>
      </c>
    </row>
    <row r="40" spans="1:3">
      <c r="A40" s="4" t="s">
        <v>854</v>
      </c>
    </row>
    <row r="41" spans="1:3">
      <c r="A41" s="3" t="s">
        <v>842</v>
      </c>
    </row>
    <row r="42" spans="1:3">
      <c r="A42" s="4" t="s">
        <v>763</v>
      </c>
      <c r="B42" s="6" t="n">
        <v>223638</v>
      </c>
      <c r="C42" s="6" t="n">
        <v>258383</v>
      </c>
    </row>
    <row r="43" spans="1:3">
      <c r="A43" s="4" t="s">
        <v>855</v>
      </c>
    </row>
    <row r="44" spans="1:3">
      <c r="A44" s="3" t="s">
        <v>842</v>
      </c>
    </row>
    <row r="45" spans="1:3">
      <c r="A45" s="4" t="s">
        <v>843</v>
      </c>
      <c r="B45" s="6" t="n">
        <v>33050</v>
      </c>
      <c r="C45" s="6" t="n">
        <v>12221</v>
      </c>
    </row>
    <row r="46" spans="1:3">
      <c r="A46" s="4" t="s">
        <v>763</v>
      </c>
      <c r="B46" s="6" t="n">
        <v>1800564</v>
      </c>
      <c r="C46" s="6" t="n">
        <v>1215042</v>
      </c>
    </row>
    <row r="47" spans="1:3">
      <c r="A47" s="4" t="s">
        <v>460</v>
      </c>
      <c r="B47" s="6" t="n">
        <v>9025</v>
      </c>
      <c r="C47" s="6" t="n">
        <v>4281</v>
      </c>
    </row>
    <row r="48" spans="1:3">
      <c r="A48" s="4" t="s">
        <v>856</v>
      </c>
    </row>
    <row r="49" spans="1:3">
      <c r="A49" s="3" t="s">
        <v>842</v>
      </c>
    </row>
    <row r="50" spans="1:3">
      <c r="A50" s="4" t="s">
        <v>763</v>
      </c>
      <c r="B50" s="6" t="n">
        <v>1213118</v>
      </c>
      <c r="C50" s="6" t="n">
        <v>860746</v>
      </c>
    </row>
    <row r="51" spans="1:3">
      <c r="A51" s="4" t="s">
        <v>857</v>
      </c>
    </row>
    <row r="52" spans="1:3">
      <c r="A52" s="3" t="s">
        <v>842</v>
      </c>
    </row>
    <row r="53" spans="1:3">
      <c r="A53" s="4" t="s">
        <v>763</v>
      </c>
      <c r="B53" s="6" t="n">
        <v>10762849</v>
      </c>
      <c r="C53" s="6" t="n">
        <v>9674295</v>
      </c>
    </row>
    <row r="54" spans="1:3">
      <c r="A54" s="4" t="s">
        <v>858</v>
      </c>
    </row>
    <row r="55" spans="1:3">
      <c r="A55" s="3" t="s">
        <v>842</v>
      </c>
    </row>
    <row r="56" spans="1:3">
      <c r="A56" s="4" t="s">
        <v>843</v>
      </c>
      <c r="B56" s="6" t="n">
        <v>26213</v>
      </c>
      <c r="C56" s="6" t="n">
        <v>33012</v>
      </c>
    </row>
    <row r="57" spans="1:3">
      <c r="A57" s="4" t="s">
        <v>763</v>
      </c>
      <c r="B57" s="6" t="n">
        <v>5418648</v>
      </c>
      <c r="C57" s="6" t="n">
        <v>4642417</v>
      </c>
    </row>
    <row r="58" spans="1:3">
      <c r="A58" s="4" t="s">
        <v>460</v>
      </c>
      <c r="B58" s="6" t="n">
        <v>29895</v>
      </c>
      <c r="C58" s="6" t="n">
        <v>18183</v>
      </c>
    </row>
    <row r="59" spans="1:3">
      <c r="A59" s="4" t="s">
        <v>859</v>
      </c>
    </row>
    <row r="60" spans="1:3">
      <c r="A60" s="3" t="s">
        <v>842</v>
      </c>
    </row>
    <row r="61" spans="1:3">
      <c r="A61" s="4" t="s">
        <v>460</v>
      </c>
      <c r="B61" s="6" t="n">
        <v>7819</v>
      </c>
    </row>
    <row r="62" spans="1:3">
      <c r="A62" s="4" t="s">
        <v>860</v>
      </c>
    </row>
    <row r="63" spans="1:3">
      <c r="A63" s="3" t="s">
        <v>842</v>
      </c>
    </row>
    <row r="64" spans="1:3">
      <c r="A64" s="4" t="s">
        <v>843</v>
      </c>
      <c r="B64" s="6" t="n">
        <v>434</v>
      </c>
      <c r="C64" s="6" t="n">
        <v>0</v>
      </c>
    </row>
    <row r="65" spans="1:3">
      <c r="A65" s="4" t="s">
        <v>763</v>
      </c>
      <c r="B65" s="6" t="n">
        <v>467331</v>
      </c>
      <c r="C65" s="6" t="n">
        <v>267754</v>
      </c>
    </row>
    <row r="66" spans="1:3">
      <c r="A66" s="4" t="s">
        <v>460</v>
      </c>
      <c r="B66" s="6" t="n">
        <v>434</v>
      </c>
      <c r="C66" s="6" t="n">
        <v>434</v>
      </c>
    </row>
    <row r="67" spans="1:3">
      <c r="A67" s="4" t="s">
        <v>302</v>
      </c>
    </row>
    <row r="68" spans="1:3">
      <c r="A68" s="3" t="s">
        <v>842</v>
      </c>
    </row>
    <row r="69" spans="1:3">
      <c r="A69" s="4" t="s">
        <v>843</v>
      </c>
      <c r="B69" s="6" t="n">
        <v>62275</v>
      </c>
      <c r="C69" s="6" t="n">
        <v>61981</v>
      </c>
    </row>
    <row r="70" spans="1:3">
      <c r="A70" s="4" t="s">
        <v>763</v>
      </c>
      <c r="B70" s="6" t="n">
        <v>2210112</v>
      </c>
      <c r="C70" s="6" t="n">
        <v>2705226</v>
      </c>
    </row>
    <row r="71" spans="1:3">
      <c r="A71" s="4" t="s">
        <v>460</v>
      </c>
      <c r="B71" s="6" t="n">
        <v>10591</v>
      </c>
      <c r="C71" s="6" t="n">
        <v>8103</v>
      </c>
    </row>
    <row r="72" spans="1:3">
      <c r="A72" s="4" t="s">
        <v>861</v>
      </c>
    </row>
    <row r="73" spans="1:3">
      <c r="A73" s="3" t="s">
        <v>842</v>
      </c>
    </row>
    <row r="74" spans="1:3">
      <c r="A74" s="4" t="s">
        <v>843</v>
      </c>
      <c r="B74" s="6" t="n">
        <v>12169</v>
      </c>
      <c r="C74" s="6" t="n">
        <v>10045</v>
      </c>
    </row>
    <row r="75" spans="1:3">
      <c r="A75" s="4" t="s">
        <v>763</v>
      </c>
      <c r="B75" s="6" t="n">
        <v>234532</v>
      </c>
      <c r="C75" s="6" t="n">
        <v>305623</v>
      </c>
    </row>
    <row r="76" spans="1:3">
      <c r="A76" s="4" t="s">
        <v>460</v>
      </c>
      <c r="B76" s="6" t="n">
        <v>2659</v>
      </c>
      <c r="C76" s="6" t="n">
        <v>7925</v>
      </c>
    </row>
    <row r="77" spans="1:3">
      <c r="A77" s="4" t="s">
        <v>862</v>
      </c>
    </row>
    <row r="78" spans="1:3">
      <c r="A78" s="3" t="s">
        <v>842</v>
      </c>
    </row>
    <row r="79" spans="1:3">
      <c r="A79" s="4" t="s">
        <v>843</v>
      </c>
      <c r="B79" s="6" t="n">
        <v>3400</v>
      </c>
      <c r="C79" s="6" t="n">
        <v>2681</v>
      </c>
    </row>
    <row r="80" spans="1:3">
      <c r="A80" s="4" t="s">
        <v>763</v>
      </c>
      <c r="B80" s="6" t="n">
        <v>4876870</v>
      </c>
      <c r="C80" s="6" t="n">
        <v>4764124</v>
      </c>
    </row>
    <row r="81" spans="1:3">
      <c r="A81" s="4" t="s">
        <v>784</v>
      </c>
    </row>
    <row r="82" spans="1:3">
      <c r="A82" s="3" t="s">
        <v>842</v>
      </c>
    </row>
    <row r="83" spans="1:3">
      <c r="A83" s="4" t="s">
        <v>863</v>
      </c>
      <c r="B83" s="6" t="n">
        <v>15251275</v>
      </c>
      <c r="C83" s="6" t="n">
        <v>12710626</v>
      </c>
    </row>
    <row r="84" spans="1:3">
      <c r="A84" s="4" t="s">
        <v>843</v>
      </c>
      <c r="B84" s="6" t="n">
        <v>151154</v>
      </c>
      <c r="C84" s="6" t="n">
        <v>121232</v>
      </c>
    </row>
    <row r="85" spans="1:3">
      <c r="A85" s="4" t="s">
        <v>763</v>
      </c>
      <c r="B85" s="6" t="n">
        <v>15433966</v>
      </c>
      <c r="C85" s="6" t="n">
        <v>12882655</v>
      </c>
    </row>
    <row r="86" spans="1:3">
      <c r="A86" s="4" t="s">
        <v>844</v>
      </c>
      <c r="B86" s="6" t="n">
        <v>49260</v>
      </c>
      <c r="C86" s="6" t="n">
        <v>34892</v>
      </c>
    </row>
    <row r="87" spans="1:3">
      <c r="A87" s="4" t="s">
        <v>845</v>
      </c>
      <c r="B87" s="6" t="n">
        <v>25849</v>
      </c>
      <c r="C87" s="6" t="n">
        <v>38947</v>
      </c>
    </row>
    <row r="88" spans="1:3">
      <c r="A88" s="4" t="s">
        <v>460</v>
      </c>
      <c r="B88" s="6" t="n">
        <v>75656</v>
      </c>
      <c r="C88" s="6" t="n">
        <v>74885</v>
      </c>
    </row>
    <row r="89" spans="1:3">
      <c r="A89" s="4" t="s">
        <v>864</v>
      </c>
    </row>
    <row r="90" spans="1:3">
      <c r="A90" s="3" t="s">
        <v>842</v>
      </c>
    </row>
    <row r="91" spans="1:3">
      <c r="A91" s="4" t="s">
        <v>843</v>
      </c>
      <c r="B91" s="6" t="n">
        <v>151154</v>
      </c>
      <c r="C91" s="6" t="n">
        <v>121232</v>
      </c>
    </row>
    <row r="92" spans="1:3">
      <c r="A92" s="3" t="s">
        <v>865</v>
      </c>
    </row>
    <row r="93" spans="1:3">
      <c r="A93" s="4" t="s">
        <v>866</v>
      </c>
      <c r="B93" s="6" t="n">
        <v>110</v>
      </c>
      <c r="C93" s="6" t="n">
        <v>1777</v>
      </c>
    </row>
    <row r="94" spans="1:3">
      <c r="A94" s="4" t="s">
        <v>867</v>
      </c>
      <c r="B94" s="6" t="n">
        <v>151264</v>
      </c>
      <c r="C94" s="6" t="n">
        <v>123009</v>
      </c>
    </row>
    <row r="95" spans="1:3">
      <c r="A95" s="4" t="s">
        <v>868</v>
      </c>
    </row>
    <row r="96" spans="1:3">
      <c r="A96" s="3" t="s">
        <v>842</v>
      </c>
    </row>
    <row r="97" spans="1:3">
      <c r="A97" s="4" t="s">
        <v>869</v>
      </c>
      <c r="B97" s="6" t="n">
        <v>17014</v>
      </c>
      <c r="C97" s="6" t="n">
        <v>39165</v>
      </c>
    </row>
    <row r="98" spans="1:3">
      <c r="A98" s="4" t="s">
        <v>460</v>
      </c>
      <c r="B98" s="6" t="n">
        <v>547</v>
      </c>
      <c r="C98" s="6" t="n">
        <v>215</v>
      </c>
    </row>
    <row r="99" spans="1:3">
      <c r="A99" s="4" t="s">
        <v>870</v>
      </c>
    </row>
    <row r="100" spans="1:3">
      <c r="A100" s="3" t="s">
        <v>842</v>
      </c>
    </row>
    <row r="101" spans="1:3">
      <c r="A101" s="4" t="s">
        <v>869</v>
      </c>
      <c r="B101" s="6" t="n">
        <v>14413</v>
      </c>
      <c r="C101" s="6" t="n">
        <v>9855</v>
      </c>
    </row>
    <row r="102" spans="1:3">
      <c r="A102" s="4" t="s">
        <v>460</v>
      </c>
      <c r="B102" s="6" t="n">
        <v>0</v>
      </c>
      <c r="C102" s="6" t="n">
        <v>181</v>
      </c>
    </row>
    <row r="103" spans="1:3">
      <c r="A103" s="4" t="s">
        <v>871</v>
      </c>
    </row>
    <row r="104" spans="1:3">
      <c r="A104" s="3" t="s">
        <v>842</v>
      </c>
    </row>
    <row r="105" spans="1:3">
      <c r="A105" s="4" t="s">
        <v>869</v>
      </c>
      <c r="B105" s="6" t="n">
        <v>110</v>
      </c>
      <c r="C105" s="6" t="n">
        <v>1777</v>
      </c>
    </row>
    <row r="106" spans="1:3">
      <c r="A106" s="4" t="s">
        <v>460</v>
      </c>
      <c r="B106" s="6" t="n">
        <v>0</v>
      </c>
      <c r="C106" s="6" t="n">
        <v>650</v>
      </c>
    </row>
    <row r="107" spans="1:3">
      <c r="A107" s="4" t="s">
        <v>785</v>
      </c>
    </row>
    <row r="108" spans="1:3">
      <c r="A108" s="3" t="s">
        <v>842</v>
      </c>
    </row>
    <row r="109" spans="1:3">
      <c r="A109" s="4" t="s">
        <v>763</v>
      </c>
      <c r="B109" s="6" t="n">
        <v>14770975</v>
      </c>
      <c r="C109" s="6" t="n">
        <v>12107373</v>
      </c>
    </row>
    <row r="110" spans="1:3">
      <c r="A110" s="4" t="s">
        <v>872</v>
      </c>
    </row>
    <row r="111" spans="1:3">
      <c r="A111" s="3" t="s">
        <v>842</v>
      </c>
    </row>
    <row r="112" spans="1:3">
      <c r="A112" s="4" t="s">
        <v>763</v>
      </c>
      <c r="B112" s="6" t="n">
        <v>6982226</v>
      </c>
      <c r="C112" s="6" t="n">
        <v>6157044</v>
      </c>
    </row>
    <row r="113" spans="1:3">
      <c r="A113" s="4" t="s">
        <v>873</v>
      </c>
    </row>
    <row r="114" spans="1:3">
      <c r="A114" s="3" t="s">
        <v>842</v>
      </c>
    </row>
    <row r="115" spans="1:3">
      <c r="A115" s="4" t="s">
        <v>863</v>
      </c>
      <c r="B115" s="6" t="n">
        <v>2272185</v>
      </c>
      <c r="C115" s="6" t="n">
        <v>2266947</v>
      </c>
    </row>
    <row r="116" spans="1:3">
      <c r="A116" s="4" t="s">
        <v>843</v>
      </c>
      <c r="B116" s="6" t="n">
        <v>27148</v>
      </c>
      <c r="C116" s="6" t="n">
        <v>42298</v>
      </c>
    </row>
    <row r="117" spans="1:3">
      <c r="A117" s="4" t="s">
        <v>763</v>
      </c>
      <c r="B117" s="6" t="n">
        <v>2302254</v>
      </c>
      <c r="C117" s="6" t="n">
        <v>2321131</v>
      </c>
    </row>
    <row r="118" spans="1:3">
      <c r="A118" s="4" t="s">
        <v>874</v>
      </c>
    </row>
    <row r="119" spans="1:3">
      <c r="A119" s="3" t="s">
        <v>842</v>
      </c>
    </row>
    <row r="120" spans="1:3">
      <c r="A120" s="4" t="s">
        <v>863</v>
      </c>
      <c r="B120" s="6" t="n">
        <v>799120</v>
      </c>
      <c r="C120" s="6" t="n">
        <v>789654</v>
      </c>
    </row>
    <row r="121" spans="1:3">
      <c r="A121" s="4" t="s">
        <v>843</v>
      </c>
      <c r="B121" s="6" t="n">
        <v>4966</v>
      </c>
      <c r="C121" s="6" t="n">
        <v>3281</v>
      </c>
    </row>
    <row r="122" spans="1:3">
      <c r="A122" s="4" t="s">
        <v>763</v>
      </c>
      <c r="B122" s="6" t="n">
        <v>804086</v>
      </c>
      <c r="C122" s="6" t="n">
        <v>792935</v>
      </c>
    </row>
    <row r="123" spans="1:3">
      <c r="A123" s="4" t="s">
        <v>875</v>
      </c>
    </row>
    <row r="124" spans="1:3">
      <c r="A124" s="3" t="s">
        <v>842</v>
      </c>
    </row>
    <row r="125" spans="1:3">
      <c r="A125" s="4" t="s">
        <v>863</v>
      </c>
      <c r="B125" s="6" t="n">
        <v>217470</v>
      </c>
      <c r="C125" s="6" t="n">
        <v>226571</v>
      </c>
    </row>
    <row r="126" spans="1:3">
      <c r="A126" s="4" t="s">
        <v>843</v>
      </c>
      <c r="B126" s="6" t="n">
        <v>9396</v>
      </c>
      <c r="C126" s="6" t="n">
        <v>881</v>
      </c>
    </row>
    <row r="127" spans="1:3">
      <c r="A127" s="4" t="s">
        <v>763</v>
      </c>
      <c r="B127" s="6" t="n">
        <v>226866</v>
      </c>
      <c r="C127" s="6" t="n">
        <v>227452</v>
      </c>
    </row>
    <row r="128" spans="1:3">
      <c r="A128" s="4" t="s">
        <v>876</v>
      </c>
    </row>
    <row r="129" spans="1:3">
      <c r="A129" s="3" t="s">
        <v>842</v>
      </c>
    </row>
    <row r="130" spans="1:3">
      <c r="A130" s="4" t="s">
        <v>863</v>
      </c>
      <c r="B130" s="6" t="n">
        <v>1330884</v>
      </c>
      <c r="C130" s="6" t="n">
        <v>782646</v>
      </c>
    </row>
    <row r="131" spans="1:3">
      <c r="A131" s="4" t="s">
        <v>843</v>
      </c>
      <c r="B131" s="6" t="n">
        <v>0</v>
      </c>
      <c r="C131" s="6" t="n">
        <v>0</v>
      </c>
    </row>
    <row r="132" spans="1:3">
      <c r="A132" s="4" t="s">
        <v>763</v>
      </c>
      <c r="B132" s="6" t="n">
        <v>1330884</v>
      </c>
      <c r="C132" s="6" t="n">
        <v>782646</v>
      </c>
    </row>
    <row r="133" spans="1:3">
      <c r="A133" s="4" t="s">
        <v>877</v>
      </c>
    </row>
    <row r="134" spans="1:3">
      <c r="A134" s="3" t="s">
        <v>842</v>
      </c>
    </row>
    <row r="135" spans="1:3">
      <c r="A135" s="4" t="s">
        <v>863</v>
      </c>
      <c r="B135" s="6" t="n">
        <v>223638</v>
      </c>
      <c r="C135" s="6" t="n">
        <v>258383</v>
      </c>
    </row>
    <row r="136" spans="1:3">
      <c r="A136" s="4" t="s">
        <v>843</v>
      </c>
      <c r="B136" s="6" t="n">
        <v>0</v>
      </c>
      <c r="C136" s="6" t="n">
        <v>0</v>
      </c>
    </row>
    <row r="137" spans="1:3">
      <c r="A137" s="4" t="s">
        <v>763</v>
      </c>
      <c r="B137" s="6" t="n">
        <v>223638</v>
      </c>
      <c r="C137" s="6" t="n">
        <v>258383</v>
      </c>
    </row>
    <row r="138" spans="1:3">
      <c r="A138" s="4" t="s">
        <v>878</v>
      </c>
    </row>
    <row r="139" spans="1:3">
      <c r="A139" s="3" t="s">
        <v>842</v>
      </c>
    </row>
    <row r="140" spans="1:3">
      <c r="A140" s="4" t="s">
        <v>863</v>
      </c>
      <c r="B140" s="6" t="n">
        <v>825876</v>
      </c>
      <c r="C140" s="6" t="n">
        <v>879468</v>
      </c>
    </row>
    <row r="141" spans="1:3">
      <c r="A141" s="4" t="s">
        <v>843</v>
      </c>
      <c r="B141" s="6" t="n">
        <v>33050</v>
      </c>
      <c r="C141" s="6" t="n">
        <v>12221</v>
      </c>
    </row>
    <row r="142" spans="1:3">
      <c r="A142" s="4" t="s">
        <v>763</v>
      </c>
      <c r="B142" s="6" t="n">
        <v>881380</v>
      </c>
      <c r="C142" s="6" t="n">
        <v>913751</v>
      </c>
    </row>
    <row r="143" spans="1:3">
      <c r="A143" s="4" t="s">
        <v>879</v>
      </c>
    </row>
    <row r="144" spans="1:3">
      <c r="A144" s="3" t="s">
        <v>842</v>
      </c>
    </row>
    <row r="145" spans="1:3">
      <c r="A145" s="4" t="s">
        <v>863</v>
      </c>
      <c r="B145" s="6" t="n">
        <v>1213118</v>
      </c>
      <c r="C145" s="6" t="n">
        <v>860746</v>
      </c>
    </row>
    <row r="146" spans="1:3">
      <c r="A146" s="4" t="s">
        <v>843</v>
      </c>
      <c r="B146" s="6" t="n">
        <v>0</v>
      </c>
      <c r="C146" s="6" t="n">
        <v>0</v>
      </c>
    </row>
    <row r="147" spans="1:3">
      <c r="A147" s="4" t="s">
        <v>763</v>
      </c>
      <c r="B147" s="6" t="n">
        <v>1213118</v>
      </c>
      <c r="C147" s="6" t="n">
        <v>860746</v>
      </c>
    </row>
    <row r="148" spans="1:3">
      <c r="A148" s="4" t="s">
        <v>880</v>
      </c>
    </row>
    <row r="149" spans="1:3">
      <c r="A149" s="3" t="s">
        <v>842</v>
      </c>
    </row>
    <row r="150" spans="1:3">
      <c r="A150" s="4" t="s">
        <v>869</v>
      </c>
      <c r="B150" s="6" t="n">
        <v>761</v>
      </c>
      <c r="C150" s="6" t="n">
        <v>5747</v>
      </c>
    </row>
    <row r="151" spans="1:3">
      <c r="A151" s="4" t="s">
        <v>881</v>
      </c>
    </row>
    <row r="152" spans="1:3">
      <c r="A152" s="3" t="s">
        <v>842</v>
      </c>
    </row>
    <row r="153" spans="1:3">
      <c r="A153" s="4" t="s">
        <v>869</v>
      </c>
      <c r="B153" s="6" t="n">
        <v>0</v>
      </c>
      <c r="C153" s="6" t="n">
        <v>0</v>
      </c>
    </row>
    <row r="154" spans="1:3">
      <c r="A154" s="4" t="s">
        <v>882</v>
      </c>
    </row>
    <row r="155" spans="1:3">
      <c r="A155" s="3" t="s">
        <v>842</v>
      </c>
    </row>
    <row r="156" spans="1:3">
      <c r="A156" s="4" t="s">
        <v>869</v>
      </c>
      <c r="B156" s="6" t="n">
        <v>0</v>
      </c>
      <c r="C156" s="6" t="n">
        <v>0</v>
      </c>
    </row>
    <row r="157" spans="1:3">
      <c r="A157" s="4" t="s">
        <v>883</v>
      </c>
    </row>
    <row r="158" spans="1:3">
      <c r="A158" s="3" t="s">
        <v>842</v>
      </c>
    </row>
    <row r="159" spans="1:3">
      <c r="A159" s="4" t="s">
        <v>869</v>
      </c>
      <c r="B159" s="6" t="n">
        <v>0</v>
      </c>
      <c r="C159" s="6" t="n">
        <v>0</v>
      </c>
    </row>
    <row r="160" spans="1:3">
      <c r="A160" s="4" t="s">
        <v>884</v>
      </c>
    </row>
    <row r="161" spans="1:3">
      <c r="A161" s="3" t="s">
        <v>842</v>
      </c>
    </row>
    <row r="162" spans="1:3">
      <c r="A162" s="4" t="s">
        <v>869</v>
      </c>
      <c r="B162" s="6" t="n">
        <v>0</v>
      </c>
      <c r="C162" s="6" t="n">
        <v>0</v>
      </c>
    </row>
    <row r="163" spans="1:3">
      <c r="A163" s="4" t="s">
        <v>885</v>
      </c>
    </row>
    <row r="164" spans="1:3">
      <c r="A164" s="3" t="s">
        <v>842</v>
      </c>
    </row>
    <row r="165" spans="1:3">
      <c r="A165" s="4" t="s">
        <v>869</v>
      </c>
      <c r="B165" s="6" t="n">
        <v>10390</v>
      </c>
      <c r="C165" s="6" t="n">
        <v>20466</v>
      </c>
    </row>
    <row r="166" spans="1:3">
      <c r="A166" s="4" t="s">
        <v>886</v>
      </c>
    </row>
    <row r="167" spans="1:3">
      <c r="A167" s="3" t="s">
        <v>842</v>
      </c>
    </row>
    <row r="168" spans="1:3">
      <c r="A168" s="4" t="s">
        <v>869</v>
      </c>
      <c r="B168" s="6" t="n">
        <v>0</v>
      </c>
      <c r="C168" s="6" t="n">
        <v>0</v>
      </c>
    </row>
    <row r="169" spans="1:3">
      <c r="A169" s="4" t="s">
        <v>887</v>
      </c>
    </row>
    <row r="170" spans="1:3">
      <c r="A170" s="3" t="s">
        <v>842</v>
      </c>
    </row>
    <row r="171" spans="1:3">
      <c r="A171" s="4" t="s">
        <v>869</v>
      </c>
      <c r="B171" s="6" t="n">
        <v>2050</v>
      </c>
      <c r="C171" s="6" t="n">
        <v>6139</v>
      </c>
    </row>
    <row r="172" spans="1:3">
      <c r="A172" s="4" t="s">
        <v>888</v>
      </c>
    </row>
    <row r="173" spans="1:3">
      <c r="A173" s="3" t="s">
        <v>842</v>
      </c>
    </row>
    <row r="174" spans="1:3">
      <c r="A174" s="4" t="s">
        <v>869</v>
      </c>
      <c r="B174" s="6" t="n">
        <v>0</v>
      </c>
      <c r="C174" s="6" t="n">
        <v>0</v>
      </c>
    </row>
    <row r="175" spans="1:3">
      <c r="A175" s="4" t="s">
        <v>889</v>
      </c>
    </row>
    <row r="176" spans="1:3">
      <c r="A176" s="3" t="s">
        <v>842</v>
      </c>
    </row>
    <row r="177" spans="1:3">
      <c r="A177" s="4" t="s">
        <v>869</v>
      </c>
      <c r="B177" s="6" t="n">
        <v>0</v>
      </c>
      <c r="C177" s="6" t="n">
        <v>0</v>
      </c>
    </row>
    <row r="178" spans="1:3">
      <c r="A178" s="4" t="s">
        <v>890</v>
      </c>
    </row>
    <row r="179" spans="1:3">
      <c r="A179" s="3" t="s">
        <v>842</v>
      </c>
    </row>
    <row r="180" spans="1:3">
      <c r="A180" s="4" t="s">
        <v>869</v>
      </c>
      <c r="B180" s="6" t="n">
        <v>0</v>
      </c>
      <c r="C180" s="6" t="n">
        <v>0</v>
      </c>
    </row>
    <row r="181" spans="1:3">
      <c r="A181" s="4" t="s">
        <v>891</v>
      </c>
    </row>
    <row r="182" spans="1:3">
      <c r="A182" s="3" t="s">
        <v>842</v>
      </c>
    </row>
    <row r="183" spans="1:3">
      <c r="A183" s="4" t="s">
        <v>869</v>
      </c>
      <c r="B183" s="6" t="n">
        <v>0</v>
      </c>
      <c r="C183" s="6" t="n">
        <v>0</v>
      </c>
    </row>
    <row r="184" spans="1:3">
      <c r="A184" s="4" t="s">
        <v>892</v>
      </c>
    </row>
    <row r="185" spans="1:3">
      <c r="A185" s="3" t="s">
        <v>842</v>
      </c>
    </row>
    <row r="186" spans="1:3">
      <c r="A186" s="4" t="s">
        <v>869</v>
      </c>
      <c r="B186" s="6" t="n">
        <v>12064</v>
      </c>
      <c r="C186" s="6" t="n">
        <v>1587</v>
      </c>
    </row>
    <row r="187" spans="1:3">
      <c r="A187" s="4" t="s">
        <v>893</v>
      </c>
    </row>
    <row r="188" spans="1:3">
      <c r="A188" s="3" t="s">
        <v>842</v>
      </c>
    </row>
    <row r="189" spans="1:3">
      <c r="A189" s="4" t="s">
        <v>869</v>
      </c>
      <c r="B189" s="6" t="n">
        <v>0</v>
      </c>
      <c r="C189" s="6" t="n">
        <v>0</v>
      </c>
    </row>
    <row r="190" spans="1:3">
      <c r="A190" s="4" t="s">
        <v>894</v>
      </c>
    </row>
    <row r="191" spans="1:3">
      <c r="A191" s="3" t="s">
        <v>842</v>
      </c>
    </row>
    <row r="192" spans="1:3">
      <c r="A192" s="4" t="s">
        <v>869</v>
      </c>
      <c r="B192" s="6" t="n">
        <v>110</v>
      </c>
      <c r="C192" s="6" t="n">
        <v>0</v>
      </c>
    </row>
    <row r="193" spans="1:3">
      <c r="A193" s="4" t="s">
        <v>895</v>
      </c>
    </row>
    <row r="194" spans="1:3">
      <c r="A194" s="3" t="s">
        <v>842</v>
      </c>
    </row>
    <row r="195" spans="1:3">
      <c r="A195" s="4" t="s">
        <v>869</v>
      </c>
      <c r="B195" s="6" t="n">
        <v>0</v>
      </c>
      <c r="C195" s="6" t="n">
        <v>0</v>
      </c>
    </row>
    <row r="196" spans="1:3">
      <c r="A196" s="4" t="s">
        <v>896</v>
      </c>
    </row>
    <row r="197" spans="1:3">
      <c r="A197" s="3" t="s">
        <v>842</v>
      </c>
    </row>
    <row r="198" spans="1:3">
      <c r="A198" s="4" t="s">
        <v>869</v>
      </c>
      <c r="B198" s="6" t="n">
        <v>0</v>
      </c>
      <c r="C198" s="6" t="n">
        <v>0</v>
      </c>
    </row>
    <row r="199" spans="1:3">
      <c r="A199" s="4" t="s">
        <v>897</v>
      </c>
    </row>
    <row r="200" spans="1:3">
      <c r="A200" s="3" t="s">
        <v>842</v>
      </c>
    </row>
    <row r="201" spans="1:3">
      <c r="A201" s="4" t="s">
        <v>869</v>
      </c>
      <c r="B201" s="6" t="n">
        <v>0</v>
      </c>
      <c r="C201" s="6" t="n">
        <v>0</v>
      </c>
    </row>
    <row r="202" spans="1:3">
      <c r="A202" s="4" t="s">
        <v>898</v>
      </c>
    </row>
    <row r="203" spans="1:3">
      <c r="A203" s="3" t="s">
        <v>842</v>
      </c>
    </row>
    <row r="204" spans="1:3">
      <c r="A204" s="4" t="s">
        <v>869</v>
      </c>
      <c r="B204" s="6" t="n">
        <v>0</v>
      </c>
      <c r="C204" s="6" t="n">
        <v>0</v>
      </c>
    </row>
    <row r="205" spans="1:3">
      <c r="A205" s="4" t="s">
        <v>899</v>
      </c>
    </row>
    <row r="206" spans="1:3">
      <c r="A206" s="3" t="s">
        <v>842</v>
      </c>
    </row>
    <row r="207" spans="1:3">
      <c r="A207" s="4" t="s">
        <v>869</v>
      </c>
      <c r="B207" s="6" t="n">
        <v>0</v>
      </c>
      <c r="C207" s="6" t="n">
        <v>9</v>
      </c>
    </row>
    <row r="208" spans="1:3">
      <c r="A208" s="4" t="s">
        <v>900</v>
      </c>
    </row>
    <row r="209" spans="1:3">
      <c r="A209" s="3" t="s">
        <v>842</v>
      </c>
    </row>
    <row r="210" spans="1:3">
      <c r="A210" s="4" t="s">
        <v>869</v>
      </c>
      <c r="B210" s="6" t="n">
        <v>0</v>
      </c>
      <c r="C210" s="6" t="n">
        <v>0</v>
      </c>
    </row>
    <row r="211" spans="1:3">
      <c r="A211" s="4" t="s">
        <v>901</v>
      </c>
    </row>
    <row r="212" spans="1:3">
      <c r="A212" s="3" t="s">
        <v>842</v>
      </c>
    </row>
    <row r="213" spans="1:3">
      <c r="A213" s="4" t="s">
        <v>763</v>
      </c>
      <c r="B213" s="6" t="n">
        <v>7788749</v>
      </c>
      <c r="C213" s="6" t="n">
        <v>5950329</v>
      </c>
    </row>
    <row r="214" spans="1:3">
      <c r="A214" s="4" t="s">
        <v>902</v>
      </c>
    </row>
    <row r="215" spans="1:3">
      <c r="A215" s="3" t="s">
        <v>842</v>
      </c>
    </row>
    <row r="216" spans="1:3">
      <c r="A216" s="4" t="s">
        <v>863</v>
      </c>
      <c r="B216" s="6" t="n">
        <v>4994384</v>
      </c>
      <c r="C216" s="6" t="n">
        <v>4118134</v>
      </c>
    </row>
    <row r="217" spans="1:3">
      <c r="A217" s="4" t="s">
        <v>843</v>
      </c>
      <c r="B217" s="6" t="n">
        <v>22824</v>
      </c>
      <c r="C217" s="6" t="n">
        <v>27969</v>
      </c>
    </row>
    <row r="218" spans="1:3">
      <c r="A218" s="4" t="s">
        <v>763</v>
      </c>
      <c r="B218" s="6" t="n">
        <v>5017592</v>
      </c>
      <c r="C218" s="6" t="n">
        <v>4154956</v>
      </c>
    </row>
    <row r="219" spans="1:3">
      <c r="A219" s="4" t="s">
        <v>903</v>
      </c>
    </row>
    <row r="220" spans="1:3">
      <c r="A220" s="3" t="s">
        <v>842</v>
      </c>
    </row>
    <row r="221" spans="1:3">
      <c r="A221" s="4" t="s">
        <v>863</v>
      </c>
      <c r="B221" s="6" t="n">
        <v>466826</v>
      </c>
      <c r="C221" s="6" t="n">
        <v>267090</v>
      </c>
    </row>
    <row r="222" spans="1:3">
      <c r="A222" s="4" t="s">
        <v>843</v>
      </c>
      <c r="B222" s="6" t="n">
        <v>434</v>
      </c>
      <c r="C222" s="6" t="n">
        <v>0</v>
      </c>
    </row>
    <row r="223" spans="1:3">
      <c r="A223" s="4" t="s">
        <v>763</v>
      </c>
      <c r="B223" s="6" t="n">
        <v>467331</v>
      </c>
      <c r="C223" s="6" t="n">
        <v>267754</v>
      </c>
    </row>
    <row r="224" spans="1:3">
      <c r="A224" s="4" t="s">
        <v>904</v>
      </c>
    </row>
    <row r="225" spans="1:3">
      <c r="A225" s="3" t="s">
        <v>842</v>
      </c>
    </row>
    <row r="226" spans="1:3">
      <c r="A226" s="4" t="s">
        <v>869</v>
      </c>
      <c r="B226" s="6" t="n">
        <v>194</v>
      </c>
      <c r="C226" s="6" t="n">
        <v>8054</v>
      </c>
    </row>
    <row r="227" spans="1:3">
      <c r="A227" s="4" t="s">
        <v>905</v>
      </c>
    </row>
    <row r="228" spans="1:3">
      <c r="A228" s="3" t="s">
        <v>842</v>
      </c>
    </row>
    <row r="229" spans="1:3">
      <c r="A229" s="4" t="s">
        <v>869</v>
      </c>
      <c r="B229" s="6" t="n">
        <v>71</v>
      </c>
      <c r="C229" s="6" t="n">
        <v>230</v>
      </c>
    </row>
    <row r="230" spans="1:3">
      <c r="A230" s="4" t="s">
        <v>906</v>
      </c>
    </row>
    <row r="231" spans="1:3">
      <c r="A231" s="3" t="s">
        <v>842</v>
      </c>
    </row>
    <row r="232" spans="1:3">
      <c r="A232" s="4" t="s">
        <v>869</v>
      </c>
      <c r="B232" s="6" t="n">
        <v>190</v>
      </c>
      <c r="C232" s="6" t="n">
        <v>0</v>
      </c>
    </row>
    <row r="233" spans="1:3">
      <c r="A233" s="4" t="s">
        <v>907</v>
      </c>
    </row>
    <row r="234" spans="1:3">
      <c r="A234" s="3" t="s">
        <v>842</v>
      </c>
    </row>
    <row r="235" spans="1:3">
      <c r="A235" s="4" t="s">
        <v>869</v>
      </c>
      <c r="B235" s="6" t="n">
        <v>0</v>
      </c>
      <c r="C235" s="6" t="n">
        <v>0</v>
      </c>
    </row>
    <row r="236" spans="1:3">
      <c r="A236" s="4" t="s">
        <v>908</v>
      </c>
    </row>
    <row r="237" spans="1:3">
      <c r="A237" s="3" t="s">
        <v>842</v>
      </c>
    </row>
    <row r="238" spans="1:3">
      <c r="A238" s="4" t="s">
        <v>869</v>
      </c>
      <c r="B238" s="6" t="n">
        <v>0</v>
      </c>
      <c r="C238" s="6" t="n">
        <v>799</v>
      </c>
    </row>
    <row r="239" spans="1:3">
      <c r="A239" s="4" t="s">
        <v>909</v>
      </c>
    </row>
    <row r="240" spans="1:3">
      <c r="A240" s="3" t="s">
        <v>842</v>
      </c>
    </row>
    <row r="241" spans="1:3">
      <c r="A241" s="4" t="s">
        <v>869</v>
      </c>
      <c r="B241" s="6" t="n">
        <v>0</v>
      </c>
      <c r="C241" s="6" t="n">
        <v>434</v>
      </c>
    </row>
    <row r="242" spans="1:3">
      <c r="A242" s="4" t="s">
        <v>910</v>
      </c>
    </row>
    <row r="243" spans="1:3">
      <c r="A243" s="3" t="s">
        <v>842</v>
      </c>
    </row>
    <row r="244" spans="1:3">
      <c r="A244" s="4" t="s">
        <v>863</v>
      </c>
      <c r="B244" s="6" t="n">
        <v>496283</v>
      </c>
      <c r="C244" s="6" t="n">
        <v>592563</v>
      </c>
    </row>
    <row r="245" spans="1:3">
      <c r="A245" s="4" t="s">
        <v>843</v>
      </c>
      <c r="B245" s="6" t="n">
        <v>41056</v>
      </c>
      <c r="C245" s="6" t="n">
        <v>25813</v>
      </c>
    </row>
    <row r="246" spans="1:3">
      <c r="A246" s="4" t="s">
        <v>763</v>
      </c>
      <c r="B246" s="6" t="n">
        <v>541681</v>
      </c>
      <c r="C246" s="6" t="n">
        <v>621471</v>
      </c>
    </row>
    <row r="247" spans="1:3">
      <c r="A247" s="4" t="s">
        <v>911</v>
      </c>
    </row>
    <row r="248" spans="1:3">
      <c r="A248" s="3" t="s">
        <v>842</v>
      </c>
    </row>
    <row r="249" spans="1:3">
      <c r="A249" s="4" t="s">
        <v>869</v>
      </c>
      <c r="B249" s="6" t="n">
        <v>4249</v>
      </c>
      <c r="C249" s="6" t="n">
        <v>1934</v>
      </c>
    </row>
    <row r="250" spans="1:3">
      <c r="A250" s="4" t="s">
        <v>912</v>
      </c>
    </row>
    <row r="251" spans="1:3">
      <c r="A251" s="3" t="s">
        <v>842</v>
      </c>
    </row>
    <row r="252" spans="1:3">
      <c r="A252" s="4" t="s">
        <v>869</v>
      </c>
      <c r="B252" s="6" t="n">
        <v>93</v>
      </c>
      <c r="C252" s="6" t="n">
        <v>897</v>
      </c>
    </row>
    <row r="253" spans="1:3">
      <c r="A253" s="4" t="s">
        <v>913</v>
      </c>
    </row>
    <row r="254" spans="1:3">
      <c r="A254" s="3" t="s">
        <v>842</v>
      </c>
    </row>
    <row r="255" spans="1:3">
      <c r="A255" s="4" t="s">
        <v>869</v>
      </c>
      <c r="B255" s="6" t="n">
        <v>0</v>
      </c>
      <c r="C255" s="6" t="n">
        <v>264</v>
      </c>
    </row>
    <row r="256" spans="1:3">
      <c r="A256" s="4" t="s">
        <v>914</v>
      </c>
    </row>
    <row r="257" spans="1:3">
      <c r="A257" s="3" t="s">
        <v>842</v>
      </c>
    </row>
    <row r="258" spans="1:3">
      <c r="A258" s="4" t="s">
        <v>863</v>
      </c>
      <c r="B258" s="6" t="n">
        <v>111408</v>
      </c>
      <c r="C258" s="6" t="n">
        <v>143510</v>
      </c>
    </row>
    <row r="259" spans="1:3">
      <c r="A259" s="4" t="s">
        <v>843</v>
      </c>
      <c r="B259" s="6" t="n">
        <v>9102</v>
      </c>
      <c r="C259" s="6" t="n">
        <v>7078</v>
      </c>
    </row>
    <row r="260" spans="1:3">
      <c r="A260" s="4" t="s">
        <v>763</v>
      </c>
      <c r="B260" s="6" t="n">
        <v>121310</v>
      </c>
      <c r="C260" s="6" t="n">
        <v>153811</v>
      </c>
    </row>
    <row r="261" spans="1:3">
      <c r="A261" s="4" t="s">
        <v>915</v>
      </c>
    </row>
    <row r="262" spans="1:3">
      <c r="A262" s="3" t="s">
        <v>842</v>
      </c>
    </row>
    <row r="263" spans="1:3">
      <c r="A263" s="4" t="s">
        <v>869</v>
      </c>
      <c r="B263" s="6" t="n">
        <v>797</v>
      </c>
      <c r="C263" s="6" t="n">
        <v>1720</v>
      </c>
    </row>
    <row r="264" spans="1:3">
      <c r="A264" s="4" t="s">
        <v>916</v>
      </c>
    </row>
    <row r="265" spans="1:3">
      <c r="A265" s="3" t="s">
        <v>842</v>
      </c>
    </row>
    <row r="266" spans="1:3">
      <c r="A266" s="4" t="s">
        <v>869</v>
      </c>
      <c r="B266" s="6" t="n">
        <v>3</v>
      </c>
      <c r="C266" s="6" t="n">
        <v>1232</v>
      </c>
    </row>
    <row r="267" spans="1:3">
      <c r="A267" s="4" t="s">
        <v>917</v>
      </c>
    </row>
    <row r="268" spans="1:3">
      <c r="A268" s="3" t="s">
        <v>842</v>
      </c>
    </row>
    <row r="269" spans="1:3">
      <c r="A269" s="4" t="s">
        <v>869</v>
      </c>
      <c r="B269" s="6" t="n">
        <v>0</v>
      </c>
      <c r="C269" s="6" t="n">
        <v>271</v>
      </c>
    </row>
    <row r="270" spans="1:3">
      <c r="A270" s="4" t="s">
        <v>918</v>
      </c>
    </row>
    <row r="271" spans="1:3">
      <c r="A271" s="3" t="s">
        <v>842</v>
      </c>
    </row>
    <row r="272" spans="1:3">
      <c r="A272" s="4" t="s">
        <v>863</v>
      </c>
      <c r="B272" s="6" t="n">
        <v>2300083</v>
      </c>
      <c r="C272" s="6" t="n">
        <v>1524914</v>
      </c>
    </row>
    <row r="273" spans="1:3">
      <c r="A273" s="4" t="s">
        <v>843</v>
      </c>
      <c r="B273" s="6" t="n">
        <v>3178</v>
      </c>
      <c r="C273" s="6" t="n">
        <v>1691</v>
      </c>
    </row>
    <row r="274" spans="1:3">
      <c r="A274" s="4" t="s">
        <v>763</v>
      </c>
      <c r="B274" s="6" t="n">
        <v>2303826</v>
      </c>
      <c r="C274" s="6" t="n">
        <v>1527619</v>
      </c>
    </row>
    <row r="275" spans="1:3">
      <c r="A275" s="4" t="s">
        <v>919</v>
      </c>
    </row>
    <row r="276" spans="1:3">
      <c r="A276" s="3" t="s">
        <v>842</v>
      </c>
    </row>
    <row r="277" spans="1:3">
      <c r="A277" s="4" t="s">
        <v>869</v>
      </c>
      <c r="B277" s="6" t="n">
        <v>552</v>
      </c>
      <c r="C277" s="6" t="n">
        <v>1014</v>
      </c>
    </row>
    <row r="278" spans="1:3">
      <c r="A278" s="4" t="s">
        <v>920</v>
      </c>
    </row>
    <row r="279" spans="1:3">
      <c r="A279" s="3" t="s">
        <v>842</v>
      </c>
    </row>
    <row r="280" spans="1:3">
      <c r="A280" s="4" t="s">
        <v>869</v>
      </c>
      <c r="B280" s="6" t="n">
        <v>13</v>
      </c>
      <c r="C280" s="6" t="n">
        <v>0</v>
      </c>
    </row>
    <row r="281" spans="1:3">
      <c r="A281" s="4" t="s">
        <v>921</v>
      </c>
    </row>
    <row r="282" spans="1:3">
      <c r="A282" s="3" t="s">
        <v>842</v>
      </c>
    </row>
    <row r="283" spans="1:3">
      <c r="A283" s="4" t="s">
        <v>869</v>
      </c>
      <c r="B283" s="6" t="n">
        <v>0</v>
      </c>
      <c r="C283" s="6" t="n">
        <v>0</v>
      </c>
    </row>
    <row r="284" spans="1:3">
      <c r="A284" s="4" t="s">
        <v>798</v>
      </c>
    </row>
    <row r="285" spans="1:3">
      <c r="A285" s="3" t="s">
        <v>842</v>
      </c>
    </row>
    <row r="286" spans="1:3">
      <c r="A286" s="4" t="s">
        <v>863</v>
      </c>
      <c r="B286" s="6" t="n">
        <v>5956896</v>
      </c>
      <c r="C286" s="6" t="n">
        <v>6241881</v>
      </c>
    </row>
    <row r="287" spans="1:3">
      <c r="A287" s="4" t="s">
        <v>843</v>
      </c>
      <c r="B287" s="6" t="n">
        <v>27897</v>
      </c>
      <c r="C287" s="6" t="n">
        <v>45168</v>
      </c>
    </row>
    <row r="288" spans="1:3">
      <c r="A288" s="4" t="s">
        <v>763</v>
      </c>
      <c r="B288" s="6" t="n">
        <v>6006246</v>
      </c>
      <c r="C288" s="6" t="n">
        <v>6335875</v>
      </c>
    </row>
    <row r="289" spans="1:3">
      <c r="A289" s="4" t="s">
        <v>844</v>
      </c>
      <c r="B289" s="6" t="n">
        <v>0</v>
      </c>
      <c r="C289" s="6" t="n">
        <v>0</v>
      </c>
    </row>
    <row r="290" spans="1:3">
      <c r="A290" s="4" t="s">
        <v>845</v>
      </c>
      <c r="B290" s="6" t="n">
        <v>0</v>
      </c>
      <c r="C290" s="6" t="n">
        <v>0</v>
      </c>
    </row>
    <row r="291" spans="1:3">
      <c r="A291" s="4" t="s">
        <v>460</v>
      </c>
      <c r="B291" s="6" t="n">
        <v>0</v>
      </c>
      <c r="C291" s="6" t="n">
        <v>0</v>
      </c>
    </row>
    <row r="292" spans="1:3">
      <c r="A292" s="4" t="s">
        <v>922</v>
      </c>
    </row>
    <row r="293" spans="1:3">
      <c r="A293" s="3" t="s">
        <v>842</v>
      </c>
    </row>
    <row r="294" spans="1:3">
      <c r="A294" s="4" t="s">
        <v>843</v>
      </c>
      <c r="B294" s="6" t="n">
        <v>27897</v>
      </c>
      <c r="C294" s="6" t="n">
        <v>45168</v>
      </c>
    </row>
    <row r="295" spans="1:3">
      <c r="A295" s="3" t="s">
        <v>865</v>
      </c>
    </row>
    <row r="296" spans="1:3">
      <c r="A296" s="4" t="s">
        <v>866</v>
      </c>
      <c r="B296" s="6" t="n">
        <v>0</v>
      </c>
      <c r="C296" s="6" t="n">
        <v>645</v>
      </c>
    </row>
    <row r="297" spans="1:3">
      <c r="A297" s="4" t="s">
        <v>867</v>
      </c>
      <c r="B297" s="6" t="n">
        <v>27897</v>
      </c>
      <c r="C297" s="6" t="n">
        <v>45813</v>
      </c>
    </row>
    <row r="298" spans="1:3">
      <c r="A298" s="4" t="s">
        <v>923</v>
      </c>
    </row>
    <row r="299" spans="1:3">
      <c r="A299" s="3" t="s">
        <v>842</v>
      </c>
    </row>
    <row r="300" spans="1:3">
      <c r="A300" s="4" t="s">
        <v>869</v>
      </c>
      <c r="B300" s="6" t="n">
        <v>21428</v>
      </c>
      <c r="C300" s="6" t="n">
        <v>36614</v>
      </c>
    </row>
    <row r="301" spans="1:3">
      <c r="A301" s="4" t="s">
        <v>460</v>
      </c>
      <c r="B301" s="6" t="n">
        <v>0</v>
      </c>
      <c r="C301" s="6" t="n">
        <v>0</v>
      </c>
    </row>
    <row r="302" spans="1:3">
      <c r="A302" s="4" t="s">
        <v>924</v>
      </c>
    </row>
    <row r="303" spans="1:3">
      <c r="A303" s="3" t="s">
        <v>842</v>
      </c>
    </row>
    <row r="304" spans="1:3">
      <c r="A304" s="4" t="s">
        <v>869</v>
      </c>
      <c r="B304" s="6" t="n">
        <v>25</v>
      </c>
      <c r="C304" s="6" t="n">
        <v>11567</v>
      </c>
    </row>
    <row r="305" spans="1:3">
      <c r="A305" s="4" t="s">
        <v>460</v>
      </c>
      <c r="B305" s="6" t="n">
        <v>0</v>
      </c>
      <c r="C305" s="6" t="n">
        <v>0</v>
      </c>
    </row>
    <row r="306" spans="1:3">
      <c r="A306" s="4" t="s">
        <v>925</v>
      </c>
    </row>
    <row r="307" spans="1:3">
      <c r="A307" s="3" t="s">
        <v>842</v>
      </c>
    </row>
    <row r="308" spans="1:3">
      <c r="A308" s="4" t="s">
        <v>869</v>
      </c>
      <c r="B308" s="6" t="n">
        <v>0</v>
      </c>
      <c r="C308" s="6" t="n">
        <v>645</v>
      </c>
    </row>
    <row r="309" spans="1:3">
      <c r="A309" s="4" t="s">
        <v>460</v>
      </c>
      <c r="B309" s="6" t="n">
        <v>0</v>
      </c>
      <c r="C309" s="6" t="n">
        <v>0</v>
      </c>
    </row>
    <row r="310" spans="1:3">
      <c r="A310" s="4" t="s">
        <v>799</v>
      </c>
    </row>
    <row r="311" spans="1:3">
      <c r="A311" s="3" t="s">
        <v>842</v>
      </c>
    </row>
    <row r="312" spans="1:3">
      <c r="A312" s="4" t="s">
        <v>763</v>
      </c>
      <c r="B312" s="6" t="n">
        <v>4224593</v>
      </c>
      <c r="C312" s="6" t="n">
        <v>4100308</v>
      </c>
    </row>
    <row r="313" spans="1:3">
      <c r="A313" s="4" t="s">
        <v>926</v>
      </c>
    </row>
    <row r="314" spans="1:3">
      <c r="A314" s="3" t="s">
        <v>842</v>
      </c>
    </row>
    <row r="315" spans="1:3">
      <c r="A315" s="4" t="s">
        <v>763</v>
      </c>
      <c r="B315" s="6" t="n">
        <v>1250493</v>
      </c>
      <c r="C315" s="6" t="n">
        <v>376342</v>
      </c>
    </row>
    <row r="316" spans="1:3">
      <c r="A316" s="4" t="s">
        <v>927</v>
      </c>
    </row>
    <row r="317" spans="1:3">
      <c r="A317" s="3" t="s">
        <v>842</v>
      </c>
    </row>
    <row r="318" spans="1:3">
      <c r="A318" s="4" t="s">
        <v>863</v>
      </c>
      <c r="B318" s="6" t="n">
        <v>52552</v>
      </c>
      <c r="C318" s="6" t="n">
        <v>69690</v>
      </c>
    </row>
    <row r="319" spans="1:3">
      <c r="A319" s="4" t="s">
        <v>843</v>
      </c>
      <c r="B319" s="6" t="n">
        <v>0</v>
      </c>
      <c r="C319" s="6" t="n">
        <v>0</v>
      </c>
    </row>
    <row r="320" spans="1:3">
      <c r="A320" s="4" t="s">
        <v>763</v>
      </c>
      <c r="B320" s="6" t="n">
        <v>52777</v>
      </c>
      <c r="C320" s="6" t="n">
        <v>75051</v>
      </c>
    </row>
    <row r="321" spans="1:3">
      <c r="A321" s="4" t="s">
        <v>928</v>
      </c>
    </row>
    <row r="322" spans="1:3">
      <c r="A322" s="3" t="s">
        <v>842</v>
      </c>
    </row>
    <row r="323" spans="1:3">
      <c r="A323" s="4" t="s">
        <v>863</v>
      </c>
      <c r="B323" s="6" t="n">
        <v>278532</v>
      </c>
    </row>
    <row r="324" spans="1:3">
      <c r="A324" s="4" t="s">
        <v>843</v>
      </c>
      <c r="B324" s="6" t="n">
        <v>0</v>
      </c>
    </row>
    <row r="325" spans="1:3">
      <c r="A325" s="4" t="s">
        <v>763</v>
      </c>
      <c r="B325" s="6" t="n">
        <v>278532</v>
      </c>
      <c r="C325" s="6" t="n">
        <v>0</v>
      </c>
    </row>
    <row r="326" spans="1:3">
      <c r="A326" s="4" t="s">
        <v>929</v>
      </c>
    </row>
    <row r="327" spans="1:3">
      <c r="A327" s="3" t="s">
        <v>842</v>
      </c>
    </row>
    <row r="328" spans="1:3">
      <c r="A328" s="4" t="s">
        <v>763</v>
      </c>
      <c r="B328" s="6" t="n">
        <v>0</v>
      </c>
      <c r="C328" s="6" t="n">
        <v>0</v>
      </c>
    </row>
    <row r="329" spans="1:3">
      <c r="A329" s="4" t="s">
        <v>930</v>
      </c>
    </row>
    <row r="330" spans="1:3">
      <c r="A330" s="3" t="s">
        <v>842</v>
      </c>
    </row>
    <row r="331" spans="1:3">
      <c r="A331" s="4" t="s">
        <v>763</v>
      </c>
      <c r="B331" s="6" t="n">
        <v>0</v>
      </c>
      <c r="C331" s="6" t="n">
        <v>0</v>
      </c>
    </row>
    <row r="332" spans="1:3">
      <c r="A332" s="4" t="s">
        <v>931</v>
      </c>
    </row>
    <row r="333" spans="1:3">
      <c r="A333" s="3" t="s">
        <v>842</v>
      </c>
    </row>
    <row r="334" spans="1:3">
      <c r="A334" s="4" t="s">
        <v>763</v>
      </c>
      <c r="B334" s="6" t="n">
        <v>0</v>
      </c>
      <c r="C334" s="6" t="n">
        <v>0</v>
      </c>
    </row>
    <row r="335" spans="1:3">
      <c r="A335" s="4" t="s">
        <v>932</v>
      </c>
    </row>
    <row r="336" spans="1:3">
      <c r="A336" s="3" t="s">
        <v>842</v>
      </c>
    </row>
    <row r="337" spans="1:3">
      <c r="A337" s="4" t="s">
        <v>863</v>
      </c>
      <c r="B337" s="6" t="n">
        <v>913896</v>
      </c>
      <c r="C337" s="6" t="n">
        <v>288447</v>
      </c>
    </row>
    <row r="338" spans="1:3">
      <c r="A338" s="4" t="s">
        <v>843</v>
      </c>
      <c r="B338" s="6" t="n">
        <v>0</v>
      </c>
      <c r="C338" s="6" t="n">
        <v>0</v>
      </c>
    </row>
    <row r="339" spans="1:3">
      <c r="A339" s="4" t="s">
        <v>763</v>
      </c>
      <c r="B339" s="6" t="n">
        <v>919184</v>
      </c>
      <c r="C339" s="6" t="n">
        <v>301291</v>
      </c>
    </row>
    <row r="340" spans="1:3">
      <c r="A340" s="4" t="s">
        <v>933</v>
      </c>
    </row>
    <row r="341" spans="1:3">
      <c r="A341" s="3" t="s">
        <v>842</v>
      </c>
    </row>
    <row r="342" spans="1:3">
      <c r="A342" s="4" t="s">
        <v>763</v>
      </c>
      <c r="B342" s="6" t="n">
        <v>0</v>
      </c>
      <c r="C342" s="6" t="n">
        <v>0</v>
      </c>
    </row>
    <row r="343" spans="1:3">
      <c r="A343" s="4" t="s">
        <v>934</v>
      </c>
    </row>
    <row r="344" spans="1:3">
      <c r="A344" s="3" t="s">
        <v>842</v>
      </c>
    </row>
    <row r="345" spans="1:3">
      <c r="A345" s="4" t="s">
        <v>869</v>
      </c>
      <c r="B345" s="6" t="n">
        <v>200</v>
      </c>
      <c r="C345" s="6" t="n">
        <v>5256</v>
      </c>
    </row>
    <row r="346" spans="1:3">
      <c r="A346" s="4" t="s">
        <v>935</v>
      </c>
    </row>
    <row r="347" spans="1:3">
      <c r="A347" s="3" t="s">
        <v>842</v>
      </c>
    </row>
    <row r="348" spans="1:3">
      <c r="A348" s="4" t="s">
        <v>869</v>
      </c>
      <c r="B348" s="6" t="n">
        <v>0</v>
      </c>
    </row>
    <row r="349" spans="1:3">
      <c r="A349" s="4" t="s">
        <v>936</v>
      </c>
    </row>
    <row r="350" spans="1:3">
      <c r="A350" s="3" t="s">
        <v>842</v>
      </c>
    </row>
    <row r="351" spans="1:3">
      <c r="A351" s="4" t="s">
        <v>869</v>
      </c>
      <c r="B351" s="6" t="n">
        <v>5288</v>
      </c>
      <c r="C351" s="6" t="n">
        <v>8659</v>
      </c>
    </row>
    <row r="352" spans="1:3">
      <c r="A352" s="4" t="s">
        <v>937</v>
      </c>
    </row>
    <row r="353" spans="1:3">
      <c r="A353" s="3" t="s">
        <v>842</v>
      </c>
    </row>
    <row r="354" spans="1:3">
      <c r="A354" s="4" t="s">
        <v>869</v>
      </c>
      <c r="B354" s="6" t="n">
        <v>25</v>
      </c>
      <c r="C354" s="6" t="n">
        <v>105</v>
      </c>
    </row>
    <row r="355" spans="1:3">
      <c r="A355" s="4" t="s">
        <v>938</v>
      </c>
    </row>
    <row r="356" spans="1:3">
      <c r="A356" s="3" t="s">
        <v>842</v>
      </c>
    </row>
    <row r="357" spans="1:3">
      <c r="A357" s="4" t="s">
        <v>869</v>
      </c>
      <c r="B357" s="6" t="n">
        <v>0</v>
      </c>
    </row>
    <row r="358" spans="1:3">
      <c r="A358" s="4" t="s">
        <v>939</v>
      </c>
    </row>
    <row r="359" spans="1:3">
      <c r="A359" s="3" t="s">
        <v>842</v>
      </c>
    </row>
    <row r="360" spans="1:3">
      <c r="A360" s="4" t="s">
        <v>869</v>
      </c>
      <c r="B360" s="6" t="n">
        <v>0</v>
      </c>
      <c r="C360" s="6" t="n">
        <v>3998</v>
      </c>
    </row>
    <row r="361" spans="1:3">
      <c r="A361" s="4" t="s">
        <v>940</v>
      </c>
    </row>
    <row r="362" spans="1:3">
      <c r="A362" s="3" t="s">
        <v>842</v>
      </c>
    </row>
    <row r="363" spans="1:3">
      <c r="A363" s="4" t="s">
        <v>869</v>
      </c>
      <c r="B363" s="6" t="n">
        <v>0</v>
      </c>
      <c r="C363" s="6" t="n">
        <v>0</v>
      </c>
    </row>
    <row r="364" spans="1:3">
      <c r="A364" s="4" t="s">
        <v>941</v>
      </c>
    </row>
    <row r="365" spans="1:3">
      <c r="A365" s="3" t="s">
        <v>842</v>
      </c>
    </row>
    <row r="366" spans="1:3">
      <c r="A366" s="4" t="s">
        <v>869</v>
      </c>
      <c r="B366" s="6" t="n">
        <v>0</v>
      </c>
    </row>
    <row r="367" spans="1:3">
      <c r="A367" s="4" t="s">
        <v>942</v>
      </c>
    </row>
    <row r="368" spans="1:3">
      <c r="A368" s="3" t="s">
        <v>842</v>
      </c>
    </row>
    <row r="369" spans="1:3">
      <c r="A369" s="4" t="s">
        <v>869</v>
      </c>
      <c r="B369" s="6" t="n">
        <v>0</v>
      </c>
      <c r="C369" s="6" t="n">
        <v>187</v>
      </c>
    </row>
    <row r="370" spans="1:3">
      <c r="A370" s="4" t="s">
        <v>943</v>
      </c>
    </row>
    <row r="371" spans="1:3">
      <c r="A371" s="3" t="s">
        <v>842</v>
      </c>
    </row>
    <row r="372" spans="1:3">
      <c r="A372" s="4" t="s">
        <v>763</v>
      </c>
      <c r="B372" s="6" t="n">
        <v>2974100</v>
      </c>
      <c r="C372" s="6" t="n">
        <v>3723966</v>
      </c>
    </row>
    <row r="373" spans="1:3">
      <c r="A373" s="4" t="s">
        <v>944</v>
      </c>
    </row>
    <row r="374" spans="1:3">
      <c r="A374" s="3" t="s">
        <v>842</v>
      </c>
    </row>
    <row r="375" spans="1:3">
      <c r="A375" s="4" t="s">
        <v>863</v>
      </c>
      <c r="B375" s="6" t="n">
        <v>397099</v>
      </c>
      <c r="C375" s="6" t="n">
        <v>481583</v>
      </c>
    </row>
    <row r="376" spans="1:3">
      <c r="A376" s="4" t="s">
        <v>843</v>
      </c>
      <c r="B376" s="6" t="n">
        <v>3389</v>
      </c>
      <c r="C376" s="6" t="n">
        <v>5043</v>
      </c>
    </row>
    <row r="377" spans="1:3">
      <c r="A377" s="4" t="s">
        <v>763</v>
      </c>
      <c r="B377" s="6" t="n">
        <v>401056</v>
      </c>
      <c r="C377" s="6" t="n">
        <v>487461</v>
      </c>
    </row>
    <row r="378" spans="1:3">
      <c r="A378" s="4" t="s">
        <v>945</v>
      </c>
    </row>
    <row r="379" spans="1:3">
      <c r="A379" s="3" t="s">
        <v>842</v>
      </c>
    </row>
    <row r="380" spans="1:3">
      <c r="A380" s="4" t="s">
        <v>763</v>
      </c>
      <c r="B380" s="6" t="n">
        <v>0</v>
      </c>
      <c r="C380" s="6" t="n">
        <v>0</v>
      </c>
    </row>
    <row r="381" spans="1:3">
      <c r="A381" s="4" t="s">
        <v>946</v>
      </c>
    </row>
    <row r="382" spans="1:3">
      <c r="A382" s="3" t="s">
        <v>842</v>
      </c>
    </row>
    <row r="383" spans="1:3">
      <c r="A383" s="4" t="s">
        <v>869</v>
      </c>
      <c r="B383" s="6" t="n">
        <v>568</v>
      </c>
      <c r="C383" s="6" t="n">
        <v>377</v>
      </c>
    </row>
    <row r="384" spans="1:3">
      <c r="A384" s="4" t="s">
        <v>947</v>
      </c>
    </row>
    <row r="385" spans="1:3">
      <c r="A385" s="3" t="s">
        <v>842</v>
      </c>
    </row>
    <row r="386" spans="1:3">
      <c r="A386" s="4" t="s">
        <v>869</v>
      </c>
      <c r="B386" s="6" t="n">
        <v>0</v>
      </c>
      <c r="C386" s="6" t="n">
        <v>0</v>
      </c>
    </row>
    <row r="387" spans="1:3">
      <c r="A387" s="4" t="s">
        <v>948</v>
      </c>
    </row>
    <row r="388" spans="1:3">
      <c r="A388" s="3" t="s">
        <v>842</v>
      </c>
    </row>
    <row r="389" spans="1:3">
      <c r="A389" s="4" t="s">
        <v>869</v>
      </c>
      <c r="B389" s="6" t="n">
        <v>0</v>
      </c>
      <c r="C389" s="6" t="n">
        <v>458</v>
      </c>
    </row>
    <row r="390" spans="1:3">
      <c r="A390" s="4" t="s">
        <v>949</v>
      </c>
    </row>
    <row r="391" spans="1:3">
      <c r="A391" s="3" t="s">
        <v>842</v>
      </c>
    </row>
    <row r="392" spans="1:3">
      <c r="A392" s="4" t="s">
        <v>863</v>
      </c>
      <c r="B392" s="6" t="n">
        <v>1633557</v>
      </c>
      <c r="C392" s="6" t="n">
        <v>2022340</v>
      </c>
    </row>
    <row r="393" spans="1:3">
      <c r="A393" s="4" t="s">
        <v>843</v>
      </c>
      <c r="B393" s="6" t="n">
        <v>21219</v>
      </c>
      <c r="C393" s="6" t="n">
        <v>36168</v>
      </c>
    </row>
    <row r="394" spans="1:3">
      <c r="A394" s="4" t="s">
        <v>763</v>
      </c>
      <c r="B394" s="6" t="n">
        <v>1668431</v>
      </c>
      <c r="C394" s="6" t="n">
        <v>2083755</v>
      </c>
    </row>
    <row r="395" spans="1:3">
      <c r="A395" s="4" t="s">
        <v>950</v>
      </c>
    </row>
    <row r="396" spans="1:3">
      <c r="A396" s="3" t="s">
        <v>842</v>
      </c>
    </row>
    <row r="397" spans="1:3">
      <c r="A397" s="4" t="s">
        <v>869</v>
      </c>
      <c r="B397" s="6" t="n">
        <v>13655</v>
      </c>
      <c r="C397" s="6" t="n">
        <v>18734</v>
      </c>
    </row>
    <row r="398" spans="1:3">
      <c r="A398" s="4" t="s">
        <v>951</v>
      </c>
    </row>
    <row r="399" spans="1:3">
      <c r="A399" s="3" t="s">
        <v>842</v>
      </c>
    </row>
    <row r="400" spans="1:3">
      <c r="A400" s="4" t="s">
        <v>869</v>
      </c>
      <c r="B400" s="6" t="n">
        <v>0</v>
      </c>
      <c r="C400" s="6" t="n">
        <v>6513</v>
      </c>
    </row>
    <row r="401" spans="1:3">
      <c r="A401" s="4" t="s">
        <v>952</v>
      </c>
    </row>
    <row r="402" spans="1:3">
      <c r="A402" s="3" t="s">
        <v>842</v>
      </c>
    </row>
    <row r="403" spans="1:3">
      <c r="A403" s="4" t="s">
        <v>869</v>
      </c>
      <c r="B403" s="6" t="n">
        <v>0</v>
      </c>
      <c r="C403" s="6" t="n">
        <v>0</v>
      </c>
    </row>
    <row r="404" spans="1:3">
      <c r="A404" s="4" t="s">
        <v>953</v>
      </c>
    </row>
    <row r="405" spans="1:3">
      <c r="A405" s="3" t="s">
        <v>842</v>
      </c>
    </row>
    <row r="406" spans="1:3">
      <c r="A406" s="4" t="s">
        <v>863</v>
      </c>
      <c r="B406" s="6" t="n">
        <v>108964</v>
      </c>
      <c r="C406" s="6" t="n">
        <v>146042</v>
      </c>
    </row>
    <row r="407" spans="1:3">
      <c r="A407" s="4" t="s">
        <v>843</v>
      </c>
      <c r="B407" s="6" t="n">
        <v>3067</v>
      </c>
      <c r="C407" s="6" t="n">
        <v>2967</v>
      </c>
    </row>
    <row r="408" spans="1:3">
      <c r="A408" s="4" t="s">
        <v>763</v>
      </c>
      <c r="B408" s="6" t="n">
        <v>113222</v>
      </c>
      <c r="C408" s="6" t="n">
        <v>151812</v>
      </c>
    </row>
    <row r="409" spans="1:3">
      <c r="A409" s="4" t="s">
        <v>954</v>
      </c>
    </row>
    <row r="410" spans="1:3">
      <c r="A410" s="3" t="s">
        <v>842</v>
      </c>
    </row>
    <row r="411" spans="1:3">
      <c r="A411" s="4" t="s">
        <v>869</v>
      </c>
      <c r="B411" s="6" t="n">
        <v>1191</v>
      </c>
      <c r="C411" s="6" t="n">
        <v>1852</v>
      </c>
    </row>
    <row r="412" spans="1:3">
      <c r="A412" s="4" t="s">
        <v>955</v>
      </c>
    </row>
    <row r="413" spans="1:3">
      <c r="A413" s="3" t="s">
        <v>842</v>
      </c>
    </row>
    <row r="414" spans="1:3">
      <c r="A414" s="4" t="s">
        <v>869</v>
      </c>
      <c r="B414" s="6" t="n">
        <v>0</v>
      </c>
      <c r="C414" s="6" t="n">
        <v>951</v>
      </c>
    </row>
    <row r="415" spans="1:3">
      <c r="A415" s="4" t="s">
        <v>956</v>
      </c>
    </row>
    <row r="416" spans="1:3">
      <c r="A416" s="3" t="s">
        <v>842</v>
      </c>
    </row>
    <row r="417" spans="1:3">
      <c r="A417" s="4" t="s">
        <v>869</v>
      </c>
      <c r="B417" s="6" t="n">
        <v>0</v>
      </c>
      <c r="C417" s="6" t="n">
        <v>0</v>
      </c>
    </row>
    <row r="418" spans="1:3">
      <c r="A418" s="4" t="s">
        <v>957</v>
      </c>
    </row>
    <row r="419" spans="1:3">
      <c r="A419" s="3" t="s">
        <v>842</v>
      </c>
    </row>
    <row r="420" spans="1:3">
      <c r="A420" s="4" t="s">
        <v>863</v>
      </c>
      <c r="B420" s="6" t="n">
        <v>2572296</v>
      </c>
      <c r="C420" s="6" t="n">
        <v>3233779</v>
      </c>
    </row>
    <row r="421" spans="1:3">
      <c r="A421" s="4" t="s">
        <v>843</v>
      </c>
      <c r="B421" s="6" t="n">
        <v>222</v>
      </c>
      <c r="C421" s="6" t="n">
        <v>990</v>
      </c>
    </row>
    <row r="422" spans="1:3">
      <c r="A422" s="4" t="s">
        <v>763</v>
      </c>
      <c r="B422" s="6" t="n">
        <v>2573044</v>
      </c>
      <c r="C422" s="6" t="n">
        <v>3236505</v>
      </c>
    </row>
    <row r="423" spans="1:3">
      <c r="A423" s="4" t="s">
        <v>958</v>
      </c>
    </row>
    <row r="424" spans="1:3">
      <c r="A424" s="3" t="s">
        <v>842</v>
      </c>
    </row>
    <row r="425" spans="1:3">
      <c r="A425" s="4" t="s">
        <v>869</v>
      </c>
      <c r="B425" s="6" t="n">
        <v>526</v>
      </c>
      <c r="C425" s="6" t="n">
        <v>1736</v>
      </c>
    </row>
    <row r="426" spans="1:3">
      <c r="A426" s="4" t="s">
        <v>959</v>
      </c>
    </row>
    <row r="427" spans="1:3">
      <c r="A427" s="3" t="s">
        <v>842</v>
      </c>
    </row>
    <row r="428" spans="1:3">
      <c r="A428" s="4" t="s">
        <v>869</v>
      </c>
      <c r="B428" s="6" t="n">
        <v>0</v>
      </c>
      <c r="C428" s="6" t="n">
        <v>0</v>
      </c>
    </row>
    <row r="429" spans="1:3">
      <c r="A429" s="4" t="s">
        <v>960</v>
      </c>
    </row>
    <row r="430" spans="1:3">
      <c r="A430" s="3" t="s">
        <v>842</v>
      </c>
    </row>
    <row r="431" spans="1:3">
      <c r="A431" s="4" t="s">
        <v>869</v>
      </c>
      <c r="B431" s="5" t="n">
        <v>0</v>
      </c>
      <c r="C431"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67</v>
      </c>
    </row>
    <row r="2" spans="1:3">
      <c r="A2" s="3" t="s">
        <v>962</v>
      </c>
    </row>
    <row r="3" spans="1:3">
      <c r="A3" s="4" t="s">
        <v>843</v>
      </c>
      <c r="B3" s="5" t="n">
        <v>179051</v>
      </c>
      <c r="C3" s="5" t="n">
        <v>166400</v>
      </c>
    </row>
    <row r="4" spans="1:3">
      <c r="A4" s="4" t="s">
        <v>963</v>
      </c>
      <c r="B4" s="6" t="n">
        <v>228898</v>
      </c>
      <c r="C4" s="6" t="n">
        <v>198371</v>
      </c>
    </row>
    <row r="5" spans="1:3">
      <c r="A5" s="4" t="s">
        <v>964</v>
      </c>
    </row>
    <row r="6" spans="1:3">
      <c r="A6" s="3" t="s">
        <v>962</v>
      </c>
    </row>
    <row r="7" spans="1:3">
      <c r="A7" s="4" t="s">
        <v>843</v>
      </c>
      <c r="B7" s="6" t="n">
        <v>143349</v>
      </c>
      <c r="C7" s="6" t="n">
        <v>113080</v>
      </c>
    </row>
    <row r="8" spans="1:3">
      <c r="A8" s="4" t="s">
        <v>829</v>
      </c>
    </row>
    <row r="9" spans="1:3">
      <c r="A9" s="3" t="s">
        <v>962</v>
      </c>
    </row>
    <row r="10" spans="1:3">
      <c r="A10" s="4" t="s">
        <v>843</v>
      </c>
      <c r="B10" s="6" t="n">
        <v>35702</v>
      </c>
      <c r="C10" s="6" t="n">
        <v>53320</v>
      </c>
    </row>
    <row r="11" spans="1:3">
      <c r="A11" s="4" t="s">
        <v>850</v>
      </c>
    </row>
    <row r="12" spans="1:3">
      <c r="A12" s="3" t="s">
        <v>962</v>
      </c>
    </row>
    <row r="13" spans="1:3">
      <c r="A13" s="4" t="s">
        <v>843</v>
      </c>
      <c r="B13" s="6" t="n">
        <v>27148</v>
      </c>
      <c r="C13" s="6" t="n">
        <v>42298</v>
      </c>
    </row>
    <row r="14" spans="1:3">
      <c r="A14" s="4" t="s">
        <v>963</v>
      </c>
      <c r="B14" s="6" t="n">
        <v>37058</v>
      </c>
      <c r="C14" s="6" t="n">
        <v>50651</v>
      </c>
    </row>
    <row r="15" spans="1:3">
      <c r="A15" s="4" t="s">
        <v>851</v>
      </c>
    </row>
    <row r="16" spans="1:3">
      <c r="A16" s="3" t="s">
        <v>962</v>
      </c>
    </row>
    <row r="17" spans="1:3">
      <c r="A17" s="4" t="s">
        <v>843</v>
      </c>
      <c r="B17" s="6" t="n">
        <v>4966</v>
      </c>
      <c r="C17" s="6" t="n">
        <v>3281</v>
      </c>
    </row>
    <row r="18" spans="1:3">
      <c r="A18" s="4" t="s">
        <v>963</v>
      </c>
      <c r="B18" s="6" t="n">
        <v>15638</v>
      </c>
      <c r="C18" s="6" t="n">
        <v>3859</v>
      </c>
    </row>
    <row r="19" spans="1:3">
      <c r="A19" s="4" t="s">
        <v>852</v>
      </c>
    </row>
    <row r="20" spans="1:3">
      <c r="A20" s="3" t="s">
        <v>962</v>
      </c>
    </row>
    <row r="21" spans="1:3">
      <c r="A21" s="4" t="s">
        <v>843</v>
      </c>
      <c r="B21" s="6" t="n">
        <v>9396</v>
      </c>
      <c r="C21" s="6" t="n">
        <v>881</v>
      </c>
    </row>
    <row r="22" spans="1:3">
      <c r="A22" s="4" t="s">
        <v>963</v>
      </c>
      <c r="B22" s="6" t="n">
        <v>9396</v>
      </c>
      <c r="C22" s="6" t="n">
        <v>881</v>
      </c>
    </row>
    <row r="23" spans="1:3">
      <c r="A23" s="4" t="s">
        <v>855</v>
      </c>
    </row>
    <row r="24" spans="1:3">
      <c r="A24" s="3" t="s">
        <v>962</v>
      </c>
    </row>
    <row r="25" spans="1:3">
      <c r="A25" s="4" t="s">
        <v>843</v>
      </c>
      <c r="B25" s="6" t="n">
        <v>33050</v>
      </c>
      <c r="C25" s="6" t="n">
        <v>12221</v>
      </c>
    </row>
    <row r="26" spans="1:3">
      <c r="A26" s="4" t="s">
        <v>963</v>
      </c>
      <c r="B26" s="6" t="n">
        <v>43725</v>
      </c>
      <c r="C26" s="6" t="n">
        <v>15744</v>
      </c>
    </row>
    <row r="27" spans="1:3">
      <c r="A27" s="4" t="s">
        <v>965</v>
      </c>
    </row>
    <row r="28" spans="1:3">
      <c r="A28" s="3" t="s">
        <v>962</v>
      </c>
    </row>
    <row r="29" spans="1:3">
      <c r="A29" s="4" t="s">
        <v>843</v>
      </c>
      <c r="B29" s="6" t="n">
        <v>27148</v>
      </c>
      <c r="C29" s="6" t="n">
        <v>41625</v>
      </c>
    </row>
    <row r="30" spans="1:3">
      <c r="A30" s="4" t="s">
        <v>966</v>
      </c>
    </row>
    <row r="31" spans="1:3">
      <c r="A31" s="3" t="s">
        <v>962</v>
      </c>
    </row>
    <row r="32" spans="1:3">
      <c r="A32" s="4" t="s">
        <v>843</v>
      </c>
      <c r="B32" s="6" t="n">
        <v>4966</v>
      </c>
      <c r="C32" s="6" t="n">
        <v>3281</v>
      </c>
    </row>
    <row r="33" spans="1:3">
      <c r="A33" s="4" t="s">
        <v>967</v>
      </c>
    </row>
    <row r="34" spans="1:3">
      <c r="A34" s="3" t="s">
        <v>962</v>
      </c>
    </row>
    <row r="35" spans="1:3">
      <c r="A35" s="4" t="s">
        <v>843</v>
      </c>
      <c r="B35" s="6" t="n">
        <v>9396</v>
      </c>
      <c r="C35" s="6" t="n">
        <v>881</v>
      </c>
    </row>
    <row r="36" spans="1:3">
      <c r="A36" s="4" t="s">
        <v>968</v>
      </c>
    </row>
    <row r="37" spans="1:3">
      <c r="A37" s="3" t="s">
        <v>962</v>
      </c>
    </row>
    <row r="38" spans="1:3">
      <c r="A38" s="4" t="s">
        <v>843</v>
      </c>
      <c r="B38" s="6" t="n">
        <v>33050</v>
      </c>
      <c r="C38" s="6" t="n">
        <v>12221</v>
      </c>
    </row>
    <row r="39" spans="1:3">
      <c r="A39" s="4" t="s">
        <v>969</v>
      </c>
    </row>
    <row r="40" spans="1:3">
      <c r="A40" s="3" t="s">
        <v>962</v>
      </c>
    </row>
    <row r="41" spans="1:3">
      <c r="A41" s="4" t="s">
        <v>843</v>
      </c>
      <c r="B41" s="6" t="n">
        <v>0</v>
      </c>
      <c r="C41" s="6" t="n">
        <v>673</v>
      </c>
    </row>
    <row r="42" spans="1:3">
      <c r="A42" s="4" t="s">
        <v>970</v>
      </c>
    </row>
    <row r="43" spans="1:3">
      <c r="A43" s="3" t="s">
        <v>962</v>
      </c>
    </row>
    <row r="44" spans="1:3">
      <c r="A44" s="4" t="s">
        <v>843</v>
      </c>
      <c r="B44" s="6" t="n">
        <v>0</v>
      </c>
      <c r="C44" s="6" t="n">
        <v>0</v>
      </c>
    </row>
    <row r="45" spans="1:3">
      <c r="A45" s="4" t="s">
        <v>971</v>
      </c>
    </row>
    <row r="46" spans="1:3">
      <c r="A46" s="3" t="s">
        <v>962</v>
      </c>
    </row>
    <row r="47" spans="1:3">
      <c r="A47" s="4" t="s">
        <v>843</v>
      </c>
      <c r="B47" s="6" t="n">
        <v>0</v>
      </c>
      <c r="C47" s="6" t="n">
        <v>0</v>
      </c>
    </row>
    <row r="48" spans="1:3">
      <c r="A48" s="4" t="s">
        <v>972</v>
      </c>
    </row>
    <row r="49" spans="1:3">
      <c r="A49" s="3" t="s">
        <v>962</v>
      </c>
    </row>
    <row r="50" spans="1:3">
      <c r="A50" s="4" t="s">
        <v>843</v>
      </c>
      <c r="B50" s="6" t="n">
        <v>0</v>
      </c>
      <c r="C50" s="6" t="n">
        <v>0</v>
      </c>
    </row>
    <row r="51" spans="1:3">
      <c r="A51" s="4" t="s">
        <v>858</v>
      </c>
    </row>
    <row r="52" spans="1:3">
      <c r="A52" s="3" t="s">
        <v>962</v>
      </c>
    </row>
    <row r="53" spans="1:3">
      <c r="A53" s="4" t="s">
        <v>843</v>
      </c>
      <c r="B53" s="6" t="n">
        <v>26213</v>
      </c>
      <c r="C53" s="6" t="n">
        <v>33012</v>
      </c>
    </row>
    <row r="54" spans="1:3">
      <c r="A54" s="4" t="s">
        <v>963</v>
      </c>
      <c r="B54" s="6" t="n">
        <v>32107</v>
      </c>
      <c r="C54" s="6" t="n">
        <v>39440</v>
      </c>
    </row>
    <row r="55" spans="1:3">
      <c r="A55" s="4" t="s">
        <v>860</v>
      </c>
    </row>
    <row r="56" spans="1:3">
      <c r="A56" s="3" t="s">
        <v>962</v>
      </c>
    </row>
    <row r="57" spans="1:3">
      <c r="A57" s="4" t="s">
        <v>843</v>
      </c>
      <c r="B57" s="6" t="n">
        <v>434</v>
      </c>
      <c r="C57" s="6" t="n">
        <v>0</v>
      </c>
    </row>
    <row r="58" spans="1:3">
      <c r="A58" s="4" t="s">
        <v>963</v>
      </c>
      <c r="B58" s="6" t="n">
        <v>434</v>
      </c>
      <c r="C58" s="6" t="n">
        <v>0</v>
      </c>
    </row>
    <row r="59" spans="1:3">
      <c r="A59" s="4" t="s">
        <v>973</v>
      </c>
    </row>
    <row r="60" spans="1:3">
      <c r="A60" s="3" t="s">
        <v>962</v>
      </c>
    </row>
    <row r="61" spans="1:3">
      <c r="A61" s="4" t="s">
        <v>843</v>
      </c>
      <c r="B61" s="6" t="n">
        <v>18575</v>
      </c>
      <c r="C61" s="6" t="n">
        <v>23675</v>
      </c>
    </row>
    <row r="62" spans="1:3">
      <c r="A62" s="4" t="s">
        <v>974</v>
      </c>
    </row>
    <row r="63" spans="1:3">
      <c r="A63" s="3" t="s">
        <v>962</v>
      </c>
    </row>
    <row r="64" spans="1:3">
      <c r="A64" s="4" t="s">
        <v>843</v>
      </c>
      <c r="B64" s="6" t="n">
        <v>434</v>
      </c>
      <c r="C64" s="6" t="n">
        <v>0</v>
      </c>
    </row>
    <row r="65" spans="1:3">
      <c r="A65" s="4" t="s">
        <v>975</v>
      </c>
    </row>
    <row r="66" spans="1:3">
      <c r="A66" s="3" t="s">
        <v>962</v>
      </c>
    </row>
    <row r="67" spans="1:3">
      <c r="A67" s="4" t="s">
        <v>843</v>
      </c>
      <c r="B67" s="6" t="n">
        <v>7638</v>
      </c>
      <c r="C67" s="6" t="n">
        <v>9337</v>
      </c>
    </row>
    <row r="68" spans="1:3">
      <c r="A68" s="4" t="s">
        <v>976</v>
      </c>
    </row>
    <row r="69" spans="1:3">
      <c r="A69" s="3" t="s">
        <v>962</v>
      </c>
    </row>
    <row r="70" spans="1:3">
      <c r="A70" s="4" t="s">
        <v>843</v>
      </c>
      <c r="B70" s="6" t="n">
        <v>0</v>
      </c>
      <c r="C70" s="6" t="n">
        <v>0</v>
      </c>
    </row>
    <row r="71" spans="1:3">
      <c r="A71" s="4" t="s">
        <v>302</v>
      </c>
    </row>
    <row r="72" spans="1:3">
      <c r="A72" s="3" t="s">
        <v>962</v>
      </c>
    </row>
    <row r="73" spans="1:3">
      <c r="A73" s="4" t="s">
        <v>843</v>
      </c>
      <c r="B73" s="6" t="n">
        <v>62275</v>
      </c>
      <c r="C73" s="6" t="n">
        <v>61981</v>
      </c>
    </row>
    <row r="74" spans="1:3">
      <c r="A74" s="4" t="s">
        <v>963</v>
      </c>
      <c r="B74" s="6" t="n">
        <v>73029</v>
      </c>
      <c r="C74" s="6" t="n">
        <v>72706</v>
      </c>
    </row>
    <row r="75" spans="1:3">
      <c r="A75" s="4" t="s">
        <v>977</v>
      </c>
    </row>
    <row r="76" spans="1:3">
      <c r="A76" s="3" t="s">
        <v>962</v>
      </c>
    </row>
    <row r="77" spans="1:3">
      <c r="A77" s="4" t="s">
        <v>843</v>
      </c>
      <c r="B77" s="6" t="n">
        <v>38804</v>
      </c>
      <c r="C77" s="6" t="n">
        <v>24339</v>
      </c>
    </row>
    <row r="78" spans="1:3">
      <c r="A78" s="4" t="s">
        <v>978</v>
      </c>
    </row>
    <row r="79" spans="1:3">
      <c r="A79" s="3" t="s">
        <v>962</v>
      </c>
    </row>
    <row r="80" spans="1:3">
      <c r="A80" s="4" t="s">
        <v>843</v>
      </c>
      <c r="B80" s="6" t="n">
        <v>23471</v>
      </c>
      <c r="C80" s="6" t="n">
        <v>37642</v>
      </c>
    </row>
    <row r="81" spans="1:3">
      <c r="A81" s="4" t="s">
        <v>861</v>
      </c>
    </row>
    <row r="82" spans="1:3">
      <c r="A82" s="3" t="s">
        <v>962</v>
      </c>
    </row>
    <row r="83" spans="1:3">
      <c r="A83" s="4" t="s">
        <v>843</v>
      </c>
      <c r="B83" s="6" t="n">
        <v>12169</v>
      </c>
      <c r="C83" s="6" t="n">
        <v>10045</v>
      </c>
    </row>
    <row r="84" spans="1:3">
      <c r="A84" s="4" t="s">
        <v>963</v>
      </c>
      <c r="B84" s="6" t="n">
        <v>14330</v>
      </c>
      <c r="C84" s="6" t="n">
        <v>12170</v>
      </c>
    </row>
    <row r="85" spans="1:3">
      <c r="A85" s="4" t="s">
        <v>979</v>
      </c>
    </row>
    <row r="86" spans="1:3">
      <c r="A86" s="3" t="s">
        <v>962</v>
      </c>
    </row>
    <row r="87" spans="1:3">
      <c r="A87" s="4" t="s">
        <v>843</v>
      </c>
      <c r="B87" s="6" t="n">
        <v>7798</v>
      </c>
      <c r="C87" s="6" t="n">
        <v>6576</v>
      </c>
    </row>
    <row r="88" spans="1:3">
      <c r="A88" s="4" t="s">
        <v>980</v>
      </c>
    </row>
    <row r="89" spans="1:3">
      <c r="A89" s="3" t="s">
        <v>962</v>
      </c>
    </row>
    <row r="90" spans="1:3">
      <c r="A90" s="4" t="s">
        <v>843</v>
      </c>
      <c r="B90" s="6" t="n">
        <v>4371</v>
      </c>
      <c r="C90" s="6" t="n">
        <v>3469</v>
      </c>
    </row>
    <row r="91" spans="1:3">
      <c r="A91" s="4" t="s">
        <v>862</v>
      </c>
    </row>
    <row r="92" spans="1:3">
      <c r="A92" s="3" t="s">
        <v>962</v>
      </c>
    </row>
    <row r="93" spans="1:3">
      <c r="A93" s="4" t="s">
        <v>843</v>
      </c>
      <c r="B93" s="6" t="n">
        <v>3400</v>
      </c>
      <c r="C93" s="6" t="n">
        <v>2681</v>
      </c>
    </row>
    <row r="94" spans="1:3">
      <c r="A94" s="4" t="s">
        <v>963</v>
      </c>
      <c r="B94" s="6" t="n">
        <v>3181</v>
      </c>
      <c r="C94" s="6" t="n">
        <v>2920</v>
      </c>
    </row>
    <row r="95" spans="1:3">
      <c r="A95" s="4" t="s">
        <v>981</v>
      </c>
    </row>
    <row r="96" spans="1:3">
      <c r="A96" s="3" t="s">
        <v>962</v>
      </c>
    </row>
    <row r="97" spans="1:3">
      <c r="A97" s="4" t="s">
        <v>843</v>
      </c>
      <c r="B97" s="6" t="n">
        <v>3178</v>
      </c>
      <c r="C97" s="6" t="n">
        <v>482</v>
      </c>
    </row>
    <row r="98" spans="1:3">
      <c r="A98" s="4" t="s">
        <v>982</v>
      </c>
    </row>
    <row r="99" spans="1:3">
      <c r="A99" s="3" t="s">
        <v>962</v>
      </c>
    </row>
    <row r="100" spans="1:3">
      <c r="A100" s="4" t="s">
        <v>843</v>
      </c>
      <c r="B100" s="5" t="n">
        <v>222</v>
      </c>
      <c r="C100" s="5" t="n">
        <v>21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v>
      </c>
      <c r="B1" s="2" t="s">
        <v>1</v>
      </c>
    </row>
    <row r="2" spans="1:4">
      <c r="B2" s="2" t="s">
        <v>2</v>
      </c>
      <c r="C2" s="2" t="s">
        <v>67</v>
      </c>
      <c r="D2" s="2" t="s">
        <v>123</v>
      </c>
    </row>
    <row r="3" spans="1:4">
      <c r="A3" s="3" t="s">
        <v>215</v>
      </c>
    </row>
    <row r="4" spans="1:4">
      <c r="A4" s="4" t="s">
        <v>162</v>
      </c>
      <c r="B4" s="5" t="n">
        <v>427041</v>
      </c>
      <c r="C4" s="5" t="n">
        <v>447254</v>
      </c>
      <c r="D4" s="5" t="n">
        <v>93031</v>
      </c>
    </row>
    <row r="5" spans="1:4">
      <c r="A5" s="3" t="s">
        <v>216</v>
      </c>
    </row>
    <row r="6" spans="1:4">
      <c r="A6" s="4" t="s">
        <v>134</v>
      </c>
      <c r="B6" s="6" t="n">
        <v>45985</v>
      </c>
      <c r="C6" s="6" t="n">
        <v>46000</v>
      </c>
      <c r="D6" s="6" t="n">
        <v>26000</v>
      </c>
    </row>
    <row r="7" spans="1:4">
      <c r="A7" s="4" t="s">
        <v>217</v>
      </c>
      <c r="B7" s="6" t="n">
        <v>8477</v>
      </c>
      <c r="C7" s="6" t="n">
        <v>4396</v>
      </c>
      <c r="D7" s="6" t="n">
        <v>105110</v>
      </c>
    </row>
    <row r="8" spans="1:4">
      <c r="A8" s="4" t="s">
        <v>218</v>
      </c>
      <c r="B8" s="6" t="n">
        <v>-11817</v>
      </c>
      <c r="C8" s="6" t="n">
        <v>0</v>
      </c>
      <c r="D8" s="6" t="n">
        <v>0</v>
      </c>
    </row>
    <row r="9" spans="1:4">
      <c r="A9" s="4" t="s">
        <v>219</v>
      </c>
      <c r="B9" s="6" t="n">
        <v>-46</v>
      </c>
      <c r="C9" s="6" t="n">
        <v>-172</v>
      </c>
      <c r="D9" s="6" t="n">
        <v>0</v>
      </c>
    </row>
    <row r="10" spans="1:4">
      <c r="A10" s="4" t="s">
        <v>220</v>
      </c>
      <c r="B10" s="6" t="n">
        <v>-593</v>
      </c>
      <c r="C10" s="6" t="n">
        <v>-1001</v>
      </c>
      <c r="D10" s="6" t="n">
        <v>1715</v>
      </c>
    </row>
    <row r="11" spans="1:4">
      <c r="A11" s="4" t="s">
        <v>221</v>
      </c>
      <c r="B11" s="6" t="n">
        <v>0</v>
      </c>
      <c r="C11" s="6" t="n">
        <v>-11800</v>
      </c>
      <c r="D11" s="6" t="n">
        <v>1</v>
      </c>
    </row>
    <row r="12" spans="1:4">
      <c r="A12" s="4" t="s">
        <v>222</v>
      </c>
      <c r="B12" s="6" t="n">
        <v>19926</v>
      </c>
      <c r="C12" s="6" t="n">
        <v>20349</v>
      </c>
      <c r="D12" s="6" t="n">
        <v>11670</v>
      </c>
    </row>
    <row r="13" spans="1:4">
      <c r="A13" s="4" t="s">
        <v>223</v>
      </c>
      <c r="B13" s="6" t="n">
        <v>10751</v>
      </c>
      <c r="C13" s="6" t="n">
        <v>6769</v>
      </c>
      <c r="D13" s="6" t="n">
        <v>0</v>
      </c>
    </row>
    <row r="14" spans="1:4">
      <c r="A14" s="4" t="s">
        <v>224</v>
      </c>
      <c r="B14" s="6" t="n">
        <v>3647</v>
      </c>
      <c r="C14" s="6" t="n">
        <v>1967</v>
      </c>
      <c r="D14" s="6" t="n">
        <v>0</v>
      </c>
    </row>
    <row r="15" spans="1:4">
      <c r="A15" s="4" t="s">
        <v>225</v>
      </c>
      <c r="B15" s="6" t="n">
        <v>19181</v>
      </c>
      <c r="C15" s="6" t="n">
        <v>23646</v>
      </c>
      <c r="D15" s="6" t="n">
        <v>13008</v>
      </c>
    </row>
    <row r="16" spans="1:4">
      <c r="A16" s="4" t="s">
        <v>226</v>
      </c>
      <c r="B16" s="6" t="n">
        <v>16718</v>
      </c>
      <c r="C16" s="6" t="n">
        <v>6655</v>
      </c>
      <c r="D16" s="6" t="n">
        <v>1067</v>
      </c>
    </row>
    <row r="17" spans="1:4">
      <c r="A17" s="4" t="s">
        <v>227</v>
      </c>
      <c r="B17" s="6" t="n">
        <v>-8313</v>
      </c>
      <c r="C17" s="6" t="n">
        <v>-41</v>
      </c>
      <c r="D17" s="6" t="n">
        <v>-954</v>
      </c>
    </row>
    <row r="18" spans="1:4">
      <c r="A18" s="4" t="s">
        <v>228</v>
      </c>
      <c r="B18" s="6" t="n">
        <v>6905</v>
      </c>
      <c r="C18" s="6" t="n">
        <v>10788</v>
      </c>
      <c r="D18" s="6" t="n">
        <v>344</v>
      </c>
    </row>
    <row r="19" spans="1:4">
      <c r="A19" s="4" t="s">
        <v>229</v>
      </c>
      <c r="B19" s="6" t="n">
        <v>-90011</v>
      </c>
      <c r="C19" s="6" t="n">
        <v>-110942</v>
      </c>
      <c r="D19" s="6" t="n">
        <v>-44242</v>
      </c>
    </row>
    <row r="20" spans="1:4">
      <c r="A20" s="4" t="s">
        <v>230</v>
      </c>
      <c r="B20" s="6" t="n">
        <v>34109</v>
      </c>
      <c r="C20" s="6" t="n">
        <v>38985</v>
      </c>
      <c r="D20" s="6" t="n">
        <v>24061</v>
      </c>
    </row>
    <row r="21" spans="1:4">
      <c r="A21" s="4" t="s">
        <v>231</v>
      </c>
      <c r="B21" s="6" t="n">
        <v>-3819</v>
      </c>
      <c r="C21" s="6" t="n">
        <v>-6178</v>
      </c>
      <c r="D21" s="6" t="n">
        <v>-1722</v>
      </c>
    </row>
    <row r="22" spans="1:4">
      <c r="A22" s="4" t="s">
        <v>232</v>
      </c>
      <c r="B22" s="6" t="n">
        <v>-1540</v>
      </c>
      <c r="C22" s="6" t="n">
        <v>-1748</v>
      </c>
      <c r="D22" s="6" t="n">
        <v>144</v>
      </c>
    </row>
    <row r="23" spans="1:4">
      <c r="A23" s="4" t="s">
        <v>233</v>
      </c>
      <c r="B23" s="6" t="n">
        <v>19473</v>
      </c>
      <c r="C23" s="6" t="n">
        <v>12978</v>
      </c>
      <c r="D23" s="6" t="n">
        <v>7961</v>
      </c>
    </row>
    <row r="24" spans="1:4">
      <c r="A24" s="4" t="s">
        <v>234</v>
      </c>
      <c r="B24" s="6" t="n">
        <v>0</v>
      </c>
      <c r="C24" s="6" t="n">
        <v>6</v>
      </c>
      <c r="D24" s="6" t="n">
        <v>149</v>
      </c>
    </row>
    <row r="25" spans="1:4">
      <c r="A25" s="4" t="s">
        <v>235</v>
      </c>
      <c r="B25" s="6" t="n">
        <v>-8000</v>
      </c>
      <c r="C25" s="6" t="n">
        <v>-52919</v>
      </c>
      <c r="D25" s="6" t="n">
        <v>-6224</v>
      </c>
    </row>
    <row r="26" spans="1:4">
      <c r="A26" s="4" t="s">
        <v>236</v>
      </c>
      <c r="B26" s="6" t="n">
        <v>28687</v>
      </c>
      <c r="C26" s="6" t="n">
        <v>33005</v>
      </c>
      <c r="D26" s="6" t="n">
        <v>44318</v>
      </c>
    </row>
    <row r="27" spans="1:4">
      <c r="A27" s="4" t="s">
        <v>237</v>
      </c>
      <c r="B27" s="6" t="n">
        <v>-20670</v>
      </c>
      <c r="C27" s="6" t="n">
        <v>-15651</v>
      </c>
      <c r="D27" s="6" t="n">
        <v>-7816</v>
      </c>
    </row>
    <row r="28" spans="1:4">
      <c r="A28" s="4" t="s">
        <v>238</v>
      </c>
      <c r="B28" s="6" t="n">
        <v>81176</v>
      </c>
      <c r="C28" s="6" t="n">
        <v>56903</v>
      </c>
      <c r="D28" s="6" t="n">
        <v>81383</v>
      </c>
    </row>
    <row r="29" spans="1:4">
      <c r="A29" s="4" t="s">
        <v>239</v>
      </c>
      <c r="B29" s="6" t="n">
        <v>-139198</v>
      </c>
      <c r="C29" s="6" t="n">
        <v>-114474</v>
      </c>
      <c r="D29" s="6" t="n">
        <v>-106399</v>
      </c>
    </row>
    <row r="30" spans="1:4">
      <c r="A30" s="4" t="s">
        <v>240</v>
      </c>
      <c r="B30" s="6" t="n">
        <v>438069</v>
      </c>
      <c r="C30" s="6" t="n">
        <v>394775</v>
      </c>
      <c r="D30" s="6" t="n">
        <v>242605</v>
      </c>
    </row>
    <row r="31" spans="1:4">
      <c r="A31" s="3" t="s">
        <v>241</v>
      </c>
    </row>
    <row r="32" spans="1:4">
      <c r="A32" s="4" t="s">
        <v>242</v>
      </c>
      <c r="B32" s="6" t="n">
        <v>-226689</v>
      </c>
      <c r="C32" s="6" t="n">
        <v>-873557</v>
      </c>
      <c r="D32" s="6" t="n">
        <v>-1585174</v>
      </c>
    </row>
    <row r="33" spans="1:4">
      <c r="A33" s="4" t="s">
        <v>243</v>
      </c>
      <c r="B33" s="6" t="n">
        <v>-22700</v>
      </c>
      <c r="C33" s="6" t="n">
        <v>-145685</v>
      </c>
      <c r="D33" s="6" t="n">
        <v>-1556670</v>
      </c>
    </row>
    <row r="34" spans="1:4">
      <c r="A34" s="3" t="s">
        <v>244</v>
      </c>
    </row>
    <row r="35" spans="1:4">
      <c r="A35" s="4" t="s">
        <v>242</v>
      </c>
      <c r="B35" s="6" t="n">
        <v>464261</v>
      </c>
      <c r="C35" s="6" t="n">
        <v>345037</v>
      </c>
      <c r="D35" s="6" t="n">
        <v>276872</v>
      </c>
    </row>
    <row r="36" spans="1:4">
      <c r="A36" s="4" t="s">
        <v>243</v>
      </c>
      <c r="B36" s="6" t="n">
        <v>106098</v>
      </c>
      <c r="C36" s="6" t="n">
        <v>177790</v>
      </c>
      <c r="D36" s="6" t="n">
        <v>70847</v>
      </c>
    </row>
    <row r="37" spans="1:4">
      <c r="A37" s="4" t="s">
        <v>245</v>
      </c>
      <c r="B37" s="6" t="n">
        <v>1386236</v>
      </c>
      <c r="C37" s="6" t="n">
        <v>186914</v>
      </c>
      <c r="D37" s="6" t="n">
        <v>2516308</v>
      </c>
    </row>
    <row r="38" spans="1:4">
      <c r="A38" s="4" t="s">
        <v>246</v>
      </c>
      <c r="B38" s="6" t="n">
        <v>0</v>
      </c>
      <c r="C38" s="6" t="n">
        <v>254</v>
      </c>
      <c r="D38" s="6" t="n">
        <v>0</v>
      </c>
    </row>
    <row r="39" spans="1:4">
      <c r="A39" s="4" t="s">
        <v>247</v>
      </c>
      <c r="B39" s="6" t="n">
        <v>-953920</v>
      </c>
      <c r="C39" s="6" t="n">
        <v>-123454</v>
      </c>
      <c r="D39" s="6" t="n">
        <v>-1054704</v>
      </c>
    </row>
    <row r="40" spans="1:4">
      <c r="A40" s="4" t="s">
        <v>248</v>
      </c>
      <c r="B40" s="6" t="n">
        <v>0</v>
      </c>
      <c r="C40" s="6" t="n">
        <v>-113698</v>
      </c>
      <c r="D40" s="6" t="n">
        <v>-226831</v>
      </c>
    </row>
    <row r="41" spans="1:4">
      <c r="A41" s="4" t="s">
        <v>249</v>
      </c>
      <c r="B41" s="6" t="n">
        <v>14072</v>
      </c>
      <c r="C41" s="6" t="n">
        <v>23942</v>
      </c>
      <c r="D41" s="6" t="n">
        <v>8881</v>
      </c>
    </row>
    <row r="42" spans="1:4">
      <c r="A42" s="4" t="s">
        <v>250</v>
      </c>
      <c r="B42" s="6" t="n">
        <v>117885</v>
      </c>
      <c r="C42" s="6" t="n">
        <v>-85578</v>
      </c>
      <c r="D42" s="6" t="n">
        <v>-149014</v>
      </c>
    </row>
    <row r="43" spans="1:4">
      <c r="A43" s="4" t="s">
        <v>251</v>
      </c>
      <c r="B43" s="6" t="n">
        <v>-96342</v>
      </c>
      <c r="C43" s="6" t="n">
        <v>-20810</v>
      </c>
      <c r="D43" s="6" t="n">
        <v>-14284</v>
      </c>
    </row>
    <row r="44" spans="1:4">
      <c r="A44" s="4" t="s">
        <v>252</v>
      </c>
      <c r="B44" s="6" t="n">
        <v>64317</v>
      </c>
      <c r="C44" s="6" t="n">
        <v>13294</v>
      </c>
      <c r="D44" s="6" t="n">
        <v>3585</v>
      </c>
    </row>
    <row r="45" spans="1:4">
      <c r="A45" s="4" t="s">
        <v>253</v>
      </c>
      <c r="B45" s="6" t="n">
        <v>-23705</v>
      </c>
      <c r="C45" s="6" t="n">
        <v>-24015</v>
      </c>
      <c r="D45" s="6" t="n">
        <v>-8259</v>
      </c>
    </row>
    <row r="46" spans="1:4">
      <c r="A46" s="4" t="s">
        <v>254</v>
      </c>
      <c r="B46" s="6" t="n">
        <v>30152</v>
      </c>
      <c r="C46" s="6" t="n">
        <v>58551</v>
      </c>
      <c r="D46" s="6" t="n">
        <v>0</v>
      </c>
    </row>
    <row r="47" spans="1:4">
      <c r="A47" s="4" t="s">
        <v>255</v>
      </c>
      <c r="B47" s="6" t="n">
        <v>-1361804</v>
      </c>
      <c r="C47" s="6" t="n">
        <v>-481544</v>
      </c>
      <c r="D47" s="6" t="n">
        <v>275409</v>
      </c>
    </row>
    <row r="48" spans="1:4">
      <c r="A48" s="4" t="s">
        <v>256</v>
      </c>
      <c r="B48" s="6" t="n">
        <v>1032750</v>
      </c>
      <c r="C48" s="6" t="n">
        <v>-1062559</v>
      </c>
      <c r="D48" s="6" t="n">
        <v>-1409294</v>
      </c>
    </row>
    <row r="49" spans="1:4">
      <c r="A49" s="3" t="s">
        <v>257</v>
      </c>
    </row>
    <row r="50" spans="1:4">
      <c r="A50" s="4" t="s">
        <v>258</v>
      </c>
      <c r="B50" s="6" t="n">
        <v>233390</v>
      </c>
      <c r="C50" s="6" t="n">
        <v>638651</v>
      </c>
      <c r="D50" s="6" t="n">
        <v>1309621</v>
      </c>
    </row>
    <row r="51" spans="1:4">
      <c r="A51" s="4" t="s">
        <v>259</v>
      </c>
      <c r="B51" s="6" t="n">
        <v>974939</v>
      </c>
      <c r="C51" s="6" t="n">
        <v>43471</v>
      </c>
      <c r="D51" s="6" t="n">
        <v>117985</v>
      </c>
    </row>
    <row r="52" spans="1:4">
      <c r="A52" s="4" t="s">
        <v>260</v>
      </c>
      <c r="B52" s="6" t="n">
        <v>-792000</v>
      </c>
      <c r="C52" s="6" t="n">
        <v>-260000</v>
      </c>
      <c r="D52" s="6" t="n">
        <v>-189000</v>
      </c>
    </row>
    <row r="53" spans="1:4">
      <c r="A53" s="4" t="s">
        <v>261</v>
      </c>
      <c r="B53" s="6" t="n">
        <v>2350000</v>
      </c>
      <c r="C53" s="6" t="n">
        <v>4025000</v>
      </c>
      <c r="D53" s="6" t="n">
        <v>3978415</v>
      </c>
    </row>
    <row r="54" spans="1:4">
      <c r="A54" s="4" t="s">
        <v>262</v>
      </c>
      <c r="B54" s="6" t="n">
        <v>-4150000</v>
      </c>
      <c r="C54" s="6" t="n">
        <v>-3435000</v>
      </c>
      <c r="D54" s="6" t="n">
        <v>-2659464</v>
      </c>
    </row>
    <row r="55" spans="1:4">
      <c r="A55" s="4" t="s">
        <v>263</v>
      </c>
      <c r="B55" s="6" t="n">
        <v>1340</v>
      </c>
      <c r="C55" s="6" t="n">
        <v>-8824</v>
      </c>
      <c r="D55" s="6" t="n">
        <v>13520</v>
      </c>
    </row>
    <row r="56" spans="1:4">
      <c r="A56" s="4" t="s">
        <v>264</v>
      </c>
      <c r="B56" s="6" t="n">
        <v>-6954</v>
      </c>
      <c r="C56" s="6" t="n">
        <v>-96455</v>
      </c>
      <c r="D56" s="6" t="n">
        <v>0</v>
      </c>
    </row>
    <row r="57" spans="1:4">
      <c r="A57" s="4" t="s">
        <v>265</v>
      </c>
      <c r="B57" s="6" t="n">
        <v>0</v>
      </c>
      <c r="C57" s="6" t="n">
        <v>0</v>
      </c>
      <c r="D57" s="6" t="n">
        <v>-1143279</v>
      </c>
    </row>
    <row r="58" spans="1:4">
      <c r="A58" s="4" t="s">
        <v>266</v>
      </c>
      <c r="B58" s="6" t="n">
        <v>270941</v>
      </c>
      <c r="C58" s="6" t="n">
        <v>0</v>
      </c>
      <c r="D58" s="6" t="n">
        <v>0</v>
      </c>
    </row>
    <row r="59" spans="1:4">
      <c r="A59" s="4" t="s">
        <v>267</v>
      </c>
      <c r="B59" s="6" t="n">
        <v>-14575</v>
      </c>
      <c r="C59" s="6" t="n">
        <v>-49750</v>
      </c>
      <c r="D59" s="6" t="n">
        <v>-31198</v>
      </c>
    </row>
    <row r="60" spans="1:4">
      <c r="A60" s="4" t="s">
        <v>268</v>
      </c>
      <c r="B60" s="6" t="n">
        <v>2909</v>
      </c>
      <c r="C60" s="6" t="n">
        <v>691</v>
      </c>
      <c r="D60" s="6" t="n">
        <v>2578</v>
      </c>
    </row>
    <row r="61" spans="1:4">
      <c r="A61" s="4" t="s">
        <v>269</v>
      </c>
      <c r="B61" s="6" t="n">
        <v>-382883</v>
      </c>
      <c r="C61" s="6" t="n">
        <v>-159903</v>
      </c>
      <c r="D61" s="6" t="n">
        <v>0</v>
      </c>
    </row>
    <row r="62" spans="1:4">
      <c r="A62" s="4" t="s">
        <v>270</v>
      </c>
      <c r="B62" s="6" t="n">
        <v>-58110</v>
      </c>
      <c r="C62" s="6" t="n">
        <v>-63118</v>
      </c>
      <c r="D62" s="6" t="n">
        <v>-44035</v>
      </c>
    </row>
    <row r="63" spans="1:4">
      <c r="A63" s="4" t="s">
        <v>271</v>
      </c>
      <c r="B63" s="6" t="n">
        <v>-8775</v>
      </c>
      <c r="C63" s="6" t="n">
        <v>-8775</v>
      </c>
      <c r="D63" s="6" t="n">
        <v>-2194</v>
      </c>
    </row>
    <row r="64" spans="1:4">
      <c r="A64" s="4" t="s">
        <v>272</v>
      </c>
      <c r="B64" s="6" t="n">
        <v>-1579778</v>
      </c>
      <c r="C64" s="6" t="n">
        <v>625988</v>
      </c>
      <c r="D64" s="6" t="n">
        <v>1352949</v>
      </c>
    </row>
    <row r="65" spans="1:4">
      <c r="A65" s="4" t="s">
        <v>273</v>
      </c>
      <c r="B65" s="6" t="n">
        <v>-108959</v>
      </c>
      <c r="C65" s="6" t="n">
        <v>-41796</v>
      </c>
      <c r="D65" s="6" t="n">
        <v>186260</v>
      </c>
    </row>
    <row r="66" spans="1:4">
      <c r="A66" s="4" t="s">
        <v>274</v>
      </c>
      <c r="B66" s="6" t="n">
        <v>438110</v>
      </c>
      <c r="C66" s="6" t="n">
        <v>479906</v>
      </c>
      <c r="D66" s="6" t="n">
        <v>293646</v>
      </c>
    </row>
    <row r="67" spans="1:4">
      <c r="A67" s="4" t="s">
        <v>275</v>
      </c>
      <c r="B67" s="6" t="n">
        <v>329151</v>
      </c>
      <c r="C67" s="6" t="n">
        <v>438110</v>
      </c>
      <c r="D67" s="6" t="n">
        <v>479906</v>
      </c>
    </row>
    <row r="68" spans="1:4">
      <c r="A68" s="3" t="s">
        <v>276</v>
      </c>
    </row>
    <row r="69" spans="1:4">
      <c r="A69" s="4" t="s">
        <v>277</v>
      </c>
      <c r="B69" s="6" t="n">
        <v>284575</v>
      </c>
      <c r="C69" s="6" t="n">
        <v>236807</v>
      </c>
      <c r="D69" s="6" t="n">
        <v>114391</v>
      </c>
    </row>
    <row r="70" spans="1:4">
      <c r="A70" s="4" t="s">
        <v>278</v>
      </c>
      <c r="B70" s="6" t="n">
        <v>62368</v>
      </c>
      <c r="C70" s="6" t="n">
        <v>32365</v>
      </c>
      <c r="D70" s="6" t="n">
        <v>69675</v>
      </c>
    </row>
    <row r="71" spans="1:4">
      <c r="A71" s="4" t="s">
        <v>279</v>
      </c>
      <c r="B71" s="6" t="n">
        <v>6291</v>
      </c>
      <c r="C71" s="6" t="n">
        <v>15223</v>
      </c>
      <c r="D71" s="6" t="n">
        <v>7967</v>
      </c>
    </row>
    <row r="72" spans="1:4">
      <c r="A72" s="4" t="s">
        <v>280</v>
      </c>
      <c r="B72" s="6" t="n">
        <v>125555</v>
      </c>
      <c r="C72" s="6" t="n">
        <v>1540819</v>
      </c>
      <c r="D72" s="6" t="n">
        <v>33740</v>
      </c>
    </row>
    <row r="73" spans="1:4">
      <c r="A73" s="4" t="s">
        <v>281</v>
      </c>
      <c r="B73" s="6" t="n">
        <v>708627</v>
      </c>
      <c r="C73" s="6" t="n">
        <v>0</v>
      </c>
      <c r="D73" s="6" t="n">
        <v>0</v>
      </c>
    </row>
    <row r="74" spans="1:4">
      <c r="A74" s="4" t="s">
        <v>282</v>
      </c>
      <c r="B74" s="6" t="n">
        <v>127833</v>
      </c>
      <c r="C74" s="6" t="n">
        <v>0</v>
      </c>
      <c r="D74" s="6" t="n">
        <v>0</v>
      </c>
    </row>
    <row r="75" spans="1:4">
      <c r="A75" s="4" t="s">
        <v>283</v>
      </c>
      <c r="B75" s="6" t="n">
        <v>112226</v>
      </c>
      <c r="C75" s="6" t="n">
        <v>0</v>
      </c>
      <c r="D75" s="6" t="n">
        <v>0</v>
      </c>
    </row>
    <row r="76" spans="1:4">
      <c r="A76" s="3" t="s">
        <v>284</v>
      </c>
    </row>
    <row r="77" spans="1:4">
      <c r="A77" s="4" t="s">
        <v>285</v>
      </c>
      <c r="B77" s="6" t="n">
        <v>0</v>
      </c>
      <c r="C77" s="6" t="n">
        <v>0</v>
      </c>
      <c r="D77" s="6" t="n">
        <v>243017</v>
      </c>
    </row>
    <row r="78" spans="1:4">
      <c r="A78" s="4" t="s">
        <v>286</v>
      </c>
      <c r="B78" s="6" t="n">
        <v>0</v>
      </c>
      <c r="C78" s="6" t="n">
        <v>0</v>
      </c>
      <c r="D78" s="6" t="n">
        <v>2858776</v>
      </c>
    </row>
    <row r="79" spans="1:4">
      <c r="A79" s="4" t="s">
        <v>74</v>
      </c>
      <c r="B79" s="6" t="n">
        <v>0</v>
      </c>
      <c r="C79" s="6" t="n">
        <v>0</v>
      </c>
      <c r="D79" s="6" t="n">
        <v>497</v>
      </c>
    </row>
    <row r="80" spans="1:4">
      <c r="A80" s="4" t="s">
        <v>287</v>
      </c>
      <c r="B80" s="6" t="n">
        <v>1217188</v>
      </c>
      <c r="C80" s="6" t="n">
        <v>439622</v>
      </c>
      <c r="D80" s="6" t="n">
        <v>9209398</v>
      </c>
    </row>
    <row r="81" spans="1:4">
      <c r="A81" s="4" t="s">
        <v>79</v>
      </c>
      <c r="B81" s="6" t="n">
        <v>2854</v>
      </c>
      <c r="C81" s="6" t="n">
        <v>0</v>
      </c>
      <c r="D81" s="6" t="n">
        <v>34094</v>
      </c>
    </row>
    <row r="82" spans="1:4">
      <c r="A82" s="4" t="s">
        <v>81</v>
      </c>
      <c r="B82" s="6" t="n">
        <v>70449</v>
      </c>
      <c r="C82" s="6" t="n">
        <v>39356</v>
      </c>
      <c r="D82" s="6" t="n">
        <v>883291</v>
      </c>
    </row>
    <row r="83" spans="1:4">
      <c r="A83" s="4" t="s">
        <v>288</v>
      </c>
      <c r="B83" s="6" t="n">
        <v>0</v>
      </c>
      <c r="C83" s="6" t="n">
        <v>0</v>
      </c>
      <c r="D83" s="6" t="n">
        <v>99938</v>
      </c>
    </row>
    <row r="84" spans="1:4">
      <c r="A84" s="4" t="s">
        <v>83</v>
      </c>
      <c r="B84" s="6" t="n">
        <v>0</v>
      </c>
      <c r="C84" s="6" t="n">
        <v>0</v>
      </c>
      <c r="D84" s="6" t="n">
        <v>447518</v>
      </c>
    </row>
    <row r="85" spans="1:4">
      <c r="A85" s="4" t="s">
        <v>80</v>
      </c>
      <c r="B85" s="6" t="n">
        <v>0</v>
      </c>
      <c r="C85" s="6" t="n">
        <v>379</v>
      </c>
      <c r="D85" s="6" t="n">
        <v>267815</v>
      </c>
    </row>
    <row r="86" spans="1:4">
      <c r="A86" s="4" t="s">
        <v>84</v>
      </c>
      <c r="B86" s="6" t="n">
        <v>0</v>
      </c>
      <c r="C86" s="6" t="n">
        <v>0</v>
      </c>
      <c r="D86" s="6" t="n">
        <v>16105</v>
      </c>
    </row>
    <row r="87" spans="1:4">
      <c r="A87" s="4" t="s">
        <v>85</v>
      </c>
      <c r="B87" s="6" t="n">
        <v>75379</v>
      </c>
      <c r="C87" s="6" t="n">
        <v>7071</v>
      </c>
      <c r="D87" s="6" t="n">
        <v>335612</v>
      </c>
    </row>
    <row r="88" spans="1:4">
      <c r="A88" s="4" t="s">
        <v>289</v>
      </c>
      <c r="B88" s="6" t="n">
        <v>1365870</v>
      </c>
      <c r="C88" s="6" t="n">
        <v>486428</v>
      </c>
      <c r="D88" s="6" t="n">
        <v>14396061</v>
      </c>
    </row>
    <row r="89" spans="1:4">
      <c r="A89" s="3" t="s">
        <v>290</v>
      </c>
    </row>
    <row r="90" spans="1:4">
      <c r="A90" s="4" t="s">
        <v>88</v>
      </c>
      <c r="B90" s="6" t="n">
        <v>0</v>
      </c>
      <c r="C90" s="6" t="n">
        <v>0</v>
      </c>
      <c r="D90" s="6" t="n">
        <v>9044061</v>
      </c>
    </row>
    <row r="91" spans="1:4">
      <c r="A91" s="4" t="s">
        <v>291</v>
      </c>
      <c r="B91" s="6" t="n">
        <v>0</v>
      </c>
      <c r="C91" s="6" t="n">
        <v>0</v>
      </c>
      <c r="D91" s="6" t="n">
        <v>140267</v>
      </c>
    </row>
    <row r="92" spans="1:4">
      <c r="A92" s="4" t="s">
        <v>292</v>
      </c>
      <c r="B92" s="6" t="n">
        <v>0</v>
      </c>
      <c r="C92" s="6" t="n">
        <v>0</v>
      </c>
      <c r="D92" s="6" t="n">
        <v>1589464</v>
      </c>
    </row>
    <row r="93" spans="1:4">
      <c r="A93" s="4" t="s">
        <v>293</v>
      </c>
      <c r="B93" s="6" t="n">
        <v>0</v>
      </c>
      <c r="C93" s="6" t="n">
        <v>0</v>
      </c>
      <c r="D93" s="6" t="n">
        <v>1143279</v>
      </c>
    </row>
    <row r="94" spans="1:4">
      <c r="A94" s="4" t="s">
        <v>294</v>
      </c>
      <c r="B94" s="6" t="n">
        <v>0</v>
      </c>
      <c r="C94" s="6" t="n">
        <v>0</v>
      </c>
      <c r="D94" s="6" t="n">
        <v>201520</v>
      </c>
    </row>
    <row r="95" spans="1:4">
      <c r="A95" s="4" t="s">
        <v>93</v>
      </c>
      <c r="B95" s="6" t="n">
        <v>4066</v>
      </c>
      <c r="C95" s="6" t="n">
        <v>4884</v>
      </c>
      <c r="D95" s="6" t="n">
        <v>223780</v>
      </c>
    </row>
    <row r="96" spans="1:4">
      <c r="A96" s="4" t="s">
        <v>295</v>
      </c>
      <c r="B96" s="6" t="n">
        <v>4066</v>
      </c>
      <c r="C96" s="6" t="n">
        <v>4884</v>
      </c>
      <c r="D96" s="6" t="n">
        <v>12342371</v>
      </c>
    </row>
    <row r="97" spans="1:4">
      <c r="A97" s="4" t="s">
        <v>296</v>
      </c>
      <c r="B97" s="6" t="n">
        <v>0</v>
      </c>
      <c r="C97" s="6" t="n">
        <v>0</v>
      </c>
      <c r="D97" s="6" t="n">
        <v>139412</v>
      </c>
    </row>
    <row r="98" spans="1:4">
      <c r="A98" s="4" t="s">
        <v>297</v>
      </c>
      <c r="B98" s="6" t="n">
        <v>1361804</v>
      </c>
      <c r="C98" s="6" t="n">
        <v>481544</v>
      </c>
      <c r="D98" s="6" t="n">
        <v>1914278</v>
      </c>
    </row>
    <row r="99" spans="1:4">
      <c r="A99" s="4" t="s">
        <v>298</v>
      </c>
      <c r="B99" s="6" t="n">
        <v>0</v>
      </c>
      <c r="C99" s="6" t="n">
        <v>20508</v>
      </c>
      <c r="D99" s="6" t="n">
        <v>275409</v>
      </c>
    </row>
    <row r="100" spans="1:4">
      <c r="A100" s="4" t="s">
        <v>299</v>
      </c>
      <c r="B100" s="6" t="n">
        <v>1361804</v>
      </c>
      <c r="C100" s="6" t="n">
        <v>502052</v>
      </c>
      <c r="D100" s="6" t="n">
        <v>2189687</v>
      </c>
    </row>
    <row r="101" spans="1:4">
      <c r="A101" s="4" t="s">
        <v>300</v>
      </c>
    </row>
    <row r="102" spans="1:4">
      <c r="A102" s="3" t="s">
        <v>244</v>
      </c>
    </row>
    <row r="103" spans="1:4">
      <c r="A103" s="4" t="s">
        <v>301</v>
      </c>
      <c r="B103" s="6" t="n">
        <v>125555</v>
      </c>
      <c r="C103" s="6" t="n">
        <v>0</v>
      </c>
      <c r="D103" s="6" t="n">
        <v>33740</v>
      </c>
    </row>
    <row r="104" spans="1:4">
      <c r="A104" s="4" t="s">
        <v>302</v>
      </c>
    </row>
    <row r="105" spans="1:4">
      <c r="A105" s="3" t="s">
        <v>244</v>
      </c>
    </row>
    <row r="106" spans="1:4">
      <c r="A106" s="4" t="s">
        <v>301</v>
      </c>
      <c r="B106" s="5" t="n">
        <v>1409334</v>
      </c>
      <c r="C106" s="6" t="n">
        <v>0</v>
      </c>
      <c r="D106" s="5" t="n">
        <v>0</v>
      </c>
    </row>
    <row r="107" spans="1:4">
      <c r="A107" s="3" t="s">
        <v>276</v>
      </c>
    </row>
    <row r="108" spans="1:4">
      <c r="A108" s="4" t="s">
        <v>280</v>
      </c>
      <c r="C108" s="5" t="n">
        <v>16018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67</v>
      </c>
    </row>
    <row r="2" spans="1:3">
      <c r="A2" s="3" t="s">
        <v>984</v>
      </c>
    </row>
    <row r="3" spans="1:3">
      <c r="A3" s="4" t="s">
        <v>985</v>
      </c>
      <c r="B3" s="5" t="n">
        <v>109025</v>
      </c>
      <c r="C3" s="5" t="n">
        <v>100998</v>
      </c>
    </row>
    <row r="4" spans="1:3">
      <c r="A4" s="4" t="s">
        <v>986</v>
      </c>
      <c r="B4" s="6" t="n">
        <v>21214913</v>
      </c>
      <c r="C4" s="6" t="n">
        <v>18977737</v>
      </c>
    </row>
    <row r="5" spans="1:3">
      <c r="A5" s="4" t="s">
        <v>763</v>
      </c>
      <c r="B5" s="6" t="n">
        <v>21440212</v>
      </c>
      <c r="C5" s="6" t="n">
        <v>19218530</v>
      </c>
    </row>
    <row r="6" spans="1:3">
      <c r="A6" s="3" t="s">
        <v>987</v>
      </c>
    </row>
    <row r="7" spans="1:3">
      <c r="A7" s="4" t="s">
        <v>985</v>
      </c>
      <c r="B7" s="6" t="n">
        <v>0</v>
      </c>
      <c r="C7" s="6" t="n">
        <v>0</v>
      </c>
    </row>
    <row r="8" spans="1:3">
      <c r="A8" s="4" t="s">
        <v>986</v>
      </c>
      <c r="B8" s="6" t="n">
        <v>106238</v>
      </c>
      <c r="C8" s="6" t="n">
        <v>95677</v>
      </c>
    </row>
    <row r="9" spans="1:3">
      <c r="A9" s="4" t="s">
        <v>988</v>
      </c>
      <c r="B9" s="6" t="n">
        <v>106238</v>
      </c>
      <c r="C9" s="6" t="n">
        <v>95677</v>
      </c>
    </row>
    <row r="10" spans="1:3">
      <c r="A10" s="4" t="s">
        <v>829</v>
      </c>
    </row>
    <row r="11" spans="1:3">
      <c r="A11" s="3" t="s">
        <v>984</v>
      </c>
    </row>
    <row r="12" spans="1:3">
      <c r="A12" s="4" t="s">
        <v>830</v>
      </c>
      <c r="B12" s="6" t="n">
        <v>116274</v>
      </c>
      <c r="C12" s="6" t="n">
        <v>139795</v>
      </c>
    </row>
    <row r="13" spans="1:3">
      <c r="A13" s="4" t="s">
        <v>300</v>
      </c>
    </row>
    <row r="14" spans="1:3">
      <c r="A14" s="3" t="s">
        <v>984</v>
      </c>
    </row>
    <row r="15" spans="1:3">
      <c r="A15" s="4" t="s">
        <v>763</v>
      </c>
      <c r="B15" s="6" t="n">
        <v>18995568</v>
      </c>
      <c r="C15" s="6" t="n">
        <v>16207681</v>
      </c>
    </row>
    <row r="16" spans="1:3">
      <c r="A16" s="4" t="s">
        <v>989</v>
      </c>
    </row>
    <row r="17" spans="1:3">
      <c r="A17" s="3" t="s">
        <v>984</v>
      </c>
    </row>
    <row r="18" spans="1:3">
      <c r="A18" s="4" t="s">
        <v>830</v>
      </c>
      <c r="B18" s="6" t="n">
        <v>4937</v>
      </c>
      <c r="C18" s="6" t="n">
        <v>9015</v>
      </c>
    </row>
    <row r="19" spans="1:3">
      <c r="A19" s="4" t="s">
        <v>831</v>
      </c>
    </row>
    <row r="20" spans="1:3">
      <c r="A20" s="3" t="s">
        <v>984</v>
      </c>
    </row>
    <row r="21" spans="1:3">
      <c r="A21" s="4" t="s">
        <v>830</v>
      </c>
      <c r="B21" s="6" t="n">
        <v>13659</v>
      </c>
      <c r="C21" s="6" t="n">
        <v>0</v>
      </c>
    </row>
    <row r="22" spans="1:3">
      <c r="A22" s="4" t="s">
        <v>990</v>
      </c>
    </row>
    <row r="23" spans="1:3">
      <c r="A23" s="3" t="s">
        <v>984</v>
      </c>
    </row>
    <row r="24" spans="1:3">
      <c r="A24" s="4" t="s">
        <v>830</v>
      </c>
      <c r="B24" s="6" t="n">
        <v>1557</v>
      </c>
      <c r="C24" s="6" t="n">
        <v>0</v>
      </c>
    </row>
    <row r="25" spans="1:3">
      <c r="A25" s="4" t="s">
        <v>849</v>
      </c>
    </row>
    <row r="26" spans="1:3">
      <c r="A26" s="3" t="s">
        <v>984</v>
      </c>
    </row>
    <row r="27" spans="1:3">
      <c r="A27" s="4" t="s">
        <v>763</v>
      </c>
      <c r="B27" s="6" t="n">
        <v>8232719</v>
      </c>
      <c r="C27" s="6" t="n">
        <v>6533386</v>
      </c>
    </row>
    <row r="28" spans="1:3">
      <c r="A28" s="4" t="s">
        <v>850</v>
      </c>
    </row>
    <row r="29" spans="1:3">
      <c r="A29" s="3" t="s">
        <v>984</v>
      </c>
    </row>
    <row r="30" spans="1:3">
      <c r="A30" s="4" t="s">
        <v>985</v>
      </c>
      <c r="B30" s="6" t="n">
        <v>29838</v>
      </c>
      <c r="C30" s="6" t="n">
        <v>48735</v>
      </c>
    </row>
    <row r="31" spans="1:3">
      <c r="A31" s="4" t="s">
        <v>986</v>
      </c>
      <c r="B31" s="6" t="n">
        <v>2320256</v>
      </c>
      <c r="C31" s="6" t="n">
        <v>2338432</v>
      </c>
    </row>
    <row r="32" spans="1:3">
      <c r="A32" s="4" t="s">
        <v>763</v>
      </c>
      <c r="B32" s="6" t="n">
        <v>2355031</v>
      </c>
      <c r="C32" s="6" t="n">
        <v>2396182</v>
      </c>
    </row>
    <row r="33" spans="1:3">
      <c r="A33" s="3" t="s">
        <v>987</v>
      </c>
    </row>
    <row r="34" spans="1:3">
      <c r="A34" s="4" t="s">
        <v>985</v>
      </c>
      <c r="B34" s="6" t="n">
        <v>0</v>
      </c>
      <c r="C34" s="6" t="n">
        <v>0</v>
      </c>
    </row>
    <row r="35" spans="1:3">
      <c r="A35" s="4" t="s">
        <v>986</v>
      </c>
      <c r="B35" s="6" t="n">
        <v>15951</v>
      </c>
      <c r="C35" s="6" t="n">
        <v>14201</v>
      </c>
    </row>
    <row r="36" spans="1:3">
      <c r="A36" s="4" t="s">
        <v>988</v>
      </c>
      <c r="B36" s="6" t="n">
        <v>15951</v>
      </c>
      <c r="C36" s="6" t="n">
        <v>14201</v>
      </c>
    </row>
    <row r="37" spans="1:3">
      <c r="A37" s="4" t="s">
        <v>851</v>
      </c>
    </row>
    <row r="38" spans="1:3">
      <c r="A38" s="3" t="s">
        <v>984</v>
      </c>
    </row>
    <row r="39" spans="1:3">
      <c r="A39" s="4" t="s">
        <v>985</v>
      </c>
      <c r="B39" s="6" t="n">
        <v>4684</v>
      </c>
      <c r="C39" s="6" t="n">
        <v>3281</v>
      </c>
    </row>
    <row r="40" spans="1:3">
      <c r="A40" s="4" t="s">
        <v>986</v>
      </c>
      <c r="B40" s="6" t="n">
        <v>1064275</v>
      </c>
      <c r="C40" s="6" t="n">
        <v>789654</v>
      </c>
    </row>
    <row r="41" spans="1:3">
      <c r="A41" s="4" t="s">
        <v>763</v>
      </c>
      <c r="B41" s="6" t="n">
        <v>1082618</v>
      </c>
      <c r="C41" s="6" t="n">
        <v>792935</v>
      </c>
    </row>
    <row r="42" spans="1:3">
      <c r="A42" s="3" t="s">
        <v>987</v>
      </c>
    </row>
    <row r="43" spans="1:3">
      <c r="A43" s="4" t="s">
        <v>985</v>
      </c>
      <c r="B43" s="6" t="n">
        <v>0</v>
      </c>
      <c r="C43" s="6" t="n">
        <v>0</v>
      </c>
    </row>
    <row r="44" spans="1:3">
      <c r="A44" s="4" t="s">
        <v>986</v>
      </c>
      <c r="B44" s="6" t="n">
        <v>14272</v>
      </c>
      <c r="C44" s="6" t="n">
        <v>7979</v>
      </c>
    </row>
    <row r="45" spans="1:3">
      <c r="A45" s="4" t="s">
        <v>988</v>
      </c>
      <c r="B45" s="6" t="n">
        <v>14272</v>
      </c>
      <c r="C45" s="6" t="n">
        <v>7979</v>
      </c>
    </row>
    <row r="46" spans="1:3">
      <c r="A46" s="4" t="s">
        <v>852</v>
      </c>
    </row>
    <row r="47" spans="1:3">
      <c r="A47" s="3" t="s">
        <v>984</v>
      </c>
    </row>
    <row r="48" spans="1:3">
      <c r="A48" s="4" t="s">
        <v>985</v>
      </c>
      <c r="B48" s="6" t="n">
        <v>9396</v>
      </c>
      <c r="C48" s="6" t="n">
        <v>0</v>
      </c>
    </row>
    <row r="49" spans="1:3">
      <c r="A49" s="4" t="s">
        <v>986</v>
      </c>
      <c r="B49" s="6" t="n">
        <v>217470</v>
      </c>
      <c r="C49" s="6" t="n">
        <v>227452</v>
      </c>
    </row>
    <row r="50" spans="1:3">
      <c r="A50" s="4" t="s">
        <v>763</v>
      </c>
      <c r="B50" s="6" t="n">
        <v>226866</v>
      </c>
      <c r="C50" s="6" t="n">
        <v>227452</v>
      </c>
    </row>
    <row r="51" spans="1:3">
      <c r="A51" s="3" t="s">
        <v>987</v>
      </c>
    </row>
    <row r="52" spans="1:3">
      <c r="A52" s="4" t="s">
        <v>985</v>
      </c>
      <c r="B52" s="6" t="n">
        <v>0</v>
      </c>
      <c r="C52" s="6" t="n">
        <v>0</v>
      </c>
    </row>
    <row r="53" spans="1:3">
      <c r="A53" s="4" t="s">
        <v>986</v>
      </c>
      <c r="B53" s="6" t="n">
        <v>2064</v>
      </c>
      <c r="C53" s="6" t="n">
        <v>2738</v>
      </c>
    </row>
    <row r="54" spans="1:3">
      <c r="A54" s="4" t="s">
        <v>988</v>
      </c>
      <c r="B54" s="6" t="n">
        <v>2064</v>
      </c>
      <c r="C54" s="6" t="n">
        <v>2738</v>
      </c>
    </row>
    <row r="55" spans="1:3">
      <c r="A55" s="4" t="s">
        <v>853</v>
      </c>
    </row>
    <row r="56" spans="1:3">
      <c r="A56" s="3" t="s">
        <v>984</v>
      </c>
    </row>
    <row r="57" spans="1:3">
      <c r="A57" s="4" t="s">
        <v>985</v>
      </c>
      <c r="B57" s="6" t="n">
        <v>0</v>
      </c>
      <c r="C57" s="6" t="n">
        <v>0</v>
      </c>
    </row>
    <row r="58" spans="1:3">
      <c r="A58" s="4" t="s">
        <v>986</v>
      </c>
      <c r="B58" s="6" t="n">
        <v>1330884</v>
      </c>
      <c r="C58" s="6" t="n">
        <v>782646</v>
      </c>
    </row>
    <row r="59" spans="1:3">
      <c r="A59" s="4" t="s">
        <v>763</v>
      </c>
      <c r="B59" s="6" t="n">
        <v>1330884</v>
      </c>
      <c r="C59" s="6" t="n">
        <v>782646</v>
      </c>
    </row>
    <row r="60" spans="1:3">
      <c r="A60" s="3" t="s">
        <v>987</v>
      </c>
    </row>
    <row r="61" spans="1:3">
      <c r="A61" s="4" t="s">
        <v>985</v>
      </c>
      <c r="B61" s="6" t="n">
        <v>0</v>
      </c>
      <c r="C61" s="6" t="n">
        <v>0</v>
      </c>
    </row>
    <row r="62" spans="1:3">
      <c r="A62" s="4" t="s">
        <v>986</v>
      </c>
      <c r="B62" s="6" t="n">
        <v>917</v>
      </c>
      <c r="C62" s="6" t="n">
        <v>2800</v>
      </c>
    </row>
    <row r="63" spans="1:3">
      <c r="A63" s="4" t="s">
        <v>988</v>
      </c>
      <c r="B63" s="6" t="n">
        <v>917</v>
      </c>
      <c r="C63" s="6" t="n">
        <v>2800</v>
      </c>
    </row>
    <row r="64" spans="1:3">
      <c r="A64" s="4" t="s">
        <v>854</v>
      </c>
    </row>
    <row r="65" spans="1:3">
      <c r="A65" s="3" t="s">
        <v>984</v>
      </c>
    </row>
    <row r="66" spans="1:3">
      <c r="A66" s="4" t="s">
        <v>985</v>
      </c>
      <c r="B66" s="6" t="n">
        <v>0</v>
      </c>
      <c r="C66" s="6" t="n">
        <v>0</v>
      </c>
    </row>
    <row r="67" spans="1:3">
      <c r="A67" s="4" t="s">
        <v>986</v>
      </c>
      <c r="B67" s="6" t="n">
        <v>223638</v>
      </c>
      <c r="C67" s="6" t="n">
        <v>258383</v>
      </c>
    </row>
    <row r="68" spans="1:3">
      <c r="A68" s="4" t="s">
        <v>763</v>
      </c>
      <c r="B68" s="6" t="n">
        <v>223638</v>
      </c>
      <c r="C68" s="6" t="n">
        <v>258383</v>
      </c>
    </row>
    <row r="69" spans="1:3">
      <c r="A69" s="3" t="s">
        <v>987</v>
      </c>
    </row>
    <row r="70" spans="1:3">
      <c r="A70" s="4" t="s">
        <v>985</v>
      </c>
      <c r="B70" s="6" t="n">
        <v>0</v>
      </c>
      <c r="C70" s="6" t="n">
        <v>0</v>
      </c>
    </row>
    <row r="71" spans="1:3">
      <c r="A71" s="4" t="s">
        <v>986</v>
      </c>
      <c r="B71" s="6" t="n">
        <v>654</v>
      </c>
      <c r="C71" s="6" t="n">
        <v>1064</v>
      </c>
    </row>
    <row r="72" spans="1:3">
      <c r="A72" s="4" t="s">
        <v>988</v>
      </c>
      <c r="B72" s="6" t="n">
        <v>654</v>
      </c>
      <c r="C72" s="6" t="n">
        <v>1064</v>
      </c>
    </row>
    <row r="73" spans="1:3">
      <c r="A73" s="4" t="s">
        <v>855</v>
      </c>
    </row>
    <row r="74" spans="1:3">
      <c r="A74" s="3" t="s">
        <v>984</v>
      </c>
    </row>
    <row r="75" spans="1:3">
      <c r="A75" s="4" t="s">
        <v>985</v>
      </c>
      <c r="B75" s="6" t="n">
        <v>4971</v>
      </c>
      <c r="C75" s="6" t="n">
        <v>3577</v>
      </c>
    </row>
    <row r="76" spans="1:3">
      <c r="A76" s="4" t="s">
        <v>986</v>
      </c>
      <c r="B76" s="6" t="n">
        <v>1794036</v>
      </c>
      <c r="C76" s="6" t="n">
        <v>1211465</v>
      </c>
    </row>
    <row r="77" spans="1:3">
      <c r="A77" s="4" t="s">
        <v>763</v>
      </c>
      <c r="B77" s="6" t="n">
        <v>1800564</v>
      </c>
      <c r="C77" s="6" t="n">
        <v>1215042</v>
      </c>
    </row>
    <row r="78" spans="1:3">
      <c r="A78" s="3" t="s">
        <v>987</v>
      </c>
    </row>
    <row r="79" spans="1:3">
      <c r="A79" s="4" t="s">
        <v>985</v>
      </c>
      <c r="B79" s="6" t="n">
        <v>0</v>
      </c>
      <c r="C79" s="6" t="n">
        <v>0</v>
      </c>
    </row>
    <row r="80" spans="1:3">
      <c r="A80" s="4" t="s">
        <v>986</v>
      </c>
      <c r="B80" s="6" t="n">
        <v>16723</v>
      </c>
      <c r="C80" s="6" t="n">
        <v>12450</v>
      </c>
    </row>
    <row r="81" spans="1:3">
      <c r="A81" s="4" t="s">
        <v>988</v>
      </c>
      <c r="B81" s="6" t="n">
        <v>16723</v>
      </c>
      <c r="C81" s="6" t="n">
        <v>12450</v>
      </c>
    </row>
    <row r="82" spans="1:3">
      <c r="A82" s="4" t="s">
        <v>856</v>
      </c>
    </row>
    <row r="83" spans="1:3">
      <c r="A83" s="3" t="s">
        <v>984</v>
      </c>
    </row>
    <row r="84" spans="1:3">
      <c r="A84" s="4" t="s">
        <v>985</v>
      </c>
      <c r="B84" s="6" t="n">
        <v>0</v>
      </c>
      <c r="C84" s="6" t="n">
        <v>0</v>
      </c>
    </row>
    <row r="85" spans="1:3">
      <c r="A85" s="4" t="s">
        <v>986</v>
      </c>
      <c r="B85" s="6" t="n">
        <v>1213118</v>
      </c>
      <c r="C85" s="6" t="n">
        <v>860746</v>
      </c>
    </row>
    <row r="86" spans="1:3">
      <c r="A86" s="4" t="s">
        <v>763</v>
      </c>
      <c r="B86" s="6" t="n">
        <v>1213118</v>
      </c>
      <c r="C86" s="6" t="n">
        <v>860746</v>
      </c>
    </row>
    <row r="87" spans="1:3">
      <c r="A87" s="3" t="s">
        <v>987</v>
      </c>
    </row>
    <row r="88" spans="1:3">
      <c r="A88" s="4" t="s">
        <v>985</v>
      </c>
      <c r="B88" s="6" t="n">
        <v>0</v>
      </c>
      <c r="C88" s="6" t="n">
        <v>0</v>
      </c>
    </row>
    <row r="89" spans="1:3">
      <c r="A89" s="4" t="s">
        <v>986</v>
      </c>
      <c r="B89" s="6" t="n">
        <v>1967</v>
      </c>
      <c r="C89" s="6" t="n">
        <v>1739</v>
      </c>
    </row>
    <row r="90" spans="1:3">
      <c r="A90" s="4" t="s">
        <v>988</v>
      </c>
      <c r="B90" s="6" t="n">
        <v>1967</v>
      </c>
      <c r="C90" s="6" t="n">
        <v>1739</v>
      </c>
    </row>
    <row r="91" spans="1:3">
      <c r="A91" s="4" t="s">
        <v>969</v>
      </c>
    </row>
    <row r="92" spans="1:3">
      <c r="A92" s="3" t="s">
        <v>984</v>
      </c>
    </row>
    <row r="93" spans="1:3">
      <c r="A93" s="4" t="s">
        <v>830</v>
      </c>
      <c r="B93" s="6" t="n">
        <v>4937</v>
      </c>
      <c r="C93" s="6" t="n">
        <v>9015</v>
      </c>
    </row>
    <row r="94" spans="1:3">
      <c r="A94" s="4" t="s">
        <v>970</v>
      </c>
    </row>
    <row r="95" spans="1:3">
      <c r="A95" s="3" t="s">
        <v>984</v>
      </c>
    </row>
    <row r="96" spans="1:3">
      <c r="A96" s="4" t="s">
        <v>830</v>
      </c>
      <c r="B96" s="6" t="n">
        <v>13659</v>
      </c>
      <c r="C96" s="6" t="n">
        <v>0</v>
      </c>
    </row>
    <row r="97" spans="1:3">
      <c r="A97" s="4" t="s">
        <v>971</v>
      </c>
    </row>
    <row r="98" spans="1:3">
      <c r="A98" s="3" t="s">
        <v>984</v>
      </c>
    </row>
    <row r="99" spans="1:3">
      <c r="A99" s="4" t="s">
        <v>830</v>
      </c>
      <c r="B99" s="6" t="n">
        <v>0</v>
      </c>
      <c r="C99" s="6" t="n">
        <v>0</v>
      </c>
    </row>
    <row r="100" spans="1:3">
      <c r="A100" s="4" t="s">
        <v>991</v>
      </c>
    </row>
    <row r="101" spans="1:3">
      <c r="A101" s="3" t="s">
        <v>984</v>
      </c>
    </row>
    <row r="102" spans="1:3">
      <c r="A102" s="4" t="s">
        <v>830</v>
      </c>
      <c r="B102" s="6" t="n">
        <v>0</v>
      </c>
      <c r="C102" s="6" t="n">
        <v>0</v>
      </c>
    </row>
    <row r="103" spans="1:3">
      <c r="A103" s="4" t="s">
        <v>992</v>
      </c>
    </row>
    <row r="104" spans="1:3">
      <c r="A104" s="3" t="s">
        <v>984</v>
      </c>
    </row>
    <row r="105" spans="1:3">
      <c r="A105" s="4" t="s">
        <v>830</v>
      </c>
      <c r="B105" s="6" t="n">
        <v>0</v>
      </c>
      <c r="C105" s="6" t="n">
        <v>0</v>
      </c>
    </row>
    <row r="106" spans="1:3">
      <c r="A106" s="4" t="s">
        <v>972</v>
      </c>
    </row>
    <row r="107" spans="1:3">
      <c r="A107" s="3" t="s">
        <v>984</v>
      </c>
    </row>
    <row r="108" spans="1:3">
      <c r="A108" s="4" t="s">
        <v>830</v>
      </c>
      <c r="B108" s="6" t="n">
        <v>1557</v>
      </c>
      <c r="C108" s="6" t="n">
        <v>0</v>
      </c>
    </row>
    <row r="109" spans="1:3">
      <c r="A109" s="4" t="s">
        <v>993</v>
      </c>
    </row>
    <row r="110" spans="1:3">
      <c r="A110" s="3" t="s">
        <v>984</v>
      </c>
    </row>
    <row r="111" spans="1:3">
      <c r="A111" s="4" t="s">
        <v>830</v>
      </c>
      <c r="B111" s="6" t="n">
        <v>0</v>
      </c>
      <c r="C111" s="6" t="n">
        <v>0</v>
      </c>
    </row>
    <row r="112" spans="1:3">
      <c r="A112" s="4" t="s">
        <v>857</v>
      </c>
    </row>
    <row r="113" spans="1:3">
      <c r="A113" s="3" t="s">
        <v>984</v>
      </c>
    </row>
    <row r="114" spans="1:3">
      <c r="A114" s="4" t="s">
        <v>763</v>
      </c>
      <c r="B114" s="6" t="n">
        <v>10762849</v>
      </c>
      <c r="C114" s="6" t="n">
        <v>9674295</v>
      </c>
    </row>
    <row r="115" spans="1:3">
      <c r="A115" s="4" t="s">
        <v>858</v>
      </c>
    </row>
    <row r="116" spans="1:3">
      <c r="A116" s="3" t="s">
        <v>984</v>
      </c>
    </row>
    <row r="117" spans="1:3">
      <c r="A117" s="4" t="s">
        <v>985</v>
      </c>
      <c r="B117" s="6" t="n">
        <v>39882</v>
      </c>
      <c r="C117" s="6" t="n">
        <v>33284</v>
      </c>
    </row>
    <row r="118" spans="1:3">
      <c r="A118" s="4" t="s">
        <v>986</v>
      </c>
      <c r="B118" s="6" t="n">
        <v>5358023</v>
      </c>
      <c r="C118" s="6" t="n">
        <v>4581911</v>
      </c>
    </row>
    <row r="119" spans="1:3">
      <c r="A119" s="4" t="s">
        <v>763</v>
      </c>
      <c r="B119" s="6" t="n">
        <v>5418648</v>
      </c>
      <c r="C119" s="6" t="n">
        <v>4642417</v>
      </c>
    </row>
    <row r="120" spans="1:3">
      <c r="A120" s="3" t="s">
        <v>987</v>
      </c>
    </row>
    <row r="121" spans="1:3">
      <c r="A121" s="4" t="s">
        <v>985</v>
      </c>
      <c r="B121" s="6" t="n">
        <v>0</v>
      </c>
      <c r="C121" s="6" t="n">
        <v>0</v>
      </c>
    </row>
    <row r="122" spans="1:3">
      <c r="A122" s="4" t="s">
        <v>986</v>
      </c>
      <c r="B122" s="6" t="n">
        <v>27965</v>
      </c>
      <c r="C122" s="6" t="n">
        <v>32285</v>
      </c>
    </row>
    <row r="123" spans="1:3">
      <c r="A123" s="4" t="s">
        <v>988</v>
      </c>
      <c r="B123" s="6" t="n">
        <v>27965</v>
      </c>
      <c r="C123" s="6" t="n">
        <v>32285</v>
      </c>
    </row>
    <row r="124" spans="1:3">
      <c r="A124" s="4" t="s">
        <v>860</v>
      </c>
    </row>
    <row r="125" spans="1:3">
      <c r="A125" s="3" t="s">
        <v>984</v>
      </c>
    </row>
    <row r="126" spans="1:3">
      <c r="A126" s="4" t="s">
        <v>985</v>
      </c>
      <c r="B126" s="6" t="n">
        <v>0</v>
      </c>
      <c r="C126" s="6" t="n">
        <v>0</v>
      </c>
    </row>
    <row r="127" spans="1:3">
      <c r="A127" s="4" t="s">
        <v>986</v>
      </c>
      <c r="B127" s="6" t="n">
        <v>467331</v>
      </c>
      <c r="C127" s="6" t="n">
        <v>267754</v>
      </c>
    </row>
    <row r="128" spans="1:3">
      <c r="A128" s="4" t="s">
        <v>763</v>
      </c>
      <c r="B128" s="6" t="n">
        <v>467331</v>
      </c>
      <c r="C128" s="6" t="n">
        <v>267754</v>
      </c>
    </row>
    <row r="129" spans="1:3">
      <c r="A129" s="3" t="s">
        <v>987</v>
      </c>
    </row>
    <row r="130" spans="1:3">
      <c r="A130" s="4" t="s">
        <v>985</v>
      </c>
      <c r="B130" s="6" t="n">
        <v>0</v>
      </c>
      <c r="C130" s="6" t="n">
        <v>0</v>
      </c>
    </row>
    <row r="131" spans="1:3">
      <c r="A131" s="4" t="s">
        <v>986</v>
      </c>
      <c r="B131" s="6" t="n">
        <v>4732</v>
      </c>
      <c r="C131" s="6" t="n">
        <v>1769</v>
      </c>
    </row>
    <row r="132" spans="1:3">
      <c r="A132" s="4" t="s">
        <v>988</v>
      </c>
      <c r="B132" s="6" t="n">
        <v>4732</v>
      </c>
      <c r="C132" s="6" t="n">
        <v>1769</v>
      </c>
    </row>
    <row r="133" spans="1:3">
      <c r="A133" s="4" t="s">
        <v>975</v>
      </c>
    </row>
    <row r="134" spans="1:3">
      <c r="A134" s="3" t="s">
        <v>984</v>
      </c>
    </row>
    <row r="135" spans="1:3">
      <c r="A135" s="4" t="s">
        <v>830</v>
      </c>
      <c r="B135" s="6" t="n">
        <v>20743</v>
      </c>
      <c r="C135" s="6" t="n">
        <v>27222</v>
      </c>
    </row>
    <row r="136" spans="1:3">
      <c r="A136" s="4" t="s">
        <v>976</v>
      </c>
    </row>
    <row r="137" spans="1:3">
      <c r="A137" s="3" t="s">
        <v>984</v>
      </c>
    </row>
    <row r="138" spans="1:3">
      <c r="A138" s="4" t="s">
        <v>830</v>
      </c>
      <c r="B138" s="6" t="n">
        <v>0</v>
      </c>
      <c r="C138" s="6" t="n">
        <v>0</v>
      </c>
    </row>
    <row r="139" spans="1:3">
      <c r="A139" s="4" t="s">
        <v>302</v>
      </c>
    </row>
    <row r="140" spans="1:3">
      <c r="A140" s="3" t="s">
        <v>984</v>
      </c>
    </row>
    <row r="141" spans="1:3">
      <c r="A141" s="4" t="s">
        <v>985</v>
      </c>
      <c r="B141" s="6" t="n">
        <v>6364</v>
      </c>
      <c r="C141" s="6" t="n">
        <v>3210</v>
      </c>
    </row>
    <row r="142" spans="1:3">
      <c r="A142" s="4" t="s">
        <v>986</v>
      </c>
      <c r="B142" s="6" t="n">
        <v>2140650</v>
      </c>
      <c r="C142" s="6" t="n">
        <v>2614046</v>
      </c>
    </row>
    <row r="143" spans="1:3">
      <c r="A143" s="4" t="s">
        <v>763</v>
      </c>
      <c r="B143" s="6" t="n">
        <v>2210112</v>
      </c>
      <c r="C143" s="6" t="n">
        <v>2705226</v>
      </c>
    </row>
    <row r="144" spans="1:3">
      <c r="A144" s="3" t="s">
        <v>987</v>
      </c>
    </row>
    <row r="145" spans="1:3">
      <c r="A145" s="4" t="s">
        <v>985</v>
      </c>
      <c r="B145" s="6" t="n">
        <v>0</v>
      </c>
      <c r="C145" s="6" t="n">
        <v>0</v>
      </c>
    </row>
    <row r="146" spans="1:3">
      <c r="A146" s="4" t="s">
        <v>986</v>
      </c>
      <c r="B146" s="6" t="n">
        <v>7598</v>
      </c>
      <c r="C146" s="6" t="n">
        <v>7454</v>
      </c>
    </row>
    <row r="147" spans="1:3">
      <c r="A147" s="4" t="s">
        <v>988</v>
      </c>
      <c r="B147" s="6" t="n">
        <v>7598</v>
      </c>
      <c r="C147" s="6" t="n">
        <v>7454</v>
      </c>
    </row>
    <row r="148" spans="1:3">
      <c r="A148" s="4" t="s">
        <v>978</v>
      </c>
    </row>
    <row r="149" spans="1:3">
      <c r="A149" s="3" t="s">
        <v>984</v>
      </c>
    </row>
    <row r="150" spans="1:3">
      <c r="A150" s="4" t="s">
        <v>830</v>
      </c>
      <c r="B150" s="6" t="n">
        <v>63098</v>
      </c>
      <c r="C150" s="6" t="n">
        <v>87970</v>
      </c>
    </row>
    <row r="151" spans="1:3">
      <c r="A151" s="4" t="s">
        <v>861</v>
      </c>
    </row>
    <row r="152" spans="1:3">
      <c r="A152" s="3" t="s">
        <v>984</v>
      </c>
    </row>
    <row r="153" spans="1:3">
      <c r="A153" s="4" t="s">
        <v>985</v>
      </c>
      <c r="B153" s="6" t="n">
        <v>2731</v>
      </c>
      <c r="C153" s="6" t="n">
        <v>7249</v>
      </c>
    </row>
    <row r="154" spans="1:3">
      <c r="A154" s="4" t="s">
        <v>986</v>
      </c>
      <c r="B154" s="6" t="n">
        <v>224986</v>
      </c>
      <c r="C154" s="6" t="n">
        <v>290336</v>
      </c>
    </row>
    <row r="155" spans="1:3">
      <c r="A155" s="4" t="s">
        <v>763</v>
      </c>
      <c r="B155" s="6" t="n">
        <v>234532</v>
      </c>
      <c r="C155" s="6" t="n">
        <v>305623</v>
      </c>
    </row>
    <row r="156" spans="1:3">
      <c r="A156" s="3" t="s">
        <v>987</v>
      </c>
    </row>
    <row r="157" spans="1:3">
      <c r="A157" s="4" t="s">
        <v>985</v>
      </c>
      <c r="B157" s="6" t="n">
        <v>0</v>
      </c>
      <c r="C157" s="6" t="n">
        <v>0</v>
      </c>
    </row>
    <row r="158" spans="1:3">
      <c r="A158" s="4" t="s">
        <v>986</v>
      </c>
      <c r="B158" s="6" t="n">
        <v>1955</v>
      </c>
      <c r="C158" s="6" t="n">
        <v>2843</v>
      </c>
    </row>
    <row r="159" spans="1:3">
      <c r="A159" s="4" t="s">
        <v>988</v>
      </c>
      <c r="B159" s="6" t="n">
        <v>1955</v>
      </c>
      <c r="C159" s="6" t="n">
        <v>2843</v>
      </c>
    </row>
    <row r="160" spans="1:3">
      <c r="A160" s="4" t="s">
        <v>980</v>
      </c>
    </row>
    <row r="161" spans="1:3">
      <c r="A161" s="3" t="s">
        <v>984</v>
      </c>
    </row>
    <row r="162" spans="1:3">
      <c r="A162" s="4" t="s">
        <v>830</v>
      </c>
      <c r="B162" s="6" t="n">
        <v>6815</v>
      </c>
      <c r="C162" s="6" t="n">
        <v>8038</v>
      </c>
    </row>
    <row r="163" spans="1:3">
      <c r="A163" s="4" t="s">
        <v>862</v>
      </c>
    </row>
    <row r="164" spans="1:3">
      <c r="A164" s="3" t="s">
        <v>984</v>
      </c>
    </row>
    <row r="165" spans="1:3">
      <c r="A165" s="4" t="s">
        <v>985</v>
      </c>
      <c r="B165" s="6" t="n">
        <v>11159</v>
      </c>
      <c r="C165" s="6" t="n">
        <v>1662</v>
      </c>
    </row>
    <row r="166" spans="1:3">
      <c r="A166" s="4" t="s">
        <v>986</v>
      </c>
      <c r="B166" s="6" t="n">
        <v>4860246</v>
      </c>
      <c r="C166" s="6" t="n">
        <v>4754912</v>
      </c>
    </row>
    <row r="167" spans="1:3">
      <c r="A167" s="4" t="s">
        <v>830</v>
      </c>
      <c r="B167" s="6" t="n">
        <v>5465</v>
      </c>
      <c r="C167" s="6" t="n">
        <v>7550</v>
      </c>
    </row>
    <row r="168" spans="1:3">
      <c r="A168" s="4" t="s">
        <v>763</v>
      </c>
      <c r="B168" s="6" t="n">
        <v>4876870</v>
      </c>
      <c r="C168" s="6" t="n">
        <v>4764124</v>
      </c>
    </row>
    <row r="169" spans="1:3">
      <c r="A169" s="3" t="s">
        <v>987</v>
      </c>
    </row>
    <row r="170" spans="1:3">
      <c r="A170" s="4" t="s">
        <v>985</v>
      </c>
      <c r="B170" s="6" t="n">
        <v>0</v>
      </c>
      <c r="C170" s="6" t="n">
        <v>0</v>
      </c>
    </row>
    <row r="171" spans="1:3">
      <c r="A171" s="4" t="s">
        <v>986</v>
      </c>
      <c r="B171" s="6" t="n">
        <v>11440</v>
      </c>
      <c r="C171" s="6" t="n">
        <v>8355</v>
      </c>
    </row>
    <row r="172" spans="1:3">
      <c r="A172" s="4" t="s">
        <v>988</v>
      </c>
      <c r="B172" s="6" t="n">
        <v>11440</v>
      </c>
      <c r="C172" s="6" t="n">
        <v>8355</v>
      </c>
    </row>
    <row r="173" spans="1:3">
      <c r="A173" s="4" t="s">
        <v>982</v>
      </c>
    </row>
    <row r="174" spans="1:3">
      <c r="A174" s="3" t="s">
        <v>984</v>
      </c>
    </row>
    <row r="175" spans="1:3">
      <c r="A175" s="4" t="s">
        <v>830</v>
      </c>
      <c r="B175" s="5" t="n">
        <v>5465</v>
      </c>
      <c r="C175" s="5" t="n">
        <v>75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67</v>
      </c>
      <c r="D2" s="2" t="s">
        <v>123</v>
      </c>
    </row>
    <row r="3" spans="1:4">
      <c r="A3" s="3" t="s">
        <v>995</v>
      </c>
    </row>
    <row r="4" spans="1:4">
      <c r="A4" s="4" t="s">
        <v>996</v>
      </c>
      <c r="B4" s="5" t="n">
        <v>16932</v>
      </c>
      <c r="C4" s="5" t="n">
        <v>45582</v>
      </c>
      <c r="D4" s="5" t="n">
        <v>11117</v>
      </c>
    </row>
    <row r="5" spans="1:4">
      <c r="A5" s="4" t="s">
        <v>997</v>
      </c>
      <c r="B5" s="6" t="n">
        <v>2093</v>
      </c>
      <c r="C5" s="6" t="n">
        <v>0</v>
      </c>
      <c r="D5" s="6" t="n">
        <v>46111</v>
      </c>
    </row>
    <row r="6" spans="1:4">
      <c r="A6" s="4" t="s">
        <v>998</v>
      </c>
      <c r="B6" s="6" t="n">
        <v>-8775</v>
      </c>
      <c r="C6" s="6" t="n">
        <v>-8006</v>
      </c>
      <c r="D6" s="6" t="n">
        <v>-5016</v>
      </c>
    </row>
    <row r="7" spans="1:4">
      <c r="A7" s="4" t="s">
        <v>825</v>
      </c>
      <c r="B7" s="6" t="n">
        <v>-2136</v>
      </c>
      <c r="C7" s="6" t="n">
        <v>-5478</v>
      </c>
      <c r="D7" s="6" t="n">
        <v>-2452</v>
      </c>
    </row>
    <row r="8" spans="1:4">
      <c r="A8" s="4" t="s">
        <v>999</v>
      </c>
      <c r="B8" s="6" t="n">
        <v>0</v>
      </c>
      <c r="C8" s="6" t="n">
        <v>-15072</v>
      </c>
      <c r="D8" s="6" t="n">
        <v>-2000</v>
      </c>
    </row>
    <row r="9" spans="1:4">
      <c r="A9" s="4" t="s">
        <v>1000</v>
      </c>
      <c r="B9" s="6" t="n">
        <v>5889</v>
      </c>
      <c r="C9" s="6" t="n">
        <v>-94</v>
      </c>
      <c r="D9" s="6" t="n">
        <v>-2178</v>
      </c>
    </row>
    <row r="10" spans="1:4">
      <c r="A10" s="4" t="s">
        <v>1001</v>
      </c>
      <c r="B10" s="5" t="n">
        <v>14003</v>
      </c>
      <c r="C10" s="5" t="n">
        <v>16932</v>
      </c>
      <c r="D10" s="5" t="n">
        <v>455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67</v>
      </c>
    </row>
    <row r="2" spans="1:3">
      <c r="A2" s="4" t="s">
        <v>829</v>
      </c>
    </row>
    <row r="3" spans="1:3">
      <c r="A3" s="3" t="s">
        <v>962</v>
      </c>
    </row>
    <row r="4" spans="1:3">
      <c r="A4" s="4" t="s">
        <v>1003</v>
      </c>
      <c r="B4" s="5" t="n">
        <v>112999</v>
      </c>
      <c r="C4" s="5" t="n">
        <v>134593</v>
      </c>
    </row>
    <row r="5" spans="1:3">
      <c r="A5" s="4" t="s">
        <v>1004</v>
      </c>
      <c r="B5" s="6" t="n">
        <v>3275</v>
      </c>
      <c r="C5" s="6" t="n">
        <v>5202</v>
      </c>
    </row>
    <row r="6" spans="1:3">
      <c r="A6" s="4" t="s">
        <v>1005</v>
      </c>
      <c r="B6" s="6" t="n">
        <v>116274</v>
      </c>
      <c r="C6" s="6" t="n">
        <v>139795</v>
      </c>
    </row>
    <row r="7" spans="1:3">
      <c r="A7" s="4" t="s">
        <v>989</v>
      </c>
    </row>
    <row r="8" spans="1:3">
      <c r="A8" s="3" t="s">
        <v>962</v>
      </c>
    </row>
    <row r="9" spans="1:3">
      <c r="A9" s="4" t="s">
        <v>1003</v>
      </c>
      <c r="B9" s="6" t="n">
        <v>2988</v>
      </c>
      <c r="C9" s="6" t="n">
        <v>5376</v>
      </c>
    </row>
    <row r="10" spans="1:3">
      <c r="A10" s="4" t="s">
        <v>1004</v>
      </c>
      <c r="B10" s="6" t="n">
        <v>1949</v>
      </c>
      <c r="C10" s="6" t="n">
        <v>3639</v>
      </c>
    </row>
    <row r="11" spans="1:3">
      <c r="A11" s="4" t="s">
        <v>1005</v>
      </c>
      <c r="B11" s="6" t="n">
        <v>4937</v>
      </c>
      <c r="C11" s="6" t="n">
        <v>9015</v>
      </c>
    </row>
    <row r="12" spans="1:3">
      <c r="A12" s="4" t="s">
        <v>831</v>
      </c>
    </row>
    <row r="13" spans="1:3">
      <c r="A13" s="3" t="s">
        <v>962</v>
      </c>
    </row>
    <row r="14" spans="1:3">
      <c r="A14" s="4" t="s">
        <v>1003</v>
      </c>
      <c r="B14" s="6" t="n">
        <v>13659</v>
      </c>
      <c r="C14" s="6" t="n">
        <v>0</v>
      </c>
    </row>
    <row r="15" spans="1:3">
      <c r="A15" s="4" t="s">
        <v>1004</v>
      </c>
      <c r="B15" s="6" t="n">
        <v>0</v>
      </c>
      <c r="C15" s="6" t="n">
        <v>0</v>
      </c>
    </row>
    <row r="16" spans="1:3">
      <c r="A16" s="4" t="s">
        <v>1005</v>
      </c>
      <c r="B16" s="6" t="n">
        <v>13659</v>
      </c>
      <c r="C16" s="6" t="n">
        <v>0</v>
      </c>
    </row>
    <row r="17" spans="1:3">
      <c r="A17" s="4" t="s">
        <v>990</v>
      </c>
    </row>
    <row r="18" spans="1:3">
      <c r="A18" s="3" t="s">
        <v>962</v>
      </c>
    </row>
    <row r="19" spans="1:3">
      <c r="A19" s="4" t="s">
        <v>1003</v>
      </c>
      <c r="B19" s="6" t="n">
        <v>1557</v>
      </c>
      <c r="C19" s="6" t="n">
        <v>0</v>
      </c>
    </row>
    <row r="20" spans="1:3">
      <c r="A20" s="4" t="s">
        <v>1004</v>
      </c>
      <c r="B20" s="6" t="n">
        <v>0</v>
      </c>
      <c r="C20" s="6" t="n">
        <v>0</v>
      </c>
    </row>
    <row r="21" spans="1:3">
      <c r="A21" s="4" t="s">
        <v>1005</v>
      </c>
      <c r="B21" s="6" t="n">
        <v>1557</v>
      </c>
      <c r="C21" s="6" t="n">
        <v>0</v>
      </c>
    </row>
    <row r="22" spans="1:3">
      <c r="A22" s="4" t="s">
        <v>1006</v>
      </c>
    </row>
    <row r="23" spans="1:3">
      <c r="A23" s="3" t="s">
        <v>962</v>
      </c>
    </row>
    <row r="24" spans="1:3">
      <c r="A24" s="4" t="s">
        <v>1003</v>
      </c>
      <c r="B24" s="6" t="n">
        <v>20033</v>
      </c>
      <c r="C24" s="6" t="n">
        <v>26319</v>
      </c>
    </row>
    <row r="25" spans="1:3">
      <c r="A25" s="4" t="s">
        <v>1004</v>
      </c>
      <c r="B25" s="6" t="n">
        <v>710</v>
      </c>
      <c r="C25" s="6" t="n">
        <v>903</v>
      </c>
    </row>
    <row r="26" spans="1:3">
      <c r="A26" s="4" t="s">
        <v>1005</v>
      </c>
      <c r="B26" s="6" t="n">
        <v>20743</v>
      </c>
      <c r="C26" s="6" t="n">
        <v>27222</v>
      </c>
    </row>
    <row r="27" spans="1:3">
      <c r="A27" s="4" t="s">
        <v>978</v>
      </c>
    </row>
    <row r="28" spans="1:3">
      <c r="A28" s="3" t="s">
        <v>962</v>
      </c>
    </row>
    <row r="29" spans="1:3">
      <c r="A29" s="4" t="s">
        <v>1003</v>
      </c>
      <c r="B29" s="6" t="n">
        <v>63098</v>
      </c>
      <c r="C29" s="6" t="n">
        <v>87970</v>
      </c>
    </row>
    <row r="30" spans="1:3">
      <c r="A30" s="4" t="s">
        <v>1004</v>
      </c>
      <c r="B30" s="6" t="n">
        <v>0</v>
      </c>
      <c r="C30" s="6" t="n">
        <v>0</v>
      </c>
    </row>
    <row r="31" spans="1:3">
      <c r="A31" s="4" t="s">
        <v>1005</v>
      </c>
      <c r="B31" s="6" t="n">
        <v>63098</v>
      </c>
      <c r="C31" s="6" t="n">
        <v>87970</v>
      </c>
    </row>
    <row r="32" spans="1:3">
      <c r="A32" s="4" t="s">
        <v>980</v>
      </c>
    </row>
    <row r="33" spans="1:3">
      <c r="A33" s="3" t="s">
        <v>962</v>
      </c>
    </row>
    <row r="34" spans="1:3">
      <c r="A34" s="4" t="s">
        <v>1003</v>
      </c>
      <c r="B34" s="6" t="n">
        <v>6199</v>
      </c>
      <c r="C34" s="6" t="n">
        <v>7378</v>
      </c>
    </row>
    <row r="35" spans="1:3">
      <c r="A35" s="4" t="s">
        <v>1004</v>
      </c>
      <c r="B35" s="6" t="n">
        <v>616</v>
      </c>
      <c r="C35" s="6" t="n">
        <v>660</v>
      </c>
    </row>
    <row r="36" spans="1:3">
      <c r="A36" s="4" t="s">
        <v>1005</v>
      </c>
      <c r="B36" s="6" t="n">
        <v>6815</v>
      </c>
      <c r="C36" s="6" t="n">
        <v>8038</v>
      </c>
    </row>
    <row r="37" spans="1:3">
      <c r="A37" s="4" t="s">
        <v>838</v>
      </c>
    </row>
    <row r="38" spans="1:3">
      <c r="A38" s="3" t="s">
        <v>962</v>
      </c>
    </row>
    <row r="39" spans="1:3">
      <c r="A39" s="4" t="s">
        <v>1003</v>
      </c>
      <c r="B39" s="6" t="n">
        <v>5465</v>
      </c>
      <c r="C39" s="6" t="n">
        <v>7550</v>
      </c>
    </row>
    <row r="40" spans="1:3">
      <c r="A40" s="4" t="s">
        <v>1004</v>
      </c>
      <c r="B40" s="6" t="n">
        <v>0</v>
      </c>
      <c r="C40" s="6" t="n">
        <v>0</v>
      </c>
    </row>
    <row r="41" spans="1:3">
      <c r="A41" s="4" t="s">
        <v>1005</v>
      </c>
      <c r="B41" s="6" t="n">
        <v>5465</v>
      </c>
      <c r="C41" s="6" t="n">
        <v>7550</v>
      </c>
    </row>
    <row r="42" spans="1:3">
      <c r="A42" s="4" t="s">
        <v>839</v>
      </c>
    </row>
    <row r="43" spans="1:3">
      <c r="A43" s="3" t="s">
        <v>962</v>
      </c>
    </row>
    <row r="44" spans="1:3">
      <c r="A44" s="4" t="s">
        <v>1005</v>
      </c>
      <c r="B44" s="5" t="n">
        <v>5465</v>
      </c>
      <c r="C44" s="5" t="n">
        <v>75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67</v>
      </c>
      <c r="D2" s="2" t="s">
        <v>123</v>
      </c>
    </row>
    <row r="3" spans="1:4">
      <c r="A3" s="3" t="s">
        <v>1008</v>
      </c>
    </row>
    <row r="4" spans="1:4">
      <c r="A4" s="4" t="s">
        <v>1009</v>
      </c>
      <c r="B4" s="5" t="n">
        <v>138254</v>
      </c>
      <c r="C4" s="5" t="n">
        <v>128228</v>
      </c>
    </row>
    <row r="5" spans="1:4">
      <c r="A5" s="4" t="s">
        <v>1010</v>
      </c>
      <c r="B5" s="6" t="n">
        <v>109025</v>
      </c>
      <c r="C5" s="6" t="n">
        <v>100998</v>
      </c>
    </row>
    <row r="6" spans="1:4">
      <c r="A6" s="4" t="s">
        <v>1011</v>
      </c>
      <c r="B6" s="6" t="n">
        <v>102209</v>
      </c>
      <c r="C6" s="6" t="n">
        <v>80030</v>
      </c>
      <c r="D6" s="5" t="n">
        <v>51356</v>
      </c>
    </row>
    <row r="7" spans="1:4">
      <c r="A7" s="4" t="s">
        <v>1012</v>
      </c>
      <c r="B7" s="6" t="n">
        <v>958</v>
      </c>
      <c r="C7" s="6" t="n">
        <v>1915</v>
      </c>
      <c r="D7" s="6" t="n">
        <v>1105</v>
      </c>
    </row>
    <row r="8" spans="1:4">
      <c r="A8" s="4" t="s">
        <v>850</v>
      </c>
    </row>
    <row r="9" spans="1:4">
      <c r="A9" s="3" t="s">
        <v>1008</v>
      </c>
    </row>
    <row r="10" spans="1:4">
      <c r="A10" s="4" t="s">
        <v>1009</v>
      </c>
      <c r="B10" s="6" t="n">
        <v>39595</v>
      </c>
      <c r="C10" s="6" t="n">
        <v>64653</v>
      </c>
    </row>
    <row r="11" spans="1:4">
      <c r="A11" s="4" t="s">
        <v>1010</v>
      </c>
      <c r="B11" s="6" t="n">
        <v>29838</v>
      </c>
      <c r="C11" s="6" t="n">
        <v>48735</v>
      </c>
    </row>
    <row r="12" spans="1:4">
      <c r="A12" s="4" t="s">
        <v>1011</v>
      </c>
      <c r="B12" s="6" t="n">
        <v>32253</v>
      </c>
      <c r="C12" s="6" t="n">
        <v>38242</v>
      </c>
      <c r="D12" s="6" t="n">
        <v>26413</v>
      </c>
    </row>
    <row r="13" spans="1:4">
      <c r="A13" s="4" t="s">
        <v>1012</v>
      </c>
      <c r="B13" s="6" t="n">
        <v>329</v>
      </c>
      <c r="C13" s="6" t="n">
        <v>1073</v>
      </c>
      <c r="D13" s="6" t="n">
        <v>460</v>
      </c>
    </row>
    <row r="14" spans="1:4">
      <c r="A14" s="4" t="s">
        <v>851</v>
      </c>
    </row>
    <row r="15" spans="1:4">
      <c r="A15" s="3" t="s">
        <v>1008</v>
      </c>
    </row>
    <row r="16" spans="1:4">
      <c r="A16" s="4" t="s">
        <v>1009</v>
      </c>
      <c r="B16" s="6" t="n">
        <v>16181</v>
      </c>
      <c r="C16" s="6" t="n">
        <v>3859</v>
      </c>
    </row>
    <row r="17" spans="1:4">
      <c r="A17" s="4" t="s">
        <v>1010</v>
      </c>
      <c r="B17" s="6" t="n">
        <v>4684</v>
      </c>
      <c r="C17" s="6" t="n">
        <v>3281</v>
      </c>
    </row>
    <row r="18" spans="1:4">
      <c r="A18" s="4" t="s">
        <v>1011</v>
      </c>
      <c r="B18" s="6" t="n">
        <v>15930</v>
      </c>
      <c r="C18" s="6" t="n">
        <v>9440</v>
      </c>
      <c r="D18" s="6" t="n">
        <v>0</v>
      </c>
    </row>
    <row r="19" spans="1:4">
      <c r="A19" s="4" t="s">
        <v>1012</v>
      </c>
      <c r="B19" s="6" t="n">
        <v>0</v>
      </c>
      <c r="C19" s="6" t="n">
        <v>0</v>
      </c>
      <c r="D19" s="6" t="n">
        <v>0</v>
      </c>
    </row>
    <row r="20" spans="1:4">
      <c r="A20" s="4" t="s">
        <v>852</v>
      </c>
    </row>
    <row r="21" spans="1:4">
      <c r="A21" s="3" t="s">
        <v>1008</v>
      </c>
    </row>
    <row r="22" spans="1:4">
      <c r="A22" s="4" t="s">
        <v>1009</v>
      </c>
      <c r="B22" s="6" t="n">
        <v>9396</v>
      </c>
      <c r="C22" s="6" t="n">
        <v>0</v>
      </c>
    </row>
    <row r="23" spans="1:4">
      <c r="A23" s="4" t="s">
        <v>1010</v>
      </c>
      <c r="B23" s="6" t="n">
        <v>9396</v>
      </c>
      <c r="C23" s="6" t="n">
        <v>0</v>
      </c>
    </row>
    <row r="24" spans="1:4">
      <c r="A24" s="4" t="s">
        <v>1011</v>
      </c>
      <c r="B24" s="6" t="n">
        <v>2349</v>
      </c>
      <c r="C24" s="6" t="n">
        <v>0</v>
      </c>
      <c r="D24" s="6" t="n">
        <v>0</v>
      </c>
    </row>
    <row r="25" spans="1:4">
      <c r="A25" s="4" t="s">
        <v>1012</v>
      </c>
      <c r="B25" s="6" t="n">
        <v>0</v>
      </c>
      <c r="C25" s="6" t="n">
        <v>0</v>
      </c>
      <c r="D25" s="6" t="n">
        <v>0</v>
      </c>
    </row>
    <row r="26" spans="1:4">
      <c r="A26" s="4" t="s">
        <v>855</v>
      </c>
    </row>
    <row r="27" spans="1:4">
      <c r="A27" s="3" t="s">
        <v>1008</v>
      </c>
    </row>
    <row r="28" spans="1:4">
      <c r="A28" s="4" t="s">
        <v>1009</v>
      </c>
      <c r="B28" s="6" t="n">
        <v>6409</v>
      </c>
      <c r="C28" s="6" t="n">
        <v>3577</v>
      </c>
    </row>
    <row r="29" spans="1:4">
      <c r="A29" s="4" t="s">
        <v>1010</v>
      </c>
      <c r="B29" s="6" t="n">
        <v>4971</v>
      </c>
      <c r="C29" s="6" t="n">
        <v>3577</v>
      </c>
    </row>
    <row r="30" spans="1:4">
      <c r="A30" s="4" t="s">
        <v>1011</v>
      </c>
      <c r="B30" s="6" t="n">
        <v>5111</v>
      </c>
      <c r="C30" s="6" t="n">
        <v>965</v>
      </c>
      <c r="D30" s="6" t="n">
        <v>4004</v>
      </c>
    </row>
    <row r="31" spans="1:4">
      <c r="A31" s="4" t="s">
        <v>1012</v>
      </c>
      <c r="B31" s="6" t="n">
        <v>23</v>
      </c>
      <c r="C31" s="6" t="n">
        <v>0</v>
      </c>
      <c r="D31" s="6" t="n">
        <v>0</v>
      </c>
    </row>
    <row r="32" spans="1:4">
      <c r="A32" s="4" t="s">
        <v>858</v>
      </c>
    </row>
    <row r="33" spans="1:4">
      <c r="A33" s="3" t="s">
        <v>1008</v>
      </c>
    </row>
    <row r="34" spans="1:4">
      <c r="A34" s="4" t="s">
        <v>1009</v>
      </c>
      <c r="B34" s="6" t="n">
        <v>44526</v>
      </c>
      <c r="C34" s="6" t="n">
        <v>43119</v>
      </c>
    </row>
    <row r="35" spans="1:4">
      <c r="A35" s="4" t="s">
        <v>1010</v>
      </c>
      <c r="B35" s="6" t="n">
        <v>39882</v>
      </c>
      <c r="C35" s="6" t="n">
        <v>33284</v>
      </c>
    </row>
    <row r="36" spans="1:4">
      <c r="A36" s="4" t="s">
        <v>1011</v>
      </c>
      <c r="B36" s="6" t="n">
        <v>31177</v>
      </c>
      <c r="C36" s="6" t="n">
        <v>23671</v>
      </c>
      <c r="D36" s="6" t="n">
        <v>11808</v>
      </c>
    </row>
    <row r="37" spans="1:4">
      <c r="A37" s="4" t="s">
        <v>1012</v>
      </c>
      <c r="B37" s="6" t="n">
        <v>531</v>
      </c>
      <c r="C37" s="6" t="n">
        <v>777</v>
      </c>
      <c r="D37" s="6" t="n">
        <v>374</v>
      </c>
    </row>
    <row r="38" spans="1:4">
      <c r="A38" s="4" t="s">
        <v>860</v>
      </c>
    </row>
    <row r="39" spans="1:4">
      <c r="A39" s="3" t="s">
        <v>1008</v>
      </c>
    </row>
    <row r="40" spans="1:4">
      <c r="A40" s="4" t="s">
        <v>1011</v>
      </c>
      <c r="B40" s="6" t="n">
        <v>386</v>
      </c>
      <c r="C40" s="6" t="n">
        <v>0</v>
      </c>
      <c r="D40" s="6" t="n">
        <v>5687</v>
      </c>
    </row>
    <row r="41" spans="1:4">
      <c r="A41" s="4" t="s">
        <v>1012</v>
      </c>
      <c r="B41" s="6" t="n">
        <v>13</v>
      </c>
      <c r="C41" s="6" t="n">
        <v>0</v>
      </c>
      <c r="D41" s="6" t="n">
        <v>206</v>
      </c>
    </row>
    <row r="42" spans="1:4">
      <c r="A42" s="4" t="s">
        <v>302</v>
      </c>
    </row>
    <row r="43" spans="1:4">
      <c r="A43" s="3" t="s">
        <v>1008</v>
      </c>
    </row>
    <row r="44" spans="1:4">
      <c r="A44" s="4" t="s">
        <v>1009</v>
      </c>
      <c r="B44" s="6" t="n">
        <v>7728</v>
      </c>
      <c r="C44" s="6" t="n">
        <v>3430</v>
      </c>
    </row>
    <row r="45" spans="1:4">
      <c r="A45" s="4" t="s">
        <v>1010</v>
      </c>
      <c r="B45" s="6" t="n">
        <v>6364</v>
      </c>
      <c r="C45" s="6" t="n">
        <v>3210</v>
      </c>
    </row>
    <row r="46" spans="1:4">
      <c r="A46" s="4" t="s">
        <v>1011</v>
      </c>
      <c r="B46" s="6" t="n">
        <v>5548</v>
      </c>
      <c r="C46" s="6" t="n">
        <v>1751</v>
      </c>
      <c r="D46" s="6" t="n">
        <v>1068</v>
      </c>
    </row>
    <row r="47" spans="1:4">
      <c r="A47" s="4" t="s">
        <v>1012</v>
      </c>
      <c r="B47" s="6" t="n">
        <v>4</v>
      </c>
      <c r="C47" s="6" t="n">
        <v>0</v>
      </c>
      <c r="D47" s="6" t="n">
        <v>0</v>
      </c>
    </row>
    <row r="48" spans="1:4">
      <c r="A48" s="4" t="s">
        <v>861</v>
      </c>
    </row>
    <row r="49" spans="1:4">
      <c r="A49" s="3" t="s">
        <v>1008</v>
      </c>
    </row>
    <row r="50" spans="1:4">
      <c r="A50" s="4" t="s">
        <v>1009</v>
      </c>
      <c r="B50" s="6" t="n">
        <v>2928</v>
      </c>
      <c r="C50" s="6" t="n">
        <v>7249</v>
      </c>
    </row>
    <row r="51" spans="1:4">
      <c r="A51" s="4" t="s">
        <v>1010</v>
      </c>
      <c r="B51" s="6" t="n">
        <v>2731</v>
      </c>
      <c r="C51" s="6" t="n">
        <v>7249</v>
      </c>
    </row>
    <row r="52" spans="1:4">
      <c r="A52" s="4" t="s">
        <v>1011</v>
      </c>
      <c r="B52" s="6" t="n">
        <v>3646</v>
      </c>
      <c r="C52" s="6" t="n">
        <v>4248</v>
      </c>
      <c r="D52" s="6" t="n">
        <v>1977</v>
      </c>
    </row>
    <row r="53" spans="1:4">
      <c r="A53" s="4" t="s">
        <v>1012</v>
      </c>
      <c r="B53" s="6" t="n">
        <v>0</v>
      </c>
      <c r="C53" s="6" t="n">
        <v>0</v>
      </c>
      <c r="D53" s="6" t="n">
        <v>0</v>
      </c>
    </row>
    <row r="54" spans="1:4">
      <c r="A54" s="4" t="s">
        <v>862</v>
      </c>
    </row>
    <row r="55" spans="1:4">
      <c r="A55" s="3" t="s">
        <v>1008</v>
      </c>
    </row>
    <row r="56" spans="1:4">
      <c r="A56" s="4" t="s">
        <v>1009</v>
      </c>
      <c r="B56" s="6" t="n">
        <v>11491</v>
      </c>
      <c r="C56" s="6" t="n">
        <v>2341</v>
      </c>
    </row>
    <row r="57" spans="1:4">
      <c r="A57" s="4" t="s">
        <v>1010</v>
      </c>
      <c r="B57" s="6" t="n">
        <v>11159</v>
      </c>
      <c r="C57" s="6" t="n">
        <v>1662</v>
      </c>
    </row>
    <row r="58" spans="1:4">
      <c r="A58" s="4" t="s">
        <v>1011</v>
      </c>
      <c r="B58" s="6" t="n">
        <v>5809</v>
      </c>
      <c r="C58" s="6" t="n">
        <v>1713</v>
      </c>
      <c r="D58" s="6" t="n">
        <v>399</v>
      </c>
    </row>
    <row r="59" spans="1:4">
      <c r="A59" s="4" t="s">
        <v>1012</v>
      </c>
      <c r="B59" s="5" t="n">
        <v>58</v>
      </c>
      <c r="C59" s="5" t="n">
        <v>65</v>
      </c>
      <c r="D59" s="5" t="n">
        <v>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67</v>
      </c>
    </row>
    <row r="2" spans="1:3">
      <c r="A2" s="3" t="s">
        <v>1014</v>
      </c>
    </row>
    <row r="3" spans="1:3">
      <c r="A3" s="4" t="s">
        <v>863</v>
      </c>
      <c r="B3" s="5" t="n">
        <v>49260</v>
      </c>
      <c r="C3" s="5" t="n">
        <v>34892</v>
      </c>
    </row>
    <row r="4" spans="1:3">
      <c r="A4" s="4" t="s">
        <v>460</v>
      </c>
      <c r="B4" s="6" t="n">
        <v>75656</v>
      </c>
      <c r="C4" s="6" t="n">
        <v>74885</v>
      </c>
    </row>
    <row r="5" spans="1:3">
      <c r="A5" s="4" t="s">
        <v>1015</v>
      </c>
      <c r="B5" s="6" t="n">
        <v>25849</v>
      </c>
      <c r="C5" s="6" t="n">
        <v>38947</v>
      </c>
    </row>
    <row r="6" spans="1:3">
      <c r="A6" s="4" t="s">
        <v>846</v>
      </c>
    </row>
    <row r="7" spans="1:3">
      <c r="A7" s="3" t="s">
        <v>1014</v>
      </c>
    </row>
    <row r="8" spans="1:3">
      <c r="A8" s="4" t="s">
        <v>460</v>
      </c>
      <c r="B8" s="6" t="n">
        <v>547</v>
      </c>
      <c r="C8" s="6" t="n">
        <v>215</v>
      </c>
    </row>
    <row r="9" spans="1:3">
      <c r="A9" s="4" t="s">
        <v>847</v>
      </c>
    </row>
    <row r="10" spans="1:3">
      <c r="A10" s="3" t="s">
        <v>1014</v>
      </c>
    </row>
    <row r="11" spans="1:3">
      <c r="A11" s="4" t="s">
        <v>460</v>
      </c>
      <c r="B11" s="6" t="n">
        <v>0</v>
      </c>
      <c r="C11" s="6" t="n">
        <v>181</v>
      </c>
    </row>
    <row r="12" spans="1:3">
      <c r="A12" s="4" t="s">
        <v>848</v>
      </c>
    </row>
    <row r="13" spans="1:3">
      <c r="A13" s="3" t="s">
        <v>1014</v>
      </c>
    </row>
    <row r="14" spans="1:3">
      <c r="A14" s="4" t="s">
        <v>460</v>
      </c>
      <c r="B14" s="6" t="n">
        <v>0</v>
      </c>
      <c r="C14" s="6" t="n">
        <v>650</v>
      </c>
    </row>
    <row r="15" spans="1:3">
      <c r="A15" s="4" t="s">
        <v>850</v>
      </c>
    </row>
    <row r="16" spans="1:3">
      <c r="A16" s="3" t="s">
        <v>1014</v>
      </c>
    </row>
    <row r="17" spans="1:3">
      <c r="A17" s="4" t="s">
        <v>460</v>
      </c>
      <c r="B17" s="6" t="n">
        <v>14321</v>
      </c>
      <c r="C17" s="6" t="n">
        <v>34683</v>
      </c>
    </row>
    <row r="18" spans="1:3">
      <c r="A18" s="4" t="s">
        <v>851</v>
      </c>
    </row>
    <row r="19" spans="1:3">
      <c r="A19" s="3" t="s">
        <v>1014</v>
      </c>
    </row>
    <row r="20" spans="1:3">
      <c r="A20" s="4" t="s">
        <v>460</v>
      </c>
      <c r="B20" s="6" t="n">
        <v>912</v>
      </c>
      <c r="C20" s="6" t="n">
        <v>1276</v>
      </c>
    </row>
    <row r="21" spans="1:3">
      <c r="A21" s="4" t="s">
        <v>855</v>
      </c>
    </row>
    <row r="22" spans="1:3">
      <c r="A22" s="3" t="s">
        <v>1014</v>
      </c>
    </row>
    <row r="23" spans="1:3">
      <c r="A23" s="4" t="s">
        <v>460</v>
      </c>
      <c r="B23" s="6" t="n">
        <v>9025</v>
      </c>
      <c r="C23" s="6" t="n">
        <v>4281</v>
      </c>
    </row>
    <row r="24" spans="1:3">
      <c r="A24" s="4" t="s">
        <v>858</v>
      </c>
    </row>
    <row r="25" spans="1:3">
      <c r="A25" s="3" t="s">
        <v>1014</v>
      </c>
    </row>
    <row r="26" spans="1:3">
      <c r="A26" s="4" t="s">
        <v>460</v>
      </c>
      <c r="B26" s="6" t="n">
        <v>29895</v>
      </c>
      <c r="C26" s="6" t="n">
        <v>18183</v>
      </c>
    </row>
    <row r="27" spans="1:3">
      <c r="A27" s="4" t="s">
        <v>859</v>
      </c>
    </row>
    <row r="28" spans="1:3">
      <c r="A28" s="3" t="s">
        <v>1014</v>
      </c>
    </row>
    <row r="29" spans="1:3">
      <c r="A29" s="4" t="s">
        <v>460</v>
      </c>
      <c r="B29" s="6" t="n">
        <v>7819</v>
      </c>
    </row>
    <row r="30" spans="1:3">
      <c r="A30" s="4" t="s">
        <v>860</v>
      </c>
    </row>
    <row r="31" spans="1:3">
      <c r="A31" s="3" t="s">
        <v>1014</v>
      </c>
    </row>
    <row r="32" spans="1:3">
      <c r="A32" s="4" t="s">
        <v>460</v>
      </c>
      <c r="B32" s="6" t="n">
        <v>434</v>
      </c>
      <c r="C32" s="6" t="n">
        <v>434</v>
      </c>
    </row>
    <row r="33" spans="1:3">
      <c r="A33" s="4" t="s">
        <v>302</v>
      </c>
    </row>
    <row r="34" spans="1:3">
      <c r="A34" s="3" t="s">
        <v>1014</v>
      </c>
    </row>
    <row r="35" spans="1:3">
      <c r="A35" s="4" t="s">
        <v>460</v>
      </c>
      <c r="B35" s="6" t="n">
        <v>10591</v>
      </c>
      <c r="C35" s="6" t="n">
        <v>8103</v>
      </c>
    </row>
    <row r="36" spans="1:3">
      <c r="A36" s="4" t="s">
        <v>861</v>
      </c>
    </row>
    <row r="37" spans="1:3">
      <c r="A37" s="3" t="s">
        <v>1014</v>
      </c>
    </row>
    <row r="38" spans="1:3">
      <c r="A38" s="4" t="s">
        <v>460</v>
      </c>
      <c r="B38" s="6" t="n">
        <v>2659</v>
      </c>
      <c r="C38" s="6" t="n">
        <v>7925</v>
      </c>
    </row>
    <row r="39" spans="1:3">
      <c r="A39" s="4" t="s">
        <v>1016</v>
      </c>
    </row>
    <row r="40" spans="1:3">
      <c r="A40" s="3" t="s">
        <v>1014</v>
      </c>
    </row>
    <row r="41" spans="1:3">
      <c r="A41" s="4" t="s">
        <v>863</v>
      </c>
      <c r="B41" s="6" t="n">
        <v>929</v>
      </c>
      <c r="C41" s="6" t="n">
        <v>9011</v>
      </c>
    </row>
    <row r="42" spans="1:3">
      <c r="A42" s="4" t="s">
        <v>1015</v>
      </c>
      <c r="B42" s="6" t="n">
        <v>13392</v>
      </c>
      <c r="C42" s="6" t="n">
        <v>25672</v>
      </c>
    </row>
    <row r="43" spans="1:3">
      <c r="A43" s="4" t="s">
        <v>1017</v>
      </c>
    </row>
    <row r="44" spans="1:3">
      <c r="A44" s="3" t="s">
        <v>1014</v>
      </c>
    </row>
    <row r="45" spans="1:3">
      <c r="A45" s="4" t="s">
        <v>863</v>
      </c>
      <c r="B45" s="6" t="n">
        <v>0</v>
      </c>
      <c r="C45" s="6" t="n">
        <v>0</v>
      </c>
    </row>
    <row r="46" spans="1:3">
      <c r="A46" s="4" t="s">
        <v>1015</v>
      </c>
      <c r="B46" s="6" t="n">
        <v>912</v>
      </c>
      <c r="C46" s="6" t="n">
        <v>1276</v>
      </c>
    </row>
    <row r="47" spans="1:3">
      <c r="A47" s="4" t="s">
        <v>1018</v>
      </c>
    </row>
    <row r="48" spans="1:3">
      <c r="A48" s="3" t="s">
        <v>1014</v>
      </c>
    </row>
    <row r="49" spans="1:3">
      <c r="A49" s="4" t="s">
        <v>863</v>
      </c>
      <c r="B49" s="6" t="n">
        <v>5261</v>
      </c>
      <c r="C49" s="6" t="n">
        <v>1905</v>
      </c>
    </row>
    <row r="50" spans="1:3">
      <c r="A50" s="4" t="s">
        <v>1015</v>
      </c>
      <c r="B50" s="6" t="n">
        <v>3764</v>
      </c>
      <c r="C50" s="6" t="n">
        <v>2367</v>
      </c>
    </row>
    <row r="51" spans="1:3">
      <c r="A51" s="4" t="s">
        <v>1019</v>
      </c>
    </row>
    <row r="52" spans="1:3">
      <c r="A52" s="3" t="s">
        <v>1014</v>
      </c>
    </row>
    <row r="53" spans="1:3">
      <c r="A53" s="4" t="s">
        <v>460</v>
      </c>
      <c r="B53" s="6" t="n">
        <v>0</v>
      </c>
      <c r="C53" s="6" t="n">
        <v>0</v>
      </c>
    </row>
    <row r="54" spans="1:3">
      <c r="A54" s="4" t="s">
        <v>1020</v>
      </c>
    </row>
    <row r="55" spans="1:3">
      <c r="A55" s="3" t="s">
        <v>1014</v>
      </c>
    </row>
    <row r="56" spans="1:3">
      <c r="A56" s="4" t="s">
        <v>460</v>
      </c>
      <c r="B56" s="6" t="n">
        <v>0</v>
      </c>
      <c r="C56" s="6" t="n">
        <v>0</v>
      </c>
    </row>
    <row r="57" spans="1:3">
      <c r="A57" s="4" t="s">
        <v>1021</v>
      </c>
    </row>
    <row r="58" spans="1:3">
      <c r="A58" s="3" t="s">
        <v>1014</v>
      </c>
    </row>
    <row r="59" spans="1:3">
      <c r="A59" s="4" t="s">
        <v>460</v>
      </c>
      <c r="B59" s="6" t="n">
        <v>0</v>
      </c>
      <c r="C59" s="6" t="n">
        <v>0</v>
      </c>
    </row>
    <row r="60" spans="1:3">
      <c r="A60" s="4" t="s">
        <v>1022</v>
      </c>
    </row>
    <row r="61" spans="1:3">
      <c r="A61" s="3" t="s">
        <v>1014</v>
      </c>
    </row>
    <row r="62" spans="1:3">
      <c r="A62" s="4" t="s">
        <v>460</v>
      </c>
      <c r="B62" s="6" t="n">
        <v>0</v>
      </c>
      <c r="C62" s="6" t="n">
        <v>0</v>
      </c>
    </row>
    <row r="63" spans="1:3">
      <c r="A63" s="4" t="s">
        <v>1023</v>
      </c>
    </row>
    <row r="64" spans="1:3">
      <c r="A64" s="3" t="s">
        <v>1014</v>
      </c>
    </row>
    <row r="65" spans="1:3">
      <c r="A65" s="4" t="s">
        <v>460</v>
      </c>
      <c r="B65" s="6" t="n">
        <v>0</v>
      </c>
      <c r="C65" s="6" t="n">
        <v>0</v>
      </c>
    </row>
    <row r="66" spans="1:3">
      <c r="A66" s="4" t="s">
        <v>1024</v>
      </c>
    </row>
    <row r="67" spans="1:3">
      <c r="A67" s="3" t="s">
        <v>1014</v>
      </c>
    </row>
    <row r="68" spans="1:3">
      <c r="A68" s="4" t="s">
        <v>460</v>
      </c>
      <c r="B68" s="6" t="n">
        <v>0</v>
      </c>
      <c r="C68" s="6" t="n">
        <v>9</v>
      </c>
    </row>
    <row r="69" spans="1:3">
      <c r="A69" s="4" t="s">
        <v>1025</v>
      </c>
    </row>
    <row r="70" spans="1:3">
      <c r="A70" s="3" t="s">
        <v>1014</v>
      </c>
    </row>
    <row r="71" spans="1:3">
      <c r="A71" s="4" t="s">
        <v>460</v>
      </c>
      <c r="B71" s="6" t="n">
        <v>0</v>
      </c>
      <c r="C71" s="6" t="n">
        <v>0</v>
      </c>
    </row>
    <row r="72" spans="1:3">
      <c r="A72" s="4" t="s">
        <v>1026</v>
      </c>
    </row>
    <row r="73" spans="1:3">
      <c r="A73" s="3" t="s">
        <v>1014</v>
      </c>
    </row>
    <row r="74" spans="1:3">
      <c r="A74" s="4" t="s">
        <v>460</v>
      </c>
      <c r="B74" s="6" t="n">
        <v>0</v>
      </c>
      <c r="C74" s="6" t="n">
        <v>0</v>
      </c>
    </row>
    <row r="75" spans="1:3">
      <c r="A75" s="4" t="s">
        <v>1027</v>
      </c>
    </row>
    <row r="76" spans="1:3">
      <c r="A76" s="3" t="s">
        <v>1014</v>
      </c>
    </row>
    <row r="77" spans="1:3">
      <c r="A77" s="4" t="s">
        <v>460</v>
      </c>
      <c r="B77" s="6" t="n">
        <v>0</v>
      </c>
      <c r="C77" s="6" t="n">
        <v>0</v>
      </c>
    </row>
    <row r="78" spans="1:3">
      <c r="A78" s="4" t="s">
        <v>1028</v>
      </c>
    </row>
    <row r="79" spans="1:3">
      <c r="A79" s="3" t="s">
        <v>1014</v>
      </c>
    </row>
    <row r="80" spans="1:3">
      <c r="A80" s="4" t="s">
        <v>863</v>
      </c>
      <c r="B80" s="6" t="n">
        <v>25295</v>
      </c>
      <c r="C80" s="6" t="n">
        <v>11071</v>
      </c>
    </row>
    <row r="81" spans="1:3">
      <c r="A81" s="4" t="s">
        <v>1015</v>
      </c>
      <c r="B81" s="6" t="n">
        <v>4600</v>
      </c>
      <c r="C81" s="6" t="n">
        <v>7112</v>
      </c>
    </row>
    <row r="82" spans="1:3">
      <c r="A82" s="4" t="s">
        <v>1029</v>
      </c>
    </row>
    <row r="83" spans="1:3">
      <c r="A83" s="3" t="s">
        <v>1014</v>
      </c>
    </row>
    <row r="84" spans="1:3">
      <c r="A84" s="4" t="s">
        <v>863</v>
      </c>
      <c r="B84" s="6" t="n">
        <v>7819</v>
      </c>
    </row>
    <row r="85" spans="1:3">
      <c r="A85" s="4" t="s">
        <v>1015</v>
      </c>
      <c r="B85" s="6" t="n">
        <v>0</v>
      </c>
    </row>
    <row r="86" spans="1:3">
      <c r="A86" s="4" t="s">
        <v>1030</v>
      </c>
    </row>
    <row r="87" spans="1:3">
      <c r="A87" s="3" t="s">
        <v>1014</v>
      </c>
    </row>
    <row r="88" spans="1:3">
      <c r="A88" s="4" t="s">
        <v>863</v>
      </c>
      <c r="B88" s="6" t="n">
        <v>0</v>
      </c>
      <c r="C88" s="6" t="n">
        <v>0</v>
      </c>
    </row>
    <row r="89" spans="1:3">
      <c r="A89" s="4" t="s">
        <v>1015</v>
      </c>
      <c r="B89" s="6" t="n">
        <v>434</v>
      </c>
      <c r="C89" s="6" t="n">
        <v>0</v>
      </c>
    </row>
    <row r="90" spans="1:3">
      <c r="A90" s="4" t="s">
        <v>1031</v>
      </c>
    </row>
    <row r="91" spans="1:3">
      <c r="A91" s="3" t="s">
        <v>1014</v>
      </c>
    </row>
    <row r="92" spans="1:3">
      <c r="A92" s="4" t="s">
        <v>460</v>
      </c>
      <c r="B92" s="6" t="n">
        <v>0</v>
      </c>
      <c r="C92" s="6" t="n">
        <v>0</v>
      </c>
    </row>
    <row r="93" spans="1:3">
      <c r="A93" s="4" t="s">
        <v>1032</v>
      </c>
    </row>
    <row r="94" spans="1:3">
      <c r="A94" s="3" t="s">
        <v>1014</v>
      </c>
    </row>
    <row r="95" spans="1:3">
      <c r="A95" s="4" t="s">
        <v>460</v>
      </c>
      <c r="B95" s="6" t="n">
        <v>0</v>
      </c>
    </row>
    <row r="96" spans="1:3">
      <c r="A96" s="4" t="s">
        <v>1033</v>
      </c>
    </row>
    <row r="97" spans="1:3">
      <c r="A97" s="3" t="s">
        <v>1014</v>
      </c>
    </row>
    <row r="98" spans="1:3">
      <c r="A98" s="4" t="s">
        <v>460</v>
      </c>
      <c r="B98" s="6" t="n">
        <v>0</v>
      </c>
      <c r="C98" s="6" t="n">
        <v>0</v>
      </c>
    </row>
    <row r="99" spans="1:3">
      <c r="A99" s="4" t="s">
        <v>1034</v>
      </c>
    </row>
    <row r="100" spans="1:3">
      <c r="A100" s="3" t="s">
        <v>1014</v>
      </c>
    </row>
    <row r="101" spans="1:3">
      <c r="A101" s="4" t="s">
        <v>460</v>
      </c>
      <c r="B101" s="6" t="n">
        <v>0</v>
      </c>
      <c r="C101" s="6" t="n">
        <v>0</v>
      </c>
    </row>
    <row r="102" spans="1:3">
      <c r="A102" s="4" t="s">
        <v>1035</v>
      </c>
    </row>
    <row r="103" spans="1:3">
      <c r="A103" s="3" t="s">
        <v>1014</v>
      </c>
    </row>
    <row r="104" spans="1:3">
      <c r="A104" s="4" t="s">
        <v>460</v>
      </c>
      <c r="B104" s="6" t="n">
        <v>0</v>
      </c>
    </row>
    <row r="105" spans="1:3">
      <c r="A105" s="4" t="s">
        <v>1036</v>
      </c>
    </row>
    <row r="106" spans="1:3">
      <c r="A106" s="3" t="s">
        <v>1014</v>
      </c>
    </row>
    <row r="107" spans="1:3">
      <c r="A107" s="4" t="s">
        <v>460</v>
      </c>
      <c r="B107" s="6" t="n">
        <v>0</v>
      </c>
      <c r="C107" s="6" t="n">
        <v>0</v>
      </c>
    </row>
    <row r="108" spans="1:3">
      <c r="A108" s="4" t="s">
        <v>1037</v>
      </c>
    </row>
    <row r="109" spans="1:3">
      <c r="A109" s="3" t="s">
        <v>1014</v>
      </c>
    </row>
    <row r="110" spans="1:3">
      <c r="A110" s="4" t="s">
        <v>460</v>
      </c>
      <c r="B110" s="6" t="n">
        <v>0</v>
      </c>
      <c r="C110" s="6" t="n">
        <v>0</v>
      </c>
    </row>
    <row r="111" spans="1:3">
      <c r="A111" s="4" t="s">
        <v>1038</v>
      </c>
    </row>
    <row r="112" spans="1:3">
      <c r="A112" s="3" t="s">
        <v>1014</v>
      </c>
    </row>
    <row r="113" spans="1:3">
      <c r="A113" s="4" t="s">
        <v>460</v>
      </c>
      <c r="B113" s="6" t="n">
        <v>0</v>
      </c>
    </row>
    <row r="114" spans="1:3">
      <c r="A114" s="4" t="s">
        <v>1039</v>
      </c>
    </row>
    <row r="115" spans="1:3">
      <c r="A115" s="3" t="s">
        <v>1014</v>
      </c>
    </row>
    <row r="116" spans="1:3">
      <c r="A116" s="4" t="s">
        <v>460</v>
      </c>
      <c r="B116" s="6" t="n">
        <v>0</v>
      </c>
      <c r="C116" s="6" t="n">
        <v>434</v>
      </c>
    </row>
    <row r="117" spans="1:3">
      <c r="A117" s="4" t="s">
        <v>1040</v>
      </c>
    </row>
    <row r="118" spans="1:3">
      <c r="A118" s="3" t="s">
        <v>1014</v>
      </c>
    </row>
    <row r="119" spans="1:3">
      <c r="A119" s="4" t="s">
        <v>863</v>
      </c>
      <c r="B119" s="6" t="n">
        <v>7537</v>
      </c>
      <c r="C119" s="6" t="n">
        <v>5688</v>
      </c>
    </row>
    <row r="120" spans="1:3">
      <c r="A120" s="4" t="s">
        <v>1015</v>
      </c>
      <c r="B120" s="6" t="n">
        <v>2507</v>
      </c>
      <c r="C120" s="6" t="n">
        <v>2312</v>
      </c>
    </row>
    <row r="121" spans="1:3">
      <c r="A121" s="4" t="s">
        <v>1041</v>
      </c>
    </row>
    <row r="122" spans="1:3">
      <c r="A122" s="3" t="s">
        <v>1014</v>
      </c>
    </row>
    <row r="123" spans="1:3">
      <c r="A123" s="4" t="s">
        <v>460</v>
      </c>
      <c r="B123" s="6" t="n">
        <v>547</v>
      </c>
      <c r="C123" s="6" t="n">
        <v>0</v>
      </c>
    </row>
    <row r="124" spans="1:3">
      <c r="A124" s="4" t="s">
        <v>1042</v>
      </c>
    </row>
    <row r="125" spans="1:3">
      <c r="A125" s="3" t="s">
        <v>1014</v>
      </c>
    </row>
    <row r="126" spans="1:3">
      <c r="A126" s="4" t="s">
        <v>460</v>
      </c>
      <c r="B126" s="6" t="n">
        <v>0</v>
      </c>
      <c r="C126" s="6" t="n">
        <v>103</v>
      </c>
    </row>
    <row r="127" spans="1:3">
      <c r="A127" s="4" t="s">
        <v>1043</v>
      </c>
    </row>
    <row r="128" spans="1:3">
      <c r="A128" s="3" t="s">
        <v>1014</v>
      </c>
    </row>
    <row r="129" spans="1:3">
      <c r="A129" s="4" t="s">
        <v>460</v>
      </c>
      <c r="B129" s="6" t="n">
        <v>0</v>
      </c>
      <c r="C129" s="6" t="n">
        <v>0</v>
      </c>
    </row>
    <row r="130" spans="1:3">
      <c r="A130" s="4" t="s">
        <v>1044</v>
      </c>
    </row>
    <row r="131" spans="1:3">
      <c r="A131" s="3" t="s">
        <v>1014</v>
      </c>
    </row>
    <row r="132" spans="1:3">
      <c r="A132" s="4" t="s">
        <v>863</v>
      </c>
      <c r="B132" s="6" t="n">
        <v>2419</v>
      </c>
      <c r="C132" s="6" t="n">
        <v>7217</v>
      </c>
    </row>
    <row r="133" spans="1:3">
      <c r="A133" s="4" t="s">
        <v>1015</v>
      </c>
      <c r="B133" s="6" t="n">
        <v>240</v>
      </c>
      <c r="C133" s="6" t="n">
        <v>208</v>
      </c>
    </row>
    <row r="134" spans="1:3">
      <c r="A134" s="4" t="s">
        <v>1045</v>
      </c>
    </row>
    <row r="135" spans="1:3">
      <c r="A135" s="3" t="s">
        <v>1014</v>
      </c>
    </row>
    <row r="136" spans="1:3">
      <c r="A136" s="4" t="s">
        <v>460</v>
      </c>
      <c r="B136" s="6" t="n">
        <v>0</v>
      </c>
      <c r="C136" s="6" t="n">
        <v>215</v>
      </c>
    </row>
    <row r="137" spans="1:3">
      <c r="A137" s="4" t="s">
        <v>1046</v>
      </c>
    </row>
    <row r="138" spans="1:3">
      <c r="A138" s="3" t="s">
        <v>1014</v>
      </c>
    </row>
    <row r="139" spans="1:3">
      <c r="A139" s="4" t="s">
        <v>460</v>
      </c>
      <c r="B139" s="6" t="n">
        <v>0</v>
      </c>
      <c r="C139" s="6" t="n">
        <v>69</v>
      </c>
    </row>
    <row r="140" spans="1:3">
      <c r="A140" s="4" t="s">
        <v>1047</v>
      </c>
    </row>
    <row r="141" spans="1:3">
      <c r="A141" s="3" t="s">
        <v>1014</v>
      </c>
    </row>
    <row r="142" spans="1:3">
      <c r="A142" s="4" t="s">
        <v>460</v>
      </c>
      <c r="B142" s="5" t="n">
        <v>0</v>
      </c>
      <c r="C142" s="5" t="n">
        <v>2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1048</v>
      </c>
      <c r="B1" s="2" t="s">
        <v>1</v>
      </c>
    </row>
    <row r="2" spans="1:3">
      <c r="B2" s="2" t="s">
        <v>813</v>
      </c>
      <c r="C2" s="2" t="s">
        <v>814</v>
      </c>
    </row>
    <row r="3" spans="1:3">
      <c r="A3" s="3" t="s">
        <v>1014</v>
      </c>
    </row>
    <row r="4" spans="1:3">
      <c r="A4" s="4" t="s">
        <v>1049</v>
      </c>
      <c r="B4" s="6" t="n">
        <v>18</v>
      </c>
      <c r="C4" s="6" t="n">
        <v>23</v>
      </c>
    </row>
    <row r="5" spans="1:3">
      <c r="A5" s="4" t="s">
        <v>1050</v>
      </c>
      <c r="B5" s="5" t="n">
        <v>40282</v>
      </c>
      <c r="C5" s="5" t="n">
        <v>49264</v>
      </c>
    </row>
    <row r="6" spans="1:3">
      <c r="A6" s="4" t="s">
        <v>1051</v>
      </c>
      <c r="B6" s="5" t="n">
        <v>39447</v>
      </c>
      <c r="C6" s="5" t="n">
        <v>47240</v>
      </c>
    </row>
    <row r="7" spans="1:3">
      <c r="A7" s="4" t="s">
        <v>828</v>
      </c>
    </row>
    <row r="8" spans="1:3">
      <c r="A8" s="3" t="s">
        <v>1014</v>
      </c>
    </row>
    <row r="9" spans="1:3">
      <c r="A9" s="4" t="s">
        <v>1049</v>
      </c>
      <c r="B9" s="6" t="n">
        <v>1</v>
      </c>
      <c r="C9" s="6" t="n">
        <v>0</v>
      </c>
    </row>
    <row r="10" spans="1:3">
      <c r="A10" s="4" t="s">
        <v>1050</v>
      </c>
      <c r="B10" s="5" t="n">
        <v>7819</v>
      </c>
      <c r="C10" s="5" t="n">
        <v>0</v>
      </c>
    </row>
    <row r="11" spans="1:3">
      <c r="A11" s="4" t="s">
        <v>1051</v>
      </c>
      <c r="B11" s="5" t="n">
        <v>7819</v>
      </c>
      <c r="C11" s="5" t="n">
        <v>0</v>
      </c>
    </row>
    <row r="12" spans="1:3">
      <c r="A12" s="4" t="s">
        <v>302</v>
      </c>
    </row>
    <row r="13" spans="1:3">
      <c r="A13" s="3" t="s">
        <v>1014</v>
      </c>
    </row>
    <row r="14" spans="1:3">
      <c r="A14" s="4" t="s">
        <v>1049</v>
      </c>
      <c r="B14" s="6" t="n">
        <v>6</v>
      </c>
      <c r="C14" s="6" t="n">
        <v>11</v>
      </c>
    </row>
    <row r="15" spans="1:3">
      <c r="A15" s="4" t="s">
        <v>1050</v>
      </c>
      <c r="B15" s="5" t="n">
        <v>3215</v>
      </c>
      <c r="C15" s="5" t="n">
        <v>1684</v>
      </c>
    </row>
    <row r="16" spans="1:3">
      <c r="A16" s="4" t="s">
        <v>1051</v>
      </c>
      <c r="B16" s="5" t="n">
        <v>3215</v>
      </c>
      <c r="C16" s="5" t="n">
        <v>1367</v>
      </c>
    </row>
    <row r="17" spans="1:3">
      <c r="A17" s="4" t="s">
        <v>861</v>
      </c>
    </row>
    <row r="18" spans="1:3">
      <c r="A18" s="3" t="s">
        <v>1014</v>
      </c>
    </row>
    <row r="19" spans="1:3">
      <c r="A19" s="4" t="s">
        <v>1049</v>
      </c>
      <c r="B19" s="6" t="n">
        <v>0</v>
      </c>
      <c r="C19" s="6" t="n">
        <v>2</v>
      </c>
    </row>
    <row r="20" spans="1:3">
      <c r="A20" s="4" t="s">
        <v>1050</v>
      </c>
      <c r="B20" s="5" t="n">
        <v>0</v>
      </c>
      <c r="C20" s="5" t="n">
        <v>5160</v>
      </c>
    </row>
    <row r="21" spans="1:3">
      <c r="A21" s="4" t="s">
        <v>1051</v>
      </c>
      <c r="B21" s="5" t="n">
        <v>0</v>
      </c>
      <c r="C21" s="5" t="n">
        <v>5160</v>
      </c>
    </row>
    <row r="22" spans="1:3">
      <c r="A22" s="4" t="s">
        <v>773</v>
      </c>
    </row>
    <row r="23" spans="1:3">
      <c r="A23" s="3" t="s">
        <v>1014</v>
      </c>
    </row>
    <row r="24" spans="1:3">
      <c r="A24" s="4" t="s">
        <v>1049</v>
      </c>
      <c r="B24" s="6" t="n">
        <v>1</v>
      </c>
      <c r="C24" s="6" t="n">
        <v>4</v>
      </c>
    </row>
    <row r="25" spans="1:3">
      <c r="A25" s="4" t="s">
        <v>1050</v>
      </c>
      <c r="B25" s="5" t="n">
        <v>5026</v>
      </c>
      <c r="C25" s="5" t="n">
        <v>25072</v>
      </c>
    </row>
    <row r="26" spans="1:3">
      <c r="A26" s="4" t="s">
        <v>1051</v>
      </c>
      <c r="B26" s="5" t="n">
        <v>5026</v>
      </c>
      <c r="C26" s="5" t="n">
        <v>23943</v>
      </c>
    </row>
    <row r="27" spans="1:3">
      <c r="A27" s="4" t="s">
        <v>774</v>
      </c>
    </row>
    <row r="28" spans="1:3">
      <c r="A28" s="3" t="s">
        <v>1014</v>
      </c>
    </row>
    <row r="29" spans="1:3">
      <c r="A29" s="4" t="s">
        <v>1049</v>
      </c>
      <c r="B29" s="6" t="n">
        <v>0</v>
      </c>
      <c r="C29" s="6" t="n">
        <v>1</v>
      </c>
    </row>
    <row r="30" spans="1:3">
      <c r="A30" s="4" t="s">
        <v>1050</v>
      </c>
      <c r="B30" s="5" t="n">
        <v>0</v>
      </c>
      <c r="C30" s="5" t="n">
        <v>1854</v>
      </c>
    </row>
    <row r="31" spans="1:3">
      <c r="A31" s="4" t="s">
        <v>1051</v>
      </c>
      <c r="B31" s="5" t="n">
        <v>0</v>
      </c>
      <c r="C31" s="5" t="n">
        <v>1276</v>
      </c>
    </row>
    <row r="32" spans="1:3">
      <c r="A32" s="4" t="s">
        <v>778</v>
      </c>
    </row>
    <row r="33" spans="1:3">
      <c r="A33" s="3" t="s">
        <v>1014</v>
      </c>
    </row>
    <row r="34" spans="1:3">
      <c r="A34" s="4" t="s">
        <v>1049</v>
      </c>
      <c r="B34" s="6" t="n">
        <v>8</v>
      </c>
      <c r="C34" s="6" t="n">
        <v>4</v>
      </c>
    </row>
    <row r="35" spans="1:3">
      <c r="A35" s="4" t="s">
        <v>1050</v>
      </c>
      <c r="B35" s="5" t="n">
        <v>8563</v>
      </c>
      <c r="C35" s="5" t="n">
        <v>3307</v>
      </c>
    </row>
    <row r="36" spans="1:3">
      <c r="A36" s="4" t="s">
        <v>1051</v>
      </c>
      <c r="B36" s="5" t="n">
        <v>7728</v>
      </c>
      <c r="C36" s="5" t="n">
        <v>3307</v>
      </c>
    </row>
    <row r="37" spans="1:3">
      <c r="A37" s="4" t="s">
        <v>781</v>
      </c>
    </row>
    <row r="38" spans="1:3">
      <c r="A38" s="3" t="s">
        <v>1014</v>
      </c>
    </row>
    <row r="39" spans="1:3">
      <c r="A39" s="4" t="s">
        <v>1049</v>
      </c>
      <c r="B39" s="6" t="n">
        <v>2</v>
      </c>
      <c r="C39" s="6" t="n">
        <v>1</v>
      </c>
    </row>
    <row r="40" spans="1:3">
      <c r="A40" s="4" t="s">
        <v>1050</v>
      </c>
      <c r="B40" s="5" t="n">
        <v>15659</v>
      </c>
      <c r="C40" s="5" t="n">
        <v>12187</v>
      </c>
    </row>
    <row r="41" spans="1:3">
      <c r="A41" s="4" t="s">
        <v>1051</v>
      </c>
      <c r="B41" s="5" t="n">
        <v>15659</v>
      </c>
      <c r="C41" s="5" t="n">
        <v>1218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67</v>
      </c>
      <c r="D2" s="2" t="s">
        <v>123</v>
      </c>
    </row>
    <row r="3" spans="1:4">
      <c r="A3" s="3" t="s">
        <v>1053</v>
      </c>
    </row>
    <row r="4" spans="1:4">
      <c r="A4" s="4" t="s">
        <v>1054</v>
      </c>
      <c r="B4" s="5" t="n">
        <v>95677</v>
      </c>
      <c r="C4" s="5" t="n">
        <v>77907</v>
      </c>
      <c r="D4" s="5" t="n">
        <v>63622</v>
      </c>
    </row>
    <row r="5" spans="1:4">
      <c r="A5" s="4" t="s">
        <v>825</v>
      </c>
      <c r="B5" s="6" t="n">
        <v>-39138</v>
      </c>
      <c r="C5" s="6" t="n">
        <v>-32076</v>
      </c>
      <c r="D5" s="6" t="n">
        <v>-14185</v>
      </c>
    </row>
    <row r="6" spans="1:4">
      <c r="A6" s="4" t="s">
        <v>1055</v>
      </c>
      <c r="B6" s="6" t="n">
        <v>3714</v>
      </c>
      <c r="C6" s="6" t="n">
        <v>3846</v>
      </c>
      <c r="D6" s="6" t="n">
        <v>2470</v>
      </c>
    </row>
    <row r="7" spans="1:4">
      <c r="A7" s="4" t="s">
        <v>1056</v>
      </c>
      <c r="B7" s="6" t="n">
        <v>-35424</v>
      </c>
      <c r="C7" s="6" t="n">
        <v>-28230</v>
      </c>
      <c r="D7" s="6" t="n">
        <v>-11715</v>
      </c>
    </row>
    <row r="8" spans="1:4">
      <c r="A8" s="4" t="s">
        <v>1057</v>
      </c>
      <c r="B8" s="6" t="n">
        <v>45985</v>
      </c>
      <c r="C8" s="6" t="n">
        <v>46000</v>
      </c>
      <c r="D8" s="6" t="n">
        <v>26000</v>
      </c>
    </row>
    <row r="9" spans="1:4">
      <c r="A9" s="4" t="s">
        <v>1058</v>
      </c>
      <c r="B9" s="5" t="n">
        <v>106238</v>
      </c>
      <c r="C9" s="5" t="n">
        <v>95677</v>
      </c>
      <c r="D9" s="5" t="n">
        <v>77907</v>
      </c>
    </row>
    <row r="10" spans="1:4">
      <c r="A10" s="4" t="s">
        <v>1059</v>
      </c>
      <c r="B10" s="4" t="s">
        <v>1060</v>
      </c>
      <c r="C10" s="4" t="s">
        <v>1061</v>
      </c>
      <c r="D10" s="4" t="s">
        <v>1062</v>
      </c>
    </row>
    <row r="11" spans="1:4">
      <c r="A11" s="4" t="s">
        <v>764</v>
      </c>
    </row>
    <row r="12" spans="1:4">
      <c r="A12" s="3" t="s">
        <v>1053</v>
      </c>
    </row>
    <row r="13" spans="1:4">
      <c r="A13" s="4" t="s">
        <v>1054</v>
      </c>
      <c r="B13" s="5" t="n">
        <v>14201</v>
      </c>
      <c r="C13" s="5" t="n">
        <v>19072</v>
      </c>
      <c r="D13" s="5" t="n">
        <v>12864</v>
      </c>
    </row>
    <row r="14" spans="1:4">
      <c r="A14" s="4" t="s">
        <v>825</v>
      </c>
      <c r="B14" s="6" t="n">
        <v>-6186</v>
      </c>
      <c r="C14" s="6" t="n">
        <v>-9270</v>
      </c>
      <c r="D14" s="6" t="n">
        <v>-5489</v>
      </c>
    </row>
    <row r="15" spans="1:4">
      <c r="A15" s="4" t="s">
        <v>1055</v>
      </c>
      <c r="B15" s="6" t="n">
        <v>952</v>
      </c>
      <c r="C15" s="6" t="n">
        <v>1080</v>
      </c>
      <c r="D15" s="6" t="n">
        <v>1142</v>
      </c>
    </row>
    <row r="16" spans="1:4">
      <c r="A16" s="4" t="s">
        <v>1056</v>
      </c>
      <c r="B16" s="6" t="n">
        <v>-5234</v>
      </c>
      <c r="C16" s="6" t="n">
        <v>-8190</v>
      </c>
      <c r="D16" s="6" t="n">
        <v>-4347</v>
      </c>
    </row>
    <row r="17" spans="1:4">
      <c r="A17" s="4" t="s">
        <v>1057</v>
      </c>
      <c r="B17" s="6" t="n">
        <v>6984</v>
      </c>
      <c r="C17" s="6" t="n">
        <v>3319</v>
      </c>
      <c r="D17" s="6" t="n">
        <v>10555</v>
      </c>
    </row>
    <row r="18" spans="1:4">
      <c r="A18" s="4" t="s">
        <v>1058</v>
      </c>
      <c r="B18" s="6" t="n">
        <v>15951</v>
      </c>
      <c r="C18" s="6" t="n">
        <v>14201</v>
      </c>
      <c r="D18" s="6" t="n">
        <v>19072</v>
      </c>
    </row>
    <row r="19" spans="1:4">
      <c r="A19" s="4" t="s">
        <v>765</v>
      </c>
    </row>
    <row r="20" spans="1:4">
      <c r="A20" s="3" t="s">
        <v>1053</v>
      </c>
    </row>
    <row r="21" spans="1:4">
      <c r="A21" s="4" t="s">
        <v>1054</v>
      </c>
      <c r="B21" s="6" t="n">
        <v>7979</v>
      </c>
      <c r="C21" s="6" t="n">
        <v>6625</v>
      </c>
      <c r="D21" s="6" t="n">
        <v>3316</v>
      </c>
    </row>
    <row r="22" spans="1:4">
      <c r="A22" s="4" t="s">
        <v>825</v>
      </c>
      <c r="B22" s="6" t="n">
        <v>-18984</v>
      </c>
      <c r="C22" s="6" t="n">
        <v>-4936</v>
      </c>
      <c r="D22" s="6" t="n">
        <v>0</v>
      </c>
    </row>
    <row r="23" spans="1:4">
      <c r="A23" s="4" t="s">
        <v>1055</v>
      </c>
      <c r="B23" s="6" t="n">
        <v>0</v>
      </c>
      <c r="C23" s="6" t="n">
        <v>9</v>
      </c>
      <c r="D23" s="6" t="n">
        <v>5</v>
      </c>
    </row>
    <row r="24" spans="1:4">
      <c r="A24" s="4" t="s">
        <v>1056</v>
      </c>
      <c r="B24" s="6" t="n">
        <v>-18984</v>
      </c>
      <c r="C24" s="6" t="n">
        <v>-4927</v>
      </c>
      <c r="D24" s="6" t="n">
        <v>5</v>
      </c>
    </row>
    <row r="25" spans="1:4">
      <c r="A25" s="4" t="s">
        <v>1057</v>
      </c>
      <c r="B25" s="6" t="n">
        <v>25277</v>
      </c>
      <c r="C25" s="6" t="n">
        <v>6281</v>
      </c>
      <c r="D25" s="6" t="n">
        <v>3304</v>
      </c>
    </row>
    <row r="26" spans="1:4">
      <c r="A26" s="4" t="s">
        <v>1058</v>
      </c>
      <c r="B26" s="6" t="n">
        <v>14272</v>
      </c>
      <c r="C26" s="6" t="n">
        <v>7979</v>
      </c>
      <c r="D26" s="6" t="n">
        <v>6625</v>
      </c>
    </row>
    <row r="27" spans="1:4">
      <c r="A27" s="4" t="s">
        <v>766</v>
      </c>
    </row>
    <row r="28" spans="1:4">
      <c r="A28" s="3" t="s">
        <v>1053</v>
      </c>
    </row>
    <row r="29" spans="1:4">
      <c r="A29" s="4" t="s">
        <v>1054</v>
      </c>
      <c r="B29" s="6" t="n">
        <v>2738</v>
      </c>
      <c r="C29" s="6" t="n">
        <v>1565</v>
      </c>
      <c r="D29" s="6" t="n">
        <v>951</v>
      </c>
    </row>
    <row r="30" spans="1:4">
      <c r="A30" s="4" t="s">
        <v>825</v>
      </c>
      <c r="B30" s="6" t="n">
        <v>-252</v>
      </c>
      <c r="C30" s="6" t="n">
        <v>-337</v>
      </c>
      <c r="D30" s="6" t="n">
        <v>-188</v>
      </c>
    </row>
    <row r="31" spans="1:4">
      <c r="A31" s="4" t="s">
        <v>1055</v>
      </c>
      <c r="B31" s="6" t="n">
        <v>17</v>
      </c>
      <c r="C31" s="6" t="n">
        <v>43</v>
      </c>
      <c r="D31" s="6" t="n">
        <v>6</v>
      </c>
    </row>
    <row r="32" spans="1:4">
      <c r="A32" s="4" t="s">
        <v>1056</v>
      </c>
      <c r="B32" s="6" t="n">
        <v>-235</v>
      </c>
      <c r="C32" s="6" t="n">
        <v>-294</v>
      </c>
      <c r="D32" s="6" t="n">
        <v>-182</v>
      </c>
    </row>
    <row r="33" spans="1:4">
      <c r="A33" s="4" t="s">
        <v>1057</v>
      </c>
      <c r="B33" s="6" t="n">
        <v>-439</v>
      </c>
      <c r="C33" s="6" t="n">
        <v>1467</v>
      </c>
      <c r="D33" s="6" t="n">
        <v>796</v>
      </c>
    </row>
    <row r="34" spans="1:4">
      <c r="A34" s="4" t="s">
        <v>1058</v>
      </c>
      <c r="B34" s="6" t="n">
        <v>2064</v>
      </c>
      <c r="C34" s="6" t="n">
        <v>2738</v>
      </c>
      <c r="D34" s="6" t="n">
        <v>1565</v>
      </c>
    </row>
    <row r="35" spans="1:4">
      <c r="A35" s="4" t="s">
        <v>767</v>
      </c>
    </row>
    <row r="36" spans="1:4">
      <c r="A36" s="3" t="s">
        <v>1053</v>
      </c>
    </row>
    <row r="37" spans="1:4">
      <c r="A37" s="4" t="s">
        <v>1054</v>
      </c>
      <c r="B37" s="6" t="n">
        <v>2800</v>
      </c>
      <c r="C37" s="6" t="n">
        <v>3705</v>
      </c>
      <c r="D37" s="6" t="n">
        <v>1563</v>
      </c>
    </row>
    <row r="38" spans="1:4">
      <c r="A38" s="4" t="s">
        <v>825</v>
      </c>
      <c r="B38" s="6" t="n">
        <v>0</v>
      </c>
      <c r="C38" s="6" t="n">
        <v>0</v>
      </c>
      <c r="D38" s="6" t="n">
        <v>0</v>
      </c>
    </row>
    <row r="39" spans="1:4">
      <c r="A39" s="4" t="s">
        <v>1055</v>
      </c>
      <c r="B39" s="6" t="n">
        <v>0</v>
      </c>
      <c r="C39" s="6" t="n">
        <v>0</v>
      </c>
      <c r="D39" s="6" t="n">
        <v>0</v>
      </c>
    </row>
    <row r="40" spans="1:4">
      <c r="A40" s="4" t="s">
        <v>1056</v>
      </c>
      <c r="B40" s="6" t="n">
        <v>0</v>
      </c>
      <c r="C40" s="6" t="n">
        <v>0</v>
      </c>
      <c r="D40" s="6" t="n">
        <v>0</v>
      </c>
    </row>
    <row r="41" spans="1:4">
      <c r="A41" s="4" t="s">
        <v>1057</v>
      </c>
      <c r="B41" s="6" t="n">
        <v>-1883</v>
      </c>
      <c r="C41" s="6" t="n">
        <v>-905</v>
      </c>
      <c r="D41" s="6" t="n">
        <v>2142</v>
      </c>
    </row>
    <row r="42" spans="1:4">
      <c r="A42" s="4" t="s">
        <v>1058</v>
      </c>
      <c r="B42" s="6" t="n">
        <v>917</v>
      </c>
      <c r="C42" s="6" t="n">
        <v>2800</v>
      </c>
      <c r="D42" s="6" t="n">
        <v>3705</v>
      </c>
    </row>
    <row r="43" spans="1:4">
      <c r="A43" s="4" t="s">
        <v>768</v>
      </c>
    </row>
    <row r="44" spans="1:4">
      <c r="A44" s="3" t="s">
        <v>1053</v>
      </c>
    </row>
    <row r="45" spans="1:4">
      <c r="A45" s="4" t="s">
        <v>1054</v>
      </c>
      <c r="B45" s="6" t="n">
        <v>1064</v>
      </c>
      <c r="C45" s="6" t="n">
        <v>1395</v>
      </c>
      <c r="D45" s="6" t="n">
        <v>1669</v>
      </c>
    </row>
    <row r="46" spans="1:4">
      <c r="A46" s="4" t="s">
        <v>825</v>
      </c>
      <c r="B46" s="6" t="n">
        <v>-141</v>
      </c>
      <c r="C46" s="6" t="n">
        <v>-205</v>
      </c>
      <c r="D46" s="6" t="n">
        <v>-982</v>
      </c>
    </row>
    <row r="47" spans="1:4">
      <c r="A47" s="4" t="s">
        <v>1055</v>
      </c>
      <c r="B47" s="6" t="n">
        <v>137</v>
      </c>
      <c r="C47" s="6" t="n">
        <v>15</v>
      </c>
      <c r="D47" s="6" t="n">
        <v>23</v>
      </c>
    </row>
    <row r="48" spans="1:4">
      <c r="A48" s="4" t="s">
        <v>1056</v>
      </c>
      <c r="B48" s="6" t="n">
        <v>-4</v>
      </c>
      <c r="C48" s="6" t="n">
        <v>-190</v>
      </c>
      <c r="D48" s="6" t="n">
        <v>-959</v>
      </c>
    </row>
    <row r="49" spans="1:4">
      <c r="A49" s="4" t="s">
        <v>1057</v>
      </c>
      <c r="B49" s="6" t="n">
        <v>-406</v>
      </c>
      <c r="C49" s="6" t="n">
        <v>-141</v>
      </c>
      <c r="D49" s="6" t="n">
        <v>685</v>
      </c>
    </row>
    <row r="50" spans="1:4">
      <c r="A50" s="4" t="s">
        <v>1058</v>
      </c>
      <c r="B50" s="6" t="n">
        <v>654</v>
      </c>
      <c r="C50" s="6" t="n">
        <v>1064</v>
      </c>
      <c r="D50" s="6" t="n">
        <v>1395</v>
      </c>
    </row>
    <row r="51" spans="1:4">
      <c r="A51" s="4" t="s">
        <v>769</v>
      </c>
    </row>
    <row r="52" spans="1:4">
      <c r="A52" s="3" t="s">
        <v>1053</v>
      </c>
    </row>
    <row r="53" spans="1:4">
      <c r="A53" s="4" t="s">
        <v>1054</v>
      </c>
      <c r="B53" s="6" t="n">
        <v>12450</v>
      </c>
      <c r="C53" s="6" t="n">
        <v>4862</v>
      </c>
      <c r="D53" s="6" t="n">
        <v>5039</v>
      </c>
    </row>
    <row r="54" spans="1:4">
      <c r="A54" s="4" t="s">
        <v>825</v>
      </c>
      <c r="B54" s="6" t="n">
        <v>-7034</v>
      </c>
      <c r="C54" s="6" t="n">
        <v>-8565</v>
      </c>
      <c r="D54" s="6" t="n">
        <v>-3165</v>
      </c>
    </row>
    <row r="55" spans="1:4">
      <c r="A55" s="4" t="s">
        <v>1055</v>
      </c>
      <c r="B55" s="6" t="n">
        <v>723</v>
      </c>
      <c r="C55" s="6" t="n">
        <v>951</v>
      </c>
      <c r="D55" s="6" t="n">
        <v>387</v>
      </c>
    </row>
    <row r="56" spans="1:4">
      <c r="A56" s="4" t="s">
        <v>1056</v>
      </c>
      <c r="B56" s="6" t="n">
        <v>-6311</v>
      </c>
      <c r="C56" s="6" t="n">
        <v>-7614</v>
      </c>
      <c r="D56" s="6" t="n">
        <v>-2778</v>
      </c>
    </row>
    <row r="57" spans="1:4">
      <c r="A57" s="4" t="s">
        <v>1057</v>
      </c>
      <c r="B57" s="6" t="n">
        <v>10584</v>
      </c>
      <c r="C57" s="6" t="n">
        <v>15202</v>
      </c>
      <c r="D57" s="6" t="n">
        <v>2601</v>
      </c>
    </row>
    <row r="58" spans="1:4">
      <c r="A58" s="4" t="s">
        <v>1058</v>
      </c>
      <c r="B58" s="6" t="n">
        <v>16723</v>
      </c>
      <c r="C58" s="6" t="n">
        <v>12450</v>
      </c>
      <c r="D58" s="6" t="n">
        <v>4862</v>
      </c>
    </row>
    <row r="59" spans="1:4">
      <c r="A59" s="4" t="s">
        <v>770</v>
      </c>
    </row>
    <row r="60" spans="1:4">
      <c r="A60" s="3" t="s">
        <v>1053</v>
      </c>
    </row>
    <row r="61" spans="1:4">
      <c r="A61" s="4" t="s">
        <v>1054</v>
      </c>
      <c r="B61" s="6" t="n">
        <v>1739</v>
      </c>
      <c r="C61" s="6" t="n">
        <v>1797</v>
      </c>
      <c r="D61" s="6" t="n">
        <v>1062</v>
      </c>
    </row>
    <row r="62" spans="1:4">
      <c r="A62" s="4" t="s">
        <v>825</v>
      </c>
      <c r="B62" s="6" t="n">
        <v>0</v>
      </c>
      <c r="C62" s="6" t="n">
        <v>0</v>
      </c>
      <c r="D62" s="6" t="n">
        <v>0</v>
      </c>
    </row>
    <row r="63" spans="1:4">
      <c r="A63" s="4" t="s">
        <v>1055</v>
      </c>
      <c r="B63" s="6" t="n">
        <v>0</v>
      </c>
      <c r="C63" s="6" t="n">
        <v>0</v>
      </c>
      <c r="D63" s="6" t="n">
        <v>0</v>
      </c>
    </row>
    <row r="64" spans="1:4">
      <c r="A64" s="4" t="s">
        <v>1056</v>
      </c>
      <c r="B64" s="6" t="n">
        <v>0</v>
      </c>
      <c r="C64" s="6" t="n">
        <v>0</v>
      </c>
      <c r="D64" s="6" t="n">
        <v>0</v>
      </c>
    </row>
    <row r="65" spans="1:4">
      <c r="A65" s="4" t="s">
        <v>1057</v>
      </c>
      <c r="B65" s="6" t="n">
        <v>228</v>
      </c>
      <c r="C65" s="6" t="n">
        <v>-58</v>
      </c>
      <c r="D65" s="6" t="n">
        <v>735</v>
      </c>
    </row>
    <row r="66" spans="1:4">
      <c r="A66" s="4" t="s">
        <v>1058</v>
      </c>
      <c r="B66" s="6" t="n">
        <v>1967</v>
      </c>
      <c r="C66" s="6" t="n">
        <v>1739</v>
      </c>
      <c r="D66" s="6" t="n">
        <v>1797</v>
      </c>
    </row>
    <row r="67" spans="1:4">
      <c r="A67" s="4" t="s">
        <v>1063</v>
      </c>
    </row>
    <row r="68" spans="1:4">
      <c r="A68" s="3" t="s">
        <v>1053</v>
      </c>
    </row>
    <row r="69" spans="1:4">
      <c r="A69" s="4" t="s">
        <v>1054</v>
      </c>
      <c r="B69" s="6" t="n">
        <v>32285</v>
      </c>
      <c r="C69" s="6" t="n">
        <v>24945</v>
      </c>
      <c r="D69" s="6" t="n">
        <v>20466</v>
      </c>
    </row>
    <row r="70" spans="1:4">
      <c r="A70" s="4" t="s">
        <v>825</v>
      </c>
      <c r="B70" s="6" t="n">
        <v>-891</v>
      </c>
      <c r="C70" s="6" t="n">
        <v>-4935</v>
      </c>
      <c r="D70" s="6" t="n">
        <v>-2379</v>
      </c>
    </row>
    <row r="71" spans="1:4">
      <c r="A71" s="4" t="s">
        <v>1055</v>
      </c>
      <c r="B71" s="6" t="n">
        <v>845</v>
      </c>
      <c r="C71" s="6" t="n">
        <v>888</v>
      </c>
      <c r="D71" s="6" t="n">
        <v>163</v>
      </c>
    </row>
    <row r="72" spans="1:4">
      <c r="A72" s="4" t="s">
        <v>1056</v>
      </c>
      <c r="B72" s="6" t="n">
        <v>-46</v>
      </c>
      <c r="C72" s="6" t="n">
        <v>-4047</v>
      </c>
      <c r="D72" s="6" t="n">
        <v>-2216</v>
      </c>
    </row>
    <row r="73" spans="1:4">
      <c r="A73" s="4" t="s">
        <v>1057</v>
      </c>
      <c r="B73" s="6" t="n">
        <v>-4274</v>
      </c>
      <c r="C73" s="6" t="n">
        <v>11387</v>
      </c>
      <c r="D73" s="6" t="n">
        <v>6695</v>
      </c>
    </row>
    <row r="74" spans="1:4">
      <c r="A74" s="4" t="s">
        <v>1058</v>
      </c>
      <c r="B74" s="6" t="n">
        <v>27965</v>
      </c>
      <c r="C74" s="6" t="n">
        <v>32285</v>
      </c>
      <c r="D74" s="6" t="n">
        <v>24945</v>
      </c>
    </row>
    <row r="75" spans="1:4">
      <c r="A75" s="4" t="s">
        <v>1064</v>
      </c>
    </row>
    <row r="76" spans="1:4">
      <c r="A76" s="3" t="s">
        <v>1053</v>
      </c>
    </row>
    <row r="77" spans="1:4">
      <c r="A77" s="4" t="s">
        <v>1054</v>
      </c>
      <c r="B77" s="6" t="n">
        <v>8355</v>
      </c>
      <c r="C77" s="6" t="n">
        <v>3261</v>
      </c>
      <c r="D77" s="6" t="n">
        <v>4991</v>
      </c>
    </row>
    <row r="78" spans="1:4">
      <c r="A78" s="4" t="s">
        <v>825</v>
      </c>
      <c r="B78" s="6" t="n">
        <v>0</v>
      </c>
      <c r="C78" s="6" t="n">
        <v>-308</v>
      </c>
      <c r="D78" s="6" t="n">
        <v>0</v>
      </c>
    </row>
    <row r="79" spans="1:4">
      <c r="A79" s="4" t="s">
        <v>1055</v>
      </c>
      <c r="B79" s="6" t="n">
        <v>304</v>
      </c>
      <c r="C79" s="6" t="n">
        <v>283</v>
      </c>
      <c r="D79" s="6" t="n">
        <v>0</v>
      </c>
    </row>
    <row r="80" spans="1:4">
      <c r="A80" s="4" t="s">
        <v>1056</v>
      </c>
      <c r="B80" s="6" t="n">
        <v>304</v>
      </c>
      <c r="C80" s="6" t="n">
        <v>-25</v>
      </c>
      <c r="D80" s="6" t="n">
        <v>0</v>
      </c>
    </row>
    <row r="81" spans="1:4">
      <c r="A81" s="4" t="s">
        <v>1057</v>
      </c>
      <c r="B81" s="6" t="n">
        <v>2781</v>
      </c>
      <c r="C81" s="6" t="n">
        <v>5119</v>
      </c>
      <c r="D81" s="6" t="n">
        <v>-1730</v>
      </c>
    </row>
    <row r="82" spans="1:4">
      <c r="A82" s="4" t="s">
        <v>1058</v>
      </c>
      <c r="B82" s="6" t="n">
        <v>11440</v>
      </c>
      <c r="C82" s="6" t="n">
        <v>8355</v>
      </c>
      <c r="D82" s="6" t="n">
        <v>3261</v>
      </c>
    </row>
    <row r="83" spans="1:4">
      <c r="A83" s="4" t="s">
        <v>771</v>
      </c>
    </row>
    <row r="84" spans="1:4">
      <c r="A84" s="3" t="s">
        <v>1053</v>
      </c>
    </row>
    <row r="85" spans="1:4">
      <c r="A85" s="4" t="s">
        <v>1054</v>
      </c>
      <c r="B85" s="6" t="n">
        <v>1769</v>
      </c>
      <c r="C85" s="6" t="n">
        <v>1680</v>
      </c>
      <c r="D85" s="6" t="n">
        <v>1931</v>
      </c>
    </row>
    <row r="86" spans="1:4">
      <c r="A86" s="4" t="s">
        <v>825</v>
      </c>
      <c r="B86" s="6" t="n">
        <v>-6</v>
      </c>
      <c r="C86" s="6" t="n">
        <v>-721</v>
      </c>
      <c r="D86" s="6" t="n">
        <v>-27</v>
      </c>
    </row>
    <row r="87" spans="1:4">
      <c r="A87" s="4" t="s">
        <v>1055</v>
      </c>
      <c r="B87" s="6" t="n">
        <v>0</v>
      </c>
      <c r="C87" s="6" t="n">
        <v>0</v>
      </c>
      <c r="D87" s="6" t="n">
        <v>269</v>
      </c>
    </row>
    <row r="88" spans="1:4">
      <c r="A88" s="4" t="s">
        <v>1056</v>
      </c>
      <c r="B88" s="6" t="n">
        <v>-6</v>
      </c>
      <c r="C88" s="6" t="n">
        <v>-721</v>
      </c>
      <c r="D88" s="6" t="n">
        <v>242</v>
      </c>
    </row>
    <row r="89" spans="1:4">
      <c r="A89" s="4" t="s">
        <v>1057</v>
      </c>
      <c r="B89" s="6" t="n">
        <v>2969</v>
      </c>
      <c r="C89" s="6" t="n">
        <v>810</v>
      </c>
      <c r="D89" s="6" t="n">
        <v>-493</v>
      </c>
    </row>
    <row r="90" spans="1:4">
      <c r="A90" s="4" t="s">
        <v>1058</v>
      </c>
      <c r="B90" s="6" t="n">
        <v>4732</v>
      </c>
      <c r="C90" s="6" t="n">
        <v>1769</v>
      </c>
      <c r="D90" s="6" t="n">
        <v>1680</v>
      </c>
    </row>
    <row r="91" spans="1:4">
      <c r="A91" s="4" t="s">
        <v>826</v>
      </c>
    </row>
    <row r="92" spans="1:4">
      <c r="A92" s="3" t="s">
        <v>1053</v>
      </c>
    </row>
    <row r="93" spans="1:4">
      <c r="A93" s="4" t="s">
        <v>1054</v>
      </c>
      <c r="B93" s="6" t="n">
        <v>7454</v>
      </c>
      <c r="C93" s="6" t="n">
        <v>5819</v>
      </c>
      <c r="D93" s="6" t="n">
        <v>5864</v>
      </c>
    </row>
    <row r="94" spans="1:4">
      <c r="A94" s="4" t="s">
        <v>825</v>
      </c>
      <c r="B94" s="6" t="n">
        <v>-4092</v>
      </c>
      <c r="C94" s="6" t="n">
        <v>-1391</v>
      </c>
      <c r="D94" s="6" t="n">
        <v>-860</v>
      </c>
    </row>
    <row r="95" spans="1:4">
      <c r="A95" s="4" t="s">
        <v>1055</v>
      </c>
      <c r="B95" s="6" t="n">
        <v>133</v>
      </c>
      <c r="C95" s="6" t="n">
        <v>64</v>
      </c>
      <c r="D95" s="6" t="n">
        <v>161</v>
      </c>
    </row>
    <row r="96" spans="1:4">
      <c r="A96" s="4" t="s">
        <v>1056</v>
      </c>
      <c r="B96" s="6" t="n">
        <v>-3959</v>
      </c>
      <c r="C96" s="6" t="n">
        <v>-1327</v>
      </c>
      <c r="D96" s="6" t="n">
        <v>-699</v>
      </c>
    </row>
    <row r="97" spans="1:4">
      <c r="A97" s="4" t="s">
        <v>1057</v>
      </c>
      <c r="B97" s="6" t="n">
        <v>4103</v>
      </c>
      <c r="C97" s="6" t="n">
        <v>2962</v>
      </c>
      <c r="D97" s="6" t="n">
        <v>654</v>
      </c>
    </row>
    <row r="98" spans="1:4">
      <c r="A98" s="4" t="s">
        <v>1058</v>
      </c>
      <c r="B98" s="6" t="n">
        <v>7598</v>
      </c>
      <c r="C98" s="6" t="n">
        <v>7454</v>
      </c>
      <c r="D98" s="6" t="n">
        <v>5819</v>
      </c>
    </row>
    <row r="99" spans="1:4">
      <c r="A99" s="4" t="s">
        <v>1065</v>
      </c>
    </row>
    <row r="100" spans="1:4">
      <c r="A100" s="3" t="s">
        <v>1053</v>
      </c>
    </row>
    <row r="101" spans="1:4">
      <c r="A101" s="4" t="s">
        <v>1054</v>
      </c>
      <c r="B101" s="6" t="n">
        <v>2843</v>
      </c>
      <c r="C101" s="6" t="n">
        <v>3181</v>
      </c>
      <c r="D101" s="6" t="n">
        <v>3906</v>
      </c>
    </row>
    <row r="102" spans="1:4">
      <c r="A102" s="4" t="s">
        <v>825</v>
      </c>
      <c r="B102" s="6" t="n">
        <v>-1552</v>
      </c>
      <c r="C102" s="6" t="n">
        <v>-1408</v>
      </c>
      <c r="D102" s="6" t="n">
        <v>-1095</v>
      </c>
    </row>
    <row r="103" spans="1:4">
      <c r="A103" s="4" t="s">
        <v>1055</v>
      </c>
      <c r="B103" s="6" t="n">
        <v>603</v>
      </c>
      <c r="C103" s="6" t="n">
        <v>513</v>
      </c>
      <c r="D103" s="6" t="n">
        <v>314</v>
      </c>
    </row>
    <row r="104" spans="1:4">
      <c r="A104" s="4" t="s">
        <v>1056</v>
      </c>
      <c r="B104" s="6" t="n">
        <v>-949</v>
      </c>
      <c r="C104" s="6" t="n">
        <v>-895</v>
      </c>
      <c r="D104" s="6" t="n">
        <v>-781</v>
      </c>
    </row>
    <row r="105" spans="1:4">
      <c r="A105" s="4" t="s">
        <v>1057</v>
      </c>
      <c r="B105" s="6" t="n">
        <v>61</v>
      </c>
      <c r="C105" s="6" t="n">
        <v>557</v>
      </c>
      <c r="D105" s="6" t="n">
        <v>56</v>
      </c>
    </row>
    <row r="106" spans="1:4">
      <c r="A106" s="4" t="s">
        <v>1058</v>
      </c>
      <c r="B106" s="5" t="n">
        <v>1955</v>
      </c>
      <c r="C106" s="5" t="n">
        <v>2843</v>
      </c>
      <c r="D106" s="5" t="n">
        <v>31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6</v>
      </c>
      <c r="B1" s="2" t="s">
        <v>1</v>
      </c>
    </row>
    <row r="2" spans="1:3">
      <c r="B2" s="2" t="s">
        <v>2</v>
      </c>
      <c r="C2" s="2" t="s">
        <v>67</v>
      </c>
    </row>
    <row r="3" spans="1:3">
      <c r="A3" s="3" t="s">
        <v>595</v>
      </c>
    </row>
    <row r="4" spans="1:3">
      <c r="A4" s="4" t="s">
        <v>596</v>
      </c>
      <c r="B4" s="5" t="n">
        <v>500000</v>
      </c>
    </row>
    <row r="5" spans="1:3">
      <c r="A5" s="4" t="s">
        <v>815</v>
      </c>
      <c r="B5" s="6" t="n">
        <v>14185000</v>
      </c>
      <c r="C5" s="5" t="n">
        <v>16555000</v>
      </c>
    </row>
    <row r="6" spans="1:3">
      <c r="A6" s="4" t="s">
        <v>1067</v>
      </c>
    </row>
    <row r="7" spans="1:3">
      <c r="A7" s="3" t="s">
        <v>595</v>
      </c>
    </row>
    <row r="8" spans="1:3">
      <c r="A8" s="4" t="s">
        <v>815</v>
      </c>
      <c r="B8" s="6" t="n">
        <v>74738000</v>
      </c>
      <c r="C8" s="6" t="n">
        <v>51282000</v>
      </c>
    </row>
    <row r="9" spans="1:3">
      <c r="A9" s="4" t="s">
        <v>830</v>
      </c>
      <c r="B9" s="6" t="n">
        <v>159976000</v>
      </c>
      <c r="C9" s="6" t="n">
        <v>113180000</v>
      </c>
    </row>
    <row r="10" spans="1:3">
      <c r="A10" s="4" t="s">
        <v>1068</v>
      </c>
    </row>
    <row r="11" spans="1:3">
      <c r="A11" s="3" t="s">
        <v>595</v>
      </c>
    </row>
    <row r="12" spans="1:3">
      <c r="A12" s="4" t="s">
        <v>830</v>
      </c>
      <c r="B12" s="6" t="n">
        <v>20000</v>
      </c>
      <c r="C12" s="6" t="n">
        <v>2164000</v>
      </c>
    </row>
    <row r="13" spans="1:3">
      <c r="A13" s="4" t="s">
        <v>1069</v>
      </c>
    </row>
    <row r="14" spans="1:3">
      <c r="A14" s="3" t="s">
        <v>595</v>
      </c>
    </row>
    <row r="15" spans="1:3">
      <c r="A15" s="4" t="s">
        <v>815</v>
      </c>
      <c r="B15" s="6" t="n">
        <v>119913000</v>
      </c>
      <c r="C15" s="6" t="n">
        <v>95575000</v>
      </c>
    </row>
    <row r="16" spans="1:3">
      <c r="A16" s="4" t="s">
        <v>830</v>
      </c>
      <c r="B16" s="6" t="n">
        <v>295428000</v>
      </c>
      <c r="C16" s="6" t="n">
        <v>266047000</v>
      </c>
    </row>
    <row r="17" spans="1:3">
      <c r="A17" s="4" t="s">
        <v>1070</v>
      </c>
    </row>
    <row r="18" spans="1:3">
      <c r="A18" s="3" t="s">
        <v>595</v>
      </c>
    </row>
    <row r="19" spans="1:3">
      <c r="A19" s="4" t="s">
        <v>830</v>
      </c>
      <c r="B19" s="6" t="n">
        <v>12276000</v>
      </c>
      <c r="C19" s="6" t="n">
        <v>10465000</v>
      </c>
    </row>
    <row r="20" spans="1:3">
      <c r="A20" s="4" t="s">
        <v>1071</v>
      </c>
    </row>
    <row r="21" spans="1:3">
      <c r="A21" s="3" t="s">
        <v>595</v>
      </c>
    </row>
    <row r="22" spans="1:3">
      <c r="A22" s="4" t="s">
        <v>830</v>
      </c>
      <c r="B22" s="6" t="n">
        <v>0</v>
      </c>
      <c r="C22" s="6" t="n">
        <v>0</v>
      </c>
    </row>
    <row r="23" spans="1:3">
      <c r="A23" s="4" t="s">
        <v>784</v>
      </c>
    </row>
    <row r="24" spans="1:3">
      <c r="A24" s="3" t="s">
        <v>595</v>
      </c>
    </row>
    <row r="25" spans="1:3">
      <c r="A25" s="4" t="s">
        <v>815</v>
      </c>
      <c r="B25" s="6" t="n">
        <v>776928000</v>
      </c>
      <c r="C25" s="6" t="n">
        <v>1365682000</v>
      </c>
    </row>
    <row r="26" spans="1:3">
      <c r="A26" s="4" t="s">
        <v>1072</v>
      </c>
    </row>
    <row r="27" spans="1:3">
      <c r="A27" s="3" t="s">
        <v>595</v>
      </c>
    </row>
    <row r="28" spans="1:3">
      <c r="A28" s="4" t="s">
        <v>830</v>
      </c>
      <c r="B28" s="6" t="n">
        <v>122342000</v>
      </c>
      <c r="C28" s="6" t="n">
        <v>89955000</v>
      </c>
    </row>
    <row r="29" spans="1:3">
      <c r="A29" s="4" t="s">
        <v>1073</v>
      </c>
    </row>
    <row r="30" spans="1:3">
      <c r="A30" s="3" t="s">
        <v>595</v>
      </c>
    </row>
    <row r="31" spans="1:3">
      <c r="A31" s="4" t="s">
        <v>830</v>
      </c>
      <c r="B31" s="6" t="n">
        <v>20000</v>
      </c>
      <c r="C31" s="6" t="n">
        <v>1919000</v>
      </c>
    </row>
    <row r="32" spans="1:3">
      <c r="A32" s="4" t="s">
        <v>1074</v>
      </c>
    </row>
    <row r="33" spans="1:3">
      <c r="A33" s="3" t="s">
        <v>595</v>
      </c>
    </row>
    <row r="34" spans="1:3">
      <c r="A34" s="4" t="s">
        <v>830</v>
      </c>
      <c r="B34" s="6" t="n">
        <v>265288000</v>
      </c>
      <c r="C34" s="6" t="n">
        <v>214578000</v>
      </c>
    </row>
    <row r="35" spans="1:3">
      <c r="A35" s="4" t="s">
        <v>1075</v>
      </c>
    </row>
    <row r="36" spans="1:3">
      <c r="A36" s="3" t="s">
        <v>595</v>
      </c>
    </row>
    <row r="37" spans="1:3">
      <c r="A37" s="4" t="s">
        <v>830</v>
      </c>
      <c r="B37" s="5" t="n">
        <v>9209000</v>
      </c>
      <c r="C37" s="6" t="n">
        <v>7223000</v>
      </c>
    </row>
    <row r="38" spans="1:3">
      <c r="A38" s="4" t="s">
        <v>1076</v>
      </c>
    </row>
    <row r="39" spans="1:3">
      <c r="A39" s="3" t="s">
        <v>595</v>
      </c>
    </row>
    <row r="40" spans="1:3">
      <c r="A40" s="4" t="s">
        <v>830</v>
      </c>
      <c r="C40" s="5" t="n">
        <v>59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67</v>
      </c>
    </row>
    <row r="2" spans="1:3">
      <c r="A2" s="4" t="s">
        <v>1067</v>
      </c>
    </row>
    <row r="3" spans="1:3">
      <c r="A3" s="3" t="s">
        <v>595</v>
      </c>
    </row>
    <row r="4" spans="1:3">
      <c r="A4" s="4" t="s">
        <v>1078</v>
      </c>
      <c r="B4" s="5" t="n">
        <v>159976000</v>
      </c>
      <c r="C4" s="5" t="n">
        <v>113180000</v>
      </c>
    </row>
    <row r="5" spans="1:3">
      <c r="A5" s="4" t="s">
        <v>1079</v>
      </c>
    </row>
    <row r="6" spans="1:3">
      <c r="A6" s="3" t="s">
        <v>595</v>
      </c>
    </row>
    <row r="7" spans="1:3">
      <c r="A7" s="4" t="s">
        <v>1078</v>
      </c>
      <c r="B7" s="6" t="n">
        <v>8403000</v>
      </c>
      <c r="C7" s="6" t="n">
        <v>12102000</v>
      </c>
    </row>
    <row r="8" spans="1:3">
      <c r="A8" s="4" t="s">
        <v>1080</v>
      </c>
    </row>
    <row r="9" spans="1:3">
      <c r="A9" s="3" t="s">
        <v>595</v>
      </c>
    </row>
    <row r="10" spans="1:3">
      <c r="A10" s="4" t="s">
        <v>1078</v>
      </c>
      <c r="B10" s="6" t="n">
        <v>78445000</v>
      </c>
      <c r="C10" s="6" t="n">
        <v>14033000</v>
      </c>
    </row>
    <row r="11" spans="1:3">
      <c r="A11" s="4" t="s">
        <v>1081</v>
      </c>
    </row>
    <row r="12" spans="1:3">
      <c r="A12" s="3" t="s">
        <v>595</v>
      </c>
    </row>
    <row r="13" spans="1:3">
      <c r="A13" s="4" t="s">
        <v>1078</v>
      </c>
      <c r="B13" s="6" t="n">
        <v>437000</v>
      </c>
      <c r="C13" s="6" t="n">
        <v>9682000</v>
      </c>
    </row>
    <row r="14" spans="1:3">
      <c r="A14" s="4" t="s">
        <v>1082</v>
      </c>
    </row>
    <row r="15" spans="1:3">
      <c r="A15" s="3" t="s">
        <v>595</v>
      </c>
    </row>
    <row r="16" spans="1:3">
      <c r="A16" s="4" t="s">
        <v>1078</v>
      </c>
      <c r="C16" s="6" t="n">
        <v>0</v>
      </c>
    </row>
    <row r="17" spans="1:3">
      <c r="A17" s="4" t="s">
        <v>1083</v>
      </c>
    </row>
    <row r="18" spans="1:3">
      <c r="A18" s="3" t="s">
        <v>595</v>
      </c>
    </row>
    <row r="19" spans="1:3">
      <c r="A19" s="4" t="s">
        <v>1078</v>
      </c>
      <c r="B19" s="6" t="n">
        <v>25897000</v>
      </c>
      <c r="C19" s="6" t="n">
        <v>9966000</v>
      </c>
    </row>
    <row r="20" spans="1:3">
      <c r="A20" s="4" t="s">
        <v>1084</v>
      </c>
    </row>
    <row r="21" spans="1:3">
      <c r="A21" s="3" t="s">
        <v>595</v>
      </c>
    </row>
    <row r="22" spans="1:3">
      <c r="A22" s="4" t="s">
        <v>1078</v>
      </c>
      <c r="B22" s="6" t="n">
        <v>26363000</v>
      </c>
      <c r="C22" s="6" t="n">
        <v>14012000</v>
      </c>
    </row>
    <row r="23" spans="1:3">
      <c r="A23" s="4" t="s">
        <v>1085</v>
      </c>
    </row>
    <row r="24" spans="1:3">
      <c r="A24" s="3" t="s">
        <v>595</v>
      </c>
    </row>
    <row r="25" spans="1:3">
      <c r="A25" s="4" t="s">
        <v>1078</v>
      </c>
      <c r="B25" s="6" t="n">
        <v>18463000</v>
      </c>
      <c r="C25" s="6" t="n">
        <v>43811000</v>
      </c>
    </row>
    <row r="26" spans="1:3">
      <c r="A26" s="4" t="s">
        <v>1086</v>
      </c>
    </row>
    <row r="27" spans="1:3">
      <c r="A27" s="3" t="s">
        <v>595</v>
      </c>
    </row>
    <row r="28" spans="1:3">
      <c r="A28" s="4" t="s">
        <v>1078</v>
      </c>
      <c r="B28" s="6" t="n">
        <v>1855000</v>
      </c>
      <c r="C28" s="6" t="n">
        <v>0</v>
      </c>
    </row>
    <row r="29" spans="1:3">
      <c r="A29" s="4" t="s">
        <v>1087</v>
      </c>
    </row>
    <row r="30" spans="1:3">
      <c r="A30" s="3" t="s">
        <v>595</v>
      </c>
    </row>
    <row r="31" spans="1:3">
      <c r="A31" s="4" t="s">
        <v>1078</v>
      </c>
      <c r="B31" s="6" t="n">
        <v>93000</v>
      </c>
      <c r="C31" s="6" t="n">
        <v>7410000</v>
      </c>
    </row>
    <row r="32" spans="1:3">
      <c r="A32" s="4" t="s">
        <v>1068</v>
      </c>
    </row>
    <row r="33" spans="1:3">
      <c r="A33" s="3" t="s">
        <v>595</v>
      </c>
    </row>
    <row r="34" spans="1:3">
      <c r="A34" s="4" t="s">
        <v>1078</v>
      </c>
      <c r="B34" s="6" t="n">
        <v>20000</v>
      </c>
      <c r="C34" s="6" t="n">
        <v>2164000</v>
      </c>
    </row>
    <row r="35" spans="1:3">
      <c r="A35" s="4" t="s">
        <v>1069</v>
      </c>
    </row>
    <row r="36" spans="1:3">
      <c r="A36" s="3" t="s">
        <v>595</v>
      </c>
    </row>
    <row r="37" spans="1:3">
      <c r="A37" s="4" t="s">
        <v>1078</v>
      </c>
      <c r="B37" s="6" t="n">
        <v>295428000</v>
      </c>
      <c r="C37" s="6" t="n">
        <v>266047000</v>
      </c>
    </row>
    <row r="38" spans="1:3">
      <c r="A38" s="4" t="s">
        <v>1088</v>
      </c>
    </row>
    <row r="39" spans="1:3">
      <c r="A39" s="3" t="s">
        <v>595</v>
      </c>
    </row>
    <row r="40" spans="1:3">
      <c r="A40" s="4" t="s">
        <v>1078</v>
      </c>
      <c r="B40" s="6" t="n">
        <v>39470000</v>
      </c>
      <c r="C40" s="6" t="n">
        <v>52031000</v>
      </c>
    </row>
    <row r="41" spans="1:3">
      <c r="A41" s="4" t="s">
        <v>1089</v>
      </c>
    </row>
    <row r="42" spans="1:3">
      <c r="A42" s="3" t="s">
        <v>595</v>
      </c>
    </row>
    <row r="43" spans="1:3">
      <c r="A43" s="4" t="s">
        <v>1078</v>
      </c>
      <c r="B43" s="6" t="n">
        <v>24508000</v>
      </c>
      <c r="C43" s="6" t="n">
        <v>21865000</v>
      </c>
    </row>
    <row r="44" spans="1:3">
      <c r="A44" s="4" t="s">
        <v>1090</v>
      </c>
    </row>
    <row r="45" spans="1:3">
      <c r="A45" s="3" t="s">
        <v>595</v>
      </c>
    </row>
    <row r="46" spans="1:3">
      <c r="A46" s="4" t="s">
        <v>1078</v>
      </c>
      <c r="B46" s="6" t="n">
        <v>17156000</v>
      </c>
      <c r="C46" s="6" t="n">
        <v>17766000</v>
      </c>
    </row>
    <row r="47" spans="1:3">
      <c r="A47" s="4" t="s">
        <v>1091</v>
      </c>
    </row>
    <row r="48" spans="1:3">
      <c r="A48" s="3" t="s">
        <v>595</v>
      </c>
    </row>
    <row r="49" spans="1:3">
      <c r="A49" s="4" t="s">
        <v>1078</v>
      </c>
      <c r="C49" s="6" t="n">
        <v>508000</v>
      </c>
    </row>
    <row r="50" spans="1:3">
      <c r="A50" s="4" t="s">
        <v>1092</v>
      </c>
    </row>
    <row r="51" spans="1:3">
      <c r="A51" s="3" t="s">
        <v>595</v>
      </c>
    </row>
    <row r="52" spans="1:3">
      <c r="A52" s="4" t="s">
        <v>1078</v>
      </c>
      <c r="B52" s="6" t="n">
        <v>42503000</v>
      </c>
      <c r="C52" s="6" t="n">
        <v>21256000</v>
      </c>
    </row>
    <row r="53" spans="1:3">
      <c r="A53" s="4" t="s">
        <v>1093</v>
      </c>
    </row>
    <row r="54" spans="1:3">
      <c r="A54" s="3" t="s">
        <v>595</v>
      </c>
    </row>
    <row r="55" spans="1:3">
      <c r="A55" s="4" t="s">
        <v>1078</v>
      </c>
      <c r="B55" s="6" t="n">
        <v>79992000</v>
      </c>
      <c r="C55" s="6" t="n">
        <v>51462000</v>
      </c>
    </row>
    <row r="56" spans="1:3">
      <c r="A56" s="4" t="s">
        <v>1094</v>
      </c>
    </row>
    <row r="57" spans="1:3">
      <c r="A57" s="3" t="s">
        <v>595</v>
      </c>
    </row>
    <row r="58" spans="1:3">
      <c r="A58" s="4" t="s">
        <v>1078</v>
      </c>
      <c r="B58" s="6" t="n">
        <v>16247000</v>
      </c>
      <c r="C58" s="6" t="n">
        <v>24354000</v>
      </c>
    </row>
    <row r="59" spans="1:3">
      <c r="A59" s="4" t="s">
        <v>1095</v>
      </c>
    </row>
    <row r="60" spans="1:3">
      <c r="A60" s="3" t="s">
        <v>595</v>
      </c>
    </row>
    <row r="61" spans="1:3">
      <c r="A61" s="4" t="s">
        <v>1078</v>
      </c>
      <c r="B61" s="6" t="n">
        <v>505000</v>
      </c>
      <c r="C61" s="6" t="n">
        <v>434000</v>
      </c>
    </row>
    <row r="62" spans="1:3">
      <c r="A62" s="4" t="s">
        <v>1096</v>
      </c>
    </row>
    <row r="63" spans="1:3">
      <c r="A63" s="3" t="s">
        <v>595</v>
      </c>
    </row>
    <row r="64" spans="1:3">
      <c r="A64" s="4" t="s">
        <v>1078</v>
      </c>
      <c r="B64" s="6" t="n">
        <v>62771000</v>
      </c>
      <c r="C64" s="6" t="n">
        <v>65906000</v>
      </c>
    </row>
    <row r="65" spans="1:3">
      <c r="A65" s="4" t="s">
        <v>1070</v>
      </c>
    </row>
    <row r="66" spans="1:3">
      <c r="A66" s="3" t="s">
        <v>595</v>
      </c>
    </row>
    <row r="67" spans="1:3">
      <c r="A67" s="4" t="s">
        <v>1078</v>
      </c>
      <c r="B67" s="6" t="n">
        <v>12276000</v>
      </c>
      <c r="C67" s="6" t="n">
        <v>10465000</v>
      </c>
    </row>
    <row r="68" spans="1:3">
      <c r="A68" s="4" t="s">
        <v>1071</v>
      </c>
    </row>
    <row r="69" spans="1:3">
      <c r="A69" s="3" t="s">
        <v>595</v>
      </c>
    </row>
    <row r="70" spans="1:3">
      <c r="A70" s="4" t="s">
        <v>1078</v>
      </c>
      <c r="B70" s="6" t="n">
        <v>0</v>
      </c>
      <c r="C70" s="6" t="n">
        <v>0</v>
      </c>
    </row>
    <row r="71" spans="1:3">
      <c r="A71" s="4" t="s">
        <v>1072</v>
      </c>
    </row>
    <row r="72" spans="1:3">
      <c r="A72" s="3" t="s">
        <v>595</v>
      </c>
    </row>
    <row r="73" spans="1:3">
      <c r="A73" s="4" t="s">
        <v>1078</v>
      </c>
      <c r="B73" s="6" t="n">
        <v>122342000</v>
      </c>
      <c r="C73" s="6" t="n">
        <v>89955000</v>
      </c>
    </row>
    <row r="74" spans="1:3">
      <c r="A74" s="4" t="s">
        <v>1097</v>
      </c>
    </row>
    <row r="75" spans="1:3">
      <c r="A75" s="3" t="s">
        <v>595</v>
      </c>
    </row>
    <row r="76" spans="1:3">
      <c r="A76" s="4" t="s">
        <v>1078</v>
      </c>
      <c r="B76" s="6" t="n">
        <v>8349000</v>
      </c>
      <c r="C76" s="6" t="n">
        <v>12003000</v>
      </c>
    </row>
    <row r="77" spans="1:3">
      <c r="A77" s="4" t="s">
        <v>1098</v>
      </c>
    </row>
    <row r="78" spans="1:3">
      <c r="A78" s="3" t="s">
        <v>595</v>
      </c>
    </row>
    <row r="79" spans="1:3">
      <c r="A79" s="4" t="s">
        <v>1078</v>
      </c>
      <c r="B79" s="6" t="n">
        <v>57560000</v>
      </c>
      <c r="C79" s="6" t="n">
        <v>14033000</v>
      </c>
    </row>
    <row r="80" spans="1:3">
      <c r="A80" s="4" t="s">
        <v>1099</v>
      </c>
    </row>
    <row r="81" spans="1:3">
      <c r="A81" s="3" t="s">
        <v>595</v>
      </c>
    </row>
    <row r="82" spans="1:3">
      <c r="A82" s="4" t="s">
        <v>1078</v>
      </c>
      <c r="B82" s="6" t="n">
        <v>437000</v>
      </c>
      <c r="C82" s="6" t="n">
        <v>9682000</v>
      </c>
    </row>
    <row r="83" spans="1:3">
      <c r="A83" s="4" t="s">
        <v>1100</v>
      </c>
    </row>
    <row r="84" spans="1:3">
      <c r="A84" s="3" t="s">
        <v>595</v>
      </c>
    </row>
    <row r="85" spans="1:3">
      <c r="A85" s="4" t="s">
        <v>1078</v>
      </c>
      <c r="C85" s="6" t="n">
        <v>0</v>
      </c>
    </row>
    <row r="86" spans="1:3">
      <c r="A86" s="4" t="s">
        <v>1101</v>
      </c>
    </row>
    <row r="87" spans="1:3">
      <c r="A87" s="3" t="s">
        <v>595</v>
      </c>
    </row>
    <row r="88" spans="1:3">
      <c r="A88" s="4" t="s">
        <v>1078</v>
      </c>
      <c r="B88" s="6" t="n">
        <v>18639000</v>
      </c>
      <c r="C88" s="6" t="n">
        <v>9966000</v>
      </c>
    </row>
    <row r="89" spans="1:3">
      <c r="A89" s="4" t="s">
        <v>1102</v>
      </c>
    </row>
    <row r="90" spans="1:3">
      <c r="A90" s="3" t="s">
        <v>595</v>
      </c>
    </row>
    <row r="91" spans="1:3">
      <c r="A91" s="4" t="s">
        <v>1078</v>
      </c>
      <c r="B91" s="6" t="n">
        <v>16926000</v>
      </c>
      <c r="C91" s="6" t="n">
        <v>3852000</v>
      </c>
    </row>
    <row r="92" spans="1:3">
      <c r="A92" s="4" t="s">
        <v>1103</v>
      </c>
    </row>
    <row r="93" spans="1:3">
      <c r="A93" s="3" t="s">
        <v>595</v>
      </c>
    </row>
    <row r="94" spans="1:3">
      <c r="A94" s="4" t="s">
        <v>1078</v>
      </c>
      <c r="B94" s="6" t="n">
        <v>18463000</v>
      </c>
      <c r="C94" s="6" t="n">
        <v>33321000</v>
      </c>
    </row>
    <row r="95" spans="1:3">
      <c r="A95" s="4" t="s">
        <v>1104</v>
      </c>
    </row>
    <row r="96" spans="1:3">
      <c r="A96" s="3" t="s">
        <v>595</v>
      </c>
    </row>
    <row r="97" spans="1:3">
      <c r="A97" s="4" t="s">
        <v>1078</v>
      </c>
      <c r="B97" s="6" t="n">
        <v>1855000</v>
      </c>
      <c r="C97" s="6" t="n">
        <v>0</v>
      </c>
    </row>
    <row r="98" spans="1:3">
      <c r="A98" s="4" t="s">
        <v>1105</v>
      </c>
    </row>
    <row r="99" spans="1:3">
      <c r="A99" s="3" t="s">
        <v>595</v>
      </c>
    </row>
    <row r="100" spans="1:3">
      <c r="A100" s="4" t="s">
        <v>1078</v>
      </c>
      <c r="B100" s="6" t="n">
        <v>93000</v>
      </c>
      <c r="C100" s="6" t="n">
        <v>5179000</v>
      </c>
    </row>
    <row r="101" spans="1:3">
      <c r="A101" s="4" t="s">
        <v>1073</v>
      </c>
    </row>
    <row r="102" spans="1:3">
      <c r="A102" s="3" t="s">
        <v>595</v>
      </c>
    </row>
    <row r="103" spans="1:3">
      <c r="A103" s="4" t="s">
        <v>1078</v>
      </c>
      <c r="B103" s="6" t="n">
        <v>20000</v>
      </c>
      <c r="C103" s="6" t="n">
        <v>1919000</v>
      </c>
    </row>
    <row r="104" spans="1:3">
      <c r="A104" s="4" t="s">
        <v>1074</v>
      </c>
    </row>
    <row r="105" spans="1:3">
      <c r="A105" s="3" t="s">
        <v>595</v>
      </c>
    </row>
    <row r="106" spans="1:3">
      <c r="A106" s="4" t="s">
        <v>1078</v>
      </c>
      <c r="B106" s="6" t="n">
        <v>265288000</v>
      </c>
      <c r="C106" s="6" t="n">
        <v>214578000</v>
      </c>
    </row>
    <row r="107" spans="1:3">
      <c r="A107" s="4" t="s">
        <v>1106</v>
      </c>
    </row>
    <row r="108" spans="1:3">
      <c r="A108" s="3" t="s">
        <v>595</v>
      </c>
    </row>
    <row r="109" spans="1:3">
      <c r="A109" s="4" t="s">
        <v>1078</v>
      </c>
      <c r="B109" s="6" t="n">
        <v>38669000</v>
      </c>
      <c r="C109" s="6" t="n">
        <v>51903000</v>
      </c>
    </row>
    <row r="110" spans="1:3">
      <c r="A110" s="4" t="s">
        <v>1107</v>
      </c>
    </row>
    <row r="111" spans="1:3">
      <c r="A111" s="3" t="s">
        <v>595</v>
      </c>
    </row>
    <row r="112" spans="1:3">
      <c r="A112" s="4" t="s">
        <v>1078</v>
      </c>
      <c r="B112" s="6" t="n">
        <v>24508000</v>
      </c>
      <c r="C112" s="6" t="n">
        <v>21865000</v>
      </c>
    </row>
    <row r="113" spans="1:3">
      <c r="A113" s="4" t="s">
        <v>1108</v>
      </c>
    </row>
    <row r="114" spans="1:3">
      <c r="A114" s="3" t="s">
        <v>595</v>
      </c>
    </row>
    <row r="115" spans="1:3">
      <c r="A115" s="4" t="s">
        <v>1078</v>
      </c>
      <c r="B115" s="6" t="n">
        <v>17156000</v>
      </c>
      <c r="C115" s="6" t="n">
        <v>17766000</v>
      </c>
    </row>
    <row r="116" spans="1:3">
      <c r="A116" s="4" t="s">
        <v>1109</v>
      </c>
    </row>
    <row r="117" spans="1:3">
      <c r="A117" s="3" t="s">
        <v>595</v>
      </c>
    </row>
    <row r="118" spans="1:3">
      <c r="A118" s="4" t="s">
        <v>1078</v>
      </c>
      <c r="C118" s="6" t="n">
        <v>508000</v>
      </c>
    </row>
    <row r="119" spans="1:3">
      <c r="A119" s="4" t="s">
        <v>1110</v>
      </c>
    </row>
    <row r="120" spans="1:3">
      <c r="A120" s="3" t="s">
        <v>595</v>
      </c>
    </row>
    <row r="121" spans="1:3">
      <c r="A121" s="4" t="s">
        <v>1078</v>
      </c>
      <c r="B121" s="6" t="n">
        <v>42503000</v>
      </c>
      <c r="C121" s="6" t="n">
        <v>21256000</v>
      </c>
    </row>
    <row r="122" spans="1:3">
      <c r="A122" s="4" t="s">
        <v>1111</v>
      </c>
    </row>
    <row r="123" spans="1:3">
      <c r="A123" s="3" t="s">
        <v>595</v>
      </c>
    </row>
    <row r="124" spans="1:3">
      <c r="A124" s="4" t="s">
        <v>1078</v>
      </c>
      <c r="B124" s="6" t="n">
        <v>75761000</v>
      </c>
      <c r="C124" s="6" t="n">
        <v>43336000</v>
      </c>
    </row>
    <row r="125" spans="1:3">
      <c r="A125" s="4" t="s">
        <v>1112</v>
      </c>
    </row>
    <row r="126" spans="1:3">
      <c r="A126" s="3" t="s">
        <v>595</v>
      </c>
    </row>
    <row r="127" spans="1:3">
      <c r="A127" s="4" t="s">
        <v>1078</v>
      </c>
      <c r="B127" s="6" t="n">
        <v>15425000</v>
      </c>
      <c r="C127" s="6" t="n">
        <v>20812000</v>
      </c>
    </row>
    <row r="128" spans="1:3">
      <c r="A128" s="4" t="s">
        <v>1113</v>
      </c>
    </row>
    <row r="129" spans="1:3">
      <c r="A129" s="3" t="s">
        <v>595</v>
      </c>
    </row>
    <row r="130" spans="1:3">
      <c r="A130" s="4" t="s">
        <v>1078</v>
      </c>
      <c r="B130" s="6" t="n">
        <v>505000</v>
      </c>
      <c r="C130" s="6" t="n">
        <v>434000</v>
      </c>
    </row>
    <row r="131" spans="1:3">
      <c r="A131" s="4" t="s">
        <v>1114</v>
      </c>
    </row>
    <row r="132" spans="1:3">
      <c r="A132" s="3" t="s">
        <v>595</v>
      </c>
    </row>
    <row r="133" spans="1:3">
      <c r="A133" s="4" t="s">
        <v>1078</v>
      </c>
      <c r="B133" s="6" t="n">
        <v>41552000</v>
      </c>
      <c r="C133" s="6" t="n">
        <v>29475000</v>
      </c>
    </row>
    <row r="134" spans="1:3">
      <c r="A134" s="4" t="s">
        <v>1075</v>
      </c>
    </row>
    <row r="135" spans="1:3">
      <c r="A135" s="3" t="s">
        <v>595</v>
      </c>
    </row>
    <row r="136" spans="1:3">
      <c r="A136" s="4" t="s">
        <v>1078</v>
      </c>
      <c r="B136" s="6" t="n">
        <v>9209000</v>
      </c>
      <c r="C136" s="6" t="n">
        <v>7223000</v>
      </c>
    </row>
    <row r="137" spans="1:3">
      <c r="A137" s="4" t="s">
        <v>1076</v>
      </c>
    </row>
    <row r="138" spans="1:3">
      <c r="A138" s="3" t="s">
        <v>595</v>
      </c>
    </row>
    <row r="139" spans="1:3">
      <c r="A139" s="4" t="s">
        <v>1078</v>
      </c>
      <c r="C139" s="6" t="n">
        <v>59000</v>
      </c>
    </row>
    <row r="140" spans="1:3">
      <c r="A140" s="4" t="s">
        <v>1115</v>
      </c>
    </row>
    <row r="141" spans="1:3">
      <c r="A141" s="3" t="s">
        <v>595</v>
      </c>
    </row>
    <row r="142" spans="1:3">
      <c r="A142" s="4" t="s">
        <v>1078</v>
      </c>
      <c r="B142" s="6" t="n">
        <v>37634000</v>
      </c>
      <c r="C142" s="6" t="n">
        <v>23225000</v>
      </c>
    </row>
    <row r="143" spans="1:3">
      <c r="A143" s="4" t="s">
        <v>1116</v>
      </c>
    </row>
    <row r="144" spans="1:3">
      <c r="A144" s="3" t="s">
        <v>595</v>
      </c>
    </row>
    <row r="145" spans="1:3">
      <c r="A145" s="4" t="s">
        <v>1078</v>
      </c>
      <c r="B145" s="6" t="n">
        <v>54000</v>
      </c>
      <c r="C145" s="6" t="n">
        <v>99000</v>
      </c>
    </row>
    <row r="146" spans="1:3">
      <c r="A146" s="4" t="s">
        <v>1117</v>
      </c>
    </row>
    <row r="147" spans="1:3">
      <c r="A147" s="3" t="s">
        <v>595</v>
      </c>
    </row>
    <row r="148" spans="1:3">
      <c r="A148" s="4" t="s">
        <v>1078</v>
      </c>
      <c r="B148" s="6" t="n">
        <v>20885000</v>
      </c>
      <c r="C148" s="6" t="n">
        <v>0</v>
      </c>
    </row>
    <row r="149" spans="1:3">
      <c r="A149" s="4" t="s">
        <v>1118</v>
      </c>
    </row>
    <row r="150" spans="1:3">
      <c r="A150" s="3" t="s">
        <v>595</v>
      </c>
    </row>
    <row r="151" spans="1:3">
      <c r="A151" s="4" t="s">
        <v>1078</v>
      </c>
      <c r="B151" s="6" t="n">
        <v>0</v>
      </c>
      <c r="C151" s="6" t="n">
        <v>0</v>
      </c>
    </row>
    <row r="152" spans="1:3">
      <c r="A152" s="4" t="s">
        <v>1119</v>
      </c>
    </row>
    <row r="153" spans="1:3">
      <c r="A153" s="3" t="s">
        <v>595</v>
      </c>
    </row>
    <row r="154" spans="1:3">
      <c r="A154" s="4" t="s">
        <v>1078</v>
      </c>
      <c r="C154" s="6" t="n">
        <v>0</v>
      </c>
    </row>
    <row r="155" spans="1:3">
      <c r="A155" s="4" t="s">
        <v>1120</v>
      </c>
    </row>
    <row r="156" spans="1:3">
      <c r="A156" s="3" t="s">
        <v>595</v>
      </c>
    </row>
    <row r="157" spans="1:3">
      <c r="A157" s="4" t="s">
        <v>1078</v>
      </c>
      <c r="B157" s="6" t="n">
        <v>7258000</v>
      </c>
      <c r="C157" s="6" t="n">
        <v>0</v>
      </c>
    </row>
    <row r="158" spans="1:3">
      <c r="A158" s="4" t="s">
        <v>1121</v>
      </c>
    </row>
    <row r="159" spans="1:3">
      <c r="A159" s="3" t="s">
        <v>595</v>
      </c>
    </row>
    <row r="160" spans="1:3">
      <c r="A160" s="4" t="s">
        <v>1078</v>
      </c>
      <c r="B160" s="6" t="n">
        <v>9437000</v>
      </c>
      <c r="C160" s="6" t="n">
        <v>10160000</v>
      </c>
    </row>
    <row r="161" spans="1:3">
      <c r="A161" s="4" t="s">
        <v>1122</v>
      </c>
    </row>
    <row r="162" spans="1:3">
      <c r="A162" s="3" t="s">
        <v>595</v>
      </c>
    </row>
    <row r="163" spans="1:3">
      <c r="A163" s="4" t="s">
        <v>1078</v>
      </c>
      <c r="B163" s="6" t="n">
        <v>0</v>
      </c>
      <c r="C163" s="6" t="n">
        <v>10490000</v>
      </c>
    </row>
    <row r="164" spans="1:3">
      <c r="A164" s="4" t="s">
        <v>1123</v>
      </c>
    </row>
    <row r="165" spans="1:3">
      <c r="A165" s="3" t="s">
        <v>595</v>
      </c>
    </row>
    <row r="166" spans="1:3">
      <c r="A166" s="4" t="s">
        <v>1078</v>
      </c>
      <c r="B166" s="6" t="n">
        <v>0</v>
      </c>
      <c r="C166" s="6" t="n">
        <v>0</v>
      </c>
    </row>
    <row r="167" spans="1:3">
      <c r="A167" s="4" t="s">
        <v>1124</v>
      </c>
    </row>
    <row r="168" spans="1:3">
      <c r="A168" s="3" t="s">
        <v>595</v>
      </c>
    </row>
    <row r="169" spans="1:3">
      <c r="A169" s="4" t="s">
        <v>1078</v>
      </c>
      <c r="B169" s="6" t="n">
        <v>0</v>
      </c>
      <c r="C169" s="6" t="n">
        <v>2231000</v>
      </c>
    </row>
    <row r="170" spans="1:3">
      <c r="A170" s="4" t="s">
        <v>1125</v>
      </c>
    </row>
    <row r="171" spans="1:3">
      <c r="A171" s="3" t="s">
        <v>595</v>
      </c>
    </row>
    <row r="172" spans="1:3">
      <c r="A172" s="4" t="s">
        <v>1078</v>
      </c>
      <c r="B172" s="6" t="n">
        <v>0</v>
      </c>
      <c r="C172" s="6" t="n">
        <v>245000</v>
      </c>
    </row>
    <row r="173" spans="1:3">
      <c r="A173" s="4" t="s">
        <v>1126</v>
      </c>
    </row>
    <row r="174" spans="1:3">
      <c r="A174" s="3" t="s">
        <v>595</v>
      </c>
    </row>
    <row r="175" spans="1:3">
      <c r="A175" s="4" t="s">
        <v>1078</v>
      </c>
      <c r="B175" s="6" t="n">
        <v>30140000</v>
      </c>
      <c r="C175" s="6" t="n">
        <v>51469000</v>
      </c>
    </row>
    <row r="176" spans="1:3">
      <c r="A176" s="4" t="s">
        <v>1127</v>
      </c>
    </row>
    <row r="177" spans="1:3">
      <c r="A177" s="3" t="s">
        <v>595</v>
      </c>
    </row>
    <row r="178" spans="1:3">
      <c r="A178" s="4" t="s">
        <v>1078</v>
      </c>
      <c r="B178" s="6" t="n">
        <v>801000</v>
      </c>
      <c r="C178" s="6" t="n">
        <v>128000</v>
      </c>
    </row>
    <row r="179" spans="1:3">
      <c r="A179" s="4" t="s">
        <v>1128</v>
      </c>
    </row>
    <row r="180" spans="1:3">
      <c r="A180" s="3" t="s">
        <v>595</v>
      </c>
    </row>
    <row r="181" spans="1:3">
      <c r="A181" s="4" t="s">
        <v>1078</v>
      </c>
      <c r="B181" s="6" t="n">
        <v>0</v>
      </c>
      <c r="C181" s="6" t="n">
        <v>0</v>
      </c>
    </row>
    <row r="182" spans="1:3">
      <c r="A182" s="4" t="s">
        <v>1129</v>
      </c>
    </row>
    <row r="183" spans="1:3">
      <c r="A183" s="3" t="s">
        <v>595</v>
      </c>
    </row>
    <row r="184" spans="1:3">
      <c r="A184" s="4" t="s">
        <v>1078</v>
      </c>
      <c r="B184" s="6" t="n">
        <v>0</v>
      </c>
      <c r="C184" s="6" t="n">
        <v>0</v>
      </c>
    </row>
    <row r="185" spans="1:3">
      <c r="A185" s="4" t="s">
        <v>1130</v>
      </c>
    </row>
    <row r="186" spans="1:3">
      <c r="A186" s="3" t="s">
        <v>595</v>
      </c>
    </row>
    <row r="187" spans="1:3">
      <c r="A187" s="4" t="s">
        <v>1078</v>
      </c>
      <c r="C187" s="6" t="n">
        <v>0</v>
      </c>
    </row>
    <row r="188" spans="1:3">
      <c r="A188" s="4" t="s">
        <v>1131</v>
      </c>
    </row>
    <row r="189" spans="1:3">
      <c r="A189" s="3" t="s">
        <v>595</v>
      </c>
    </row>
    <row r="190" spans="1:3">
      <c r="A190" s="4" t="s">
        <v>1078</v>
      </c>
      <c r="B190" s="6" t="n">
        <v>0</v>
      </c>
      <c r="C190" s="6" t="n">
        <v>0</v>
      </c>
    </row>
    <row r="191" spans="1:3">
      <c r="A191" s="4" t="s">
        <v>1132</v>
      </c>
    </row>
    <row r="192" spans="1:3">
      <c r="A192" s="3" t="s">
        <v>595</v>
      </c>
    </row>
    <row r="193" spans="1:3">
      <c r="A193" s="4" t="s">
        <v>1078</v>
      </c>
      <c r="B193" s="6" t="n">
        <v>4231000</v>
      </c>
      <c r="C193" s="6" t="n">
        <v>8126000</v>
      </c>
    </row>
    <row r="194" spans="1:3">
      <c r="A194" s="4" t="s">
        <v>1133</v>
      </c>
    </row>
    <row r="195" spans="1:3">
      <c r="A195" s="3" t="s">
        <v>595</v>
      </c>
    </row>
    <row r="196" spans="1:3">
      <c r="A196" s="4" t="s">
        <v>1078</v>
      </c>
      <c r="B196" s="6" t="n">
        <v>822000</v>
      </c>
      <c r="C196" s="6" t="n">
        <v>3542000</v>
      </c>
    </row>
    <row r="197" spans="1:3">
      <c r="A197" s="4" t="s">
        <v>1134</v>
      </c>
    </row>
    <row r="198" spans="1:3">
      <c r="A198" s="3" t="s">
        <v>595</v>
      </c>
    </row>
    <row r="199" spans="1:3">
      <c r="A199" s="4" t="s">
        <v>1078</v>
      </c>
      <c r="B199" s="6" t="n">
        <v>0</v>
      </c>
      <c r="C199" s="6" t="n">
        <v>0</v>
      </c>
    </row>
    <row r="200" spans="1:3">
      <c r="A200" s="4" t="s">
        <v>1135</v>
      </c>
    </row>
    <row r="201" spans="1:3">
      <c r="A201" s="3" t="s">
        <v>595</v>
      </c>
    </row>
    <row r="202" spans="1:3">
      <c r="A202" s="4" t="s">
        <v>1078</v>
      </c>
      <c r="B202" s="6" t="n">
        <v>21219000</v>
      </c>
      <c r="C202" s="6" t="n">
        <v>36431000</v>
      </c>
    </row>
    <row r="203" spans="1:3">
      <c r="A203" s="4" t="s">
        <v>1136</v>
      </c>
    </row>
    <row r="204" spans="1:3">
      <c r="A204" s="3" t="s">
        <v>595</v>
      </c>
    </row>
    <row r="205" spans="1:3">
      <c r="A205" s="4" t="s">
        <v>1078</v>
      </c>
      <c r="B205" s="5" t="n">
        <v>3067000</v>
      </c>
      <c r="C205" s="5" t="n">
        <v>3242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37</v>
      </c>
      <c r="B1" s="2" t="s">
        <v>1</v>
      </c>
    </row>
    <row r="2" spans="1:4">
      <c r="B2" s="2" t="s">
        <v>2</v>
      </c>
      <c r="C2" s="2" t="s">
        <v>67</v>
      </c>
      <c r="D2" s="2" t="s">
        <v>123</v>
      </c>
    </row>
    <row r="3" spans="1:4">
      <c r="A3" s="3" t="s">
        <v>608</v>
      </c>
    </row>
    <row r="4" spans="1:4">
      <c r="A4" s="4" t="s">
        <v>1138</v>
      </c>
      <c r="B4" s="5" t="n">
        <v>333798</v>
      </c>
      <c r="C4" s="5" t="n">
        <v>358284</v>
      </c>
    </row>
    <row r="5" spans="1:4">
      <c r="A5" s="4" t="s">
        <v>1139</v>
      </c>
      <c r="B5" s="6" t="n">
        <v>-106728</v>
      </c>
      <c r="C5" s="6" t="n">
        <v>-94090</v>
      </c>
    </row>
    <row r="6" spans="1:4">
      <c r="A6" s="4" t="s">
        <v>1140</v>
      </c>
      <c r="B6" s="6" t="n">
        <v>227070</v>
      </c>
      <c r="C6" s="6" t="n">
        <v>264194</v>
      </c>
    </row>
    <row r="7" spans="1:4">
      <c r="A7" s="4" t="s">
        <v>222</v>
      </c>
      <c r="B7" s="6" t="n">
        <v>19926</v>
      </c>
      <c r="C7" s="6" t="n">
        <v>20349</v>
      </c>
      <c r="D7" s="5" t="n">
        <v>11670</v>
      </c>
    </row>
    <row r="8" spans="1:4">
      <c r="A8" s="4" t="s">
        <v>1141</v>
      </c>
    </row>
    <row r="9" spans="1:4">
      <c r="A9" s="3" t="s">
        <v>608</v>
      </c>
    </row>
    <row r="10" spans="1:4">
      <c r="A10" s="4" t="s">
        <v>1138</v>
      </c>
      <c r="B10" s="6" t="n">
        <v>105683</v>
      </c>
      <c r="C10" s="6" t="n">
        <v>129767</v>
      </c>
    </row>
    <row r="11" spans="1:4">
      <c r="A11" s="4" t="s">
        <v>1142</v>
      </c>
    </row>
    <row r="12" spans="1:4">
      <c r="A12" s="3" t="s">
        <v>608</v>
      </c>
    </row>
    <row r="13" spans="1:4">
      <c r="A13" s="4" t="s">
        <v>1138</v>
      </c>
      <c r="B13" s="6" t="n">
        <v>92762</v>
      </c>
      <c r="C13" s="6" t="n">
        <v>108416</v>
      </c>
    </row>
    <row r="14" spans="1:4">
      <c r="A14" s="4" t="s">
        <v>1143</v>
      </c>
    </row>
    <row r="15" spans="1:4">
      <c r="A15" s="3" t="s">
        <v>608</v>
      </c>
    </row>
    <row r="16" spans="1:4">
      <c r="A16" s="4" t="s">
        <v>1138</v>
      </c>
      <c r="B16" s="6" t="n">
        <v>29956</v>
      </c>
      <c r="C16" s="6" t="n">
        <v>29704</v>
      </c>
    </row>
    <row r="17" spans="1:4">
      <c r="A17" s="4" t="s">
        <v>1144</v>
      </c>
    </row>
    <row r="18" spans="1:4">
      <c r="A18" s="3" t="s">
        <v>608</v>
      </c>
    </row>
    <row r="19" spans="1:4">
      <c r="A19" s="4" t="s">
        <v>1138</v>
      </c>
      <c r="B19" s="5" t="n">
        <v>105397</v>
      </c>
      <c r="C19" s="5" t="n">
        <v>903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5</v>
      </c>
      <c r="B1" s="2" t="s">
        <v>577</v>
      </c>
      <c r="C1" s="2" t="s">
        <v>2</v>
      </c>
      <c r="D1" s="2" t="s">
        <v>67</v>
      </c>
    </row>
    <row r="2" spans="1:4">
      <c r="A2" s="3" t="s">
        <v>1146</v>
      </c>
    </row>
    <row r="3" spans="1:4">
      <c r="A3" s="4" t="s">
        <v>1147</v>
      </c>
      <c r="C3" s="5" t="n">
        <v>1613033</v>
      </c>
      <c r="D3" s="5" t="n">
        <v>1579891</v>
      </c>
    </row>
    <row r="4" spans="1:4">
      <c r="A4" s="4" t="s">
        <v>653</v>
      </c>
      <c r="D4" s="6" t="n">
        <v>39356</v>
      </c>
    </row>
    <row r="5" spans="1:4">
      <c r="A5" s="4" t="s">
        <v>654</v>
      </c>
      <c r="C5" s="6" t="n">
        <v>0</v>
      </c>
      <c r="D5" s="6" t="n">
        <v>-6214</v>
      </c>
    </row>
    <row r="6" spans="1:4">
      <c r="A6" s="4" t="s">
        <v>1148</v>
      </c>
      <c r="C6" s="6" t="n">
        <v>1683482</v>
      </c>
      <c r="D6" s="6" t="n">
        <v>1613033</v>
      </c>
    </row>
    <row r="7" spans="1:4">
      <c r="A7" s="4" t="s">
        <v>641</v>
      </c>
    </row>
    <row r="8" spans="1:4">
      <c r="A8" s="3" t="s">
        <v>1146</v>
      </c>
    </row>
    <row r="9" spans="1:4">
      <c r="A9" s="4" t="s">
        <v>653</v>
      </c>
      <c r="C9" s="6" t="n">
        <v>70449</v>
      </c>
    </row>
    <row r="10" spans="1:4">
      <c r="A10" s="4" t="s">
        <v>654</v>
      </c>
      <c r="D10" s="6" t="n">
        <v>39356</v>
      </c>
    </row>
    <row r="11" spans="1:4">
      <c r="A11" s="4" t="s">
        <v>630</v>
      </c>
    </row>
    <row r="12" spans="1:4">
      <c r="A12" s="3" t="s">
        <v>1146</v>
      </c>
    </row>
    <row r="13" spans="1:4">
      <c r="A13" s="4" t="s">
        <v>653</v>
      </c>
      <c r="C13" s="6" t="n">
        <v>44781</v>
      </c>
    </row>
    <row r="14" spans="1:4">
      <c r="A14" s="4" t="s">
        <v>624</v>
      </c>
    </row>
    <row r="15" spans="1:4">
      <c r="A15" s="3" t="s">
        <v>1146</v>
      </c>
    </row>
    <row r="16" spans="1:4">
      <c r="A16" s="4" t="s">
        <v>653</v>
      </c>
      <c r="C16" s="5" t="n">
        <v>25668</v>
      </c>
    </row>
    <row r="17" spans="1:4">
      <c r="A17" s="4" t="s">
        <v>585</v>
      </c>
    </row>
    <row r="18" spans="1:4">
      <c r="A18" s="3" t="s">
        <v>1146</v>
      </c>
    </row>
    <row r="19" spans="1:4">
      <c r="A19" s="4" t="s">
        <v>653</v>
      </c>
      <c r="B19" s="5" t="n">
        <v>883291</v>
      </c>
    </row>
    <row r="20" spans="1:4">
      <c r="A20" s="4" t="s">
        <v>654</v>
      </c>
      <c r="D20" s="5" t="n">
        <v>-6214</v>
      </c>
    </row>
    <row r="21" spans="1:4">
      <c r="A21" s="4" t="s">
        <v>1148</v>
      </c>
      <c r="B21" s="5" t="n">
        <v>1851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67</v>
      </c>
      <c r="D2" s="2" t="s">
        <v>123</v>
      </c>
    </row>
    <row r="3" spans="1:4">
      <c r="A3" s="3" t="s">
        <v>1150</v>
      </c>
    </row>
    <row r="4" spans="1:4">
      <c r="A4" s="4" t="s">
        <v>1151</v>
      </c>
      <c r="B4" s="5" t="n">
        <v>200717</v>
      </c>
      <c r="C4" s="5" t="n">
        <v>200717</v>
      </c>
    </row>
    <row r="5" spans="1:4">
      <c r="A5" s="4" t="s">
        <v>1152</v>
      </c>
      <c r="B5" s="6" t="n">
        <v>-90353</v>
      </c>
      <c r="C5" s="6" t="n">
        <v>-71172</v>
      </c>
    </row>
    <row r="6" spans="1:4">
      <c r="A6" s="4" t="s">
        <v>1153</v>
      </c>
      <c r="B6" s="6" t="n">
        <v>110364</v>
      </c>
      <c r="C6" s="6" t="n">
        <v>129545</v>
      </c>
    </row>
    <row r="7" spans="1:4">
      <c r="A7" s="4" t="s">
        <v>152</v>
      </c>
      <c r="B7" s="5" t="n">
        <v>19181</v>
      </c>
      <c r="C7" s="6" t="n">
        <v>23646</v>
      </c>
      <c r="D7" s="5" t="n">
        <v>13008</v>
      </c>
    </row>
    <row r="8" spans="1:4">
      <c r="A8" s="4" t="s">
        <v>607</v>
      </c>
    </row>
    <row r="9" spans="1:4">
      <c r="A9" s="3" t="s">
        <v>1150</v>
      </c>
    </row>
    <row r="10" spans="1:4">
      <c r="A10" s="4" t="s">
        <v>1154</v>
      </c>
      <c r="B10" s="4" t="s">
        <v>664</v>
      </c>
    </row>
    <row r="11" spans="1:4">
      <c r="A11" s="4" t="s">
        <v>610</v>
      </c>
    </row>
    <row r="12" spans="1:4">
      <c r="A12" s="3" t="s">
        <v>1150</v>
      </c>
    </row>
    <row r="13" spans="1:4">
      <c r="A13" s="4" t="s">
        <v>1154</v>
      </c>
      <c r="B13" s="4" t="s">
        <v>620</v>
      </c>
    </row>
    <row r="14" spans="1:4">
      <c r="A14" s="4" t="s">
        <v>1155</v>
      </c>
    </row>
    <row r="15" spans="1:4">
      <c r="A15" s="3" t="s">
        <v>1150</v>
      </c>
    </row>
    <row r="16" spans="1:4">
      <c r="A16" s="4" t="s">
        <v>1151</v>
      </c>
      <c r="B16" s="5" t="n">
        <v>157959</v>
      </c>
      <c r="C16" s="6" t="n">
        <v>157959</v>
      </c>
    </row>
    <row r="17" spans="1:4">
      <c r="A17" s="4" t="s">
        <v>1152</v>
      </c>
      <c r="B17" s="6" t="n">
        <v>-72037</v>
      </c>
      <c r="C17" s="6" t="n">
        <v>-53696</v>
      </c>
    </row>
    <row r="18" spans="1:4">
      <c r="A18" s="4" t="s">
        <v>1153</v>
      </c>
      <c r="B18" s="6" t="n">
        <v>85922</v>
      </c>
      <c r="C18" s="6" t="n">
        <v>104263</v>
      </c>
    </row>
    <row r="19" spans="1:4">
      <c r="A19" s="4" t="s">
        <v>1156</v>
      </c>
    </row>
    <row r="20" spans="1:4">
      <c r="A20" s="3" t="s">
        <v>1150</v>
      </c>
    </row>
    <row r="21" spans="1:4">
      <c r="A21" s="4" t="s">
        <v>1151</v>
      </c>
      <c r="B21" s="6" t="n">
        <v>10450</v>
      </c>
      <c r="C21" s="6" t="n">
        <v>10450</v>
      </c>
    </row>
    <row r="22" spans="1:4">
      <c r="A22" s="4" t="s">
        <v>1152</v>
      </c>
      <c r="B22" s="6" t="n">
        <v>-6508</v>
      </c>
      <c r="C22" s="6" t="n">
        <v>-5710</v>
      </c>
    </row>
    <row r="23" spans="1:4">
      <c r="A23" s="4" t="s">
        <v>1153</v>
      </c>
      <c r="B23" s="6" t="n">
        <v>3942</v>
      </c>
      <c r="C23" s="6" t="n">
        <v>4740</v>
      </c>
    </row>
    <row r="24" spans="1:4">
      <c r="A24" s="4" t="s">
        <v>1157</v>
      </c>
    </row>
    <row r="25" spans="1:4">
      <c r="A25" s="3" t="s">
        <v>1150</v>
      </c>
    </row>
    <row r="26" spans="1:4">
      <c r="A26" s="4" t="s">
        <v>1151</v>
      </c>
      <c r="B26" s="6" t="n">
        <v>11808</v>
      </c>
      <c r="C26" s="6" t="n">
        <v>11808</v>
      </c>
    </row>
    <row r="27" spans="1:4">
      <c r="A27" s="4" t="s">
        <v>1152</v>
      </c>
      <c r="B27" s="6" t="n">
        <v>-11808</v>
      </c>
      <c r="C27" s="6" t="n">
        <v>-11766</v>
      </c>
    </row>
    <row r="28" spans="1:4">
      <c r="A28" s="4" t="s">
        <v>1153</v>
      </c>
      <c r="B28" s="6" t="n">
        <v>0</v>
      </c>
      <c r="C28" s="6" t="n">
        <v>42</v>
      </c>
    </row>
    <row r="29" spans="1:4">
      <c r="A29" s="4" t="s">
        <v>1158</v>
      </c>
    </row>
    <row r="30" spans="1:4">
      <c r="A30" s="3" t="s">
        <v>1150</v>
      </c>
    </row>
    <row r="31" spans="1:4">
      <c r="A31" s="4" t="s">
        <v>1151</v>
      </c>
      <c r="B31" s="6" t="n">
        <v>20500</v>
      </c>
      <c r="C31" s="6" t="n">
        <v>20500</v>
      </c>
    </row>
    <row r="32" spans="1:4">
      <c r="A32" s="4" t="s">
        <v>1152</v>
      </c>
      <c r="B32" s="6" t="n">
        <v>0</v>
      </c>
      <c r="C32" s="6" t="n">
        <v>0</v>
      </c>
    </row>
    <row r="33" spans="1:4">
      <c r="A33" s="4" t="s">
        <v>1153</v>
      </c>
      <c r="B33" s="5" t="n">
        <v>20500</v>
      </c>
      <c r="C33" s="5" t="n">
        <v>205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9</v>
      </c>
      <c r="B1" s="2" t="s">
        <v>594</v>
      </c>
    </row>
    <row r="2" spans="1:2">
      <c r="A2" s="3" t="s">
        <v>321</v>
      </c>
    </row>
    <row r="3" spans="1:2">
      <c r="A3" s="4" t="s">
        <v>1160</v>
      </c>
      <c r="B3" s="5" t="n">
        <v>16800</v>
      </c>
    </row>
    <row r="4" spans="1:2">
      <c r="A4" s="4" t="s">
        <v>1161</v>
      </c>
      <c r="B4" s="6" t="n">
        <v>15104</v>
      </c>
    </row>
    <row r="5" spans="1:2">
      <c r="A5" s="4" t="s">
        <v>1162</v>
      </c>
      <c r="B5" s="6" t="n">
        <v>13703</v>
      </c>
    </row>
    <row r="6" spans="1:2">
      <c r="A6" s="4" t="s">
        <v>1163</v>
      </c>
      <c r="B6" s="6" t="n">
        <v>12322</v>
      </c>
    </row>
    <row r="7" spans="1:2">
      <c r="A7" s="4" t="s">
        <v>1164</v>
      </c>
      <c r="B7" s="6" t="n">
        <v>10448</v>
      </c>
    </row>
    <row r="8" spans="1:2">
      <c r="A8" s="4" t="s">
        <v>1165</v>
      </c>
      <c r="B8" s="6" t="n">
        <v>21487</v>
      </c>
    </row>
    <row r="9" spans="1:2">
      <c r="A9" s="4" t="s">
        <v>184</v>
      </c>
      <c r="B9" s="5" t="n">
        <v>898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66</v>
      </c>
      <c r="B1" s="2" t="s">
        <v>2</v>
      </c>
      <c r="C1" s="2" t="s">
        <v>67</v>
      </c>
    </row>
    <row r="2" spans="1:3">
      <c r="A2" s="3" t="s">
        <v>323</v>
      </c>
    </row>
    <row r="3" spans="1:3">
      <c r="A3" s="4" t="s">
        <v>1167</v>
      </c>
      <c r="B3" s="5" t="n">
        <v>4304943</v>
      </c>
      <c r="C3" s="5" t="n">
        <v>4241923</v>
      </c>
    </row>
    <row r="4" spans="1:3">
      <c r="A4" s="4" t="s">
        <v>1168</v>
      </c>
      <c r="B4" s="6" t="n">
        <v>4427012</v>
      </c>
      <c r="C4" s="6" t="n">
        <v>4207392</v>
      </c>
    </row>
    <row r="5" spans="1:3">
      <c r="A5" s="4" t="s">
        <v>1169</v>
      </c>
      <c r="B5" s="6" t="n">
        <v>2652764</v>
      </c>
      <c r="C5" s="6" t="n">
        <v>2382520</v>
      </c>
    </row>
    <row r="6" spans="1:3">
      <c r="A6" s="4" t="s">
        <v>1170</v>
      </c>
      <c r="B6" s="6" t="n">
        <v>7585888</v>
      </c>
      <c r="C6" s="6" t="n">
        <v>7905382</v>
      </c>
    </row>
    <row r="7" spans="1:3">
      <c r="A7" s="4" t="s">
        <v>1171</v>
      </c>
      <c r="B7" s="6" t="n">
        <v>3448051</v>
      </c>
      <c r="C7" s="6" t="n">
        <v>2476931</v>
      </c>
    </row>
    <row r="8" spans="1:3">
      <c r="A8" s="4" t="s">
        <v>1172</v>
      </c>
      <c r="B8" s="5" t="n">
        <v>22418658</v>
      </c>
      <c r="C8" s="5" t="n">
        <v>2121414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73</v>
      </c>
      <c r="B1" s="2" t="s">
        <v>2</v>
      </c>
      <c r="C1" s="2" t="s">
        <v>67</v>
      </c>
    </row>
    <row r="2" spans="1:3">
      <c r="A2" s="3" t="s">
        <v>323</v>
      </c>
    </row>
    <row r="3" spans="1:3">
      <c r="A3" s="4" t="s">
        <v>1174</v>
      </c>
      <c r="B3" s="5" t="n">
        <v>1988047</v>
      </c>
      <c r="C3" s="5" t="n">
        <v>1751670</v>
      </c>
    </row>
    <row r="4" spans="1:3">
      <c r="A4" s="4" t="s">
        <v>1175</v>
      </c>
      <c r="B4" s="5" t="n">
        <v>1352387</v>
      </c>
      <c r="C4" s="5" t="n">
        <v>41256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67</v>
      </c>
    </row>
    <row r="2" spans="1:3">
      <c r="A2" s="3" t="s">
        <v>323</v>
      </c>
    </row>
    <row r="3" spans="1:3">
      <c r="A3" s="4" t="s">
        <v>1177</v>
      </c>
      <c r="B3" s="5" t="n">
        <v>3009102</v>
      </c>
      <c r="C3" s="5" t="n">
        <v>1423423</v>
      </c>
    </row>
    <row r="4" spans="1:3">
      <c r="A4" s="4" t="s">
        <v>1178</v>
      </c>
      <c r="B4" s="6" t="n">
        <v>221227</v>
      </c>
      <c r="C4" s="6" t="n">
        <v>711106</v>
      </c>
    </row>
    <row r="5" spans="1:3">
      <c r="A5" s="4" t="s">
        <v>1179</v>
      </c>
      <c r="B5" s="6" t="n">
        <v>107589</v>
      </c>
      <c r="C5" s="6" t="n">
        <v>186225</v>
      </c>
    </row>
    <row r="6" spans="1:3">
      <c r="A6" s="4" t="s">
        <v>1180</v>
      </c>
      <c r="B6" s="6" t="n">
        <v>47711</v>
      </c>
      <c r="C6" s="6" t="n">
        <v>51596</v>
      </c>
    </row>
    <row r="7" spans="1:3">
      <c r="A7" s="4" t="s">
        <v>1181</v>
      </c>
      <c r="B7" s="6" t="n">
        <v>62422</v>
      </c>
      <c r="C7" s="6" t="n">
        <v>104581</v>
      </c>
    </row>
    <row r="8" spans="1:3">
      <c r="A8" s="4" t="s">
        <v>1182</v>
      </c>
      <c r="B8" s="5" t="n">
        <v>3448051</v>
      </c>
      <c r="C8" s="5" t="n">
        <v>24769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83</v>
      </c>
      <c r="B1" s="2" t="s">
        <v>2</v>
      </c>
      <c r="C1" s="2" t="s">
        <v>67</v>
      </c>
    </row>
    <row r="2" spans="1:3">
      <c r="A2" s="3" t="s">
        <v>481</v>
      </c>
    </row>
    <row r="3" spans="1:3">
      <c r="A3" s="4" t="s">
        <v>1184</v>
      </c>
      <c r="B3" s="5" t="n">
        <v>1866444</v>
      </c>
      <c r="C3" s="5" t="n">
        <v>1157823</v>
      </c>
    </row>
    <row r="4" spans="1:3">
      <c r="A4" s="4" t="s">
        <v>1168</v>
      </c>
    </row>
    <row r="5" spans="1:3">
      <c r="A5" s="3" t="s">
        <v>481</v>
      </c>
    </row>
    <row r="6" spans="1:3">
      <c r="A6" s="4" t="s">
        <v>1184</v>
      </c>
      <c r="B6" s="6" t="n">
        <v>149566</v>
      </c>
      <c r="C6" s="6" t="n">
        <v>23742</v>
      </c>
    </row>
    <row r="7" spans="1:3">
      <c r="A7" s="4" t="s">
        <v>1170</v>
      </c>
    </row>
    <row r="8" spans="1:3">
      <c r="A8" s="3" t="s">
        <v>481</v>
      </c>
    </row>
    <row r="9" spans="1:3">
      <c r="A9" s="4" t="s">
        <v>1184</v>
      </c>
      <c r="B9" s="6" t="n">
        <v>944627</v>
      </c>
      <c r="C9" s="6" t="n">
        <v>1134081</v>
      </c>
    </row>
    <row r="10" spans="1:3">
      <c r="A10" s="4" t="s">
        <v>1185</v>
      </c>
    </row>
    <row r="11" spans="1:3">
      <c r="A11" s="3" t="s">
        <v>481</v>
      </c>
    </row>
    <row r="12" spans="1:3">
      <c r="A12" s="4" t="s">
        <v>1184</v>
      </c>
      <c r="B12" s="5" t="n">
        <v>772251</v>
      </c>
      <c r="C12"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6</v>
      </c>
      <c r="B1" s="2" t="s">
        <v>2</v>
      </c>
      <c r="C1" s="2" t="s">
        <v>1187</v>
      </c>
      <c r="D1" s="2" t="s">
        <v>67</v>
      </c>
      <c r="E1" s="2" t="s">
        <v>577</v>
      </c>
      <c r="F1" s="2" t="s">
        <v>1188</v>
      </c>
    </row>
    <row r="2" spans="1:6">
      <c r="A2" s="3" t="s">
        <v>1189</v>
      </c>
    </row>
    <row r="3" spans="1:6">
      <c r="A3" s="4" t="s">
        <v>1190</v>
      </c>
      <c r="B3" s="5" t="n">
        <v>1491446</v>
      </c>
      <c r="D3" s="5" t="n">
        <v>3958635</v>
      </c>
    </row>
    <row r="4" spans="1:6">
      <c r="A4" s="4" t="s">
        <v>1191</v>
      </c>
      <c r="B4" s="4" t="s">
        <v>1192</v>
      </c>
      <c r="D4" s="4" t="s">
        <v>1193</v>
      </c>
    </row>
    <row r="5" spans="1:6">
      <c r="A5" s="4" t="s">
        <v>1194</v>
      </c>
      <c r="B5" s="5" t="n">
        <v>925388</v>
      </c>
      <c r="D5" s="5" t="n">
        <v>831889</v>
      </c>
    </row>
    <row r="6" spans="1:6">
      <c r="A6" s="4" t="s">
        <v>1195</v>
      </c>
      <c r="B6" s="4" t="s">
        <v>1196</v>
      </c>
      <c r="D6" s="4" t="s">
        <v>1197</v>
      </c>
    </row>
    <row r="7" spans="1:6">
      <c r="A7" s="4" t="s">
        <v>1198</v>
      </c>
      <c r="B7" s="5" t="n">
        <v>25000</v>
      </c>
      <c r="D7" s="5" t="n">
        <v>250716</v>
      </c>
    </row>
    <row r="8" spans="1:6">
      <c r="A8" s="4" t="s">
        <v>1199</v>
      </c>
      <c r="B8" s="4" t="s">
        <v>1200</v>
      </c>
      <c r="D8" s="4" t="s">
        <v>1201</v>
      </c>
    </row>
    <row r="9" spans="1:6">
      <c r="A9" s="4" t="s">
        <v>1202</v>
      </c>
      <c r="B9" s="5" t="n">
        <v>0</v>
      </c>
      <c r="D9" s="5" t="n">
        <v>0</v>
      </c>
    </row>
    <row r="10" spans="1:6">
      <c r="A10" s="4" t="s">
        <v>1203</v>
      </c>
      <c r="B10" s="4" t="s">
        <v>1204</v>
      </c>
      <c r="D10" s="4" t="s">
        <v>1204</v>
      </c>
    </row>
    <row r="11" spans="1:6">
      <c r="A11" s="4" t="s">
        <v>1205</v>
      </c>
      <c r="B11" s="5" t="n">
        <v>444124</v>
      </c>
      <c r="D11" s="5" t="n">
        <v>172943</v>
      </c>
    </row>
    <row r="12" spans="1:6">
      <c r="A12" s="4" t="s">
        <v>1206</v>
      </c>
      <c r="B12" s="4" t="s">
        <v>1207</v>
      </c>
      <c r="D12" s="4" t="s">
        <v>1208</v>
      </c>
    </row>
    <row r="13" spans="1:6">
      <c r="A13" s="4" t="s">
        <v>1209</v>
      </c>
      <c r="B13" s="5" t="n">
        <v>2885958</v>
      </c>
      <c r="D13" s="5" t="n">
        <v>5214183</v>
      </c>
    </row>
    <row r="14" spans="1:6">
      <c r="A14" s="4" t="s">
        <v>1210</v>
      </c>
      <c r="B14" s="4" t="s">
        <v>1211</v>
      </c>
      <c r="D14" s="4" t="s">
        <v>1212</v>
      </c>
    </row>
    <row r="15" spans="1:6">
      <c r="A15" s="4" t="s">
        <v>1213</v>
      </c>
    </row>
    <row r="16" spans="1:6">
      <c r="A16" s="3" t="s">
        <v>1189</v>
      </c>
    </row>
    <row r="17" spans="1:6">
      <c r="A17" s="4" t="s">
        <v>1209</v>
      </c>
      <c r="B17" s="5" t="n">
        <v>2245653</v>
      </c>
      <c r="D17" s="5" t="n">
        <v>4838772</v>
      </c>
    </row>
    <row r="18" spans="1:6">
      <c r="A18" s="4" t="s">
        <v>1210</v>
      </c>
      <c r="B18" s="4" t="s">
        <v>1201</v>
      </c>
      <c r="D18" s="4" t="s">
        <v>1214</v>
      </c>
    </row>
    <row r="19" spans="1:6">
      <c r="A19" s="4" t="s">
        <v>673</v>
      </c>
    </row>
    <row r="20" spans="1:6">
      <c r="A20" s="3" t="s">
        <v>1189</v>
      </c>
    </row>
    <row r="21" spans="1:6">
      <c r="A21" s="4" t="s">
        <v>1209</v>
      </c>
      <c r="B21" s="5" t="n">
        <v>22678</v>
      </c>
      <c r="D21" s="5" t="n">
        <v>21338</v>
      </c>
    </row>
    <row r="22" spans="1:6">
      <c r="A22" s="4" t="s">
        <v>1210</v>
      </c>
      <c r="B22" s="4" t="s">
        <v>1215</v>
      </c>
      <c r="D22" s="4" t="s">
        <v>1215</v>
      </c>
    </row>
    <row r="23" spans="1:6">
      <c r="A23" s="4" t="s">
        <v>1216</v>
      </c>
    </row>
    <row r="24" spans="1:6">
      <c r="A24" s="3" t="s">
        <v>1189</v>
      </c>
    </row>
    <row r="25" spans="1:6">
      <c r="A25" s="4" t="s">
        <v>1209</v>
      </c>
      <c r="B25" s="5" t="n">
        <v>173504</v>
      </c>
      <c r="D25" s="5" t="n">
        <v>181130</v>
      </c>
    </row>
    <row r="26" spans="1:6">
      <c r="A26" s="4" t="s">
        <v>1210</v>
      </c>
      <c r="B26" s="4" t="s">
        <v>1217</v>
      </c>
      <c r="D26" s="4" t="s">
        <v>1217</v>
      </c>
    </row>
    <row r="27" spans="1:6">
      <c r="A27" s="4" t="s">
        <v>1218</v>
      </c>
      <c r="E27" s="4" t="s">
        <v>1219</v>
      </c>
    </row>
    <row r="28" spans="1:6">
      <c r="A28" s="4" t="s">
        <v>1220</v>
      </c>
    </row>
    <row r="29" spans="1:6">
      <c r="A29" s="3" t="s">
        <v>1189</v>
      </c>
    </row>
    <row r="30" spans="1:6">
      <c r="A30" s="4" t="s">
        <v>1209</v>
      </c>
      <c r="B30" s="5" t="n">
        <v>270941</v>
      </c>
      <c r="D30" s="5" t="n">
        <v>0</v>
      </c>
    </row>
    <row r="31" spans="1:6">
      <c r="A31" s="4" t="s">
        <v>1210</v>
      </c>
      <c r="B31" s="4" t="s">
        <v>1221</v>
      </c>
      <c r="D31" s="4" t="s">
        <v>1204</v>
      </c>
    </row>
    <row r="32" spans="1:6">
      <c r="A32" s="4" t="s">
        <v>1218</v>
      </c>
      <c r="C32" s="4" t="s">
        <v>1222</v>
      </c>
    </row>
    <row r="33" spans="1:6">
      <c r="A33" s="4" t="s">
        <v>1223</v>
      </c>
    </row>
    <row r="34" spans="1:6">
      <c r="A34" s="3" t="s">
        <v>1189</v>
      </c>
    </row>
    <row r="35" spans="1:6">
      <c r="A35" s="4" t="s">
        <v>1209</v>
      </c>
      <c r="B35" s="5" t="n">
        <v>173182</v>
      </c>
      <c r="D35" s="5" t="n">
        <v>172943</v>
      </c>
    </row>
    <row r="36" spans="1:6">
      <c r="A36" s="4" t="s">
        <v>1210</v>
      </c>
      <c r="B36" s="4" t="s">
        <v>1208</v>
      </c>
      <c r="D36" s="4" t="s">
        <v>1208</v>
      </c>
    </row>
    <row r="37" spans="1:6">
      <c r="A37" s="4" t="s">
        <v>1218</v>
      </c>
      <c r="F37" s="4" t="s">
        <v>12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5"/>
    <col customWidth="1" max="8" min="8" width="14"/>
    <col customWidth="1" max="9" min="9" width="14"/>
    <col customWidth="1" max="10" min="10" width="14"/>
  </cols>
  <sheetData>
    <row r="1" spans="1:10">
      <c r="A1" s="1" t="s">
        <v>1225</v>
      </c>
      <c r="B1" s="2" t="s">
        <v>1187</v>
      </c>
      <c r="C1" s="2" t="s">
        <v>1226</v>
      </c>
      <c r="D1" s="2" t="s">
        <v>1188</v>
      </c>
      <c r="E1" s="2" t="s">
        <v>67</v>
      </c>
      <c r="F1" s="2" t="s">
        <v>2</v>
      </c>
      <c r="G1" s="2" t="s">
        <v>67</v>
      </c>
      <c r="H1" s="2" t="s">
        <v>123</v>
      </c>
      <c r="I1" s="2" t="s">
        <v>1227</v>
      </c>
      <c r="J1" s="2" t="s">
        <v>577</v>
      </c>
    </row>
    <row r="2" spans="1:10">
      <c r="A2" s="3" t="s">
        <v>1228</v>
      </c>
    </row>
    <row r="3" spans="1:10">
      <c r="A3" s="4" t="s">
        <v>1229</v>
      </c>
      <c r="E3" s="5" t="n">
        <v>8526247000</v>
      </c>
      <c r="F3" s="5" t="n">
        <v>7670673000</v>
      </c>
      <c r="G3" s="5" t="n">
        <v>8526247000</v>
      </c>
    </row>
    <row r="4" spans="1:10">
      <c r="A4" s="4" t="s">
        <v>1230</v>
      </c>
      <c r="F4" s="5" t="n">
        <v>2757716000</v>
      </c>
    </row>
    <row r="5" spans="1:10">
      <c r="A5" s="4" t="s">
        <v>1231</v>
      </c>
      <c r="E5" s="4" t="s">
        <v>1212</v>
      </c>
      <c r="F5" s="4" t="s">
        <v>1211</v>
      </c>
      <c r="G5" s="4" t="s">
        <v>1212</v>
      </c>
    </row>
    <row r="6" spans="1:10">
      <c r="A6" s="4" t="s">
        <v>1232</v>
      </c>
      <c r="F6" s="5" t="n">
        <v>46000</v>
      </c>
      <c r="G6" s="5" t="n">
        <v>172000</v>
      </c>
      <c r="H6" s="5" t="n">
        <v>0</v>
      </c>
    </row>
    <row r="7" spans="1:10">
      <c r="A7" s="4" t="s">
        <v>607</v>
      </c>
    </row>
    <row r="8" spans="1:10">
      <c r="A8" s="3" t="s">
        <v>1228</v>
      </c>
    </row>
    <row r="9" spans="1:10">
      <c r="A9" s="4" t="s">
        <v>1233</v>
      </c>
      <c r="F9" s="4" t="s">
        <v>1234</v>
      </c>
    </row>
    <row r="10" spans="1:10">
      <c r="A10" s="4" t="s">
        <v>610</v>
      </c>
    </row>
    <row r="11" spans="1:10">
      <c r="A11" s="3" t="s">
        <v>1228</v>
      </c>
    </row>
    <row r="12" spans="1:10">
      <c r="A12" s="4" t="s">
        <v>1233</v>
      </c>
      <c r="F12" s="4" t="s">
        <v>1235</v>
      </c>
    </row>
    <row r="13" spans="1:10">
      <c r="A13" s="4" t="s">
        <v>1216</v>
      </c>
    </row>
    <row r="14" spans="1:10">
      <c r="A14" s="3" t="s">
        <v>1228</v>
      </c>
    </row>
    <row r="15" spans="1:10">
      <c r="A15" s="4" t="s">
        <v>1218</v>
      </c>
      <c r="J15" s="4" t="s">
        <v>1219</v>
      </c>
    </row>
    <row r="16" spans="1:10">
      <c r="A16" s="4" t="s">
        <v>1231</v>
      </c>
      <c r="E16" s="4" t="s">
        <v>1217</v>
      </c>
      <c r="F16" s="4" t="s">
        <v>1217</v>
      </c>
      <c r="G16" s="4" t="s">
        <v>1217</v>
      </c>
    </row>
    <row r="17" spans="1:10">
      <c r="A17" s="4" t="s">
        <v>1236</v>
      </c>
      <c r="E17" s="5" t="n">
        <v>19627000</v>
      </c>
    </row>
    <row r="18" spans="1:10">
      <c r="A18" s="4" t="s">
        <v>1232</v>
      </c>
      <c r="E18" s="6" t="n">
        <v>172000</v>
      </c>
    </row>
    <row r="19" spans="1:10">
      <c r="A19" s="4" t="s">
        <v>1237</v>
      </c>
    </row>
    <row r="20" spans="1:10">
      <c r="A20" s="3" t="s">
        <v>1228</v>
      </c>
    </row>
    <row r="21" spans="1:10">
      <c r="A21" s="4" t="s">
        <v>1238</v>
      </c>
      <c r="J21" s="5" t="n">
        <v>200000000</v>
      </c>
    </row>
    <row r="22" spans="1:10">
      <c r="A22" s="4" t="s">
        <v>1218</v>
      </c>
      <c r="J22" s="4" t="s">
        <v>1219</v>
      </c>
    </row>
    <row r="23" spans="1:10">
      <c r="A23" s="4" t="s">
        <v>1239</v>
      </c>
      <c r="J23" s="4" t="s">
        <v>1240</v>
      </c>
    </row>
    <row r="24" spans="1:10">
      <c r="A24" s="4" t="s">
        <v>1231</v>
      </c>
      <c r="F24" s="4" t="s">
        <v>1217</v>
      </c>
    </row>
    <row r="25" spans="1:10">
      <c r="A25" s="4" t="s">
        <v>1241</v>
      </c>
    </row>
    <row r="26" spans="1:10">
      <c r="A26" s="3" t="s">
        <v>1228</v>
      </c>
    </row>
    <row r="27" spans="1:10">
      <c r="A27" s="4" t="s">
        <v>1242</v>
      </c>
      <c r="F27" s="5" t="n">
        <v>131000</v>
      </c>
    </row>
    <row r="28" spans="1:10">
      <c r="A28" s="4" t="s">
        <v>1243</v>
      </c>
    </row>
    <row r="29" spans="1:10">
      <c r="A29" s="3" t="s">
        <v>1228</v>
      </c>
    </row>
    <row r="30" spans="1:10">
      <c r="A30" s="4" t="s">
        <v>1244</v>
      </c>
      <c r="I30" s="5" t="n">
        <v>35000000</v>
      </c>
    </row>
    <row r="31" spans="1:10">
      <c r="A31" s="4" t="s">
        <v>1245</v>
      </c>
      <c r="E31" s="5" t="n">
        <v>0</v>
      </c>
      <c r="F31" s="5" t="n">
        <v>0</v>
      </c>
      <c r="G31" s="5" t="n">
        <v>0</v>
      </c>
    </row>
    <row r="32" spans="1:10">
      <c r="A32" s="4" t="s">
        <v>1246</v>
      </c>
    </row>
    <row r="33" spans="1:10">
      <c r="A33" s="3" t="s">
        <v>1228</v>
      </c>
    </row>
    <row r="34" spans="1:10">
      <c r="A34" s="4" t="s">
        <v>1247</v>
      </c>
      <c r="F34" s="4" t="s">
        <v>1248</v>
      </c>
    </row>
    <row r="35" spans="1:10">
      <c r="A35" s="4" t="s">
        <v>1220</v>
      </c>
    </row>
    <row r="36" spans="1:10">
      <c r="A36" s="3" t="s">
        <v>1228</v>
      </c>
    </row>
    <row r="37" spans="1:10">
      <c r="A37" s="4" t="s">
        <v>1218</v>
      </c>
      <c r="B37" s="4" t="s">
        <v>1222</v>
      </c>
    </row>
    <row r="38" spans="1:10">
      <c r="A38" s="4" t="s">
        <v>1231</v>
      </c>
      <c r="E38" s="4" t="s">
        <v>1204</v>
      </c>
      <c r="F38" s="4" t="s">
        <v>1221</v>
      </c>
      <c r="G38" s="4" t="s">
        <v>1204</v>
      </c>
    </row>
    <row r="39" spans="1:10">
      <c r="A39" s="4" t="s">
        <v>1249</v>
      </c>
      <c r="B39" s="5" t="n">
        <v>275000000</v>
      </c>
      <c r="F39" s="5" t="n">
        <v>4059000</v>
      </c>
    </row>
    <row r="40" spans="1:10">
      <c r="A40" s="4" t="s">
        <v>1250</v>
      </c>
      <c r="B40" s="4" t="s">
        <v>1248</v>
      </c>
    </row>
    <row r="41" spans="1:10">
      <c r="A41" s="4" t="s">
        <v>1251</v>
      </c>
      <c r="B41" s="5" t="n">
        <v>634000</v>
      </c>
    </row>
    <row r="42" spans="1:10">
      <c r="A42" s="4" t="s">
        <v>1252</v>
      </c>
      <c r="F42" s="4" t="s">
        <v>1221</v>
      </c>
    </row>
    <row r="43" spans="1:10">
      <c r="A43" s="4" t="s">
        <v>1247</v>
      </c>
      <c r="B43" s="4" t="s">
        <v>1253</v>
      </c>
    </row>
    <row r="44" spans="1:10">
      <c r="A44" s="4" t="s">
        <v>1223</v>
      </c>
    </row>
    <row r="45" spans="1:10">
      <c r="A45" s="3" t="s">
        <v>1228</v>
      </c>
    </row>
    <row r="46" spans="1:10">
      <c r="A46" s="4" t="s">
        <v>1218</v>
      </c>
      <c r="D46" s="4" t="s">
        <v>1224</v>
      </c>
    </row>
    <row r="47" spans="1:10">
      <c r="A47" s="4" t="s">
        <v>1231</v>
      </c>
      <c r="E47" s="4" t="s">
        <v>1208</v>
      </c>
      <c r="F47" s="4" t="s">
        <v>1208</v>
      </c>
      <c r="G47" s="4" t="s">
        <v>1208</v>
      </c>
    </row>
    <row r="48" spans="1:10">
      <c r="A48" s="4" t="s">
        <v>1249</v>
      </c>
      <c r="C48" s="5" t="n">
        <v>65000000</v>
      </c>
      <c r="D48" s="5" t="n">
        <v>110000000</v>
      </c>
    </row>
    <row r="49" spans="1:10">
      <c r="A49" s="4" t="s">
        <v>1250</v>
      </c>
      <c r="C49" s="4" t="s">
        <v>1248</v>
      </c>
      <c r="D49" s="4" t="s">
        <v>1248</v>
      </c>
    </row>
    <row r="50" spans="1:10">
      <c r="A50" s="4" t="s">
        <v>1251</v>
      </c>
      <c r="C50" s="5" t="n">
        <v>275000</v>
      </c>
      <c r="D50" s="5" t="n">
        <v>500000</v>
      </c>
    </row>
    <row r="51" spans="1:10">
      <c r="A51" s="4" t="s">
        <v>1254</v>
      </c>
      <c r="C51" s="4" t="s">
        <v>1255</v>
      </c>
    </row>
    <row r="52" spans="1:10">
      <c r="A52" s="4" t="s">
        <v>1256</v>
      </c>
      <c r="F52" s="5" t="n">
        <v>1818000</v>
      </c>
    </row>
    <row r="53" spans="1:10">
      <c r="A53" s="4" t="s">
        <v>1252</v>
      </c>
      <c r="F53" s="4" t="s">
        <v>1208</v>
      </c>
    </row>
    <row r="54" spans="1:10">
      <c r="A54" s="4" t="s">
        <v>1257</v>
      </c>
    </row>
    <row r="55" spans="1:10">
      <c r="A55" s="3" t="s">
        <v>1228</v>
      </c>
    </row>
    <row r="56" spans="1:10">
      <c r="A56" s="4" t="s">
        <v>1247</v>
      </c>
      <c r="D56" s="4" t="s">
        <v>12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1259</v>
      </c>
      <c r="B1" s="2" t="s">
        <v>594</v>
      </c>
    </row>
    <row r="2" spans="1:2">
      <c r="A2" s="3" t="s">
        <v>1260</v>
      </c>
    </row>
    <row r="3" spans="1:2">
      <c r="A3" s="4" t="s">
        <v>1261</v>
      </c>
      <c r="B3" s="5" t="n">
        <v>218861</v>
      </c>
    </row>
    <row r="4" spans="1:2">
      <c r="A4" s="4" t="s">
        <v>1262</v>
      </c>
      <c r="B4" s="6" t="n">
        <v>76361</v>
      </c>
    </row>
    <row r="5" spans="1:2">
      <c r="A5" s="4" t="s">
        <v>1263</v>
      </c>
      <c r="B5" s="5" t="n">
        <v>2952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11:26Z</dcterms:created>
  <dcterms:modified xmlns:dcterms="http://purl.org/dc/terms/" xmlns:xsi="http://www.w3.org/2001/XMLSchema-instance" xsi:type="dcterms:W3CDTF">2020-02-28T16:11:26Z</dcterms:modified>
</cp:coreProperties>
</file>